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t"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and Accrued E"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Employee Benefit Plans" sheetId="36" state="visible" r:id="rId36"/>
    <sheet xmlns:r="http://schemas.openxmlformats.org/officeDocument/2006/relationships" name="Employee Incentive Plans" sheetId="37" state="visible" r:id="rId37"/>
    <sheet xmlns:r="http://schemas.openxmlformats.org/officeDocument/2006/relationships" name="Parent Company" sheetId="38" state="visible" r:id="rId38"/>
    <sheet xmlns:r="http://schemas.openxmlformats.org/officeDocument/2006/relationships" name="Basis of Presentation (Policies" sheetId="39" state="visible" r:id="rId39"/>
    <sheet xmlns:r="http://schemas.openxmlformats.org/officeDocument/2006/relationships" name="Financial Instruments Owned, 40" sheetId="40" state="visible" r:id="rId40"/>
    <sheet xmlns:r="http://schemas.openxmlformats.org/officeDocument/2006/relationships" name="Fair Value Measurements (Tables" sheetId="41" state="visible" r:id="rId41"/>
    <sheet xmlns:r="http://schemas.openxmlformats.org/officeDocument/2006/relationships" name="Cash Instruments (Tables)" sheetId="42" state="visible" r:id="rId42"/>
    <sheet xmlns:r="http://schemas.openxmlformats.org/officeDocument/2006/relationships" name="Derivatives and Hedging Activ43" sheetId="43" state="visible" r:id="rId43"/>
    <sheet xmlns:r="http://schemas.openxmlformats.org/officeDocument/2006/relationships" name="Fair Value Option (Tables)" sheetId="44" state="visible" r:id="rId44"/>
    <sheet xmlns:r="http://schemas.openxmlformats.org/officeDocument/2006/relationships" name="Loans Receivable (Tables)" sheetId="45" state="visible" r:id="rId45"/>
    <sheet xmlns:r="http://schemas.openxmlformats.org/officeDocument/2006/relationships" name="Collateralized Agreements and46" sheetId="46" state="visible" r:id="rId46"/>
    <sheet xmlns:r="http://schemas.openxmlformats.org/officeDocument/2006/relationships" name="Securitization Activities (Tabl" sheetId="47" state="visible" r:id="rId47"/>
    <sheet xmlns:r="http://schemas.openxmlformats.org/officeDocument/2006/relationships" name="Variable Interest Entities (Tab"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Borrowings (Tables)" sheetId="52" state="visible" r:id="rId52"/>
    <sheet xmlns:r="http://schemas.openxmlformats.org/officeDocument/2006/relationships" name="Other Liabilities and Accrued53" sheetId="53" state="visible" r:id="rId53"/>
    <sheet xmlns:r="http://schemas.openxmlformats.org/officeDocument/2006/relationships" name="Commitments, Contingencies an54" sheetId="54" state="visible" r:id="rId54"/>
    <sheet xmlns:r="http://schemas.openxmlformats.org/officeDocument/2006/relationships" name="Shareholders' Equity (Tables)" sheetId="55" state="visible" r:id="rId55"/>
    <sheet xmlns:r="http://schemas.openxmlformats.org/officeDocument/2006/relationships" name="Regulation and Capital Adequa56" sheetId="56" state="visible" r:id="rId56"/>
    <sheet xmlns:r="http://schemas.openxmlformats.org/officeDocument/2006/relationships" name="Earnings Per Common Share (Tabl" sheetId="57" state="visible" r:id="rId57"/>
    <sheet xmlns:r="http://schemas.openxmlformats.org/officeDocument/2006/relationships" name="Transactions with Affiliated 58" sheetId="58" state="visible" r:id="rId58"/>
    <sheet xmlns:r="http://schemas.openxmlformats.org/officeDocument/2006/relationships" name="Interest Income and Interest 59" sheetId="59" state="visible" r:id="rId59"/>
    <sheet xmlns:r="http://schemas.openxmlformats.org/officeDocument/2006/relationships" name="Income Taxes (Tables)" sheetId="60" state="visible" r:id="rId60"/>
    <sheet xmlns:r="http://schemas.openxmlformats.org/officeDocument/2006/relationships" name="Business Segments (Tables)" sheetId="61" state="visible" r:id="rId61"/>
    <sheet xmlns:r="http://schemas.openxmlformats.org/officeDocument/2006/relationships" name="Credit Concentrations (Tables)" sheetId="62" state="visible" r:id="rId62"/>
    <sheet xmlns:r="http://schemas.openxmlformats.org/officeDocument/2006/relationships" name="Employee Incentive Plans (Table" sheetId="63" state="visible" r:id="rId63"/>
    <sheet xmlns:r="http://schemas.openxmlformats.org/officeDocument/2006/relationships" name="Parent Company (Tables)" sheetId="64" state="visible" r:id="rId64"/>
    <sheet xmlns:r="http://schemas.openxmlformats.org/officeDocument/2006/relationships" name="Description of Business - Addit" sheetId="65" state="visible" r:id="rId65"/>
    <sheet xmlns:r="http://schemas.openxmlformats.org/officeDocument/2006/relationships" name="Significant Accounting Polici66" sheetId="66" state="visible" r:id="rId66"/>
    <sheet xmlns:r="http://schemas.openxmlformats.org/officeDocument/2006/relationships" name="Financial Instruments Owned, 67" sheetId="67" state="visible" r:id="rId67"/>
    <sheet xmlns:r="http://schemas.openxmlformats.org/officeDocument/2006/relationships" name="Financial Instruments Owned, 68" sheetId="68" state="visible" r:id="rId68"/>
    <sheet xmlns:r="http://schemas.openxmlformats.org/officeDocument/2006/relationships" name="Fair Value Measurements - Finan" sheetId="69" state="visible" r:id="rId69"/>
    <sheet xmlns:r="http://schemas.openxmlformats.org/officeDocument/2006/relationships" name="Fair Value Measurements - Fin70" sheetId="70" state="visible" r:id="rId70"/>
    <sheet xmlns:r="http://schemas.openxmlformats.org/officeDocument/2006/relationships" name="Fair Value Measurements - Total" sheetId="71" state="visible" r:id="rId71"/>
    <sheet xmlns:r="http://schemas.openxmlformats.org/officeDocument/2006/relationships" name="Cash Instruments - Cash Instrum" sheetId="72" state="visible" r:id="rId72"/>
    <sheet xmlns:r="http://schemas.openxmlformats.org/officeDocument/2006/relationships" name="Cash Instruments - Cash Instr73" sheetId="73" state="visible" r:id="rId73"/>
    <sheet xmlns:r="http://schemas.openxmlformats.org/officeDocument/2006/relationships" name="Cash Instruments - Fair Value, " sheetId="74" state="visible" r:id="rId74"/>
    <sheet xmlns:r="http://schemas.openxmlformats.org/officeDocument/2006/relationships" name="Cash Instruments - Additional I" sheetId="75" state="visible" r:id="rId75"/>
    <sheet xmlns:r="http://schemas.openxmlformats.org/officeDocument/2006/relationships" name="Cash Instruments - Cash Instr76" sheetId="76" state="visible" r:id="rId76"/>
    <sheet xmlns:r="http://schemas.openxmlformats.org/officeDocument/2006/relationships" name="Cash Instruments - Investments "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Derivatives and Hedging Activ86" sheetId="86" state="visible" r:id="rId86"/>
    <sheet xmlns:r="http://schemas.openxmlformats.org/officeDocument/2006/relationships" name="Derivatives and Hedging Activ87" sheetId="87" state="visible" r:id="rId87"/>
    <sheet xmlns:r="http://schemas.openxmlformats.org/officeDocument/2006/relationships" name="Derivatives and Hedging Activ88" sheetId="88" state="visible" r:id="rId88"/>
    <sheet xmlns:r="http://schemas.openxmlformats.org/officeDocument/2006/relationships" name="Fair Value Option - Financial A" sheetId="89" state="visible" r:id="rId89"/>
    <sheet xmlns:r="http://schemas.openxmlformats.org/officeDocument/2006/relationships" name="Fair Value Option - Additional " sheetId="90" state="visible" r:id="rId90"/>
    <sheet xmlns:r="http://schemas.openxmlformats.org/officeDocument/2006/relationships" name="Fair Value Option - Level 3 Rol" sheetId="91" state="visible" r:id="rId91"/>
    <sheet xmlns:r="http://schemas.openxmlformats.org/officeDocument/2006/relationships" name="Fair Value Option - Gains and L" sheetId="92" state="visible" r:id="rId92"/>
    <sheet xmlns:r="http://schemas.openxmlformats.org/officeDocument/2006/relationships" name="Fair Value Option - Gains and93" sheetId="93" state="visible" r:id="rId93"/>
    <sheet xmlns:r="http://schemas.openxmlformats.org/officeDocument/2006/relationships" name="Fair Value Option - Loans and L" sheetId="94" state="visible" r:id="rId94"/>
    <sheet xmlns:r="http://schemas.openxmlformats.org/officeDocument/2006/relationships" name="Loans Receivable - Summary of L" sheetId="95" state="visible" r:id="rId95"/>
    <sheet xmlns:r="http://schemas.openxmlformats.org/officeDocument/2006/relationships" name="Loans Receivable - Additional I" sheetId="96" state="visible" r:id="rId96"/>
    <sheet xmlns:r="http://schemas.openxmlformats.org/officeDocument/2006/relationships" name="Loans Receivable - Summary of97" sheetId="97" state="visible" r:id="rId97"/>
    <sheet xmlns:r="http://schemas.openxmlformats.org/officeDocument/2006/relationships" name="Loans Receivable - Summary of98" sheetId="98" state="visible" r:id="rId98"/>
    <sheet xmlns:r="http://schemas.openxmlformats.org/officeDocument/2006/relationships" name="Loans Receivable - Summary of C" sheetId="99" state="visible" r:id="rId99"/>
    <sheet xmlns:r="http://schemas.openxmlformats.org/officeDocument/2006/relationships" name="Collateralized Agreements an100" sheetId="100" state="visible" r:id="rId100"/>
    <sheet xmlns:r="http://schemas.openxmlformats.org/officeDocument/2006/relationships" name="Collateralized Agreements an101" sheetId="101" state="visible" r:id="rId101"/>
    <sheet xmlns:r="http://schemas.openxmlformats.org/officeDocument/2006/relationships" name="Collateralized Agreements an102" sheetId="102" state="visible" r:id="rId102"/>
    <sheet xmlns:r="http://schemas.openxmlformats.org/officeDocument/2006/relationships" name="Collateralized Agreements an103" sheetId="103" state="visible" r:id="rId103"/>
    <sheet xmlns:r="http://schemas.openxmlformats.org/officeDocument/2006/relationships" name="Collateralized Agreements an104" sheetId="104" state="visible" r:id="rId104"/>
    <sheet xmlns:r="http://schemas.openxmlformats.org/officeDocument/2006/relationships" name="Collateralized Agreements an105" sheetId="105" state="visible" r:id="rId105"/>
    <sheet xmlns:r="http://schemas.openxmlformats.org/officeDocument/2006/relationships" name="Collateralized Agreements an106" sheetId="106" state="visible" r:id="rId106"/>
    <sheet xmlns:r="http://schemas.openxmlformats.org/officeDocument/2006/relationships" name="Collateralized Agreements an107" sheetId="107" state="visible" r:id="rId107"/>
    <sheet xmlns:r="http://schemas.openxmlformats.org/officeDocument/2006/relationships" name="Collateralized Agreements an108" sheetId="108" state="visible" r:id="rId108"/>
    <sheet xmlns:r="http://schemas.openxmlformats.org/officeDocument/2006/relationships" name="Collateralized Agreements an109" sheetId="109" state="visible" r:id="rId109"/>
    <sheet xmlns:r="http://schemas.openxmlformats.org/officeDocument/2006/relationships" name="Collateralized Agreements an110" sheetId="110" state="visible" r:id="rId110"/>
    <sheet xmlns:r="http://schemas.openxmlformats.org/officeDocument/2006/relationships" name="Securitization Activities - Amo" sheetId="111" state="visible" r:id="rId111"/>
    <sheet xmlns:r="http://schemas.openxmlformats.org/officeDocument/2006/relationships" name="Securitization Activities - Fir" sheetId="112" state="visible" r:id="rId112"/>
    <sheet xmlns:r="http://schemas.openxmlformats.org/officeDocument/2006/relationships" name="Securitization Activities - 113" sheetId="113" state="visible" r:id="rId113"/>
    <sheet xmlns:r="http://schemas.openxmlformats.org/officeDocument/2006/relationships" name="Securitization Activities - Add" sheetId="114" state="visible" r:id="rId114"/>
    <sheet xmlns:r="http://schemas.openxmlformats.org/officeDocument/2006/relationships" name="Securitization Activities - Wei" sheetId="115" state="visible" r:id="rId115"/>
    <sheet xmlns:r="http://schemas.openxmlformats.org/officeDocument/2006/relationships" name="Variable Interest Entities (Non" sheetId="116" state="visible" r:id="rId116"/>
    <sheet xmlns:r="http://schemas.openxmlformats.org/officeDocument/2006/relationships" name="Variable Interest Entities (Con" sheetId="117" state="visible" r:id="rId117"/>
    <sheet xmlns:r="http://schemas.openxmlformats.org/officeDocument/2006/relationships" name="Variable Interest Entities - No" sheetId="118" state="visible" r:id="rId118"/>
    <sheet xmlns:r="http://schemas.openxmlformats.org/officeDocument/2006/relationships" name="Variable Interest Entities -119" sheetId="119" state="visible" r:id="rId119"/>
    <sheet xmlns:r="http://schemas.openxmlformats.org/officeDocument/2006/relationships" name="Variable Interest Entities - Co" sheetId="120" state="visible" r:id="rId120"/>
    <sheet xmlns:r="http://schemas.openxmlformats.org/officeDocument/2006/relationships" name="Other Assets - Other Assets (De" sheetId="121" state="visible" r:id="rId121"/>
    <sheet xmlns:r="http://schemas.openxmlformats.org/officeDocument/2006/relationships" name="Other Assets - Other Assets (Pa" sheetId="122" state="visible" r:id="rId122"/>
    <sheet xmlns:r="http://schemas.openxmlformats.org/officeDocument/2006/relationships" name="Other Assets - Additional Infor" sheetId="123" state="visible" r:id="rId123"/>
    <sheet xmlns:r="http://schemas.openxmlformats.org/officeDocument/2006/relationships" name="Other Assets - Goodwill and Int" sheetId="124" state="visible" r:id="rId124"/>
    <sheet xmlns:r="http://schemas.openxmlformats.org/officeDocument/2006/relationships" name="Other Assets - Intangible Asset" sheetId="125" state="visible" r:id="rId125"/>
    <sheet xmlns:r="http://schemas.openxmlformats.org/officeDocument/2006/relationships" name="Other Assets - Intangible As126" sheetId="126" state="visible" r:id="rId126"/>
    <sheet xmlns:r="http://schemas.openxmlformats.org/officeDocument/2006/relationships" name="Other Assets - Amortization Exp" sheetId="127" state="visible" r:id="rId127"/>
    <sheet xmlns:r="http://schemas.openxmlformats.org/officeDocument/2006/relationships" name="Other Assets - Estimated Future" sheetId="128" state="visible" r:id="rId128"/>
    <sheet xmlns:r="http://schemas.openxmlformats.org/officeDocument/2006/relationships" name="Deposits - Types and Sources of" sheetId="129" state="visible" r:id="rId129"/>
    <sheet xmlns:r="http://schemas.openxmlformats.org/officeDocument/2006/relationships" name="Deposits - Additional Informati" sheetId="130" state="visible" r:id="rId130"/>
    <sheet xmlns:r="http://schemas.openxmlformats.org/officeDocument/2006/relationships" name="Deposits - Types and Sources131" sheetId="131" state="visible" r:id="rId131"/>
    <sheet xmlns:r="http://schemas.openxmlformats.org/officeDocument/2006/relationships" name="Deposits - Deposits (Detail)" sheetId="132" state="visible" r:id="rId132"/>
    <sheet xmlns:r="http://schemas.openxmlformats.org/officeDocument/2006/relationships" name="Deposits - Maturities of Time D" sheetId="133" state="visible" r:id="rId133"/>
    <sheet xmlns:r="http://schemas.openxmlformats.org/officeDocument/2006/relationships" name="Deposits - Maturities of Tim134" sheetId="134" state="visible" r:id="rId134"/>
    <sheet xmlns:r="http://schemas.openxmlformats.org/officeDocument/2006/relationships" name="Short-Term Borrowings - Short-T" sheetId="135" state="visible" r:id="rId135"/>
    <sheet xmlns:r="http://schemas.openxmlformats.org/officeDocument/2006/relationships" name="Short-Term Borrowings - Unsecur" sheetId="136" state="visible" r:id="rId136"/>
    <sheet xmlns:r="http://schemas.openxmlformats.org/officeDocument/2006/relationships" name="Short-Term Borrowings - Unse137" sheetId="137" state="visible" r:id="rId137"/>
    <sheet xmlns:r="http://schemas.openxmlformats.org/officeDocument/2006/relationships" name="Long-Term Borrowings - Long-Ter" sheetId="138" state="visible" r:id="rId138"/>
    <sheet xmlns:r="http://schemas.openxmlformats.org/officeDocument/2006/relationships" name="Long-Term Borrowings - Unsecure" sheetId="139" state="visible" r:id="rId139"/>
    <sheet xmlns:r="http://schemas.openxmlformats.org/officeDocument/2006/relationships" name="Long-Term Borrowings - Unsec140" sheetId="140" state="visible" r:id="rId140"/>
    <sheet xmlns:r="http://schemas.openxmlformats.org/officeDocument/2006/relationships" name="Long-Term Borrowings - Unsec141" sheetId="141" state="visible" r:id="rId141"/>
    <sheet xmlns:r="http://schemas.openxmlformats.org/officeDocument/2006/relationships" name="Long-Term Borrowings - Unsec142" sheetId="142" state="visible" r:id="rId142"/>
    <sheet xmlns:r="http://schemas.openxmlformats.org/officeDocument/2006/relationships" name="Long-Term Borrowings - Unsec143" sheetId="143" state="visible" r:id="rId143"/>
    <sheet xmlns:r="http://schemas.openxmlformats.org/officeDocument/2006/relationships" name="Long-Term Borrowings - Unsec144" sheetId="144" state="visible" r:id="rId144"/>
    <sheet xmlns:r="http://schemas.openxmlformats.org/officeDocument/2006/relationships" name="Long-Term Borrowings - Addition" sheetId="145" state="visible" r:id="rId145"/>
    <sheet xmlns:r="http://schemas.openxmlformats.org/officeDocument/2006/relationships" name="Long-Term Borrowings - Subordin" sheetId="146" state="visible" r:id="rId146"/>
    <sheet xmlns:r="http://schemas.openxmlformats.org/officeDocument/2006/relationships" name="Long-Term Borrowings - Subor147" sheetId="147" state="visible" r:id="rId147"/>
    <sheet xmlns:r="http://schemas.openxmlformats.org/officeDocument/2006/relationships" name="Other Liabilities and Accrue148" sheetId="148" state="visible" r:id="rId148"/>
    <sheet xmlns:r="http://schemas.openxmlformats.org/officeDocument/2006/relationships" name="Commitments, Contingencies a149" sheetId="149" state="visible" r:id="rId149"/>
    <sheet xmlns:r="http://schemas.openxmlformats.org/officeDocument/2006/relationships" name="Commitments, Contingencies a150" sheetId="150" state="visible" r:id="rId150"/>
    <sheet xmlns:r="http://schemas.openxmlformats.org/officeDocument/2006/relationships" name="Commitments, Contingencies a151" sheetId="151" state="visible" r:id="rId151"/>
    <sheet xmlns:r="http://schemas.openxmlformats.org/officeDocument/2006/relationships" name="Commitments, Contingencies a152" sheetId="152" state="visible" r:id="rId152"/>
    <sheet xmlns:r="http://schemas.openxmlformats.org/officeDocument/2006/relationships" name="Shareholders' Equity - Addition" sheetId="153" state="visible" r:id="rId153"/>
    <sheet xmlns:r="http://schemas.openxmlformats.org/officeDocument/2006/relationships" name="Shareholders' Equity - Summary " sheetId="154" state="visible" r:id="rId154"/>
    <sheet xmlns:r="http://schemas.openxmlformats.org/officeDocument/2006/relationships" name="Shareholders' Equity - Summa155" sheetId="155" state="visible" r:id="rId155"/>
    <sheet xmlns:r="http://schemas.openxmlformats.org/officeDocument/2006/relationships" name="Shareholders' Equity - Summa156" sheetId="156" state="visible" r:id="rId156"/>
    <sheet xmlns:r="http://schemas.openxmlformats.org/officeDocument/2006/relationships" name="Shareholders' Equity - Summa157" sheetId="157" state="visible" r:id="rId157"/>
    <sheet xmlns:r="http://schemas.openxmlformats.org/officeDocument/2006/relationships" name="Shareholders' Equity - Summa158" sheetId="158" state="visible" r:id="rId158"/>
    <sheet xmlns:r="http://schemas.openxmlformats.org/officeDocument/2006/relationships" name="Shareholders' Equity - Accumula" sheetId="159" state="visible" r:id="rId159"/>
    <sheet xmlns:r="http://schemas.openxmlformats.org/officeDocument/2006/relationships" name="Regulation and Capital Adequ160" sheetId="160" state="visible" r:id="rId160"/>
    <sheet xmlns:r="http://schemas.openxmlformats.org/officeDocument/2006/relationships" name="Regulation and Capital Adequ161" sheetId="161" state="visible" r:id="rId161"/>
    <sheet xmlns:r="http://schemas.openxmlformats.org/officeDocument/2006/relationships" name="Regulation and Capital Adequ162" sheetId="162" state="visible" r:id="rId162"/>
    <sheet xmlns:r="http://schemas.openxmlformats.org/officeDocument/2006/relationships" name="Regulation and Capital Adequ163" sheetId="163" state="visible" r:id="rId163"/>
    <sheet xmlns:r="http://schemas.openxmlformats.org/officeDocument/2006/relationships" name="Regulation and Capital Adequ164" sheetId="164" state="visible" r:id="rId164"/>
    <sheet xmlns:r="http://schemas.openxmlformats.org/officeDocument/2006/relationships" name="Regulation and Capital Adequ165" sheetId="165" state="visible" r:id="rId165"/>
    <sheet xmlns:r="http://schemas.openxmlformats.org/officeDocument/2006/relationships" name="Regulation and Capital Adequ166" sheetId="166" state="visible" r:id="rId166"/>
    <sheet xmlns:r="http://schemas.openxmlformats.org/officeDocument/2006/relationships" name="Regulation and Capital Adequ167" sheetId="167" state="visible" r:id="rId167"/>
    <sheet xmlns:r="http://schemas.openxmlformats.org/officeDocument/2006/relationships" name="Regulation and Capital Adequ168" sheetId="168" state="visible" r:id="rId168"/>
    <sheet xmlns:r="http://schemas.openxmlformats.org/officeDocument/2006/relationships" name="Regulation and Capital Adequ169" sheetId="169" state="visible" r:id="rId169"/>
    <sheet xmlns:r="http://schemas.openxmlformats.org/officeDocument/2006/relationships" name="Earnings Per Common Share - Ear" sheetId="170" state="visible" r:id="rId170"/>
    <sheet xmlns:r="http://schemas.openxmlformats.org/officeDocument/2006/relationships" name="Earnings Per Common Share - Add" sheetId="171" state="visible" r:id="rId171"/>
    <sheet xmlns:r="http://schemas.openxmlformats.org/officeDocument/2006/relationships" name="Transactions with Affiliated172" sheetId="172" state="visible" r:id="rId172"/>
    <sheet xmlns:r="http://schemas.openxmlformats.org/officeDocument/2006/relationships" name="Transactions with Affiliated173" sheetId="173" state="visible" r:id="rId173"/>
    <sheet xmlns:r="http://schemas.openxmlformats.org/officeDocument/2006/relationships" name="Transactions with Affiliated174" sheetId="174" state="visible" r:id="rId174"/>
    <sheet xmlns:r="http://schemas.openxmlformats.org/officeDocument/2006/relationships" name="Interest Income and Interest175" sheetId="175" state="visible" r:id="rId175"/>
    <sheet xmlns:r="http://schemas.openxmlformats.org/officeDocument/2006/relationships" name="Income Taxes - Provision for Ta" sheetId="176" state="visible" r:id="rId176"/>
    <sheet xmlns:r="http://schemas.openxmlformats.org/officeDocument/2006/relationships" name="Income Taxes - Effective Income" sheetId="177" state="visible" r:id="rId177"/>
    <sheet xmlns:r="http://schemas.openxmlformats.org/officeDocument/2006/relationships" name="Income Taxes - Components of De" sheetId="178" state="visible" r:id="rId178"/>
    <sheet xmlns:r="http://schemas.openxmlformats.org/officeDocument/2006/relationships" name="Income Taxes - Additional Infor" sheetId="179" state="visible" r:id="rId179"/>
    <sheet xmlns:r="http://schemas.openxmlformats.org/officeDocument/2006/relationships" name="Income Taxes - Rollforward of U" sheetId="180" state="visible" r:id="rId180"/>
    <sheet xmlns:r="http://schemas.openxmlformats.org/officeDocument/2006/relationships" name="Income Taxes - Earliest Tax Yea" sheetId="181" state="visible" r:id="rId181"/>
    <sheet xmlns:r="http://schemas.openxmlformats.org/officeDocument/2006/relationships" name="Business Segments - Segment Ope" sheetId="182" state="visible" r:id="rId182"/>
    <sheet xmlns:r="http://schemas.openxmlformats.org/officeDocument/2006/relationships" name="Business Segments - Segment 183" sheetId="183" state="visible" r:id="rId183"/>
    <sheet xmlns:r="http://schemas.openxmlformats.org/officeDocument/2006/relationships" name="Business Segments - Net Interes" sheetId="184" state="visible" r:id="rId184"/>
    <sheet xmlns:r="http://schemas.openxmlformats.org/officeDocument/2006/relationships" name="Business Segments - Depreciatio" sheetId="185" state="visible" r:id="rId185"/>
    <sheet xmlns:r="http://schemas.openxmlformats.org/officeDocument/2006/relationships" name="Business Segments - Net Revenue" sheetId="186" state="visible" r:id="rId186"/>
    <sheet xmlns:r="http://schemas.openxmlformats.org/officeDocument/2006/relationships" name="Business Segments - Net Reve187" sheetId="187" state="visible" r:id="rId187"/>
    <sheet xmlns:r="http://schemas.openxmlformats.org/officeDocument/2006/relationships" name="Credit Concentrations - Credit " sheetId="188" state="visible" r:id="rId188"/>
    <sheet xmlns:r="http://schemas.openxmlformats.org/officeDocument/2006/relationships" name="Credit Concentrations - Cred189" sheetId="189" state="visible" r:id="rId189"/>
    <sheet xmlns:r="http://schemas.openxmlformats.org/officeDocument/2006/relationships" name="Legal Proceedings - Additional " sheetId="190" state="visible" r:id="rId190"/>
    <sheet xmlns:r="http://schemas.openxmlformats.org/officeDocument/2006/relationships" name="Employee Benefit Plans - Additi" sheetId="191" state="visible" r:id="rId191"/>
    <sheet xmlns:r="http://schemas.openxmlformats.org/officeDocument/2006/relationships" name="Employee Incentive Plans - Addi" sheetId="192" state="visible" r:id="rId192"/>
    <sheet xmlns:r="http://schemas.openxmlformats.org/officeDocument/2006/relationships" name="Employee Incentive Plans - Sche" sheetId="193" state="visible" r:id="rId193"/>
    <sheet xmlns:r="http://schemas.openxmlformats.org/officeDocument/2006/relationships" name="Employee Incentive Plans - S194" sheetId="194" state="visible" r:id="rId194"/>
    <sheet xmlns:r="http://schemas.openxmlformats.org/officeDocument/2006/relationships" name="Employee Incentive Plans - S195" sheetId="195" state="visible" r:id="rId195"/>
    <sheet xmlns:r="http://schemas.openxmlformats.org/officeDocument/2006/relationships" name="Employee Incentive Plans - S196" sheetId="196" state="visible" r:id="rId196"/>
    <sheet xmlns:r="http://schemas.openxmlformats.org/officeDocument/2006/relationships" name="Employee Incentive Plans - Empl" sheetId="197" state="visible" r:id="rId197"/>
    <sheet xmlns:r="http://schemas.openxmlformats.org/officeDocument/2006/relationships" name="Parent Company - Group Statemen" sheetId="198" state="visible" r:id="rId198"/>
    <sheet xmlns:r="http://schemas.openxmlformats.org/officeDocument/2006/relationships" name="Parent Company - Group State199" sheetId="199" state="visible" r:id="rId199"/>
    <sheet xmlns:r="http://schemas.openxmlformats.org/officeDocument/2006/relationships" name="Parent Company - Group State200" sheetId="200" state="visible" r:id="rId200"/>
    <sheet xmlns:r="http://schemas.openxmlformats.org/officeDocument/2006/relationships" name="Parent Company - Group State201" sheetId="201" state="visible" r:id="rId201"/>
    <sheet xmlns:r="http://schemas.openxmlformats.org/officeDocument/2006/relationships" name="Parent Company - Condensed Cons" sheetId="202" state="visible" r:id="rId202"/>
    <sheet xmlns:r="http://schemas.openxmlformats.org/officeDocument/2006/relationships" name="Parent Company - Condensed C203" sheetId="203" state="visible" r:id="rId203"/>
    <sheet xmlns:r="http://schemas.openxmlformats.org/officeDocument/2006/relationships" name="Parent Company - Additional Inf" sheetId="204" state="visible" r:id="rId204"/>
  </sheets>
  <definedNames/>
  <calcPr calcId="124519" fullCalcOnLoad="1"/>
</workbook>
</file>

<file path=xl/sharedStrings.xml><?xml version="1.0" encoding="utf-8"?>
<sst xmlns="http://schemas.openxmlformats.org/spreadsheetml/2006/main" uniqueCount="2235">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S</t>
  </si>
  <si>
    <t>Entity Registrant Name</t>
  </si>
  <si>
    <t>GOLDMAN SACH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5</t>
  </si>
  <si>
    <t>Dec. 31, 2014</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Average common shares</t>
  </si>
  <si>
    <t>Consolidated Statements of Comprehensive Income (Unaudited) - USD ($) $ in Millions</t>
  </si>
  <si>
    <t>Statement of Comprehensive Income [Abstract]</t>
  </si>
  <si>
    <t>Other comprehensive income/(loss) adjustments, net of tax:</t>
  </si>
  <si>
    <t>Currency translation</t>
  </si>
  <si>
    <t>Debt valuation adjustment</t>
  </si>
  <si>
    <t>Pension and postretirement liabilities</t>
  </si>
  <si>
    <t>Cash flow hedges</t>
  </si>
  <si>
    <t>Other comprehensive income/(loss)</t>
  </si>
  <si>
    <t>Comprehensive income</t>
  </si>
  <si>
    <t>Consolidated Statements of Financial Condition - USD ($) $ in Millions</t>
  </si>
  <si>
    <t>Assets</t>
  </si>
  <si>
    <t>Cash and cash equivalents</t>
  </si>
  <si>
    <t>Collateralized agreements:</t>
  </si>
  <si>
    <t>Securities purchased under agreements to resell and federal funds sold (includes $116,077 as of December 2016 and $132,853 as of December 2015, at fair value)</t>
  </si>
  <si>
    <t>Securities borrowed (includes $82,398 as of December 2016 and $75,340 as of December 2015, at fair value)</t>
  </si>
  <si>
    <t>Receivables:</t>
  </si>
  <si>
    <t>Brokers, dealers and clearing organizations</t>
  </si>
  <si>
    <t>Customers and counterparties (includes $3,266 as of December 2016 and $4,992 as of December 2015, at fair value)</t>
  </si>
  <si>
    <t>Loans receivable</t>
  </si>
  <si>
    <t>Financial instruments owned, at fair value (includes $51,278 as of December 2016 and $54,426 as of December 2015, pledged as collateral)</t>
  </si>
  <si>
    <t>Other assets</t>
  </si>
  <si>
    <t>Total assets</t>
  </si>
  <si>
    <t>Liabilities and shareholders' equity</t>
  </si>
  <si>
    <t>Deposits (includes $13,782 as of December 2016 and $14,680 as of December 2015, at fair value)</t>
  </si>
  <si>
    <t>Collateralized financings:</t>
  </si>
  <si>
    <t>Securities sold under agreements to repurchase, at fair value</t>
  </si>
  <si>
    <t>Securities loaned (includes $2,647 as of December 2016 and $466 as of December 2015, at fair value)</t>
  </si>
  <si>
    <t>Other secured financings (includes $21,073 as of December 2016 and $23,207 as of December 2015, at fair value)</t>
  </si>
  <si>
    <t>Payables:</t>
  </si>
  <si>
    <t>Customers and counterparties</t>
  </si>
  <si>
    <t>Financial instruments sold, but not yet purchased, at fair value</t>
  </si>
  <si>
    <t>Unsecured short-term borrowings, including the current portion of unsecured long-term borrowings (includes $14,792 as of December 2016 and $17,743 as of December 2015, at fair value)</t>
  </si>
  <si>
    <t>Unsecured long-term borrowings (includes $29,410 as of December 2016 and $22,273 as of December 2015, at fair value)</t>
  </si>
  <si>
    <t>Other liabilities and accrued expenses (includes $621 as of December 2016 and $1,253 as of December 2015, at fair value)</t>
  </si>
  <si>
    <t>Total liabilities</t>
  </si>
  <si>
    <t>Commitments, contingencies and guarantees</t>
  </si>
  <si>
    <t xml:space="preserve"> </t>
  </si>
  <si>
    <t>Shareholders' equity</t>
  </si>
  <si>
    <t>Preferred stock, par value $0.01 per share; aggregate liquidation preference of $11,203 as of December 2016 and $11,200 as of December 2015</t>
  </si>
  <si>
    <t>Common stock, par value $0.01 per share; 4,000,000,000 shares authorized, 873,608,100 shares issued as of December 2016 and 863,976,731 shares issued as of December 2015, and 392,632,230 shares outstanding as of December 2016 and 419,480,736 shares outstanding as of December 2015</t>
  </si>
  <si>
    <t>Share-based awards</t>
  </si>
  <si>
    <t>Nonvoting common stock, par value $0.01 per share; 200,000,000 shares authorized, no shares issued and outstanding</t>
  </si>
  <si>
    <t>Additional paid-in capital</t>
  </si>
  <si>
    <t>Retained earnings</t>
  </si>
  <si>
    <t>Accumulated other comprehensive loss</t>
  </si>
  <si>
    <t>Stock held in treasury, at cost, par value $0.01 per share; 480,975,872 shares as of December 2016 and 444,495,997 shares as of December 2015</t>
  </si>
  <si>
    <t>Total shareholders' equity</t>
  </si>
  <si>
    <t>Total liabilities and shareholders' equity</t>
  </si>
  <si>
    <t>Consolidated Statements of Financial Condition (Parenthetical) - USD ($) $ in Millions</t>
  </si>
  <si>
    <t>Statement of Financial Position [Abstract]</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authorized</t>
  </si>
  <si>
    <t>Common stock, shares issued</t>
  </si>
  <si>
    <t>Common stock, shares outstanding</t>
  </si>
  <si>
    <t>Nonvoting common stock, par value</t>
  </si>
  <si>
    <t>Nonvoting common stock, shares authorized</t>
  </si>
  <si>
    <t>Treasury stock, par value</t>
  </si>
  <si>
    <t>Treasury stock, shares</t>
  </si>
  <si>
    <t>Consolidated Statements of Changes in Shareholders' Equity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eginning balance at Dec. 31, 2013</t>
  </si>
  <si>
    <t>Issuance and amortization of share-based awards</t>
  </si>
  <si>
    <t>Repurchased</t>
  </si>
  <si>
    <t>Issued</t>
  </si>
  <si>
    <t>Delivery of common stock underlying share-based awards</t>
  </si>
  <si>
    <t>Dividends and dividend equivalents declared on common stock and share-based awards</t>
  </si>
  <si>
    <t>Reissued</t>
  </si>
  <si>
    <t>Cancellation of share-based awards in satisfaction of withholding tax requirements</t>
  </si>
  <si>
    <t>Forfeiture of share-based awards</t>
  </si>
  <si>
    <t>Dividends declared on preferred stock</t>
  </si>
  <si>
    <t>Other</t>
  </si>
  <si>
    <t>Preferred stock issuance costs, net</t>
  </si>
  <si>
    <t>Exercise of share-based awards</t>
  </si>
  <si>
    <t>Excess net tax benefit related to share-based awards</t>
  </si>
  <si>
    <t>Cash settlement of share-based awards</t>
  </si>
  <si>
    <t>Ending balance at Dec. 31, 2014</t>
  </si>
  <si>
    <t>Ending balance at Dec. 31, 2015</t>
  </si>
  <si>
    <t>Ending balance (Accounting Standards Update 2016-01 [Member]) at Dec. 31, 2015</t>
  </si>
  <si>
    <t>Reclassification of cumulative debt valuation adjustment, net of tax, from retained earnings to accumulated other comprehensive loss | Accounting Standards Update 2016-01 [Member]</t>
  </si>
  <si>
    <t>Redeemed</t>
  </si>
  <si>
    <t>Preferred stock redemption discount</t>
  </si>
  <si>
    <t>Ending balance at Dec. 31, 2016</t>
  </si>
  <si>
    <t>Consolidated Statements of Cash Flows - USD ($) $ in Millions</t>
  </si>
  <si>
    <t>Cash flows from operating activities</t>
  </si>
  <si>
    <t>Adjustments to reconcile net earnings to net cash provided by/(used for) operating activities</t>
  </si>
  <si>
    <t>Deferred income taxes</t>
  </si>
  <si>
    <t>Share-based compensation</t>
  </si>
  <si>
    <t>Loss/(gain) related to extinguishment of junior subordinated debt</t>
  </si>
  <si>
    <t>Changes in operating assets and liabilities</t>
  </si>
  <si>
    <t>Receivables and payables (excluding loans receivable), net</t>
  </si>
  <si>
    <t>Collateralized transactions (excluding other secured financings), net</t>
  </si>
  <si>
    <t>Financial instruments owned, at fair value</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acquired in/(used for) business acquisitions</t>
  </si>
  <si>
    <t>Proceeds from sales of investments</t>
  </si>
  <si>
    <t>Loans receivable, net</t>
  </si>
  <si>
    <t>Net cash provided by/(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APEX, senior guaranteed securities and trust preferred securities</t>
  </si>
  <si>
    <t>Proceeds from issuance of unsecured long-term borrowings</t>
  </si>
  <si>
    <t>Repayment of unsecured long-term borrowings, including the current portion</t>
  </si>
  <si>
    <t>Derivative contracts with a financing element, net</t>
  </si>
  <si>
    <t>Deposits, net</t>
  </si>
  <si>
    <t>Common stock repurchased</t>
  </si>
  <si>
    <t>Dividends and dividend equivalents paid on common stock, preferred stock and share-based awards</t>
  </si>
  <si>
    <t>Proceeds from issuance of preferred stock, net of issuance costs</t>
  </si>
  <si>
    <t>Proceeds from issuance of common stock, including exercise of share-based awards</t>
  </si>
  <si>
    <t>Excess tax benefit related to share-based awards</t>
  </si>
  <si>
    <t>Net cash provided by/(used for) financing activities</t>
  </si>
  <si>
    <t>Net increase/(decrease) in cash and cash equivalents</t>
  </si>
  <si>
    <t>Cash and cash equivalents, beginning balance</t>
  </si>
  <si>
    <t>Cash and cash equivalents, ending balance</t>
  </si>
  <si>
    <t>Consolidated Statements of Cash Flows (Parenthetical) - USD ($) $ in Millions</t>
  </si>
  <si>
    <t>SUPPLEMENTAL DISCLOSURES:</t>
  </si>
  <si>
    <t>Cash payments for interest, net of capitalized interest</t>
  </si>
  <si>
    <t>Cash payments for income taxes, net of refunds</t>
  </si>
  <si>
    <t>Non-cash activities:</t>
  </si>
  <si>
    <t>Impact of adoption of accounting standard ASU No. 2015-02</t>
  </si>
  <si>
    <t>Sold assets previously classified as held for sale exchanged for financial instruments</t>
  </si>
  <si>
    <t>Sold liabilities previously classified as held for sale exchanged for financial instruments</t>
  </si>
  <si>
    <t>Financial instruments received in exchange for sold assets and liabilities previously classified as held for sale</t>
  </si>
  <si>
    <t>APEX exchanged, fair value</t>
  </si>
  <si>
    <t>Series E and Series F Preferred Stock cancelled, net carrying value</t>
  </si>
  <si>
    <t>Trust Securities, senior guaranteed trust securities exchanged with the firm's junior subordinated debt</t>
  </si>
  <si>
    <t>Firm's Junior subordinated debt exchanged with senior guaranteed trust securities</t>
  </si>
  <si>
    <t>Trust Preferred Securities and common beneficial interests exchanged with the firm's junior subordinated debt</t>
  </si>
  <si>
    <t>Firm's Junior subordinated debt exchanged for Trust Preferred Securities and common beneficial interests</t>
  </si>
  <si>
    <t>Trust Preferred Securities, common beneficial interests and senior guaranteed trust securities exchanged with the firm's junior subordinated debt</t>
  </si>
  <si>
    <t>Firm's Junior subordinated debt held by the trusts exchanged for Trust Preferred Securities, common beneficial interests and senior guaranteed trust securities held by the firm</t>
  </si>
  <si>
    <t>Non-cash increase to loans receivable due to seller financing provided for the sale of certain consolidated investments</t>
  </si>
  <si>
    <t>Description of Business</t>
  </si>
  <si>
    <t>Organization, Consolidation and Presentation of Financial Statements [Abstract]</t>
  </si>
  <si>
    <t>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directly and indirectly through funds that the
firm manages, in debt securities and loans, public and private
equity securities, infrastructure and real estate entities. The
firm also makes unsecured loans to individuals through its online
platform.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 individuals and families.</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All
references to 2016, 2015 and 2014 refer to the firm’s
years ended, or the dates, as the context requires,
December 31, 2016, December 31, 2015 and
December 31, 2014, respectively.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t Fair Value and Financial
Instruments Sold, But Not Yet Purchased, at Fair Value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and Accrued Expens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at fair value.”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the provisions for losses that may arise from litigation,
regulatory proceedings (including governmental investigations) and
tax audits, and the allowance for losses on loans and lending
commitments held for investment. These estimates and assumptions
are based on the best available information but actual results
could be materially different.
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
Transfers of Assets Transfers of assets are accounted for as sales when
the firm has relinquished control over the assets transferred. For
transfers of assets accounted for as sales, any gains or losses are
recognized in net revenues. Assets or liabilities that arise from
the firm’s continuing involvement with transferred assets are
initially recognized at fair value. For transfers of assets that
are not accounted for as sales, the assets generally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
Cash and Cash Equivalents The firm defines cash equivalents as highly liquid
overnight deposits held in the ordinary course of business. As of
December 2016 and December 2015, “Cash and cash
equivalents” included $11.15 billion and
$14.71 billion, respectively, of cash and due from banks, and
$110.56 billion and $78.73 billion, respectively, of
interest-bearing deposits with banks. The firm segregates cash for
regulatory and other purposes related to client activity. As of
December 2016 and December 2015, $14.65 billion and
$18.33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December 2016 and December 2015.
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6 and December 2015, the
firm’s receivables from customers and counterparties included
$2.60 billion and $2.35 billion, respectively, of loans
held for sale, accounted for at the lower of cost or fair value.
See Note 5 for an overview of the firm’s fair value
measurement policies. As of December 2016 and December 2015,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December 2016 and December 2015.
Interest on receivables from customers and counterparties is
recognized over the life of the transaction and included in
“Interest income.”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December 2016 and December 2015.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solidated statements of
financial condition when such transactions meet certain settlement
criteria and are subject to netting agreements.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Foreign Currency Translation Assets and liabilities denominated in non-U.S.
currencies are translated at rates of exchange prevailing on the
date of the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
Recent Accounting Developments Revenue from
Contracts with Customers (ASC 606). In May 2014, the FASB
issued ASU No. 2014-09, “Revenue from Contracts with
Customers (Topic 606).” This ASU, as amended, provides
comprehensive guidance on the recognition of revenue from customers
arising from the transfer of goods and services, guidance on
accounting for certain contract costs, and new
disclosures. The ASU is effective for the firm in
January 2018 under a modified retrospective approach or
retrospectively to all periods presented. The firm’s
implementation efforts include identifying revenues and costs
within the scope of the ASU, reviewing contracts, and analyzing any
changes to its existing revenue recognition policies. As a result
of adopting this ASU, the firm may, among other things, be required
to recognize incentive fees earlier than under the firm’s
current revenue recognition policy, which defers recognition until
all contingencies are resolved. The firm may also be required to
change the current presentation of certain costs from a net
presentation within net revenues to a gross basis, or vice versa.
Based on implementation work to date, the firm does not currently
expect that the ASU will have a material impact on its financial
condition, results of operations or cash flows on the date of
adoption.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This ASU provides an alternative to
reflect changes in the fair value of the financial assets and the
financial liabilities of the CFE by measuring either the fair value
of the assets or liabilities, whichever is more observable, and
provides new disclosure requirements for those electing this
approach. The firm adopted the ASU in January 2016.
Adoption of the ASU did not materially affect the firm’s
financial condition, results of operations or cash flows.
Amendments to
the Consolidation Analysis (ASC 810). In February 2015, the
FASB issued ASU No. 2015-02, “Consolidation
(Topic 810) — Amendments to the Consolidation
Analysis.” This ASU eliminates the deferral of the
requirements of ASU No. 2009-17, “Consolidations
(Topic 810) — Improvements to Financial Reporting
by Enterprises Involved with Variable Interest Entities” for
certain interests in investment funds and provides a scope
exception for certain investments in money market funds. It also
makes several modifications to the consolidation guidance for VIEs
and general partners’ investments in limited partnerships, as
well as modifications to the evaluation of whether limited
partnerships are VIEs or voting interest entities. The firm adopted the ASU in January 2016,
using a modified retrospective approach. The impact of adoption was
a net reduction to both total assets and total liabilities of
approximately $200 million, substantially all included in
“Financial instruments owned, at fair value” and in
“Other liabilities and accrued expenses,” respectively.
Adoption of this ASU did not have an impact on the firm’s
results of operations. See Note 12 for further information
about the adoption. Simplifying the
Presentation of Debt Issuance Costs
(ASC 835). In April 2015, the FASB
issued ASU No. 2015-03, The firm early adopted the ASU in
September 2015, using a modified retrospective approach.
Adoption of the ASU did not materially affect the firm’s
financial condition, results of operations or cash flows.
Improvements to
Employee Share-Based Payment Accounting
(ASC 718). In March 2016, the FASB
issued ASU No. 2016-09, “Compensation — Stock
Compensation (Topic 718) — Improvements to Employee
Share-Based Payment Accounting.” This ASU includes a
requirement that the tax effect related to the settlement of
share-based awards be recorded in income tax benefit or expense in
the statements of earnings rather than directly to additional
paid-in-capital. This change has no impact on total
shareholders’ equity and is required to be adopted
prospectively. In addition, the ASU modifies the classification of
certain share-based payment activities within the statements of
cash flows and this change is generally required to be applied
retrospectively. The ASU also allows for forfeitures to be recorded
when they occur rather than estimated over the vesting period. This
change is required to be applied on a modified retrospective
basis. The firm adopted the ASU in January 2017 and
the impact of the restricted stock unit (RSU) deliveries and option
exercises in the first quarter of 2017 is estimated to be a
reduction to the provision for taxes of approximately
$450 million that will be recognized in the condensed
consolidated statements of earnings. This amount may vary in future
periods depending upon, among other things, the number of RSUs
delivered and their change in value since grant. Prior to the
adoption of this ASU, this amount would have been recorded directly
to additional paid-in-capital. Other provisions of the ASU will not
have a material impact on the firm’s financial condition,
results of operations or cash flows. Simplifying the
Accounting for Measurement-Period Adjustments
(ASC 805). In September 2015, the
FASB issued ASU No. 2015-16, “Business Combinations
(Topic 805) — Simplifying the Accounting for
Measurement-Period Adjustments.” This ASU eliminates the
requirement for an acquirer in a business combination to account
for measurement-period adjustments retrospectively.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Financial Instruments
(Topic 825) — Recognition and Measurement of
Financial Assets and Financial Liabilities.” This ASU amends
certain aspects of recognition, measurement, presentation and
disclosure of financial instruments. It includes a requirement to
present separately in other comprehensive income changes in fair
value attributable to a firm’s own credit spreads (debt
valuation adjustment or DVA), net of tax, on financial liabilities
for which the fair value option was elected.
The ASU is effective for the firm in
January 2018. Early adoption i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firm does not expect the
adoption of the remaining provisions of the ASU to have a material
impact on its financial condition, results of operations or cash
flows. Leases
(ASC 842). In February 2016, the
FASB issued ASU No. 2016-02, “Leases
(Topic 842).” This ASU requires that, for leases longer
than one year, a lessee recognize in the statements of financial
condition a right-of-use asset, representing the right to use the
underlying asset for the lease term, and a lease liability,
representing the liability to make lease payments. It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SU requires expanded disclosures about
the nature and terms of lease agreements. The ASU is effective for the firm in
January 2019 under a modified retrospective approach. Early
adoption is permitted. The firm’s implementation efforts
include reviewing existing leases and service contracts, which may
include embedded leases. The firm expects a gross up on its
consolidated statements of financial condition upon recognition of
the right-of-use assets and lease liabilities and does not expect
the amount of the gross up to have a material impact on its
financial condition. Measurement of
Credit Losses on Financial Instruments
(ASC 326). In June 2016, the FASB
issued ASU No. 2016-13, “Financial
Instruments — Credit Losses
(Topic 326) — Measurement of Credit Losses on
Financial Instruments.” This ASU amends several aspects of
the measurement of credit losses on financial instruments,
including replacing the existing incurred credit loss model and
other models with the Current Expected Credit Losses (CECL) model
and amending certain aspects of accounting for purchased financial
assets with deterioration in credit quality since
origination.
Under CECL, the allowance for losses for financial
assets that are measured at amortized cost should reflect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exposures such as lending
commitments, will be measured based on historical experience,
current conditions and forecasts that affect the collectability of
the reported amoun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Statement of Cash Flows
(Topic 230) — Classification of Certain Cash
Receipts and Cash Payments.” This ASU provides guidance on
the disclosure and classification of certain items within the
statement of cash flows. The ASU is effective for the firm in
January 2018 under a retrospective approach. Early adoption is
permitted. Since the ASU only impacts classification in the
statements of cash flows, adoption will not affect the firm’s
cash and cash equivalents. Clarifying the
Definition of a Business (ASC 805). In January 2017, the FASB
issued ASU No. 2017-01, “Business Combinations
(Topic 805) — Clarifying the Definition of a
Business.” The ASU amends the definition of a business and
provides a threshold which must be considered to determine whether
a transaction is an asset acquisition or a business combination.
The ASU is effective for the firm in January 2018 under a
prospective approach. Early adoption is permitted. The firm is
still evaluating the effect of the ASU on its financial condition,
results of operations and cash flows.
Restricted Cash
(ASC 230). In November 2016, the
FASB issued ASU No. 2016-18, “Statement of Cash Flows
(Topic 230) — Restricted Cash.” This ASU
requires that cash segregated for regulatory and other purposes be
included in cash and cash equivalents disclosed in the statements
of cash flows and is required to be applied
retrospectively. The firm early adopted the ASU in
December 2016 and reclassified cash segregated for regulatory
and other purposes into “Cash and cash equivalents”
disclosed in the consolidated statements of cash flows. The impact
of adoption was a decrease of $3.69 billion, an increase of
$909 million and a decrease of $309 million for the years
ended December 2016, December 2015 and
December 2014, respectively, to “Net cash provided
by/(used for) operating activities.”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and federal funds sold,” “Securities
borrowed” and “Financial instruments owned, at fair
value,” in the consolidated statements of financial
condition. Previously reported amounts in the consolidated
statements of financial condition and notes to the consolidated
financial statements have been conformed to the current
presentation.</t>
  </si>
  <si>
    <t>Financial Instruments Owned, at Fair Value and Financial Instruments Sold, But Not Yet Purchased, at Fair Value</t>
  </si>
  <si>
    <t>Text Block [Abstract]</t>
  </si>
  <si>
    <t>Note 4. Financial Instruments Owned, at
Fair Value and Financial Instruments Sold, But Not Yet Purchased,
at Fair Value Financial instruments owned, at fair
value and financial instruments sold, but not yet purchased, at
fair value are accounted for at fair value either under the fair
value option or in accordance with other U.S. GAAP. See Note 8
for further information about other financial assets and financial
liabilities accounted for at fair value primarily under the fair
value option.
The
table below presents the firm’s financial instruments owned,
at fair value, and financial instruments sold, but not yet
purchased, at fair value.
$ in millions
Financial
Financial
As of December 2016
Money market instruments
$ 1,319
$ —
U.S. government and federal agency obligations 57,657 16,627
Non-U.S. government and agency obligations 29,381 20,502
Loans and securities backed by:
Commercial real estate 3,842
—
Residential real estate 12,195 3
Corporate loans and debt securities 28,659 6,570
State and municipal obligations 1,059
—
Other debt obligations 1,358 1
Equities and convertible debentures 94,692 25,941
Commodities 5,653
—
Investments in funds at NAV
6,465
—
Subtotal 242,280 69,644
Derivatives
53,672
47,499
Total
$295,952
$117,143
As of December 2015
Money market instruments
$ 4,683
$ —
U.S. government and federal agency obligations 63,844 15,516
Non-U.S. government and agency obligations 31,772 14,973
Loans and securities backed by:
Commercial real estate 4,975 4
Residential real estate 13,183 2
Corporate loans and debt securities 28,804 6,584
State and municipal obligations 992 2
Other debt obligations 1,595 2
Equities and convertible debentures 98,072 31,394
Commodities 3,935 —
Investments in funds at NAV
7,757
—
Subtotal 259,612 68,477
Derivatives
53,890
46,771
Total
$313,502
$115,248 In the
table above, money market instruments include commercial paper,
certificates of deposit and time deposits. Substantially all money
market instruments have a maturity of less than one
year. Gains
and Losses from Market Making and Other Principal
Transactions The
table below presents “Market making” revenues by major
product type, as well as “Other principal transactions”
revenues.
Year Ended December
$ in millions
2016
2015
2014
Product Type
Interest rates $ (1,979 ) $ (1,360 ) $ (5,316 )
Credit 1,854 920 2,982
Currencies 6,158 3,345 6,566
Equities 2,873 5,515 2,683
Commodities
1,027
1,103
1,450
Market making
9,933
9,523
8,365
Other principal transactions
3,200
5,018
6,588
Total
$13,133
$14,541
$14,953
In the
table above:
•
Gains/(losses) include both realized and unrealized
gains and losses, and are primarily related to the firm’s
financial instruments owned, at fair value and financial
instruments sold, but not yet purchased, at fair value, including
both derivative and non-derivative financial instruments.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ccounted for at
fair value primarily under the fair value option (including
information about unrealized gains and losses related to
level 3 financial assets and financial liabilities, and
transfers in and out of level 3), respectively.
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December
$ in millions
2016
2015
Total level 1 financial assets $135,401 $153,051
Total level 2 financial assets 419,585 432,445
Total level 3 financial assets 23,280 24,046
Investments in funds at NAV 6,465 7,757
Counterparty and cash collateral netting
(87,038 )
(90,612 )
Total financial assets at fair value
$497,693
$526,687
Total assets $860,165 $861,395
Total level 3 financial assets divided by:
Total assets 2.7% 2.8%
Total financial assets at fair value
4.7%
4.6%
Total level 1 financial liabilities $ 62,504 $ 59,798
Total level 2 financial liabilities 232,027 245,759
Total level 3 financial liabilities 21,448 16,812
Counterparty and cash collateral netting
(44,695 )
(41,430 )
Total financial liabilities at fair value
$271,284
$280,939
Total level 3 financial liabilities divided by
7.9%
6.0% In the table above, total assets includes
$835 billion and $836 billion as of December 2016
and December 2015, respectively, that is carried at fair value
or at amounts that generally approximate fair value. The table below presents a summary of level 3
financial assets.
As of December
$ in millions
2016
2015
Cash instruments $ 18,035 $ 18,131
Derivatives 5,190 5,870
Other financial assets
55
45
Total
$ 23,280
$ 24,046 Level 3 financial assets as of
December 2016 slightly decreased compared with
December 2015, primarily reflecting a decrease in level 3
derivative assets. The decrease in level 3 derivative assets
was primarily attributable to settlements and transfers out of
level 3 of certain credit derivative assets. See Notes 6
through 8 for further information about level 3 financial
assets.</t>
  </si>
  <si>
    <t>Cash Instruments</t>
  </si>
  <si>
    <t xml:space="preserve">Note 6.
Cash Instruments Cash instruments include U.S. government and
federal agency obligations, non-U.S. government and agency
obligations, mortgage-backed loans and securities, corporate loans
and debt securities, equities and convertible debentures,
investments in funds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certain money
market instruments, U.S. government obligations, most non-U.S.
government obligations, certain government agency obligations,
certain corporate debt securitie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government obligations, most mortgage-backed loans and
securities, most corporate loans and debt securities, most state
and municipal obligations, most other debt obligations, restricted
or less liquid listed equities, commoditie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and the basis, or price difference, to such prices;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ies and
Convertible Debentures. Equities and convertible
debentures include private equity investments and investments in
real estate.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growth rates and capitalization
rates; and
•
For equity instruments with debt-like features,
market yields implied by transactions of similar or related assets,
current performance and recovery assumptions, and duration. Other Cash
Instruments. Other cash instruments
consists of non-U.S. government and agency obligations, state and
municipal obligations, and other debt obligation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s below present cash instrument assets and
liabilities at fair value by level within the fair value hierarchy.
In the tables below:
•
Cash instrument assets and liabilities are included
in “Financial instruments owned, at fair value” and
“Financial instruments sold, but not yet purchased, at fair
value,” respectively.
•
Cash instrument assets are shown as positive
amounts and cash instrument liabilities are shown as negative
amounts.
As of December 2016
$ in millions
Level 1
Level 2
Level 3
Total
Assets
Money market instruments
$ 188 $ 1,131
$ —
$ 1,319
U.S. government and federal agency obligations 35,254 22,403
— 57,657
Non-U.S. government and agency obligations 22,433 6,933 15 29,381
Loans and securities backed by:
Commercial real estate
— 2,197 1,645 3,842
Residential real estate
— 11,350 845 12,195
Corporate loans and debt securities 215 23,804 4,640 28,659
State and municipal obligations
— 960 99 1,059
Other debt obligations
— 830 528 1,358
Equities and convertible debentures 77,276 7,153 10,263 94,692
Commodities
—
5,653
—
5,653
Subtotal $135,366 $82,414 $18,035 $235,815
Investments in funds at NAV
6,465
Total cash instrument assets
$242,280
Liabilities
U.S. government and federal agency obligations $ (16,615 )
$ (12 )
$ — $ (16,627 )
Non-U.S. government and agency obligations (19,137 ) (1,364 ) (1 ) (20,502 )
Loans and securities backed by residential real estate
— (3 )
— (3 )
Corporate loans and debt securities (2 ) (6,524 ) (44 ) (6,570 )
Other debt obligations
— (1 )
— (1 )
Equities and convertible debentures
(25,768 )
(156 )
(17 )
(25,941 )
Total cash instrument liabilities
$ (61,522 )
$ (8,060 )
$ (62 )
$ (69,644 )
As of December 2015
$ in millions
Level 1
Level 2
Level 3
Total
Assets
Money market instruments
$ 2,725 $ 1,958
$ —
$ 4,683
U.S. government and federal agency obligations 42,306 21,538 — 63,844
Non-U.S. government and agency obligations 26,500 5,260 12 31,772
Loans and securities backed by:
Commercial real estate — 3,051 1,924 4,975
Residential real estate — 11,418 1,765 13,183
Corporate loans and debt securities 218 23,344 5,242 28,804
State and municipal obligations — 891 101 992
Other debt obligations — 1,057 538 1,595
Equities and convertible debentures 81,252 8,271 8,549 98,072
Commodities
—
3,935
—
3,935
Subtotal $153,001 $80,723 $18,131 $251,855
Investments in funds at NAV
7,757
Total cash instrument assets
$259,612
Liabilities
U.S. government and federal agency obligations $ (15,455 )
$ (61 )
$ — $ (15,516 )
Non-U.S. government and agency obligations (13,522 ) (1,451 ) — (14,973 )
Loans and securities backed by:
Commercial real estate — (4 ) — (4 )
Residential real estate — (2 ) — (2 )
Corporate loans and debt securities (2 ) (6,456 ) (126 ) (6,584 )
State and municipal obligations — (2 ) — (2 )
Other debt obligations — (1 ) (1 ) (2 )
Equities and convertible debentures
(30,790 )
(538 )
(66 )
(31,394 )
Total cash instrument liabilities
$ (59,769 )
$ (8,515 )
$ (193 )
$ (68,477 )
In the tables above:
•
Total cash instrument assets include collateralized
debt obligations (CDOs) and collateralized loan obligations (CLOs)
backed by real estate and corporate obligations of
$461 million and $405 million in level 2, and
$624 million and $774 million in level 3 as of
December 2016 and December 2015, respectively.
•
Level 3 equities and convertible debenture
assets include $9.44 billion and $7.69 billion of private
equity investments, $374 million and $308 million of
investments in real estate entities, and $451 million and
$552 million of convertible debentures as of
December 2016 and December 2015, respectively.
•
Money market instruments include commercial paper,
certificates of deposit and time deposits.
Significant Unobservable Inputs The table below presents the amount of level 3
assets, and ranges and weighted averages of significant
unobservable inputs used to value the firm’s level 3
cash instruments.
Level 3 Assets and Range of
Significant Unobservable
$ in millions
2016
2015
Loans and securities backed by commercial real estate
Level 3 assets $1,645 $1,924
Yield
3.7% to 23.0% (13.0% ) 3.5% to 22.0% (11.8% )
Recovery rate
8.9% to 99.0% (60.6% )
19.6% to 96.5% (59.4% )
Duration (years) 0.8 to 6.2 (2.1 ) 0.3 to 5.3 (2.3 )
Basis (points)
N/A
(11) to 4 ((2) )
Loans and securities backed by residential real estate
Level 3 assets $845 $1,765
Yield 0.8% to 15.6% (8.7% ) 3.2% to 17.0% (7.9% )
Cumulative loss rate
8.9% to 47.1% (24.2% ) 4.6% to 44.2% (27.3% )
Duration (years)
1.1 to 16.1 (7.3 )
1.5 to 13.8 (7.0 )
Corporate loans and debt securities
Level 3 assets $4,640 $5,242
Yield
2.5% to 25.0% (10.3% ) 1.6% to 36.6% (10.7% )
Recovery rate
0.0% to 85.0% (56.5% ) 0.0% to 85.6% (54.8% )
Duration (years)
0.6 to 15.7 (2.9 )
0.7 to 6.1 (2.5 )
Equities and convertible debentures
Level 3 assets $10,263 $8,549
Multiples 0.8x to 19.7x (6.8x ) 0.7x to 21.4x (6.4x )
Discount rate/yield
6.5% to 25.0% (16.0% ) 7.1% to 20.0% (14.8% )
Growth rate N/A 3.0% to 5.2% (4.5% )
Capitalization rate
4.2% to 12.5% (6.8% )
5.5% to 12.5% (7.6% )
Other cash instruments
Level 3 assets $642 $651
Yield 1.9% to 14.0% (8.8% ) 0.9% to 17.9% (8.7% )
Recovery rate
0.0% to 93.0% (61.4% ) 2.7% to 35.5% (25.0% )
Duration (years)
0.9 to 12.0 (4.3 )
1.1 to 11.4 (7.0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investments is appropriate
for valuing a specific private equity investment but may not be
appropriate for valuing any other private equity investment.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or growth rate would result in a higher fair value
measurement. Due to the distinctive nature of each of the
firm’s level 3 cash instruments, the interrelationship
of inputs is not necessarily uniform within each product type.
•
Equities and convertible debentures include private
equity investments and investments in real estate entities. Growth
rate includes long-term growth rate and compound annual growth
rate.
•
Basis (points) and growth rate were not significant
to the valuation of level 3 assets as of
December 2016.
•
Loans and securities backed by commercial and
residential real estate, corporate loans and debt securities and
other cash instruments are valued using discounted cash flows, and
equities and convertible debentur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ransfers Between Levels of the Fair Value
Hierarchy Transfers between levels of the fair value
hierarchy are reported at the beginning of the reporting period in
which they occur. See “Level 3 Rollforward” below
for information about transfers between level 2 and
level 3. During 2016, transfers into level 2 from
level 1 of cash instruments were $135 million, reflecting
transfers of public equity securities due to decreased market
activity in these instruments. Transfers into level 1 from
level 2 of cash instruments during 2016 were
$267 million, reflecting transfers of public equity securities
due to increased market activity in these instruments.
During 2015, transfers into level 2 from
level 1 of cash instruments were $260 million, reflecting
transfers of public equity securities primarily due to decreased
market activity in these instruments. Transfers into level 1
from level 2 of cash instruments during 2015 were
$283 million, reflecting transfers of public equity securities
due to increased market activity in these instruments.
Level 3 Rollforward The table below presents a summary of the changes
in fair value for level 3 cash instrument assets and
liabilities. In the table below:
•
Changes in fair value are presented for all cash
instrument assets and liabilities that are categorized as
level 3 as of the end of the period.
•
Net unrealized gains/(losses) relate to instruments
that were still held at period-end.
•
Purchases include originations and secondary
purchases.
•
If a cash instrument asset or liability was
transferred to level 3 during a reporting period, its entire
gain or loss for the period is includ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Year Ended December
$ in millions
2016
2015
Total cash instrument assets
Beginning balance $18,131 $28,650
Net realized gains/(losses) 574 957
Net unrealized gains/(losses) 397 701
Purchases 3,072 3,840
Sales (2,326 ) (3,842 )
Settlements (3,503 ) (6,472 )
Transfers into level 3 3,405 1,798
Transfers out of level 3
(1,715 )
(7,501 )
Ending balance
$18,035
$18,131
Total cash instrument liabilities
Beginning balance
$ (193 )
$ (244 )
Net realized gains/(losses) 20 (28 )
Net unrealized gains/(losses) 19 (21 )
Purchases 91 205
Sales (49 ) (38 )
Settlements (7 ) (14 )
Transfers into level 3 (12 ) (116 )
Transfers out of level 3
69
63
Ending balance
$ (62 )
$ (193 )
The table below disaggregates, by product type, the
information for cash instrument assets included in the summary
table above.
Year Ended December
$ in millions
2016
2015
Loans and securities backed by commercial real estate
Beginning balance $ 1,924 $ 3,275
Net realized gains/(losses) 60 120
Net unrealized gains/(losses) (19 ) 44
Purchases 331 566
Sales (320 ) (598 )
Settlements (617 ) (1,569 )
Transfers into level 3 510 351
Transfers out of level 3
(224 )
(265 )
Ending balance
$ 1,645
$ 1,924
Loans and securities backed by residential real estate
Beginning balance $ 1,765 $ 2,545
Net realized gains/(losses) 60 150
Net unrealized gains/(losses) 26 34
Purchases 298 564
Sales (791 ) (609 )
Settlements (278 ) (327 )
Transfers into level 3 73 188
Transfers out of level 3
(308 )
(780 )
Ending balance
$ 845
$ 1,765
Corporate loans and debt securities
Beginning balance $ 5,242 $10,606
Net realized gains/(losses) 261 406
Net unrealized gains/(losses) 34 (234 )
Purchases 1,078 1,279
Sales (645 ) (1,668 )
Settlements (1,823 ) (3,152 )
Transfers into level 3 1,023 752
Transfers out of level 3
(530 )
(2,747 )
Ending balance
$ 4,640
$ 5,242
Equities and convertible debentures
Beginning balance $ 8,549 $11,108
Net realized gains/(losses) 158 251
Net unrealized gains/(losses) 371 844
Purchases 1,122 1,295
Sales (412 ) (744 )
Settlements (634 ) (1,193 )
Transfers into level 3 1,732 466
Transfers out of level 3
(623 )
(3,478 )
Ending balance
$10,263
$ 8,549
Other cash instruments
Beginning balance
$ 651 $ 1,116
Net realized gains/(losses) 35 30
Net unrealized gains/(losses) (15 ) 13
Purchases 243 136
Sales (158 ) (223 )
Settlements (151 ) (231 )
Transfers into level 3 67 41
Transfers out of level 3
(30 )
(231 )
Ending balance
$ 642
$ 651
Level 3 Rollforward Commentary Year Ended
December 2016. The net realized and
unrealized gains on level 3 cash instrument assets of
$971 million (reflecting $574 million of net realized
gains and $397 million of net unrealized gains) for 2016
include gains/(losses) of approximately $(311) million,
$625 million and $657 million reported in “Market
making,” “Other principal transactions” and
“Interest income,” respectively. The net unrealized gain on level 3 cash
instrument assets of $397 million for 2016 primarily reflected
gains on private equity investments, principally driven by strong
corporate performance and company-specific events. Transfers into level 3 during 2016 primarily
reflected transfers of certain private equity investments,
corporate loans and debt securities, and loans and securities
backed by commercial real estate from level 2, principally due
to reduced price transparency as a result of a lack of market
evidence, including fewer market transactions in these
instruments. Transfers out of level 3 during 2016 primarily
reflected transfers of certain private equity investments,
corporate loans and debt securities, and loans and securities
backed by residential real estate to level 2, principally due
to increased price transparency as a result of market evidence,
including market transactions in these instruments. Year Ended
December 2015. The net realized and
unrealized gains on level 3 cash instrument assets of
$1.66 billion (reflecting $957 million of net realized
gains and $701 million of net unrealized gains) for 2015
include gains/(losses) of approximately $(142) million,
$1.08 billion and $718 million reported in “Market
making,” “Other principal transactions” and
“Interest income,” respectively. The net unrealized gain on level 3 cash
instrument assets of $701 million for 2015 primarily reflected
gains on private equity investments, principally driven by
company-specific events and strong corporate performance. Transfers into level 3 during 2015 primarily
reflected transfers of certain corporate loans and debt securities,
private equity investments and loans and securities backed by
commercial real estate from level 2, principally due to
reduced price transparency as a result of a lack of market
evidence, including fewer market transactions in these
instruments.
Transfers out of level 3 during 2015 primarily
reflected transfers of certain private equity investments,
corporate loans and debt securities, and loans and securities
backed by residential real estate to level 2, principally due
to increased price transparency as a result of market evidence,
including market transactions in these instruments, and transfers
of certain corporate loans and debt securities to level 2
principally due to certain unobservable yield and duration inputs
not being significant to the valuation of these instruments.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The firm’s investments in funds at NAV
primarily consist of investments in firm-sponsored private equity,
credit, real estate and hedge funds where the firm co-invests with
third-party investor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The private equity, credit and real estate funds are
primarily closed-end funds in which the firm’s investments
are generally not eligible for redemption. Distributions will be
received from these funds as the underlying assets are liquidated
or distributed. The firm also invests in hedge funds, primarily
multi-disciplinary hedge funds that employ a fundamental bottom-up
investment approach across various asset classes and strategies.
The firm’s investments in hedge funds primarily include
interests where the underlying assets are illiquid in nature, and
proceeds from redemptions will not be received until the underlying
assets are liquidated or distributed.
Many of the funds described above are
“covered funds” as defined by the Volcker Rule of the
U.S. Dodd-Frank Wall Street Reform and Consumer Protection Act
(Dodd-Frank Act). The Board of Governors of the Federal Reserve
System (Federal Reserve Board) extended the conformance period for
investments in, and relationships with, covered funds that were in
place prior to December 2013 through July 2017, and in
December 2016 permitted banking entities to apply for an
extension of up to an additional five years for legacy
“illiquid funds” (as defined by the Volcker Rule). The
firm has applied for this extension for substantially all of its
investments in, and relationships with, covered funds in the table
below. To the extent that the firm does not receive an extension,
the firm will be required to sell its interests in such funds by
July 2017. If that occurs, the firm will likely receive a
value for its interests that is significantly less than the then
carrying value as there could be a limited secondary market for
these investments and the firm may be unable to sell them in
orderly transactions. The table below presents the fair value of the
firm’s investments in funds at NAV and related unfunded
commitments.
$ in millions
Fair Value of
Unfunded
As of December 2016
Private equity funds $4,628 $1,393
Credit funds 421 166
Hedge funds 410
—
Real estate funds
1,006
272
Total
$6,465
$1,831
As of December 2015
Private equity funds $5,414 $2,057
Credit funds 611 344
Hedge funds 560 —
Real estate funds
1,172
296
Total
$7,757
$2,697 </t>
  </si>
  <si>
    <t>Derivatives and Hedging Activities</t>
  </si>
  <si>
    <t>Derivative Instruments and Hedging Activities Disclosure [Abstract]</t>
  </si>
  <si>
    <t>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while others are bilateral contracts between two
counterparties (bilateral OTC).
Market-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in certain
fixed-rate unsecured long-term and short-term borrowings, and
deposits, and to manage foreign currency exposure on the net
investment in certain non-U.S. operations. The firm enters into various types of derivatives,
including:
•
Futures and
Forwards.
•
Swaps.
•
Options.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Realized and
unrealized gains and losses on derivatives not designated as hedges
under ASC 815 are included in “Market making” and
“Other principal transactions” in Note 4.
The tables below present the gross fair value and
the notional amount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6
As of December 2015
$ in millions
Derivative
Derivative
Derivative
Derivative
Not accounted for as hedges
Exchange-traded
$ 443
$ 382
$ 310
$ 280
OTC-cleared 189,471 168,946 211,272 192,401
Bilateral OTC
309,037
289,491
345,516
321,458
Total interest rates
498,951
458,819
557,098
514,139
OTC-cleared 4,837 4,811 5,203 5,596
Bilateral OTC
21,530
18,770
35,679
31,179
Total credit
26,367
23,581
40,882
36,775
Exchange-traded 36 176 183 204
OTC-cleared 796 798 165 128
Bilateral OTC
111,032
106,318
96,660
99,235
Total currencies
111,864
107,292
97,008
99,567
Exchange-traded 3,219 3,187 2,997 3,623
OTC-cleared 189 197 232 233
Bilateral OTC
8,945
10,487
17,445
17,215
Total commodities
12,353
13,871
20,674
21,071
Exchange-traded 8,576 8,064 9,372 7,908
Bilateral OTC
39,516
45,826
37,788
38,290
Total equities
48,092
53,890
47,160
46,198
Subtotal
697,627
657,453
762,822
717,750
Accounted for as hedges
OTC-cleared 4,347 156 4,567 85
Bilateral OTC
4,180
10
6,660
20
Total interest rates
8,527
166
11,227
105
OTC-cleared 30 40 24 6
Bilateral OTC
55
64
116
27
Total currencies
85
104
140
33
Subtotal
8,612
270
11,367
138
Total gross fair value
$ 706,239
$ 657,723
$ 774,189
$ 717,888
Offset in the consolidated statements of financial
condition
Exchange-traded
$ (9,727 )
$ (9,727 )
$ (9,398 )
$ (9,398 )
OTC-cleared (171,864 ) (171,864 ) (194,928 ) (194,928 )
Bilateral OTC
(385,647 )
(385,647 )
(426,841 )
(426,841 )
Total counterparty netting
(567,238 )
(567,238 )
(631,167 )
(631,167 )
OTC-cleared (27,560 ) (2,940 ) (26,151 ) (3,305 )
Bilateral OTC
(57,769 )
(40,046 )
(62,981 )
(36,645 )
Total cash collateral netting
(85,329 )
(42,986 )
(89,132 )
(39,950 )
Total amounts offset
$(652,567 )
$(610,224 )
$(720,299 )
$(671,117 )
Included in the consolidated statements of financial
condition
Exchange-traded
$ 2,547
$ 2,082
$ 3,464
$ 2,617
OTC-cleared 246 144 384 216
Bilateral OTC
50,879
45,273
50,042
43,938
Total
$ 53,672
$ 47,499
$ 53,890
$ 46,771
Not offset in the consolidated statements of financial
condition
Cash collateral
$ (535 )
$ (2,085 )
$ (498 )
$ (1,935 )
Securities collateral
(15,518 )
(10,224 )
(14,008 )
(10,044 )
Total
$ 37,619
$ 35,190
$ 39,384
$ 34,792
Notional Amounts as of December
$ in millions
2016
2015
Not accounted for as hedges
Exchange-traded
$ 4,425,532 $ 4,402,843
OTC-cleared 16,646,145 20,738,687
Bilateral OTC
11,131,442
12,953,830
Total interest rates
32,203,119
38,095,360
OTC-cleared 378,432 339,244
Bilateral OTC
1,045,913
1,552,806
Total credit
1,424,345
1,892,050
Exchange-traded 13,800 13,073
OTC-cleared 62,799 14,617
Bilateral OTC
5,576,748
5,461,940
Total currencies
5,653,347
5,489,630
Exchange-traded 227,707 203,465
OTC-cleared 3,506 2,839
Bilateral OTC
196,899
230,750
Total commodities
428,112
437,054
Exchange-traded 605,335 528,419
Bilateral OTC
959,112
927,078
Total equities
1,564,447
1,455,497
Subtotal
41,273,370
47,369,591
Accounted for as hedges
OTC-cleared 55,328 51,446
Bilateral OTC
36,607
62,022
Total interest rates
91,935
113,468
OTC-cleared 1,703 1,333
Bilateral OTC
8,544
8,615
Total currencies
10,247
9,948
Subtotal
102,182
123,416
Total notional amount
$41,375,552
$47,493,007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s
derivative assets and derivative liabilities of $19.92 billion
and $20.79 billion, respectively, as of December 2016,
and derivative assets and derivative liabilities of
$17.09 billion and $18.16 billion, respectively, as of
December 2015, which are not subject to an enforceable netting
agreement or are subject to a netting agreement that the firm has
not yet determined to be enforceable.
A clearing organization adopted a rule change in
the first quarter of 2017 that requires transactions to be
considered settled each day. Certain other clearing organizations
allow for similar treatment. To the extent transactions with these
clearing organizations are considered settled, the impact would be
a reduction in gross interest rate and credit derivative assets and
liabilities, and a corresponding decrease in counterparty and cash
collateral netting, with no impact to the consolidated statements
of financial condi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the majority of the firm’s interest rate
and currency derivatives classified within level 3,
significant unobservable inputs include correlations of certain
currencies and interest rates (e.g., the correlation between Euro
inflation and Euro interest rates) and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record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valuations produced by derivative pricing models to the
appropriate exit price valuation. These adjustments incorporate
bid/offer spreads, the cost of liquidity, credit valuation
adjustments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 In addition, for derivatives that include
significant unobservable inputs, the firm makes model or exit price
adjustments to account for the valuation uncertainty present in the
transaction.
Fair Value of Derivatives by Level The tables below present the fair value of
derivatives on a gross basis by level and major product type as
well as the impact of netting, included in the consolidated
statements of financial condition.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within levels
(12 )
(564,100 )
(1,417 )
(565,529 )
Subtotal $ 35 $ 135,485 $ 5,190 $ 140,710
Cross-level counterparty netting
(1,709 )
Cash collateral netting
(85,329 )
Net fair value
$ 53,672
Liabilities
Interest rates $ (27 ) $(457,963 )
$ (995 ) $ (458,985 )
Credit
— (21,106 ) (2,475 ) (23,581 )
Currencies
— (107,212 ) (184 ) (107,396 )
Commodities
— (13,541 ) (330 ) (13,871 )
Equities
(967 )
(49,083 )
(3,840 )
(53,890 )
Gross fair value (994 ) (648,905 ) (7,824 ) (657,723 )
Counterparty netting within levels
12
564,100
1,417
565,529
Subtotal $(982 ) $ (84,805 ) $(6,407 )
$ (92,194 )
Cross-level counterparty netting
1,709
Cash collateral netting
42,986
Net fair value
$ (47,499 )
As of December 2015
$ in millions
Level 1
Level 2
Level 3
Total
Assets
Interest rates
$ 4 $ 567,761 $ 560 $ 568,325
Credit — 34,832 6,050 40,882
Currencies — 96,959 189 97,148
Commodities — 20,087 587 20,674
Equities
46
46,491
623
47,160
Gross fair value 50 766,130 8,009 774,189
Counterparty netting within levels
—
(627,548 )
(2,139 )
(629,687 )
Subtotal $ 50 $ 138,582 $ 5,870 $ 144,502
Cross-level counterparty netting
(1,480 )
Cash collateral netting
(89,132 )
Net fair value
$ 53,890
Liabilities
Interest rates $ (11 ) $(513,275 ) $ (958 ) $ (514,244 )
Credit — (33,518 ) (3,257 ) (36,775 )
Currencies — (99,377 ) (223 ) (99,600 )
Commodities — (20,222 ) (849 ) (21,071 )
Equities
(18 )
(43,953 )
(2,227 )
(46,198 )
Gross fair value (29 ) (710,345 ) (7,514 ) (717,888 )
Counterparty netting within levels
—
627,548
2,139
629,687
Subtotal $ (29 ) $ (82,797 ) $(5,375 ) $ (88,201 )
Cross-level counterparty netting
1,480
Cash collateral netting
39,950
Net fair value
$ (46,771 )
In the tables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within
levels. Where the counterparty netting is across levels, the
netting is reflect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the firm’s
level 3 derivatives.
Level 3 Assets (Liabilities) and Range of
Significant
$ in millions
2016
2015
Interest rates, net $(381) $(398)
Correlation
(10)% to 86% (56%/60%)
(25)% to 92% (53%/55%)
Volatility (bps)
31 to 151 (84/57)
31 to 152 (84/57)
Credit, net $2,504 $2,793
Correlation 35% to 91%
(65%/68%) 46% to 99%
(68%/66%)
Credit spreads (bps) 1 to 993 (122/73) 1 to 1,019 (129/86)
Upfront credit points 0 to 100 (43/35) 0 to 100 (41/40)
Recovery rates
1% to 97% (58%/70%)
2% to 97% (58%/70%)
Currencies, net $3 $(34)
Correlation
25% to 70% (50%/55%)
25% to 70% (50%/51%)
Commodities, net $73 $(262)
Volatility 13% to 68%
(33%/33%) 11% to 77%
(35%/34%)
Natural gas spread
$(1.81) to $4.33 ($(0.14)/$(0.05))
$(1.32) to $4.15 ($(0.05)/$(0.01))
Oil spread
$(19.72) to $64.92 ($25.30/$16.43)
$(10.64) to $65.29 ($3.34/$(3.31))
Equities, net $(3,416) $(1,604)
Correlation (39)% to 88%
(41%/41%) (65)% to 94%
(42%/48%)
Volatility
5% to 72% (24%/23%)
5% to 76% (24%/23%)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and oil spread input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the firm’s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ithin currencies and equities includes
cross-product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all level 3 derivatives. In the table
below:
•
Changes in fair value are presented for all
derivative assets and liabilities that are categorized as
level 3 as of the end of the period.
•
Net unrealized gains/(losses) relate to instruments
that were still held at period-end.
•
If a derivative was transferred to level 3
during a reporting period, its entire gain or loss for the period
is included in level 3. Transfers between levels are reported
at the beginning of the reporting period in which they occur.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as
level 3.
•
Gains or losses that have been report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Year Ended December
$ in millions
2016
2015
Total level 3 derivatives
Beginning balance
$ 495 $ 706
Net realized gains/(losses) (37 ) 67
Net unrealized gains/(losses) 777 679
Purchases 115 240
Sales (3,557 ) (1,864 )
Settlements 782 1,498
Transfers into level 3 352 (4 )
Transfers out of level 3
(144 )
(827 )
Ending balance
$(1,217 )
$ 495
The table below disaggregates, by product type, the
information for level 3 derivatives included in the summary
table above.
Year Ended December
$ in millions
2016
2015
Interest rates, net
Beginning balance
$ (398 )
$ (40 )
Net realized gains/(losses) (41 ) (53 )
Net unrealized gains/(losses) (138 ) 66
Purchases 5 3
Sales (3 ) (31 )
Settlements 36 (144 )
Transfers into level 3 195 (149 )
Transfers out of level 3
(37 )
(50 )
Ending balance
$ (381 )
$ (398 )
Credit, net
Beginning balance $ 2,793 $ 3,530
Net realized gains/(losses)
— 92
Net unrealized gains/(losses) 196 804
Purchases 20 80
Sales (73 ) (237 )
Settlements (516 ) (640 )
Transfers into level 3 179 206
Transfers out of level 3
(95 )
(1,042 )
Ending balance
$ 2,504
$ 2,793
Currencies, net
Beginning balance
$ (34 ) $ (267 )
Net realized gains/(losses) (30 ) (49 )
Net unrealized gains/(losses) (42 ) 40
Purchases 14 32
Sales (2 ) (10 )
Settlements 90 162
Transfers into level 3 1 (1 )
Transfers out of level 3
6
59
Ending balance
$ 3
$ (34 )
Commodities, net
Beginning balance
$ (262 ) $(1,142 )
Net realized gains/(losses) (23 ) 34
Net unrealized gains/(losses) 101 (52 )
Purchases 24 —
Sales (119 ) (234 )
Settlements 391 1,034
Transfers into level 3 (23 ) (35 )
Transfers out of level 3
(16 )
133
Ending balance
$ 73
$ (262 )
Equities, net
Beginning balance $(1,604 ) $(1,375 )
Net realized gains/(losses) 57 43
Net unrealized gains/(losses) 660 (179 )
Purchases 52 125
Sales (3,360 ) (1,352 )
Settlements 781 1,086
Transfers into level 3
— (25 )
Transfers out of level 3
(2 )
73
Ending balance
$(3,416 )
$(1,604 )
Level 3 Rollforward Commentary Year Ended
December 2016. The net realized and unrealized
gains on level 3 derivatives of $740 million (reflecting
$37 million of net realized losses and $777 million of
net unrealized gains) for 2016, include gains/losses of
approximately $980 million and $(240) million reported in
“Market making” and “Other principal
transactions” respectively. The net unrealized gain on level 3 derivatives
of $777 million for the year ended December 2016 was
primarily attributable to gains on certain equity derivatives,
reflecting the impact of an increase in equity prices. Transfers into level 3 derivatives during 2016
primarily reflected transfers of certain interest rate derivative
assets from level 2, principally due to reduced transparency
of certain unobservable inputs used to value these derivatives, and
transfers of certain credit derivative assets from level 2
primarily due to unobservable credit spread inputs becoming
significant to the net risk of certain portfolios. Transfers out of level 3 derivatives during
2016 primarily reflected transfers of certain credit derivatives
assets to level 2, primarily due to unobservable credit spread
inputs no longer being significant to the net risk of certain
portfolios. Year Ended
December 2015. The net realized and unrealized
gains on level 3 derivative assets and liabilities of
$746 million (reflecting $67 million of net realized
gains and $679 million of net unrealized gains) for 2015,
include gains of approximately $518 million and
$228 million reported in “Market making” and
“Other principal transactions” respectively. The net unrealized gain on level 3 derivatives
of $679 million for 2015 was primarily attributable to gains
on certain credit derivatives, reflecting the impact of wider
credit spreads, and changes in foreign exchange and interest
rates. Transfers into level 3 derivatives during 2015
primarily reflected transfers of certain credit derivative assets
from level 2, primarily due to unobservable credit spread
inputs becoming significant to the valuations of these derivatives,
and transfers of certain interest rate derivative liabilities from
level 2, primarily due to certain unobservable inputs becoming
significant to the valuations of these derivatives. Transfers out of level 3 derivatives during
2015 primarily reflected transfers of certain credit derivative
assets to level 2, principally due to increased transparency
and reduced significance of certain unobservable credit spread
inputs used to value these derivatives.
OTC Derivatives The table below presents the fair values of OTC
derivative assets and liabilities by tenor and major product
type.
$ in millions
Less than 1 Year
1 - 5 Years
Greater than 5 Years
Total
As of December 2016
Assets
Interest rates $ 5,845 $18,376 $79,507 $103,728
Credit 1,763 2,695 4,889 9,347
Currencies 18,344 8,292 8,428 35,064
Commodities 3,273 1,415 179 4,867
Equities 3,141 9,249 1,341 13,731
Counterparty netting with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within tenors
(3,543 )
(5,550 )
(3,794 )
(12,887 )
Subtotal $28,462 $30,344 $46,993 $105,799
Cross-tenor counterparty netting
(17,396 )
Cash collateral netting
(42,986 )
Total
$ 45,417
As of December 2015
Assets
Interest rates $ 4,231 $23,278 $81,401 $108,910
Credit 1,664 4,547 5,842 12,053
Currencies 14,646 8,936 6,353 29,935
Commodities 6,228 3,897 231 10,356
Equities 4,806 7,091 1,550 13,447
Counterparty netting within tenors
(3,660 )
(5,751 )
(5,270 )
(14,681 )
Subtotal $27,915 $41,998 $90,107 $160,020
Cross-tenor counterparty netting
(20,462 )
Cash collateral netting
(89,132 )
Total
$ 50,426
Liabilities
Interest rates $ 5,323 $13,945 $35,592 $ 54,860
Credit 1,804 4,704 1,437 7,945
Currencies 12,378 9,940 10,048 32,366
Commodities 4,464 3,136 2,526 10,126
Equities 5,154 5,802 2,994 13,950
Counterparty netting within tenors
(3,660 )
(5,751 )
(5,270 )
(14,681 )
Subtotal $25,463 $31,776 $47,327 $104,566
Cross-tenor counterparty netting
(20,462 )
Cash collateral netting
(39,950 )
Total
$ 44,154
In the table above: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netting within
tenors. Where the counterparty netting is across tenor categories,
the netting is reflect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December 2016, written and purchased
credit derivatives had total gross notional amounts of
$690.47 billion and $733.98 billion, respectively, for
total net notional purchased protection of $43.51 billion. As
of December 2015, written and purchased credit derivatives had
total gross notional amounts of $923.48 billion and
$968.68 billion, respectively, for total net notional
purchased protection of $45.20 billion. Substantially all of
the firm’s written and purchased credit derivatives are
credit default swaps.
The table below presents certain information about
credit derivatives.
Credit Spread on Underlier (basis
points)
$ in millions
0 - 250
251 - 500
501 - 1,000
Greater 1,000
Total
As of December 2016
Maximum Payout/Notional Amount of Written Credit Derivatives by
Tenor
Less than 1 year $207,727 $ 5,819 $ 1,016
$ 8,629 $223,191
1 – 5 years 375,208 17,255 8,643 7,986 409,092
Greater than 5 years
52,977
3,928
1,045
233
58,183
Total
$635,912
$27,002
$10,704
$ 16,848
$690,466
Maximum Payout/Notional Amount of Purchased Credit
Derivatives
Offsetting $558,305 $20,588 $10,133 $ 15,186 $604,212
Other
119,509
7,712
1,098
1,446
129,765
Fair Value of Written Credit Derivatives
Asset $ 13,919
$ 606
$ 187
$ 45 $ 14,757
Liability
2,436
902
809
5,686
9,833
Net asset/(liability)
$ 11,483
$ (296 )
$ (622 )
$ (5,641 )
$ 4,924
As of December 2015
Maximum Payout/Notional Amount of Written Credit Derivatives by
Tenor
Less than 1 year $240,468 $ 2,859 $ 2,881 $ 10,533 $256,741
1 – 5 years 514,986 42,399 16,327 26,271 599,983
Greater than 5 years
57,054
6,481
1,567
1,651
66,753
Total
$812,508
$51,739
$20,775
$ 38,455
$923,477
Maximum Payout/Notional Amount of Purchased Credit
Derivatives
Offsetting $722,436 $46,313 $19,556 $ 33,266 $821,571
Other
132,757
6,383
3,372
4,598
147,110
Fair Value of Written Credit Derivatives
Asset $ 17,110
$ 924
$ 108
$ 190 $ 18,332
Liability
2,756
2,596
1,942
12,485
19,779
Net asset/(liability)
$ 14,354
$ (1,672 )
$ (1,834 )
$(12,295 )
$ (1,447 )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expected duration for
mortgage-related credit de</t>
  </si>
  <si>
    <t>Fair Value Option</t>
  </si>
  <si>
    <t>Note 8.
Fair Value Option Other Financial Assets and Financial Liabilities
at Fair Value 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
Substantially all other secured financings,
including transfers of assets accounted for as financings rather
than sales;
•
Certain unsecured short-term borrowings, consisting
of all commercial paper and certain hybrid financial
instruments;
•
Certain unsecured long-term borrowings, including
certain prepaid commodity transactions and certain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of consolidated
VIEs.
Fair Value of Other Financial Assets and
Financial Liabilities by Level The table below presents, by level within the fair
value hierarchy, other financial assets and financial liabilities
accounted for at fair value primarily under the fair value
option.
$ in millions
Level 1
Level 2
Level 3
Total
As of December 2016
Assets
Securities purchased under agreements to resell
$ — $ 116,077
$ — $ 116,077
Securities borrowed — 82,398
— 82,398
Receivables from customers and counterparties
—
3,211
55
3,266
Total
$ —
$ 201,686
$ 55
$ 201,741
Liabilities
Deposits
$ — $ (10,609 ) $ (3,173 ) $ (13,782)
Securities sold under agreements to repurchase — (71,750 ) (66 ) (71,816)
Securities loaned — (2,647 )
— (2,647)
Other secured financings — (20,516 ) (557 ) (21,073)
Unsecured borrowings:
Short-term — (10,896 ) (3,896 ) (14,792)
Long-term — (22,185 ) (7,225 ) (29,410)
Other liabilities and accrued expenses
—
(559 )
(62 )
(621)
Total
$ —
$(139,162 )
$(14,979 )
$(154,141)
As of December 2015
Assets
Securities purchased under agreements to resell
$ — $ 132,853
$ — $ 132,853
Securities borrowed — 75,340 — 75,340
Receivables from customers and counterparties
—
4,947
45
4,992
Total
$ —
$ 213,140
$ 45
$ 213,185
Liabilities
Deposits
$ — $ (12,465 ) $ (2,215 ) $ (14,680)
Securities sold under agreements to repurchase — (85,998 ) (71 ) (86,069)
Securities loaned — (466 ) — (466)
Other secured financings — (22,658 ) (549 ) (23,207)
Unsecured borrowings:
Short-term — (13,610 ) (4,133 ) (17,743)
Long-term — (18,049 ) (4,224 ) (22,273)
Other liabilities and accrued expenses
—
(1,201 )
(52 )
(1,253)
Total
$ —
$(154,447 )
$(11,244 )
$(165,691)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as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December 2016 and December 2015, the firm had no
level 3 resale agreements, securities borrowed or securities
loaned. As of both December 2016 and December 2015,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December 2016:
•
Yield: 0.4% to 16.6% (weighted average: 3.5%)
•
Duration: 0.1 to 5.7 years (weighted average:
2.3 years) As of December 2015:
•
Yield: 0.6% to 10.0% (weighted average: 2.7%)
•
Duration: 1.6 to 8.8 years (weighted average:
2.8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borrowing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both
December 2016 and December 2015,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 The firm’s deposits that are includ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2016 or 2015. See “Level 3 Rollforward”
below for information about transfers between level 2 and
level 3.
Level 3 Rollforward The table below presents a summary of the changes
in fair value for other level 3 financial assets and financial
liabilities accounted for at fair value. In the table below:
•
Changes in fair value are presented for all other
financial assets and liabilities that are categorized as
level 3 as of the end of the period.
•
Net unrealized gains/(losses) relate to instruments
that were still held at period-end.
•
If a financial asset or financial liability was
transferred to level 3 during a reporting period, its entire
gain or loss for the period is included in level 3.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liabilities
are frequently economically hedged with cash instruments and
derivatives. Accordingly, gains or losses that are report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Year Ended December
$ in millions
2016
2015
Total other financial assets
Beginning balance
$ 45
$ 56
Net realized gains/(losses) 6 2
Net unrealized gains/(losses) 1 2
Purchases 10 8
Settlements (7 ) (22 )
Transfers out of level 3
—
(1 )
Ending balance
$ 55
$ 45
Total other financial liabilities
Beginning balance $(11,244 ) $ (9,292 )
Net realized gains/(losses) (99 ) 75
Net unrealized gains/(losses) (7 ) 783
Purchases (8 ) (1 )
Issuances (10,236 ) (8,024 )
Settlements 5,983 3,604
Transfers into level 3 (759 ) (1,213 )
Transfers out of level 3
1,391
2,824
Ending balance
$(14,979 )
$(11,244 )
The table below disaggregates, by the consolidated
statements of financial condition line items, the information for
other financial liabilities included in the summary table
above.
Year Ended December
$ in millions
2016
2015
Deposits
Beginning balance $(2,215 ) $(1,065 )
Net realized gains/(losses) (22 ) (9 )
Net unrealized gains/(losses) (89 ) 56
Issuances (993 ) (1,252 )
Settlements
146
55
Ending balance
$(3,173 )
$(2,215 )
Securities sold under agreements to repurchase
Beginning balance
$ (71 ) $ (124 )
Net unrealized gains/(losses) (6 ) (2 )
Settlements
11
55
Ending balance
$ (66 )
$ (71 )
Other secured financings
Beginning balance
$ (549 ) $(1,091 )
Net realized gains/(losses) (8 ) (10 )
Net unrealized gains/(losses) (3 ) 34
Purchases (5 ) (1 )
Issuances (150 ) (504 )
Settlements 273 363
Transfers into level 3 (117 ) (85 )
Transfers out of level 3
2
745
Ending balance
$ (557 )
$ (549 )
Unsecured short-term borrowings
Beginning balance $(4,133 ) $(3,712 )
Net realized gains/(losses) (57 ) 96
Net unrealized gains/(losses) (115 ) 355
Issuances (3,837 ) (3,377 )
Settlements 3,492 2,275
Transfers into level 3 (370 ) (641 )
Transfers out of level 3
1,124
871
Ending balance
$(3,896 )
$(4,133 )
Unsecured long-term borrowings
Beginning balance $(4,224 ) $(2,585 )
Net realized gains/(losses) (27 ) (7 )
Net unrealized gains/(losses) 190 352
Purchases (3 ) —
Issuances (5,201 ) (2,888 )
Settlements 2,047 846
Transfers into level 3 (272 ) (464 )
Transfers out of level 3
265
522
Ending balance
$(7,225 )
$(4,224 )
Other liabilities and accrued expenses
Beginning balance
$ (52 ) $ (715 )
Net realized gains/(losses) 15 5
Net unrealized gains/(losses) 16 (12 )
Issuances (55 ) (3 )
Settlements 14 10
Transfers into level 3
— (23 )
Transfers out of level 3
—
686
Ending balance
$ (62 )
$ (52 )
Level 3 Rollforward Commentary Year Ended
December 2016. The net realized and
unrealized losses on level 3 other financial liabilities of
$106 million (reflecting $99 million of net realized
losses and $7 million of net unrealized losses) for 2016
include losses of approximately $21 million and
$10 million reported in “Market making” and
“Interest expense,” respectively, in the consolidated
statements of earnings and losses of $75 million reported in
“Debt valuation adjustment” in the consolidated
statements of comprehensive income. The net unrealized loss on level 3 other
financial liabilities of $7 million for 2016 primarily
reflected losses on certain hybrid financial instruments included
in unsecured short-term borrowings, principally due to an increase
in global equity prices, and losses on certain hybrid financial
instruments included in deposits, principally due to the impact of
an increase in the market value of the underlying assets, partially
offset by gains on certain hybrid financial instruments included in
unsecured long-term borrowings, principally due to changes in
foreign exchange rates. Transfers into level 3 of other financial
liabilities during 2016 primarily reflected transfers of certain
hybrid financial instruments included in unsecured short-term and
long-term borrowings from level 2, principally due to reduced
transparency of certain inputs, including correlation and
volatility inputs used to value these instruments. Transfers out of level 3 of other financial
liabilities during 2016 primarily reflected transfers of certain
hybrid financial instruments included in unsecured short-term and
long-term borrowings to level 2, principally due to increased
transparency of correlation and volatility inputs used to value
these instruments.
Year Ended
December 2015. The net realized and
unrealized gains on level 3 other financial liabilities of
$858 million (reflecting $75 million of net realized
gains and $783 million of net unrealized gains) for 2015
include gains/(losses) of approximately $841 million,
$28 million and $(11) million reported in “Market
making,” “Other principal transactions” and
“Interest expense,” respectively. The net unrealized gain on level 3 other
financial liabilities of $783 million for 2015 primarily
reflected gains on certain hybrid financial instruments included in
unsecured short-term and long-term borrowings, principally due to a
decrease in global equity prices, the impact of wider credit
spreads, and changes in interest and foreign exchange rates. Transfers into level 3 of other financial
liabilities during 2015 primarily reflected transfers of certain
hybrid financial instruments included in unsecured short-term and
long-term borrowings from level 2, principally due to reduced
transparency of certain correlation and volatility inputs used to
value these instruments, and transfers from level 3 unsecured
long-term borrowings to level 3 unsecured short-term
borrowings, as these borrowings neared maturity. Transfers out of level 3 of other financial
liabilities during 2015 primarily reflected transfers of certain
hybrid financial instruments included in unsecured short-term and
long-term borrowings and certain other secured financings to
level 2, principally due to increased transparency of certain
correlation, volatility and funding spread inputs used to value
these instruments, transfers to level 3 unsecured short-term
borrowings from level 3 unsecured long-term borrowings, as
these borrowings neared maturity, and transfers of certain
subordinated liabilities included in other liabilities and accrued
expenses to level 2, principally due to increased price
transparency as a result of market transactions in the related
underlying invest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
Year Ended December
$ in millions
2016
2015
2014
Unsecured short-term borrowings $(1,028 ) $ 346 $(1,180 )
Unsecured long-term borrowings 584 771 (592 )
Other liabilities and accrued expenses (55 ) (684 ) (441 )
Other
(630 )
(217 )
(366 )
Total
$(1,129 )
$ 216
$(2,579 ) In the table above:
•
Gains/(losses) exclude contractual interest, which
is included in “Interest income” and “Interest
expense,” for all instruments other than hybrid financial
instruments. See Note 23 for further information about
interest income and interest expense.
•
Unsecured short-term borrowings includes
gains/(losses) on the embedded derivative component of hybrid
financial instruments of $(1.05) billion for 2016,
$339 million for 2015 and $(1.22) billion for 2014,
respectively.
•
Unsecured long-term borrowings includes
gains/(losses) on the embedded derivative component of hybrid
financial instruments of $737 million for 2016,
$653 million for 2015 and $(697) million for 2014,
respectively.
•
Other liabilities and accrued expenses includes
gains/(losses) on certain subordinated liabilities of consolidated
VIEs.
•
Other primarily consists of gains/(losses) on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t fair value” and
“Financial instruments sold, but not yet purchased, at fair
value.”
Loans and Lending Commitments The table below presents the difference between the
aggregate fair value and the aggregate contractual principal amount
for loans and long-term receivables for which the fair value option
was elected. In the table below,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As of December
$ in millions
2016
2015
Performing loans and long-term receivables
Aggregate contractual principal in excess of fair value
$ 478 $1,330
Loans on nonaccrual status and/or more than 90 days past
due
Aggregate contractual principal in excess of fair value 8,101 9,600
Aggregate fair value of loans on nonaccrual status and/or more than
90 days past due
2,138
2,391 As of December 2016 and December 2015,
the fair value of unfunded lending commitments for which the fair
value option was elected was a liability of $80 million and
$211 million, respectively, and the related total contractual
amount of these lending commitments was $7.19 billion and
$14.01 billion, respectively. See Note 18 for further
information about lending commitments.
Long-Term Debt Instruments The aggregate contractual principal amount of
long-term other secured financings for which the fair value option
was elected exceeded the related fair value by $361 million
and $362 million as of December 2016 and
December 2015, respectively. The aggregate contractual
principal amount of unsecured long-term borrowings for which the
fair value option was elected exceeded the related fair value by
$1.56 billion and $1.12 billion as of December 2016
and December 2015, respectively. The amounts above include
both principal- and non-principal-protected long-term
borrowings. Impact of Credit Spreads on Loans and Lending
Commitments The estimated net gain attributable to changes in
instrument-specific credit spreads on loans and lending commitments
for which the fair value option was elected was $281 million
for 2016, $751 million for 2015 and $1.83 billion for
2014, respectively.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net DVA on such financial
liabilities was a loss of $844 million ($544 million, net
of tax) for 2016 and was included in “Debt valuation
adjustment” in the consolidated statements of comprehensive
income. The gains/(losses) reclassified to earnings from
accumulated other comprehensive loss upon extinguishment of such
financial liabilities were not material for 2016.</t>
  </si>
  <si>
    <t>Loans Receivable</t>
  </si>
  <si>
    <t>Receivables [Abstract]</t>
  </si>
  <si>
    <t>Loans Receivable Loans receivable is comprised of loans held for
investment that are accounted for at amortized cost net of
allowance for loan losses. Interest on loans receivable is
recognized over the life of the loan and is recorded on an accrual
basis. The table below presents details about loans
receivable.
As of December
$ in millions
2016
2015
Corporate loans $24,837 $20,740
Loans to private wealth management clients 13,828 13,961
Loans backed by commercial real estate 4,761 5,271
Loans backed by residential real estate 3,865 2,316
Other loans
2,890
3,533
Total loans receivable, gross 50,181 45,821
Allowance for loan losses
(509 )
(414 )
Total loans receivable
$49,672
$45,407 As of December 2016 and December 2015,
the fair value of loans receivable was $49.80 billion and
$45.19 billion, respectively. As of December 2016, had
these loans been carried at fair value and included in the fair
value hierarchy, $28.40 billion and $21.40 billion would
have been classified in level 2 and level 3,
respectively. As of December 2015, had these loans been
carried at fair value and included in the fair value hierarchy,
$23.91 billion and $21.28 billion would have been
classified in level 2 and level 3, respectively. The firm also extends lending commitments that are
held for investment and accounted for on an accrual basis. As of
December 2016 and December 2015, such lending commitments
were $98.05 billion and $93.92 billion, respectively.
Substantially all of these commitments were extended to corporate
borrowers and were primarily related to the firm’s
relationship lending activities. The carrying value and the
estimated fair value of such lending commitments were liabilities
of $327 million and $2.55 billion, respectively, as of
December 2016, and $291 million and $3.32 billion,
respectively, as of December 2015. As of December 2016,
had these lending commitments been carried at fair value and
included in the fair value hierarchy, $1.10 billion and
$1.45 billion would have been classified in level 2 and
level 3, respectively. As of December 2015, had these
lending commitments been carried at fair value and included in the
fair value hierarchy, $1.35 billion and $1.97 billion
would have been classified in level 2 and level 3,
respectively.
The following is a description of the captions in
the table above:
•
Corporate
Loans.
•
Loans to
Private Wealth Management Clients.
•
Loans Backed by
Commercial Real Estate.
•
Loans Backed by
Residential Real Estate.
•
Other
Loans.
Loans receivable includes Purchased Credit Impaired
(PCI) loans. PCI loans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As of December 2016, the gross carrying value
of PCI loans was $3.97 billion (including $1.44 billion,
$2.51 billion and $18 million related to loans backed by
commercial real estate, loans backed by residential real estate and
other consumer loans, respectively). The outstanding principal
balance and accretable yield related to such loans was
$8.52 billion and $526 million, respectively, as of
December 2016. At the time of acquisition, the fair value,
related expected cash flows, and the contractually required cash
flows of PCI loans acquired during 2016 were $2.51 billion,
$2.82 billion and $6.39 billion, respectively. As of
December 2015, the gross carrying value of PCI loans was
$2.12 billion (including $1.16 billion, $941 million
and $23 million related to loans backed by commercial real
estate, loans backed by residential real estate and other consumer
loans, respectively). The outstanding principal balance and
accretable yield related to such loans was $5.54 billion and
$234 million, respectively, as of December 2015. At the
time of acquisition, the fair value, related expected cash flows,
and the contractually required cash flows of PCI loans acquired
during 2015 were $2.27 billion, $2.50 billion and
$6.47 billion, respectively.
Credit Quality The firm’s risk assessment process includes
evaluating the credit quality of its loans receivable. For loans
receivable (excluding PCI loans),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The table below presents gross loans receivable
(excluding PCI loans of $3.97 billion and $2.12 billion
as of December 2016 and December 2015, respectively,
which are not assigned a credit rating equivalent) and related
lending commitments by the firm’s internally determined
public rating agency equivalent and by regulatory risk rating.
Non-criticized/pass loans and lending commitments represent loans
and lending commitments that are performing and/or do not
demonstrate adverse characteristics that are likely to result in a
credit loss.
$ in millions
Loans
Lending Commitments
Total
Credit Rating Equivalent
As of December 2016
Investment-grade $18,434 $72,323 $ 90,757
Non-investment-grade
27,777
25,722
53,499
Total
$46,211
$98,045
$144,256
As of December 2015
Investment-grade $19,459 $64,898 $ 84,357
Non-investment-grade
24,241
29,021
53,262
Total
$43,700
$93,919
$137,619
Regulatory Risk Rating
As of December 2016
Non-criticized/pass $43,146 $94,966 $138,112
Criticized
3,065
3,079
6,144
Total
$46,211
$98,045
$144,256
As of December 2015
Non-criticized/pass $40,967 $92,021 $132,988
Criticized
2,733
1,898
4,631
Total
$43,700
$93,919
$137,619
The firm enters into economic hedges to mitigate
credit risk on certain loans receivable and commercial lending
commitments (both of which are held for investment) related to the
firm’s relationship lending activities. Such hedges are
accounted for at fair value. See Note 18 for further
information about commercial lending commitments and associated
hedge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As of December 2016 and December 2015,
the gross carrying value of impaired loans receivable (excluding
PCI loans) on non-accrual status were $404 million and
$223 million, respectively. As of December 2016, such
loans included $142 million of corporate loans that were
modified in a troubled debt restructuring, and the firm had
$144 million in lending commitments related to these
loans. There were no such loans as of December 2015. For PCI loans, the firm’s risk assessment
process includes reviewing certain key metrics, such as delinquency
status, collateral values, credit scores and other risk factors.
When it is determined that the firm cannot reasonably estimate
expected cash flows on the PCI loans or pools of loans, such loans
are placed on non-accrual status.
Allowance for Losses on Loans and Lending
Commitments The firm’s allowance for loan losses is
comprised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deemed impaired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As of December 2016 and
December 2015, substantially all of the firm’s loans
receivable were evaluated for impairment at the portfolio
level.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As of December 2016 and December 2015, substantially all
of such lending commitments were evaluated for impairment at the
portfolio level. The table below presents changes in the allowance
for loan losses and the allowance for losses on lending
commitments.
Year Ended December
$ in millions
2016
2015
Allowance for loan losses
Beginning balance $414 $228
Charge-offs (8 ) (1 )
Provision 138 187
Other
(35 )
—
Ending balance
$509
$414
Allowance for losses on lending commitments
Beginning balance $188 $ 86
Provision 44 102
Other
(20 )
—
Ending balance
$212
$188 In the table above:
•
The provision for losses on loans and lending
commitments is included in “Other principal
transactions.” Substantially all of this provision was
related to corporate loans and corporate lending commitments.
•
Other represents the reduction to the allowance
related to loans and lending commitments transferred to held for
sale.
•
As of December 2016 and December 2015,
substantially all of the allowance for loan losses and allowance
for losses on lending commitments were related to corporate loans
and corporate lending commitments and were primarily determined at
the portfolio level.
•
The firm’s allowance for losses on PCI loans
as of December 2016 was not material. There was no allowance
for losses on PCI loans as of December 2015.</t>
  </si>
  <si>
    <t>Collateralized Agreements and Financings</t>
  </si>
  <si>
    <t>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The table below presents the carrying value of
resale and repurchase agreements and securities borrowed and loaned
transactions.
As of December
$ in millions
2016
2015
Securities purchased under agreements to resell $116,925 $134,308
Securities borrowed 184,600 177,638
Securities sold under agreements to repurchase 71,816 86,069
Securities loaned
7,524
3,614 In the table above:
•
Substantially all resale agreements and all
repurchase agreements are carried at fair value under the fair
value option. See Note 8 for further information about the
valuation techniques and significant inputs used to determine fair
value.
•
As of December 2016 and December 2015,
$82.40 billion and $75.34 billion of securities borrowed,
and $2.65 billion and $466 m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federal agency, and investment-grade sovereign
obligations.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rrangements
generally can be terminated on demand, they exhibit little, if any,
sensitivity to changes in interest rates. Therefore, the carrying
value of such arrangements approximates fair value. While these
arrangements are carried at amounts that approximate fair value,
they are not accounted for at fair value under the fair value
option or at fair value in accordance with other U.S. GAAP and
therefore are not included in the firm’s fair value hierarchy
in Notes 6 through 8. Had these arrangements been included in
the firm’s fair value hierarchy, they would have been
classified in level 2 as of December 2016 and
December 2015.
Offsetting Arrangements The table below presents the gross and net resale
and repurchase agreements and securities borrowed and loaned
transactions, and the related amount of counterparty netting
included in the consolidated statements of financial condition. The
table below also presents the amounts not offset in the
consolidated statements of financial condition, including
counterparty netting that does not meet the criteria for netting
under U.S. GAAP and the fair value of cash or securities collateral
received or posted subject to enforceable credit support
agreements.
Assets
Liabilities
$ in millions
Resale
Securities
Repurchase
Securities
As of December 2016
Included in the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As of December 2015
Included in the consolidated statements of financial
condition
Gross carrying value $ 163,199 $ 180,203 $114,960 $ 6,179
Counterparty netting
(28,891 )
(2,565 )
(28,891 )
(2,565 )
Total
134,308
177,638
86,069
3,614
Amounts not offset
Counterparty netting (4,979 ) (1,732 ) (4,979 ) (1,732 )
Collateral
(125,561 )
(167,061 )
(78,958 )
(1,721 )
Total
$ 3,768
$ 8,845
$ 2,132
$ 161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Gross Carrying Value of Repurchase Agreements
and Securities Loaned The table below presents the gross carrying value
of repurchase agreements and securities loaned by class of
collateral pledged.
$ in millions
Repurchase
Securities
As of December 2016
Money market instruments
$ 317
$ —
U.S. government and federal agency obligations 47,207 115
Non-U.S. government and agency obligations 56,156 1,846
Securities backed by commercial real estate 208
—
Securities backed by residential real estate 122
—
Corporate debt securities 8,297 39
State and municipal obligations 831
—
Other debt obligations 286
—
Equities and convertible debentures
15,028
10,495
Total
$128,452
$12,495
As of December 2015
Money market instruments
$ 806
$ —
U.S. government and federal agency obligations 54,856 101
Non-U.S. government and agency obligations 31,547 2,465
Securities backed by commercial real estate 269 —
Securities backed by residential real estate 2,059 —
Corporate debt securities 6,877 30
State and municipal obligations 609 —
Other debt obligations 101 —
Equities and convertible debentures
17,836
3,583
Total
$114,960
$ 6,179 The table below presents the gross carrying value
of repurchase agreements and securities loaned by maturity
date.
As of December 2016
$ in millions
Repurchase
Securities
No stated maturity and overnight $ 35,939 $ 4,825
2 - 30 days 47,339 5,034
31 - 90 days 16,553 500
91 days - 1 year 18,968 1,636
Greater than 1 year
9,653
500
Total
$128,452
$12,495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 arrangements that
are nonrecourse. As of December 2016 and December 2015,
nonrecourse other secured financings were $2.54 billion and
$2.20 billion, respectively. 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December 2016
and December 2015.
The table below presents information about other
secured financings.
$ in millions
U.S.
Non-U.S.
Total
As of December 2016
Other secured financings (short-term):
At fair value $ 9,380 $ 3,738 $13,118
At amortized cost
—
—
—
Weighted average interest rates —% —%
Other secured financings (long-term):
At fair value 5,562 2,393 7,955
At amortized cost 145 305 450
Weighted average interest rates
4.06%
2.16%
Total
$15,087
$ 6,436
$21,523
Other secured financings collateralized by:
Financial instruments $13,858 $ 5,974 $19,832
Other assets
1,229
462
1,691
As of December 2015
Other secured financings (short-term):
At fair value $ 7,952 $ 5,448 $13,400
At amortized cost 514 319 833
Weighted average interest rates 2.93% 3.83%
Other secured financings (long-term):
At fair value 6,702 3,105 9,807
At amortized cost 370 343 713
Weighted average interest rates
2.87%
1.54%
Total
$15,538
$ 9,215
$24,753
Other secured financings collateralized by:
Financial instruments $14,862 $ 8,872 $23,734
Other assets
676
343
1,019 In the table above:
•
Short-term secured financings include financings
maturing within one year of the financial statement date and
financings that are redeemable within one year of the financial
statement date at the option of the holder.
•
Weighted average interest rates exclude secured
financings at fair value and include the effect of hedging
activities. See Note 7 for further information about hedging
activities.
•
Total other secured financings include
$285 million and $334 million related to transfers of
financial assets accounted for as financings rather than sales as
of December 2016 and December 2015, respectively. Such
financings were collateralized by financial assets of
$285 million and $336 million as of December 2016
and December 2015, respectively, primarily included in
“Financial instruments owned, at fair value.”
•
Other secured financings collateralized by
financial instruments include $13.65 billion and
$14.98 billion of other secured financings collateralized by
financial instruments owned, at fair value as of December 2016
and December 2015, respectively, and include
$6.18 billion and $8.76 billion of other secured
financings collateralized by financial instruments received as
collateral and repledged as of December 2016 and
December 2015, respectively.
The table below presents other secured financings
by maturity date.
$ in millions
As of
Other secured financings (short-term) $13,118
Other secured financings (long-term):
2018 5,575
2019 702
2020 1,158
2021 321
2022 - thereafter
649
Total other secured financings (long-term)
8,405
Total other secured financings
$21,523 In the table above:
•
Long-term secured financings that are repayable
prior to maturity at the option of the firm are reflected at their
contractual maturity dates.
•
Long-term secured financings that are redeemable
prior to maturity at the option of the holder are reflected at the
earliest dates such options become exercisable.
Collateral Received and Pledged The firm receives cash and securities (e.g., U.S.
government and federal agency, other sovereign and corporate
obligations, as well as equities and convertible debentur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at fair value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December
$ in millions
2016
2015
Collateral available to be delivered or repledged $634,609 $636,684
Collateral that was delivered or repledged
495,717
496,240 In the table above, as of December 2016 and
December 2015, collateral available to be delivered or
repledged excludes $15.47 billion and $18.94 billion,
respectively, of securities received under resale agreements and
securities borrowed transactions that contractually had the right
to be delivered or repledged, but were segregated for regulatory
and other purposes. The table below presents information about assets
pledged.
As of December
$ in millions
2016
2015
Financial instruments owned, at fair value pledged to
counterparties that:
Had the right to deliver or repledge $ 51,278 $ 54,426
Did not have the right to deliver or repledge 61,099 63,880
Other assets pledged to counterparties that did not have the right
to deliver or repledge
3,287
1,841 The firm also segregated $15.29 billion and
$19.56 billion of securities included in “Financial
instruments owned, at fair value” as of December 2016
and December 2015, respectively,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securitie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assets that are not accounted for
as sales, the assets remain in “Financial instruments owned,
at fair value”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ransferred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are primarily accounted for
at fair value and are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Year Ended December
$ in millions
2016
2015
2014
Residential mortgages $12,164 $10,479 $19,099
Commercial mortgages 233 6,043 2,810
Other financial assets
181
—
1,009
Total
$12,578
$16,522
$22,918
Retained interests cash flows
$ 189
$ 174
$ 215
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December 2016
U.S. government agency-issued
collateralized mortgage obligations $25,140
$ 953 $24
Other residential mortgage-backed 3,261 540 6
Other commercial mortgage-backed 357 15
—
CDOs, CLOs and other
2,284
56
6
Total
$31,042
$1,564
$36
As of December 2015
U.S. government agency-issued
collateralized mortgage obligations $39,088 $ 846 $20
Other residential mortgage-backed 2,195 154 17
Other commercial mortgage-backed 6,842 115 28
CDOs, CLOs and other
2,732
44
7
Total
$50,857
$1,159
$72 In the table above:
•
The outstanding principal amount is presented for
the purpose of providing information about the size of the
securitization entities in which the firm has continuing
involvement and is not representative of the firm’s risk of
loss.
•
For retained or purchased interests, the
firm’s risk of los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as of
December 2016 and December 2015 relate to securitizations
during 2012 and thereafter.
•
The fair value of retained interests was
$1.58 billion and $1.16 billion as of December 2016
and December 2015, respectively. In addition to the interests in the table above,
the firm had other continuing involvement in the form of derivative
transactions and commitments with certain nonconsolidated VIEs. The
carrying value of these derivatives and commitments was a net asset
of $48 million and $92 million as of December 2016
and December 2015, respectively.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December
$ in millions
2016
2015
Fair value of retained interests $1,519 $1,115
Weighted average life (years) 7.5 7.5
Constant prepayment rate 8.1% 10.4%
Impact of 10% adverse change
$ (14 ) $ (22 )
Impact of 20% adverse change (28 ) (43 )
Discount rate 5.3% 5.5%
Impact of 10% adverse change
$ (37 ) $ (28 )
Impact of 20% adverse change
(71 )
(55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
Expected credit loss assumptions are reflected in
the discount rate for the remainder of retained interests. The firm has other retained interests not reflected
in the table above with a fair value of $56 million and a
weighted average life of 3.5 years as of December 2016,
and a fair value of $44 million and a weighted average life of
3.5 years as of December 2015. Due to the nature and
current fair value of certain of these retained interests, the
weighted average assumptions for constant prepayment and discount
rates and the related sensitivity to adverse changes are not
meaningful as of December 2016 and December 2015. The
firm’s maximum exposure to adverse changes in the value of
these interests is the carrying value of $56 million and
$44 million as of December 2016 and December 2015,
respectively.</t>
  </si>
  <si>
    <t>Variable Interest Entities</t>
  </si>
  <si>
    <t>Note 12.
Variable Interest Entities
A variable interest in a VIE is an investment
(e.g., debt or equity securities) or other interest (e.g.,
derivatives or loans and lending commitments) that will absorb
portions of the VIE’s expected losses and/or receive portions
of the VIE’s expected residual returns. The firm’s variable interests in VIEs include
senior and subordinated debt in residential and commercial
mortgage-backed and other asset-backed securitization entities,
CDOs and CLOs;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additional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and Corporate CDO and CLO VIEs. 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 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to collateralize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
Real Estate,
Credit-Related and Other Investing VIEs. The firm purchases equity and
debt securities issued by and makes loans to VIEs that hold real
estate, performing and nonperforming debt, distressed loans and
equity securities. The firm typically does not sell assets to, or
enter into derivatives with, these VIEs. Other
Asset-Backed VIEs. 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 Investments in
Funds and Other VIEs. The firm makes equity
investments in certain of the investment fund VIEs it manages and
is entitled to receive fees from these VIEs. The firm typically
does not sell assets to, or enter into derivatives with, these
VIEs. Other VIEs primarily includes nonconsolidated power-related
VIEs. The firm purchases debt and equity securities issued by VIEs
that hold power-related assets and may provide commitments to these
VIEs.
Adoption of ASU No. 2015-02 The firm adopted ASU No. 2015-02 as of
January 1, 2016. Upon adoption, certain of the
firm’s investments in entities that were previously
classified as voting interest entities are now classified as VIEs.
These include investments in certain limited partnership entities
that have been deconsolidated upon adoption as certain fee
interests are not considered significant interests under the
guidance, and the firm is no longer deemed to have a controlling
financial interest in such entities. See Note 3 for further
information about the adoption of ASU No. 2015-02. Nonconsolidated
VIEs. As a result of adoption as of
January 1, 2016, “Investments in funds and
other” nonconsolidated VIEs included $10.70 billion in
“Assets in VIEs,” $543 million in “Carrying
value of variable interests – assets” and
$559 million in “Maximum exposure to loss” related
to investments in limited partnership entities that were previously
classified as nonconsolidated voting interest entities. Consolidated
VIEs. As a result of adoption as of
January 1, 2016, “Real estate, credit-related and
other investing” consolidated VIEs included $302 million
of assets, substantially all included in “Financial
instruments owned, at fair value,” and $122 million of
liabilities, included in “Other liabilities and accrued
expenses” primarily related to investments in limited
partnership entities that were previously classified as
consolidated voting interest entities.
Nonconsolidated VIEs
The table below presents a summary of the
nonconsolidated VIEs in which the firm holds variable interests.
The firm’s exposure to the obligations of VIEs is generally
limited to its interests in these entities. In certain instances,
the firm provides guarantees, including derivative guarantees, to
VIEs or holders of variable interests in VIEs. The nature of the
firm’s variable interests can take different forms, as
described in the rows under maximum exposure to loss. In the table
below:
•
The maximum exposure to loss excludes the benefit
of offsetting financial instruments that are held to mitigate the
risks associated with these variable interests.
•
For retained and purchased interests, and loans and
investments, the maximum exposure to loss is the carrying value of
these interests.
•
For commitments and guarantees, and derivatives,
the maximum exposure to loss is the notional amount, which does not
represent anticipated losses and also has not been reduced by
unrealized losses already recorded. As a result, the maximum
exposure to loss exceeds liabilities recorded for commitments and
guarantees, and derivatives provided to VIEs.
•
Total maximum exposure to loss for commitments and
guarantees, and derivatives include $1.28 billion and
$1.52 billion as of December 2016 and December 2015,
respectively, related to transactions with VIEs to which the firm
transferred assets.
As of December
$ in millions
2016
2015
Total nonconsolidated VIEs
Assets in VIEs $70,083 $90,145
Carrying value of variable interests — assets 6,199 7,171
Carrying value of variable interests — liabilities
254
177
Maximum exposure to loss:
Retained interests 1,564 1,159
Purchased interests 544 1,528
Commitments and guarantees 2,196 2,020
Derivatives 7,144 6,936
Loans and investments
3,760
4,108
Total maximum exposure to loss
$15,208
$15,751
The table below disaggregates, by principal
business activity, the information for nonconsolidated VIEs
included in the summary table above.
As of December
$ in millions
2016
2015
Mortgage-backed
Assets in VIEs $32,714 $62,672
Carrying value of variable interests — assets
1,936
2,439
Maximum exposure to loss:
Retained interests 1,508 1,115
Purchased interests 429 1,324
Commitments and guarantees 9 40
Derivatives
163
222
Total maximum exposure to loss
$ 2,109
$ 2,701
Corporate CDOs and CLOs
Assets in VIEs $ 5,391 $ 6,493
Carrying value of variable interests — assets 393 624
Carrying value of variable interests — liabilities
25
29
Maximum exposure to loss:
Retained interests 2 3
Purchased interests 43 106
Commitments and guarantees 186 647
Derivatives 2,841 2,633
Loans and investments
94
265
Total maximum exposure to loss
$ 3,166
$ 3,654
Real estate, credit-related and other investing
Assets in VIEs $ 8,617 $ 9,793
Carrying value of variable interests — assets 2,550 3,557
Carrying value of variable interests — liabilities
3
3
Maximum exposure to loss:
Commitments and guarantees 693 570
Loans and investments
2,550
3,557
Total maximum exposure to loss
$ 3,243
$ 4,127
Other asset-backed
Assets in VIEs $ 6,405 $ 7,026
Carrying value of variable interests — assets 293 265
Carrying value of variable interests — liabilities
220
145
Maximum exposure to loss:
Retained interests 54 41
Purchased interests 72 98
Commitments and guarantees 275 500
Derivatives 4,134 4,075
Loans and investments
89
—
Total maximum exposure to loss
$ 4,624
$ 4,714
Investments in funds and other
Assets in VIEs $16,956 $ 4,161
Carrying value of variable interests — assets 1,027 286
Carrying value of variable interests — liabilities
6
—
Maximum exposure to loss:
Commitments and guarantees 1,033 263
Derivatives 6 6
Loans and investments
1,027
286
Total maximum exposure to loss
$ 2,066
$ 555 In the table above, mortgage-backed includes assets
in VIEs of $1.54 billion and $4.08 billion, and maximum
exposure to loss of $279 million and $502 million, as of
December 2016 and December 2015, respectively, related to
CDOs backed by mortgage obligations.
The carrying values of the firm’s variable
interests in nonconsolidated VIEs are included in the consolidated
statements of financial condition as follows:
•
Mortgage-backed: As of December 2016,
substantially all assets were included in “Financial
instruments owned, at fair value,” “Loans
receivable” and “Receivables from customers and
counterparties.” As of December 2015, all assets were
included in “Financial instruments owned, at fair
value;”
•
Corporate CDOs and CLOs: As of both
December 2016 and December 2015, all assets were included
in “Financial instruments owned, at fair value” and all
liabilities were included in “Financial instruments sold, but
not yet purchased, at fair value;”
•
Real estate, credit-related and other investing: As
of both December 2016 and December 2015, all assets were
included in “Financial instruments owned, at fair
value,” “Loans receivable” and “Other
assets,” and all liabilities were included in
“Financial instruments sold, but not yet purchased, at fair
value” and “Other liabilities and accrued
expenses;”
•
Other asset-backed: As of both December 2016
and December 2015, all assets were included in
“Financial instruments owned, at fair value” and
“Loans receivable” and all liabilities were included in
“Financial instruments sold, but not yet purchased, at fair
value;” and
•
Investments in funds and other: As of both
December 2016 and December 2015, substantially all assets
were included in “Financial instruments owned, at fair
value” and all liabilities were included in “Financial
instruments sold, but not yet purchased, at fair value.”
Consolidated VIEs The table below presents a summary of the carrying
amount and classification of assets and liabilities in consolidated
VIEs. In the table below: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the assets can only be used to
settle obligations of the VIE.
As of December
$ in millions
2016
2015
Total consolidated VIEs
Assets
Cash and cash equivalents
$ 300 $ 423
Receivables from brokers, dealers and clearing organizations
— 1
Loans receivable 603 1,534
Financial instruments owned, at fair value 2,047 2,283
Other assets
682
471
Total
$3,632
$4,712
Liabilities
Other secured financings
$ 854 $ 858
Payables to brokers, dealers and clearing organizations 1 —
Payables to customers and counterparties
— 434
Financial instruments sold, but not yet purchased, at fair
value 7 16
Unsecured short-term borrowings 197 416
Unsecured long-term borrowings 334 312
Other liabilities and accrued expenses
803
556
Total
$2,196
$2,592
The table below disaggregates, by principal
business activity, the information for consolidated VIEs included
in the summary table above.
As of December
$ in millions
2016
2015
Real estate, credit-related and other investing
Assets
Cash and cash equivalents
$ 300 $ 423
Receivables from brokers, dealers and clearing organizations
— 1
Loans receivable 603 1,534
Financial instruments owned, at fair value 1,708 1,585
Other assets
680
456
Total
$3,291
$3,999
Liabilities
Other secured financings
$ 284 $ 332
Payables to brokers, dealers and clearing organizations 1 —
Payables to customers and counterparties
— 2
Financial instruments sold, but not yet purchased,
at fair value 7 16
Other liabilities and accrued expenses
803
556
Total
$1,095
$ 906
CDOs, mortgage-backed and other asset-backed
Assets
Financial instruments owned, at fair value
$ 253 $ 572
Other assets
2
15
Total
$ 255
$ 587
Liabilities
Other secured financings
$ 139 $ 113
Payables to customers and counterparties
—
432
Total
$ 139
$ 545
Principal-protected notes
Assets
Financial instruments owned, at fair value
$ 86
$ 126
Total
$ 86
$ 126
Liabilities
Other secured financings
$ 431 $ 413
Unsecured short-term borrowings 197 416
Unsecured long-term borrowings
334
312
Total
$ 962
$1,141 In the table above:
•
The majority of the assets in principal-protected
notes VIEs are intercompany and are eliminated in
consolidation.
•
The liabilities of real estate, credit-related and
other investing VIEs, and CDOs,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December
$ in millions
2016
2015
Property, leasehold improvements and equipment $12,070 $ 9,956
Goodwill and identifiable intangible assets 4,095 4,148
Income tax-related assets 5,550 5,548
Equity-method investments 219 258
Miscellaneous receivables and other
3,547
5,308
Total
$25,481
$25,218
In the table above:
•
Equity-method investments exclude investments
accounted for at fair value under the fair value option where the
firm would otherwise apply the equity method of accounting of
$7.92 billion and $6.59 billion as of December 2016
and December 2015, respectively, all of which are included in
“Financial instruments owned, at fair value.” The firm
has generally elected the fair value option for such investments
acquired after the fair value option became available.
•
The decrease in miscellaneous receivables and other
from December 2015 to December 2016 reflects the sale of
assets previously classified as held for sale related to certain of
the firm’s consolidated investments. Miscellaneous
receivables and other includes $682 million and
$581 million of investments in qualified affordable housing
projects as of December 2016 and December 2015,
respectively.
Property, Leasehold Improvements and Equipment Property, leasehold improvements and equipment in
the table above is net of accumulated depreciation and amortization
of $7.68 billion and $7.77 billion as of
December 2016 and December 2015, respectively. Property,
leasehold improvements and equipment included $5.96 billion
and $5.93 billion as of December 2016 and
December 2015, respectively, related to property, leasehold
improvements and equipment that the firm uses in connection with
its operatio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Goodwill and Identifiable Intangible Assets The tables below present the carrying values of
goodwill and identifiable intangible assets.
Goodwill as of December
$ in millions
2016
2015
Investment Banking:
Financial Advisory
$ 98
$ 98
Underwriting 183 183
Institutional Client Services:
Fixed Income, Currency and Commodities Client Execution 269 269
Equities Client Execution 2,403 2,402
Securities Services 105 105
Investing &amp; Lending 2 2
Investment Management
606
598
Total
$3,666
$3,657
Identifiable Intangible
$ in millions
2016
2015
Institutional Client Services:
Fixed Income, Currency and Commodities Client Execution $ 65 $ 92
Equities Client Execution 141 193
Investing &amp; Lending 105 75
Investment Management
118
131
Total
$429
$491 Goodwill.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To estimate the fair value of each
reporting unit, a relative value technique is used because the firm
believes market participants would use this technique to value the
firm’s reporting units. The relative value technique applies
observable price-to-earnings multiples or price-to-book multiples
and projected return on equity of comparable competitors to
reporting units’ net earnings or net book value. The net book
value of each reporting unit reflects an allocation of total
shareholders’ equity and represents the estimated amount of
total shareholders’ equity required to support the activities
of the reporting unit under currently applicable regulatory capital
requirements.
•
If the estimated fair value of a reporting unit is
less than its estimated net book value, the second step of the
goodwill test is performed to measure the amount of impairment, if
any. An impairment is equal to the excess of the carrying amount of
goodwill over its fair value.
During the fourth quarter of 2016, the firm
assessed goodwill for impairment using a qualitative assessment.
Multiple factors were assessed with respect to each of the
firm’s reporting units to determine whether it was more
likely than not that the fair value of any of these reporting units
was less than its carrying amount. The qualitative assessment also
considered changes since the 2015 quantitative test. In accordance with ASC 350, the firm
considered the following factors in the qualitative assessment
performed in the fourth quarter when evaluating whether it was more
likely than not that the fair value of a reporting unit was less
than its carrying amount:
•
Performance
Indicators.
•
Firm and
Industry Events.
•
Macroeconomic
Indicators.
•
Fair Value
Indicators. As a result of the qualitative assessment, the firm
determined that it was more likely than not that the fair value of
each of the reporting units exceeded its respective carrying
amount. Notwithstanding the results of the qualitative
assessment, since the 2015 quantitative goodwill test determined
that the estimated fair value of the Fixed Income, Currency and
Commodities Client Execution reporting unit was not substantially
in excess of its carrying value, the firm also performed a
quantitative test on this reporting unit during the fourth quarter
of 2016. In the quantitative test, the estimated fair value of the
Fixed Income, Currency and Commodities Client Execution reporting
unit substantially exceeded its carrying value. Therefore, the firm determined that goodwill for
all reporting units was not impaired.
Identifiable
Intangible Assets. The table below presents the
gross carrying amount, accumulated amortization and net carrying
amount of identifiable intangible assets.
As of December
$ in millions
2016
2015
Customer lists
Gross carrying amount $ 1,065 $ 1,072
Accumulated amortization
(837 )
(777 )
Net carrying amount 228 295
Other
Gross carrying amount 543 449
Accumulated amortization
(342 )
(253 )
Net carrying amount 201 196
Total
Gross carrying amount 1,608 1,521
Accumulated amortization
(1,179 )
(1,030 )
Net carrying amount
$ 429
$ 491 In the table above:
•
The net carrying amount of other intangibles
primarily includes intangible assets related to acquired leases and
commodities transportation rights.
•
During 2016 and 2015, the firm acquired
$89 million (primarily related to acquired leases) and
$67 million (primarily related to customer lists),
respectively, of intangible assets with a weighted average
amortization period of three years. Substantially all of the firm’s identifiable
intangible assets are considered to have finite useful lives and
are amortized over their estimated useful lives generally using the
straight-line method. The tables below present details about amortization
of identifiable intangible assets.
Year Ended December
$ in millions
2016
2015
2014
Amortization
$162
$132
$217
$ in millions
As of December 2016
Estimated future amortization
2017 $133
2018 113
2019 79
2020 29
2021
19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both 2016 and 2015, impairments were not
material to the firm’s results of operations or financial
condition. During 2014, primarily as a result of deterioration
in market and operating conditions related to certain of the
firm’s consolidated investments and the firm’s
exchange-traded fund lead market maker (LMM) rights, the firm
determined that certain assets were impaired and recorded
impairments of $360 million, all of which were included in
“Depreciation and amortization.” These impairments
consisted of $268 million related to property, leasehold
improvements and equipment, substantially all of which was
attributable to a consolidated investment in Latin America,
$70 million related to identifiable intangible assets,
primarily attributable to the firm’s LMM rights, and
$22 million related to goodwill as a result of the sale of
Metro International Trade Services (Metro). The impairments related
to property, leasehold improvements and equipment and goodwill were
included within the firm’s Investing &amp; Lending
segment and the impairments related to identifiable intangible
assets were principally included within the firm’s
Institutional Client Services segment. The impairments represented
the excess of the carrying values of these assets over their
estimated fair values, substantially all of which are calculated
using level 3 measurements. These fair values were calculated
using a combination of discounted cash flow analyses and relative
value analyses, including the estimated cash flows expected to
result from the use and eventual disposition of these assets.</t>
  </si>
  <si>
    <t>Deposits</t>
  </si>
  <si>
    <t>Banking and Thrift [Abstract]</t>
  </si>
  <si>
    <t>Note 14.
Deposits The table below presents the types and sources of
the firm’s deposits.
$ in millions
Savings and
Time
Total
As of December 2016
Private bank and online retail $61,166 $ 4,437 $ 65,603
Brokered certificates of deposit
— 34,905 34,905
Deposit sweep programs 16,019
— 16,019
Institutional
12
7,559
7,571
Total
$77,197
$46,901
$124,098
As of December 2015
Private bank $38,715 $ 2,354 $ 41,069
Brokered certificates of deposit — 32,419 32,419
Deposit sweep programs 15,791 — 15,791
Institutional
1
8,239
8,240
Total
$54,507
$43,012
$ 97,519 In April 2016, Goldman Sachs Bank USA (GS Bank
USA) acquired GE Capital Bank’s online retail deposit
platform and assumed $16.52 billion of deposits, consisting of
$8.76 billion in online deposit accounts and certificates of
deposit, and $7.76 billion in brokered certificates of
deposit. In the table above:
•
Substantially all deposits are
interest-bearing.
•
Savings and demand deposits have no stated
maturity.
•
Time deposits include $13.78 billion and
$14.68 billion as of December 2016 and
December 2015, respectively, of deposits accounted for at fair
value under the fair value option. See Note 8 for further
information about deposits accounted for at fair value.
•
Time deposits have a weighted average maturity of
approximately 2.5 years and 3 years as of
December 2016 and December 2015, respectively.
•
Deposit sweep programs represent long-term
contractual agreements with several U.S. broker-dealers who sweep
client cash to FDIC-insured deposits.
•
Deposits insured by the FDIC as of
December 2016 and December 2015 were approximately
$69.91 billion and $55.48 billion, respectively. The table below presents deposits held in U.S. and
non-U.S. offices. Substantially all U.S. deposits were held at GS
Bank USA and substantially all non-U.S. deposits were held at
Goldman Sachs International Bank (GSIB).
As of December
$ in millions
2016
2015
U.S. offices $106,037 $81,920
Non-U.S. offices
18,061
15,599
Total
$124,098
$97,519
The table below presents maturities of time
deposits held in U.S. and non-U.S. offices.
As of December 2016
$ in millions
U.S.
Non-U.S.
Total
2017 $11,245 $8,262 $19,507
2018 6,004 542 6,546
2019 5,350
— 5,350
2020 4,054
— 4,054
2021 3,519 39 3,558
2022 - thereafter
7,671
215
7,886
Total
$37,843
$9,058
$46,901 As of December 2016, deposits in U.S. and
non-U.S. offices include $2.05 billion and $8.53 billion,
respectively, of time deposits that were greater than $250,000. The firm’s savings and demand deposits are
recorded based on the amount of cash received plus accrued
interest, which approximates fair value. In addition, the firm
designates certain derivatives as fair value hedges to convert a
majority of its time deposits not accounted for at fair value from
fixed-rate obligations into floating-rate obligations. Accordingly,
the carrying value of time deposits approximated fair value as of
December 2016 and December 2015.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December 2016 and
December 2015.</t>
  </si>
  <si>
    <t>Short-Term Borrowings</t>
  </si>
  <si>
    <t>Debt Disclosure [Abstract]</t>
  </si>
  <si>
    <t>Note 15.
Short-Term Borrowings The table below presents details about the
firm’s short-term borrowings.
As of December
$ in millions
2016
2015
Other secured financings (short-term) $13,118 $14,233
Unsecured short-term borrowings
39,265
42,787
Total
$52,383
$57,020 See Note 10 for information about other
secured financings. Unsecured short-term borrowings include the portion
of unsecured long-term borrowings maturing within one year of the
financial statement date and unsecured long-term borrowings that
are redeemable within one year of the financial statement date at
the option of the holder.
The firm accounts for commercial paper and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December 2016 and December 2015. The table below presents details about the
firm’s unsecured short-term borrowings.
As of December
$ in millions
2016
2015
Current portion of unsecured long-term borrowings $23,528 $25,373
Hybrid financial instruments 11,700 12,956
Commercial paper
— 208
Other short-term borrowings
4,037
4,250
Total
$39,265
$42,787
Weighted average interest rate
1.68%
1.52% In the table above:
•
The current portion of unsecured long-term
borrowings includes $21.53 billion and $24.11 billion as
of December 2016 and December 2015, respectively, issued
by Group Inc.
•
The weighted average interest rates for these
borrowings include the effect of hedging activities and exclude
financial instruments accounted for at fair value under the fair
value option. See Note 7 for further information about hedging
activities.</t>
  </si>
  <si>
    <t>Long-Term Borrowings</t>
  </si>
  <si>
    <t>Note 16.
Long-Term Borrowings The table below presents details about the
firm’s long-term borrowings.
As of December
$ in millions
2016
2015
Other secured financings (long-term)
$ 8,405 $ 10,520
Unsecured long-term borrowings
189,086
175,422
Total
$197,491
$185,942 See Note 10 for information about other
secured financings.
The table below presents unsecured long-term
borrowings extending through 2056 and consisting principally of
senior borrowings.
$ in millions
U.S. Dollar
Non-U.S.
Total
As of December 2016
Fixed-rate obligations:
Group Inc. $ 93,885 $31,274 $125,159
Subsidiaries 2,228 885 3,113
Floating-rate obligations:
Group Inc. 27,864 19,112 46,976
Subsidiaries
8,884
4,954
13,838
Total
$132,861
$56,225
$189,086
As of December 2015
Fixed-rate obligations:
Group Inc. $ 90,076 $29,808 $119,884
Subsidiaries 2,114 895 3,009
Floating-rate obligations:
Group Inc. 27,881 16,916 44,797
Subsidiaries
5,662
2,070
7,732
Total
$125,733
$49,689
$175,422 In the table above:
•
Floating interest rates are generally based on
LIBOR or OIS. Equity-linked and indexed instruments are included in
floating-rate obligations.
•
Interest rates on U.S. dollar-denominated debt
ranged from 1.60% to 10.04% (with a weighted average rate of 4.57%)
and 1.60% to 10.04% (with a weighted average rate of 4.89%) as of
December 2016 and December 2015, respectively.
•
Interest rates on non-U.S. dollar-denominated debt
ranged from 0.02% to 13.00% (with a weighted average rate of 3.05%)
and 0.40% to 13.00% (with a weighted average rate of 3.81%) as of
December 2016 and December 2015, respectively. The table below presents unsecured long-term
borrowings by maturity date.
As of December 2016
$ in millions
Group Inc.
Subsidiaries
Total
2018 $ 23,814 $ 2,890 $ 26,704
2019 23,012 2,582 25,594
2020 17,291 1,118 18,409
2021 20,005 740 20,745
2022 - thereafter
88,013
9,621
97,634
Total
$172,135
$16,951
$189,086 In the table above:
•
Unsecured long-term borrowings maturing within one
year of the financial statement date and unsecured long-term
borrowings that are redeemable within one year of the financial
statement date at the option of the holder are excluded as they are
included as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
$7.43 billion of adjustments to the carrying value of certain
unsecured long-term borrowings resulting from the application of
hedge accounting by year of maturity as follows: $386 million
in 2018, $295 million in 2019, $355 million in 2020,
$586 million in 2021, and $5.81 billion in 2022 and
thereafter. The firm designates certain derivatives as fair
value hedges to convert a portion of its fixed-rate unsecured
long-term borrowings not accounted for at fair value into
floating-rate obligations. See Note 7 for further information
about hedging activities. The table below presents unsecured
long-term borrowings, after giving effect to such hedging
activities.
$ in millions
Group Inc.
Subsidiaries
Total
As of December 2016
Fixed-rate obligations:
At fair value
$ —
$ 150
$ 150
At amortized cost 71,225 3,493 74,718
Floating-rate obligations:
At fair value 17,591 11,669 29,260
At amortized cost
83,319
1,639
84,958
Total
$172,135
$16,951
$189,086
As of December 2015
Fixed-rate obligations:
At fair value
$ —
$ 21
$ 21
At amortized cost 52,448 2,569 55,017
Floating-rate obligations:
At fair value 16,194 6,058 22,252
At amortized cost
96,039
2,093
98,132
Total
$164,681
$10,741
$175,422 In the table above, the weighted average interest
rates on the aggregate amounts were 2.87% (3.90% related to
fixed-rate obligations and 1.97% related to floating-rate
obligations) and 2.73% (4.33% related to fixed-rate obligations and
1.84% related to floating-rate obligations) as of
December 2016 and December 2015, respectively. These
rates exclude financial instruments accounted for at fair value
under the fair value option. As of December 2016 and December 2015,
the carrying value of unsecured long-term borrowings for which the
firm did not elect the fair value option approximated fair value.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December 2016 and December 2015.
Subordinated Borrowings Unsecured long-term borrowings include subordinated
debt and junior subordinated debt. Junior subordinated debt is
junior in right of payment to other subordinated borrowings, which
are junior to senior borrowings. As of both December 2016 and
December 2015, subordinated debt had maturities ranging from
2018 to 2045. Subordinated debt that matures within one year of the
financial statement date is included in “Unsecured short-term
borrowings.” The table below presents subordinated
borrowings.
$ in millions
Par
Carrying
Rate
As of December 2016
Subordinated debt $15,058 $17,604 4.29%
Junior subordinated debt
1,360
1,809
5.70%
Total
$16,418
$19,413
4.41%
As of December 2015
Subordinated debt $18,004 $20,784 3.79%
Junior subordinated debt
1,359
1,817
5.77%
Total
$19,363
$22,601
3.93% In the table above:
•
Par amount and carrying amount of subordinated debt
issued by Group Inc. were $14.84 billion and
$17.39 billion, respectively, as of December 2016 and
$17.47 billion and $20.25 billion, respectively, as of
December 2015.
•
The rate is the weighted average interest rate for
these borrowings, including the effect of fair value hedges used to
convert these fixed-rate obligations into floating-rate
obligations. See Note 7 for further information about hedging
activities.
Junior Subordinated Debt Junior
Subordinated Debt Held by Trusts. In 2012, the Vesey Street
Investment Trust I (Vesey Street Trust) and the Murray Street
Investment Trust I (Murray Street Trust) issued an aggregate of
$2.25 billion of senior guaranteed trust securities to third
parties, the proceeds of which were used to purchase junior
subordinated debt issued by Group Inc. from Goldman Sachs
Capital II and Goldman Sachs Capital III (APEX Trusts).
The APEX Trusts used the proceeds to purchase shares of Group
Inc.’s Perpetual Non-Cumulative Preferred Stock,
Series E (Series E Preferred Stock) and Perpetual
Non-Cumulative Preferred Stock, Series F (Series F
Preferred Stock). The senior guaranteed trust securities issued by
the Vesey Street Trust and the related junior subordinated debt
matured during the third quarter of 2016. As of December 2016,
$1.45 billion of senior guaranteed trust securities issued by
the Murray Street Trust and the related junior subordinated debt
(that pays interest semi-annually at a fixed annual rate of 4.647%,
and matures on March 9, 2017) were
outstanding.
The Murray Street Trust is required to redeem its
senior guaranteed trust securities upon the maturity of the junior
subordinated debt it holds. The firm has the right to defer payments on the
junior subordinated debt, subject to limitations. During any such
deferral period, the firm will not be permitted to, among other
things, pay dividends on or make certain repurchases of its common
or preferred stock. However, as Group Inc. fully and
unconditionally guarantees the payment of the distribution and
redemption amounts when due on a senior basis on the senior
guaranteed trust securities, the junior subordinated debt held by
the Murray Street Trust is included in “Unsecured short-term
borrowings,” and is not classified as subordinated
borrowings. The APEX Trusts and the Murray Street Trust are
Delaware statutory trusts sponsored by the firm and wholly-owned
finance subsidiaries of the firm for regulatory and legal purposes
but are not consolidated for accounting purposes. The firm has covenanted in favor of the holders of
Group Inc.’s 6.345% junior subordinated debt due
February 15, 2034, that, subject to certain exceptions,
the firm will not redeem or purchase the capital securities issued
by the APEX Trusts, shares of Group Inc.’s Series E or
Series F Preferred Stock or shares of Group Inc.’s
Series O Perpetual Non-Cumulative Preferred Stock if the
redemption or purchase results in less than $253 million
aggregate liquidation preference outstanding, prior to specified
dates in 2022 for a price that exceeds a maximum amount determined
by reference to the net cash proceeds that the firm has received
from the sale of qualifying securities. During 2016, the firm
exchanged a par amount of $1.32 billion of APEX issued by the
APEX Trusts for a corresponding redemption value of the
Series E and Series F Preferred Stock, which was
permitted under the covenants referenced above.
Junior
Subordinated Debt Issued in Connection with Trust Preferred
Securities.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During 2014 and the first quarter
of 2015, the firm purchased $1.43 billion (par amount) of
Trust Preferred Securities and delivered these securities, along
with $44.2 million of common beneficial interests, to the
Trust in exchange for a corresponding par amount of the junior
subordinated debt. Following the exchanges, these Trust Preferred
Securities, common beneficial interests and junior subordinated
debt were extinguished. Subsequent to these extinguishments,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and Accrued Expenses</t>
  </si>
  <si>
    <t>Other Liabilities Disclosure [Abstract]</t>
  </si>
  <si>
    <t>Note 17.
Other Liabilities and Accrued Expenses The table below presents other liabilities and
accrued expenses by type.
As of December
$ in millions
2016
2015
Compensation and benefits
$ 7,181
$ 8,149
Noncontrolling interests 506 459
Income tax-related liabilities 1,794 1,280
Employee interests in consolidated funds 77 149
Subordinated liabilities of consolidated VIEs 584 501
Accrued expenses and other
4,220
8,355
Total
$ 14,362
$ 18,893 In the table above, the decrease in accrued
expenses and other from December 2015 to December 2016
reflects payments related to the settlement agreement with the
Residential Mortgage-Backed Securities Working Group of the U.S.
Financial Fraud Enforcement Task Force (RMBS Working Group), as
well as the sale of liabilities previously classified as held for
sale related to certain of the firm’s consolidated
investments.</t>
  </si>
  <si>
    <t>Commitments, Contingencies and Guarantees</t>
  </si>
  <si>
    <t>Commitments and Contingencies Disclosure [Abstract]</t>
  </si>
  <si>
    <t>Note 18.
Commitments, Contingencies and Guarantees
Commitments The table below presents the firm’s
commitments by type.
As of December
$ in millions
2016
2015
Commitments to extend credit
Commercial lending:
Investment-grade $ 73,664 $ 72,428
Non-investment-grade 34,878 41,277
Warehouse financing
3,514
3,453
Total commitments to extend credit 112,056 117,158
Contingent and forward starting resale and securities borrowing
agreements 25,348 28,874
Forward starting repurchase and secured lending agreements 8,939 5,878
Letters of credit 373 249
Investment commitments 8,444 6,054
Other
6,014
6,944
Total commitments
$161,174
$165,157
The table below presents the firm’s
commitments by period of expiration.
As of December 2016
$ in millions
2017
2018 -
2020 -
2022 -
Commitments to extend credit
Commercial lending:
Investment-grade $19,408 $14,091 $39,665
$ 500
Non-investment-grade 2,562 9,458 18,484 4,374
Warehouse financing
388
1,356
263
1,507
Total commitments to 22,358 24,905 58,412 6,381
Contingent and forward starting resale and securities borrowing
agreements 25,348
—
—
—
Forward starting repurchase and secured lending agreements 8,939
—
—
—
Letters of credit 308 21
— 44
Investment commitments 6,713 415 108 1,208
Other
5,756
200
15
43
Total commitments
$69,422
$25,541
$58,535
$7,676
Commitments to Extend Credit 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As of December 2016 and December 2015,
$98.05 billion and $93.92 billion, respectively, of the
firm’s lending commitments were held for investment and were
accounted for on an accrual basis. See Note 9 for further
information about such commitments. In addition, as of
December 2016 and December 2015, $6.87 billion and
$9.92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
Commercial
Lending. The firm’s commercial
lending commitments are extended to investment-grade and
non-investment-grade corporate borrowers. Commitments to
investment-grade corporate borrowers are principally used for
operating liquidity and general corporate purposes. The firm also
extends lending commitments in connection with contingent
acquisition financing and other types of corporate lending as well
as commercial real estate financing. Commitments that are extended
for contingent acquisition financing are often intended to be
short-term in nature, as borrowers often seek to replace them with
other funding sources. Sumitomo Mitsui Financial Group, Inc. (SMFG)
provides the firm with credit loss protection on certain approved
loan commitments (primarily investment-grade commercial lending
commitments). The notional amount of such loan commitments was
$26.88 billion and $27.03 billion as of
December 2016 and December 2015,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768 million of protection had
been provided as of both December 2016 and December 2015.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Resale and
Securities Borrowing Agreements/Forward Starting Repurchase and
Secured Lending Agreements The firm enters into resale and securities
borrowing agreements and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The firm’s investment commitments include
commitments to invest in private equity, real estate and other
assets directly and through funds that the firm raises and manages.
Investment commitments include $2.10 billion and
$2.86 billion as of December 2016 and December 2015,
respectively,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2017
$ 290
2018 282
2019 238
2020 206
2021 159
2022 - thereafter
766
Total
$1,941 Rent charged to operating expense was
$244 million for 2016, $249 million for 2015 and
$309 million for 2014. 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During 2016,
the firm incurred exit costs of approximately $68 million
related to excess office space.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has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MBS Working Group, the firm agreed to provide
$1.80 billion in consumer relief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information about certain
derivatives that meet the definition of a guarantee, securities
lending indemnifications and certain other guarantees.
$ in millions
Derivatives
Securities
Other
As of December 2016
Carrying Value of Net Liability
$ 8,873
$ —
$ 50
Maximum Payout/Notional Amount by Period of Expiration
2017 $432,328 $33,403 $1,064
2018 - 2019 261,676
— 763
2020 - 2021 71,264
— 1,662
2022 - thereafter
51,506
—
173
Total
$816,774
$33,403
$3,662
As of December 2015
Carrying Value of Net Liability
$ 8,351
$ —
$ 76
Maximum Payout/Notional Amount by Period of Expiration
2016 $640,288 $31,902 $ 611
2017 - 2018 168,784 — 1,402
2019 - 2020 67,643 — 1,772
2021 - thereafter
49,728
—
676
Total
$926,443
$31,902
$4,461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4.33 billion and $32.85 billion as
of December 2016 and December 2015,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the Murray Street Trust,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the APEX Trusts, and the Murray Street
Trust.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December 2016 and
December 2015.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ax law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December 2016 and December 2015.
Guarantees of
Subsidiaries. Group Inc. fully and
unconditionally guarantees the securities issued by GS Finance
Corp., a wholly-owned finance subsidiary of the firm. Group Inc. has guaranteed the payment obligations
of Goldman, Sachs &amp; Co. (GS&amp;Co.) and GS Bank USA,
subject to certain exceptions. In addition, Group Inc. guarantees many of the
obligations of its other consolidated subsidiaries on a
transaction-by-transaction basis, as negotiated with
counterparties. Group Inc. is unable to develop an estimate of the
maximum payout under its subsidiary guarantees; however, because
these guaranteed obligations are also obligations of consolidated
subsidiaries, Group Inc.’s liabilities as guarantor are not
separately disclosed.</t>
  </si>
  <si>
    <t>Shareholders' Equity</t>
  </si>
  <si>
    <t xml:space="preserve">Note 19.
Shareholders’ Equity
Common Equity Dividends declared per common share were $2.60 in
2016, $2.55 in 2015 and $2.25 in 2014. On
January 17, 2017, Group Inc. declared a dividend of $0.65
per common share to be paid on March 30, 2017 to common
shareholders of record on March 2, 2017. The firm’s share repurchase program is
intended to help maintain the appropriate level of common equity.
The share repurchase program is effected primarily through regular
open-market purchases (which may include repurchase plans designed
to comply with Rule 10b5-1), the amounts and timing of which
are determined primarily by the firm’s current and projected
capital position, but which may also be influenced by general
market conditions and the prevailing price and trading volumes of
the firm’s common stock. Prior to repurchasing common stock,
the firm must receive confirmation that the Federal Reserve Board
does not object to such capital actions. The table below presents the amount of common stock
repurchased by the firm under the share repurchase program.
Year Ended December
in millions, except per share
amounts
2016
2015
2014
Common share repurchases 36.6 22.1 31.8
Average cost per share $165.88 $189.41 $171.79
Total cost of common share repurchases
$ 6,069
$ 4,195
$ 5,469 Pursuant to the terms of certain share-based
compensation plans, employees may remit shares to the firm or the
firm may cancel RSUs or stock options to satisfy minimum statutory
employee tax withholding requirements and the exercise price of
stock options. Under these plans, during 2016, 2015 and 2014,
49,374 shares, 35,217 shares and 174,489 shares were remitted with
a total value of $7 million, $6 million and
$31 million, and the firm cancelled 6.1 million,
5.7 million and 5.8 million of RSUs with a total value of
$921 million, $1.03 billion and $974 million. Under
these plans, the firm also cancelled 5.5 million,
2.0 million and 15.6 million of stock options with a
total value of $1.11 billion, $406 million and
$2.65 billion during 2016, 2015 and 2014,
respectively.
Preferred Equity The tables below present details about the
perpetual preferred stock issued and outstanding as of
December 2016.
Series
Shares
Shares
Shares
Depositary Shares Per Share
A 50,000 30,000 29,999 1,000
B 50,000 32,000 32,000 1,000
C 25,000 8,000 8,000 1,000
D 60,000 54,000 53,999 1,000
E 17,500 7,667 7,667 N/A
F 5,000 1,615 1,615 N/A
I 34,500 34,000 34,000 1,000
J 46,000 40,000 40,000 1,000
K 32,200 28,000 28,000 1,000
L 52,000 52,000 52,000 25
M 80,000 80,000 80,000 25
N 31,050 27,000 27,000 1,000
O
26,000
26,000
26,000
25
Total
509,250
420,282
420,280
Series
Earliest Redemption Date
Liquidation
Redemption ($ in millions)
A Currently redeemable $ 25,000
$ 750
B Currently redeemable 25,000 800
C Currently redeemable 25,000 200
D Currently redeemable 25,000 1,350
E Currently redeemable 100,000 767
F Currently redeemable 100,000 161
I November 10, 2017 25,000 850
J May 10, 2023 25,000 1,000
K May 10, 2024 25,000 700
L May 10, 2019 25,000 1,300
M May 10, 2020 25,000 2,000
N May 10, 2021 25,000 675
O
November 10, 2026
25,000
650
Total
$11,2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The redemption price per share for Series A
through F Preferred Stock is the liquidation preference plus
declared and unpaid dividends. The redemption price per share for
Series I through O Preferred Stock is the liquidation
preference plus accrued and unpaid dividends. Each share of
non-cumulative Series E and Series F Preferred Stock
issued and outstanding is redeemable at the firm’s option,
subject to certain covenant restrictions governing the firm’s
ability to redeem the preferred stock without issuing common stock
or other instruments with equity-like characteristics. See
Note 16 for information about the replacement capital
covenants applicable to the Series E and Series F
Preferred Stock.
•
In February 2016, Group Inc. issued 27,000
shares of Series N perpetual 6.30% Non-Cumulative Preferred
Stock (Series N Preferred Stock).
•
In July 2016, Group Inc. issued 26,000 shares
of Series O perpetual 5.30% Fixed-to-Floating Rate
Non-Cumulative Preferred Stock (Series O Preferred Stock).
•
Prior to redeeming preferred stock, the firm must
receive confirmation that the Federal Reserve Board does not object
to such capital actions.
•
All series of preferred stock are pari passu and
have a preference over the firm’s common stock on
liquidation.
•
Dividends on each series of preferred stock,
excluding Series L, Series M and Series O Preferred
Stock, if declared, are payable quarterly in arrears. Dividends on
Series L, Series M and Series O Preferred Stock, if
declared, are payable semi-annually in arrears from the issuance
date to, but excluding, May 10, 2019,
May 10, 2020 and November 10, 2026,
respectively, and quarterly thereafter.
•
The firm’s ability to declare or pay
dividends on, or purchase, redeem or otherwise acquire, its common
stock is subject to certain restrictions in the event that the firm
fails to pay or set aside full dividends on the preferred stock for
the latest completed dividend period.
During 2016, the firm delivered a par amount of
$1.32 billion (fair value of $1.04 billion) of APEX to
the APEX Trusts in exchange for 9,833 shares of Series E
Preferred Stock and 3,385 shares of Series F Preferred Stock
for a total redemption value of $1.32 billion (net carrying
value of $1.31 billion). Following the exchange, shares of
Series E and Series F Preferred Stock were cancelled. The
difference between the fair value of the APEX and the net carrying
value of the preferred stock at the time of cancellation was
$266 million for 2016, and was recorded in “Preferred
stock dividends,” along with preferred dividends declared on
the firm’s preferred stock. See Note 16 for further
information about APEX. The table below presents the dividend rates of the
firm’s perpetual preferred stock as of
December 2016.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K 6.375% per annum to, but
excluding, May 10, 2024;
L 5.70% per annum to, but
excluding, May 10, 2019;
M 5.375% per annum to, but
excluding, May 10, 2020;
N 6.30% per annum
O
5.30% per annum to, but excluding, November 10, 2026; The table below presents preferred dividends
declared on the firm’s preferred stock.
Year Ended December
2016
2015
2014
Series
per share
$ in millions
per share
$ in millions
per share
$ in millions
A
$ 953.12 $ 29 $ 950.52 $ 28 $ 945.32 $ 28
B 1,550.00 50 1,550.00 50 1,550.00 50
C 1,016.68 8 1,013.90 8 1,008.34 8
D 1,016.68 55 1,013.90 54 1,008.34 54
E 4,066.66 50 4,055.55 71 4,044.44 71
F 4,066.66 13 4,055.55 20 4,044.44 20
I 1,487.52 51 1,487.52 51 1,487.52 51
J 1,375.00 55 1,375.00 55 1,375.00 55
K 1,593.76 45 1,593.76 45 850.00 24
L 1,425.00 74 1,425.00 74 760.00 39
M 1,343.76 107 735.33 59 — —
N 1,124.38 30 — — — —
O
379.10
10
—
—
—
—
Total
$577
$515
$400
In the table above, the total preferred dividend
amounts for Series E and Series F Preferred Stock for
2016 include prorated dividends of $866.67 per share related to
4,861 shares of Series E Preferred Stock and 1,639 shares
of Series F Preferred Stock, which were cancelled
during 2016. On January 10, 2017, Group Inc. declared
dividends of $239.58, $387.50, $255.56, $255.56, $371.88, $343.75,
$398.44 and $393.75 per share of Series A Preferred Stock,
Series B Preferred Stock, Series C Preferred Stock,
Series D Preferred Stock, Series I Preferred Stock,
Series J Preferred Stock, Series K Preferred Stock and
Series N Preferred Stock, respectively, to be paid on
February 10, 2017 to preferred shareholders of record on
January 26, 2017. In addition, the firm declared
dividends of $1,000.00 per each share of Series E Preferred
Stock and Series F Preferred Stock, to be paid on
March 1, 2017 to preferred shareholders of record on
February 14, 2017.
Accumulated Other Comprehensive Loss The table below presents accumulated other
comprehensive loss, net of tax, by type. In the table below, the
beginning balance of accumulated other comprehensive loss for the
current period has been adjusted to reflect the impact of
reclassifying the cumulative debt valuation adjustment, net of tax,
from retained earnings to accumulated other comprehensive loss. See
Note 3 for further information about the adoption of ASU
No. 2016-01. See Note 8 for further information about the
debt valuation adjustment.
$ in millions
Beginning
Other
Ending
As of December 2016
Currency translation $(587 ) $ (60 )
$ (647 )
Debt valuation adjustment 305 (544 ) (239 )
Pension and postretirement liabilities
(131 )
(199 )
(330 )
Total
$(413 )
$(803 )
$(1,216 )
As of December 2015
Currency translation $(473 ) $(114 ) $ (587 )
Pension and postretirement liabilities
(270 )
139
(131 )
Total
$(743 )
$ 25
$ (718 ) </t>
  </si>
  <si>
    <t>Regulation and Capital Adequacy</t>
  </si>
  <si>
    <t>Note 20.
Regulation and Capital Adequacy
The Federal Reserve Board is the primary regulator
of Group Inc., a bank holding company under the Bank Holding
Company Act of 1956 (BHC Act) and a financial holding company under
amendments to the BHC Act. As a bank holding company, the firm is
subject to consolidated regulatory capital requirements which are
calculated in accordance with the revised risk-based capital and
leverage regulations of the Federal Reserve Board, subject to
certain transitional provisions (Revised Capital Framework). The risk-based capital requirements are expressed
as capital ratios that compare measures of regulatory capital to
risk-weighted assets (RWAs). Failure to comply with these capital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
Capital Framework The regulations under the Revised Capital Framework
are largely based on the Basel Committee on Banking
Supervision’s (Basel Committee) capital framework for
strengthening international capital standards (Basel III) and
also implement certain provisions of the Dodd-Frank Act. Under the
Revised Capital Framework, the firm is an “Advanced
approach” banking organization. The firm calculates its Common Equity Tier 1
(CET1), Tier 1 capital and Total capital ratios in accordance
with (i) the Standardized approach and market risk rules set
out in the Revised Capital Framework (together, the Standardized
Capital Rules) and (ii) the Advanced approach and market risk
rules set out in the Revised Capital Framework (together, the
Basel III Advanced Rules). The lower of each ratio calculated
in (i) and (ii) is the ratio against which the
firm’s compliance with its minimum ratio requirements is
assessed. Each of the ratios calculated in accordance with the
Basel III Advanced Rules was lower than that calculated in
accordance with the Standardized Capital Rules and therefore the
Basel III Advanced ratios were the ratios that applied to the
firm as of December 2016 and December 2015. The capital
ratios that apply to the firm can change in future reporting
periods as a result of these regulatory requirements.
Regulatory
Capital and Capital Ratios. The table below presents the minimum
ratios required for the firm.
As of December
2016
2015
CET1 ratio 5.875% 4.5%
Tier 1 capital ratio 7.375% 6.0%
Total capital ratio 9.375% 8.0%
Tier 1 leverage ratio
4.000%
4.0% In the table above:
•
The minimum ratios as of December 2016 reflect
(i) the 25% phase-in of the capital conservation buffer
(0.625%), (ii) the 25% phase-in of the Global Systemically
Important Bank (G-SIB) buffer (0.75%), and (iii) the
counter-cyclical capital buffer of zero percent, each described
below.
•
In order to meet the quantitative requirements for
being “well-capitalized” under the Federal Reserve
Board’s regulations, the firm must meet a higher required
minimum Total capital ratio of 10.0%.
•
Tier 1 leverage ratio is defined as
Tier 1 capital divided by quarterly average adjusted total
assets (which includes adjustments for goodwill and identifiable
intangible assets, and certain investments in nonconsolidated
financial institutions). Certain aspects of the Revised Capital
Framework’s requirements phase in over time (transitional
provisions). These include capital buffers and certain deductions
from regulatory capital (such as investments in nonconsolidated
financial institutions). These deductions from regulatory capital
are required to be phased in ratably per year from 2014 to 2018,
with residual amounts not deducted during the transitional period
subject to risk weighting. In addition, junior subordinated debt
issued to trusts is being phased out of regulatory capital. The
minimum CET1, Tier 1 and Total capital ratios that apply to
the firm will increase as the capital buffers are phased in. The capital conservation buffer, which consists
entirely of capital that qualifies as CET1, began to phase in on
January 1, 2016 and will continue to do so in increments
of 0.625% per year until it reaches 2.5% of RWAs on
January 1, 2019.
The G-SIB buffer, which is an extension of the
capital conservation buffer, phases in ratably, beginning on
January 1, 2016, becoming fully effective on January 1,
2019, and must consist entirely of capital that qualifies as CET1.
The buffer must be calculated using two methodologies, the higher
of which is reflected in the firm’s minimum risk-based
capital ratios. The first calculation is based upon the Basel
Committee’s methodology which, among other factors, relies
upon measures of the size, activity and complexity of each G-SIB
(Method One). The second calculation uses similar inputs, but it
includes a measure of reliance on short-term wholesale funding
(Method Two). The firm’s G-SIB buffer is 3.0%, using
financial data primarily as of December 2014. The buffer will
be updated annually based on financial data as of the end of the
prior year, and will be applicable for the following year. The Revised Capital Framework also provides for a
counter-cyclical capital buffer, which is an extension of the
capital conservation buffer, of up to 2.5% (consisting entirely of
CET1) intended to counteract systemic vulnerabilities. As of
December 2016 the Federal Reserve Board has set the
counter-cyclical capital buffer at zero percent. Failure to meet the capital levels inclusive of the
buffers could result in limitations on the firm’s ability to
distribute capital, including share repurchases and dividend
payments, and to make certain discretionary compensation
payments. Definition of
Risk-Weighted Assets. RWAs a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and securities financing transactio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Credit Risk Credit RWAs are calculated based upon measures of
exposure, which are then risk weighted. The following is a
description of the calculation of credit RWAs in accordance with
the Standardized Capital Rules and the Basel III Advanced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and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securities financing transactions and
eligible margin loans. The Revised Capital Framework requires that
a bank holding company obtain prior written agreement from its
regulators before using internal models for such purposes. The firm
utilizes specific required formulaic approaches to measure exposure
for securitizations and equities.
Market Risk Market RWAs are calculated based on measures of
exposure which include Value-at-Risk (VaR), stressed VaR,
incremental risk and comprehensive risk based on internal models,
and a standardized measurement method for specific risk. The market
risk regulatory capital rules require that a bank holding company
obtain prior written agreement from its regulators before using any
internal model to calculate its risk-based capital requirement. The
following is further information regarding the measures of exposure
for market RWAs calculated in accordance with the Standardized
Capital Rules and Basel III Advanced Rules: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and 99% for regulatory VaR vs. one-day
and 95% for risk management VaR), as well as differences in the
scope of positions on which VaR is calculated. In addition, the
daily trading net revenues used to determine risk management VaR
exceptions (i.e., comparing the daily trading net revenues to the
VaR measure calculated as of the end of the prior business day)
include intraday activity, whereas the Federal Reserve
Board’s regulatory capital rules require that intraday
activity be excluded from daily trading net revenues when
calculating regulatory VaR exceptions. Intraday activity includes
bid/offer net revenues, which are more likely than not to be
positive by their nature. As a result, there may be differences in
the number of VaR exceptions and the amount of daily trading net
revenues calculated for regulatory VaR compared to the amounts
calculated for risk management VaR. The firm’s positional
losses observed on a single day exceeded its 99% one-day regulatory
VaR on two occasions during 2016 and did not exceed its 99% one-day
regulatory VaR during 2015. There was no change in the VaR
multiplier used to calculate Market RWAs;
•
Stressed VaR is the potential loss in value of
inventory positions, as well as certain other financial assets and
financial liabilities, during a period of significant market
stress;
•
Incremental risk is the potential loss in value of
non-securitized inventory positions due to the default or credit
migration of issuers of financial instruments over a one-year time
horizon;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Capital Ratios
and RWAs. Each of the ratios calculated in
accordance with the Basel III Advanced Rules was lower than
that calculated in accordance with the Standardized Rules as of
December 2016 and December 2015, and therefore such lower
ratios applied to the firm as of these dates.
The table below presents the ratios calculated in
accordance with both the Standardized and Basel III Advanced
Rules.
As of December
$ in millions
2016
2015
Common shareholders’ equity $ 75,690 $ 75,528
Deductions for goodwill and identifiable intangible assets, net of
deferred tax liabilities (2,874 ) (2,814 )
Deductions for investments in nonconsolidated financial
institutions (424 ) (864 )
Other adjustments
(346 )
(487 )
Common Equity Tier 1
72,046
71,363
Preferred stock 11,203 11,200
Junior subordinated debt issued to trusts
— 330
Deduction for investments in covered funds (445 ) (413 )
Other adjustments
(364 )
(969 )
Tier 1 capital
$ 82,440
$ 81,511
Standardized Tier 2 and Total capital
Tier 1 capital $ 82,440 $ 81,511
Qualifying subordinated debt 14,566 15,132
Junior subordinated debt issued to trusts 792 990
Allowance for losses on loans and lending commitments 722 602
Other adjustments
(6 )
(19 )
Standardized Tier 2 capital
16,074
16,705
Standardized Total capital
$ 98,514
$ 98,216
Basel III Advanced Tier 2 and Total capital
Tier 1 capital $ 82,440 $ 81,511
Standardized Tier 2 capital 16,074 16,705
Allowance for losses on loans and lending commitments
(722 )
(602 )
Basel III Advanced Tier 2 capital
15,352
16,103
Basel III Advanced Total capital
$ 97,792
$ 97,614
RWAs
Standardized $496,676 $524,107
Basel III Advanced
549,650
577,651
CET1 ratio
Standardized 14.5% 13.6%
Basel III Advanced
13.1%
12.4%
Tier 1 capital ratio
Standardized 16.6% 15.6%
Basel III Advanced
15.0%
14.1%
Total capital ratio
Standardized 19.8% 18.7%
Basel III Advanced
17.8%
16.9%
Tier 1 leverage ratio
9.4%
9.3%
In the table above:
•
The deductions for goodwill and identifiable
intangible assets, net of deferred tax liabilities, include
goodwill of $3.67 billion and $3.66 billion as of
December 2016 and December 2015, respectively, and
identifiable intangible assets of $257 million (60% of
$429 million) and $196 million (40% of $491 million)
as of December 2016 and December 2015, respectively, net
of associated deferred tax liabilities of $1.05 billion and
$1.04 billion as of December 2016 and December 2015,
respectively. Goodwill is fully deducted from CET1, while the
deduction for identifiable intangible assets is required to be
phased into CET1 ratably over five years from 2014 to 2018.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December 2016
and December 2015, CET1 reflects 60% and 40% of the deduction,
respectively. The balance that is not deducted during the
transitional period is risk weighted.
•
The deduction for investments in covered funds
represents the firm’s aggregate investments in applicable
covered funds, as permitted by the Volcker Rule, that were
purchased after December 2013. Substantially all of these
investments in covered funds were purchased in connection with the
firm’s market-making activities. This deduction was not
subject to a transition period. See Note 6 for further
information about the Volcker Rule.
•
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December 2016 and December 2015, CET1 reflects 60% and
40% of such deductions, respectively. The balance that is not
deducted from CET1 during the transitional period is generally
deducted from Tier 1 capital within other adjustments.
•
As of December 2016, junior subordinated debt
issued to trusts is fully phased out of Tier 1 capital, with
60% included in Tier 2 capital and 40% fully phased out of
regulatory capital. As of December 2015, junior subordinated
debt issued to trusts is reflected in both Tier 1 capital
(25%) and Tier 2 capital (75%). Junior subordinated debt
issued to trusts is reduced by the amount of trust preferred
securities purchased by the firm and will be fully phased out of
Tier 2 capital by 2022 at a rate of 10% per year. See
Note 16 for additional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additional information about
the firm’s subordinated debt. The tables below present changes in CET1,
Tier 1 capital and Tier 2 capital for the year ended
December 2016 and year ended December 2015.
Year Ended December 2016
$ in millions
Standardized
Basel III Advanced
Common Equity Tier 1
Beginning balance $71,363 $71,363
Change in common shareholders’ equity 162 162
Change in deductions for:
Transitional provisions (839 ) (839 )
Goodwill and identifiable intangible assets, net of deferred tax
liabilities 16 16
Investments in nonconsolidated financial institutions 895 895
Change in other adjustments
449
449
Ending balance
$72,046
$72,046
Tier 1 capital
Beginning balance $81,511 $81,511
Change in deductions for:
Transitional provisions (558 ) (558 )
Investments in covered funds (32 ) (32 )
Other net increase in CET1 1,522 1,522
Redesignation of junior subordinated debt issued to trusts (330 ) (330 )
Change in preferred stock 3 3
Change in other adjustments
324
324
Ending balance
82,440
82,440
Tier 2 capital
Beginning balance 16,705 16,103
Change in qualifying subordinated debt (566 ) (566 )
Redesignation of junior subordinated debt issued to trusts (198 ) (198 )
Change in the allowance for losses on loans and lending
commitments 120
—
Change in other adjustments
13
13
Ending balance
16,074
15,352
Total capital
$98,514
$97,792
Year Ended December 2015
$ in millions
Standardized
Basel III Advanced
Common Equity Tier 1
Beginning balance $69,830 $69,830
Change in common shareholders’ equity 1,931 1,931
Change in deductions for:
Transitional provisions (1,368 ) (1,368 )
Goodwill and identifiable intangible assets, net of deferred
tax liabilities 75 75
Investments in nonconsolidated financial institutions 1,059 1,059
Change in other adjustments
(164 )
(164 )
Ending balance
$71,363
$71,363
Tier 1 capital
Beginning balance $78,433 $78,433
Change in deductions for:
Transitional provisions (1,073 ) (1,073 )
Investments in covered funds (413 ) (413 )
Other net increase in CET1 2,901 2,901
Redesignation of junior subordinated debt issued to trusts (330 ) (330 )
Change in preferred stock 2,000 2,000
Change in other adjustments
(7 )
(7 )
Ending balance
81,511
81,511
Tier 2 capital
Beginning balance 12,861 12,545
Increased deductions for transitional provisions (53 ) (53 )
Change in qualifying subordinated debt 3,238 3,238
Redesignation of junior subordinated debt issued to trusts 330 330
Change in the allowance for losses on loans and lending
commitments 286 —
Change in other adjustments
43
43
Ending balance
16,705
16,103
Total capital
$98,216
$97,614 The change in deductions for transitional
provisions in the tables above represent the increased phase-in of
deductions from 40% to 60% (effective January 1, 2016)
for the year ended December 2016 and from 20% to 40%
(effective January 1, 2015) for the year ended
December 2015.
The tables below present the components of RWAs
calculated in accordance with the Standardized and Basel III
Advanced Rules.
Standardized Capital Rules
$ in millions
2016
2015
Credit RWAs
Derivatives $124,286 $136,841
Commitments, guarantees and loans 115,744 111,391
Securities financing transactions 71,319 71,392
Equity investments 41,428 37,687
Other
58,636
62,807
Total Credit RWAs
411,413
420,118
Market RWAs
Regulatory VaR 9,750 12,000
Stressed VaR 22,475 21,738
Incremental risk 7,875 9,513
Comprehensive risk 5,338 5,725
Specific risk
39,825
55,013
Total Market RWAs
85,263
103,989
Total RWAs
$496,676
$524,107
Basel III Advanced Rules
$ in millions
2016
2015
Credit RWAs
Derivatives $105,096 $113,671
Commitments, guarantees and loans 122,792 114,523
Securities financing transactions 14,673 14,901
Equity investments 44,095 40,110
Other
63,431
60,877
Total Credit RWAs
350,087
344,082
Market RWAs
Regulatory VaR 9,750 12,000
Stressed VaR 22,475 21,738
Incremental risk 7,875 9,513
Comprehensive risk 4,550 4,717
Specific risk
39,825
55,013
Total Market RWAs
84,475
102,981
Total Operational RWAs
115,088
130,588
Total RWAs
$549,650
$577,651 In the tables above:
•
Securities financing transactions represent resale
and repurchase agreements and securities borrowed and loaned
transactions.
•
Other primarily includes receivables, other assets,
and cash and cash equivalents. The table below presents changes in RWAs calculated
in accordance with the Standardized and Basel III Advanced
Rules for the year ended December 2016. The increased
deductions for transitional provisions represent the increased
phase-in of deductions from 40% to 60%, effective
January 1, 2016.
Year Ended
$ in millions
Standardized
Basel III Advanced
Risk-Weighted Assets
Beginning balance $524,107 $577,651
Credit RWAs
Change in deductions for transitional provisions (531 ) (531 )
Change in: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Standardized Credit RWAs as of December 2016
decreased by $8.71 billion compared with December 2015,
primarily reflecting a decrease in derivatives, principally due to
reduced exposures, and a decrease in receivables included in other
credit RWAs reflecting the impact of firm and client activity.
This decrease was partially offset by increases in commitments,
guarantees and loans principally due to increased lending activity
and equity investments, principally due to increased exposures and
the impact of market movements. Standardized Market RWAs as of
December 2016 decreased by $18.73 billion compared with
December 2015, primarily reflecting a decrease in specific
risk as a result of reduced risk exposures. Basel III Advanced Credit RWAs as of
December 2016 increased by $6.01 billion compared with
December 2015, primarily reflecting an increase in
commitments, guarantees and loans principally due to increased
lending activity, and an increase in equity investments,
principally due to increased exposures and the impact of market
movements. These increases were partially offset by a decrease in
derivatives, principally due to lower counterparty credit risk and
reduced exposure. Basel III Advanced Market RWAs as of
December 2016 decreased by $18.51 billion compared with
December 2015, primarily reflecting a decrease in specific
risk as a result of reduced risk exposures. Basel III Advanced
Operational RWAs as of December 2016 decreased by
$15.50 billion compared with December 2015, reflecting a
decrease in the frequency of certain events incorporated within the
firm’s risk-based model.
The table below presents changes in RWAs calculated
in accordance with the Standardized and Basel III Advanced
Rules for the year ended December 2015. The increased
deductions for transitional provisions represent the increased
phase-in of deductions from 20% to 40%, effective
January 1, 2015.
Year Ended
$ in millions
Standardized
Basel III Advanced
Risk-Weighted Assets
Beginning balance $619,216 $570,313
Credit RWAs
Change in deductions for transitional provisions (1,073 ) (1,073 )
Change in:
Derivatives (43,930 ) (8,830 )
Commitments, guarantees and loans 21,608 19,314
Securities financing transactions (20,724 ) (717 )
Equity investments 131 934
Other
(8,589 )
6,510
Change in Credit RWAs
(52,577 )
16,138
Market RWAs
Change in:
Regulatory VaR 1,762 1,762
Stressed VaR (7,887 ) (7,887 )
Incremental risk (7,437 ) (7,437 )
Comprehensive risk (4,130 ) (3,433 )
Specific risk
(24,840 )
(24,905 )
Change in Market RWAs
(42,532 )
(41,900 )
Operational RWAs
Change in operational risk
—
33,100
Change in Operational RWAs
—
33,100
Ending balance
$524,107
$577,651 Standardized Credit RWAs as of December 2015
decreased by $52.58 billion compared with December 2014,
reflecting decreases in derivatives and securities financing
transactions, primarily due to lower exposures. These decreases
were partially offset by an increase in lending activity.
Standardized Market RWAs as of December 2015 decreased by
$42.53 billion compared with December 2014, primarily due
to decreased specific risk, as a result of reduced risk
exposures. Basel III Advanced Credit RWAs as of
December 2015 increased by $16.14 billion compared with
December 2014, primarily reflecting an increase in lending
activity. This increase was partially offset by a decrease in RWAs
related to derivatives, due to lower counterparty credit risk.
Basel III Advanced Market RWAs as of December 2015
decreased by $41.90 billion compared with December 2014,
primarily due to decreased specific risk, as a result of reduced
risk exposures. Basel III Advanced Operational RWAs as of
December 2015 increased by $33.10 billion compared with
December 2014, substantially all of which is associated with
mortgage-related legal matters and regulatory proceedings.
See “Definition of Risk-Weighted
Assets” above for a description of the calculations of Credit
RWAs, Market RWAs and Operational RWAs, including the differences
in the calculation of Credit RWAs under each of the Standardized
Capital Rules and the Basel III Advanced Rules.
Bank Subsidiaries Regulatory
Capital Ratios. GS Bank USA, an FDIC-insured, New
York State-chartered bank and a member of the Federal Reserve
System, is supervised and regulated by the Federal Reserve Board,
the FDIC, the New York State Department of Financial Services
(NYDFS) and the Consumer Financial Protection Bureau, and is
subject to regulatory capital requirements that are calculated in
substantially the same manner as those applicable to bank holding
companies. For purposes of assessing the adequacy of its capital,
GS Bank USA calculates its capital ratios in accordance with the
risk-based capital and leverage requirements applicable to state
member banks. Those requirements are based on the Revised Capital
Framework described above. GS Bank USA is an Advanced approach
banking organization under the Revised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The table below presents the minimum ratios and
the “well-capitalized” minimum ratios required for GS
Bank USA.
Minimum Ratio as of December
“Well-capitalized” Minimum Ratio
2016
2015
CET1 ratio 5.125% 4.5% 6.5%
Tier 1 capital ratio 6.625% 6.0% 8.0%
Total capital ratio 8.625% 8.0% 10.0%
Tier 1 leverage ratio
4.000%
4.0%
5.0% GS Bank USA was in compliance with its minimum
capital requirements and the “well-capitalized” minimum
ratios as of December 2016 and December 2015. In the
table above, the minimum ratios as of December 2016 reflect
the 25% phase-in of the capital conservation buffer (0.625%) and
the counter-cyclical capital buffer described above (0%).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iscuss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ratio calculated
in accordance with the Standardized Capital Rules and
Basel III Advanced Rules is the ratio against which GS Bank
USA’s compliance with its minimum ratio requirements is
assessed. Each of the ratios calculated in accordance with the
Standardized Capital Rules was lower than that calculated in
accordance with the Basel III Advanced Rules and therefore the
Standardized Capital ratios were the ratios that applied to GS Bank
USA as of December 2016 and December 2015. The capital
ratios that apply to GS Bank USA can change in future reporting
periods as a result of these regulatory requirements. The table below presents the ratios for GS Bank USA
calculated in accordance with both the Standardized and
Basel III Advanced Rules.
As of December
$ in millions
2016
2015
Standardized
Common Equity Tier 1
$ 24,485
$ 23,017
Tier 1 capital 24,485 23,017
Tier 2 capital
2,382
2,311
Total capital
$ 26,867
$ 25,328
Basel III Advanced
Common Equity Tier 1
$ 24,485
$ 23,017
Tier 1 capital 24,485 23,017
Standardized Tier 2 capital 2,382 2,311
Allowance for losses on loans and lending commitments
(382 )
(311 )
Tier 2 capital
2,000
2,000
Total capital
$ 26,485
$ 25,017
RWAs
Standardized $204,232 $202,197
Basel III Advanced
131,051
131,059
CET1 ratio
Standardized 12.0% 11.4%
Basel III Advanced
18.7%
17.6%
Tier 1 capital ratio
Standardized 12.0% 11.4%
Basel III Advanced
18.7%
17.6%
Total capital ratio
Standardized 13.2% 12.5%
Basel III Advanced
20.2%
19.1%
Tier 1 leverage ratio
14.4%
16.4% The increase in GS Bank USA’s Standardized
and Advanced capital ratios from December 2015 to
December 2016 is primarily due to an increase in Common Equity
Tier 1 capital, principally due to net earnings for 2016.
The firm’s principal non-U.S. bank
subsidiary, GSIB, is a wholly-owned credit institution, regulated
by the Prudential Regulation Authority (PRA) and the Financial
Conduct Authority (FCA) and is subject to minimum capital
requirements. As of December 2016 and December 2015, GSIB
was in compliance with all regulatory capital requirements.
Broker-Dealer Subsidiaries U.S. Regulated
Broker-Dealer Subsidiaries. GS&amp;Co. is the firm’s
primary U.S. regulated broker-dealer subsidiary and is subject to
regulatory capital requirements including those imposed by the SEC
and the Financial Industry Regulatory Authority, Inc. (FINRA). In
addition, GS&amp;Co. is a registered futures commission merchant
and is subject to regulatory capital requirements imposed by the
CFTC, the Chicago Mercantile Exchange and the National Futures
Association. Rule 15c3-1 of the SEC and Rule 1.17 of the
CFTC specify uniform minimum net capital requirements, as defined,
for their registrants, and also effectively require that a
significant part of the registrants’ assets be kept in
relatively liquid form. GS&amp;Co. has elected to calculate its
minimum capital requirements in accordance with the
“Alternative Net Capital Requirement” as permitted by
Rule 15c3-1. As of December 2016 and December 2015,
GS&amp;Co. had regulatory net capital, as defined by
Rule 15c3-1, of $17.17 billion and $14.75 billion</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the computations of basic
and diluted EPS.
Year Ended December
in millions, except per share
amounts
2016
2015
2014
Net earnings applicable to common shareholders
$7,087
$5,568
$8,077
Weighted average number of basic shares 427.4 448.9 458.9
Effect of dilutive securities:
RSUs 4.7 5.3 6.1
Stock options
3.0
4.4
8.2
Dilutive securities
7.7
9.7
14.3
Weighted average number of basic shares and dilutive
securities
435.1
458.6
473.2
Basic EPS $16.53 $12.35 $17.55
Diluted EPS
16.29
12.14
17.07 In the table above, unvested share-based awards
that have non-forfeitable rights to dividends or dividend
equivalents are treated as a separate class of securities in
calculating EPS. The impact of applying this methodology was a
reduction in basic EPS of $0.05 for 2016, 2015 and 2014. The diluted EPS computations in the table above do
not include antidilutive RSUs and common shares underlying
antidilutive stock options of 2.8 million for 2016, and
6.0 million for both 2015 and 2014.</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Year Ended December
$ in millions
2016
2015
2014
Fees earned from funds
$2,777
$3,293
$3,232
As of December
$ in millions
2016
2015
Fees receivable from funds
$ 554 $ 599
Aggregate carrying value of interests in funds
6,841
7,768 The firm
may periodically determine to waive certain management fees on
selected money market funds. Management fees of $104 million
were waived for the year ended December 2016. The
Volcker Rule restricts the firm from providing financial support to
covered funds (as defined in the rule) after the expiration of any
applicabl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As of
both December 2016 and December 2015, the firm had an
outstanding guarantee, as permitted under the Volcker Rule, on
behalf of its funds of $300 million. The firm has voluntarily
provided this guarantee in connection with a financing agreement
with a third-party lender executed by one of the firm’s real
estate funds that is not covered by the Volcker Rule. As of
December 2016 and December 2015,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Interest Income and Interest Expense Interest is recorded over the life of the
instrument on an accrual basis based on contractual interest rates.
The table below presents the firm’s sources of interest
income and interest expense.
Year Ended December
$ in millions
2016
2015
2014
Interest income
Deposits with banks
$ 452 $ 241 $ 227
Securities borrowed, securities purchased under agreements to
resell and federal funds sold 691 17 (78 )
Financial instruments owned, at fair value 5,444 5,862 7,537
Loans receivable 1,843 1,191 708
Other interest
1,261
1,141
1,210
Total interest income
9,691
8,452
9,604
Interest expense
Deposits 878 408 333
Securities loaned and securities sold under agreements to
repurchase 442 330 431
Financial instruments sold, but not yet purchased, at fair
value 1,251 1,319 1,741
Short-term secured and unsecured borrowings 446 429 447
Long-term secured and unsecured borrowings 4,242 3,878 3,460
Other interest
(155 )
(976 )
(855 )
Total interest expense
7,104
5,388
5,557
Net interest income
$2,587
$3,064
$4,047 In the table above:
•
Securities borrowed, securities purchased under
agreements to resell and federal funds sold includes rebates paid
and interest income on securities borrowed.
•
Other interest income includes interest income on
customer debit balances and other interest-earning assets.
•
Other interest expense includes rebates received on
other interest-bearing liabilities and interest expense on customer
credit balances.</t>
  </si>
  <si>
    <t>Income Taxes</t>
  </si>
  <si>
    <t>Income Tax Disclosure [Abstract]</t>
  </si>
  <si>
    <t>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s below present the components of the
provision for taxes and a reconciliation of the U.S. federal
statutory income tax rate to the firm’s effective income tax
rate.
Year Ended December
$ in millions
2016
2015
2014
Current taxes
U.S. federal $1,032 $1,116 $1,908
State and local 139 (12 ) 576
Non-U.S.
1,184
1,166
901
Total current tax expense
2,355
2,270
3,385
Deferred taxes
U.S. federal 399 397 190
State and local 51 62 38
Non-U.S.
101
(34 )
267
Total deferred tax expense
551
425
495
Provision for taxes
$2,906
$2,695
$3,880 In the table above, for 2016 and 2015, state and
local current taxes includes the impact of settlements of state and
local examinations.
Year Ended December
2016
2015
2014
U.S. federal statutory income tax rate 35.0% 35.0% 35.0%
State and local taxes, net of U.S. federal income tax effects 0.9% 0.3% 3.2%
Tax credits (2.0)% (1.7)% (1.1)%
Non-U.S. operations (6.7)% (12.1)% (5.8)%
Tax-exempt income, including dividends (0.3)% (0.7)% (0.3)%
Non-deductible legal expenses 1.0% 10.2% —
Other
0.3%
(0.3)%
0.4%
Effective income tax rate
28.2%
30.7%
31.4% In the table above:
•
Non-U.S. operations includes the impact of
permanently reinvested earnings.
•
State and local taxes, net of U.S. federal income
tax effects, for 2016 and 2015, includes the impact of settlements
of state and local examinations.
•
Substantially all of the non-deductible legal
expenses for 2015 relate to provisions for the settlement agreement
with the RMBS Working Group.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The table below presents the significant components
of deferred tax assets and liabilities, excluding the impact of
netting within tax jurisdictions.
As of December
$ in millions
2016
2015
Deferred tax assets
Compensation and benefits $2,461 $2,744
ASC 740 asset related to unrecognized tax benefits 231 197
Non-U.S. operations 967 1,200
Net operating losses 427 426
Occupancy-related 100 80
Other comprehensive income-related 757 521
Other, net
394
836
Subtotal 5,337 6,004
Valuation allowance
(115 )
(73 )
Total deferred tax assets
$5,222
$5,931
Depreciation and amortization $1,200 $1,254
Unrealized gains
342
853
Total deferred tax liabilities
$1,542
$2,107 The firm has recorded deferred tax assets of
$427 million and $426 million as of December 2016
and December 2015, respectively, in connection with U.S.
federal, state and local and foreign net operating loss
carryforwards. The firm also recorded a valuation allowance of
$67 million and $24 million as of December 2016 and
December 2015, respectively, related to these net operating
loss carryforwards.
As of December 2016, the U.S. federal and
state and local net operating loss carryforwards were
$207 million and $800 million, respectively. If not
utilized, the U.S. federal net operating loss carryforward and the
state and local net operating loss carryforward will begin to
expire in 2017. If these carryforwards expire, they will not have a
material impact on the firm’s results of operations. As of
December 2016, foreign net operating loss carryforwards were
$1.39 billion, substantially all of which do not expire. The
firm had no foreign tax credit carryforwards and no related net
deferred income tax assets as of December 2016 and
December 2015. The firm had no capital loss carryforwards and no
related net deferred income tax assets as of December 2016 and
December 2015. The valuation allowance increased by
$42 million during 2016 and increased by $9 million
during 2015. The increases in 2016 and 2015 were primarily due to
an increase in deferred tax assets from which the firm does not
expect to realize any benefit. The firm permanently reinvests eligible earnings of
certain foreign subsidiaries and, accordingly, does not accrue any
U.S. income taxes that would arise if such earnings were
repatriated. As of December 2016 and December 2015, this
policy resulted in an unrecognized net deferred tax liability of
$6.18 billion and $5.66 billion, respectively,
attributable to reinvested earnings of $31.24 billion and
$28.55 billion,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141 million and $101 million as of December 2016
and December 2015, respectively. The firm recognized interest
expense and income tax penalties of $27 million,
$17 million and $45 million for 2016, 2015 and 2014,
respectively. It is reasonably possible that unrecognized tax
benefits could change significantly during the twelve months
subsequent to December 2016 due to potential audit
settlements. However, at this time it is not possible to estimate
any potential change.
The table below presents the changes in the
liability for unrecognized tax benefits. This liability is included
in “Other liabilities and accrued expenses.” See
Note 17 for further information.
Year Ended or as of December
$ in millions
2016
2015
2014
Beginning balance $ 825 $ 871 $ 1,765
Increases based on tax positions related to the current year 113 65 204
Increases based on tax positions related to prior years 188 158 263
Decreases based on tax positions related to prior years (88 ) (205 ) (241 )
Decreases related to settlements (186 ) (87 ) (1,112 )
Exchange rate fluctuations
—
23
(8 )
Ending balance
$ 852
$ 825
$ 871
Related deferred income tax asset
231
197
172
Net unrecognized tax benefit
$ 621
$ 628
$ 699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07
United Kingdom 2014
Japan 2014
Hong Kong
2007 During the second quarter of 2016, the Joint
Committee on Taxation finalized its review of the U.S. Federal
examinations of fiscal 2008 through calendar 2010. The completion
of the review did not have a material impact on the firm’s
effective income tax rate. The examinations of 2011 and 2012 began
in 2013. The firm has been accepted into the Compliance
Assurance Process program by the IRS for each of the tax years from
2013 through 2017. This program allows the firm to work with the
IRS to identify and resolve potential U.S. federal tax issues
before the filing of tax returns. The 2013 through 2015 tax years
remain subject to post-filing review.
New York State and City examinations for the firm
(excluding GS Bank USA) of fiscal 2007 through calendar 2010 are
ongoing. New York State and City examinations for GS Bank USA have
been completed through 2014. In 2016, the firm concluded examinations with the
Japan tax authorities related to 2010 through 2013. In 2016, the
firm concluded examinations with the Hong Kong tax authorities
related to 2006. The completion of these examinations did not have
a material impact on the firm’s effective income tax
rate.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The table below presents the firm’s net
revenues, pre-tax earnings and total assets by segment. Management
believes that this information provides a reasonable representation
of each segment’s contribution to consolidated pre-tax
Year Ended or as of December
$ in millions
2016
2015
2014
Investment Banking
Financial Advisory
$ 2,932
$ 3,470
$ 2,474
Equity underwriting 891 1,546 1,750
Debt underwriting
2,450
2,011
2,240
Total Underwriting
3,341
3,557
3,990
Total net revenues 6,273 7,027 6,464
Operating expenses
3,437
3,713
3,688
Pre-tax earnings
$ 2,836
$ 3,314
$ 2,776
Segment assets
$ 1,824
$ 2,564
$ 1,844
Institutional Client Services
Fixed Income, Currency and Commodities Client Execution
$ 7,556
$ 7,322
$ 8,461
Equities client execution 2,194 3,028 2,079
Commissions and fees 3,078 3,156 3,153
Securities services
1,639
1,645
1,504
Total Equities
6,911
7,829
6,736
Total net revenues 14,467 15,151 15,197
Operating expenses
9,713
13,938
10,880
Pre-tax earnings
$ 4,754
$ 1,213
$ 4,317
Segment assets
$645,689
$663,394
$695,674
Investing &amp; Lending
Equity securities
$ 2,573
$ 3,781
$ 4,579
Debt securities and loans
1,507
1,655
2,246
Total net revenues 4,080 5,436 6,825
Operating expenses
2,386
2,402
2,819
Pre-tax earnings
$ 1,694
$ 3,034
$ 4,006
Segment assets
$198,181
$179,428
$143,790
Investment Management
Management and other fees
$ 4,798
$ 4,887
$ 4,800
Incentive fees 421 780 776
Transaction revenues
569
539
466
Total net revenues 5,788 6,206 6,042
Operating expenses
4,654
4,841
4,647
Pre-tax earnings
$ 1,134
$ 1,365
$ 1,395
Segment assets
$ 14,471
$ 16,009
$ 14,534
Total net revenues $ 30,608 $ 33,820 $ 34,528
Total operating expenses
20,304
25,042
22,171
Total pre-tax earnings
$ 10,304
$ 8,778
$ 12,357
Total assets
$860,165
$861,395
$855,842
In the table above:
•
Revenues and expenses directly associated with each
segment are included in determining pre-tax earnings.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
All operating expenses have been allocated to the
firm’s segments except for charitable contributions of
$114 million for 2016, $148 million for 2015 and
$137 million for 2014.
•
Total operating expenses includes net provisions
for litigation and regulatory proceedings of $396 million for
2016, $4.01 billion (of which $3.37 billion was related
to the settlement agreement with the RMBS Working Group) for 2015
and $754 million for 2014. The table below presents the amounts of net
interest income by segment included in net revenues.
Year Ended December
$ in millions
2016
2015
2014
Investment Banking
$ —
$ —
$ —
Institutional Client Services 1,456 2,472 3,679
Investing &amp; Lending 880 418 237
Investment Management
251
174
131
Total net interest income
$2,587
$3,064
$4,047 The table below presents the amounts of
depreciation and amortization expense by segment included in
pre-tax earnings.
Year Ended December
$ in millions
2016
2015
2014
Investment Banking
$ 126 $ 123 $ 135
Institutional Client Services 489 462 525
Investing &amp; Lending 215 253 530
Investment Management
168
153
147
Total depreciation and amortization
$ 998
$ 991
$1,337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xed Income,
Currency and Commodities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 below presents the total net revenues,
pre-tax earnings and net earnings of the firm by geographic region
allocated based on the methodology referred to above, as well as
the percentage of total net revenues, pre-tax earnings and net
earnings (excluding Corporate) for each geographic region. In the
table below, Asia includes Australia and New Zealand.
Year Ended December
$ in millions
2016
2015
2014
Net revenues
Americas $18,144 60% $19,202 56% $20,062 58%
Europe, Middle East and Africa 8,040 26% 8,981 27% 9,057 26%
Asia
4,424
14%
5,637
17%
5,409
16%
Total net revenues
$30,608
100%
$33,820
100%
$34,528
100%
Pre-tax earnings
Americas $ 6,352 61% $ 3,359 37% $ 7,144 57%
Europe, Middle East and Africa 2,883 28% 3,364 38% 3,338 27%
Asia
1,183
11%
2,203
25%
2,012
16%
Subtotal 10,418 100% 8,926 100% 12,494 100%
Corporate
(114 )
(148 )
(137 )
Total pre-tax earnings
$10,304
$ 8,778
$12,357
Net earnings
Americas $ 4,337 58% $ 1,587 26% $ 4,558 53%
Europe, Middle East and Africa 2,270 30% 2,914 47% 2,576 30%
Asia
870
12%
1,686
27%
1,434
17%
Subtotal 7,477 100% 6,187 100% 8,568 100%
Corporate
(79 )
(104 )
(91 )
Total net earnings
$ 7,398
$ 6,083
$ 8,477
In the table above:
•
Americas pre-tax earnings includes provisions of
$3.37 billion recorded during 2015 for the settlement
agreement with the RMBS Working Group.
•
Corporate pre-tax earnings includes charitable
contributions that have not been allocated to the firm’s
geographic regions.
•
Substantially all of the amounts in Americas were
attributable to the U.S.</t>
  </si>
  <si>
    <t>Credit Concentrations</t>
  </si>
  <si>
    <t>Risks and Uncertainties [Abstract]</t>
  </si>
  <si>
    <t>Note 26.
Credit Concentrations Credit concentrations may arise from market making,
client facilitation, investing, underwriting, lending and
collateralized transactions and may be impacted by changes in
economic, industry or political factors. The firm seeks to mitigate
credit risk by actively monitoring exposures and obtaining
collateral from counterparties as deemed appropriate. While the firm’s activities expose it to many
different industries and counterparties, the firm routinely
executes a high volume of transactions with asset managers,
investment funds, commercial banks, brokers and dealers, clearing
houses and exchanges, which results in significant credit
concentrations. In the ordinary course of business, the firm may
also be subject to a concentration of credit risk to a particular
counterparty, borrower or issuer, including sovereign issuers, or
to a particular clearing house or exchange. The table below presents the credit concentrations
in cash instruments held by the firm. Amounts in the table below
are included in “Financial instruments owned, at fair
value.”
As of December
$ in millions
2016
2015
U.S. government and federal agency obligations $57,657 $63,844
% of total assets 6.7% 7.4%
Non-U.S. government and agency obligations $29,381 $31,772
% of total assets
3.4%
3.7% As of December 2016 and December 2015,
the firm did not have credit exposure to any other counterparty
that exceeded 2% of total assets.
To reduce credit exposures, the firm may enter into
agreements with counterparties that permit the firm to offset
receivables and payables with such counterparties and/or enable the
firm to obtain collateral on an upfront or contingent basis.
Collateral obtained by the firm related to derivative assets is
principally cash and is held by the firm or a third-party
custodian. Collateral obtained by the firm related to resale
agreements and securities borrowed transactions is primarily U.S.
government and federal agency obligations and non-U.S. government
and agency obligations. See Note 10 for further information
about collateralized agreements and financings. The table below presents U.S. government and
federal agency obligations and non-U.S. government and agency
obligations that collateralize resale agreements and securities
borrowed transactions. Because the firm’s primary credit
exposure on such transactions is to the counterparty to the
transaction, the firm would be exposed to the collateral issuer
only in the event of counterparty default. In the table below,
non-U.S. government and agency obligations primarily consists of
securities issued by the governments of France, the U.K., Japan and
Germany.
As of December
$ in millions
2016
2015
U.S. government and federal agency obligations $89,721 $107,198
Non-U.S. government and agency obligations
80,234
74,326</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16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8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claims
described below may ultimately result in an increase in the
firm’s liabilities, but are not included in
management’s estimate of reasonably possible loss. As another
example, the firm’s potential liabilities with respect to the
investigations and reviews described below in “Regulatory
Investigations and Reviews and Related Litigation” also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2007-AC1 2007-AC1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Various alleged purchasers of mortgage pass-through
certificates and other mortgage-related products (including
Massachusetts Mutual Life Insurance Company and the FDIC (as
receiver for Guaranty Bank) have filed complaints in state and
federal court against firm affiliates, generally alleging that the
offering documents for the securities that they purchased contained
untrue statements of material fact and material omissions and
generally seeking rescission and/or damages. Certain of these
complaints allege fraud and seek punitive damages. Certain of these
complaints also name other firms as defendants. As of the date hereof, the aggregate amount of
mortgage-related securities sold to plaintiffs in active cases
described in the preceding paragraph where those plaintiffs are
seeking rescission of such securities was approximately
$261 million (which does not reflect adjustment for any
subsequent paydowns or distributions or any residual value of such
securities, statutory interest or any other adjustments that may be
claimed). This amount does not include the potential claims by
these or other purchasers in the same or other mortgage-related
offerings that have not been described above, or claims that have
been dismissed. 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1 billion original notional
face amount of securitizations issued by trusts for which they act
as trustees.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GT Advanced
Technologies Securities Litigation. GS&amp;Co. is among the
underwriters named as defendants in several putative securities
class actions filed in October 2014 in the U.S. District Court
for the District of New Hampshire. In addition to the underwriters,
the defendants include certain directors and officers of GT
Advanced Technologies Inc. (GT). As to the underwriters, the
complaints generally allege misstatements and omissions in
connection with the December 2013 offerings by GT of
approximately $86 million of common stock and
$214 million principal amount of convertible senior notes,
assert claims under the federal securities laws, and seek
compensatory damages in an unspecified amount and rescission. On
July 20, 2015, the plaintiffs filed a consolidated amended
complaint. On October 7, 2015, the defendants moved to
dismiss. GS&amp;Co. underwrote 3,479,769 shares of common
stock and $75 million principal amount of notes for an
aggregate offering price of approximately $105 million. On
October 6, 2014, GT filed for Chapter 11
bankruptcy. SunEdison
Bankruptcy Litigation. GS Bank USA is among the
defendants named in an adversary proceeding filed on
October 20, 2016 in the U.S. Bankruptcy Court for the Southern
District of New York arising from the bankruptcy of SunEdison. The
complaint alleges that amounts transferred and liens granted by
SunEdison to its secured creditors, including GS Bank USA, prior to
filing for bankruptcy were fraudulent and preferential transfers.
Plaintiffs seek to recoup those transfers, avoid those liens and
disallow certain claims of the secured creditors. GS Bank USA
received pre-filing payments from SunEdison aggregating
$169 million that are subject to the recoupment claims and
holds $75 million of secured debt subject to the avoidance and
disallowance claims. Defendants moved to dismiss on
November 22, 2016.
Currencies-Related
Litigation. GS&amp;Co. and Group Inc. are
among the defendants named in a putative class action filed in the
U.S. District Court for the Southern District of New York on
September 26, 2016 on behalf of putative indirect purchasers
of foreign exchange instruments. The complaint generally alleges
that defendants violated federal antitrust laws in connection with
an alleged conspiracy to manipulate the foreign currency exchange
markets and asserts claims under federal and state antitrust laws
and seeks injunctive relief, as well as treble damages in an
unspecified amount. Defendants moved to dismiss on January 23,
2017. Group Inc., GS&amp;Co. and GS Canada are among the
defendants named in putative class actions related to trading in
foreign exchange markets, filed beginning in September 2015 in
the Superior Court of Justice in Ontario, Canada and the Superior
Court of Quebec, Canada, on behalf of direct and indirect
purchasers of foreign exchange instruments traded in Canada. The
complaints generally allege a conspiracy to manipulate the foreign
currency exchange markets and assert claims under Canada’s
Competition Act and common law. The Ontario and Quebec complaints
seek, among other things, compensatory damages in the amounts of
1 billion Canadian dollars and 100 million Canadian
dollars, respectively, as well as restitution and 50 million
Canadian dollars in punitive, exemplary and aggravated damages. In
December 2016, the courts preliminarily approved a settlement
of the claims against the Goldman Sachs defendants. The firm has
paid the full amount of the proposed settlement into trust pending
final settlement approval.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Cobalt
International Energy Securities Litigation. Cobalt International Energy,
Inc. (Cobalt), certain of its officers and directors (including
employees of affiliates of Group Inc. who served as directors of
Cobalt), affiliates of shareholders of Cobalt (including Group
Inc.) and the underwriters (including GS&amp;Co.) for certain
offerings of Cobalt’s securities are defendants in a putative
securities class action filed on November 30, 2014 in the
U.S. District Court for the Southern District of Texas. The
consolidated amended complaint, filed on May 1, 2015,
asserts claims under the federal securities laws, seeks
compensatory and rescissory damages in unspecified amounts and
alleges material misstatements and omissions concerning Cobalt in
connection with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nsolidated amended
complaint alleges that, among others, Group Inc. and GS&amp;Co. are
liable as controlling persons with respect to all five offerings.
The consolidated amended complaint also seeks damages from
GS&amp;Co. in connection with its acting as an underwriter of
14,430,0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On
January 19, 2016, the court granted, with leave to
replead, the underwriter defendants’ motions to dismiss as to
claims by plaintiffs who purchased Cobalt securities after
April 30, 2013, but denied the motions to dismiss in all
other respects. On November 3, 2016, plaintiffs moved for
class certification.
Cobalt, certain of its officers and directors
(including employees of affiliates of Group Inc. who served as
directors of Cobalt), certain shareholders of Cobalt (including
funds affiliated with Group Inc.), and affiliates of these
shareholders (including Group Inc.) are defendants in putative
shareholder derivative actions filed beginning on
May 6, 2016 in Texas District Court, Harris County. As to
the director and officer defendants (including employees of
affiliates of Group Inc. who served as directors of Cobalt), the
petitions generally allege that they breached their fiduciary
duties under state law by making materially false and misleading
statements concerning Cobalt. As to the shareholder defendants and
their affiliates (including Group Inc. and several affiliated
funds), the original petition also alleges that they breached their
fiduciary duties by selling Cobalt securities in the common stock
offerings described above on the basis of inside information. The
petitions seek, among other things, unspecified monetary damages
and disgorgement of proceeds from the sale of Cobalt common stock.
Defendants moved to dismiss the original petition on
July 8, 2016. Adeptus Health
Securities Litigation. GS&amp;Co. is among the
underwriters named as defendants in several putative securities
class actions, filed beginning in October 2016 in the U.S.
District Court for the Eastern District of Texas. In addition to
the underwriters, the defendants include Adeptus Health Inc.
(Adeptus), its sponsor, and certain of directors and officers of
Adeptus. As to the underwriters, the complaints generally allege
misstatements and omissions in connection with the
$124 million June 2014 initial public offering, the
$154 million May 2015 secondary equity offering, the
$411 million July 2015 secondary equity offering, and the
$175 million June 2016 secondary equity offering. The
complaints assert claims under the federal securities laws and
seek, among other things, unspecified monetary damages.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TerraForm
Global and SunEdison Securities Litigation. GS&amp;Co. is among the
underwriters, placement agents and initial purchasers named as
defendants in several putative class actions and individual actions
filed beginning in October 2015 relating to the
$675 million July 2015 initial public offering of the
common stock of TerraForm Global, Inc. (TerraForm Global), the
August 2015 public offering of $650 million of SunEdison,
Inc. (SunEdison) convertible preferred stock, the June 2015
private placement of $335 million of TerraForm Global Class D
units, and the August 2015 Rule 144A offering of
$810 million principal amount of TerraForm Global senior
notes. SunEdison is TerraForm Global’s controlling
shareholder and sponsor. Beginning in October 2016, the
pending cases were transferred to the U.S. District Court for the
Southern District of New York, and on January 16, 2017,
certain plaintiffs filed a consolidated amended complaint relating
to TerraForm Global’s initial public offering. The defendants
also include TerraForm Global, SunEdison and certain of their
directors and officers. The complaints generally allege
misstatements and omissions in connection with the offerings,
assert claims under federal securities laws and, in certain
actions, state laws, and seek compensatory damages in an
unspecified amount, as well as rescission or rescissory damages.
TerraForm Global sold 154,800 Class D units, representing an
aggregate offering price of approximately $155 million, to the
individual plaintiffs. GS&amp;Co., as underwriter, sold 138,890
shares of SunEdison convertible preferred stock in the offering,
representing an aggregate offering price of approximately
$139 million and sold 2,340,000 shares of TerraForm Global
common stock in the initial public offering representing an
aggregate offering price of approximately $35 million.
GS&amp;Co., as initial purchaser, sold approximately
$49 million principal amount of TerraForm Global senior notes
in the Rule 144A offering. On April 21, 2016,
SunEdison filed for Chapter 11 bankruptcy.
Valeant
Pharmaceuticals International Securities
Litigation.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generally
alleges misstatements and omissions in connection with the offering
materials for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and seeks compensatory damages in an unspecified
amount. GS&amp;Co. is among the initial purchasers named as
defendants in a putative class action filed on
June 24, 2016 in the U.S. District Court for the District
of New Jersey. In addition to the initial purchasers for
Valeant’s Rule 144A debt offerings, the defendants
include Valeant, certain directors and officers of Valeant,
Valeant’s auditor and the underwriters for a common stock
offering in which GS&amp;Co. did not participate. As to GS&amp;Co.,
the complaint generally alleges misstatements and omissions in
connection with the June 2013 and November 2013
Rule 144A offerings described above, asserts claims under the
federal securities laws, and seeks rescission and compensatory
damages in an unspecified amount. Defendants moved to dismiss on
September 13, 2016. GS&amp;Co. and GS Canada, as sole underwriters,
sold 27,058,824 shares of common stock in the June 2013
offering representing an aggregate offering price of approximately
$2.3 billion and, as initial purchasers, sold approximately
$1.3 billion and $293 million in principal amount of
senior notes in the June 2013 and November 2013
Rule 144A offerings, respectively.
Interest Rate
Swap Antitrust Litigation. Group Inc., GS&amp;Co., GSI,
GS Bank USA and Goldman Sachs Financial Markets, L.P. (GSFM) are
among the defendants named in putative antitrust class actions
relating to the trading of interest rate swaps, filed beginning in
November 2015 and consolidated in the U.S. District Court for
the Southern District of New York. The second consolidated amended
complaint filed on December 9, 2016 generally alleges a
conspiracy among the defendants since at least
January 1, 2007 to preclude exchange trading of interest
rate swaps. The complaint seeks declaratory and injunctive relief,
as well as treble damages in an unspecified amount. Defendants
moved to dismiss on January 20, 2017. Group Inc., GS&amp;Co., GSI, GS Bank USA and GSFM
are among the defendants named in antitrust actions relating to the
trading of interest rate swaps filed in the U.S. District Court for
the Southern District of New York beginning in April 2016 by
two operators of swap execution facilities and certain of their
affiliates. These actions have been consolidated with the class
action described above for pretrial proceedings. The second
consolidated amended complaint filed on December 9, 2016
generally asserts claims under federal and state antitrust laws and
state common law in connection with an alleged conspiracy among the
defendants to preclude trading of interest rate swaps on the
plaintiffs’ respective swap execution facilities and seeks
declaratory and injunctive relief, as well as treble damages in an
unspecified amount. Defendants moved to dismiss on
January 20, 2017. Commodities-Related
Litigation. GSI is among the defendants
named in putative class actions relating to trading in platinum and
palladium, filed beginning on November 25, 2014 and most
recently amended on July 27, 2015, in the U.S. District
Court for the Southern District of New York. The complaints
generally allege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On
September 21, 2015, the defendants moved to
dismiss.
Employment-Related
Matters.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denied
plaintiffs’ motion for reconsideration of that recommendation
and granted the plaintiffs’ motion to intervene two female
individuals, one of whom was employed by the firm as of
September 2010 and the other of whom ceased to be an employee
of the firm subsequent to the magistrate judge’s decision. On
June 6, 2016, the district court affirmed the magistrate
judge’s decision on intervention. On
September 28, 2015, and by a supplemental motion filed
July 11, 2016 (after the second intervenor ceased to be
an employee), the defendants moved to dismiss the claims of the
intervenors for lack of standing and mootness. U.S. Treasury
Securities-Related Litigation. GS&amp;Co. is among the
primary dealers named as defendants in several putative class
actions relating to the market for U.S. Treasury securities, filed
beginning in July 2015 and consolidated in the U.S. District
Court for the Southern District of New York. The complaints
generally allege that the defendants violated the federal antitrust
laws and the Commodity Exchange Act in connection with an alleged
conspiracy to manipulate the when-issued market and auctions for
U.S. Treasury securities, as well as related futures and options,
and seek declaratory and injunctive relief, treble damages in an
unspecified amount and restitution.
ISDAFIX-Related
Litigation. Group Inc. is among the
defendants named in several putative class actions relating to
trading in interest rate derivatives, filed beginning in
September 2014 and most recently amended on
February 12, 2015 in the U.S. District Court for the
Southern District of New York. The plaintiffs assert claims under
the federal antitrust laws and state common law in connection with
an alleged conspiracy to manipulate the ISDAFIX benchmarks and seek
declaratory and injunctive relief, as well as treble damages in an
unspecified amount. On December 19, 2016, the court
preliminarily approved a settlement of the claims against Group
Inc. The firm has paid the full amount of the proposed settlement
into an escrow fund.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including those related to 1Malaysia
Development Berhad (1MDB), a sovereign wealth fund in Malaysia,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including compliance with the SEC’s short
sale rule,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U.S. Foreign Corrupt Practices
Act;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Employee Benefit Plans</t>
  </si>
  <si>
    <t>Compensation and Retirement Disclosure [Abstract]</t>
  </si>
  <si>
    <t>Note 28.
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subsidiaries participate in various defined benefit pension plans.
These plans generally provide benefits based on years of credited
service and a percentage of the employee’s eligible
compensation. The firm maintains a defined benefit pension plan for
certain U.K. employees. As of April 2008, the U.K. defined
benefit plan was closed to new participants and frozen for existing
participants as of March 31, 2016. The non-U.S. plans do
not have a material impact on the firm’s consolidated results
of operation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statements of financial condition. As of
December 2016, “Other assets” and “Other
liabilities and accrued expenses” included $72 million
(related to overfunded pension plans) and $592 million,
respectively, related to these plans. As of December 2015,
“Other assets” and “Other liabilities and accrued
expenses” included $329 million (related to overfunded
pension plans) and $561 million, respectively, related to
these plans.
Defined Contribution
Plans The firm
contributes to employer-sponsored U.S. and non-U.S. defined
contribution plans. The firm’s contribution to these plans
was $236 million for 2016, $231 million for 2015 and
$223 million for 2014.</t>
  </si>
  <si>
    <t>Employee Incentive Plans</t>
  </si>
  <si>
    <t>Disclosure of Compensation Related Costs, Share-based Payments [Abstract]</t>
  </si>
  <si>
    <t>Note 29.
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See
Note 3 for information about the adoption of ASU No. 2016-09. The firm pays cash dividend equivalents on
outstanding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Stock Incentive Plan The firm sponsors a stock incentive plan, The
Goldman Sachs Amended and Restated Stock Incentive Plan
(2015) (2015 SIP), which provides for grants of RSUs,
restricted stock, dividend equivalent rights, incentive stock
options, nonqualified stock options, stock appreciation rights, and
other share-based awards, each of which may be subject to
performance conditions. On May 21, 2015, shareholders
approved the 2015 SIP. The 2015 SIP replaced The Goldman Sachs
Amended and Restated Stock Incentive Plan (2013) (2013 SIP)
previously in effect, and applies to awards granted on or after the
date of approval. As of December 2016, 73.0 million shares
were available for grant under the 2015 SIP. If any shares of
common stock underlying awards granted under the 2015 SIP or 2013
SIP are not delivered due to forfeiture, termination or
cancellation or are surrendered or withheld, those shares will
again become available to be delivered under the 2015 SIP. Shares
available for grant are also subject to adjustment for certain
changes in corporate structure as permitted under the 2015 SIP. The
2015 SIP is scheduled to terminate on the date of the annual
meeting of shareholders that occurs in 2019.
Restricted Stock Units The firm grants RSUs to employees under the 2015
SIP, which are valued based on the closing price of the underlying
shares on the date of grant after taking into account a liquidity
discount for any applicable post-vesting and delivery transfer
restrictions. RSUs generally vest and underlying shares of common
stock deliver as outlined in the applicable award agreements.
Employee award agreements generally provide that vesting is
accelerated in certain circumstances, such as on retirement, death,
disability and conflicted employment. Delivery of the underlying
shares of common stock is conditioned on the grantees satisfying
certain vesting and other requirements outlined in the award
agreements.
The table below presents the activity related to
RSUs.
Restricted Stock Units Outstanding
Weighted Average Grant-Date Fair Value Units Outstanding
Future Service Required
No Future Service Required
Future Service Required
No Future Service Required
Outstanding, December 2015 5,649,156 22,082,601 $159.82 $148.00
Granted 4,452,358 11,071,140 138.48 134.90
Forfeited (501,094 ) (387,417 ) 153.98 149.60
Delivered
— (14,541,074 )
— 142.85
Vested
(3,977,181 )
3,977,181
154.44
154.44
Outstanding, December 2016
5,623,239
22,202,431
147.25
145.97 In the table above:
•
The weighted average grant-date fair value of RSUs
granted during 2016, 2015 and 2014 was $135.92, $160.19 and
$151.40, respectively. The fair value of the RSUs granted during
2016, 2015 and 2014 includes a liquidity discount of 10.5%,
9.2% and 13.8%, respectively, to reflect post-vesting and delivery
transfer restrictions of up to 4 years.
•
The aggregate fair value of awards that vested
during 2016, 2015 and 2014 was $2.26 billion,
$2.40 billion and $2.39 billion, respectively.
•
Delivered RSUs include RSUs that were cash
settled.
•
RSUs outstanding include restricted stock subject
to future service requirements as of December 2016 and
December 2015 of 39,957 and 6,354 shares, respectively. In the first quarter of 2017, the firm granted to
its employees 8.4 million year-end RSUs, of which
3.2 million RSUs require future service as a condition of
delivery for the related shares of common stock. These awards are
subject to additional conditions as outlined in the award
agreements. Generally, shares underlying these awards, net of
required withholding tax, deliver over a three-year period but are
subject to post-vesting and delivery transfer restrictions through
January 2022. These grants are not included in the table
above.
Stock Options Stock options generally vest as outlined in the
applicable stock option agreement. In general, options expire on
the tenth anniversary of the grant date, although they may be
subject to earlier termination or cancellation under certain
circumstances in accordance with the terms of the applicable stock
option agreement and the SIP in effect at the time of grant.
The table below presents the activity related to
outstanding stock options, all of which were granted in 2006
through 2008.
Options Outstanding
Weighted Average Exercise Price
Aggregate Intrinsic Value (in millions)
Weighted Average Remaining Life (years)
Outstanding, December 2015 14,756,275 $128.79 $891 2.38
Exercised
(6,795,087 )
135.16
Outstanding, December 2016
7,961,188
123.36
924
1.61
Exercisable, December 2016
7,961,188
123.36
924
1.61 In the table above:
•
The total intrinsic value of options exercised
during 2016, 2015 and 2014 was $436 million,
$531 million and $2.03 billion, respectively.
•
Options outstanding as of December 2016,
consist of 5.13 million options with an exercise price of
$78.78 and a remaining life of 2.00 years, and
2.83 million options with an exercise price of $204.16 and a
remaining life of 0.92 years. The table below presents the share-based
compensation and the related excess tax benefit.
Year Ended December
$ in millions
2016
2015
2014
Share-based compensation $2,170 $2,304 $2,101
Excess net tax benefit for options exercised 79 134 549
Excess net tax benefit for other share-based awards
147
406
788 In the table above, excess net tax benefit for
other share-based awards represents the net tax benefit recognized
in additional paid-in capital on stock options exercised, the
delivery of common stock underlying share-based awards and dividend
equivalents paid on RSUs. Following the adoption of ASU 2016-09,
such amounts will be recognized prospectively in income tax
expense. See Note 3 for further information about this
ASU. As of December 2016, there was
$381 million of total unrecognized compensation cost related
to non-vested share-based compensation arrangements. This cost is
expected to be recognized over a weighted average period of
1.50 years.</t>
  </si>
  <si>
    <t>Parent Company</t>
  </si>
  <si>
    <t>Condensed Financial Information of Parent Company Only Disclosure [Abstract]</t>
  </si>
  <si>
    <t>Note 30.
Parent Company
Group Inc. — Condensed Statements of Earnings
Year Ended December
$ in millions
2016
2015
2014
Revenues
Dividends from subsidiaries:
Bank subsidiaries
$ 53
$ 32
$ 16
Nonbank subsidiaries 5,465 3,181 2,739
Other revenues
155
(132 )
826
Total non-interest revenues 5,673 3,081 3,581
Interest income 4,140 3,519 3,769
Interest expense
4,543
4,165
3,802
Net interest loss
(403 )
(646 )
(33 )
Net revenues, including net interest loss
5,270
2,435
3,548
Operating expenses
Compensation and benefits 343 498 411
Other expenses
332
188
282
Total operating expenses
675
686
693
Pre-tax earnings 4,595 1,749 2,855
Provision/(benefit) for taxes (518 ) (828 ) (292 )
Undistributed earnings of subsidiaries
2,285
3,506
5,330
Net earnings 7,398 6,083 8,477
Preferred stock dividends
311
515
400
Net earnings applicable to common shareholders
$7,087
$5,568
$8,077
Supplemental Disclosure: Dividends from nonbank subsidiaries include cash
dividends of $3.46 billion, $2.29 billion and
$2.62 billion for 2016, 2015 and 2014, respectively.
Group Inc. — Condensed Statements of Financial
Condition
As of December
$ in millions
2016
2015
Assets
Cash and cash equivalents:
With third party banks
$ 81
$ 36
With subsidiary bank 3,000 1,300
Loans to and receivables from subsidiaries:
Bank subsidiaries 9,131 9,494
Nonbank subsidiaries 179,899 179,826
Investments in subsidiaries and other affiliates:
Bank subsidiaries 25,571 23,985
Nonbank subsidiaries and other affiliates 67,203 61,533
Financial instruments owned, at fair value 4,524 4,410
Other assets
6,273
7,472
Total assets
$295,682
$288,056
Liabilities and shareholders’ equity
Payables to subsidiaries
$ 875
$ 591
Financial instruments sold, but not yet purchased,
at fair value 775 443
Unsecured short-term borrowings:
With third parties (includes $3,256 as of December 2016 and
$4,924 as of December 2015, at fair value) 27,159 29,547
With subsidiaries 999 628
Unsecured long-term borrowings:
With third parties (includes $17,591 as of December 2016 and
$16,194 as of December 2015, at fair value) 172,164 164,718
With subsidiaries 5,233 3,854
Other liabilities and accrued expenses
1,584
1,547
Total liabilities 208,789 201,328
Commitments, contingencies and guarantees
Shareholders’ equity
Preferred stock 11,203 11,200
Common stock 9 9
Share-based awards 3,914 4,151
Additional paid-in capital 52,638 51,340
Retained earnings 89,039 83,386
Accumulated other comprehensive loss (1,216 ) (718)
Stock held in treasury, at cost
(68,694 )
(62,640)
Total shareholders’ equity
86,893
86,728
Total liabilities and shareholders’ equity
$295,682
$288,056
Supplemental Disclosures: Loans to and receivables from nonbank subsidiaries
primarily includes overnight loans, the proceeds of which can be
used to satisfy the short-term obligations of Group Inc. As of December 2016, unsecured long-term
borrowings with subsidiaries by maturity date are
$3.83 billion in 2018, $90 million in 2019,
$100 million in 2020, $132 million in 2021, and
$1.08 billion in 2022-thereafter.
Group Inc. — Condensed Statements of Cash Flows
Year Ended December
$ in millions
2016
2015
2014
Cash flows from operating activities
Net earnings
$ 7,398
$ 6,083
$ 8,477
Adjustments to reconcile net earnings to net cash provided by
operating activities:
Undistributed earnings of subsidiaries (2,285 ) (3,506) (5,330)
Depreciation and amortization 52 50 42
Deferred income taxes 134 86 (4)
Share-based compensation 193 178 188
Loss/(gain) related to extinguishment of junior subordinated
debt 3 (34) (289)
Changes in operating assets and liabilities:
Financial instruments owned, at fair value (1,580 ) (620) 6,766
Financial instruments sold, but not yet purchased, at fair
value 332 274 (252)
Other, net
(993 )
(56)
(5,793)
Net cash provided by operating activities 3,254 2,455 3,805
Cash flows from investing activities
Purchase of property, leasehold improvements and equipment (79 ) (33) (15)
Issuances of short-term loans to subsidiaries, net (3,994 ) (24,417) (4,099)
Issuance of term loans to subsidiaries (28,498 ) (8,632) (8,803)
Repayments of term loans by subsidiaries 32,265 24,196 3,979
Capital distributions from/(contributions to) subsidiaries, net
(3,265 )
(1,500)
865
Net cash used for investing activities (3,571 ) (10,386) (8,073)
Cash flows from financing activities
Unsecured short-term borrowings, net 2,112 (2,684) 963
Proceeds from issuance of long-term borrowings 40,708 42,795 37,101
Repayment of long-term borrowings, including the current
portion (33,314 ) (27,726) (27,931)
Purchase of APEX, trust preferred securities
and senior guaranteed trust securities (1,171 ) (1) (1,801)
Common stock repurchased (6,078 ) (4,135) (5,469)
Dividends and dividend equivalents paid on common stock, preferred
stock and share-based (1,706 ) (1,681) (1,454)
Proceeds from issuance of preferred stock, net of issuance
costs 1,303 1,993 1,980
Proceeds from issuance of common stock, including exercise of
share-based awards 6 259 123
Excess tax benefit related to share-based awards 202 407 782
Cash settlement of share-based awards
—
(2)
(1)
Net cash provided by financing activities
2,062
9,225
4,293
Net increase in cash and cash equivalents 1,745 1,294 25
Cash and cash equivalents, beginning balance
1,336
42
17
Cash and cash equivalents, ending
$ 3,081
$ 1,336
$ 42
Supplemental Disclosures: Cash payments for third-party interest, net of
capitalized interest, were $4.72 billion, $3.54 billion
and $4.31 billion for 2016, 2015 and 2014,
respectively. Cash payments for income taxes, net of refunds,
were $61 million, $1.28 billion and $2.35 billion
for 2016, 2015 and 2014, respectively. Cash flows related to common stock repurchased
includes common stock repurchased in the prior period for which
settlement occurred during the current period and excludes common
stock repurchased during the current period for which settlement
occurred in the following period. Non-cash activities during the year ended
December 2016:
•
Group Inc. exchanged $1.04 billion of APEX for
$1.31 billion of Series E and Series F Preferred
Stock. See Note 19 for further information.
•
Group Inc. exchanged $127 million of senior
guaranteed trust securities for $124 million of Group
Inc.’s junior subordinated debt. Non-cash activities during the year ended
December 2015:
•
Group Inc. exchanged $262 million of Trust
Preferred Securities and common beneficial interests held by Group
Inc. for $296 million of Group Inc.’s junior
subordinated debt.
•
Group Inc. exchanged $6.12 billion in
financial instruments owned, at fair value, held by Group Inc. for
$5.20 billion of loans to and $918 million of equity in
certain of its subsidiaries. Non-cash activities during the year ended
December 2014:
•
Group Inc. exchanged $1.58 billion of Trust
Preferred Securities, common beneficial interests and senior
guaranteed trust securities held by Group Inc. for
$1.87 billion of Group Inc.’s junior subordinated
debt.</t>
  </si>
  <si>
    <t>Basis of Presentation (Policies)</t>
  </si>
  <si>
    <t>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at fair value.” See
Notes 6, 18 and 22 for further information about investments
in funds.</t>
  </si>
  <si>
    <t>Equity 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the provisions for losses that may arise from litigation,
regulatory proceedings (including governmental investigations) and
tax audits, and the allowance for losses on loans and lending
commitments held for investment. These estimates and assumptions
are based on the best available information but actual results
could be materially different.</t>
  </si>
  <si>
    <t>Revenue Recognition, Policy</t>
  </si>
  <si>
    <t>Revenue
Recognition Financial Assets and Financial Liabilities
at Fair Value. 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The firm earns
“Commissions and fees” from executing and clearing
client transactions on stock, options and futures markets, as well
as over-the-counter (OTC) transactions. Commissions and fees are
recognized on the day the trade is executed.</t>
  </si>
  <si>
    <t>Transfers of Assets, Policy</t>
  </si>
  <si>
    <t>Transfers of
Assets Transfers of assets are accounted
for as sales when the firm has relinquished control over the assets
transferred. For transfers of assets accounted for as sales, any
gains or losses are recognized in net revenues. Assets or
liabilities that arise from the firm’s continuing involvement
with transferred assets are initially recognized at fair value. For
transfers of assets that are not accounted for as sales, the assets
generally remain in “Financial instruments owned, at fair
value” and the transfer is accounted for as a collateralized
financing, with the related interest expense recognized over the
life of the transaction. See Note 10 for further information
about transfers of assets accounted for as collateralized
financings and Note 11 for further information about transfers
of assets accounted for as sales.</t>
  </si>
  <si>
    <t>Cash and Cash Equivalents, Policy</t>
  </si>
  <si>
    <t>Cash and Cash
Equivalents The firm
defines cash equivalents as highly liquid overnight deposits held
in the ordinary course of business. As of December 2016 and
December 2015, “Cash and cash equivalents”
included $11.15 billion and $14.71 billion, respectively,
of cash and due from banks, and $110.56 billion and
$78.73 billion, respectively, of interest-bearing deposits
with banks. The firm segregates cash for regulatory and other
purposes related to client activity. As of December 2016 and
December 2015, $14.65 billion and $18.33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December 2016 and
December 2015.</t>
  </si>
  <si>
    <t>Receivables from Customers and Counterparties, Policy</t>
  </si>
  <si>
    <t>Receivables from Customers and
Counterparties Receivables from customers and counterparties
generally relate to collateralized transactions. Such receivables
are primarily comprised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December 2016 and December 2015, the
firm’s receivables from customers and counterparties included
$2.60 billion and $2.35 billion, respectively, of loans
held for sale, accounted for at the lower of cost or fair value.
See Note 5 for an overview of the firm’s fair value
measurement policies. As of December 2016 and December 2015,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December 2016 and December 2015.
Interest on receivables from customers and counterparties is
recognized over the life of the transaction and included in
“Interest income.”</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December 2016 and December 2015.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 Derivatives are reported on a
net-by-counterparty basis (i.e., the net payable or receivable for
derivative assets and liabilities for a given counterparty) in the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solidated statements of
financial condition when such transactions meet certain settlement
criteria and are subject to netting agreements.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Foreign Currency Translation, Policy</t>
  </si>
  <si>
    <t>Foreign Currency
Translation Assets
and liabilities denominated in non-U.S. currencies are translated
at rates of exchange prevailing on the date of the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solidated
statements of comprehensive income.</t>
  </si>
  <si>
    <t>Recent Accounting Developments</t>
  </si>
  <si>
    <t>Recent Accounting Developments Revenue from
Contracts with Customers (ASC 606). In May 2014, the FASB issued
ASU No. 2014-09, “Revenue from Contracts with Customers
(Topic 606).” This ASU, as amended, provides
comprehensive guidance on the recognition of revenue from customers
arising from the transfer of goods and services, guidance on
accounting for certain contract costs, and new
disclosures. The ASU is effective for the firm in
January 2018 under a modified retrospective approach or
retrospectively to all periods presented. The firm’s
implementation efforts include identifying revenues and costs
within the scope of the ASU, reviewing contracts, and analyzing any
changes to its existing revenue recognition policies. As a result
of adopting this ASU, the firm may, among other things, be required
to recognize incentive fees earlier than under the firm’s
current revenue recognition policy, which defers recognition until
all contingencies are resolved. The firm may also be required to
change the current presentation of certain costs from a net
presentation within net revenues to a gross basis, or vice versa.
Based on implementation work to date, the firm does not currently
expect that the ASU will have a material impact on its financial
condition, results of operations or cash flows on the date of
adoption. Measuring the
Financial Assets and the Financial Liabilities of a Consolidated
Collateralized Financing Entity (ASC 810). In August 2014, the
FASB issued ASU No. 2014-13, “Consolidation
(Topic 810) — Measuring the Financial Assets and
the Financial Liabilities of a Consolidated Collateralized
Financing Entity (CFE).” This ASU provides an alternative to
reflect changes in the fair value of the financial assets and the
financial liabilities of the CFE by measuring either the fair value
of the assets or liabilities, whichever is more observable, and
provides new disclosure requirements for those electing this
approach. The firm adopted the ASU in January 2016.
Adoption of the ASU did not materially affect the firm’s
financial condition, results of operations or cash flows.
Amendments to
the Consolidation Analysis (ASC 810). In February 2015, the FASB
issued ASU No. 2015-02, “Consolidation
(Topic 810) — Amendments to the Consolidation
Analysis.” This ASU eliminates the deferral of the
requirements of ASU No. 2009-17, “Consolidations
(Topic 810) — Improvements to Financial Reporting
by Enterprises Involved with Variable Interest Entities” for
certain interests in investment funds and provides a scope
exception for certain investments in money market funds. It also
makes several modifications to the consolidation guidance for VIEs
and general partners’ investments in limited partnerships, as
well as modifications to the evaluation of whether limited
partnerships are VIEs or voting interest entities. The firm adopted the ASU in January 2016,
using a modified retrospective approach. The impact of adoption was
a net reduction to both total assets and total liabilities of
approximately $200 million, substantially all included in
“Financial instruments owned, at fair value” and in
“Other liabilities and accrued expenses,” respectively.
Adoption of this ASU did not have an impact on the firm’s
results of operations. See Note 12 for further information
about the adoption. Simplifying the
Presentation of Debt Issuance Costs (ASC 835). In April 2015, the
FASB issued ASU No. 2015-03, The firm early adopted the ASU in
September 2015, using a modified retrospective approach.
Adoption of the ASU did not materially affect the firm’s
financial condition, results of operations or cash flows.
Improvements to
Employee Share-Based Payment Accounting (ASC 718). In March 2016, the
FASB issued ASU No. 2016-09, “Compensation —
Stock Compensation (Topic 718) — Improvements to
Employee Share-Based Payment Accounting.” This ASU includes a
requirement that the tax effect related to the settlement of
share-based awards be recorded in income tax benefit or expense in
the statements of earnings rather than directly to additional
paid-in-capital. This change has no impact on total
shareholders’ equity and is required to be adopted
prospectively. In addition, the ASU modifies the classification of
certain share-based payment activities within the statements of
cash flows and this change is generally required to be applied
retrospectively. The ASU also allows for forfeitures to be recorded
when they occur rather than estimated over the vesting period. This
change is required to be applied on a modified retrospective
basis. The firm adopted the ASU in January 2017 and
the impact of the restricted stock unit (RSU) deliveries and option
exercises in the first quarter of 2017 is estimated to be a
reduction to the provision for taxes of approximately
$450 million that will be recognized in the condensed
consolidated statements of earnings. This amount may vary in future
periods depending upon, among other things, the number of RSUs
delivered and their change in value since grant. Prior to the
adoption of this ASU, this amount would have been recorded directly
to additional paid-in-capital. Other provisions of the ASU will not
have a material impact on the firm’s financial condition,
results of operations or cash flows. Simplifying the
Accounting for Measurement-Period Adjustments
(ASC 805). In September 2015, the FASB
issued ASU No. 2015-16, “Business Combinations
(Topic 805) — Simplifying the Accounting for
Measurement-Period Adjustments.” This ASU eliminates the
requirement for an acquirer in a business combination to account
for measurement-period adjustments retrospectively.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Financial Instruments
(Topic 825) — Recognition and Measurement of
Financial Assets and Financial Liabilities.” This ASU amends
certain aspects of recognition, measurement, presentation and
disclosure of financial instruments. It includes a requirement to
present separately in other comprehensive income changes in fair
value attributable to a firm’s own credit spreads (debt
valuation adjustment or DVA), net of tax, on financial liabilities
for which the fair value option was elected.
The ASU is effective for the firm in
January 2018. Early adoption i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firm does not expect the
adoption of the remaining provisions of the ASU to have a material
impact on its financial condition, results of operations or cash
flows. Leases
(ASC 842). In February 2016, the FASB
issued ASU No. 2016-02, “Leases (Topic 842).”
This ASU requires that, for leases longer than one year, a lessee
recognize in the statements of financial condition a right-of-use
asset, representing the right to use the underlying asset for the
lease term, and a lease liability, representing the liability to
make lease payments. It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SU
requires expanded disclosures about the nature and terms of lease
agreements. The ASU is effective for the firm in
January 2019 under a modified retrospective approach. Early
adoption is permitted. The firm’s implementation efforts
include reviewing existing leases and service contracts, which may
include embedded leases. The firm expects a gross up on its
consolidated statements of financial condition upon recognition of
the right-of-use assets and lease liabilities and does not expect
the amount of the gross up to have a material impact on its
financial condition. Measurement of
Credit Losses on Financial Instruments (ASC 326). In June 2016, the
FASB issued ASU No. 2016-13, “Financial
Instruments — Credit Losses
(Topic 326) — Measurement of Credit Losses on
Financial Instruments.” This ASU amends several aspects of
the measurement of credit losses on financial instruments,
including replacing the existing incurred credit loss model and
other models with the Current Expected Credit Losses (CECL) model
and amending certain aspects of accounting for purchased financial
assets with deterioration in credit quality since
origination.
Under CECL, the allowance for losses for financial
assets that are measured at amortized cost should reflect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exposures such as lending
commitments, will be measured based on historical experience,
current conditions and forecasts that affect the collectability of
the reported amoun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Statement of Cash Flows
(Topic 230) — Classification of Certain Cash
Receipts and Cash Payments.” This ASU provides guidance on
the disclosure and classification of certain items within the
statement of cash flows. The ASU is effective for the firm in
January 2018 under a retrospective approach. Early adoption is
permitted. Since the ASU only impacts classification in the
statements of cash flows, adoption will not affect the firm’s
cash and cash equivalents. Clarifying the
Definition of a Business (ASC 805). In January 2017, the FASB
issued ASU No. 2017-01, “Business Combinations
(Topic 805) — Clarifying the Definition of a
Business.” The ASU amends the definition of a business and
provides a threshold which must be considered to determine whether
a transaction is an asset acquisition or a business combination.
The ASU is effective for the firm in January 2018 under a
prospective approach. Early adoption is permitted. The firm is
still evaluating the effect of the ASU on its financial condition,
results of operations and cash flows.
Restricted Cash
(ASC 230). In November 2016, the FASB
issued ASU No. 2016-18, “Statement of Cash Flows
(Topic 230) — Restricted Cash.” This ASU
requires that cash segregated for regulatory and other purposes be
included in cash and cash equivalents disclosed in the statements
of cash flows and is required to be applied
retrospectively. The firm early adopted the ASU in
December 2016 and reclassified cash segregated for regulatory
and other purposes into “Cash and cash equivalents”
disclosed in the consolidated statements of cash flows. The impact
of adoption was a decrease of $3.69 billion, an increase of
$909 million and a decrease of $309 million for the years
ended December 2016, December 2015 and
December 2014, respectively, to “Net cash provided
by/(used for) operating activities.”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and federal funds sold,” “Securities
borrowed” and “Financial instruments owned, at fair
value,” in the consolidated statements of financial
condition. Previously reported amounts in the consolidated
statements of financial condition and notes to the consolidated
financial statements have been conformed to the current
presentation.</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fair value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federal agency obligations, non-U.S. government and agency
obligations, mortgage-backed loans and securities, corporate loans
and debt securities, equities and convertible debentures,
investments in funds at NAV,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
Level 1 Cash Instruments Level 1 cash instruments include certain money
market instruments, U.S. government obligations, most non-U.S.
government obligations, certain government agency obligations,
certain corporate debt securities and actively traded listed
equities. These instruments are valued using quoted prices for
identical unrestricted instruments in active market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government obligations, most mortgage-backed loans and
securities, most corporate loans and debt securities, most state
and municipal obligations, most other debt obligations, restricted
or less liquid listed equities, commodities and certain lending
commitment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and the basis, or price difference, to such prices;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ies and
Convertible Debentures. Equities and convertible
debentures include private equity investments and investments in
real estate.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growth rates and capitalization
rates; and
•
For equity instruments with debt-like features,
market yields implied by transactions of similar or related assets,
current performance and recovery assumptions, and duration. Other Cash
Instruments. Other cash instruments
consists of non-U.S. government and agency obligations, state and
municipal obligations, and other debt obligation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Realized
and unrealized gains and losses on derivatives not designated as
hedges under ASC 815 are included in “Market
making” and “Other principal transactions” in
Note 4.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If a derivative was transferred to level 3
during a reporting period, its entire gain or loss for the period
is included in level 3. Transfers between levels are reported
at the beginning of the reporting period in which they occur.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operations. To
qualify for hedge accounting, the hedging instrument must be highly
effective at reducing the risk from the exposure being hedged.
Additionally, the firm must formally document the hedging
relationship at inception and test the hedging relationship at
least on a quarterly basis to ensure the hedging instrument
continues to be highly effective over the life of the hedging
relationship.
Fair Value
Hedges The firm
designates certain interest rate swaps as fair value hedges. These
interest rate swaps hedge changes in fair value attributable to the
designated benchmark interest rate (e.g., London Interbank Offered
Rate (LIBOR) or Overnight Index Swap Rate (OIS)),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 For
qualifying net investment hedges, the gains or losses on the
hedging instruments, to the extent effective, are included in
“Currency translation” in the consolidated statements
of comprehensive income.</t>
  </si>
  <si>
    <t>Fair Value Option, Policy</t>
  </si>
  <si>
    <t>Fair Value Option 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is comprised of loans held for investment that are
accounted for at amortized cost net of allowance for loan losses.
Interest on loans receivable is recognized over the life of the
loan and is recorded on an accrual basis.
The firm also extends lending commitments that are held for
investment and accounted for on an accrual basis.
Loans
receivable includes Purchased Credit Impaired (PCI) loans. PCI
loans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Loans
receivable (excluding PCI loans) are determined to be impaired when
it is probable that the firm will not be able to collect all
principal and interest due under the contractual terms of the loan.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firm’s allowance for loan losses is
comprised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deemed impaired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As of December 2016 and
December 2015, substantially all of the firm’s loans
receivable were evaluated for impairment at the portfolio
level.</t>
  </si>
  <si>
    <t>Collateralized Agreements and Financings, Policy</t>
  </si>
  <si>
    <t>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
Even
though repurchase and resale agreements (including “repos-
and reverses-to-maturity”) involve the legal transfer of
ownership of financial instruments, they are accounted for as
financing arrangements because they require the financial
instruments to be repurchased or resold before or at the maturity
of the agreement. The financial instruments purchased or sold in
resale and repurchase agreements typically include U.S. government
and federal agency, and investment-grade sovereign
obligations.
The firm has elected to apply the fair value option to
substantially all other secured financings because the use of fair
value eliminates non-economic volatility in earnings that would
arise from using different measurement attributes.
Other
secured financings that are not recorded at fair value are recorded
based on the amount of cash received plus accrued interest, which
generally approximates fair value.
•
Short-term secured financings include financings
maturing within one year of the financial statement date and
financings that are redeemable within one year of the financial
statement date at the option of the holder.
•
Long-term secured financings that are repayable
prior to maturity at the option of the firm are reflected at their
contractual maturity dates.
•
Long-term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assets that are not accounted for as sales, the assets
remain in “Financial instruments owned, at fair value”
and the transfer is accounted for as a collateralized financing,
with the related interest expense recognized over the life of the
transaction. See Notes 10 and 23 for further information about
collateralized financings and interest expense,
respectively.</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initial evaluation of whether an entity is a VIE
when certain reconsideration events occur. The firm reassesses its
determination of whether it is the primary beneficiary of a VIE on
an ongoing basis based on current facts and
circumstances.</t>
  </si>
  <si>
    <t>Property, Plant and Equipment, Policy</t>
  </si>
  <si>
    <t>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Goodwill and Intangible Assets, Policy</t>
  </si>
  <si>
    <t>Goodwill.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amount.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To estimate the fair value of each
reporting unit, a relative value technique is used because the firm
believes market participants would use this technique to value the
firm’s reporting units. The relative value technique applies
observable price-to-earnings multiples or price-to-book multiples
and projected return on equity of comparable competitors to
reporting units’ net earnings or net book value. The net book
value of each reporting unit reflects an allocation of total
shareholders’ equity and represents the estimated amount of
total shareholders’ equity required to support the activities
of the reporting unit under currently applicable regulatory capital
requirements.
•
If the estimated fair value of a reporting unit is
less than its estimated net book value, the second step of the
goodwill test is performed to measure the amount of impairment, if
any. An impairment is equal to the excess of the carrying amount of
goodwill over its fair value.</t>
  </si>
  <si>
    <t>Deposits, Policy</t>
  </si>
  <si>
    <t>The
firm’s savings and demand deposits are recorded based on the
amount of cash received plus accrued interest.</t>
  </si>
  <si>
    <t>Debt, Policy</t>
  </si>
  <si>
    <t>Unsecured short-term borrowings
include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as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t>
  </si>
  <si>
    <t>Commitments to Extend Credit, Policy</t>
  </si>
  <si>
    <t>As of
December 2016 and December 2015, $98.05 billion and
$93.92 billion, respectively, of the firm’s lending
commitments were held for investment and were accounted for on an
accrual basis. See Note 9 for further information about such
commitments. In addition, as of December 2016 and
December 2015, $6.87 billion and $9.92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t>
  </si>
  <si>
    <t>Property, Plant and Equipment, Operating Lease Policy</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t>
  </si>
  <si>
    <t>Share-based Compensation, Policy</t>
  </si>
  <si>
    <t>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 The firm
pays cash dividend equivalents on outstanding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
The firm
grants RSUs to employees under the 2015 SIP, which are valued based
on the closing price of the underlying shares on the date of grant
after taking into account a liquidity discount for any applicable
post-vesting and delivery transfer restrictions.</t>
  </si>
  <si>
    <t>Financial Instruments Owned, at Fair Value and Financial Instruments Sold, But Not Yet Purchased, at Fair Value (Tables)</t>
  </si>
  <si>
    <t>Financial Instruments Owned and Financial Instruments Sold, But Not Yet Purchased</t>
  </si>
  <si>
    <t xml:space="preserve">The
table below presents the firm’s financial instruments owned,
at fair value, and financial instruments sold, but not yet
purchased, at fair value.
$ in millions
Financial
Financial
As of December 2016
Money market instruments
$ 1,319
$ —
U.S. government and federal agency obligations 57,657 16,627
Non-U.S. government and agency obligations 29,381 20,502
Loans and securities backed by:
Commercial real estate 3,842
—
Residential real estate 12,195 3
Corporate loans and debt securities 28,659 6,570
State and municipal obligations 1,059
—
Other debt obligations 1,358 1
Equities and convertible debentures 94,692 25,941
Commodities 5,653
—
Investments in funds at NAV
6,465
—
Subtotal 242,280 69,644
Derivatives
53,672
47,499
Total
$295,952
$117,143
As of December 2015
Money market instruments
$ 4,683
$ —
U.S. government and federal agency obligations 63,844 15,516
Non-U.S. government and agency obligations 31,772 14,973
Loans and securities backed by:
Commercial real estate 4,975 4
Residential real estate 13,183 2
Corporate loans and debt securities 28,804 6,584
State and municipal obligations 992 2
Other debt obligations 1,595 2
Equities and convertible debentures 98,072 31,394
Commodities 3,935 —
Investments in funds at NAV
7,757
—
Subtotal 259,612 68,477
Derivatives
53,890
46,771
Total
$313,502
$115,248 </t>
  </si>
  <si>
    <t>Gains and Losses from Market Making and Other Principal Transactions</t>
  </si>
  <si>
    <t>The
table below presents “Market making” revenues by major
product type, as well as “Other principal transactions”
revenues.
Year Ended December
$ in millions
2016
2015
2014
Product Type
Interest rates $ (1,979 ) $ (1,360 ) $ (5,316 )
Credit 1,854 920 2,982
Currencies 6,158 3,345 6,566
Equities 2,873 5,515 2,683
Commodities
1,027
1,103
1,450
Market making
9,933
9,523
8,365
Other principal transactions
3,200
5,018
6,588
Total
$13,133
$14,541
$14,953
In the
table above:
•
Gains/(losses) include both realized and unrealized
gains and losses, and are primarily related to the firm’s
financial instruments owned, at fair value and financial
instruments sold, but not yet purchased, at fair value, including
both derivative and non-derivative financial instruments.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 xml:space="preserve">The table below presents financial assets and
financial liabilities accounted for at fair value under the fair
value option or in accordance with other U.S. GAAP. Counterparty
and cash collateral netting represents the impact on derivatives of
netting across levels of the fair value hierarchy. Netting among
positions classified in the same level is included in that
level.
As of December
$ in millions
2016
2015
Total level 1 financial assets $135,401 $153,051
Total level 2 financial assets 419,585 432,445
Total level 3 financial assets 23,280 24,046
Investments in funds at NAV 6,465 7,757
Counterparty and cash collateral netting
(87,038 )
(90,612 )
Total financial assets at fair value
$497,693
$526,687
Total assets $860,165 $861,395
Total level 3 financial assets divided by:
Total assets 2.7% 2.8%
Total financial assets at fair value
4.7%
4.6%
Total level 1 financial liabilities $ 62,504 $ 59,798
Total level 2 financial liabilities 232,027 245,759
Total level 3 financial liabilities 21,448 16,812
Counterparty and cash collateral netting
(44,695 )
(41,430 )
Total financial liabilities at fair value
$271,284
$280,939
Total level 3 financial liabilities divided by
7.9%
6.0% </t>
  </si>
  <si>
    <t>Total Level 3 Financial Assets</t>
  </si>
  <si>
    <t xml:space="preserve">The table below presents a summary of level 3
financial assets.
As of December
$ in millions
2016
2015
Cash instruments $ 18,035 $ 18,131
Derivatives 5,190 5,870
Other financial assets
55
45
Total
$ 23,280
$ 24,046 </t>
  </si>
  <si>
    <t>Cash Instruments (Tables)</t>
  </si>
  <si>
    <t>Cash Instruments by Level</t>
  </si>
  <si>
    <t>The tables below present cash instrument assets and
liabilities at fair value by level within the fair value hierarchy.
In the tables below:
•
Cash instrument assets and liabilities are included
in “Financial instruments owned, at fair value” and
“Financial instruments sold, but not yet purchased, at fair
value,” respectively.
•
Cash instrument assets are shown as positive
amounts and cash instrument liabilities are shown as negative
amounts.
As of December 2016
$ in millions
Level 1
Level 2
Level 3
Total
Assets
Money market instruments
$ 188 $ 1,131
$ —
$ 1,319
U.S. government and federal agency obligations 35,254 22,403
— 57,657
Non-U.S. government and agency obligations 22,433 6,933 15 29,381
Loans and securities backed by:
Commercial real estate
— 2,197 1,645 3,842
Residential real estate
— 11,350 845 12,195
Corporate loans and debt securities 215 23,804 4,640 28,659
State and municipal obligations
— 960 99 1,059
Other debt obligations
— 830 528 1,358
Equities and convertible debentures 77,276 7,153 10,263 94,692
Commodities
—
5,653
—
5,653
Subtotal $135,366 $82,414 $18,035 $235,815
Investments in funds at NAV
6,465
Total cash instrument assets
$242,280
Liabilities
U.S. government and federal agency obligations $ (16,615 )
$ (12 )
$ — $ (16,627 )
Non-U.S. government and agency obligations (19,137 ) (1,364 ) (1 ) (20,502 )
Loans and securities backed by residential real estate
— (3 )
— (3 )
Corporate loans and debt securities (2 ) (6,524 ) (44 ) (6,570 )
Other debt obligations
— (1 )
— (1 )
Equities and convertible debentures
(25,768 )
(156 )
(17 )
(25,941 )
Total cash instrument liabilities
$ (61,522 )
$ (8,060 )
$ (62 )
$ (69,644 )
As of December 2015
$ in millions
Level 1
Level 2
Level 3
Total
Assets
Money market instruments
$ 2,725 $ 1,958
$ —
$ 4,683
U.S. government and federal agency obligations 42,306 21,538 — 63,844
Non-U.S. government and agency obligations 26,500 5,260 12 31,772
Loans and securities backed by:
Commercial real estate — 3,051 1,924 4,975
Residential real estate — 11,418 1,765 13,183
Corporate loans and debt securities 218 23,344 5,242 28,804
State and municipal obligations — 891 101 992
Other debt obligations — 1,057 538 1,595
Equities and convertible debentures 81,252 8,271 8,549 98,072
Commodities
—
3,935
—
3,935
Subtotal $153,001 $80,723 $18,131 $251,855
Investments in funds at NAV
7,757
Total cash instrument assets
$259,612
Liabilities
U.S. government and federal agency obligations $ (15,455 )
$ (61 )
$ — $ (15,516 )
Non-U.S. government and agency obligations (13,522 ) (1,451 ) — (14,973 )
Loans and securities backed by:
Commercial real estate — (4 ) — (4 )
Residential real estate — (2 ) — (2 )
Corporate loans and debt securities (2 ) (6,456 ) (126 ) (6,584 )
State and municipal obligations — (2 ) — (2 )
Other debt obligations — (1 ) (1 ) (2 )
Equities and convertible debentures
(30,790 )
(538 )
(66 )
(31,394 )
Total cash instrument liabilities
$ (59,769 )
$ (8,515 )
$ (193 )
$ (68,477 )
In the tables above:
•
Total cash instrument assets include collateralized
debt obligations (CDOs) and collateralized loan obligations (CLOs)
backed by real estate and corporate obligations of
$461 million and $405 million in level 2, and
$624 million and $774 million in level 3 as of
December 2016 and December 2015, respectively.
•
Level 3 equities and convertible debenture
assets include $9.44 billion and $7.69 billion of private
equity investments, $374 million and $308 million of
investments in real estate entities, and $451 million and
$552 million of convertible debentures as of
December 2016 and December 2015, respectively.
•
Money market instruments include commercial paper,
certificates of deposit and time deposits.</t>
  </si>
  <si>
    <t>Fair Value, Cash Instruments, Measurement Inputs, Disclosure</t>
  </si>
  <si>
    <t>The table below presents the amount of level 3
assets, and ranges and weighted averages of significant
unobservable inputs used to value the firm’s level 3
cash instruments.
Level 3 Assets and Range of
Significant Unobservable
$ in millions
2016
2015
Loans and securities backed by commercial real estate
Level 3 assets $1,645 $1,924
Yield
3.7% to 23.0% (13.0% ) 3.5% to 22.0% (11.8% )
Recovery rate
8.9% to 99.0% (60.6% )
19.6% to 96.5% (59.4% )
Duration (years) 0.8 to 6.2 (2.1 ) 0.3 to 5.3 (2.3 )
Basis (points)
N/A
(11) to 4 ((2) )
Loans and securities backed by residential real estate
Level 3 assets $845 $1,765
Yield 0.8% to 15.6% (8.7% ) 3.2% to 17.0% (7.9% )
Cumulative loss rate
8.9% to 47.1% (24.2% ) 4.6% to 44.2% (27.3% )
Duration (years)
1.1 to 16.1 (7.3 )
1.5 to 13.8 (7.0 )
Corporate loans and debt securities
Level 3 assets $4,640 $5,242
Yield
2.5% to 25.0% (10.3% ) 1.6% to 36.6% (10.7% )
Recovery rate
0.0% to 85.0% (56.5% ) 0.0% to 85.6% (54.8% )
Duration (years)
0.6 to 15.7 (2.9 )
0.7 to 6.1 (2.5 )
Equities and convertible debentures
Level 3 assets $10,263 $8,549
Multiples 0.8x to 19.7x (6.8x ) 0.7x to 21.4x (6.4x )
Discount rate/yield
6.5% to 25.0% (16.0% ) 7.1% to 20.0% (14.8% )
Growth rate N/A 3.0% to 5.2% (4.5% )
Capitalization rate
4.2% to 12.5% (6.8% )
5.5% to 12.5% (7.6% )
Other cash instruments
Level 3 assets $642 $651
Yield 1.9% to 14.0% (8.8% ) 0.9% to 17.9% (8.7% )
Recovery rate
0.0% to 93.0% (61.4% ) 2.7% to 35.5% (25.0% )
Duration (years)
0.9 to 12.0 (4.3 )
1.1 to 11.4 (7.0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investments is appropriate
for valuing a specific private equity investment but may not be
appropriate for valuing any other private equity investment.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basis,
multiples or growth rate would result in a higher fair value
measurement. Due to the distinctive nature of each of the
firm’s level 3 cash instruments, the interrelationship
of inputs is not necessarily uniform within each product type.
•
Equities and convertible debentures include private
equity investments and investments in real estate entities. Growth
rate includes long-term growth rate and compound annual growth
rate.
•
Basis (points) and growth rate were not significant
to the valuation of level 3 assets as of
December 2016.
•
Loans and securities backed by commercial and
residential real estate, corporate loans and debt securities and
other cash instruments are valued using discounted cash flows, and
equities and convertible debentur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t>
  </si>
  <si>
    <t>Cash Instruments, Level 3 Rollforward</t>
  </si>
  <si>
    <t xml:space="preserve">The table below presents a summary of the changes
in fair value for level 3 cash instrument assets and
liabilities. In the table below:
•
Changes in fair value are presented for all cash
instrument assets and liabilities that are categorized as
level 3 as of the end of the period.
•
Net unrealized gains/(losses) relate to instruments
that were still held at period-end.
•
Purchases include originations and secondary
purchases.
•
If a cash instrument asset or liability was
transferred to level 3 during a reporting period, its entire
gain or loss for the period is includ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Year Ended December
$ in millions
2016
2015
Total cash instrument assets
Beginning balance $18,131 $28,650
Net realized gains/(losses) 574 957
Net unrealized gains/(losses) 397 701
Purchases 3,072 3,840
Sales (2,326 ) (3,842 )
Settlements (3,503 ) (6,472 )
Transfers into level 3 3,405 1,798
Transfers out of level 3
(1,715 )
(7,501 )
Ending balance
$18,035
$18,131
Total cash instrument liabilities
Beginning balance
$ (193 )
$ (244 )
Net realized gains/(losses) 20 (28 )
Net unrealized gains/(losses) 19 (21 )
Purchases 91 205
Sales (49 ) (38 )
Settlements (7 ) (14 )
Transfers into level 3 (12 ) (116 )
Transfers out of level 3
69
63
Ending balance
$ (62 )
$ (193 )
The table below disaggregates, by product type, the
information for cash instrument assets included in the summary
table above.
Year Ended December
$ in millions
2016
2015
Loans and securities backed by commercial real estate
Beginning balance $ 1,924 $ 3,275
Net realized gains/(losses) 60 120
Net unrealized gains/(losses) (19 ) 44
Purchases 331 566
Sales (320 ) (598 )
Settlements (617 ) (1,569 )
Transfers into level 3 510 351
Transfers out of level 3
(224 )
(265 )
Ending balance
$ 1,645
$ 1,924
Loans and securities backed by residential real estate
Beginning balance $ 1,765 $ 2,545
Net realized gains/(losses) 60 150
Net unrealized gains/(losses) 26 34
Purchases 298 564
Sales (791 ) (609 )
Settlements (278 ) (327 )
Transfers into level 3 73 188
Transfers out of level 3
(308 )
(780 )
Ending balance
$ 845
$ 1,765
Corporate loans and debt securities
Beginning balance $ 5,242 $10,606
Net realized gains/(losses) 261 406
Net unrealized gains/(losses) 34 (234 )
Purchases 1,078 1,279
Sales (645 ) (1,668 )
Settlements (1,823 ) (3,152 )
Transfers into level 3 1,023 752
Transfers out of level 3
(530 )
(2,747 )
Ending balance
$ 4,640
$ 5,242
Equities and convertible debentures
Beginning balance $ 8,549 $11,108
Net realized gains/(losses) 158 251
Net unrealized gains/(losses) 371 844
Purchases 1,122 1,295
Sales (412 ) (744 )
Settlements (634 ) (1,193 )
Transfers into level 3 1,732 466
Transfers out of level 3
(623 )
(3,478 )
Ending balance
$10,263
$ 8,549
Other cash instruments
Beginning balance
$ 651 $ 1,116
Net realized gains/(losses) 35 30
Net unrealized gains/(losses) (15 ) 13
Purchases 243 136
Sales (158 ) (223 )
Settlements (151 ) (231 )
Transfers into level 3 67 41
Transfers out of level 3
(30 )
(231 )
Ending balance
$ 642
$ 651 </t>
  </si>
  <si>
    <t>Investments in Funds that are Calculated Using Net Asset Value Per Share</t>
  </si>
  <si>
    <t xml:space="preserve">The
table below presents the fair value of the firm’s investments
in funds at NAV and related unfunded commitments.
$ in millions
Fair Value of
Unfunded
As of December 2016
Private equity funds $4,628 $1,393
Credit funds 421 166
Hedge funds 410
—
Real estate funds
1,006
272
Total
$6,465
$1,831
As of December 2015
Private equity funds $5,414 $2,057
Credit funds 611 344
Hedge funds 560 —
Real estate funds
1,172
296
Total
$7,757
$2,697 </t>
  </si>
  <si>
    <t>Derivatives and Hedging Activities (Tables)</t>
  </si>
  <si>
    <t>Fair Value of Derivatives on a Gross Basis</t>
  </si>
  <si>
    <t>The tables below present the gross fair value and
the notional amount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6
As of December 2015
$ in millions
Derivative
Derivative
Derivative
Derivative
Not accounted for as hedges
Exchange-traded
$ 443
$ 382
$ 310
$ 280
OTC-cleared 189,471 168,946 211,272 192,401
Bilateral OTC
309,037
289,491
345,516
321,458
Total interest rates
498,951
458,819
557,098
514,139
OTC-cleared 4,837 4,811 5,203 5,596
Bilateral OTC
21,530
18,770
35,679
31,179
Total credit
26,367
23,581
40,882
36,775
Exchange-traded 36 176 183 204
OTC-cleared 796 798 165 128
Bilateral OTC
111,032
106,318
96,660
99,235
Total currencies
111,864
107,292
97,008
99,567
Exchange-traded 3,219 3,187 2,997 3,623
OTC-cleared 189 197 232 233
Bilateral OTC
8,945
10,487
17,445
17,215
Total commodities
12,353
13,871
20,674
21,071
Exchange-traded 8,576 8,064 9,372 7,908
Bilateral OTC
39,516
45,826
37,788
38,290
Total equities
48,092
53,890
47,160
46,198
Subtotal
697,627
657,453
762,822
717,750
Accounted for as hedges
OTC-cleared 4,347 156 4,567 85
Bilateral OTC
4,180
10
6,660
20
Total interest rates
8,527
166
11,227
105
OTC-cleared 30 40 24 6
Bilateral OTC
55
64
116
27
Total currencies
85
104
140
33
Subtotal
8,612
270
11,367
138
Total gross fair value
$ 706,239
$ 657,723
$ 774,189
$ 717,888
Offset in the consolidated statements of financial
condition
Exchange-traded
$ (9,727 )
$ (9,727 )
$ (9,398 )
$ (9,398 )
OTC-cleared (171,864 ) (171,864 ) (194,928 ) (194,928 )
Bilateral OTC
(385,647 )
(385,647 )
(426,841 )
(426,841 )
Total counterparty netting
(567,238 )
(567,238 )
(631,167 )
(631,167 )
OTC-cleared (27,560 ) (2,940 ) (26,151 ) (3,305 )
Bilateral OTC
(57,769 )
(40,046 )
(62,981 )
(36,645 )
Total cash collateral netting
(85,329 )
(42,986 )
(89,132 )
(39,950 )
Total amounts offset
$(652,567 )
$(610,224 )
$(720,299 )
$(671,117 )
Included in the consolidated statements of financial
condition
Exchange-traded
$ 2,547
$ 2,082
$ 3,464
$ 2,617
OTC-cleared 246 144 384 216
Bilateral OTC
50,879
45,273
50,042
43,938
Total
$ 53,672
$ 47,499
$ 53,890
$ 46,771
Not offset in the consolidated statements of financial
condition
Cash collateral
$ (535 )
$ (2,085 )
$ (498 )
$ (1,935 )
Securities collateral
(15,518 )
(10,224 )
(14,008 )
(10,044 )
Total
$ 37,619
$ 35,190
$ 39,384
$ 34,792
Notional Amounts as of December
$ in millions
2016
2015
Not accounted for as hedges
Exchange-traded
$ 4,425,532 $ 4,402,843
OTC-cleared 16,646,145 20,738,687
Bilateral OTC
11,131,442
12,953,830
Total interest rates
32,203,119
38,095,360
OTC-cleared 378,432 339,244
Bilateral OTC
1,045,913
1,552,806
Total credit
1,424,345
1,892,050
Exchange-traded 13,800 13,073
OTC-cleared 62,799 14,617
Bilateral OTC
5,576,748
5,461,940
Total currencies
5,653,347
5,489,630
Exchange-traded 227,707 203,465
OTC-cleared 3,506 2,839
Bilateral OTC
196,899
230,750
Total commodities
428,112
437,054
Exchange-traded 605,335 528,419
Bilateral OTC
959,112
927,078
Total equities
1,564,447
1,455,497
Subtotal
41,273,370
47,369,591
Accounted for as hedges
OTC-cleared 55,328 51,446
Bilateral OTC
36,607
62,022
Total interest rates
91,935
113,468
OTC-cleared 1,703 1,333
Bilateral OTC
8,544
8,615
Total currencies
10,247
9,948
Subtotal
102,182
123,416
Total notional amount
$41,375,552
$47,493,007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s
derivative assets and derivative liabilities of $19.92 billion
and $20.79 billion, respectively, as of December 2016,
and derivative assets and derivative liabilities of
$17.09 billion and $18.16 billion, respectively, as of
December 2015, which are not subject to an enforceable netting
agreement or are subject to a netting agreement that the firm has
not yet determined to be enforceable.</t>
  </si>
  <si>
    <t>Fair Value of Derivatives by Level</t>
  </si>
  <si>
    <t>The tables below present the fair value of
derivatives on a gross basis by level and major product type as
well as the impact of netting, included in the consolidated
statements of financial condition.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within levels
(12 )
(564,100 )
(1,417 )
(565,529 )
Subtotal $ 35 $ 135,485 $ 5,190 $ 140,710
Cross-level counterparty netting
(1,709 )
Cash collateral netting
(85,329 )
Net fair value
$ 53,672
Liabilities
Interest rates $ (27 ) $(457,963 )
$ (995 ) $ (458,985 )
Credit
— (21,106 ) (2,475 ) (23,581 )
Currencies
— (107,212 ) (184 ) (107,396 )
Commodities
— (13,541 ) (330 ) (13,871 )
Equities
(967 )
(49,083 )
(3,840 )
(53,890 )
Gross fair value (994 ) (648,905 ) (7,824 ) (657,723 )
Counterparty netting within levels
12
564,100
1,417
565,529
Subtotal $(982 ) $ (84,805 ) $(6,407 )
$ (92,194 )
Cross-level counterparty netting
1,709
Cash collateral netting
42,986
Net fair value
$ (47,499 )
As of December 2015
$ in millions
Level 1
Level 2
Level 3
Total
Assets
Interest rates
$ 4 $ 567,761 $ 560 $ 568,325
Credit — 34,832 6,050 40,882
Currencies — 96,959 189 97,148
Commodities — 20,087 587 20,674
Equities
46
46,491
623
47,160
Gross fair value 50 766,130 8,009 774,189
Counterparty netting within levels
—
(627,548 )
(2,139 )
(629,687 )
Subtotal $ 50 $ 138,582 $ 5,870 $ 144,502
Cross-level counterparty netting
(1,480 )
Cash collateral netting
(89,132 )
Net fair value
$ 53,890
Liabilities
Interest rates $ (11 ) $(513,275 ) $ (958 ) $ (514,244 )
Credit — (33,518 ) (3,257 ) (36,775 )
Currencies — (99,377 ) (223 ) (99,600 )
Commodities — (20,222 ) (849 ) (21,071 )
Equities
(18 )
(43,953 )
(2,227 )
(46,198 )
Gross fair value (29 ) (710,345 ) (7,514 ) (717,888 )
Counterparty netting within levels
—
627,548
2,139
629,687
Subtotal $ (29 ) $ (82,797 ) $(5,375 ) $ (88,201 )
Cross-level counterparty netting
1,480
Cash collateral netting
39,950
Net fair value
$ (46,771 )</t>
  </si>
  <si>
    <t>Fair Value, Derivatives, Measurement Inputs, Disclosure</t>
  </si>
  <si>
    <t>The table below presents the amount of level 3
assets (liabilities), and ranges, averages and medians of
significant unobservable inputs used to value the firm’s
level 3 derivatives.
Level 3 Assets (Liabilities) and Range of
Significant
$ in millions
2016
2015
Interest rates, net $(381) $(398)
Correlation
(10)% to 86% (56%/60%)
(25)% to 92% (53%/55%)
Volatility (bps)
31 to 151 (84/57)
31 to 152 (84/57)
Credit, net $2,504 $2,793
Correlation 35% to 91%
(65%/68%) 46% to 99%
(68%/66%)
Credit spreads (bps) 1 to 993 (122/73) 1 to 1,019 (129/86)
Upfront credit points 0 to 100 (43/35) 0 to 100 (41/40)
Recovery rates
1% to 97% (58%/70%)
2% to 97% (58%/70%)
Currencies, net $3 $(34)
Correlation
25% to 70% (50%/55%)
25% to 70% (50%/51%)
Commodities, net $73 $(262)
Volatility 13% to 68%
(33%/33%) 11% to 77%
(35%/34%)
Natural gas spread
$(1.81) to $4.33 ($(0.14)/$(0.05))
$(1.32) to $4.15 ($(0.05)/$(0.01))
Oil spread
$(19.72) to $64.92 ($25.30/$16.43)
$(10.64) to $65.29 ($3.34/$(3.31))
Equities, net $(3,416) $(1,604)
Correlation (39)% to 88%
(41%/41%) (65)% to 94%
(42%/48%)
Volatility
5% to 72% (24%/23%)
5% to 76% (24%/23%)</t>
  </si>
  <si>
    <t>Fair Value of Derivatives, Level 3 Rollforward</t>
  </si>
  <si>
    <t>The
table below presents a summary of the changes in fair value for all
level 3 derivatives. In the table below:
Year Ended December
$ in millions
2016
2015
Total level 3 derivatives
Beginning balance
$ 495 $ 706
Net realized gains/(losses) (37 ) 67
Net unrealized gains/(losses) 777 679
Purchases 115 240
Sales (3,557 ) (1,864 )
Settlements 782 1,498
Transfers into level 3 352 (4 )
Transfers out of level 3
(144 )
(827 )
Ending balance
$(1,217 )
$ 495
The table below disaggregates, by product type, the
information for level 3 derivatives included in the summary
table above.
Year Ended December
$ in millions
2016
2015
Interest rates, net
Beginning balance
$ (398 )
$ (40 )
Net realized gains/(losses) (41 ) (53 )
Net unrealized gains/(losses) (138 ) 66
Purchases 5 3
Sales (3 ) (31 )
Settlements 36 (144 )
Transfers into level 3 195 (149 )
Transfers out of level 3
(37 )
(50 )
Ending balance
$ (381 )
$ (398 )
Credit, net
Beginning balance $ 2,793 $ 3,530
Net realized gains/(losses)
— 92
Net unrealized gains/(losses) 196 804
Purchases 20 80
Sales (73 ) (237 )
Settlements (516 ) (640 )
Transfers into level 3 179 206
Transfers out of level 3
(95 )
(1,042 )
Ending balance
$ 2,504
$ 2,793
Currencies, net
Beginning balance
$ (34 ) $ (267 )
Net realized gains/(losses) (30 ) (49 )
Net unrealized gains/(losses) (42 ) 40
Purchases 14 32
Sales (2 ) (10 )
Settlements 90 162
Transfers into level 3 1 (1 )
Transfers out of level 3
6
59
Ending balance
$ 3
$ (34 )
Commodities, net
Beginning balance
$ (262 ) $(1,142 )
Net realized gains/(losses) (23 ) 34
Net unrealized gains/(losses) 101 (52 )
Purchases 24 —
Sales (119 ) (234 )
Settlements 391 1,034
Transfers into level 3 (23 ) (35 )
Transfers out of level 3
(16 )
133
Ending balance
$ 73
$ (262 )
Equities, net
Beginning balance $(1,604 ) $(1,375 )
Net realized gains/(losses) 57 43
Net unrealized gains/(losses) 660 (179 )
Purchases 52 125
Sales (3,360 ) (1,352 )
Settlements 781 1,086
Transfers into level 3
— (25 )
Transfers out of level 3
(2 )
73
Ending balance
$(3,416 )
$(1,604 )</t>
  </si>
  <si>
    <t>OTC Derivatives by Product Type and Tenor</t>
  </si>
  <si>
    <t>The table below presents the fair values of OTC
derivative assets and liabilities by tenor and major product
type.
$ in millions
Less than 1 Year
1 - 5 Years
Greater than 5 Years
Total
As of December 2016
Assets
Interest rates $ 5,845 $18,376 $79,507 $103,728
Credit 1,763 2,695 4,889 9,347
Currencies 18,344 8,292 8,428 35,064
Commodities 3,273 1,415 179 4,867
Equities 3,141 9,249 1,341 13,731
Counterparty netting with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within tenors
(3,543 )
(5,550 )
(3,794 )
(12,887 )
Subtotal $28,462 $30,344 $46,993 $105,799
Cross-tenor counterparty netting
(17,396 )
Cash collateral netting
(42,986 )
Total
$ 45,417
As of December 2015
Assets
Interest rates $ 4,231 $23,278 $81,401 $108,910
Credit 1,664 4,547 5,842 12,053
Currencies 14,646 8,936 6,353 29,935
Commodities 6,228 3,897 231 10,356
Equities 4,806 7,091 1,550 13,447
Counterparty netting within tenors
(3,660 )
(5,751 )
(5,270 )
(14,681 )
Subtotal $27,915 $41,998 $90,107 $160,020
Cross-tenor counterparty netting
(20,462 )
Cash collateral netting
(89,132 )
Total
$ 50,426
Liabilities
Interest rates $ 5,323 $13,945 $35,592 $ 54,860
Credit 1,804 4,704 1,437 7,945
Currencies 12,378 9,940 10,048 32,366
Commodities 4,464 3,136 2,526 10,126
Equities 5,154 5,802 2,994 13,950
Counterparty netting within tenors
(3,660 )
(5,751 )
(5,270 )
(14,681 )
Subtotal $25,463 $31,776 $47,327 $104,566
Cross-tenor counterparty netting
(20,462 )
Cash collateral netting
(39,950 )
Total
$ 44,154</t>
  </si>
  <si>
    <t>Credit Derivatives</t>
  </si>
  <si>
    <t xml:space="preserve">The table below presents certain information about
credit derivatives.
Credit Spread on Underlier (basis
points)
$ in millions
0 - 250
251 - 500
501 - 1,000
Greater 1,000
Total
As of December 2016
Maximum Payout/Notional Amount of Written Credit Derivatives by
Tenor
Less than 1 year $207,727 $ 5,819 $ 1,016
$ 8,629 $223,191
1 – 5 years 375,208 17,255 8,643 7,986 409,092
Greater than 5 years
52,977
3,928
1,045
233
58,183
Total
$635,912
$27,002
$10,704
$ 16,848
$690,466
Maximum Payout/Notional Amount of Purchased Credit
Derivatives
Offsetting $558,305 $20,588 $10,133 $ 15,186 $604,212
Other
119,509
7,712
1,098
1,446
129,765
Fair Value of Written Credit Derivatives
Asset $ 13,919
$ 606
$ 187
$ 45 $ 14,757
Liability
2,436
902
809
5,686
9,833
Net asset/(liability)
$ 11,483
$ (296 )
$ (622 )
$ (5,641 )
$ 4,924
As of December 2015
Maximum Payout/Notional Amount of Written Credit Derivatives by
Tenor
Less than 1 year $240,468 $ 2,859 $ 2,881 $ 10,533 $256,741
1 – 5 years 514,986 42,399 16,327 26,271 599,983
Greater than 5 years
57,054
6,481
1,567
1,651
66,753
Total
$812,508
$51,739
$20,775
$ 38,455
$923,477
Maximum Payout/Notional Amount of Purchased Credit
Derivatives
Offsetting $722,436 $46,313 $19,556 $ 33,266 $821,571
Other
132,757
6,383
3,372
4,598
147,110
Fair Value of Written Credit Derivatives
Asset $ 17,110
$ 924
$ 108
$ 190 $ 18,332
Liability
2,756
2,596
1,942
12,485
19,779
Net asset/(liability)
$ 14,354
$ (1,672 )
$ (1,834 )
$(12,295 )
$ (1,447 ) </t>
  </si>
  <si>
    <t>Bifurcated Embedded Derivatives</t>
  </si>
  <si>
    <t xml:space="preserve">The table below presents the fair value and the
notional amount of derivatives that have been bifurcated from their
related borrowings. These derivatives, which are recorded at fair
value, primarily consist of interest rate, equity and commodity
products and are included in “Unsecured short-term
borrowings” and “Unsecured long-term borrowings”
with the related borrowings. See Note 8 for further
information.
As of December
$ in millions
2016
2015
Fair value of assets
$ 676 $ 466
Fair value of liabilities
864
794
Net liability
$ 188
$ 328
Notional amount
$8,726
$7,869 </t>
  </si>
  <si>
    <t>Derivatives with Credit-Related Contingent Features</t>
  </si>
  <si>
    <t>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at the reporting date by counterparties in the event of
a one-notch and two-notch downgrade in the firm’s credit
ratings.
As of December
$ in millions
2016
2015
Net derivative liabilities under bilateral agreements $32,927 $29,836
Collateral posted 27,840 26,075
Additional collateral or termination payments:
One-notch downgrade 677 1,061
Two-notch downgrade
2,216
2,689</t>
  </si>
  <si>
    <t>Gain (Loss) from Interest Rate Hedges and Related Hedged Borrowings and Deposits</t>
  </si>
  <si>
    <t xml:space="preserve">The
table below presents the gains/(losses) from interest rate
derivatives accounted for as hedges, the related hedged borrowings
and deposits, and the hedge ineffectiveness on these derivatives,
which primarily consists of amortization of prepaid credit spreads
resulting from the passage of time.
Year Ended December
$ in millions
2016
2015
2014
Interest rate hedges $(1,480 ) $(1,613 ) $ 1,936
Hedged borrowings and deposits
834
898
(2,451 )
Hedge ineffectiveness
$ (646 )
$ (715 )
$ (515 ) </t>
  </si>
  <si>
    <t>Gains and Losses on Net Investment Hedges</t>
  </si>
  <si>
    <t xml:space="preserve">The
table below presents the gains/(losses) from net investment
hedging.
Year Ended December
$ in millions
2016
2015
2014
Hedges:
Foreign currency forward contract $135 $695 $576
Foreign currency-denominated debt
(85 )
(9 )
202 </t>
  </si>
  <si>
    <t>Fair Value Option (Tables)</t>
  </si>
  <si>
    <t>Financial Assets and Financial Liabilities by Level</t>
  </si>
  <si>
    <t>The table below presents, by level within the fair
value hierarchy, other financial assets and financial liabilities
accounted for at fair value primarily under the fair value
option.
$ in millions
Level 1
Level 2
Level 3
Total
As of December 2016
Assets
Securities purchased under agreements to resell
$ — $ 116,077
$ — $ 116,077
Securities borrowed — 82,398
— 82,398
Receivables from customers and counterparties
—
3,211
55
3,266
Total
$ —
$ 201,686
$ 55
$ 201,741
Liabilities
Deposits
$ — $ (10,609 ) $ (3,173 ) $ (13,782)
Securities sold under agreements to repurchase — (71,750 ) (66 ) (71,816)
Securities loaned — (2,647 )
— (2,647)
Other secured financings — (20,516 ) (557 ) (21,073)
Unsecured borrowings:
Short-term — (10,896 ) (3,896 ) (14,792)
Long-term — (22,185 ) (7,225 ) (29,410)
Other liabilities and accrued expenses
—
(559 )
(62 )
(621)
Total
$ —
$(139,162 )
$(14,979 )
$(154,141)
As of December 2015
Assets
Securities purchased under agreements to resell
$ — $ 132,853
$ — $ 132,853
Securities borrowed — 75,340 — 75,340
Receivables from customers and counterparties
—
4,947
45
4,992
Total
$ —
$ 213,140
$ 45
$ 213,185
Liabilities
Deposits
$ — $ (12,465 ) $ (2,215 ) $ (14,680)
Securities sold under agreements to repurchase — (85,998 ) (71 ) (86,069)
Securities loaned — (466 ) — (466)
Other secured financings — (22,658 ) (549 ) (23,207)
Unsecured borrowings:
Short-term — (13,610 ) (4,133 ) (17,743)
Long-term — (18,049 ) (4,224 ) (22,273)
Other liabilities and accrued expenses
—
(1,201 )
(52 )
(1,253)
Total
$ —
$(154,447 )
$(11,244 )
$(165,691)</t>
  </si>
  <si>
    <t>Level 3 Rollforward</t>
  </si>
  <si>
    <t>Level 3 Rollforward The table below presents a summary of the changes
in fair value for other level 3 financial assets and financial
liabilities accounted for at fair value. In the table below:
Year Ended December
$ in millions
2016
2015
Total other financial assets
Beginning balance
$ 45
$ 56
Net realized gains/(losses) 6 2
Net unrealized gains/(losses) 1 2
Purchases 10 8
Settlements (7 ) (22 )
Transfers out of level 3
—
(1 )
Ending balance
$ 55
$ 45
Total other financial liabilities
Beginning balance $(11,244 ) $ (9,292 )
Net realized gains/(losses) (99 ) 75
Net unrealized gains/(losses) (7 ) 783
Purchases (8 ) (1 )
Issuances (10,236 ) (8,024 )
Settlements 5,983 3,604
Transfers into level 3 (759 ) (1,213 )
Transfers out of level 3
1,391
2,824
Ending balance
$(14,979 )
$(11,244 )
The table below disaggregates, by the consolidated
statements of financial condition line items, the information for
other financial liabilities included in the summary table
above.
Year Ended December
$ in millions
2016
2015
Deposits
Beginning balance $(2,215 ) $(1,065 )
Net realized gains/(losses) (22 ) (9 )
Net unrealized gains/(losses) (89 ) 56
Issuances (993 ) (1,252 )
Settlements
146
55
Ending balance
$(3,173 )
$(2,215 )
Securities sold under agreements to repurchase
Beginning balance
$ (71 ) $ (124 )
Net unrealized gains/(losses) (6 ) (2 )
Settlements
11
55
Ending balance
$ (66 )
$ (71 )
Other secured financings
Beginning balance
$ (549 ) $(1,091 )
Net realized gains/(losses) (8 ) (10 )
Net unrealized gains/(losses) (3 ) 34
Purchases (5 ) (1 )
Issuances (150 ) (504 )
Settlements 273 363
Transfers into level 3 (117 ) (85 )
Transfers out of level 3
2
745
Ending balance
$ (557 )
$ (549 )
Unsecured short-term borrowings
Beginning balance $(4,133 ) $(3,712 )
Net realized gains/(losses) (57 ) 96
Net unrealized gains/(losses) (115 ) 355
Issuances (3,837 ) (3,377 )
Settlements 3,492 2,275
Transfers into level 3 (370 ) (641 )
Transfers out of level 3
1,124
871
Ending balance
$(3,896 )
$(4,133 )
Unsecured long-term borrowings
Beginning balance $(4,224 ) $(2,585 )
Net realized gains/(losses) (27 ) (7 )
Net unrealized gains/(losses) 190 352
Purchases (3 ) —
Issuances (5,201 ) (2,888 )
Settlements 2,047 846
Transfers into level 3 (272 ) (464 )
Transfers out of level 3
265
522
Ending balance
$(7,225 )
$(4,224 )
Other liabilities and accrued expenses
Beginning balance
$ (52 ) $ (715 )
Net realized gains/(losses) 15 5
Net unrealized gains/(losses) 16 (12 )
Issuances (55 ) (3 )
Settlements 14 10
Transfers into level 3
— (23 )
Transfers out of level 3
—
686
Ending balance
$ (62 )
$ (52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
Year Ended December
$ in millions
2016
2015
2014
Unsecured short-term borrowings $(1,028 ) $ 346 $(1,180 )
Unsecured long-term borrowings 584 771 (592 )
Other liabilities and accrued expenses (55 ) (684 ) (441 )
Other
(630 )
(217 )
(366 )
Total
$(1,129 )
$ 216
$(2,579 ) </t>
  </si>
  <si>
    <t>Loans and Lending Commitments</t>
  </si>
  <si>
    <t xml:space="preserve">The table below presents the difference between the
aggregate fair value and the aggregate contractual principal amount
for loans and long-term receivables for which the fair value option
was elected. In the table below,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As of December
$ in millions
2016
2015
Performing loans and long-term receivables
Aggregate contractual principal in excess of fair value
$ 478 $1,330
Loans on nonaccrual status and/or more than 90 days past
due
Aggregate contractual principal in excess of fair value 8,101 9,600
Aggregate fair value of loans on nonaccrual status and/or more than
90 days past due
2,138
2,391 </t>
  </si>
  <si>
    <t>Loans Receivable (Tables)</t>
  </si>
  <si>
    <t>Summary of Loans Receivable</t>
  </si>
  <si>
    <t xml:space="preserve">The
table below presents details about loans receivable.
As of December
$ in millions
2016
2015
Corporate loans $24,837 $20,740
Loans to private wealth management clients 13,828 13,961
Loans backed by commercial real estate 4,761 5,271
Loans backed by residential real estate 3,865 2,316
Other loans
2,890
3,533
Total loans receivable, gross 50,181 45,821
Allowance for loan losses
(509 )
(414 )
Total loans receivable
$49,672
$45,407 </t>
  </si>
  <si>
    <t>Summary of Other Loans Receivable</t>
  </si>
  <si>
    <t xml:space="preserve">The
table below presents gross loans receivable (excluding PCI loans of
$3.97 billion and $2.12 billion as of December 2016
and December 2015, respectively, which are not assigned a
credit rating equivalent) and related lending commitments by the
firm’s internally determined public rating agency equivalent
and by regulatory risk rating. Non-criticized/pass loans and
lending commitments represent loans and lending commitments that
are performing and/or do not demonstrate adverse characteristics
that are likely to result in a credit loss.
$ in millions
Loans
Lending Commitments
Total
Credit Rating Equivalent
As of December 2016
Investment-grade $18,434 $72,323 $ 90,757
Non-investment-grade
27,777
25,722
53,499
Total
$46,211
$98,045
$144,256
As of December 2015
Investment-grade $19,459 $64,898 $ 84,357
Non-investment-grade
24,241
29,021
53,262
Total
$43,700
$93,919
$137,619
Regulatory Risk Rating
As of December 2016
Non-criticized/pass $43,146 $94,966 $138,112
Criticized
3,065
3,079
6,144
Total
$46,211
$98,045
$144,256
As of December 2015
Non-criticized/pass $40,967 $92,021 $132,988
Criticized
2,733
1,898
4,631
Total
$43,700
$93,919
$137,619 </t>
  </si>
  <si>
    <t>Summary of Changes in Allowance for Loan Losses and Allowance for Losses on Lending Commitments</t>
  </si>
  <si>
    <t xml:space="preserve">The
table below presents changes in the allowance for loan losses and
the allowance for losses on lending commitments.
Year Ended December
$ in millions
2016
2015
Allowance for loan losses
Beginning balance $414 $228
Charge-offs (8 ) (1 )
Provision 138 187
Other
(35 )
—
Ending balance
$509
$414
Allowance for losses on lending commitments
Beginning balance $188 $ 86
Provision 44 102
Other
(20 )
—
Ending balance
$212
$188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December
$ in millions
2016
2015
Securities purchased under agreements to resell $116,925 $134,308
Securities borrowed 184,600 177,638
Securities sold under agreements to repurchase 71,816 86,069
Securities loaned
7,524
3,614 </t>
  </si>
  <si>
    <t>Offsetting Arrangements</t>
  </si>
  <si>
    <t xml:space="preserve">The
table below presents the gross and net resale and repurchase
agreements and securities borrowed and loaned transactions, and the
related amount of counterparty netting included in the consolidated
statements of financial condition. The table below also presents
the amounts not offset in the consolidated statements of financial
condition, including counterparty netting that does not meet the
criteria for netting under U.S. GAAP and the fair value of cash or
securities collateral received or posted subject to enforceable
credit support agreements.
Assets
Liabilities
$ in millions
Resale
Securities
Repurchase
Securities
As of December 2016
Included in the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As of December 2015
Included in the consolidated statements of financial
condition
Gross carrying value $ 163,199 $ 180,203 $114,960 $ 6,179
Counterparty netting
(28,891 )
(2,565 )
(28,891 )
(2,565 )
Total
134,308
177,638
86,069
3,614
Amounts not offset
Counterparty netting (4,979 ) (1,732 ) (4,979 ) (1,732 )
Collateral
(125,561 )
(167,061 )
(78,958 )
(1,721 )
Total
$ 3,768
$ 8,845
$ 2,132
$ 161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Securities
As of December 2016
Money market instruments
$ 317
$ —
U.S. government and federal agency obligations 47,207 115
Non-U.S. government and agency obligations 56,156 1,846
Securities backed by commercial real estate 208
—
Securities backed by residential real estate 122
—
Corporate debt securities 8,297 39
State and municipal obligations 831
—
Other debt obligations 286
—
Equities and convertible debentures
15,028
10,495
Total
$128,452
$12,495
As of December 2015
Money market instruments
$ 806
$ —
U.S. government and federal agency obligations 54,856 101
Non-U.S. government and agency obligations 31,547 2,465
Securities backed by commercial real estate 269 —
Securities backed by residential real estate 2,059 —
Corporate debt securities 6,877 30
State and municipal obligations 609 —
Other debt obligations 101 —
Equities and convertible debentures
17,836
3,583
Total
$114,960
$ 6,179 </t>
  </si>
  <si>
    <t>Schedule of Gross Carrying Value of Repurchase Agreements and Securities Loaned by Maturity Date</t>
  </si>
  <si>
    <t xml:space="preserve">The
table below presents the gross carrying value of repurchase
agreements and securities loaned by maturity date.
As of December 2016
$ in millions
Repurchase
Securities
No stated maturity and overnight $ 35,939 $ 4,825
2 - 30 days 47,339 5,034
31 - 90 days 16,553 500
91 days - 1 year 18,968 1,636
Greater than 1 year
9,653
500
Total
$128,452
$12,495 </t>
  </si>
  <si>
    <t>Other Secured Financings</t>
  </si>
  <si>
    <t xml:space="preserve">The
table below presents information about other secured
financings.
$ in millions
U.S.
Non-U.S.
Total
As of December 2016
Other secured financings (short-term):
At fair value $ 9,380 $ 3,738 $13,118
At amortized cost
—
—
—
Weighted average interest rates —% —%
Other secured financings (long-term):
At fair value 5,562 2,393 7,955
At amortized cost 145 305 450
Weighted average interest rates
4.06%
2.16%
Total
$15,087
$ 6,436
$21,523
Other secured financings collateralized by:
Financial instruments $13,858 $ 5,974 $19,832
Other assets
1,229
462
1,691
As of December 2015
Other secured financings (short-term):
At fair value $ 7,952 $ 5,448 $13,400
At amortized cost 514 319 833
Weighted average interest rates 2.93% 3.83%
Other secured financings (long-term):
At fair value 6,702 3,105 9,807
At amortized cost 370 343 713
Weighted average interest rates
2.87%
1.54%
Total
$15,538
$ 9,215
$24,753
Other secured financings collateralized by:
Financial instruments $14,862 $ 8,872 $23,734
Other assets
676
343
1,019 </t>
  </si>
  <si>
    <t>Other Secured Financings by Maturity Date</t>
  </si>
  <si>
    <t xml:space="preserve">The
table below presents other secured financings by maturity
date.
$ in millions
As of
Other secured financings (short-term) $13,118
Other secured financings (long-term):
2018 5,575
2019 702
2020 1,158
2021 321
2022 - thereafter
649
Total other secured financings (long-term)
8,405
Total other secured financings
$21,523 </t>
  </si>
  <si>
    <t>Financial Instruments Received as Collateral and Repledged</t>
  </si>
  <si>
    <t>The table below presents financial instruments at
fair value received as collateral that were available to be
delivered or repledged and were delivered or repledged by the
firm.
As of December
$ in millions
2016
2015
Collateral available to be delivered or repledged $634,609 $636,684
Collateral that was delivered or repledged
495,717
496,240 In the table above, as of December 2016 and
December 2015, collateral available to be delivered or
repledged excludes $15.47 billion and $18.94 billion,
respectively, of securities received under resale agreements and
securities borrowed transactions that contractually had the right
to be delivered or repledged, but were segregated for regulatory
and other purposes.</t>
  </si>
  <si>
    <t>Financial Instruments Owned, at Fair Value and Other Assets Pledged as Collateral</t>
  </si>
  <si>
    <t xml:space="preserve">The table below presents information about assets
pledged.
As of December
$ in millions
2016
2015
Financial instruments owned, at fair value pledged to
counterparties that:
Had the right to deliver or repledge $ 51,278 $ 54,426
Did not have the right to deliver or repledge 61,099 63,880
Other assets pledged to counterparties that did not have the right
to deliver or repledge
3,287
1,841 </t>
  </si>
  <si>
    <t>Securitization Activities (Tables)</t>
  </si>
  <si>
    <t>Amount of Financial Assets Securitized and Cash Flows Received on Retained Interests</t>
  </si>
  <si>
    <t>The table below presents the amount of financial
assets securitized and the cash flows received on retained
interests in securitization entities in which the firm had
continuing involvement as of the end of the period.
Year Ended December
$ in millions
2016
2015
2014
Residential mortgages $12,164 $10,479 $19,099
Commercial mortgages 233 6,043 2,810
Other financial assets
181
—
1,009
Total
$12,578
$16,522
$22,918
Retained interests cash flows
$ 189
$ 174
$ 215</t>
  </si>
  <si>
    <t>Firms Continuing Involvement in Securitization Entities to Which Firm Sold Assets</t>
  </si>
  <si>
    <t>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December 2016
U.S. government agency-issued
collateralized mortgage obligations $25,140
$ 953 $24
Other residential mortgage-backed 3,261 540 6
Other commercial mortgage-backed 357 15
—
CDOs, CLOs and other
2,284
56
6
Total
$31,042
$1,564
$36
As of December 2015
U.S. government agency-issued
collateralized mortgage obligations $39,088 $ 846 $20
Other residential mortgage-backed 2,195 154 17
Other commercial mortgage-backed 6,842 115 28
CDOs, CLOs and other
2,732
44
7
Total
$50,857
$1,159
$72 In the
table above:
•
The outstanding principal amount is presented for
the purpose of providing information about the size of the
securitization entities in which the firm has continuing
involvement and is not representative of the firm’s risk of
loss.
•
For retained or purchased interests, the
firm’s risk of los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as of
December 2016 and December 2015 relate to securitizations
during 2012 and thereafter.
•
The fair value of retained interests was
$1.58 billion and $1.16 billion as of December 2016
and December 2015, respectively.</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December
$ in millions
2016
2015
Fair value of retained interests $1,519 $1,115
Weighted average life (years) 7.5 7.5
Constant prepayment rate 8.1% 10.4%
Impact of 10% adverse change
$ (14 ) $ (22 )
Impact of 20% adverse change (28 ) (43 )
Discount rate 5.3% 5.5%
Impact of 10% adverse change
$ (37 ) $ (28 )
Impact of 20% adverse change
(71 )
(55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
Expected credit loss assumptions are reflected in
the discount rate for the remainder of retained interests.</t>
  </si>
  <si>
    <t>Variable Interest Entities (Tables)</t>
  </si>
  <si>
    <t>Nonconsolidated Variable Interest Entities</t>
  </si>
  <si>
    <t xml:space="preserve">The table below presents a summary of the nonconsolidated VIEs
in which the firm holds variable interests.
As of December
$ in millions
2016
2015
Total nonconsolidated VIEs
Assets in VIEs $70,083 $90,145
Carrying value of variable interests — assets 6,199 7,171
Carrying value of variable interests — liabilities
254
177
Maximum exposure to loss:
Retained interests 1,564 1,159
Purchased interests 544 1,528
Commitments and guarantees 2,196 2,020
Derivatives 7,144 6,936
Loans and investments
3,760
4,108
Total maximum exposure to loss
$15,208
$15,751
The table below disaggregates, by principal
business activity, the information for nonconsolidated VIEs
included in the summary table above.
As of December
$ in millions
2016
2015
Mortgage-backed
Assets in VIEs $32,714 $62,672
Carrying value of variable interests — assets
1,936
2,439
Maximum exposure to loss:
Retained interests 1,508 1,115
Purchased interests 429 1,324
Commitments and guarantees 9 40
Derivatives
163
222
Total maximum exposure to loss
$ 2,109
$ 2,701
Corporate CDOs and CLOs
Assets in VIEs $ 5,391 $ 6,493
Carrying value of variable interests — assets 393 624
Carrying value of variable interests — liabilities
25
29
Maximum exposure to loss:
Retained interests 2 3
Purchased interests 43 106
Commitments and guarantees 186 647
Derivatives 2,841 2,633
Loans and investments
94
265
Total maximum exposure to loss
$ 3,166
$ 3,654
Real estate, credit-related and other investing
Assets in VIEs $ 8,617 $ 9,793
Carrying value of variable interests — assets 2,550 3,557
Carrying value of variable interests — liabilities
3
3
Maximum exposure to loss:
Commitments and guarantees 693 570
Loans and investments
2,550
3,557
Total maximum exposure to loss
$ 3,243
$ 4,127
Other asset-backed
Assets in VIEs $ 6,405 $ 7,026
Carrying value of variable interests — assets 293 265
Carrying value of variable interests — liabilities
220
145
Maximum exposure to loss:
Retained interests 54 41
Purchased interests 72 98
Commitments and guarantees 275 500
Derivatives 4,134 4,075
Loans and investments
89
—
Total maximum exposure to loss
$ 4,624
$ 4,714
Investments in funds and other
Assets in VIEs $16,956 $ 4,161
Carrying value of variable interests — assets 1,027 286
Carrying value of variable interests — liabilities
6
—
Maximum exposure to loss:
Commitments and guarantees 1,033 263
Derivatives 6 6
Loans and investments
1,027
286
Total maximum exposure to loss
$ 2,066
$ 555 </t>
  </si>
  <si>
    <t>Consolidated Variable Interest Entities</t>
  </si>
  <si>
    <t xml:space="preserve">The table below presents a summary of the carrying
amount and classification of assets and liabilities in consolidated
VIEs.
As of December
$ in millions
2016
2015
Total consolidated VIEs
Assets
Cash and cash equivalents
$ 300 $ 423
Receivables from brokers, dealers and clearing organizations
— 1
Loans receivable 603 1,534
Financial instruments owned, at fair value 2,047 2,283
Other assets
682
471
Total
$3,632
$4,712
Liabilities
Other secured financings
$ 854 $ 858
Payables to brokers, dealers and clearing organizations 1 —
Payables to customers and counterparties
— 434
Financial instruments sold, but not yet purchased, at fair
value 7 16
Unsecured short-term borrowings 197 416
Unsecured long-term borrowings 334 312
Other liabilities and accrued expenses
803
556
Total
$2,196
$2,592
The table below disaggregates, by principal
business activity, the information for consolidated VIEs included
in the summary table above.
As of December
$ in millions
2016
2015
Real estate, credit-related and other investing
Assets
Cash and cash equivalents
$ 300 $ 423
Receivables from brokers, dealers and clearing organizations
— 1
Loans receivable 603 1,534
Financial instruments owned, at fair value 1,708 1,585
Other assets
680
456
Total
$3,291
$3,999
Liabilities
Other secured financings
$ 284 $ 332
Payables to brokers, dealers and clearing organizations 1 —
Payables to customers and counterparties
— 2
Financial instruments sold, but not yet purchased,
at fair value 7 16
Other liabilities and accrued expenses
803
556
Total
$1,095
$ 906
CDOs, mortgage-backed and other asset-backed
Assets
Financial instruments owned, at fair value
$ 253 $ 572
Other assets
2
15
Total
$ 255
$ 587
Liabilities
Other secured financings
$ 139 $ 113
Payables to customers and counterparties
—
432
Total
$ 139
$ 545
Principal-protected notes
Assets
Financial instruments owned, at fair value
$ 86
$ 126
Total
$ 86
$ 126
Liabilities
Other secured financings
$ 431 $ 413
Unsecured short-term borrowings 197 416
Unsecured long-term borrowings
334
312
Total
$ 962
$1,141 </t>
  </si>
  <si>
    <t>Other Assets (Tables)</t>
  </si>
  <si>
    <t>The table below presents other assets by type.
As of December
$ in millions
2016
2015
Property, leasehold improvements and equipment $12,070 $ 9,956
Goodwill and identifiable intangible assets 4,095 4,148
Income tax-related assets 5,550 5,548
Equity-method investments 219 258
Miscellaneous receivables and other
3,547
5,308
Total
$25,481
$25,218</t>
  </si>
  <si>
    <t>Goodwill and Intangible Assets</t>
  </si>
  <si>
    <t xml:space="preserve">The tables below present the carrying values of
goodwill and identifiable intangible assets.
Goodwill as of December
$ in millions
2016
2015
Investment Banking:
Financial Advisory
$ 98
$ 98
Underwriting 183 183
Institutional Client Services:
Fixed Income, Currency and Commodities Client Execution 269 269
Equities Client Execution 2,403 2,402
Securities Services 105 105
Investing &amp; Lending 2 2
Investment Management
606
598
Total
$3,666
$3,657
Identifiable Intangible
$ in millions
2016
2015
Institutional Client Services:
Fixed Income, Currency and Commodities Client Execution $ 65 $ 92
Equities Client Execution 141 193
Investing &amp; Lending 105 75
Investment Management
118
131
Total
$429
$491 </t>
  </si>
  <si>
    <t>Intangible Assets Disclosure</t>
  </si>
  <si>
    <t>The table below presents the gross
carrying amount, accumulated amortization and net carrying amount
of identifiable intangible assets.
As of December
$ in millions
2016
2015
Customer lists
Gross carrying amount $ 1,065 $ 1,072
Accumulated amortization
(837 )
(777 )
Net carrying amount 228 295
Other
Gross carrying amount 543 449
Accumulated amortization
(342 )
(253 )
Net carrying amount 201 196
Total
Gross carrying amount 1,608 1,521
Accumulated amortization
(1,179 )
(1,030 )
Net carrying amount
$ 429
$ 491 In the
table above:
•
The net carrying amount of other intangibles
primarily includes intangible assets related to acquired leases and
commodities transportation rights.
•
During 2016 and 2015, the firm acquired
$89 million (primarily related to acquired leases) and
$67 million (primarily related to customer lists),
respectively, of intangible assets with a weighted average
amortization period of three years.</t>
  </si>
  <si>
    <t>Amortization Expense</t>
  </si>
  <si>
    <t xml:space="preserve">The
tables below present details about amortization of identifiable
intangible assets.
Year Ended December
$ in millions
2016
2015
2014
Amortization
$162
$132
$217 </t>
  </si>
  <si>
    <t>Estimated Future Amortization for Existing Identifiable Intangible Assets Through 2021</t>
  </si>
  <si>
    <t xml:space="preserve">$ in millions
As of December 2016
Estimated future amortization
2017 $133
2018 113
2019 79
2020 29
2021
19 </t>
  </si>
  <si>
    <t>Deposits (Tables)</t>
  </si>
  <si>
    <t>Schedule of Types and Sources of Deposits</t>
  </si>
  <si>
    <t xml:space="preserve">The table below presents the types and sources of
the firm’s deposits.
$ in millions
Savings and
Time
Total
As of December 2016
Private bank and online retail $61,166 $ 4,437 $ 65,603
Brokered certificates of deposit
— 34,905 34,905
Deposit sweep programs 16,019
— 16,019
Institutional
12
7,559
7,571
Total
$77,197
$46,901
$124,098
As of December 2015
Private bank $38,715 $ 2,354 $ 41,069
Brokered certificates of deposit — 32,419 32,419
Deposit sweep programs 15,791 — 15,791
Institutional
1
8,239
8,240
Total
$54,507
$43,012
$ 97,519 </t>
  </si>
  <si>
    <t>The
table below presents deposits held in U.S. and non-U.S.
offices.
As of December
$ in millions
2016
2015
U.S. offices $106,037 $81,920
Non-U.S. offices
18,061
15,599
Total
$124,098
$97,519</t>
  </si>
  <si>
    <t>Maturities of Time Deposits</t>
  </si>
  <si>
    <t xml:space="preserve">The table below presents maturities of time
deposits held in U.S. and non-U.S. offices.
As of December 2016
$ in millions
U.S.
Non-U.S.
Total
2017 $11,245 $8,262 $19,507
2018 6,004 542 6,546
2019 5,350
— 5,350
2020 4,054
— 4,054
2021 3,519 39 3,558
2022 - thereafter
7,671
215
7,886
Total
$37,843
$9,058
$46,901 </t>
  </si>
  <si>
    <t>Short-Term Borrowings (Tables)</t>
  </si>
  <si>
    <t xml:space="preserve">The table below presents details about the
firm’s short-term borrowings.
As of December
$ in millions
2016
2015
Other secured financings (short-term) $13,118 $14,233
Unsecured short-term borrowings
39,265
42,787
Total
$52,383
$57,020 </t>
  </si>
  <si>
    <t>Unsecured Short-Term Borrowings</t>
  </si>
  <si>
    <t xml:space="preserve">The
table below presents details about the firm’s unsecured
short-term borrowings.
As of December
$ in millions
2016
2015
Current portion of unsecured long-term borrowings $23,528 $25,373
Hybrid financial instruments 11,700 12,956
Commercial paper
— 208
Other short-term borrowings
4,037
4,250
Total
$39,265
$42,787
Weighted average interest rate
1.68%
1.52% </t>
  </si>
  <si>
    <t>Long-Term Borrowings (Tables)</t>
  </si>
  <si>
    <t xml:space="preserve">The table below presents details about the
firm’s long-term borrowings.
As of December
$ in millions
2016
2015
Other secured financings (long-term)
$ 8,405 $ 10,520
Unsecured long-term borrowings
189,086
175,422
Total
$197,491
$185,942 </t>
  </si>
  <si>
    <t>Unsecured Long-Term Borrowings</t>
  </si>
  <si>
    <t xml:space="preserve">The table below presents unsecured long-term
borrowings extending through 2056 and consisting principally of
senior borrowings.
$ in millions
U.S. Dollar
Non-U.S.
Total
As of December 2016
Fixed-rate obligations:
Group Inc. $ 93,885 $31,274 $125,159
Subsidiaries 2,228 885 3,113
Floating-rate obligations:
Group Inc. 27,864 19,112 46,976
Subsidiaries
8,884
4,954
13,838
Total
$132,861
$56,225
$189,086
As of December 2015
Fixed-rate obligations:
Group Inc. $ 90,076 $29,808 $119,884
Subsidiaries 2,114 895 3,009
Floating-rate obligations:
Group Inc. 27,881 16,916 44,797
Subsidiaries
5,662
2,070
7,732
Total
$125,733
$49,689
$175,422 </t>
  </si>
  <si>
    <t>Unsecured Long-Term Borrowings by Maturity Date</t>
  </si>
  <si>
    <t xml:space="preserve">The table below presents unsecured long-term
borrowings by maturity date.
As of December 2016
$ in millions
Group Inc.
Subsidiaries
Total
2018 $ 23,814 $ 2,890 $ 26,704
2019 23,012 2,582 25,594
2020 17,291 1,118 18,409
2021 20,005 740 20,745
2022 - thereafter
88,013
9,621
97,634
Total
$172,135
$16,951
$189,086 </t>
  </si>
  <si>
    <t>Unsecured Long-Term Borrowings after Hedging</t>
  </si>
  <si>
    <t xml:space="preserve">The
table below presents unsecured long-term borrowings, after giving
effect to such hedging activities.
$ in millions
Group Inc.
Subsidiaries
Total
As of December 2016
Fixed-rate obligations:
At fair value
$ —
$ 150
$ 150
At amortized cost 71,225 3,493 74,718
Floating-rate obligations:
At fair value 17,591 11,669 29,260
At amortized cost
83,319
1,639
84,958
Total
$172,135
$16,951
$189,086
As of December 2015
Fixed-rate obligations:
At fair value
$ —
$ 21
$ 21
At amortized cost 52,448 2,569 55,017
Floating-rate obligations:
At fair value 16,194 6,058 22,252
At amortized cost
96,039
2,093
98,132
Total
$164,681
$10,741
$175,422 </t>
  </si>
  <si>
    <t>Subordinated Long-Term Borrowings</t>
  </si>
  <si>
    <t xml:space="preserve">The
table below presents subordinated borrowings.
$ in millions
Par
Carrying
Rate
As of December 2016
Subordinated debt $15,058 $17,604 4.29%
Junior subordinated debt
1,360
1,809
5.70%
Total
$16,418
$19,413
4.41%
As of December 2015
Subordinated debt $18,004 $20,784 3.79%
Junior subordinated debt
1,359
1,817
5.77%
Total
$19,363
$22,601
3.93% </t>
  </si>
  <si>
    <t>Other Liabilities and Accrued Expenses (Tables)</t>
  </si>
  <si>
    <t xml:space="preserve">The table below presents other liabilities and
accrued expenses by type.
As of December
$ in millions
2016
2015
Compensation and benefits
$ 7,181
$ 8,149
Noncontrolling interests 506 459
Income tax-related liabilities 1,794 1,280
Employee interests in consolidated funds 77 149
Subordinated liabilities of consolidated VIEs 584 501
Accrued expenses and other
4,220
8,355
Total
$ 14,362
$ 18,893 </t>
  </si>
  <si>
    <t>Commitments, Contingencies and Guarantees (Tables)</t>
  </si>
  <si>
    <t>Commitments</t>
  </si>
  <si>
    <t xml:space="preserve">The table below presents the firm’s
commitments by type.
As of December
$ in millions
2016
2015
Commitments to extend credit
Commercial lending:
Investment-grade $ 73,664 $ 72,428
Non-investment-grade 34,878 41,277
Warehouse financing
3,514
3,453
Total commitments to extend credit 112,056 117,158
Contingent and forward starting resale and securities borrowing
agreements 25,348 28,874
Forward starting repurchase and secured lending agreements 8,939 5,878
Letters of credit 373 249
Investment commitments 8,444 6,054
Other
6,014
6,944
Total commitments
$161,174
$165,157
The table below presents the firm’s
commitments by period of expiration.
As of December 2016
$ in millions
2017
2018 -
2020 -
2022 -
Commitments to extend credit
Commercial lending:
Investment-grade $19,408 $14,091 $39,665
$ 500
Non-investment-grade 2,562 9,458 18,484 4,374
Warehouse financing
388
1,356
263
1,507
Total commitments to 22,358 24,905 58,412 6,381
Contingent and forward starting resale and securities borrowing
agreements 25,348
—
—
—
Forward starting repurchase and secured lending agreements 8,939
—
—
—
Letters of credit 308 21
— 44
Investment commitments 6,713 415 108 1,208
Other
5,756
200
15
43
Total commitments
$69,422
$25,541
$58,535
$7,676 </t>
  </si>
  <si>
    <t>Leases</t>
  </si>
  <si>
    <t xml:space="preserve">The
table below presents future minimum rental payments, net of minimum
sublease rentals.
$ in millions
As of
2017
$ 290
2018 282
2019 238
2020 206
2021 159
2022 - thereafter
766
Total
$1,941 </t>
  </si>
  <si>
    <t>Guarantees</t>
  </si>
  <si>
    <t>The table below presents information about certain
derivatives that meet the definition of a guarantee, securities
lending indemnifications and certain other guarantees.
$ in millions
Derivatives
Securities
Other
As of December 2016
Carrying Value of Net Liability
$ 8,873
$ —
$ 50
Maximum Payout/Notional Amount by Period of Expiration
2017 $432,328 $33,403 $1,064
2018 - 2019 261,676
— 763
2020 - 2021 71,264
— 1,662
2022 - thereafter
51,506
—
173
Total
$816,774
$33,403
$3,662
As of December 2015
Carrying Value of Net Liability
$ 8,351
$ —
$ 76
Maximum Payout/Notional Amount by Period of Expiration
2016 $640,288 $31,902 $ 611
2017 - 2018 168,784 — 1,402
2019 - 2020 67,643 — 1,772
2021 - thereafter
49,728
—
676
Total
$926,443
$31,902
$4,461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t>
  </si>
  <si>
    <t>Shareholders' Equity (Tables)</t>
  </si>
  <si>
    <t>Summary of Amount of Common Stock Repurchased by the Firm</t>
  </si>
  <si>
    <t xml:space="preserve">The table below presents the amount of common stock
repurchased by the firm under the share repurchase program.
Year Ended December
in millions, except per share
amounts
2016
2015
2014
Common share repurchases 36.6 22.1 31.8
Average cost per share $165.88 $189.41 $171.79
Total cost of common share repurchases
$ 6,069
$ 4,195
$ 5,469 </t>
  </si>
  <si>
    <t>Summary of Perpetual Preferred Stock Issued and Outstanding</t>
  </si>
  <si>
    <t>The
tables below present details about the perpetual preferred stock
issued and outstanding as of December 2016.
Series
Shares
Shares
Shares
Depositary Shares Per Share
A 50,000 30,000 29,999 1,000
B 50,000 32,000 32,000 1,000
C 25,000 8,000 8,000 1,000
D 60,000 54,000 53,999 1,000
E 17,500 7,667 7,667 N/A
F 5,000 1,615 1,615 N/A
I 34,500 34,000 34,000 1,000
J 46,000 40,000 40,000 1,000
K 32,200 28,000 28,000 1,000
L 52,000 52,000 52,000 25
M 80,000 80,000 80,000 25
N 31,050 27,000 27,000 1,000
O
26,000
26,000
26,000
25
Total
509,250
420,282
420,280
Series
Earliest Redemption Date
Liquidation
Redemption ($ in millions)
A Currently redeemable $ 25,000
$ 750
B Currently redeemable 25,000 800
C Currently redeemable 25,000 200
D Currently redeemable 25,000 1,350
E Currently redeemable 100,000 767
F Currently redeemable 100,000 161
I November 10, 2017 25,000 850
J May 10, 2023 25,000 1,000
K May 10, 2024 25,000 700
L May 10, 2019 25,000 1,300
M May 10, 2020 25,000 2,000
N May 10, 2021 25,000 675
O
November 10, 2026
25,000
650
Total
$11,203
In the
tables above:
•
All shares have a par value of $0.01 per share and,
where applicable, each share is represented by the specified number
of depositary shares.
•
The earliest redemption date represents the date on
which each share of non-cumulative Preferred Stock is redeemable at
the firm’s option.
•
The redemption price per share for Series A
through F Preferred Stock is the liquidation preference plus
declared and unpaid dividends. The redemption price per share for
Series I through O Preferred Stock is the liquidation
preference plus accrued and unpaid dividends. Each share of
non-cumulative Series E and Series F Preferred Stock
issued and outstanding is redeemable at the firm’s option,
subject to certain covenant restrictions governing the firm’s
ability to redeem the preferred stock without issuing common stock
or other instruments with equity-like characteristics. See
Note 16 for information about the replacement capital
covenants applicable to the Series E and Series F
Preferred Stock.</t>
  </si>
  <si>
    <t>Summary of Dividend Rates of Perpetual Preferred Stock Issued and Outstanding</t>
  </si>
  <si>
    <t xml:space="preserve">The table below presents the dividend rates of the
firm’s perpetual preferred stock as of
December 2016.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K 6.375% per annum to, but
excluding, May 10, 2024;
L 5.70% per annum to, but
excluding, May 10, 2019;
M 5.375% per annum to, but
excluding, May 10, 2020;
N 6.30% per annum
O
5.30% per annum to, but excluding, November 10, 2026; </t>
  </si>
  <si>
    <t>Summary of Preferred Dividends Declared on Preferred Stock Issued</t>
  </si>
  <si>
    <t>The table below presents preferred dividends
declared on the firm’s preferred stock.
Year Ended December
2016
2015
2014
Series
per share
$ in millions
per share
$ in millions
per share
$ in millions
A
$ 953.12 $ 29 $ 950.52 $ 28 $ 945.32 $ 28
B 1,550.00 50 1,550.00 50 1,550.00 50
C 1,016.68 8 1,013.90 8 1,008.34 8
D 1,016.68 55 1,013.90 54 1,008.34 54
E 4,066.66 50 4,055.55 71 4,044.44 71
F 4,066.66 13 4,055.55 20 4,044.44 20
I 1,487.52 51 1,487.52 51 1,487.52 51
J 1,375.00 55 1,375.00 55 1,375.00 55
K 1,593.76 45 1,593.76 45 850.00 24
L 1,425.00 74 1,425.00 74 760.00 39
M 1,343.76 107 735.33 59 — —
N 1,124.38 30 — — — —
O
379.10
10
—
—
—
—
Total
$577
$515
$400</t>
  </si>
  <si>
    <t>Accumulated Other Comprehensive Income, Net of Tax</t>
  </si>
  <si>
    <t>The
table below presents accumulated other comprehensive loss, net of
tax, by type.
$ in millions
Beginning
Other
Ending
As of December 2016
Currency translation $(587 ) $ (60 )
$ (647 )
Debt valuation adjustment 305 (544 ) (239 )
Pension and postretirement liabilities
(131 )
(199 )
(330 )
Total
$(413 )
$(803 )
$(1,216 )
As of December 2015
Currency translation $(473 ) $(114 ) $ (587 )
Pension and postretirement liabilities
(270 )
139
(131 )
Total
$(743 )
$ 25
$ (718 )</t>
  </si>
  <si>
    <t>Regulation and Capital Adequacy (Tables)</t>
  </si>
  <si>
    <t>Minimum Capital Ratios</t>
  </si>
  <si>
    <t xml:space="preserve">The table below presents the minimum
ratios required for the firm.
As of December
2016
2015
CET1 ratio 5.875% 4.5%
Tier 1 capital ratio 7.375% 6.0%
Total capital ratio 9.375% 8.0%
Tier 1 leverage ratio
4.000%
4.0% </t>
  </si>
  <si>
    <t>Capital Rollforward</t>
  </si>
  <si>
    <t xml:space="preserve">The tables below present changes in CET1,
Tier 1 capital and Tier 2 capital for the year ended
December 2016 and year ended December 2015.
Year Ended December 2016
$ in millions
Standardized
Basel III Advanced
Common Equity Tier 1
Beginning balance $71,363 $71,363
Change in common shareholders’ equity 162 162
Change in deductions for:
Transitional provisions (839 ) (839 )
Goodwill and identifiable intangible assets, net of deferred tax
liabilities 16 16
Investments in nonconsolidated financial institutions 895 895
Change in other adjustments
449
449
Ending balance
$72,046
$72,046
Tier 1 capital
Beginning balance $81,511 $81,511
Change in deductions for:
Transitional provisions (558 ) (558 )
Investments in covered funds (32 ) (32 )
Other net increase in CET1 1,522 1,522
Redesignation of junior subordinated debt issued to trusts (330 ) (330 )
Change in preferred stock 3 3
Change in other adjustments
324
324
Ending balance
82,440
82,440
Tier 2 capital
Beginning balance 16,705 16,103
Change in qualifying subordinated debt (566 ) (566 )
Redesignation of junior subordinated debt issued to trusts (198 ) (198 )
Change in the allowance for losses on loans and lending
commitments 120
—
Change in other adjustments
13
13
Ending balance
16,074
15,352
Total capital
$98,514
$97,792
Year Ended December 2015
$ in millions
Standardized
Basel III Advanced
Common Equity Tier 1
Beginning balance $69,830 $69,830
Change in common shareholders’ equity 1,931 1,931
Change in deductions for:
Transitional provisions (1,368 ) (1,368 )
Goodwill and identifiable intangible assets, net of deferred
tax liabilities 75 75
Investments in nonconsolidated financial institutions 1,059 1,059
Change in other adjustments
(164 )
(164 )
Ending balance
$71,363
$71,363
Tier 1 capital
Beginning balance $78,433 $78,433
Change in deductions for:
Transitional provisions (1,073 ) (1,073 )
Investments in covered funds (413 ) (413 )
Other net increase in CET1 2,901 2,901
Redesignation of junior subordinated debt issued to trusts (330 ) (330 )
Change in preferred stock 2,000 2,000
Change in other adjustments
(7 )
(7 )
Ending balance
81,511
81,511
Tier 2 capital
Beginning balance 12,861 12,545
Increased deductions for transitional provisions (53 ) (53 )
Change in qualifying subordinated debt 3,238 3,238
Redesignation of junior subordinated debt issued to trusts 330 330
Change in the allowance for losses on loans and lending
commitments 286 —
Change in other adjustments
43
43
Ending balance
16,705
16,103
Total capital
$98,216
$97,614 </t>
  </si>
  <si>
    <t>Schedule of Minimum Ratios and Well Capitalized Minimum Ratios</t>
  </si>
  <si>
    <t xml:space="preserve">The table below presents the minimum ratios and the
“well-capitalized” minimum ratios required for GS Bank
USA.
Minimum Ratio as of December
“Well-capitalized” Minimum Ratio
2016
2015
CET1 ratio 5.125% 4.5% 6.5%
Tier 1 capital ratio 6.625% 6.0% 8.0%
Total capital ratio 8.625% 8.0% 10.0%
Tier 1 leverage ratio
4.000%
4.0%
5.0% </t>
  </si>
  <si>
    <t>Basel III Advanced Rules [Member]</t>
  </si>
  <si>
    <t>Capital Ratios</t>
  </si>
  <si>
    <t>The
table below presents the ratios calculated in accordance with both
the Standardized and Basel III Advanced Rules.
As of December
$ in millions
2016
2015
Common shareholders’ equity $ 75,690 $ 75,528
Deductions for goodwill and identifiable intangible assets, net of
deferred tax liabilities (2,874 ) (2,814 )
Deductions for investments in nonconsolidated financial
institutions (424 ) (864 )
Other adjustments
(346 )
(487 )
Common Equity Tier 1
72,046
71,363
Preferred stock 11,203 11,200
Junior subordinated debt issued to trusts
— 330
Deduction for investments in covered funds (445 ) (413 )
Other adjustments
(364 )
(969 )
Tier 1 capital
$ 82,440
$ 81,511
Standardized Tier 2 and Total capital
Tier 1 capital $ 82,440 $ 81,511
Qualifying subordinated debt 14,566 15,132
Junior subordinated debt issued to trusts 792 990
Allowance for losses on loans and lending commitments 722 602
Other adjustments
(6 )
(19 )
Standardized Tier 2 capital
16,074
16,705
Standardized Total capital
$ 98,514
$ 98,216
Basel III Advanced Tier 2 and Total capital
Tier 1 capital $ 82,440 $ 81,511
Standardized Tier 2 capital 16,074 16,705
Allowance for losses on loans and lending commitments
(722 )
(602 )
Basel III Advanced Tier 2 capital
15,352
16,103
Basel III Advanced Total capital
$ 97,792
$ 97,614
RWAs
Standardized $496,676 $524,107
Basel III Advanced
549,650
577,651
CET1 ratio
Standardized 14.5% 13.6%
Basel III Advanced
13.1%
12.4%
Tier 1 capital ratio
Standardized 16.6% 15.6%
Basel III Advanced
15.0%
14.1%
Total capital ratio
Standardized 19.8% 18.7%
Basel III Advanced
17.8%
16.9%
Tier 1 leverage ratio
9.4%
9.3%
In the
table above:
•
The deductions for goodwill and identifiable
intangible assets, net of deferred tax liabilities, include
goodwill of $3.67 billion and $3.66 billion as of
December 2016 and December 2015, respectively, and
identifiable intangible assets of $257 million (60% of
$429 million) and $196 million (40% of $491 million)
as of December 2016 and December 2015, respectively, net
of associated deferred tax liabilities of $1.05 billion and
$1.04 billion as of December 2016 and December 2015,
respectively. Goodwill is fully deducted from CET1, while the
deduction for identifiable intangible assets is required to be
phased into CET1 ratably over five years from 2014 to 2018. The
balance that is not deducted during the transitional period is risk
weighted.
•
The deductions for investments in nonconsolidated
financial institutions represent the amount by which the
firm’s investments in the capital of nonconsolidated
financial institutions exceed certain prescribed thresholds. The
deduction for such investments is required to be phased into CET1
ratably over five years from 2014 to 2018. As of December 2016
and December 2015, CET1 reflects 60% and 40% of the deduction,
respectively. The balance that is not deducted during the
transitional period is risk weighted.
•
The deduction for investments in covered funds
represents the firm’s aggregate investments in applicable
covered funds, as permitted by the Volcker Rule, that were
purchased after December 2013. Substantially all of these
investments in covered funds were purchased in connection with the
firm’s market-making activities. This deduction was not
subject to a transition period. See Note 6 for further
information about the Volcker Rule.
•
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s for such items are generally required to
be phased into CET1 ratably over five years from 2014 to 2018. As
of December 2016 and December 2015, CET1 reflects 60% and
40% of such deductions, respectively. The balance that is not
deducted from CET1 during the transitional period is generally
deducted from Tier 1 capital within other adjustments.
•
As of December 2016, junior subordinated debt
issued to trusts is fully phased out of Tier 1 capital, with
60% included in Tier 2 capital and 40% fully phased out of
regulatory capital. As of December 2015, junior subordinated
debt issued to trusts is reflected in both Tier 1 capital
(25%) and Tier 2 capital (75%). Junior subordinated debt
issued to trusts is reduced by the amount of trust preferred
securities purchased by the firm and will be fully phased out of
Tier 2 capital by 2022 at a rate of 10% per year. See
Note 16 for additional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additional information about
the firm’s subordinated debt.</t>
  </si>
  <si>
    <t>Risk-weighted Assets</t>
  </si>
  <si>
    <t xml:space="preserve">The
tables below present the components of RWAs calculated in
accordance with the Standardized and Basel III Advanced
Rules.
Standardized Capital Rules
$ in millions
2016
2015
Credit RWAs
Derivatives $124,286 $136,841
Commitments, guarantees and loans 115,744 111,391
Securities financing transactions 71,319 71,392
Equity investments 41,428 37,687
Other
58,636
62,807
Total Credit RWAs
411,413
420,118
Market RWAs
Regulatory VaR 9,750 12,000
Stressed VaR 22,475 21,738
Incremental risk 7,875 9,513
Comprehensive risk 5,338 5,725
Specific risk
39,825
55,013
Total Market RWAs
85,263
103,989
Total RWAs
$496,676
$524,107
Basel III Advanced Rules
$ in millions
2016
2015
Credit RWAs
Derivatives $105,096 $113,671
Commitments, guarantees and loans 122,792 114,523
Securities financing transactions 14,673 14,901
Equity investments 44,095 40,110
Other
63,431
60,877
Total Credit RWAs
350,087
344,082
Market RWAs
Regulatory VaR 9,750 12,000
Stressed VaR 22,475 21,738
Incremental risk 7,875 9,513
Comprehensive risk 4,550 4,717
Specific risk
39,825
55,013
Total Market RWAs
84,475
102,981
Total Operational RWAs
115,088
130,588
Total RWAs
$549,650
$577,651 </t>
  </si>
  <si>
    <t>Risk-weighted Assets Rollforward</t>
  </si>
  <si>
    <t xml:space="preserve">The
table below presents changes in RWAs calculated in accordance with
the Standardized and Basel III Advanced Rules for the year
ended December 2016.
Year Ended
$ in millions
Standardized
Basel III Advanced
Risk-Weighted Assets
Beginning balance $524,107 $577,651
Credit RWAs
Change in deductions for transitional provisions (531 ) (531 )
Change in: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The
table below presents changes in RWAs calculated in accordance with
the Standardized and Basel III Advanced Rules for the year
ended December 2015.
Year Ended
$ in millions
Standardized
Basel III Advanced
Risk-Weighted Assets
Beginning balance $619,216 $570,313
Credit RWAs
Change in deductions for transitional provisions (1,073 ) (1,073 )
Change in:
Derivatives (43,930 ) (8,830 )
Commitments, guarantees and loans 21,608 19,314
Securities financing transactions (20,724 ) (717 )
Equity investments 131 934
Other
(8,589 )
6,510
Change in Credit RWAs
(52,577 )
16,138
Market RWAs
Change in:
Regulatory VaR 1,762 1,762
Stressed VaR (7,887 ) (7,887 )
Incremental risk (7,437 ) (7,437 )
Comprehensive risk (4,130 ) (3,433 )
Specific risk
(24,840 )
(24,905 )
Change in Market RWAs
(42,532 )
(41,900 )
Operational RWAs
Change in operational risk
—
33,100
Change in Operational RWAs
—
33,100
Ending balance
$524,107
$577,651 </t>
  </si>
  <si>
    <t>Hybrid Capital Rules [Member]</t>
  </si>
  <si>
    <t xml:space="preserve">The table below presents the ratios for GS Bank USA
calculated in accordance with both the Standardized and
Basel III Advanced Rules.
As of December
$ in millions
2016
2015
Standardized
Common Equity Tier 1
$ 24,485
$ 23,017
Tier 1 capital 24,485 23,017
Tier 2 capital
2,382
2,311
Total capital
$ 26,867
$ 25,328
Basel III Advanced
Common Equity Tier 1
$ 24,485
$ 23,017
Tier 1 capital 24,485 23,017
Standardized Tier 2 capital 2,382 2,311
Allowance for losses on loans and lending commitments
(382 )
(311 )
Tier 2 capital
2,000
2,000
Total capital
$ 26,485
$ 25,017
RWAs
Standardized $204,232 $202,197
Basel III Advanced
131,051
131,059
CET1 ratio
Standardized 12.0% 11.4%
Basel III Advanced
18.7%
17.6%
Tier 1 capital ratio
Standardized 12.0% 11.4%
Basel III Advanced
18.7%
17.6%
Total capital ratio
Standardized 13.2% 12.5%
Basel III Advanced
20.2%
19.1%
Tier 1 leverage ratio
14.4%
16.4% </t>
  </si>
  <si>
    <t>Earnings Per Common Share (Tables)</t>
  </si>
  <si>
    <t xml:space="preserve">The table below presents the computations of basic
and diluted EPS.
Year Ended December
in millions, except per share
amounts
2016
2015
2014
Net earnings applicable to common shareholders
$7,087
$5,568
$8,077
Weighted average number of basic shares 427.4 448.9 458.9
Effect of dilutive securities:
RSUs 4.7 5.3 6.1
Stock options
3.0
4.4
8.2
Dilutive securities
7.7
9.7
14.3
Weighted average number of basic shares and dilutive
securities
435.1
458.6
473.2
Basic EPS $16.53 $12.35 $17.55
Diluted EPS
16.29
12.14
17.07 </t>
  </si>
  <si>
    <t>Transactions with Affiliated Funds (Tables)</t>
  </si>
  <si>
    <t>Fees Earned from Affiliated Funds</t>
  </si>
  <si>
    <t xml:space="preserve">The
tables below present fees earned from affiliated funds
Year Ended December
$ in millions
2016
2015
2014
Fees earned from funds
$2,777
$3,293
$3,232 </t>
  </si>
  <si>
    <t>Fees Receivable from Affiliated Funds and the Aggregate Carrying Value of the Firm's Interests in these Funds</t>
  </si>
  <si>
    <t xml:space="preserve">The
tables below present fees earned from affiliated funds and the
aggregate carrying value of the firm’s interests in
affiliated funds.
As of December
$ in millions
2016
2015
Fees receivable from funds
$ 554 $ 599
Aggregate carrying value of interests in funds
6,841
7,768 </t>
  </si>
  <si>
    <t>Interest Income and Interest Expense (Tables)</t>
  </si>
  <si>
    <t xml:space="preserve">Interest is recorded over the life of the
instrument on an accrual basis based on contractual interest rates.
The table below presents the firm’s sources of interest
income and interest expense.
Year Ended December
$ in millions
2016
2015
2014
Interest income
Deposits with banks
$ 452 $ 241 $ 227
Securities borrowed, securities purchased under agreements to
resell and federal funds sold 691 17 (78 )
Financial instruments owned, at fair value 5,444 5,862 7,537
Loans receivable 1,843 1,191 708
Other interest
1,261
1,141
1,210
Total interest income
9,691
8,452
9,604
Interest expense
Deposits 878 408 333
Securities loaned and securities sold under agreements to
repurchase 442 330 431
Financial instruments sold, but not yet purchased, at fair
value 1,251 1,319 1,741
Short-term secured and unsecured borrowings 446 429 447
Long-term secured and unsecured borrowings 4,242 3,878 3,460
Other interest
(155 )
(976 )
(855 )
Total interest expense
7,104
5,388
5,557
Net interest income
$2,587
$3,064
$4,047 </t>
  </si>
  <si>
    <t>Income Taxes (Tables)</t>
  </si>
  <si>
    <t>Provision for Taxes</t>
  </si>
  <si>
    <t>The
tables below present the components of the provision for taxes and
a reconciliation of the U.S. federal statutory income tax rate to
the firm’s effective income tax rate.
Year Ended December
$ in millions
2016
2015
2014
Current taxes
U.S. federal $1,032 $1,116 $1,908
State and local 139 (12 ) 576
Non-U.S.
1,184
1,166
901
Total current tax expense
2,355
2,270
3,385
Deferred taxes
U.S. federal 399 397 190
State and local 51 62 38
Non-U.S.
101
(34 )
267
Total deferred tax expense
551
425
495
Provision for taxes
$2,906
$2,695
$3,880 In the
table above, for 2016 and 2015, state and local current taxes
includes the impact of settlements of state and local
examinations.</t>
  </si>
  <si>
    <t>Effective Income Tax Rate Reconciliation</t>
  </si>
  <si>
    <t>Year Ended December
2016
2015
2014
U.S. federal statutory income tax rate 35.0% 35.0% 35.0%
State and local taxes, net of U.S. federal income tax effects 0.9% 0.3% 3.2%
Tax credits (2.0)% (1.7)% (1.1)%
Non-U.S. operations (6.7)% (12.1)% (5.8)%
Tax-exempt income, including dividends (0.3)% (0.7)% (0.3)%
Non-deductible legal expenses 1.0% 10.2% —
Other
0.3%
(0.3)%
0.4%
Effective income tax rate
28.2%
30.7%
31.4% In the
table above:
•
Non-U.S. operations includes the impact of
permanently reinvested earnings.
•
State and local taxes, net of U.S. federal income
tax effects, for 2016 and 2015, includes the impact of settlements
of state and local examinations.
•
Substantially all of the non-deductible legal
expenses for 2015 relate to provisions for the settlement agreement
with the RMBS Working Group.</t>
  </si>
  <si>
    <t>Components of Deferred Tax Assets and Liabilities</t>
  </si>
  <si>
    <t xml:space="preserve">The
table below presents the significant components of deferred tax
assets and liabilities, excluding the impact of netting within tax
jurisdictions.
As of December
$ in millions
2016
2015
Deferred tax assets
Compensation and benefits $2,461 $2,744
ASC 740 asset related to unrecognized tax benefits 231 197
Non-U.S. operations 967 1,200
Net operating losses 427 426
Occupancy-related 100 80
Other comprehensive income-related 757 521
Other, net
394
836
Subtotal 5,337 6,004
Valuation allowance
(115 )
(73 )
Total deferred tax assets
$5,222
$5,931
Depreciation and amortization $1,200 $1,254
Unrealized gains
342
853
Total deferred tax liabilities
$1,542
$2,107 </t>
  </si>
  <si>
    <t>Rollforward of Unrecognized Tax Benefits</t>
  </si>
  <si>
    <t xml:space="preserve">The table below presents the changes in the
liability for unrecognized tax benefits. This liability is included
in “Other liabilities and accrued expenses.” See
Note 17 for further information.
Year Ended or as of December
$ in millions
2016
2015
2014
Beginning balance $ 825 $ 871 $ 1,765
Increases based on tax positions related to the current year 113 65 204
Increases based on tax positions related to prior years 188 158 263
Decreases based on tax positions related to prior years (88 ) (205 ) (241 )
Decreases related to settlements (186 ) (87 ) (1,112 )
Exchange rate fluctuations
—
23
(8 )
Ending balance
$ 852
$ 825
$ 871
Related deferred income tax asset
231
197
172
Net unrecognized tax benefit
$ 621
$ 628
$ 699 </t>
  </si>
  <si>
    <t>Earliest Tax Years Subject to Examination by Major Jurisdiction</t>
  </si>
  <si>
    <t xml:space="preserve">The table below presents the earliest tax years
that remain subject to examination by major jurisdiction.
Jurisdiction
As of
U.S. Federal 2011
New York State and City 2007
United Kingdom 2014
Japan 2014
Hong Kong
2007 </t>
  </si>
  <si>
    <t>Business Segments (Tables)</t>
  </si>
  <si>
    <t>Segment Operating Results</t>
  </si>
  <si>
    <t>Year Ended or as of December
$ in millions
2016
2015
2014
Investment Banking
Financial Advisory
$ 2,932
$ 3,470
$ 2,474
Equity underwriting 891 1,546 1,750
Debt underwriting
2,450
2,011
2,240
Total Underwriting
3,341
3,557
3,990
Total net revenues 6,273 7,027 6,464
Operating expenses
3,437
3,713
3,688
Pre-tax earnings
$ 2,836
$ 3,314
$ 2,776
Segment assets
$ 1,824
$ 2,564
$ 1,844
Institutional Client Services
Fixed Income, Currency and Commodities Client Execution
$ 7,556
$ 7,322
$ 8,461
Equities client execution 2,194 3,028 2,079
Commissions and fees 3,078 3,156 3,153
Securities services
1,639
1,645
1,504
Total Equities
6,911
7,829
6,736
Total net revenues 14,467 15,151 15,197
Operating expenses
9,713
13,938
10,880
Pre-tax earnings
$ 4,754
$ 1,213
$ 4,317
Segment assets
$645,689
$663,394
$695,674
Investing &amp; Lending
Equity securities
$ 2,573
$ 3,781
$ 4,579
Debt securities and loans
1,507
1,655
2,246
Total net revenues 4,080 5,436 6,825
Operating expenses
2,386
2,402
2,819
Pre-tax earnings
$ 1,694
$ 3,034
$ 4,006
Segment assets
$198,181
$179,428
$143,790
Investment Management
Management and other fees
$ 4,798
$ 4,887
$ 4,800
Incentive fees 421 780 776
Transaction revenues
569
539
466
Total net revenues 5,788 6,206 6,042
Operating expenses
4,654
4,841
4,647
Pre-tax earnings
$ 1,134
$ 1,365
$ 1,395
Segment assets
$ 14,471
$ 16,009
$ 14,534
Total net revenues $ 30,608 $ 33,820 $ 34,528
Total operating expenses
20,304
25,042
22,171
Total pre-tax earnings
$ 10,304
$ 8,778
$ 12,357
Total assets
$860,165
$861,395
$855,842</t>
  </si>
  <si>
    <t>Net Interest Income</t>
  </si>
  <si>
    <t xml:space="preserve">The table below presents the amounts of net
interest income by segment included in net revenues.
Year Ended December
$ in millions
2016
2015
2014
Investment Banking
$ —
$ —
$ —
Institutional Client Services 1,456 2,472 3,679
Investing &amp; Lending 880 418 237
Investment Management
251
174
131
Total net interest income
$2,587
$3,064
$4,047 </t>
  </si>
  <si>
    <t>Depreciation and Amortization</t>
  </si>
  <si>
    <t>The table below presents the amounts of
depreciation and amortization expense by segment included in
pre-tax earnings.
Year Ended December
$ in millions
2016
2015
2014
Investment Banking
$ 126 $ 123 $ 135
Institutional Client Services 489 462 525
Investing &amp; Lending 215 253 530
Investment Management
168
153
147
Total depreciation and amortization
$ 998
$ 991
$1,337</t>
  </si>
  <si>
    <t>Net Revenues, Pre-Tax Earnings and Net Earnings for Each Geographic Region</t>
  </si>
  <si>
    <t>The table below presents the total net revenues,
pre-tax earnings and net earnings of the firm by geographic region
allocated based on the methodology referred to above, as well as
the percentage of total net revenues, pre-tax earnings and net
earnings (excluding Corporate) for each geographic region. In the
table below, Asia includes Australia and New Zealand.
Year Ended December
$ in millions
2016
2015
2014
Net revenues
Americas $18,144 60% $19,202 56% $20,062 58%
Europe, Middle East and Africa 8,040 26% 8,981 27% 9,057 26%
Asia
4,424
14%
5,637
17%
5,409
16%
Total net revenues
$30,608
100%
$33,820
100%
$34,528
100%
Pre-tax earnings
Americas $ 6,352 61% $ 3,359 37% $ 7,144 57%
Europe, Middle East and Africa 2,883 28% 3,364 38% 3,338 27%
Asia
1,183
11%
2,203
25%
2,012
16%
Subtotal 10,418 100% 8,926 100% 12,494 100%
Corporate
(114 )
(148 )
(137 )
Total pre-tax earnings
$10,304
$ 8,778
$12,357
Net earnings
Americas $ 4,337 58% $ 1,587 26% $ 4,558 53%
Europe, Middle East and Africa 2,270 30% 2,914 47% 2,576 30%
Asia
870
12%
1,686
27%
1,434
17%
Subtotal 7,477 100% 6,187 100% 8,568 100%
Corporate
(79 )
(104 )
(91 )
Total net earnings
$ 7,398
$ 6,083
$ 8,477</t>
  </si>
  <si>
    <t>Credit Concentrations (Tables)</t>
  </si>
  <si>
    <t>Credit Concentration, Government and Federal Agency Obligations</t>
  </si>
  <si>
    <t xml:space="preserve">The table below presents the credit concentrations
in cash instruments held by the firm. Amounts in the table below
are included in “Financial instruments owned, at fair
value.”
As of December
$ in millions
2016
2015
U.S. government and federal agency obligations $57,657 $63,844
% of total assets 6.7% 7.4%
Non-U.S. government and agency obligations $29,381 $31,772
% of total assets
3.4%
3.7% </t>
  </si>
  <si>
    <t>Credit Concentration, Resale Agreements and Securities Borrowed</t>
  </si>
  <si>
    <t>The table below presents U.S. government and
federal agency obligations and non-U.S. government and agency
obligations that collateralize resale agreements and securities
borrowed transactions. Because the firm’s primary credit
exposure on such transactions is to the counterparty to the
transaction, the firm would be exposed to the collateral issuer
only in the event of counterparty default. In the table below,
non-U.S. government and agency obligations primarily consists of
securities issued by the governments of France, the U.K., Japan and
Germany.
As of December
$ in millions
2016
2015
U.S. government and federal agency obligations $89,721 $107,198
Non-U.S. government and agency obligations
80,234
74,326</t>
  </si>
  <si>
    <t>Employee Incentive Plans (Tables)</t>
  </si>
  <si>
    <t>Schedule of Restricted Stock Units, Vested and Expected to Vest</t>
  </si>
  <si>
    <t>The table below presents the activity related to
RSUs.
Restricted Stock Units Outstanding
Weighted Average Grant-Date Fair Value Units Outstanding
Future Service Required
No Future Service Required
Future Service Required
No Future Service Required
Outstanding, December 2015 5,649,156 22,082,601 $159.82 $148.00
Granted 4,452,358 11,071,140 138.48 134.90
Forfeited (501,094 ) (387,417 ) 153.98 149.60
Delivered
— (14,541,074 )
— 142.85
Vested
(3,977,181 )
3,977,181
154.44
154.44
Outstanding, December 2016
5,623,239
22,202,431
147.25
145.97 In the table above:
•
The weighted average grant-date fair value of RSUs
granted during 2016, 2015 and 2014 was $135.92, $160.19 and
$151.40, respectively. The fair value of the RSUs granted during
2016, 2015 and 2014 includes a liquidity discount of 10.5%,
9.2% and 13.8%, respectively, to reflect post-vesting and delivery
transfer restrictions of up to 4 years.
•
The aggregate fair value of awards that vested
during 2016, 2015 and 2014 was $2.26 billion,
$2.40 billion and $2.39 billion, respectively.
•
Delivered RSUs include RSUs that were cash
settled.
•
RSUs outstanding include restricted stock subject
to future service requirements as of December 2016 and
December 2015 of 39,957 and 6,354 shares, respectively.</t>
  </si>
  <si>
    <t>Schedule of Stock Options Activity</t>
  </si>
  <si>
    <t xml:space="preserve">The table below presents the activity related to
outstanding stock options, all of which were granted in 2006
through 2008.
Options Outstanding
Weighted Average Exercise Price
Aggregate Intrinsic Value (in millions)
Weighted Average Remaining Life (years)
Outstanding, December 2015 14,756,275 $128.79 $891 2.38
Exercised
(6,795,087 )
135.16
Outstanding, December 2016
7,961,188
123.36
924
1.61
Exercisable, December 2016
7,961,188
123.36
924
1.61 </t>
  </si>
  <si>
    <t>Employee Service Share-based Compensation, Tax Benefit from Compensation Expense</t>
  </si>
  <si>
    <t xml:space="preserve">The table below presents the share-based
compensation and the related excess tax benefit.
Year Ended December
$ in millions
2016
2015
2014
Share-based compensation $2,170 $2,304 $2,101
Excess net tax benefit for options exercised 79 134 549
Excess net tax benefit for other share-based awards
147
406
788 </t>
  </si>
  <si>
    <t>Parent Company (Tables) - Group Inc. [Member]</t>
  </si>
  <si>
    <t>Group Condensed Statement of Earnings</t>
  </si>
  <si>
    <t xml:space="preserve">Group Inc. — Condensed Statements of Earnings
Year Ended December
$ in millions
2016
2015
2014
Revenues
Dividends from subsidiaries:
Bank subsidiaries
$ 53
$ 32
$ 16
Nonbank subsidiaries 5,465 3,181 2,739
Other revenues
155
(132 )
826
Total non-interest revenues 5,673 3,081 3,581
Interest income 4,140 3,519 3,769
Interest expense
4,543
4,165
3,802
Net interest loss
(403 )
(646 )
(33 )
Net revenues, including net interest loss
5,270
2,435
3,548
Operating expenses
Compensation and benefits 343 498 411
Other expenses
332
188
282
Total operating expenses
675
686
693
Pre-tax earnings 4,595 1,749 2,855
Provision/(benefit) for taxes (518 ) (828 ) (292 )
Undistributed earnings of subsidiaries
2,285
3,506
5,330
Net earnings 7,398 6,083 8,477
Preferred stock dividends
311
515
400
Net earnings applicable to common shareholders
$7,087
$5,568
$8,077 </t>
  </si>
  <si>
    <t>Group Condensed Statement of Financial Condition</t>
  </si>
  <si>
    <t xml:space="preserve">Group Inc. — Condensed Statements of Financial
Condition
As of December
$ in millions
2016
2015
Assets
Cash and cash equivalents:
With third party banks
$ 81
$ 36
With subsidiary bank 3,000 1,300
Loans to and receivables from subsidiaries:
Bank subsidiaries 9,131 9,494
Nonbank subsidiaries 179,899 179,826
Investments in subsidiaries and other affiliates:
Bank subsidiaries 25,571 23,985
Nonbank subsidiaries and other affiliates 67,203 61,533
Financial instruments owned, at fair value 4,524 4,410
Other assets
6,273
7,472
Total assets
$295,682
$288,056
Liabilities and shareholders’ equity
Payables to subsidiaries
$ 875
$ 591
Financial instruments sold, but not yet purchased,
at fair value 775 443
Unsecured short-term borrowings:
With third parties (includes $3,256 as of December 2016 and
$4,924 as of December 2015, at fair value) 27,159 29,547
With subsidiaries 999 628
Unsecured long-term borrowings:
With third parties (includes $17,591 as of December 2016 and
$16,194 as of December 2015, at fair value) 172,164 164,718
With subsidiaries 5,233 3,854
Other liabilities and accrued expenses
1,584
1,547
Total liabilities 208,789 201,328
Commitments, contingencies and guarantees
Shareholders’ equity
Preferred stock 11,203 11,200
Common stock 9 9
Share-based awards 3,914 4,151
Additional paid-in capital 52,638 51,340
Retained earnings 89,039 83,386
Accumulated other comprehensive loss (1,216 ) (718)
Stock held in treasury, at cost
(68,694 )
(62,640)
Total shareholders’ equity
86,893
86,728
Total liabilities and shareholders’ equity
$295,682
$288,056 </t>
  </si>
  <si>
    <t>Condensed Consolidated Statements of Cash Flows</t>
  </si>
  <si>
    <t>Group Inc. — Condensed Statements of Cash Flows
Year Ended December
$ in millions
2016
2015
2014
Cash flows from operating activities
Net earnings
$ 7,398
$ 6,083
$ 8,477
Adjustments to reconcile net earnings to net cash provided by
operating activities:
Undistributed earnings of subsidiaries (2,285 ) (3,506) (5,330)
Depreciation and amortization 52 50 42
Deferred income taxes 134 86 (4)
Share-based compensation 193 178 188
Loss/(gain) related to extinguishment of junior subordinated
debt 3 (34) (289)
Changes in operating assets and liabilities:
Financial instruments owned, at fair value (1,580 ) (620) 6,766
Financial instruments sold, but not yet purchased, at fair
value 332 274 (252)
Other, net
(993 )
(56)
(5,793)
Net cash provided by operating activities 3,254 2,455 3,805
Cash flows from investing activities
Purchase of property, leasehold improvements and equipment (79 ) (33) (15)
Issuances of short-term loans to subsidiaries, net (3,994 ) (24,417) (4,099)
Issuance of term loans to subsidiaries (28,498 ) (8,632) (8,803)
Repayments of term loans by subsidiaries 32,265 24,196 3,979
Capital distributions from/(contributions to) subsidiaries, net
(3,265 )
(1,500)
865
Net cash used for investing activities (3,571 ) (10,386) (8,073)
Cash flows from financing activities
Unsecured short-term borrowings, net 2,112 (2,684) 963
Proceeds from issuance of long-term borrowings 40,708 42,795 37,101
Repayment of long-term borrowings, including the current
portion (33,314 ) (27,726) (27,931)
Purchase of APEX, trust preferred securities
and senior guaranteed trust securities (1,171 ) (1) (1,801)
Common stock repurchased (6,078 ) (4,135) (5,469)
Dividends and dividend equivalents paid on common stock, preferred
stock and share-based (1,706 ) (1,681) (1,454)
Proceeds from issuance of preferred stock, net of issuance
costs 1,303 1,993 1,980
Proceeds from issuance of common stock, including exercise of
share-based awards 6 259 123
Excess tax benefit related to share-based awards 202 407 782
Cash settlement of share-based awards
—
(2)
(1)
Net cash provided by financing activities
2,062
9,225
4,293
Net increase in cash and cash equivalents 1,745 1,294 25
Cash and cash equivalents, beginning balance
1,336
42
17
Cash and cash equivalents, ending
$ 3,081
$ 1,336
$ 42</t>
  </si>
  <si>
    <t>Description of Business - Additional Information (Detail)</t>
  </si>
  <si>
    <t>Dec. 31, 2016Segment</t>
  </si>
  <si>
    <t>Number of business segments</t>
  </si>
  <si>
    <t>Significant Accounting Policies - Additional Information (Detail) - USD ($) $ in Millions</t>
  </si>
  <si>
    <t>1 Months Ended</t>
  </si>
  <si>
    <t>3 Months Ended</t>
  </si>
  <si>
    <t>Jan. 31, 2016</t>
  </si>
  <si>
    <t>Mar. 31, 2017</t>
  </si>
  <si>
    <t>Summary of Accounting and Financial Policies [Line Items]</t>
  </si>
  <si>
    <t>Cash and due from banks</t>
  </si>
  <si>
    <t>Interest-bearing deposits with banks</t>
  </si>
  <si>
    <t>Cash segregated for regulatory and other purposes</t>
  </si>
  <si>
    <t>Loans held for sale</t>
  </si>
  <si>
    <t>Impact of adoption of accounting standard ASU No. 2016-18</t>
  </si>
  <si>
    <t>Accounting Standards Update 2015-02 [Member] | Scenario, Fact [Member]</t>
  </si>
  <si>
    <t>Accounting Standards Update 2016-09 [Member] | Scenario, Forecast [Member]</t>
  </si>
  <si>
    <t>Estimated reduction to the provision for taxes from the impact of the RSU deliveries and option exercises in 1Q 2017</t>
  </si>
  <si>
    <t>Accumulated Other Comprehensive Loss [Member] | Accounting Standards Update 2016-01 [Member]</t>
  </si>
  <si>
    <t>Reclassification of cumulative debt valuation adjustment, net of tax, from retained earnings to accumulated other comprehensive loss</t>
  </si>
  <si>
    <t>Financial Instruments Owned, at Fair Value and Financial Instruments Sold, But Not Yet Purchased, at Fair Value - Financial Instruments Owned and Financial Instruments Sold, But Not Yet Purchased (Detail) - USD ($) $ in Millions</t>
  </si>
  <si>
    <t>Financial Instruments Owned and Pledged as Collateral [Line Items]</t>
  </si>
  <si>
    <t>Cash Instruments Assets [Member]</t>
  </si>
  <si>
    <t>Investments in funds at NAV</t>
  </si>
  <si>
    <t>Subtotal</t>
  </si>
  <si>
    <t>Cash Instruments Assets [Member] | Money Market Instruments [Member]</t>
  </si>
  <si>
    <t>Cash Instruments Assets [Member] | U.S. Government and Federal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Loans And Debt Securities [Member]</t>
  </si>
  <si>
    <t>Cash Instruments Assets [Member] | State and Municipal Obligations [Member]</t>
  </si>
  <si>
    <t>Cash Instruments Assets [Member] | Other Debt Obligations [Member]</t>
  </si>
  <si>
    <t>Cash Instruments Assets [Member] | Equities and Convertible Debentures [Member]</t>
  </si>
  <si>
    <t>Cash Instruments Assets [Member] | Commodities [Member]</t>
  </si>
  <si>
    <t>Cash Instruments Liabilities [Member]</t>
  </si>
  <si>
    <t>Cash Instruments Liabilities [Member] | U.S. Government and Federal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Loans And Debt Securities [Member]</t>
  </si>
  <si>
    <t>Cash Instruments Liabilities [Member] | State and Municipal Obligations [Member]</t>
  </si>
  <si>
    <t>Cash Instruments Liabilities [Member] | Other Debt Obligations [Member]</t>
  </si>
  <si>
    <t>Cash Instruments Liabilities [Member] | Equities and Convertible Debentures [Member]</t>
  </si>
  <si>
    <t>Derivatives [Member]</t>
  </si>
  <si>
    <t>Financial Instruments Owned, at Fair Value and Financial Instruments Sold, But Not Yet Purchased, at Fair Value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Fair Value, Balance Sheet Grouping, Financial Statement Captions [Line Items]</t>
  </si>
  <si>
    <t>Total financial assets at fair value</t>
  </si>
  <si>
    <t>Total level 3 financial assets as a percentage of total assets</t>
  </si>
  <si>
    <t>2.70%</t>
  </si>
  <si>
    <t>2.80%</t>
  </si>
  <si>
    <t>Total level 3 financial assets as a percentage of total financial assets at fair value</t>
  </si>
  <si>
    <t>4.70%</t>
  </si>
  <si>
    <t>4.60%</t>
  </si>
  <si>
    <t>Total financial liabilities at fair value</t>
  </si>
  <si>
    <t>Total level 3 financial liabilities as a percentage of total financial liabilities at fair value</t>
  </si>
  <si>
    <t>7.90%</t>
  </si>
  <si>
    <t>6.00%</t>
  </si>
  <si>
    <t>Counterparty and Cash Collateral Netting [Member]</t>
  </si>
  <si>
    <t>Investments in funds at NAV [Member]</t>
  </si>
  <si>
    <t>Level 1 [Member]</t>
  </si>
  <si>
    <t>Level 2 [Member]</t>
  </si>
  <si>
    <t>Level 3 [Member]</t>
  </si>
  <si>
    <t>Fair Value Measurements - Financial Assets Liabilities Summary (Parenthetical) (Detail) - USD ($) $ in Billions</t>
  </si>
  <si>
    <t>Assets accounted at fair value or approximate fair value</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Investments in funds measured at NAV</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U.S. Government and Federal Agency Obligations [Member] | Level 1 [Member]</t>
  </si>
  <si>
    <t>Cash Instruments Assets [Member] | U.S. Government and Federal Agency Obligations [Member] | Level 2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Loans And Debt Securities [Member] | Level 1 [Member]</t>
  </si>
  <si>
    <t>Cash Instruments Assets [Member] | Corporate Loans And Debt Securities [Member] | Level 2 [Member]</t>
  </si>
  <si>
    <t>Cash Instruments Assets [Member] | Corporate Loans And Debt Securitie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ies and Convertible Debentures [Member] | Level 1 [Member]</t>
  </si>
  <si>
    <t>Cash Instruments Assets [Member] | Equities and Convertible Debentures [Member] | Level 2 [Member]</t>
  </si>
  <si>
    <t>Cash Instruments Assets [Member] | Equities and Convertible Debentur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Federal Agency Obligations [Member] | Level 1 [Member]</t>
  </si>
  <si>
    <t>Cash Instruments Liabilities [Member] | U.S. Government and Federal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Non-U.S. Government and Agency Obligations [Member] | Level 3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Loans And Debt Securities [Member] | Level 1 [Member]</t>
  </si>
  <si>
    <t>Cash Instruments Liabilities [Member] | Corporate Loans And Debt Securities [Member] | Level 2 [Member]</t>
  </si>
  <si>
    <t>Cash Instruments Liabilities [Member] | Corporate Loans And Debt Securities [Member] | Level 3 [Member]</t>
  </si>
  <si>
    <t>Cash Instruments Liabilities [Member] | State and Municipal Obligations [Member] | Level 2 [Member]</t>
  </si>
  <si>
    <t>Cash Instruments Liabilities [Member] | Other Debt Obligations [Member] | Level 2 [Member]</t>
  </si>
  <si>
    <t>Cash Instruments Liabilities [Member] | Other Debt Obligations [Member] | Level 3 [Member]</t>
  </si>
  <si>
    <t>Cash Instruments Liabilities [Member] | Equities and Convertible Debentures [Member] | Level 1 [Member]</t>
  </si>
  <si>
    <t>Cash Instruments Liabilities [Member] | Equities and Convertible Debentures [Member] | Level 2 [Member]</t>
  </si>
  <si>
    <t>Cash Instruments Liabilities [Member] | Equities and Convertible Debentures [Member] | Level 3 [Member]</t>
  </si>
  <si>
    <t>Cash Instruments - Cash Instruments by Level (Parenthetical) (Detail) - USD ($) $ in Millions</t>
  </si>
  <si>
    <t>Level 2 [Member] | Cash Instruments Assets [Member]</t>
  </si>
  <si>
    <t>Level 2 [Member] | Cash Instruments Assets [Member] | CDOs and CLOs Backed by Real Estate and Corporate Obligations [Member]</t>
  </si>
  <si>
    <t>Level 3 [Member] | Cash Instruments Assets [Member] | CDOs and CLOs Backed by Real Estate and Corporate Obligations [Member]</t>
  </si>
  <si>
    <t>Level 3 [Member] | Cash Instruments Assets [Member] | Private Equity Funds [Member]</t>
  </si>
  <si>
    <t>Level 3 [Member] | Cash Instruments Assets [Member] | Real Estate Investment [Member]</t>
  </si>
  <si>
    <t>Level 3 [Member] | Cash Instruments Assets [Member] | Convertible Debt Securities [Member]</t>
  </si>
  <si>
    <t>Cash Instruments - Fair Value, Cash Instruments, Measurement Inputs, Disclosure (Detail) - USD ($) $ in Millions</t>
  </si>
  <si>
    <t>Fair Value Inputs, Assets, Quantitative Information [Line Items]</t>
  </si>
  <si>
    <t>Loans and Securities Backed by Commercial Real Estate [Member] | Minimum [Member]</t>
  </si>
  <si>
    <t>Fair Value Unobservable Inputs, Yield</t>
  </si>
  <si>
    <t>3.70%</t>
  </si>
  <si>
    <t>3.50%</t>
  </si>
  <si>
    <t>Fair Value Unobservable Inputs, Recovery Rate</t>
  </si>
  <si>
    <t>8.90%</t>
  </si>
  <si>
    <t>19.60%</t>
  </si>
  <si>
    <t>Fair Value Unobservable Inputs, Duration</t>
  </si>
  <si>
    <t>9 months 18 days</t>
  </si>
  <si>
    <t>3 months 18 days</t>
  </si>
  <si>
    <t>Fair Value Unobservable Inputs, Basis (points)</t>
  </si>
  <si>
    <t>(0.11%)</t>
  </si>
  <si>
    <t>Loans and Securities Backed by Commercial Real Estate [Member] | Maximum [Member]</t>
  </si>
  <si>
    <t>23.00%</t>
  </si>
  <si>
    <t>22.00%</t>
  </si>
  <si>
    <t>99.00%</t>
  </si>
  <si>
    <t>96.50%</t>
  </si>
  <si>
    <t>6 years 2 months 12 days</t>
  </si>
  <si>
    <t>5 years 3 months 18 days</t>
  </si>
  <si>
    <t>0.04%</t>
  </si>
  <si>
    <t>Loans and Securities Backed by Commercial Real Estate [Member] | Weighted Average [Member]</t>
  </si>
  <si>
    <t>13.00%</t>
  </si>
  <si>
    <t>11.80%</t>
  </si>
  <si>
    <t>60.60%</t>
  </si>
  <si>
    <t>59.40%</t>
  </si>
  <si>
    <t>2 years 1 month 6 days</t>
  </si>
  <si>
    <t>2 years 3 months 18 days</t>
  </si>
  <si>
    <t>(0.02%)</t>
  </si>
  <si>
    <t>Loans and Securities Backed by Residential Real Estate [Member] | Minimum [Member]</t>
  </si>
  <si>
    <t>0.80%</t>
  </si>
  <si>
    <t>3.20%</t>
  </si>
  <si>
    <t>Fair Value Unobservable Inputs, Cumulative Loss Rate</t>
  </si>
  <si>
    <t>1 year 1 month 6 days</t>
  </si>
  <si>
    <t>1 year 6 months</t>
  </si>
  <si>
    <t>Loans and Securities Backed by Residential Real Estate [Member] | Maximum [Member]</t>
  </si>
  <si>
    <t>15.60%</t>
  </si>
  <si>
    <t>17.00%</t>
  </si>
  <si>
    <t>47.10%</t>
  </si>
  <si>
    <t>44.20%</t>
  </si>
  <si>
    <t>16 years 1 month 6 days</t>
  </si>
  <si>
    <t>13 years 9 months 18 days</t>
  </si>
  <si>
    <t>Loans and Securities Backed by Residential Real Estate [Member] | Weighted Average [Member]</t>
  </si>
  <si>
    <t>8.70%</t>
  </si>
  <si>
    <t>24.20%</t>
  </si>
  <si>
    <t>27.30%</t>
  </si>
  <si>
    <t>7 years 3 months 18 days</t>
  </si>
  <si>
    <t>7 years</t>
  </si>
  <si>
    <t>Corporate Loans And Debt Securities [Member] | Minimum [Member]</t>
  </si>
  <si>
    <t>2.50%</t>
  </si>
  <si>
    <t>1.60%</t>
  </si>
  <si>
    <t>0.00%</t>
  </si>
  <si>
    <t>7 months 6 days</t>
  </si>
  <si>
    <t>8 months 12 days</t>
  </si>
  <si>
    <t>Corporate Loans And Debt Securities [Member] | Maximum [Member]</t>
  </si>
  <si>
    <t>25.00%</t>
  </si>
  <si>
    <t>36.60%</t>
  </si>
  <si>
    <t>85.00%</t>
  </si>
  <si>
    <t>85.60%</t>
  </si>
  <si>
    <t>15 years 8 months 12 days</t>
  </si>
  <si>
    <t>6 years 1 month 6 days</t>
  </si>
  <si>
    <t>Corporate Loans And Debt Securities [Member] | Weighted Average [Member]</t>
  </si>
  <si>
    <t>10.30%</t>
  </si>
  <si>
    <t>10.70%</t>
  </si>
  <si>
    <t>56.50%</t>
  </si>
  <si>
    <t>54.80%</t>
  </si>
  <si>
    <t>2 years 10 months 24 days</t>
  </si>
  <si>
    <t>2 years 6 months</t>
  </si>
  <si>
    <t>Equities and Convertible Debentures [Member] | Minimum [Member]</t>
  </si>
  <si>
    <t>Fair Value Unobservable Inputs, Multiples</t>
  </si>
  <si>
    <t>Fair Value Unobservable Inputs, Discount Rate/Yield</t>
  </si>
  <si>
    <t>6.50%</t>
  </si>
  <si>
    <t>7.10%</t>
  </si>
  <si>
    <t>Fair Value Unobservable Inputs, Growth Rate</t>
  </si>
  <si>
    <t>3.00%</t>
  </si>
  <si>
    <t>Fair Value Unobservable Inputs, Capitalization Rates</t>
  </si>
  <si>
    <t>4.20%</t>
  </si>
  <si>
    <t>5.50%</t>
  </si>
  <si>
    <t>Equities and Convertible Debentures [Member] | Maximum [Member]</t>
  </si>
  <si>
    <t>20.00%</t>
  </si>
  <si>
    <t>5.20%</t>
  </si>
  <si>
    <t>12.50%</t>
  </si>
  <si>
    <t>Equities and Convertible Debentures [Member] | Weighted Average [Member]</t>
  </si>
  <si>
    <t>16.00%</t>
  </si>
  <si>
    <t>14.80%</t>
  </si>
  <si>
    <t>4.50%</t>
  </si>
  <si>
    <t>6.80%</t>
  </si>
  <si>
    <t>7.60%</t>
  </si>
  <si>
    <t>Other Cash Instruments [Member] | Minimum [Member]</t>
  </si>
  <si>
    <t>1.90%</t>
  </si>
  <si>
    <t>0.90%</t>
  </si>
  <si>
    <t>10 months 24 days</t>
  </si>
  <si>
    <t>Other Cash Instruments [Member] | Maximum [Member]</t>
  </si>
  <si>
    <t>14.00%</t>
  </si>
  <si>
    <t>17.90%</t>
  </si>
  <si>
    <t>93.00%</t>
  </si>
  <si>
    <t>35.50%</t>
  </si>
  <si>
    <t>12 years</t>
  </si>
  <si>
    <t>11 years 4 months 24 days</t>
  </si>
  <si>
    <t>Other Cash Instruments [Member] | Weighted Average [Member]</t>
  </si>
  <si>
    <t>8.80%</t>
  </si>
  <si>
    <t>61.40%</t>
  </si>
  <si>
    <t>4 years 3 months 18 days</t>
  </si>
  <si>
    <t>Level 3 [Member] | Loans and Securities Backed by Commercial Real Estate [Member]</t>
  </si>
  <si>
    <t>Level 3 [Member] | Loans and Securities Backed by Residential Real Estate [Member]</t>
  </si>
  <si>
    <t>Level 3 [Member] | Corporate Loans And Debt Securities [Member]</t>
  </si>
  <si>
    <t>Level 3 [Member] | Equities and Convertible Debentures [Member]</t>
  </si>
  <si>
    <t>Level 3 [Member] | Other Cash Instruments [Member]</t>
  </si>
  <si>
    <t>Cash Instruments - Additional Information (Detail) - USD ($) $ in Millions</t>
  </si>
  <si>
    <t>Transfers of cash instruments from level 1 to level 2</t>
  </si>
  <si>
    <t>Transfers of cash instruments from level 2 to level 1</t>
  </si>
  <si>
    <t>Net gains / (losses) on assets</t>
  </si>
  <si>
    <t>Net realized gains / (losses) on assets</t>
  </si>
  <si>
    <t>Net unrealized gains / (losses) on assets relating to instruments still held at the reporting date</t>
  </si>
  <si>
    <t>Cash Instruments Assets [Member] | Market making [Member]</t>
  </si>
  <si>
    <t>Cash Instruments Assets [Member] | Other Principal Transactions [Member]</t>
  </si>
  <si>
    <t>Cash Instruments Assets [Member] | Interest Income [Member]</t>
  </si>
  <si>
    <t>Cash Instruments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Gross Fair Value of Derivative Asset Contracts Not Enforceable</t>
  </si>
  <si>
    <t>Gross Fair Value of Derivative Liability Contracts Not Enforceable</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s (Losses), Including Hedges, Attributable to the Impact of Changes in Credit Exposure and Credit Spreads on Derivative Contracts</t>
  </si>
  <si>
    <t>Gain reclassified to earnings from accumulated other comprehensive income</t>
  </si>
  <si>
    <t>Foreign Currency Denominated Debt Designated As Foreign Currency Hedge</t>
  </si>
  <si>
    <t>Market making [Member]</t>
  </si>
  <si>
    <t>Other Principal Transactions [Member]</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With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1 [Member] | Counterparty Netting With in Levels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With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With in Levels [Member]</t>
  </si>
  <si>
    <t>Derivatives and Hedging Activities - Fair Value, Derivatives, Measurement Inputs, Disclosure (Detail) $ in Millions</t>
  </si>
  <si>
    <t>Dec. 31, 2016USD ($)$ / Bbls$ / MMBTU</t>
  </si>
  <si>
    <t>Dec. 31, 2015USD ($)$ / Bbls$ / MMBTU</t>
  </si>
  <si>
    <t>Dec. 31, 2014USD ($)</t>
  </si>
  <si>
    <t>Fair Value Measurement Inputs Disclosure [Line Items]</t>
  </si>
  <si>
    <t>Fair Value, Measurement with Unobservable Inputs Reconciliation, Recurring Basis, Derivative Contracts Net Value, Ending Balance</t>
  </si>
  <si>
    <t>Interest Rate Contract [Member]</t>
  </si>
  <si>
    <t>Fair Value Unobservable Inputs, Average Correlation</t>
  </si>
  <si>
    <t>56.00%</t>
  </si>
  <si>
    <t>53.00%</t>
  </si>
  <si>
    <t>Fair Value Unobservable Inputs, Median Correlation</t>
  </si>
  <si>
    <t>60.00%</t>
  </si>
  <si>
    <t>55.00%</t>
  </si>
  <si>
    <t>Fair Value Unobservable Input, Average Volatility</t>
  </si>
  <si>
    <t>0.84%</t>
  </si>
  <si>
    <t>Fair Value Unobservable Input, Median Volatility</t>
  </si>
  <si>
    <t>0.57%</t>
  </si>
  <si>
    <t>Credit Risk Contract [Member]</t>
  </si>
  <si>
    <t>65.00%</t>
  </si>
  <si>
    <t>68.00%</t>
  </si>
  <si>
    <t>66.00%</t>
  </si>
  <si>
    <t>Fair Value Unobservable Inputs, Average Credit spreads</t>
  </si>
  <si>
    <t>1.22%</t>
  </si>
  <si>
    <t>1.29%</t>
  </si>
  <si>
    <t>Fair Value Unobservable Inputs, Median Credit spreads</t>
  </si>
  <si>
    <t>0.73%</t>
  </si>
  <si>
    <t>0.86%</t>
  </si>
  <si>
    <t>Fair Value Unobservable Inputs, Average Upfront Credit Points</t>
  </si>
  <si>
    <t>0.43%</t>
  </si>
  <si>
    <t>0.41%</t>
  </si>
  <si>
    <t>Fair Value Unobservable Inputs, Median Upfront Credit Points</t>
  </si>
  <si>
    <t>0.35%</t>
  </si>
  <si>
    <t>0.40%</t>
  </si>
  <si>
    <t>Fair Value Unobservable Inputs, Average Recovery rates</t>
  </si>
  <si>
    <t>58.00%</t>
  </si>
  <si>
    <t>Fair Value Unobservable Inputs, Median Recovery rates</t>
  </si>
  <si>
    <t>70.00%</t>
  </si>
  <si>
    <t>Foreign Exchange Contract [Member]</t>
  </si>
  <si>
    <t>50.00%</t>
  </si>
  <si>
    <t>51.00%</t>
  </si>
  <si>
    <t>Commodity Contract [Member]</t>
  </si>
  <si>
    <t>33.00%</t>
  </si>
  <si>
    <t>35.00%</t>
  </si>
  <si>
    <t>34.00%</t>
  </si>
  <si>
    <t>Commodity Contract [Member] | Natural Gas [Member]</t>
  </si>
  <si>
    <t>Fair Value Unobservable Inputs, Average Spread | $ / MMBTU</t>
  </si>
  <si>
    <t>Fair Value Unobservable Inputs, Median Spread | $ / MMBTU</t>
  </si>
  <si>
    <t>Commodity Contract [Member] | Oil [Member]</t>
  </si>
  <si>
    <t>Fair Value Unobservable Inputs, Average Spread | $ / Bbls</t>
  </si>
  <si>
    <t>Fair Value Unobservable Inputs, Median Spread | $ / Bbls</t>
  </si>
  <si>
    <t>Equity Contract [Member]</t>
  </si>
  <si>
    <t>41.00%</t>
  </si>
  <si>
    <t>42.00%</t>
  </si>
  <si>
    <t>48.00%</t>
  </si>
  <si>
    <t>24.00%</t>
  </si>
  <si>
    <t>Minimum [Member] | Interest Rate Contract [Member]</t>
  </si>
  <si>
    <t>Fair Value Unobservable Inputs, Correlation</t>
  </si>
  <si>
    <t>(10.00%)</t>
  </si>
  <si>
    <t>(25.00%)</t>
  </si>
  <si>
    <t>Fair Value Unobservable Input, Volatility</t>
  </si>
  <si>
    <t>0.31%</t>
  </si>
  <si>
    <t>Minimum [Member] | Credit Risk Contract [Member]</t>
  </si>
  <si>
    <t>46.00%</t>
  </si>
  <si>
    <t>Fair Value Unobservable Inputs, Credit spreads</t>
  </si>
  <si>
    <t>0.01%</t>
  </si>
  <si>
    <t>Fair Value Unobservable Inputs, Upfront Credit Points</t>
  </si>
  <si>
    <t>Fair Value Unobservable Inputs, Recovery rates</t>
  </si>
  <si>
    <t>1.00%</t>
  </si>
  <si>
    <t>2.00%</t>
  </si>
  <si>
    <t>Minimum [Member] | Foreign Exchange Contract [Member]</t>
  </si>
  <si>
    <t>Minimum [Member] | Commodity Contract [Member]</t>
  </si>
  <si>
    <t>11.00%</t>
  </si>
  <si>
    <t>Minimum [Member] | Commodity Contract [Member] | Natural Gas [Member]</t>
  </si>
  <si>
    <t>Fair Value Unobservable Inputs, Spread | $ / MMBTU</t>
  </si>
  <si>
    <t>Minimum [Member] | Commodity Contract [Member] | Oil [Member]</t>
  </si>
  <si>
    <t>Fair Value Unobservable Inputs, Spread | $ / Bbls</t>
  </si>
  <si>
    <t>Minimum [Member] | Equity Contract [Member]</t>
  </si>
  <si>
    <t>(39.00%)</t>
  </si>
  <si>
    <t>(65.00%)</t>
  </si>
  <si>
    <t>5.00%</t>
  </si>
  <si>
    <t>Maximum [Member] | Interest Rate Contract [Member]</t>
  </si>
  <si>
    <t>86.00%</t>
  </si>
  <si>
    <t>92.00%</t>
  </si>
  <si>
    <t>1.51%</t>
  </si>
  <si>
    <t>1.52%</t>
  </si>
  <si>
    <t>Maximum [Member] | Credit Risk Contract [Member]</t>
  </si>
  <si>
    <t>91.00%</t>
  </si>
  <si>
    <t>9.93%</t>
  </si>
  <si>
    <t>10.19%</t>
  </si>
  <si>
    <t>97.00%</t>
  </si>
  <si>
    <t>Maximum [Member] | Foreign Exchange Contract [Member]</t>
  </si>
  <si>
    <t>Maximum [Member] | Commodity Contract [Member]</t>
  </si>
  <si>
    <t>77.00%</t>
  </si>
  <si>
    <t>Maximum [Member] | Commodity Contract [Member] | Natural Gas [Member]</t>
  </si>
  <si>
    <t>Maximum [Member] | Commodity Contract [Member] | Oil [Member]</t>
  </si>
  <si>
    <t>Maximum [Member] | Equity Contract [Member]</t>
  </si>
  <si>
    <t>88.00%</t>
  </si>
  <si>
    <t>94.00%</t>
  </si>
  <si>
    <t>72.00%</t>
  </si>
  <si>
    <t>76.00%</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With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With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With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With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Interest Rate Contract [Member] - Fair Value Hedging [Member] - Derivative Contracts Accounted for as Hedges [Member] - USD ($) $ in Millions</t>
  </si>
  <si>
    <t>Derivative Instruments, Gain (Loss) Recognized in Income, Net</t>
  </si>
  <si>
    <t>Gain (Loss) Recognized On Hedged Borrowings and Deposits</t>
  </si>
  <si>
    <t>Derivative, Net Hedge Ineffectiveness Gain (Los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Securities purchased under agreements to resell</t>
  </si>
  <si>
    <t>Securities borrowed</t>
  </si>
  <si>
    <t>Receivables from customers and counterparties</t>
  </si>
  <si>
    <t>Securities sold under agreements to repurchase</t>
  </si>
  <si>
    <t>Securities loaned</t>
  </si>
  <si>
    <t>Other secured financings</t>
  </si>
  <si>
    <t>Unsecured borrowings Short-term</t>
  </si>
  <si>
    <t>Unsecured borrowings Long-term</t>
  </si>
  <si>
    <t>Other liabilities and accrued expenses</t>
  </si>
  <si>
    <t>Fair Value Option - Additional Information (Detail) - USD ($) $ in Millions</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DVA on such financial liabilities included in "Debt valuation adjustment" within the condensed consolidated statements of comprehensive income, net of tax</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Minimum [Member] | Other Secured Financings at Fair Value [Member]</t>
  </si>
  <si>
    <t>0.60%</t>
  </si>
  <si>
    <t>1 month 6 days</t>
  </si>
  <si>
    <t>1 year 7 months 6 days</t>
  </si>
  <si>
    <t>Maximum [Member] | Other Secured Financings at Fair Value [Member]</t>
  </si>
  <si>
    <t>16.60%</t>
  </si>
  <si>
    <t>10.00%</t>
  </si>
  <si>
    <t>5 years 8 months 12 days</t>
  </si>
  <si>
    <t>8 years 9 months 18 days</t>
  </si>
  <si>
    <t>Weighted Average [Member] | Other Secured Financings at Fair Value [Member]</t>
  </si>
  <si>
    <t>2 years 9 months 18 days</t>
  </si>
  <si>
    <t>Other Financial Liabilities [Member]</t>
  </si>
  <si>
    <t>Gains/(Losses) on liabilities</t>
  </si>
  <si>
    <t>Realized Gains/(Losses) on liabilities</t>
  </si>
  <si>
    <t>DVA on such financial liabilities included in "Debt valuation adjustment" within the condensed consolidated statements of comprehensive income</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Other Financial Liabilities [Member] | Other Secured Financings at Fair Value [Member]</t>
  </si>
  <si>
    <t>Other Financial Liabilities [Member] | Unsecured Long-Term Borrowings at Fair Value [Member]</t>
  </si>
  <si>
    <t>Fair Value Option - Level 3 Rollforward (Detail) - USD ($) $ in Millions</t>
  </si>
  <si>
    <t>Other Financial Assets [Member]</t>
  </si>
  <si>
    <t>Fair Value, Assets and Liabilities Measured on Recurring Basis, Unobservable Input Reconciliation [Line Items]</t>
  </si>
  <si>
    <t>Net Realized Gains/(Losse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nd Accrued Expens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nd Accrued Expenses at Fair Value [Member]</t>
  </si>
  <si>
    <t>Fair Value Option Other [Member]</t>
  </si>
  <si>
    <t>Fair Value Option - Gains and Losses on Other Financial Assets and Financial Liabilities at Fair Value (Parenthetical) (Detail) - USD ($) $ in Millions</t>
  </si>
  <si>
    <t>Gains/(Losses) on the embedded derivative component of hybrid financial instruments</t>
  </si>
  <si>
    <t>Fair Value Option - Loans and Lending Commitments (Detail) - USD ($) $ in Millions</t>
  </si>
  <si>
    <t>Aggregate contractual principal amount of performing loans and long-term receivables in excess of fair value</t>
  </si>
  <si>
    <t>Aggregate contractual principal amount of loans on non-accrual status and/or more than 90 days past due in excess of fair value (excluding loans carried at zero fair value and considered uncollectible)</t>
  </si>
  <si>
    <t>Aggregate fair value of loans on non-accrual status and/or more than 90 days past due</t>
  </si>
  <si>
    <t>Loans Receivable - Summary of Loans Receivable (Detail) - USD ($) $ in Millions</t>
  </si>
  <si>
    <t>Loans Receivable [Line Items]</t>
  </si>
  <si>
    <t>Allowance for loan losses</t>
  </si>
  <si>
    <t>Total loans receivable</t>
  </si>
  <si>
    <t>Corporate Loans [Member]</t>
  </si>
  <si>
    <t>Loans to Private Wealth Management Clients [Member]</t>
  </si>
  <si>
    <t>Loans Backed by Commercial Real Estate [Member]</t>
  </si>
  <si>
    <t>Loans Backed by Residential Real Estate [Member]</t>
  </si>
  <si>
    <t>Other Loans [Member]</t>
  </si>
  <si>
    <t>Loans Receivable - Additional Information (Detail) - USD ($) $ in Millions</t>
  </si>
  <si>
    <t>Estimated fair Value of loans receivable</t>
  </si>
  <si>
    <t>Amount of lending commitments held for investment</t>
  </si>
  <si>
    <t>Carrying value of the liabilities relating to lending commitments held for investment</t>
  </si>
  <si>
    <t>Estimated fair value of the liabilities relating to lending commitments held for investment</t>
  </si>
  <si>
    <t>Impaired loans receivable (excluding PCI loans) in non-accrual status</t>
  </si>
  <si>
    <t>Corporate loans modified in a troubled debt restructuring</t>
  </si>
  <si>
    <t>Lending commitments related to loans modified in a troubled debt restructuring</t>
  </si>
  <si>
    <t>PCI Loans [Member]</t>
  </si>
  <si>
    <t>Outstanding principal balance</t>
  </si>
  <si>
    <t>Accretable yield</t>
  </si>
  <si>
    <t>Fair value of loans at the time of acquisition</t>
  </si>
  <si>
    <t>Expected cash flows at the time of acquisition</t>
  </si>
  <si>
    <t>Contractually required cash flows at the time of acquisition</t>
  </si>
  <si>
    <t>PCI Loans [Member] | Loans Backed by Commercial Real Estate [Member]</t>
  </si>
  <si>
    <t>PCI Loans [Member] | Loans Backed by Residential Real Estate [Member]</t>
  </si>
  <si>
    <t>PCI Loans [Member] | Other Loans [Member]</t>
  </si>
  <si>
    <t>Loans Receivable - Summary of Loans Receivable - Credit Rating Equivalent (Detail) - USD ($) $ in Millions</t>
  </si>
  <si>
    <t>Financing Receivable, Recorded Investment [Line Items]</t>
  </si>
  <si>
    <t>Loans</t>
  </si>
  <si>
    <t>Lending Commitment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Summary of Changes in Allowance for Loan Losses and Allowance for Losses on Lending Commitments (Detail) - USD ($) $ in Millions</t>
  </si>
  <si>
    <t>Balance, beginning of period</t>
  </si>
  <si>
    <t>Charge-offs</t>
  </si>
  <si>
    <t>Provision</t>
  </si>
  <si>
    <t>Balance, end of period</t>
  </si>
  <si>
    <t>Allowance for losses on lending commitment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Federal Agency Obligations [Member]</t>
  </si>
  <si>
    <t>Non-U.S. Government and Agency Obligations [Member]</t>
  </si>
  <si>
    <t>Securities Backed By Commercial Real Estate [Member]</t>
  </si>
  <si>
    <t>Securities Backed By Residential Real Estate [Member]</t>
  </si>
  <si>
    <t>Corporate Loans and Debt Securities [Member]</t>
  </si>
  <si>
    <t>State and Municipal Obligations [Member]</t>
  </si>
  <si>
    <t>Other Debt Obligations [Member]</t>
  </si>
  <si>
    <t>Equities and Convertible Debentur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2.93%</t>
  </si>
  <si>
    <t>Weighted average interest rate, after giving effect to hedging activities, on other secured financings at amortized cost (long-term)</t>
  </si>
  <si>
    <t>4.06%</t>
  </si>
  <si>
    <t>2.87%</t>
  </si>
  <si>
    <t>Non-U.S. Dollar [Member]</t>
  </si>
  <si>
    <t>3.83%</t>
  </si>
  <si>
    <t>2.16%</t>
  </si>
  <si>
    <t>1.54%</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2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t Fair Value and Other Assets Pledged as Collateral (Detail) - USD ($) $ in Millions</t>
  </si>
  <si>
    <t>Financial instruments owned at fair value pledged in connection with repurchase agreements, securities lending agreements and other secured financings to counterparties that had the right to deliver or repledge</t>
  </si>
  <si>
    <t>Financial instruments owned at fair value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Securities [Member]</t>
  </si>
  <si>
    <t>Other Commercial Mortgage-backed [Member]</t>
  </si>
  <si>
    <t>CDOs, CLOs And Other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Other Retained Interests [Member]</t>
  </si>
  <si>
    <t>Weighted average life (years)</t>
  </si>
  <si>
    <t>3 years 6 months</t>
  </si>
  <si>
    <t>Maximum Exposure to Adverse Changes in the value of retained interests relating to Other securitie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Securities [Member]</t>
  </si>
  <si>
    <t>7 years 6 months</t>
  </si>
  <si>
    <t>Constant prepayment rate</t>
  </si>
  <si>
    <t>8.10%</t>
  </si>
  <si>
    <t>10.40%</t>
  </si>
  <si>
    <t>Impact of 10% adverse change</t>
  </si>
  <si>
    <t>Impact of 20% adverse change</t>
  </si>
  <si>
    <t>Discount rate</t>
  </si>
  <si>
    <t>5.30%</t>
  </si>
  <si>
    <t>Variable Interest Entities (Nonconsolidated Variable Interest Entities) - Additional Information (Detail) - USD ($) $ in Millions</t>
  </si>
  <si>
    <t>Jan. 01, 2016</t>
  </si>
  <si>
    <t>Variable Interest Entity [Line Items]</t>
  </si>
  <si>
    <t>Assets in VIEs</t>
  </si>
  <si>
    <t>Carrying Value of the Firm's Variable Interests in Nonconsolidated VIEs - Assets</t>
  </si>
  <si>
    <t>Maximum Exposure to Loss in Nonconsolidated VIEs</t>
  </si>
  <si>
    <t>Investments in Funds and Other [Member]</t>
  </si>
  <si>
    <t>Accounting Standards Update 2015-02 [Member] | Investments in Funds and Other [Member]</t>
  </si>
  <si>
    <t>Variable Interest Entities (Consolidated Variable Interest Entities) - Additional Information (Detail) - Real Estate, Credit-Related and Other Investing [Member] - USD ($) $ in Millions</t>
  </si>
  <si>
    <t>Liabilities</t>
  </si>
  <si>
    <t>Accounting Standards Update 2015-02 [Member]</t>
  </si>
  <si>
    <t>Variable Interest Entities - Nonconsolidated Variable Interest Entities (Detail) - USD ($) $ in Millions</t>
  </si>
  <si>
    <t>Assets in VIE</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Securities [Member] | Retained Interests, Maximum Exposure to Loss [Member]</t>
  </si>
  <si>
    <t>Mortgage-Backed Securities [Member] | Purchased Interests, Maximum Exposure to Loss [Member]</t>
  </si>
  <si>
    <t>Mortgage-Backed Securities [Member] | Commitments and Guarantees, Maximum Exposure to Loss [Member]</t>
  </si>
  <si>
    <t>Mortgage-Backed Securities [Member] | Derivative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Commitments and Guarantees, Maximum Exposure to Loss [Member]</t>
  </si>
  <si>
    <t>Corporate CDOs and CLOs [Member] | Derivatives, Maximum Exposure to Loss [Member]</t>
  </si>
  <si>
    <t>Corporate CDOs and CLOs [Member] | Loans and Investment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Asset-Backed [Member] | Loans and Investments, Maximum Exposure to Loss [Member]</t>
  </si>
  <si>
    <t>Investments in Funds and Other [Member] | Commitments and Guarantees, Maximum Exposure to Loss [Member]</t>
  </si>
  <si>
    <t>Investments in Funds and Other [Member] | Derivatives, Maximum Exposure to Loss [Member]</t>
  </si>
  <si>
    <t>Investments in Funds and Other [Member] | Loans and Investments, Maximum Exposure to Loss [Member]</t>
  </si>
  <si>
    <t>Variable Interest Entities - Nonconsolidated Variable Interest Entities (Parenthetical) (Detail) - USD ($) $ in Millions</t>
  </si>
  <si>
    <t>Commitments and guarantees and derivative transactions with VIEs to which the firm transferred assets</t>
  </si>
  <si>
    <t>CDOs Backed by Mortgage Obligations [Member]</t>
  </si>
  <si>
    <t>Variable Interest Entities - Consolidated Variable Interest Entities (Detail) - USD ($) $ in Millions</t>
  </si>
  <si>
    <t>Dec. 31, 2013</t>
  </si>
  <si>
    <t>Receivables from brokers, dealers and clearing organizations</t>
  </si>
  <si>
    <t>Payables to brokers, dealers and clearing organizations</t>
  </si>
  <si>
    <t>Payables to customers and counterparties</t>
  </si>
  <si>
    <t>Unsecured short-term borrowings</t>
  </si>
  <si>
    <t>Unsecured long-term borrowings</t>
  </si>
  <si>
    <t>CDOs, 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Equity-method investments</t>
  </si>
  <si>
    <t>Miscellaneous receivables and other</t>
  </si>
  <si>
    <t>Other Assets - Other Assets (Parenthetical) (Detail) - USD ($) $ in Millions</t>
  </si>
  <si>
    <t>Investments accounted for at fair value excluded from equity-method investments</t>
  </si>
  <si>
    <t>Investments in qualified affordable housing projects</t>
  </si>
  <si>
    <t>Other Assets - Additional Information (Detail) - USD ($) $ in Millions</t>
  </si>
  <si>
    <t>Accumulated depreciation and amortization</t>
  </si>
  <si>
    <t>Property, leasehold improvements and equipment used for operation</t>
  </si>
  <si>
    <t>Amortization period - Capitalized costs of software developed or obtained for internal use</t>
  </si>
  <si>
    <t>3 years</t>
  </si>
  <si>
    <t>Impairment charges</t>
  </si>
  <si>
    <t>Impairment charges related to property, leasehold improvements and equipment</t>
  </si>
  <si>
    <t>Impairment charges related to identifiable intangible assets</t>
  </si>
  <si>
    <t>Impairment charges related to goodwill</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ing and Lending [Member]</t>
  </si>
  <si>
    <t>Investment Management [Member]</t>
  </si>
  <si>
    <t>Other Assets - Intangible Assets Disclosure (Detail) - USD ($) $ in Millions</t>
  </si>
  <si>
    <t>Finite-Lived Intangible Assets [Line Items]</t>
  </si>
  <si>
    <t>Gross carrying amount</t>
  </si>
  <si>
    <t>Accumulated amortization</t>
  </si>
  <si>
    <t>Net carrying amount</t>
  </si>
  <si>
    <t>Customer Lists [Member]</t>
  </si>
  <si>
    <t>Other [Member]</t>
  </si>
  <si>
    <t>Other Assets - Intangible Assets Disclosure - Additional Information (Detail) - USD ($) $ in Millions</t>
  </si>
  <si>
    <t>Identifiable intangible assets</t>
  </si>
  <si>
    <t>Identifiable intangible assets approximate weighted average remaining life in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1 (Detail) $ in Millions</t>
  </si>
  <si>
    <t>Dec. 31, 2016USD ($)</t>
  </si>
  <si>
    <t>Finite-Lived Intangible Assets, Net, Amortization Expense, Fiscal Year Maturity [Abstract]</t>
  </si>
  <si>
    <t>Future amortization, 2017</t>
  </si>
  <si>
    <t>Future amortization, 2018</t>
  </si>
  <si>
    <t>Future amortization, 2019</t>
  </si>
  <si>
    <t>Future amortization, 2020</t>
  </si>
  <si>
    <t>Future amortization, 2021</t>
  </si>
  <si>
    <t>Deposits - Types and Sources of the Firm's Deposits (Detail) - USD ($) $ in Millions</t>
  </si>
  <si>
    <t>Deposits [Line Items]</t>
  </si>
  <si>
    <t>Savings and Demand</t>
  </si>
  <si>
    <t>Time</t>
  </si>
  <si>
    <t>Private Bank And Online Retail [Member]</t>
  </si>
  <si>
    <t>Private Bank Deposits [Member]</t>
  </si>
  <si>
    <t>Brokered Certificates Of Deposit [Member]</t>
  </si>
  <si>
    <t>Deposit Sweep Programs [Member]</t>
  </si>
  <si>
    <t>Institutional [Member]</t>
  </si>
  <si>
    <t>Deposits - Additional Information (Detail) - GE Capital Bank [Member] $ in Millions</t>
  </si>
  <si>
    <t>Apr. 30, 2016USD ($)</t>
  </si>
  <si>
    <t>Deposits assumed</t>
  </si>
  <si>
    <t>Online Deposit Accounts and Certificates of Deposit [Member]</t>
  </si>
  <si>
    <t>Deposits - Types and Sources of the Firm's Deposits (Parenthetical) (Detail) - USD ($) $ in Millions</t>
  </si>
  <si>
    <t>Deposits [Abstract]</t>
  </si>
  <si>
    <t>Weighted average maturity of time deposits</t>
  </si>
  <si>
    <t>Deposits insured by the FDIC</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greater than $250,000</t>
  </si>
  <si>
    <t>Total foreign time deposits greater than $250,000</t>
  </si>
  <si>
    <t>Short-Term Borrowings - Short-Term Borrowings (Detail) - USD ($) $ in Millions</t>
  </si>
  <si>
    <t>Short-Term Borrowings - Unsecured Short-Term Borrowings (Detail) - USD ($) $ in Millions</t>
  </si>
  <si>
    <t>Current portion of unsecured long-term borrowings</t>
  </si>
  <si>
    <t>Hybrid financial instruments</t>
  </si>
  <si>
    <t>Commercial paper</t>
  </si>
  <si>
    <t>Other short-term borrowings</t>
  </si>
  <si>
    <t>Total unsecured short-term borrowings</t>
  </si>
  <si>
    <t>Unsecured short-term debt, weighted average interest rate, after giving effect to hedging activities</t>
  </si>
  <si>
    <t>1.68%</t>
  </si>
  <si>
    <t>Short-Term Borrowings - Unsecured Short-Term Borrowings (Parenthetical) (Detail) - USD ($) $ in Millions</t>
  </si>
  <si>
    <t>Short-term Debt [Line Items]</t>
  </si>
  <si>
    <t>Current portion unsecured long-term borrowings</t>
  </si>
  <si>
    <t>Group Inc. [Member]</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Subsidiaries [Member]</t>
  </si>
  <si>
    <t>U.S. Dollar [Member] | Group Inc. [Member]</t>
  </si>
  <si>
    <t>U.S. Dollar [Member] | Subsidiaries [Member]</t>
  </si>
  <si>
    <t>Non-U.S. Dollar [Member] | Group Inc. [Member]</t>
  </si>
  <si>
    <t>Non-U.S. Dollar [Member] | Subsidiaries [Member]</t>
  </si>
  <si>
    <t>Long-Term Borrowings - Unsecured Long-Term Borrowings (Parenthetical) (Detail) - Unsecured Debt [Member]</t>
  </si>
  <si>
    <t>U.S. Dollar [Member] | Minimum [Member]</t>
  </si>
  <si>
    <t>Fixed interest rate debt obligations interest rates range</t>
  </si>
  <si>
    <t>U.S. Dollar [Member] | Maximum [Member]</t>
  </si>
  <si>
    <t>10.04%</t>
  </si>
  <si>
    <t>U.S. Dollar [Member] | Weighted Average [Member]</t>
  </si>
  <si>
    <t>4.57%</t>
  </si>
  <si>
    <t>4.89%</t>
  </si>
  <si>
    <t>Non-U.S. Dollar [Member] | Minimum [Member]</t>
  </si>
  <si>
    <t>0.02%</t>
  </si>
  <si>
    <t>Non-U.S. Dollar [Member] | Maximum [Member]</t>
  </si>
  <si>
    <t>Non-U.S. Dollar [Member] | Weighted Average [Member]</t>
  </si>
  <si>
    <t>3.05%</t>
  </si>
  <si>
    <t>3.81%</t>
  </si>
  <si>
    <t>Long-Term Borrowings - Unsecured Long-Term Borrowings by Maturity Date (Detail) - USD ($) $ in Millions</t>
  </si>
  <si>
    <t>Unsecured Debt [Member]</t>
  </si>
  <si>
    <t>Group Inc. [Member] | Unsecured Debt [Member]</t>
  </si>
  <si>
    <t>Subsidiaries [Member] | Unsecured Debt [Member]</t>
  </si>
  <si>
    <t>Long-Term Borrowings - Unsecured Long-Term Borrowings by Maturity Date (Parenthetical) (Detail) $ in Millions</t>
  </si>
  <si>
    <t>2022 and thereafter</t>
  </si>
  <si>
    <t>Amount related to interest rate hedges on certain unsecured long-term borrowings</t>
  </si>
  <si>
    <t>Long-Term Borrowings - Unsecured Long-Term Borrowings after Hedging (Detail) - USD ($) $ in Millions</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2.73%</t>
  </si>
  <si>
    <t>Effective weighted average interest rates for unsecured long-term borrowings, after hedging fixed rate obligations</t>
  </si>
  <si>
    <t>3.90%</t>
  </si>
  <si>
    <t>4.33%</t>
  </si>
  <si>
    <t>Effective weighted average interest rates for unsecured long-term borrowings, after hedging - floating rate obligations</t>
  </si>
  <si>
    <t>1.97%</t>
  </si>
  <si>
    <t>1.84%</t>
  </si>
  <si>
    <t>Long-Term Borrowings - Additional Information (Detail) - USD ($) $ in Millions</t>
  </si>
  <si>
    <t>Mar. 31, 2015</t>
  </si>
  <si>
    <t>Minimum redemption or purchase price required</t>
  </si>
  <si>
    <t>APEX exchanged, par amount</t>
  </si>
  <si>
    <t>Series E and Series F Preferred Stock canceled, redemption value</t>
  </si>
  <si>
    <t>Subordinated Debt [Member]</t>
  </si>
  <si>
    <t>Subordinated debt maturities, description</t>
  </si>
  <si>
    <t>As of both  December 2016 and December 2015, subordinated debt had maturities ranging from  2018 to 2045.</t>
  </si>
  <si>
    <t>Subordinated debt maturities, range, start</t>
  </si>
  <si>
    <t>Dec. 31,
		2018</t>
  </si>
  <si>
    <t>Subordinated debt maturities, range, end</t>
  </si>
  <si>
    <t>Dec. 31,
		2045</t>
  </si>
  <si>
    <t>Goldman Sachs Capital I [Member]</t>
  </si>
  <si>
    <t>Interest Rate of Junior Subordinated Debentures issued to Trust, Fixed</t>
  </si>
  <si>
    <t>6.345%</t>
  </si>
  <si>
    <t>Maturity date of Junior Subordinated Debentures issued to Trust</t>
  </si>
  <si>
    <t>Feb. 15,
		2034</t>
  </si>
  <si>
    <t>Junior subordinated debentures issued to Goldman Sachs Capital I (Trust)</t>
  </si>
  <si>
    <t>Guaranteed preferred beneficial interests issued to third parties</t>
  </si>
  <si>
    <t>Common beneficial interests issued to Group Inc.</t>
  </si>
  <si>
    <t>Common beneficial interests delivered to the Trust</t>
  </si>
  <si>
    <t>Trust Preferred Securities purchased, par amount</t>
  </si>
  <si>
    <t>Junior subordinated debt, outstanding par amount</t>
  </si>
  <si>
    <t>Trust Preferred Securities, outstanding par amount</t>
  </si>
  <si>
    <t>Common beneficial interests, outstanding par amount</t>
  </si>
  <si>
    <t>Interest Rate of Junior Subordinated Debentures held by certain third parties</t>
  </si>
  <si>
    <t>Maturity date of Junior Subordinated Debentures held by certain third parties</t>
  </si>
  <si>
    <t>The 2012 Trusts [Member]</t>
  </si>
  <si>
    <t>Senior guaranteed trust securities issued by the Murray Street Trust and Vesey Street Trust (together, the 2012 Trusts)</t>
  </si>
  <si>
    <t>Senior guaranteed trust securities issued by the Murray Street Trust and Vesey Street Trust outstanding</t>
  </si>
  <si>
    <t>Maturity date of Junior Subordinated Debt held by Murray Street Trust</t>
  </si>
  <si>
    <t>Mar. 9,
		2017</t>
  </si>
  <si>
    <t>Interest Rate of Junior Subordinated Debt held by Murray Street Trust, Fixed</t>
  </si>
  <si>
    <t>4.647%</t>
  </si>
  <si>
    <t>Long-Term Borrowings - Subordinated Long-Term Borrowings (Detail) - USD ($) $ in Millions</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4.29%</t>
  </si>
  <si>
    <t>3.79%</t>
  </si>
  <si>
    <t>Effective weighted average interest rate of long-term junior subordinated debt, after hedging</t>
  </si>
  <si>
    <t>5.70%</t>
  </si>
  <si>
    <t>5.77%</t>
  </si>
  <si>
    <t>Effective weighted average interest rate on long-term subordinated borrowings, after hedging</t>
  </si>
  <si>
    <t>4.41%</t>
  </si>
  <si>
    <t>3.93%</t>
  </si>
  <si>
    <t>Long-term debt, par amount</t>
  </si>
  <si>
    <t>Junior Subordinated Debt [Member]</t>
  </si>
  <si>
    <t>Long-Term Borrowings - Subordinated Long-Term Borrowings (Parenthetical) (Detail) - USD ($) $ in Millions</t>
  </si>
  <si>
    <t>Group Inc. [Member] | Subordinated Debt [Member]</t>
  </si>
  <si>
    <t>Other Liabilities and Accrued Expenses - Other Liabilities (Detail) - USD ($) $ in Millions</t>
  </si>
  <si>
    <t>Noncontrolling interests</t>
  </si>
  <si>
    <t>Income tax-related liabilities</t>
  </si>
  <si>
    <t>Employee interests in consolidated funds</t>
  </si>
  <si>
    <t>Subordinated liabilities of consolidated VIEs</t>
  </si>
  <si>
    <t>Accrued expenses and other</t>
  </si>
  <si>
    <t>Commitments, Contingencies and Guarantees - Commitments (Detail) - USD ($) $ in Millions</t>
  </si>
  <si>
    <t>Commitment Liabilities [Line Items]</t>
  </si>
  <si>
    <t>Total commitments to extend credit</t>
  </si>
  <si>
    <t>Contingent and forward starting resale and securities borrowing agreements</t>
  </si>
  <si>
    <t>Forward starting repurchase and secured lending agreement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Additional Information (Detail) - USD ($)</t>
  </si>
  <si>
    <t>Summary Of Commitments And Contingent Liabilities [Line Items]</t>
  </si>
  <si>
    <t>Approximate amount of lending commitments held for investment</t>
  </si>
  <si>
    <t>Approximate amount of lending commitments held for sale</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Exit costs incurred</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Residential Mortgage Backed Securities Working Group [Member]</t>
  </si>
  <si>
    <t>Settlement agreement amount</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 USD ($) $ / shares in Units, $ in Millions</t>
  </si>
  <si>
    <t>Jan. 17, 2017</t>
  </si>
  <si>
    <t>Jan. 10, 2017</t>
  </si>
  <si>
    <t>Equity [Line Items]</t>
  </si>
  <si>
    <t>Dividends declared per common share</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 and the exercise price of stock options</t>
  </si>
  <si>
    <t>Cancelled stock options, Total</t>
  </si>
  <si>
    <t>Series E Preferred Stock cancelled, number of shares</t>
  </si>
  <si>
    <t>Series F Preferred Stock cancelled, number of shares</t>
  </si>
  <si>
    <t>Series E and Series F Preferred Stock cancelled, redemption value</t>
  </si>
  <si>
    <t>Difference between fair value of APEX and net carrying value of preferred stock at time of cancellation</t>
  </si>
  <si>
    <t>Series A Preferred Stock [Member]</t>
  </si>
  <si>
    <t>Preferred stock dividends declared</t>
  </si>
  <si>
    <t>Series B Preferred Stock [Member]</t>
  </si>
  <si>
    <t>Series C Preferred Stock [Member]</t>
  </si>
  <si>
    <t>Series D Preferred Stock [Member]</t>
  </si>
  <si>
    <t>Series I Preferred Stock [Member]</t>
  </si>
  <si>
    <t>Series J Preferred Stock [Member]</t>
  </si>
  <si>
    <t>Series K Preferred Stock [Member]</t>
  </si>
  <si>
    <t>Series N Preferred Stock [Member]</t>
  </si>
  <si>
    <t>Series E Preferred Stock [Member]</t>
  </si>
  <si>
    <t>Series F Preferred Stock [Member]</t>
  </si>
  <si>
    <t>Subsequent Event [Member]</t>
  </si>
  <si>
    <t>Dividends payable date declared</t>
  </si>
  <si>
    <t>Jan. 17,
		2016</t>
  </si>
  <si>
    <t>Dividends payable date to be paid</t>
  </si>
  <si>
    <t>Mar. 30,
		2017</t>
  </si>
  <si>
    <t>Dividends payable date of record</t>
  </si>
  <si>
    <t>Mar. 2,
		2017</t>
  </si>
  <si>
    <t>Subsequent Event [Member] | Series A Preferred Stock [Member] | Group Inc. [Member]</t>
  </si>
  <si>
    <t>Jan. 10,
		2017</t>
  </si>
  <si>
    <t>Feb. 10,
		2017</t>
  </si>
  <si>
    <t>Jan. 26,
		2017</t>
  </si>
  <si>
    <t>Subsequent Event [Member] | Series B Preferred Stock [Member] | Group Inc. [Member]</t>
  </si>
  <si>
    <t>Subsequent Event [Member] | Series C Preferred Stock [Member] | Group Inc. [Member]</t>
  </si>
  <si>
    <t>Subsequent Event [Member] | Series D Preferred Stock [Member] | Group Inc. [Member]</t>
  </si>
  <si>
    <t>Subsequent Event [Member] | Series I Preferred Stock [Member] | Group Inc. [Member]</t>
  </si>
  <si>
    <t>Subsequent Event [Member] | Series J Preferred Stock [Member] | Group Inc. [Member]</t>
  </si>
  <si>
    <t>Subsequent Event [Member] | Series K Preferred Stock [Member] | Group Inc. [Member]</t>
  </si>
  <si>
    <t>Subsequent Event [Member] | Series N Preferred Stock [Member] | Group Inc. [Member]</t>
  </si>
  <si>
    <t>Subsequent Event [Member] | Series E Preferred Stock [Member] | Group Inc. [Member]</t>
  </si>
  <si>
    <t>Mar. 1,
		2017</t>
  </si>
  <si>
    <t>Feb. 14,
		2017</t>
  </si>
  <si>
    <t>Subsequent Event [Member] | Series F Preferred Stock [Member] | Group Inc. [Member]</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USD ($) $ / shares in Units, $ in Millions</t>
  </si>
  <si>
    <t>Jul. 31, 2016</t>
  </si>
  <si>
    <t>Feb. 29, 2016</t>
  </si>
  <si>
    <t>Class of Stock [Line Items]</t>
  </si>
  <si>
    <t>Shares Authorized</t>
  </si>
  <si>
    <t>Shares Issued</t>
  </si>
  <si>
    <t>Shares Outstanding</t>
  </si>
  <si>
    <t>Redemption Value</t>
  </si>
  <si>
    <t>Depositary Shares Per Share</t>
  </si>
  <si>
    <t>Earliest Redemption Date</t>
  </si>
  <si>
    <t>Currently redeemable</t>
  </si>
  <si>
    <t>Liquidation Preference</t>
  </si>
  <si>
    <t>Dividend Rate</t>
  </si>
  <si>
    <t xml:space="preserve">3 month LIBOR + 0.75%, with floor of 3.75% per annum </t>
  </si>
  <si>
    <t>6.20% per annum</t>
  </si>
  <si>
    <t>3 month LIBOR + 0.75%, with floor of 4.00% per annum</t>
  </si>
  <si>
    <t>3 month LIBOR + 0.67%, with floor of 4.00% per annum</t>
  </si>
  <si>
    <t>3 month LIBOR + 0.77%, with floor of 4.00% per annum</t>
  </si>
  <si>
    <t>Nov. 10,
		2017</t>
  </si>
  <si>
    <t>5.95% per annum</t>
  </si>
  <si>
    <t>May 10,
		2023</t>
  </si>
  <si>
    <t xml:space="preserve">5.50% per annum to, but excluding, May 10, 2023; 3 month LIBOR + 3.64% per annum thereafter </t>
  </si>
  <si>
    <t>May 10,
		2024</t>
  </si>
  <si>
    <t xml:space="preserve">6.375% per annum to, but excluding, May 10, 2024; 3 month LIBOR + 3.55% per annum thereafter </t>
  </si>
  <si>
    <t>Series L Preferred Stock [Member]</t>
  </si>
  <si>
    <t>May 10,
		2019</t>
  </si>
  <si>
    <t xml:space="preserve">5.70% per annum to, but excluding, May 10, 2019; 3 month LIBOR + 3.884% per annum thereafter </t>
  </si>
  <si>
    <t>Series M Preferred Stock [Member]</t>
  </si>
  <si>
    <t>May 10,
		2020</t>
  </si>
  <si>
    <t xml:space="preserve">5.375% per annum to, but excluding, May 10, 2020; 3 month LIBOR + 3.922% per annum thereafter </t>
  </si>
  <si>
    <t>May 10,
		2021</t>
  </si>
  <si>
    <t>6.30% per annum</t>
  </si>
  <si>
    <t>Series O Preferred Stock [Member]</t>
  </si>
  <si>
    <t>Nov. 10,
		2026</t>
  </si>
  <si>
    <t>5.30% per annum to, but excluding, November 10, 2026; 3 month LIBOR + 3.834% per annum thereafter</t>
  </si>
  <si>
    <t>Shareholders' Equity - Summary of Perpetual Preferred Stock Issued and Outstanding (Parenthetical) (Detail) - $ / shares</t>
  </si>
  <si>
    <t>Preferred Stock</t>
  </si>
  <si>
    <t>Preferred stock dividend rate</t>
  </si>
  <si>
    <t>6.30%</t>
  </si>
  <si>
    <t>Shareholders' Equity - Summary of Preferred Dividends Declared on Preferred Stock Issued (Detail) - USD ($) $ / shares in Units, $ in Millions</t>
  </si>
  <si>
    <t>Total preferred stock dividends declared</t>
  </si>
  <si>
    <t>Shareholders' Equity - Summary of Preferred Dividends Declared on Preferred Stock Issued (Parenthetical) (Detail)</t>
  </si>
  <si>
    <t>Dec. 31, 2016$ / sharesshares</t>
  </si>
  <si>
    <t>Series E and Series F Preferred Stock prorated dividend related to shares which were cancelled | $ / shares</t>
  </si>
  <si>
    <t>Series E Preferred Stock cancelled with prorated dividend , number of shares</t>
  </si>
  <si>
    <t>Series F Preferred Stock cancelled with prorated dividend, number of shares</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Debt Valuation Adjustment [Member] | Accounting Standards Update 2016-01 [Member]</t>
  </si>
  <si>
    <t>Pension and Postretirement Liabilities [Member]</t>
  </si>
  <si>
    <t>Regulation and Capital Adequacy - Minimum Capital Ratios (Detail)</t>
  </si>
  <si>
    <t>Regulation And Capital Adequacy [Abstract]</t>
  </si>
  <si>
    <t>CET1 ratio</t>
  </si>
  <si>
    <t>5.875%</t>
  </si>
  <si>
    <t>Tier 1 capital ratio</t>
  </si>
  <si>
    <t>7.375%</t>
  </si>
  <si>
    <t>Total capital ratio</t>
  </si>
  <si>
    <t>9.375%</t>
  </si>
  <si>
    <t>8.00%</t>
  </si>
  <si>
    <t>Tier 1 leverage ratio</t>
  </si>
  <si>
    <t>4.00%</t>
  </si>
  <si>
    <t>Regulation and Capital Adequacy - Additional Information (Detail) - USD ($) $ in Millions</t>
  </si>
  <si>
    <t>Compliance with Regulatory Capital Requirements under Banking Regulations [Line Items]</t>
  </si>
  <si>
    <t>Capital conservation buffer</t>
  </si>
  <si>
    <t>0.625%</t>
  </si>
  <si>
    <t>Global Systemically Important Bank (G-SIB) buffer</t>
  </si>
  <si>
    <t>0.75%</t>
  </si>
  <si>
    <t>Counter-cyclical capital buffer</t>
  </si>
  <si>
    <t>G-SIB buffer</t>
  </si>
  <si>
    <t>Confidence level for regulatory VaR</t>
  </si>
  <si>
    <t>Confidence level for risk management VaR</t>
  </si>
  <si>
    <t>Time horizon for regulatory VaR (in days)</t>
  </si>
  <si>
    <t>10 days</t>
  </si>
  <si>
    <t>Time horizon for risk management VaR (in days)</t>
  </si>
  <si>
    <t>1 day</t>
  </si>
  <si>
    <t>Increased deductions due to transitional provisions, percentage</t>
  </si>
  <si>
    <t>40.00%</t>
  </si>
  <si>
    <t>Minimum equity capital that is required to be maintained in regulated subsidiaries</t>
  </si>
  <si>
    <t>Standardized Capital Rules [Member]</t>
  </si>
  <si>
    <t>Change in Credit RWAs</t>
  </si>
  <si>
    <t>Change in Market RWAs</t>
  </si>
  <si>
    <t>Basel III Advanced Transitional [Member]</t>
  </si>
  <si>
    <t>Change in Operational RWAs</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EC [Member]</t>
  </si>
  <si>
    <t>GS Bank USA [Member]</t>
  </si>
  <si>
    <t>Amount deposited by GS Bank USA held at the Federal Reserve Bank of New York</t>
  </si>
  <si>
    <t>Excess amount deposited by GS Bank USA held at the Federal Reserve Bank of New York</t>
  </si>
  <si>
    <t>Regulation and Capital Adequacy - Minimum Capital Ratios (Parenthetical) (Detail)</t>
  </si>
  <si>
    <t>Well-capitalized minimum total capital ratio</t>
  </si>
  <si>
    <t>Regulation and Capital Adequacy - Consolidated Regulatory Capital Ratios (Detail) - USD ($) $ in Millions</t>
  </si>
  <si>
    <t>Preferred stock</t>
  </si>
  <si>
    <t>9.40%</t>
  </si>
  <si>
    <t>9.30%</t>
  </si>
  <si>
    <t>Common shareholders' equity</t>
  </si>
  <si>
    <t>Deductions for goodwill and identifiable intangible assets, net of deferred tax liabilities</t>
  </si>
  <si>
    <t>Deductions for investments in nonconsolidated financial institutions</t>
  </si>
  <si>
    <t>Other adjustments</t>
  </si>
  <si>
    <t>Total Common Equity Tier 1</t>
  </si>
  <si>
    <t>Junior subordinated debt issued to trusts</t>
  </si>
  <si>
    <t>Deduction for investments in covered funds</t>
  </si>
  <si>
    <t>Tier 1 capital</t>
  </si>
  <si>
    <t>Qualifying subordinated debt</t>
  </si>
  <si>
    <t>Allowance for losses on loans and lending commitments</t>
  </si>
  <si>
    <t>Tier 2 capital</t>
  </si>
  <si>
    <t>Total capital</t>
  </si>
  <si>
    <t>RWAs</t>
  </si>
  <si>
    <t>14.50%</t>
  </si>
  <si>
    <t>13.60%</t>
  </si>
  <si>
    <t>19.80%</t>
  </si>
  <si>
    <t>18.70%</t>
  </si>
  <si>
    <t>Standardized Tier 2 capital</t>
  </si>
  <si>
    <t>13.10%</t>
  </si>
  <si>
    <t>12.40%</t>
  </si>
  <si>
    <t>15.00%</t>
  </si>
  <si>
    <t>14.10%</t>
  </si>
  <si>
    <t>17.80%</t>
  </si>
  <si>
    <t>16.90%</t>
  </si>
  <si>
    <t>Regulation and Capital Adequacy - Consolidated Regulatory Capital Ratios (Parenthetical) (Detail) - USD ($) $ in Millions</t>
  </si>
  <si>
    <t>Identifiable intangible assets deducted from CET1 during transitional period</t>
  </si>
  <si>
    <t>Deferred tax liabilities associated with goodwill and identifiable intangible assets</t>
  </si>
  <si>
    <t>Subordinated debt maturity period</t>
  </si>
  <si>
    <t>5 years</t>
  </si>
  <si>
    <t>Regulation and Capital Adequacy - Capital Rollforward (Detail) - USD ($) $ in Millions</t>
  </si>
  <si>
    <t>Common Equity Tier 1, Beginning balance</t>
  </si>
  <si>
    <t>Change in common shareholders' equity</t>
  </si>
  <si>
    <t>Change in deductions for transitional provisions</t>
  </si>
  <si>
    <t>Change in deductions for goodwill and identifiable intangible assets, net of deferred tax liabilities</t>
  </si>
  <si>
    <t>Change in deductions for investments in nonconsolidated financial institutions</t>
  </si>
  <si>
    <t>Change in other adjustments</t>
  </si>
  <si>
    <t>Common Equity Tier 1, Ending balance</t>
  </si>
  <si>
    <t>Tier 1 Capital, Beginning balance</t>
  </si>
  <si>
    <t>Change in deductions for investments in covered funds</t>
  </si>
  <si>
    <t>Other net increase in CET1</t>
  </si>
  <si>
    <t>Redesignation of junior subordinated debt issued to trusts</t>
  </si>
  <si>
    <t>Change in preferred stock</t>
  </si>
  <si>
    <t>Tier 1 Capital, Ending balance</t>
  </si>
  <si>
    <t>Tier 2 capital, Beginning balance</t>
  </si>
  <si>
    <t>Increased deductions for transitional provisions</t>
  </si>
  <si>
    <t>Change in qualifying subordinated debt</t>
  </si>
  <si>
    <t>Change in the allowance for losses on loans and lending commitment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s due to transitional provisions</t>
  </si>
  <si>
    <t>Risk-Weighted Assets, end of period</t>
  </si>
  <si>
    <t>Change in operational risk</t>
  </si>
  <si>
    <t>Regulation and Capital Adequacy - Schedule of Minimum Ratios and Well Capitalized Minimum Ratios (Detail)</t>
  </si>
  <si>
    <t>Minimum CET1 ratio applicable to advanced approach banking institutions</t>
  </si>
  <si>
    <t>5.125%</t>
  </si>
  <si>
    <t>Minimum Tier 1 capital ratio applicable to advanced approach banking institutions</t>
  </si>
  <si>
    <t>6.625%</t>
  </si>
  <si>
    <t>Minimum Total capital ratio applicable to advanced approach banking institutions</t>
  </si>
  <si>
    <t>8.625%</t>
  </si>
  <si>
    <t>Minimum Tier 1 leverage ratio applicable to advanced approach banking institutions</t>
  </si>
  <si>
    <t>Well-capitalized minimum CET1 ratio</t>
  </si>
  <si>
    <t>Well-capitalized minimum Tier 1 capital ratio</t>
  </si>
  <si>
    <t>Well-capitalized minimum Tier 1 leverage ratio</t>
  </si>
  <si>
    <t>Regulation and Capital Adequacy - Capital Ratios (Detail) - USD ($) $ in Millions</t>
  </si>
  <si>
    <t>Common Equity Tier 1</t>
  </si>
  <si>
    <t>Risk-weighted assets</t>
  </si>
  <si>
    <t>14.40%</t>
  </si>
  <si>
    <t>16.40%</t>
  </si>
  <si>
    <t>GS Bank USA [Member] | Standardized Capital Rules [Member]</t>
  </si>
  <si>
    <t>12.00%</t>
  </si>
  <si>
    <t>11.40%</t>
  </si>
  <si>
    <t>13.20%</t>
  </si>
  <si>
    <t>GS Bank USA [Member] | Basel III Advanced Transitional [Member]</t>
  </si>
  <si>
    <t>17.60%</t>
  </si>
  <si>
    <t>20.20%</t>
  </si>
  <si>
    <t>19.10%</t>
  </si>
  <si>
    <t>Earnings Per Common Share - Earnings Per Common Share (Detail) - USD ($) $ / shares in Units, shares in Millions, $ in Millions</t>
  </si>
  <si>
    <t>Weighted average number of basic shares</t>
  </si>
  <si>
    <t>Effect of dilutive securities:</t>
  </si>
  <si>
    <t>RSUs</t>
  </si>
  <si>
    <t>Stock options</t>
  </si>
  <si>
    <t>Dilutive securities</t>
  </si>
  <si>
    <t>Weighted average number of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Securities borrowed, securities purchased under agreements to resell and federal funds sold</t>
  </si>
  <si>
    <t>Other interest</t>
  </si>
  <si>
    <t>Total interest income</t>
  </si>
  <si>
    <t>Securities loaned and securities sold under agreements to repurchase</t>
  </si>
  <si>
    <t>Short-term secured and unsecured borrowings</t>
  </si>
  <si>
    <t>Long-term secured and unsecured borrowings</t>
  </si>
  <si>
    <t>Total interest expense</t>
  </si>
  <si>
    <t>Income Taxes - Provision for Taxes (Detail) - USD ($) $ in Millions</t>
  </si>
  <si>
    <t>Current taxes</t>
  </si>
  <si>
    <t>U.S. federal</t>
  </si>
  <si>
    <t>State and local</t>
  </si>
  <si>
    <t>Non-U.S.</t>
  </si>
  <si>
    <t>Total current tax expense</t>
  </si>
  <si>
    <t>Deferred taxes</t>
  </si>
  <si>
    <t>Total deferred tax expense</t>
  </si>
  <si>
    <t>Income Taxes - Effective Income Tax Rate Reconciliation (Detail)</t>
  </si>
  <si>
    <t>Effective Income Tax Rate Reconciliation, Percent [Abstract]</t>
  </si>
  <si>
    <t>U.S. federal statutory income tax rate</t>
  </si>
  <si>
    <t>State and local taxes, net of U.S. federal income tax effects</t>
  </si>
  <si>
    <t>0.30%</t>
  </si>
  <si>
    <t>Tax credits</t>
  </si>
  <si>
    <t>(2.00%)</t>
  </si>
  <si>
    <t>(1.70%)</t>
  </si>
  <si>
    <t>(1.10%)</t>
  </si>
  <si>
    <t>Non-U.S. operations</t>
  </si>
  <si>
    <t>(6.70%)</t>
  </si>
  <si>
    <t>(12.10%)</t>
  </si>
  <si>
    <t>(5.80%)</t>
  </si>
  <si>
    <t>Tax-exempt income, including dividends</t>
  </si>
  <si>
    <t>(0.30%)</t>
  </si>
  <si>
    <t>(0.70%)</t>
  </si>
  <si>
    <t>Non-deductible legal expenses</t>
  </si>
  <si>
    <t>10.20%</t>
  </si>
  <si>
    <t>Effective income tax rate</t>
  </si>
  <si>
    <t>28.20%</t>
  </si>
  <si>
    <t>30.70%</t>
  </si>
  <si>
    <t>31.40%</t>
  </si>
  <si>
    <t>Income Taxes - Components of Deferred Tax Assets and Liabilities (Detail) - USD ($) $ in Millions</t>
  </si>
  <si>
    <t>Components of Deferred Tax Assets and Liabilities [Abstract]</t>
  </si>
  <si>
    <t>ASC 740 asset related to unrecognized tax benefits</t>
  </si>
  <si>
    <t>Net operating losses</t>
  </si>
  <si>
    <t>Occupancy-related</t>
  </si>
  <si>
    <t>Other comprehensive income-related</t>
  </si>
  <si>
    <t>Valuation allowance</t>
  </si>
  <si>
    <t>Total deferred tax assets</t>
  </si>
  <si>
    <t>Unrealized gains</t>
  </si>
  <si>
    <t>Total deferred tax liabilities</t>
  </si>
  <si>
    <t>Income Taxes - Additional Information (Detail) - USD ($)</t>
  </si>
  <si>
    <t>Deferred Tax Assets, Operating Loss Carryforwards</t>
  </si>
  <si>
    <t>Operating Loss Carryforwards, Valuation Allowance</t>
  </si>
  <si>
    <t>Operating Loss Carryforwards, U. S. Federal</t>
  </si>
  <si>
    <t>Operating Loss Carryforwards, State and Local</t>
  </si>
  <si>
    <t>Operating Loss Carryforwards, Expiration Dates, U. S. Federal</t>
  </si>
  <si>
    <t>Operating Loss Carryforwards, Expiration Dates, State and Local</t>
  </si>
  <si>
    <t>Operating Loss Carryforwards, Foreign</t>
  </si>
  <si>
    <t>Tax Credit Carryforward, Amount, Foreign</t>
  </si>
  <si>
    <t>Deferred Tax Assets, Tax Credit Carryforwards, Foreign</t>
  </si>
  <si>
    <t>Capital Loss Carryforward Amount</t>
  </si>
  <si>
    <t>Deferred Tax Assets, Capital Loss Carryforward</t>
  </si>
  <si>
    <t>Valuation Allowance, Deferred Tax Asset, Change in Amount</t>
  </si>
  <si>
    <t>Deferred Tax Liability not recognized, Foreign Earnings</t>
  </si>
  <si>
    <t>Reinvested Earnings</t>
  </si>
  <si>
    <t>Income Tax Examination, Penalties and Interest Accrued</t>
  </si>
  <si>
    <t>Income Tax Examination, Penalties and Interest Expense</t>
  </si>
  <si>
    <t>Income Taxes - Rollforward of Unrecognized Tax Benefits (Detail) - USD ($) $ in Millions</t>
  </si>
  <si>
    <t>Reconciliation of Unrecognized Tax Benefits, Excluding Amounts Pertaining to Examined Tax Returns [Roll Forward]</t>
  </si>
  <si>
    <t>Balance, beginning of year</t>
  </si>
  <si>
    <t>Increases based on tax positions related to the current year</t>
  </si>
  <si>
    <t>Increases based on tax positions related to prior years</t>
  </si>
  <si>
    <t>Decreases based on tax positions related to prior years</t>
  </si>
  <si>
    <t>Decreases related to settlements</t>
  </si>
  <si>
    <t>Exchange rate fluctuations</t>
  </si>
  <si>
    <t>Balance, end of year</t>
  </si>
  <si>
    <t>Related deferred income tax asset</t>
  </si>
  <si>
    <t>Net unrecognized tax benefit</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 USD ($) $ in Millions</t>
  </si>
  <si>
    <t>Charitable contributions included in operating expenses</t>
  </si>
  <si>
    <t>Net provisions for litigations and regulatory proceedings</t>
  </si>
  <si>
    <t>Business Segments - Net Interest Income (Detail) - USD ($) $ in Millions</t>
  </si>
  <si>
    <t>Total net interest income</t>
  </si>
  <si>
    <t>Business Segments - Depreciation and Amortization (Detail) - USD ($) $ in Millions</t>
  </si>
  <si>
    <t>Business Segments - Net Revenues, Pre-Tax Earnings and Net Earnings for Each Geographic Region (Detail) - USD ($) $ in Millions</t>
  </si>
  <si>
    <t>Pre-tax earnings - subtotal</t>
  </si>
  <si>
    <t>Net earnings - subtotal</t>
  </si>
  <si>
    <t>Percentage of total net revenues</t>
  </si>
  <si>
    <t>100.00%</t>
  </si>
  <si>
    <t>Percentage of total pre-tax earnings - subtotal</t>
  </si>
  <si>
    <t>Percentage of total net earnings - subtotal</t>
  </si>
  <si>
    <t>Americas [Member]</t>
  </si>
  <si>
    <t>61.00%</t>
  </si>
  <si>
    <t>37.00%</t>
  </si>
  <si>
    <t>57.00%</t>
  </si>
  <si>
    <t>26.00%</t>
  </si>
  <si>
    <t>Europe, Middle East and Africa [Member]</t>
  </si>
  <si>
    <t>27.00%</t>
  </si>
  <si>
    <t>28.00%</t>
  </si>
  <si>
    <t>38.00%</t>
  </si>
  <si>
    <t>30.00%</t>
  </si>
  <si>
    <t>47.00%</t>
  </si>
  <si>
    <t>Asia [Member]</t>
  </si>
  <si>
    <t>Corporate [Member]</t>
  </si>
  <si>
    <t>Business Segments - Net Revenues, Pre-Tax Earnings and Net Earnings for Each Geographic Region (Parenthetical) (Detail) - USD ($) $ in Millions</t>
  </si>
  <si>
    <t>Credit Concentrations - Credit Concentration, Government and Federal Agency Obligations (Detail) - USD ($) $ in Millions</t>
  </si>
  <si>
    <t>U.S. Government And Federal Agency Obligations Held By The Firm [Member]</t>
  </si>
  <si>
    <t>Concentration Risk [Line Items]</t>
  </si>
  <si>
    <t>Concentration risk, Credit risk, Financial instrument, Maximum exposure</t>
  </si>
  <si>
    <t>Concentration risk, Credit risk, Financial instrument, Maximum exposure, As a percentage of total Assets</t>
  </si>
  <si>
    <t>6.70%</t>
  </si>
  <si>
    <t>7.40%</t>
  </si>
  <si>
    <t>Non-U.S. Government and Agency Obligations Held By The Firm [Member]</t>
  </si>
  <si>
    <t>3.40%</t>
  </si>
  <si>
    <t>Credit Concentrations - Credit Concentration, Resale Agreements and Securities Borrowed (Detail) - USD ($) $ in Millions</t>
  </si>
  <si>
    <t>U.S. Government and Federal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12 months ended Dec. 31, 2016 CAD in Millions, $ in Millions</t>
  </si>
  <si>
    <t>USD ($)shares</t>
  </si>
  <si>
    <t>CAD</t>
  </si>
  <si>
    <t>Other Commitments [Line Items]</t>
  </si>
  <si>
    <t>Estimated aggregate amount of reasonably possible losses for legal proceedings</t>
  </si>
  <si>
    <t>Mortgage Related Matters [Member]</t>
  </si>
  <si>
    <t>Mortgage-Related Matters. Disgorgement and civil penalty amount related to settlement of SEC action</t>
  </si>
  <si>
    <t>Mortgage-Related Matters. Approximate amount of aggregate notional amount of mortgage-related securities sold to plaintiffs in active cases brought against the firm where plaintiffs are seeking rescission of such securities</t>
  </si>
  <si>
    <t>Mortgage-Related Matters. Face amount of securitizations claimed for repurchase</t>
  </si>
  <si>
    <t>GT Advanced Technologies Securities Litigation [Member] | Common Stock Offering [Member]</t>
  </si>
  <si>
    <t>Aggregate value of offering</t>
  </si>
  <si>
    <t>Number of shares underwritten by GS&amp;Co. in connection with the offering | shares</t>
  </si>
  <si>
    <t>GT Advanced Technologies Securities Litigation [Member] | Convertible Senior Notes [Member]</t>
  </si>
  <si>
    <t>Principal amount of convertible senior notes</t>
  </si>
  <si>
    <t>Approximate principal amount of notes underwritten by GS&amp;Co.</t>
  </si>
  <si>
    <t>GT Advanced Technologies Securities Litigation [Member] | Convertible Senior Notes And Common Stock Offering [Member]</t>
  </si>
  <si>
    <t>Aggregate value underwritten by GS&amp;Co.</t>
  </si>
  <si>
    <t>Cobalt International Energy Securities Litigation [Member] | February 2012 Common Stock Offering [Member]</t>
  </si>
  <si>
    <t>Cobalt International Energy Securities Litigation [Member] | December 2012 Convertible Notes Offering [Member]</t>
  </si>
  <si>
    <t>Cobalt International Energy Securities Litigation [Member] | January 2013 Common Stock Offering [Member]</t>
  </si>
  <si>
    <t>Cobalt International Energy Securities Litigation [Member] | May 2013 Common Stock Offering [Member]</t>
  </si>
  <si>
    <t>Cobalt International Energy Securities Litigation [Member] | May 2014 Convertible Notes Offering [Member]</t>
  </si>
  <si>
    <t>Cobalt International Energy Securities Litigation [Member] | February 2012, December 2012 and May 2014 Offerings [Member]</t>
  </si>
  <si>
    <t>Currencies - Related Litigation - Superior Court of Justice in Ontario, Canada [Member]</t>
  </si>
  <si>
    <t>Compensatory damages sought | CAD</t>
  </si>
  <si>
    <t>Currencies - Related Litigation - Superior Court of Quebec, Canada [Member]</t>
  </si>
  <si>
    <t>Currencies - Related Litigation - Superior Court of Justice in Ontario, Canada And Superior Court of Quebec, Canada [Member]</t>
  </si>
  <si>
    <t>Punitive, exemplary and aggravated damages sought | CAD</t>
  </si>
  <si>
    <t>TerraForm Global Securities Litigation [Member] | Common Stock Offering [Member]</t>
  </si>
  <si>
    <t>TerraForm Global Securities Litigation [Member] | Class D Units [Member]</t>
  </si>
  <si>
    <t>Number of units sold by TerraForm to the individual plaintiffs | shares</t>
  </si>
  <si>
    <t>TerraForm Global Securities Litigation [Member] | Senior Notes Offering [Member]</t>
  </si>
  <si>
    <t>Aggregate principal amount of notes</t>
  </si>
  <si>
    <t>Approximate principal amount of notes sold by GS&amp;Co.</t>
  </si>
  <si>
    <t>SunEdison Securities Litigation [Member] | Convertible Preferred Stock Offering [Member]</t>
  </si>
  <si>
    <t>SunEdison Bankruptcy Litigation [Member]</t>
  </si>
  <si>
    <t>Aggregate pre-filing payments received by GS Bank USA that are subject to recoupment claims</t>
  </si>
  <si>
    <t>Amount of secured debt held by GS Bank USA that is subject to avoidance and disallowance claims</t>
  </si>
  <si>
    <t>Adeptus Health Securities Litigation [Member] | June 2014 initial public offering [Member]</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Valeant Pharmaceuticals International Securities Litigation [Member] | June 2013 Public Offering [Member]</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Approximate principal amount of notes sold by GS&amp;Co. and GS Canada</t>
  </si>
  <si>
    <t>Valeant Pharmaceuticals International Securities Litigation [Member] | November 2013 Senior Notes Offering [Member]</t>
  </si>
  <si>
    <t>Employee Benefit Plans - Additional Information (Detail) - USD ($) $ in Millions</t>
  </si>
  <si>
    <t>Defined benefit plan amounts recognized in other assets</t>
  </si>
  <si>
    <t>Defined benefit plan amounts recognized in other liabilities and accrued expenses</t>
  </si>
  <si>
    <t>Contribution to employer-sponsored U.S. and non-U.S. defined contribution plans</t>
  </si>
  <si>
    <t>Employee Incentive Plans - Additional Information (Detail) shares in Millions, $ in Millions</t>
  </si>
  <si>
    <t>Dec. 31, 2016USD ($)shares</t>
  </si>
  <si>
    <t>Share-based Compensation Arrangement by Share-based Payment Award [Line Items]</t>
  </si>
  <si>
    <t>Restricted stock units granted subsequent to year end</t>
  </si>
  <si>
    <t>Unvested restricted stock units granted subsequent to year end</t>
  </si>
  <si>
    <t>Unrecognized compensation costs related to nonvested share-based compensation arrangements | $</t>
  </si>
  <si>
    <t>Period over which unrecognized compensation costs related to nonvested share-based compensation arrangements will be recognized</t>
  </si>
  <si>
    <t>2015 SIP [Member]</t>
  </si>
  <si>
    <t>Shares available for grant under the 2015 SIP</t>
  </si>
  <si>
    <t>Employee Incentive Plans - Schedule of Restricted Stock Units, Vested and Expected to Vest (Detail)</t>
  </si>
  <si>
    <t>Future Service Required [Member]</t>
  </si>
  <si>
    <t>Beginning balance of restricted stock units outstanding | shares</t>
  </si>
  <si>
    <t>Restricted stock units granted | shares</t>
  </si>
  <si>
    <t>Restricted stock units forfeited | shares</t>
  </si>
  <si>
    <t>Restricted stock units vested | shares</t>
  </si>
  <si>
    <t>Ending balance of restricted stock units outstanding | shares</t>
  </si>
  <si>
    <t>Beginning balance of restricted stock units outstanding, Weighted average grant-date fair value | $ / shares</t>
  </si>
  <si>
    <t>Restricted stock units granted, Weighted average grant-date fair value | $ / shares</t>
  </si>
  <si>
    <t>Restricted stock units forfeited, Weighted average grant-date fair value | $ / shares</t>
  </si>
  <si>
    <t>Restricted stock units vested, Weighted average grant-date fair value | $ / shares</t>
  </si>
  <si>
    <t>Ending balance of restricted stock units outstanding, Weighted average grant-date fair value | $ / shares</t>
  </si>
  <si>
    <t>No Future Service Required [Member]</t>
  </si>
  <si>
    <t>Restricted stock units delivered | shares</t>
  </si>
  <si>
    <t>Restricted stock units delivered, Weighted average grant-date fair value | $ / shares</t>
  </si>
  <si>
    <t>Employee Incentive Plans - Schedule of Restricted Stock Units, Vested and Expected to Vest (Parenthetical) (Detail) - USD ($) $ / shares in Units, $ in Millions</t>
  </si>
  <si>
    <t>Restricted stock units granted, Weighted average grant-date fair value</t>
  </si>
  <si>
    <t>Share-based Compensation, Liquidity discount RSUs</t>
  </si>
  <si>
    <t>10.50%</t>
  </si>
  <si>
    <t>9.20%</t>
  </si>
  <si>
    <t>13.80%</t>
  </si>
  <si>
    <t>Restricted stock units, post-vesting transfer restrictions period</t>
  </si>
  <si>
    <t>4 years</t>
  </si>
  <si>
    <t>Share-based compensation arrangement by Share-based payment award, Equity instruments other than options, Vested in period, Total fair value</t>
  </si>
  <si>
    <t>Restricted stock subject to future service</t>
  </si>
  <si>
    <t>Employee Incentive Plans - Schedule of Stock Options Activity (Detail) - USD ($) $ / shares in Units, $ in Millions</t>
  </si>
  <si>
    <t>Beginning Balance of Options Outstanding</t>
  </si>
  <si>
    <t>Stock options exercised</t>
  </si>
  <si>
    <t>Ending Balance of Options Outstanding</t>
  </si>
  <si>
    <t>Stock options exercisable</t>
  </si>
  <si>
    <t>Beginning balance of stock options outstanding, Weighted average exercise price</t>
  </si>
  <si>
    <t>Stock options exercised, Weighted average exercise price</t>
  </si>
  <si>
    <t>Ending balance of stock options outstanding, Weighted average exercise price</t>
  </si>
  <si>
    <t>Stock options exercisable, Weighted average exercise price</t>
  </si>
  <si>
    <t>Beginning balance of stock options outstanding, Aggregate intrinsic value</t>
  </si>
  <si>
    <t>Ending balance of stock options outstanding, Aggregate intrinsic value</t>
  </si>
  <si>
    <t>Stock options exercisable, Aggregate intrinsic value</t>
  </si>
  <si>
    <t>Ending balance of stock options outstanding, Weighted average remaining life</t>
  </si>
  <si>
    <t>1 year 7 months 10 days</t>
  </si>
  <si>
    <t>2 years 4 months 17 days</t>
  </si>
  <si>
    <t>Stock options exercisable, Weighted average remaining life</t>
  </si>
  <si>
    <t>Employee Incentive Plans - Schedule of Stock Options Activity (Parenthetical) (Detail) - USD ($) $ / shares in Units, $ in Millions</t>
  </si>
  <si>
    <t>Total intrinsic value of options exercised</t>
  </si>
  <si>
    <t>Options Outstanding</t>
  </si>
  <si>
    <t>Option One [Member]</t>
  </si>
  <si>
    <t>Stock options outstanding, exercise price</t>
  </si>
  <si>
    <t>Stock options outstanding, remaining life</t>
  </si>
  <si>
    <t>2 years</t>
  </si>
  <si>
    <t>Option Two [Member]</t>
  </si>
  <si>
    <t>11 months 1 day</t>
  </si>
  <si>
    <t>Employee Incentive Plans - Employee Service Share-based Compensation, Tax Benefit from Compensation Expense (Detail) - USD ($) $ in Millions</t>
  </si>
  <si>
    <t>Excess net tax benefit for options exercised</t>
  </si>
  <si>
    <t>Excess net tax benefit for other share-based award</t>
  </si>
  <si>
    <t>Parent Company - Group Statement of Earnings (Detail) - USD ($) $ in Millions</t>
  </si>
  <si>
    <t>Net interest loss</t>
  </si>
  <si>
    <t>Net revenues, including net interest loss</t>
  </si>
  <si>
    <t>Provision/(benefit) for taxes</t>
  </si>
  <si>
    <t>Dividends from bank subsidiaries</t>
  </si>
  <si>
    <t>Dividends from nonbank subsidiaries</t>
  </si>
  <si>
    <t>Other revenues</t>
  </si>
  <si>
    <t>Undistributed earnings of subsidiaries</t>
  </si>
  <si>
    <t>Parent Company - Group Statement of Earnings (Parenthetical) (Detail) - USD ($) $ in Millions</t>
  </si>
  <si>
    <t>Cash dividends from nonbank subsidiaries</t>
  </si>
  <si>
    <t>Parent Company - Group Statement of Financial Condition (Detail) - USD ($) $ in Millions</t>
  </si>
  <si>
    <t>Investments in subsidiaries and other affiliates:</t>
  </si>
  <si>
    <t>Unsecured long-term borrowings:</t>
  </si>
  <si>
    <t>Common stock</t>
  </si>
  <si>
    <t>Stock held in treasury, at cost</t>
  </si>
  <si>
    <t>Cash and cash equivalents:</t>
  </si>
  <si>
    <t>With third party banks</t>
  </si>
  <si>
    <t>With subsidiary bank</t>
  </si>
  <si>
    <t>Loans to and receivables from subsidiaries:</t>
  </si>
  <si>
    <t>Bank subsidiaries</t>
  </si>
  <si>
    <t>Nonbank subsidiaries</t>
  </si>
  <si>
    <t>Nonbank subsidiaries and other affiliates</t>
  </si>
  <si>
    <t>Payables to subsidiaries</t>
  </si>
  <si>
    <t>Unsecured short-term borrowings:</t>
  </si>
  <si>
    <t>With third parties (includes $3,256 as of December 2016 and $4,924 as of December 2015, at fair value)</t>
  </si>
  <si>
    <t>With subsidiaries</t>
  </si>
  <si>
    <t>With third parties (includes $17,591 as of December 2016 and $16,194 as of December 2015, at fair value)</t>
  </si>
  <si>
    <t>Parent Company - Group Statement of Financial Condition (Parenthetical) (Detail) - USD ($) $ in Millions</t>
  </si>
  <si>
    <t>Condensed Balance Sheet Statements, Captions [Line Items]</t>
  </si>
  <si>
    <t>2022-thereafter</t>
  </si>
  <si>
    <t>Parent Company - Condensed Consolidated Statements of Cash Flows (Detail) - USD ($) $ in Millions</t>
  </si>
  <si>
    <t>Adjustments to reconcile net earnings to net cash provided by operating activities</t>
  </si>
  <si>
    <t>Issuances of short-term loans to subsidiaries, net</t>
  </si>
  <si>
    <t>Issuance of term loans to subsidiaries</t>
  </si>
  <si>
    <t>Repayments of term loans by subsidiaries</t>
  </si>
  <si>
    <t>Capital distributions from/(contributions to) subsidiaries, net</t>
  </si>
  <si>
    <t>Proceeds from issuance of long-term borrowings</t>
  </si>
  <si>
    <t>Repayment of long-term borrowings, including the current portion</t>
  </si>
  <si>
    <t>Purchase of APEX, trust preferred securities and senior guaranteed trust securities</t>
  </si>
  <si>
    <t>Parent Company - Condensed Consolidated Statements of Cash Flows (Parenthetical) (Detail) - USD ($) $ in Millions</t>
  </si>
  <si>
    <t>Parent Company - Additional Information (Detail) - USD ($) $ in Millions</t>
  </si>
  <si>
    <t>Parent Company Only Financial Information [Line Items]</t>
  </si>
  <si>
    <t>Financial instruments owned, at fair value, exchanged for loans to and equity in certain subsidiaries</t>
  </si>
  <si>
    <t>Loans to certain subsidiaries exchanged for financial instruments owned, at fair value</t>
  </si>
  <si>
    <t>Equity in certain subsidiaries exchanged for financial instruments owned, at fair valu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6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98377814</v>
      </c>
    </row>
    <row r="18" spans="1:4">
      <c r="A18" s="4" t="s">
        <v>30</v>
      </c>
      <c r="D18" s="6" t="n">
        <v>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2</v>
      </c>
    </row>
    <row r="2" spans="1:3">
      <c r="A2" s="3" t="s">
        <v>1233</v>
      </c>
    </row>
    <row r="3" spans="1:3">
      <c r="A3" s="4" t="s">
        <v>78</v>
      </c>
      <c r="B3" s="7" t="n">
        <v>116925</v>
      </c>
      <c r="C3" s="7" t="n">
        <v>134308</v>
      </c>
    </row>
    <row r="4" spans="1:3">
      <c r="A4" s="4" t="s">
        <v>79</v>
      </c>
      <c r="B4" s="5" t="n">
        <v>184600</v>
      </c>
      <c r="C4" s="5" t="n">
        <v>177638</v>
      </c>
    </row>
    <row r="5" spans="1:3">
      <c r="A5" s="4" t="s">
        <v>90</v>
      </c>
      <c r="B5" s="5" t="n">
        <v>71816</v>
      </c>
      <c r="C5" s="5" t="n">
        <v>86069</v>
      </c>
    </row>
    <row r="6" spans="1:3">
      <c r="A6" s="4" t="s">
        <v>91</v>
      </c>
      <c r="B6" s="7" t="n">
        <v>7524</v>
      </c>
      <c r="C6" s="7" t="n">
        <v>36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2</v>
      </c>
    </row>
    <row r="2" spans="1:3">
      <c r="A2" s="3" t="s">
        <v>1233</v>
      </c>
    </row>
    <row r="3" spans="1:3">
      <c r="A3" s="4" t="s">
        <v>116</v>
      </c>
      <c r="B3" s="7" t="n">
        <v>82398</v>
      </c>
      <c r="C3" s="7" t="n">
        <v>75340</v>
      </c>
    </row>
    <row r="4" spans="1:3">
      <c r="A4" s="4" t="s">
        <v>120</v>
      </c>
      <c r="B4" s="7" t="n">
        <v>2647</v>
      </c>
      <c r="C4" s="7" t="n">
        <v>4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2</v>
      </c>
    </row>
    <row r="2" spans="1:3">
      <c r="A2" s="3" t="s">
        <v>1233</v>
      </c>
    </row>
    <row r="3" spans="1:3">
      <c r="A3" s="4" t="s">
        <v>1236</v>
      </c>
      <c r="B3" s="7" t="n">
        <v>173561</v>
      </c>
      <c r="C3" s="7" t="n">
        <v>163199</v>
      </c>
    </row>
    <row r="4" spans="1:3">
      <c r="A4" s="4" t="s">
        <v>1237</v>
      </c>
      <c r="B4" s="5" t="n">
        <v>-56636</v>
      </c>
      <c r="C4" s="5" t="n">
        <v>-28891</v>
      </c>
    </row>
    <row r="5" spans="1:3">
      <c r="A5" s="4" t="s">
        <v>1238</v>
      </c>
      <c r="B5" s="5" t="n">
        <v>116925</v>
      </c>
      <c r="C5" s="5" t="n">
        <v>134308</v>
      </c>
    </row>
    <row r="6" spans="1:3">
      <c r="A6" s="4" t="s">
        <v>1237</v>
      </c>
      <c r="B6" s="5" t="n">
        <v>-8319</v>
      </c>
      <c r="C6" s="5" t="n">
        <v>-4979</v>
      </c>
    </row>
    <row r="7" spans="1:3">
      <c r="A7" s="4" t="s">
        <v>1239</v>
      </c>
      <c r="B7" s="5" t="n">
        <v>-107148</v>
      </c>
      <c r="C7" s="5" t="n">
        <v>-125561</v>
      </c>
    </row>
    <row r="8" spans="1:3">
      <c r="A8" s="4" t="s">
        <v>1238</v>
      </c>
      <c r="B8" s="5" t="n">
        <v>1458</v>
      </c>
      <c r="C8" s="5" t="n">
        <v>3768</v>
      </c>
    </row>
    <row r="9" spans="1:3">
      <c r="A9" s="4" t="s">
        <v>1240</v>
      </c>
      <c r="B9" s="5" t="n">
        <v>189571</v>
      </c>
      <c r="C9" s="5" t="n">
        <v>180203</v>
      </c>
    </row>
    <row r="10" spans="1:3">
      <c r="A10" s="4" t="s">
        <v>1241</v>
      </c>
      <c r="B10" s="5" t="n">
        <v>-4971</v>
      </c>
      <c r="C10" s="5" t="n">
        <v>-2565</v>
      </c>
    </row>
    <row r="11" spans="1:3">
      <c r="A11" s="4" t="s">
        <v>1128</v>
      </c>
      <c r="B11" s="5" t="n">
        <v>184600</v>
      </c>
      <c r="C11" s="5" t="n">
        <v>177638</v>
      </c>
    </row>
    <row r="12" spans="1:3">
      <c r="A12" s="4" t="s">
        <v>1241</v>
      </c>
      <c r="B12" s="5" t="n">
        <v>-4045</v>
      </c>
      <c r="C12" s="5" t="n">
        <v>-1732</v>
      </c>
    </row>
    <row r="13" spans="1:3">
      <c r="A13" s="4" t="s">
        <v>1242</v>
      </c>
      <c r="B13" s="5" t="n">
        <v>-170625</v>
      </c>
      <c r="C13" s="5" t="n">
        <v>-167061</v>
      </c>
    </row>
    <row r="14" spans="1:3">
      <c r="A14" s="4" t="s">
        <v>1128</v>
      </c>
      <c r="B14" s="5" t="n">
        <v>9930</v>
      </c>
      <c r="C14" s="5" t="n">
        <v>8845</v>
      </c>
    </row>
    <row r="15" spans="1:3">
      <c r="A15" s="4" t="s">
        <v>1243</v>
      </c>
      <c r="B15" s="5" t="n">
        <v>128452</v>
      </c>
      <c r="C15" s="5" t="n">
        <v>114960</v>
      </c>
    </row>
    <row r="16" spans="1:3">
      <c r="A16" s="4" t="s">
        <v>1244</v>
      </c>
      <c r="B16" s="5" t="n">
        <v>-56636</v>
      </c>
      <c r="C16" s="5" t="n">
        <v>-28891</v>
      </c>
    </row>
    <row r="17" spans="1:3">
      <c r="A17" s="4" t="s">
        <v>1245</v>
      </c>
      <c r="B17" s="5" t="n">
        <v>71816</v>
      </c>
      <c r="C17" s="5" t="n">
        <v>86069</v>
      </c>
    </row>
    <row r="18" spans="1:3">
      <c r="A18" s="4" t="s">
        <v>1244</v>
      </c>
      <c r="B18" s="5" t="n">
        <v>-8319</v>
      </c>
      <c r="C18" s="5" t="n">
        <v>-4979</v>
      </c>
    </row>
    <row r="19" spans="1:3">
      <c r="A19" s="4" t="s">
        <v>1246</v>
      </c>
      <c r="B19" s="5" t="n">
        <v>-62081</v>
      </c>
      <c r="C19" s="5" t="n">
        <v>-78958</v>
      </c>
    </row>
    <row r="20" spans="1:3">
      <c r="A20" s="4" t="s">
        <v>1245</v>
      </c>
      <c r="B20" s="5" t="n">
        <v>1416</v>
      </c>
      <c r="C20" s="5" t="n">
        <v>2132</v>
      </c>
    </row>
    <row r="21" spans="1:3">
      <c r="A21" s="4" t="s">
        <v>1247</v>
      </c>
      <c r="B21" s="5" t="n">
        <v>12495</v>
      </c>
      <c r="C21" s="5" t="n">
        <v>6179</v>
      </c>
    </row>
    <row r="22" spans="1:3">
      <c r="A22" s="4" t="s">
        <v>1248</v>
      </c>
      <c r="B22" s="5" t="n">
        <v>-4971</v>
      </c>
      <c r="C22" s="5" t="n">
        <v>-2565</v>
      </c>
    </row>
    <row r="23" spans="1:3">
      <c r="A23" s="4" t="s">
        <v>1131</v>
      </c>
      <c r="B23" s="5" t="n">
        <v>7524</v>
      </c>
      <c r="C23" s="5" t="n">
        <v>3614</v>
      </c>
    </row>
    <row r="24" spans="1:3">
      <c r="A24" s="4" t="s">
        <v>1248</v>
      </c>
      <c r="B24" s="5" t="n">
        <v>-4045</v>
      </c>
      <c r="C24" s="5" t="n">
        <v>-1732</v>
      </c>
    </row>
    <row r="25" spans="1:3">
      <c r="A25" s="4" t="s">
        <v>1249</v>
      </c>
      <c r="B25" s="5" t="n">
        <v>-3087</v>
      </c>
      <c r="C25" s="5" t="n">
        <v>-1721</v>
      </c>
    </row>
    <row r="26" spans="1:3">
      <c r="A26" s="4" t="s">
        <v>1131</v>
      </c>
      <c r="B26" s="7" t="n">
        <v>392</v>
      </c>
      <c r="C26" s="7" t="n">
        <v>1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2</v>
      </c>
    </row>
    <row r="2" spans="1:3">
      <c r="A2" s="3" t="s">
        <v>1251</v>
      </c>
    </row>
    <row r="3" spans="1:3">
      <c r="A3" s="4" t="s">
        <v>1245</v>
      </c>
      <c r="B3" s="7" t="n">
        <v>128452</v>
      </c>
      <c r="C3" s="7" t="n">
        <v>114960</v>
      </c>
    </row>
    <row r="4" spans="1:3">
      <c r="A4" s="4" t="s">
        <v>1131</v>
      </c>
      <c r="B4" s="5" t="n">
        <v>12495</v>
      </c>
      <c r="C4" s="5" t="n">
        <v>6179</v>
      </c>
    </row>
    <row r="5" spans="1:3">
      <c r="A5" s="4" t="s">
        <v>1252</v>
      </c>
    </row>
    <row r="6" spans="1:3">
      <c r="A6" s="3" t="s">
        <v>1251</v>
      </c>
    </row>
    <row r="7" spans="1:3">
      <c r="A7" s="4" t="s">
        <v>1245</v>
      </c>
      <c r="B7" s="5" t="n">
        <v>317</v>
      </c>
      <c r="C7" s="5" t="n">
        <v>806</v>
      </c>
    </row>
    <row r="8" spans="1:3">
      <c r="A8" s="4" t="s">
        <v>1253</v>
      </c>
    </row>
    <row r="9" spans="1:3">
      <c r="A9" s="3" t="s">
        <v>1251</v>
      </c>
    </row>
    <row r="10" spans="1:3">
      <c r="A10" s="4" t="s">
        <v>1245</v>
      </c>
      <c r="B10" s="5" t="n">
        <v>47207</v>
      </c>
      <c r="C10" s="5" t="n">
        <v>54856</v>
      </c>
    </row>
    <row r="11" spans="1:3">
      <c r="A11" s="4" t="s">
        <v>1131</v>
      </c>
      <c r="B11" s="5" t="n">
        <v>115</v>
      </c>
      <c r="C11" s="5" t="n">
        <v>101</v>
      </c>
    </row>
    <row r="12" spans="1:3">
      <c r="A12" s="4" t="s">
        <v>1254</v>
      </c>
    </row>
    <row r="13" spans="1:3">
      <c r="A13" s="3" t="s">
        <v>1251</v>
      </c>
    </row>
    <row r="14" spans="1:3">
      <c r="A14" s="4" t="s">
        <v>1245</v>
      </c>
      <c r="B14" s="5" t="n">
        <v>56156</v>
      </c>
      <c r="C14" s="5" t="n">
        <v>31547</v>
      </c>
    </row>
    <row r="15" spans="1:3">
      <c r="A15" s="4" t="s">
        <v>1131</v>
      </c>
      <c r="B15" s="5" t="n">
        <v>1846</v>
      </c>
      <c r="C15" s="5" t="n">
        <v>2465</v>
      </c>
    </row>
    <row r="16" spans="1:3">
      <c r="A16" s="4" t="s">
        <v>1255</v>
      </c>
    </row>
    <row r="17" spans="1:3">
      <c r="A17" s="3" t="s">
        <v>1251</v>
      </c>
    </row>
    <row r="18" spans="1:3">
      <c r="A18" s="4" t="s">
        <v>1245</v>
      </c>
      <c r="B18" s="5" t="n">
        <v>208</v>
      </c>
      <c r="C18" s="5" t="n">
        <v>269</v>
      </c>
    </row>
    <row r="19" spans="1:3">
      <c r="A19" s="4" t="s">
        <v>1256</v>
      </c>
    </row>
    <row r="20" spans="1:3">
      <c r="A20" s="3" t="s">
        <v>1251</v>
      </c>
    </row>
    <row r="21" spans="1:3">
      <c r="A21" s="4" t="s">
        <v>1245</v>
      </c>
      <c r="B21" s="5" t="n">
        <v>122</v>
      </c>
      <c r="C21" s="5" t="n">
        <v>2059</v>
      </c>
    </row>
    <row r="22" spans="1:3">
      <c r="A22" s="4" t="s">
        <v>1257</v>
      </c>
    </row>
    <row r="23" spans="1:3">
      <c r="A23" s="3" t="s">
        <v>1251</v>
      </c>
    </row>
    <row r="24" spans="1:3">
      <c r="A24" s="4" t="s">
        <v>1245</v>
      </c>
      <c r="B24" s="5" t="n">
        <v>8297</v>
      </c>
      <c r="C24" s="5" t="n">
        <v>6877</v>
      </c>
    </row>
    <row r="25" spans="1:3">
      <c r="A25" s="4" t="s">
        <v>1131</v>
      </c>
      <c r="B25" s="5" t="n">
        <v>39</v>
      </c>
      <c r="C25" s="5" t="n">
        <v>30</v>
      </c>
    </row>
    <row r="26" spans="1:3">
      <c r="A26" s="4" t="s">
        <v>1258</v>
      </c>
    </row>
    <row r="27" spans="1:3">
      <c r="A27" s="3" t="s">
        <v>1251</v>
      </c>
    </row>
    <row r="28" spans="1:3">
      <c r="A28" s="4" t="s">
        <v>1245</v>
      </c>
      <c r="B28" s="5" t="n">
        <v>831</v>
      </c>
      <c r="C28" s="5" t="n">
        <v>609</v>
      </c>
    </row>
    <row r="29" spans="1:3">
      <c r="A29" s="4" t="s">
        <v>1259</v>
      </c>
    </row>
    <row r="30" spans="1:3">
      <c r="A30" s="3" t="s">
        <v>1251</v>
      </c>
    </row>
    <row r="31" spans="1:3">
      <c r="A31" s="4" t="s">
        <v>1245</v>
      </c>
      <c r="B31" s="5" t="n">
        <v>286</v>
      </c>
      <c r="C31" s="5" t="n">
        <v>101</v>
      </c>
    </row>
    <row r="32" spans="1:3">
      <c r="A32" s="4" t="s">
        <v>1260</v>
      </c>
    </row>
    <row r="33" spans="1:3">
      <c r="A33" s="3" t="s">
        <v>1251</v>
      </c>
    </row>
    <row r="34" spans="1:3">
      <c r="A34" s="4" t="s">
        <v>1245</v>
      </c>
      <c r="B34" s="5" t="n">
        <v>15028</v>
      </c>
      <c r="C34" s="5" t="n">
        <v>17836</v>
      </c>
    </row>
    <row r="35" spans="1:3">
      <c r="A35" s="4" t="s">
        <v>1131</v>
      </c>
      <c r="B35" s="7" t="n">
        <v>10495</v>
      </c>
      <c r="C35" s="7" t="n">
        <v>35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3" t="s">
        <v>1251</v>
      </c>
    </row>
    <row r="3" spans="1:3">
      <c r="A3" s="4" t="s">
        <v>1245</v>
      </c>
      <c r="B3" s="7" t="n">
        <v>128452</v>
      </c>
      <c r="C3" s="7" t="n">
        <v>114960</v>
      </c>
    </row>
    <row r="4" spans="1:3">
      <c r="A4" s="4" t="s">
        <v>1131</v>
      </c>
      <c r="B4" s="5" t="n">
        <v>12495</v>
      </c>
      <c r="C4" s="7" t="n">
        <v>6179</v>
      </c>
    </row>
    <row r="5" spans="1:3">
      <c r="A5" s="4" t="s">
        <v>1262</v>
      </c>
    </row>
    <row r="6" spans="1:3">
      <c r="A6" s="3" t="s">
        <v>1251</v>
      </c>
    </row>
    <row r="7" spans="1:3">
      <c r="A7" s="4" t="s">
        <v>1245</v>
      </c>
      <c r="B7" s="5" t="n">
        <v>35939</v>
      </c>
    </row>
    <row r="8" spans="1:3">
      <c r="A8" s="4" t="s">
        <v>1131</v>
      </c>
      <c r="B8" s="5" t="n">
        <v>4825</v>
      </c>
    </row>
    <row r="9" spans="1:3">
      <c r="A9" s="4" t="s">
        <v>1263</v>
      </c>
    </row>
    <row r="10" spans="1:3">
      <c r="A10" s="3" t="s">
        <v>1251</v>
      </c>
    </row>
    <row r="11" spans="1:3">
      <c r="A11" s="4" t="s">
        <v>1245</v>
      </c>
      <c r="B11" s="5" t="n">
        <v>47339</v>
      </c>
    </row>
    <row r="12" spans="1:3">
      <c r="A12" s="4" t="s">
        <v>1131</v>
      </c>
      <c r="B12" s="5" t="n">
        <v>5034</v>
      </c>
    </row>
    <row r="13" spans="1:3">
      <c r="A13" s="4" t="s">
        <v>1264</v>
      </c>
    </row>
    <row r="14" spans="1:3">
      <c r="A14" s="3" t="s">
        <v>1251</v>
      </c>
    </row>
    <row r="15" spans="1:3">
      <c r="A15" s="4" t="s">
        <v>1245</v>
      </c>
      <c r="B15" s="5" t="n">
        <v>16553</v>
      </c>
    </row>
    <row r="16" spans="1:3">
      <c r="A16" s="4" t="s">
        <v>1131</v>
      </c>
      <c r="B16" s="5" t="n">
        <v>500</v>
      </c>
    </row>
    <row r="17" spans="1:3">
      <c r="A17" s="4" t="s">
        <v>1265</v>
      </c>
    </row>
    <row r="18" spans="1:3">
      <c r="A18" s="3" t="s">
        <v>1251</v>
      </c>
    </row>
    <row r="19" spans="1:3">
      <c r="A19" s="4" t="s">
        <v>1245</v>
      </c>
      <c r="B19" s="5" t="n">
        <v>18968</v>
      </c>
    </row>
    <row r="20" spans="1:3">
      <c r="A20" s="4" t="s">
        <v>1131</v>
      </c>
      <c r="B20" s="5" t="n">
        <v>1636</v>
      </c>
    </row>
    <row r="21" spans="1:3">
      <c r="A21" s="4" t="s">
        <v>1266</v>
      </c>
    </row>
    <row r="22" spans="1:3">
      <c r="A22" s="3" t="s">
        <v>1251</v>
      </c>
    </row>
    <row r="23" spans="1:3">
      <c r="A23" s="4" t="s">
        <v>1245</v>
      </c>
      <c r="B23" s="5" t="n">
        <v>9653</v>
      </c>
    </row>
    <row r="24" spans="1:3">
      <c r="A24" s="4" t="s">
        <v>1131</v>
      </c>
      <c r="B24" s="7" t="n">
        <v>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2</v>
      </c>
    </row>
    <row r="2" spans="1:3">
      <c r="A2" s="3" t="s">
        <v>1268</v>
      </c>
    </row>
    <row r="3" spans="1:3">
      <c r="A3" s="4" t="s">
        <v>1269</v>
      </c>
      <c r="B3" s="7" t="n">
        <v>13118</v>
      </c>
      <c r="C3" s="7" t="n">
        <v>13400</v>
      </c>
    </row>
    <row r="4" spans="1:3">
      <c r="A4" s="4" t="s">
        <v>1270</v>
      </c>
      <c r="C4" s="5" t="n">
        <v>833</v>
      </c>
    </row>
    <row r="5" spans="1:3">
      <c r="A5" s="4" t="s">
        <v>1271</v>
      </c>
      <c r="B5" s="5" t="n">
        <v>7955</v>
      </c>
      <c r="C5" s="5" t="n">
        <v>9807</v>
      </c>
    </row>
    <row r="6" spans="1:3">
      <c r="A6" s="4" t="s">
        <v>1272</v>
      </c>
      <c r="B6" s="5" t="n">
        <v>450</v>
      </c>
      <c r="C6" s="5" t="n">
        <v>713</v>
      </c>
    </row>
    <row r="7" spans="1:3">
      <c r="A7" s="4" t="s">
        <v>1132</v>
      </c>
      <c r="B7" s="5" t="n">
        <v>21523</v>
      </c>
      <c r="C7" s="5" t="n">
        <v>24753</v>
      </c>
    </row>
    <row r="8" spans="1:3">
      <c r="A8" s="4" t="s">
        <v>1273</v>
      </c>
      <c r="B8" s="5" t="n">
        <v>19832</v>
      </c>
      <c r="C8" s="5" t="n">
        <v>23734</v>
      </c>
    </row>
    <row r="9" spans="1:3">
      <c r="A9" s="4" t="s">
        <v>1274</v>
      </c>
      <c r="B9" s="5" t="n">
        <v>1691</v>
      </c>
      <c r="C9" s="5" t="n">
        <v>1019</v>
      </c>
    </row>
    <row r="10" spans="1:3">
      <c r="A10" s="4" t="s">
        <v>1275</v>
      </c>
    </row>
    <row r="11" spans="1:3">
      <c r="A11" s="3" t="s">
        <v>1268</v>
      </c>
    </row>
    <row r="12" spans="1:3">
      <c r="A12" s="4" t="s">
        <v>1269</v>
      </c>
      <c r="B12" s="5" t="n">
        <v>9380</v>
      </c>
      <c r="C12" s="5" t="n">
        <v>7952</v>
      </c>
    </row>
    <row r="13" spans="1:3">
      <c r="A13" s="4" t="s">
        <v>1270</v>
      </c>
      <c r="C13" s="7" t="n">
        <v>514</v>
      </c>
    </row>
    <row r="14" spans="1:3">
      <c r="A14" s="4" t="s">
        <v>1276</v>
      </c>
      <c r="C14" s="4" t="s">
        <v>1277</v>
      </c>
    </row>
    <row r="15" spans="1:3">
      <c r="A15" s="4" t="s">
        <v>1271</v>
      </c>
      <c r="B15" s="5" t="n">
        <v>5562</v>
      </c>
      <c r="C15" s="7" t="n">
        <v>6702</v>
      </c>
    </row>
    <row r="16" spans="1:3">
      <c r="A16" s="4" t="s">
        <v>1272</v>
      </c>
      <c r="B16" s="7" t="n">
        <v>145</v>
      </c>
      <c r="C16" s="7" t="n">
        <v>370</v>
      </c>
    </row>
    <row r="17" spans="1:3">
      <c r="A17" s="4" t="s">
        <v>1278</v>
      </c>
      <c r="B17" s="4" t="s">
        <v>1279</v>
      </c>
      <c r="C17" s="4" t="s">
        <v>1280</v>
      </c>
    </row>
    <row r="18" spans="1:3">
      <c r="A18" s="4" t="s">
        <v>1132</v>
      </c>
      <c r="B18" s="7" t="n">
        <v>15087</v>
      </c>
      <c r="C18" s="7" t="n">
        <v>15538</v>
      </c>
    </row>
    <row r="19" spans="1:3">
      <c r="A19" s="4" t="s">
        <v>1273</v>
      </c>
      <c r="B19" s="5" t="n">
        <v>13858</v>
      </c>
      <c r="C19" s="5" t="n">
        <v>14862</v>
      </c>
    </row>
    <row r="20" spans="1:3">
      <c r="A20" s="4" t="s">
        <v>1274</v>
      </c>
      <c r="B20" s="5" t="n">
        <v>1229</v>
      </c>
      <c r="C20" s="5" t="n">
        <v>676</v>
      </c>
    </row>
    <row r="21" spans="1:3">
      <c r="A21" s="4" t="s">
        <v>1281</v>
      </c>
    </row>
    <row r="22" spans="1:3">
      <c r="A22" s="3" t="s">
        <v>1268</v>
      </c>
    </row>
    <row r="23" spans="1:3">
      <c r="A23" s="4" t="s">
        <v>1269</v>
      </c>
      <c r="B23" s="5" t="n">
        <v>3738</v>
      </c>
      <c r="C23" s="5" t="n">
        <v>5448</v>
      </c>
    </row>
    <row r="24" spans="1:3">
      <c r="A24" s="4" t="s">
        <v>1270</v>
      </c>
      <c r="C24" s="7" t="n">
        <v>319</v>
      </c>
    </row>
    <row r="25" spans="1:3">
      <c r="A25" s="4" t="s">
        <v>1276</v>
      </c>
      <c r="C25" s="4" t="s">
        <v>1282</v>
      </c>
    </row>
    <row r="26" spans="1:3">
      <c r="A26" s="4" t="s">
        <v>1271</v>
      </c>
      <c r="B26" s="5" t="n">
        <v>2393</v>
      </c>
      <c r="C26" s="7" t="n">
        <v>3105</v>
      </c>
    </row>
    <row r="27" spans="1:3">
      <c r="A27" s="4" t="s">
        <v>1272</v>
      </c>
      <c r="B27" s="7" t="n">
        <v>305</v>
      </c>
      <c r="C27" s="7" t="n">
        <v>343</v>
      </c>
    </row>
    <row r="28" spans="1:3">
      <c r="A28" s="4" t="s">
        <v>1278</v>
      </c>
      <c r="B28" s="4" t="s">
        <v>1283</v>
      </c>
      <c r="C28" s="4" t="s">
        <v>1284</v>
      </c>
    </row>
    <row r="29" spans="1:3">
      <c r="A29" s="4" t="s">
        <v>1132</v>
      </c>
      <c r="B29" s="7" t="n">
        <v>6436</v>
      </c>
      <c r="C29" s="7" t="n">
        <v>9215</v>
      </c>
    </row>
    <row r="30" spans="1:3">
      <c r="A30" s="4" t="s">
        <v>1273</v>
      </c>
      <c r="B30" s="5" t="n">
        <v>5974</v>
      </c>
      <c r="C30" s="5" t="n">
        <v>8872</v>
      </c>
    </row>
    <row r="31" spans="1:3">
      <c r="A31" s="4" t="s">
        <v>1274</v>
      </c>
      <c r="B31" s="7" t="n">
        <v>462</v>
      </c>
      <c r="C31" s="7" t="n">
        <v>3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2</v>
      </c>
    </row>
    <row r="2" spans="1:3">
      <c r="A2" s="3" t="s">
        <v>1233</v>
      </c>
    </row>
    <row r="3" spans="1:3">
      <c r="A3" s="4" t="s">
        <v>1286</v>
      </c>
      <c r="B3" s="7" t="n">
        <v>2540</v>
      </c>
      <c r="C3" s="7" t="n">
        <v>2200</v>
      </c>
    </row>
    <row r="4" spans="1:3">
      <c r="A4" s="4" t="s">
        <v>1287</v>
      </c>
      <c r="B4" s="5" t="n">
        <v>285</v>
      </c>
      <c r="C4" s="5" t="n">
        <v>334</v>
      </c>
    </row>
    <row r="5" spans="1:3">
      <c r="A5" s="4" t="s">
        <v>1288</v>
      </c>
      <c r="B5" s="5" t="n">
        <v>285</v>
      </c>
      <c r="C5" s="5" t="n">
        <v>336</v>
      </c>
    </row>
    <row r="6" spans="1:3">
      <c r="A6" s="4" t="s">
        <v>1289</v>
      </c>
      <c r="B6" s="5" t="n">
        <v>13650</v>
      </c>
      <c r="C6" s="5" t="n">
        <v>14980</v>
      </c>
    </row>
    <row r="7" spans="1:3">
      <c r="A7" s="4" t="s">
        <v>1290</v>
      </c>
      <c r="B7" s="7" t="n">
        <v>6180</v>
      </c>
      <c r="C7" s="7" t="n">
        <v>87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2</v>
      </c>
    </row>
    <row r="2" spans="1:3">
      <c r="A2" s="3" t="s">
        <v>1292</v>
      </c>
    </row>
    <row r="3" spans="1:3">
      <c r="A3" s="4" t="s">
        <v>1293</v>
      </c>
      <c r="B3" s="7" t="n">
        <v>13118</v>
      </c>
      <c r="C3" s="7" t="n">
        <v>14233</v>
      </c>
    </row>
    <row r="4" spans="1:3">
      <c r="A4" s="4" t="s">
        <v>1294</v>
      </c>
      <c r="B4" s="5" t="n">
        <v>8405</v>
      </c>
      <c r="C4" s="5" t="n">
        <v>10520</v>
      </c>
    </row>
    <row r="5" spans="1:3">
      <c r="A5" s="4" t="s">
        <v>1295</v>
      </c>
      <c r="B5" s="5" t="n">
        <v>21523</v>
      </c>
      <c r="C5" s="7" t="n">
        <v>24753</v>
      </c>
    </row>
    <row r="6" spans="1:3">
      <c r="A6" s="4" t="s">
        <v>1296</v>
      </c>
    </row>
    <row r="7" spans="1:3">
      <c r="A7" s="3" t="s">
        <v>1292</v>
      </c>
    </row>
    <row r="8" spans="1:3">
      <c r="A8" s="5" t="n">
        <v>2018</v>
      </c>
      <c r="B8" s="5" t="n">
        <v>5575</v>
      </c>
    </row>
    <row r="9" spans="1:3">
      <c r="A9" s="5" t="n">
        <v>2019</v>
      </c>
      <c r="B9" s="5" t="n">
        <v>702</v>
      </c>
    </row>
    <row r="10" spans="1:3">
      <c r="A10" s="5" t="n">
        <v>2020</v>
      </c>
      <c r="B10" s="5" t="n">
        <v>1158</v>
      </c>
    </row>
    <row r="11" spans="1:3">
      <c r="A11" s="5" t="n">
        <v>2021</v>
      </c>
      <c r="B11" s="5" t="n">
        <v>321</v>
      </c>
    </row>
    <row r="12" spans="1:3">
      <c r="A12" s="4" t="s">
        <v>1297</v>
      </c>
      <c r="B12" s="7" t="n">
        <v>6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2</v>
      </c>
    </row>
    <row r="2" spans="1:3">
      <c r="A2" s="3" t="s">
        <v>1233</v>
      </c>
    </row>
    <row r="3" spans="1:3">
      <c r="A3" s="4" t="s">
        <v>1299</v>
      </c>
      <c r="B3" s="7" t="n">
        <v>634609</v>
      </c>
      <c r="C3" s="7" t="n">
        <v>636684</v>
      </c>
    </row>
    <row r="4" spans="1:3">
      <c r="A4" s="4" t="s">
        <v>1300</v>
      </c>
      <c r="B4" s="7" t="n">
        <v>495717</v>
      </c>
      <c r="C4" s="7" t="n">
        <v>4962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2</v>
      </c>
    </row>
    <row r="2" spans="1:3">
      <c r="A2" s="3" t="s">
        <v>1233</v>
      </c>
    </row>
    <row r="3" spans="1:3">
      <c r="A3" s="4" t="s">
        <v>1302</v>
      </c>
      <c r="B3" s="7" t="n">
        <v>15470</v>
      </c>
      <c r="C3" s="7" t="n">
        <v>18940</v>
      </c>
    </row>
    <row r="4" spans="1:3">
      <c r="A4" s="4" t="s">
        <v>1303</v>
      </c>
      <c r="B4" s="7" t="n">
        <v>15290</v>
      </c>
      <c r="C4" s="7" t="n">
        <v>195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2</v>
      </c>
    </row>
    <row r="2" spans="1:3">
      <c r="A2" s="3" t="s">
        <v>1233</v>
      </c>
    </row>
    <row r="3" spans="1:3">
      <c r="A3" s="4" t="s">
        <v>1305</v>
      </c>
      <c r="B3" s="7" t="n">
        <v>51278</v>
      </c>
      <c r="C3" s="7" t="n">
        <v>54426</v>
      </c>
    </row>
    <row r="4" spans="1:3">
      <c r="A4" s="4" t="s">
        <v>1306</v>
      </c>
      <c r="B4" s="5" t="n">
        <v>61099</v>
      </c>
      <c r="C4" s="5" t="n">
        <v>63880</v>
      </c>
    </row>
    <row r="5" spans="1:3">
      <c r="A5" s="4" t="s">
        <v>1307</v>
      </c>
      <c r="B5" s="7" t="n">
        <v>3287</v>
      </c>
      <c r="C5" s="7" t="n">
        <v>184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33</v>
      </c>
    </row>
    <row r="3" spans="1:4">
      <c r="A3" s="3" t="s">
        <v>1309</v>
      </c>
    </row>
    <row r="4" spans="1:4">
      <c r="A4" s="4" t="s">
        <v>1310</v>
      </c>
      <c r="B4" s="7" t="n">
        <v>12164</v>
      </c>
      <c r="C4" s="7" t="n">
        <v>10479</v>
      </c>
      <c r="D4" s="7" t="n">
        <v>19099</v>
      </c>
    </row>
    <row r="5" spans="1:4">
      <c r="A5" s="4" t="s">
        <v>1311</v>
      </c>
      <c r="B5" s="5" t="n">
        <v>233</v>
      </c>
      <c r="C5" s="5" t="n">
        <v>6043</v>
      </c>
      <c r="D5" s="5" t="n">
        <v>2810</v>
      </c>
    </row>
    <row r="6" spans="1:4">
      <c r="A6" s="4" t="s">
        <v>1312</v>
      </c>
      <c r="B6" s="5" t="n">
        <v>181</v>
      </c>
      <c r="D6" s="5" t="n">
        <v>1009</v>
      </c>
    </row>
    <row r="7" spans="1:4">
      <c r="A7" s="4" t="s">
        <v>1313</v>
      </c>
      <c r="B7" s="5" t="n">
        <v>12578</v>
      </c>
      <c r="C7" s="5" t="n">
        <v>16522</v>
      </c>
      <c r="D7" s="5" t="n">
        <v>22918</v>
      </c>
    </row>
    <row r="8" spans="1:4">
      <c r="A8" s="4" t="s">
        <v>1314</v>
      </c>
      <c r="B8" s="7" t="n">
        <v>189</v>
      </c>
      <c r="C8" s="7" t="n">
        <v>174</v>
      </c>
      <c r="D8" s="7" t="n">
        <v>2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2</v>
      </c>
    </row>
    <row r="2" spans="1:3">
      <c r="A2" s="3" t="s">
        <v>1316</v>
      </c>
    </row>
    <row r="3" spans="1:3">
      <c r="A3" s="4" t="s">
        <v>1317</v>
      </c>
      <c r="B3" s="7" t="n">
        <v>31042</v>
      </c>
      <c r="C3" s="7" t="n">
        <v>50857</v>
      </c>
    </row>
    <row r="4" spans="1:3">
      <c r="A4" s="4" t="s">
        <v>1318</v>
      </c>
      <c r="B4" s="5" t="n">
        <v>1564</v>
      </c>
      <c r="C4" s="5" t="n">
        <v>1159</v>
      </c>
    </row>
    <row r="5" spans="1:3">
      <c r="A5" s="4" t="s">
        <v>1319</v>
      </c>
      <c r="B5" s="5" t="n">
        <v>36</v>
      </c>
      <c r="C5" s="5" t="n">
        <v>72</v>
      </c>
    </row>
    <row r="6" spans="1:3">
      <c r="A6" s="4" t="s">
        <v>1320</v>
      </c>
    </row>
    <row r="7" spans="1:3">
      <c r="A7" s="3" t="s">
        <v>1316</v>
      </c>
    </row>
    <row r="8" spans="1:3">
      <c r="A8" s="4" t="s">
        <v>1317</v>
      </c>
      <c r="B8" s="5" t="n">
        <v>25140</v>
      </c>
      <c r="C8" s="5" t="n">
        <v>39088</v>
      </c>
    </row>
    <row r="9" spans="1:3">
      <c r="A9" s="4" t="s">
        <v>1318</v>
      </c>
      <c r="B9" s="5" t="n">
        <v>953</v>
      </c>
      <c r="C9" s="5" t="n">
        <v>846</v>
      </c>
    </row>
    <row r="10" spans="1:3">
      <c r="A10" s="4" t="s">
        <v>1319</v>
      </c>
      <c r="B10" s="5" t="n">
        <v>24</v>
      </c>
      <c r="C10" s="5" t="n">
        <v>20</v>
      </c>
    </row>
    <row r="11" spans="1:3">
      <c r="A11" s="4" t="s">
        <v>1321</v>
      </c>
    </row>
    <row r="12" spans="1:3">
      <c r="A12" s="3" t="s">
        <v>1316</v>
      </c>
    </row>
    <row r="13" spans="1:3">
      <c r="A13" s="4" t="s">
        <v>1317</v>
      </c>
      <c r="B13" s="5" t="n">
        <v>3261</v>
      </c>
      <c r="C13" s="5" t="n">
        <v>2195</v>
      </c>
    </row>
    <row r="14" spans="1:3">
      <c r="A14" s="4" t="s">
        <v>1318</v>
      </c>
      <c r="B14" s="5" t="n">
        <v>540</v>
      </c>
      <c r="C14" s="5" t="n">
        <v>154</v>
      </c>
    </row>
    <row r="15" spans="1:3">
      <c r="A15" s="4" t="s">
        <v>1319</v>
      </c>
      <c r="B15" s="5" t="n">
        <v>6</v>
      </c>
      <c r="C15" s="5" t="n">
        <v>17</v>
      </c>
    </row>
    <row r="16" spans="1:3">
      <c r="A16" s="4" t="s">
        <v>1322</v>
      </c>
    </row>
    <row r="17" spans="1:3">
      <c r="A17" s="3" t="s">
        <v>1316</v>
      </c>
    </row>
    <row r="18" spans="1:3">
      <c r="A18" s="4" t="s">
        <v>1317</v>
      </c>
      <c r="B18" s="5" t="n">
        <v>357</v>
      </c>
      <c r="C18" s="5" t="n">
        <v>6842</v>
      </c>
    </row>
    <row r="19" spans="1:3">
      <c r="A19" s="4" t="s">
        <v>1318</v>
      </c>
      <c r="B19" s="5" t="n">
        <v>15</v>
      </c>
      <c r="C19" s="5" t="n">
        <v>115</v>
      </c>
    </row>
    <row r="20" spans="1:3">
      <c r="A20" s="4" t="s">
        <v>1319</v>
      </c>
      <c r="C20" s="5" t="n">
        <v>28</v>
      </c>
    </row>
    <row r="21" spans="1:3">
      <c r="A21" s="4" t="s">
        <v>1323</v>
      </c>
    </row>
    <row r="22" spans="1:3">
      <c r="A22" s="3" t="s">
        <v>1316</v>
      </c>
    </row>
    <row r="23" spans="1:3">
      <c r="A23" s="4" t="s">
        <v>1317</v>
      </c>
      <c r="B23" s="5" t="n">
        <v>2284</v>
      </c>
      <c r="C23" s="5" t="n">
        <v>2732</v>
      </c>
    </row>
    <row r="24" spans="1:3">
      <c r="A24" s="4" t="s">
        <v>1318</v>
      </c>
      <c r="B24" s="5" t="n">
        <v>56</v>
      </c>
      <c r="C24" s="5" t="n">
        <v>44</v>
      </c>
    </row>
    <row r="25" spans="1:3">
      <c r="A25" s="4" t="s">
        <v>1319</v>
      </c>
      <c r="B25" s="7" t="n">
        <v>6</v>
      </c>
      <c r="C25" s="7" t="n">
        <v>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2</v>
      </c>
    </row>
    <row r="2" spans="1:3">
      <c r="A2" s="3" t="s">
        <v>1309</v>
      </c>
    </row>
    <row r="3" spans="1:3">
      <c r="A3" s="4" t="s">
        <v>1325</v>
      </c>
      <c r="B3" s="7" t="n">
        <v>1580</v>
      </c>
      <c r="C3" s="7" t="n">
        <v>11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26</v>
      </c>
      <c r="B1" s="2" t="s">
        <v>1</v>
      </c>
    </row>
    <row r="2" spans="1:3">
      <c r="B2" s="2" t="s">
        <v>2</v>
      </c>
      <c r="C2" s="2" t="s">
        <v>32</v>
      </c>
    </row>
    <row r="3" spans="1:3">
      <c r="A3" s="4" t="s">
        <v>1327</v>
      </c>
      <c r="B3" s="7" t="n">
        <v>48</v>
      </c>
      <c r="C3" s="7" t="n">
        <v>92</v>
      </c>
    </row>
    <row r="4" spans="1:3">
      <c r="A4" s="4" t="s">
        <v>1325</v>
      </c>
      <c r="B4" s="5" t="n">
        <v>1580</v>
      </c>
      <c r="C4" s="5" t="n">
        <v>1160</v>
      </c>
    </row>
    <row r="5" spans="1:3">
      <c r="A5" s="4" t="s">
        <v>1328</v>
      </c>
    </row>
    <row r="6" spans="1:3">
      <c r="A6" s="4" t="s">
        <v>1325</v>
      </c>
      <c r="B6" s="7" t="n">
        <v>56</v>
      </c>
      <c r="C6" s="7" t="n">
        <v>44</v>
      </c>
    </row>
    <row r="7" spans="1:3">
      <c r="A7" s="4" t="s">
        <v>1329</v>
      </c>
      <c r="B7" s="4" t="s">
        <v>1330</v>
      </c>
      <c r="C7" s="4" t="s">
        <v>1330</v>
      </c>
    </row>
    <row r="8" spans="1:3">
      <c r="A8" s="4" t="s">
        <v>1331</v>
      </c>
      <c r="B8" s="7" t="n">
        <v>56</v>
      </c>
      <c r="C8" s="7" t="n">
        <v>4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32</v>
      </c>
      <c r="B1" s="2" t="s">
        <v>1</v>
      </c>
    </row>
    <row r="2" spans="1:3">
      <c r="B2" s="2" t="s">
        <v>2</v>
      </c>
      <c r="C2" s="2" t="s">
        <v>32</v>
      </c>
    </row>
    <row r="3" spans="1:3">
      <c r="A3" s="3" t="s">
        <v>1333</v>
      </c>
    </row>
    <row r="4" spans="1:3">
      <c r="A4" s="4" t="s">
        <v>1325</v>
      </c>
      <c r="B4" s="7" t="n">
        <v>1580</v>
      </c>
      <c r="C4" s="7" t="n">
        <v>1160</v>
      </c>
    </row>
    <row r="5" spans="1:3">
      <c r="A5" s="4" t="s">
        <v>1334</v>
      </c>
    </row>
    <row r="6" spans="1:3">
      <c r="A6" s="3" t="s">
        <v>1333</v>
      </c>
    </row>
    <row r="7" spans="1:3">
      <c r="A7" s="4" t="s">
        <v>1325</v>
      </c>
      <c r="B7" s="7" t="n">
        <v>1519</v>
      </c>
      <c r="C7" s="7" t="n">
        <v>1115</v>
      </c>
    </row>
    <row r="8" spans="1:3">
      <c r="A8" s="4" t="s">
        <v>1329</v>
      </c>
      <c r="B8" s="4" t="s">
        <v>1335</v>
      </c>
      <c r="C8" s="4" t="s">
        <v>1335</v>
      </c>
    </row>
    <row r="9" spans="1:3">
      <c r="A9" s="4" t="s">
        <v>1336</v>
      </c>
      <c r="B9" s="4" t="s">
        <v>1337</v>
      </c>
      <c r="C9" s="4" t="s">
        <v>1338</v>
      </c>
    </row>
    <row r="10" spans="1:3">
      <c r="A10" s="4" t="s">
        <v>1339</v>
      </c>
      <c r="B10" s="7" t="n">
        <v>-14</v>
      </c>
      <c r="C10" s="7" t="n">
        <v>-22</v>
      </c>
    </row>
    <row r="11" spans="1:3">
      <c r="A11" s="4" t="s">
        <v>1340</v>
      </c>
      <c r="B11" s="7" t="n">
        <v>-28</v>
      </c>
      <c r="C11" s="7" t="n">
        <v>-43</v>
      </c>
    </row>
    <row r="12" spans="1:3">
      <c r="A12" s="4" t="s">
        <v>1341</v>
      </c>
      <c r="B12" s="4" t="s">
        <v>1342</v>
      </c>
      <c r="C12" s="4" t="s">
        <v>773</v>
      </c>
    </row>
    <row r="13" spans="1:3">
      <c r="A13" s="4" t="s">
        <v>1339</v>
      </c>
      <c r="B13" s="7" t="n">
        <v>-37</v>
      </c>
      <c r="C13" s="7" t="n">
        <v>-28</v>
      </c>
    </row>
    <row r="14" spans="1:3">
      <c r="A14" s="4" t="s">
        <v>1340</v>
      </c>
      <c r="B14" s="7" t="n">
        <v>-71</v>
      </c>
      <c r="C14" s="7" t="n">
        <v>-5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3</v>
      </c>
      <c r="B1" s="2" t="s">
        <v>2</v>
      </c>
      <c r="C1" s="2" t="s">
        <v>1344</v>
      </c>
      <c r="D1" s="2" t="s">
        <v>32</v>
      </c>
    </row>
    <row r="2" spans="1:4">
      <c r="A2" s="3" t="s">
        <v>1345</v>
      </c>
    </row>
    <row r="3" spans="1:4">
      <c r="A3" s="4" t="s">
        <v>1346</v>
      </c>
      <c r="B3" s="7" t="n">
        <v>70083</v>
      </c>
      <c r="D3" s="7" t="n">
        <v>90145</v>
      </c>
    </row>
    <row r="4" spans="1:4">
      <c r="A4" s="4" t="s">
        <v>1347</v>
      </c>
      <c r="B4" s="5" t="n">
        <v>6199</v>
      </c>
      <c r="D4" s="5" t="n">
        <v>7171</v>
      </c>
    </row>
    <row r="5" spans="1:4">
      <c r="A5" s="4" t="s">
        <v>1348</v>
      </c>
      <c r="B5" s="5" t="n">
        <v>15208</v>
      </c>
      <c r="D5" s="5" t="n">
        <v>15751</v>
      </c>
    </row>
    <row r="6" spans="1:4">
      <c r="A6" s="4" t="s">
        <v>1349</v>
      </c>
    </row>
    <row r="7" spans="1:4">
      <c r="A7" s="3" t="s">
        <v>1345</v>
      </c>
    </row>
    <row r="8" spans="1:4">
      <c r="A8" s="4" t="s">
        <v>1346</v>
      </c>
      <c r="B8" s="5" t="n">
        <v>16956</v>
      </c>
      <c r="D8" s="5" t="n">
        <v>4161</v>
      </c>
    </row>
    <row r="9" spans="1:4">
      <c r="A9" s="4" t="s">
        <v>1347</v>
      </c>
      <c r="B9" s="5" t="n">
        <v>1027</v>
      </c>
      <c r="D9" s="5" t="n">
        <v>286</v>
      </c>
    </row>
    <row r="10" spans="1:4">
      <c r="A10" s="4" t="s">
        <v>1348</v>
      </c>
      <c r="B10" s="7" t="n">
        <v>2066</v>
      </c>
      <c r="D10" s="7" t="n">
        <v>555</v>
      </c>
    </row>
    <row r="11" spans="1:4">
      <c r="A11" s="4" t="s">
        <v>1350</v>
      </c>
    </row>
    <row r="12" spans="1:4">
      <c r="A12" s="3" t="s">
        <v>1345</v>
      </c>
    </row>
    <row r="13" spans="1:4">
      <c r="A13" s="4" t="s">
        <v>1346</v>
      </c>
      <c r="C13" s="7" t="n">
        <v>10700</v>
      </c>
    </row>
    <row r="14" spans="1:4">
      <c r="A14" s="4" t="s">
        <v>1347</v>
      </c>
      <c r="C14" s="5" t="n">
        <v>543</v>
      </c>
    </row>
    <row r="15" spans="1:4">
      <c r="A15" s="4" t="s">
        <v>1348</v>
      </c>
      <c r="C15" s="7" t="n">
        <v>5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1</v>
      </c>
      <c r="B1" s="2" t="s">
        <v>2</v>
      </c>
      <c r="C1" s="2" t="s">
        <v>1344</v>
      </c>
      <c r="D1" s="2" t="s">
        <v>32</v>
      </c>
    </row>
    <row r="2" spans="1:4">
      <c r="A2" s="3" t="s">
        <v>1345</v>
      </c>
    </row>
    <row r="3" spans="1:4">
      <c r="A3" s="4" t="s">
        <v>75</v>
      </c>
      <c r="B3" s="7" t="n">
        <v>3291</v>
      </c>
      <c r="D3" s="7" t="n">
        <v>3999</v>
      </c>
    </row>
    <row r="4" spans="1:4">
      <c r="A4" s="4" t="s">
        <v>1352</v>
      </c>
      <c r="B4" s="7" t="n">
        <v>1095</v>
      </c>
      <c r="D4" s="7" t="n">
        <v>906</v>
      </c>
    </row>
    <row r="5" spans="1:4">
      <c r="A5" s="4" t="s">
        <v>1353</v>
      </c>
    </row>
    <row r="6" spans="1:4">
      <c r="A6" s="3" t="s">
        <v>1345</v>
      </c>
    </row>
    <row r="7" spans="1:4">
      <c r="A7" s="4" t="s">
        <v>75</v>
      </c>
      <c r="C7" s="7" t="n">
        <v>302</v>
      </c>
    </row>
    <row r="8" spans="1:4">
      <c r="A8" s="4" t="s">
        <v>1352</v>
      </c>
      <c r="C8" s="7" t="n">
        <v>1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32</v>
      </c>
    </row>
    <row r="2" spans="1:3">
      <c r="A2" s="3" t="s">
        <v>1345</v>
      </c>
    </row>
    <row r="3" spans="1:3">
      <c r="A3" s="4" t="s">
        <v>1355</v>
      </c>
      <c r="B3" s="7" t="n">
        <v>70083</v>
      </c>
      <c r="C3" s="7" t="n">
        <v>90145</v>
      </c>
    </row>
    <row r="4" spans="1:3">
      <c r="A4" s="4" t="s">
        <v>1347</v>
      </c>
      <c r="B4" s="5" t="n">
        <v>6199</v>
      </c>
      <c r="C4" s="5" t="n">
        <v>7171</v>
      </c>
    </row>
    <row r="5" spans="1:3">
      <c r="A5" s="4" t="s">
        <v>1356</v>
      </c>
      <c r="B5" s="5" t="n">
        <v>254</v>
      </c>
      <c r="C5" s="5" t="n">
        <v>177</v>
      </c>
    </row>
    <row r="6" spans="1:3">
      <c r="A6" s="4" t="s">
        <v>1348</v>
      </c>
      <c r="B6" s="5" t="n">
        <v>15208</v>
      </c>
      <c r="C6" s="5" t="n">
        <v>15751</v>
      </c>
    </row>
    <row r="7" spans="1:3">
      <c r="A7" s="4" t="s">
        <v>1357</v>
      </c>
    </row>
    <row r="8" spans="1:3">
      <c r="A8" s="3" t="s">
        <v>1345</v>
      </c>
    </row>
    <row r="9" spans="1:3">
      <c r="A9" s="4" t="s">
        <v>1348</v>
      </c>
      <c r="B9" s="5" t="n">
        <v>1564</v>
      </c>
      <c r="C9" s="5" t="n">
        <v>1159</v>
      </c>
    </row>
    <row r="10" spans="1:3">
      <c r="A10" s="4" t="s">
        <v>1358</v>
      </c>
    </row>
    <row r="11" spans="1:3">
      <c r="A11" s="3" t="s">
        <v>1345</v>
      </c>
    </row>
    <row r="12" spans="1:3">
      <c r="A12" s="4" t="s">
        <v>1348</v>
      </c>
      <c r="B12" s="5" t="n">
        <v>544</v>
      </c>
      <c r="C12" s="5" t="n">
        <v>1528</v>
      </c>
    </row>
    <row r="13" spans="1:3">
      <c r="A13" s="4" t="s">
        <v>1359</v>
      </c>
    </row>
    <row r="14" spans="1:3">
      <c r="A14" s="3" t="s">
        <v>1345</v>
      </c>
    </row>
    <row r="15" spans="1:3">
      <c r="A15" s="4" t="s">
        <v>1348</v>
      </c>
      <c r="B15" s="5" t="n">
        <v>2196</v>
      </c>
      <c r="C15" s="5" t="n">
        <v>2020</v>
      </c>
    </row>
    <row r="16" spans="1:3">
      <c r="A16" s="4" t="s">
        <v>1360</v>
      </c>
    </row>
    <row r="17" spans="1:3">
      <c r="A17" s="3" t="s">
        <v>1345</v>
      </c>
    </row>
    <row r="18" spans="1:3">
      <c r="A18" s="4" t="s">
        <v>1348</v>
      </c>
      <c r="B18" s="5" t="n">
        <v>7144</v>
      </c>
      <c r="C18" s="5" t="n">
        <v>6936</v>
      </c>
    </row>
    <row r="19" spans="1:3">
      <c r="A19" s="4" t="s">
        <v>1361</v>
      </c>
    </row>
    <row r="20" spans="1:3">
      <c r="A20" s="3" t="s">
        <v>1345</v>
      </c>
    </row>
    <row r="21" spans="1:3">
      <c r="A21" s="4" t="s">
        <v>1348</v>
      </c>
      <c r="B21" s="5" t="n">
        <v>3760</v>
      </c>
      <c r="C21" s="5" t="n">
        <v>4108</v>
      </c>
    </row>
    <row r="22" spans="1:3">
      <c r="A22" s="4" t="s">
        <v>1334</v>
      </c>
    </row>
    <row r="23" spans="1:3">
      <c r="A23" s="3" t="s">
        <v>1345</v>
      </c>
    </row>
    <row r="24" spans="1:3">
      <c r="A24" s="4" t="s">
        <v>1355</v>
      </c>
      <c r="B24" s="5" t="n">
        <v>32714</v>
      </c>
      <c r="C24" s="5" t="n">
        <v>62672</v>
      </c>
    </row>
    <row r="25" spans="1:3">
      <c r="A25" s="4" t="s">
        <v>1347</v>
      </c>
      <c r="B25" s="5" t="n">
        <v>1936</v>
      </c>
      <c r="C25" s="5" t="n">
        <v>2439</v>
      </c>
    </row>
    <row r="26" spans="1:3">
      <c r="A26" s="4" t="s">
        <v>1348</v>
      </c>
      <c r="B26" s="5" t="n">
        <v>2109</v>
      </c>
      <c r="C26" s="5" t="n">
        <v>2701</v>
      </c>
    </row>
    <row r="27" spans="1:3">
      <c r="A27" s="4" t="s">
        <v>1362</v>
      </c>
    </row>
    <row r="28" spans="1:3">
      <c r="A28" s="3" t="s">
        <v>1345</v>
      </c>
    </row>
    <row r="29" spans="1:3">
      <c r="A29" s="4" t="s">
        <v>1348</v>
      </c>
      <c r="B29" s="5" t="n">
        <v>1508</v>
      </c>
      <c r="C29" s="5" t="n">
        <v>1115</v>
      </c>
    </row>
    <row r="30" spans="1:3">
      <c r="A30" s="4" t="s">
        <v>1363</v>
      </c>
    </row>
    <row r="31" spans="1:3">
      <c r="A31" s="3" t="s">
        <v>1345</v>
      </c>
    </row>
    <row r="32" spans="1:3">
      <c r="A32" s="4" t="s">
        <v>1348</v>
      </c>
      <c r="B32" s="5" t="n">
        <v>429</v>
      </c>
      <c r="C32" s="5" t="n">
        <v>1324</v>
      </c>
    </row>
    <row r="33" spans="1:3">
      <c r="A33" s="4" t="s">
        <v>1364</v>
      </c>
    </row>
    <row r="34" spans="1:3">
      <c r="A34" s="3" t="s">
        <v>1345</v>
      </c>
    </row>
    <row r="35" spans="1:3">
      <c r="A35" s="4" t="s">
        <v>1348</v>
      </c>
      <c r="B35" s="5" t="n">
        <v>9</v>
      </c>
      <c r="C35" s="5" t="n">
        <v>40</v>
      </c>
    </row>
    <row r="36" spans="1:3">
      <c r="A36" s="4" t="s">
        <v>1365</v>
      </c>
    </row>
    <row r="37" spans="1:3">
      <c r="A37" s="3" t="s">
        <v>1345</v>
      </c>
    </row>
    <row r="38" spans="1:3">
      <c r="A38" s="4" t="s">
        <v>1348</v>
      </c>
      <c r="B38" s="5" t="n">
        <v>163</v>
      </c>
      <c r="C38" s="5" t="n">
        <v>222</v>
      </c>
    </row>
    <row r="39" spans="1:3">
      <c r="A39" s="4" t="s">
        <v>1366</v>
      </c>
    </row>
    <row r="40" spans="1:3">
      <c r="A40" s="3" t="s">
        <v>1345</v>
      </c>
    </row>
    <row r="41" spans="1:3">
      <c r="A41" s="4" t="s">
        <v>1355</v>
      </c>
      <c r="B41" s="5" t="n">
        <v>5391</v>
      </c>
      <c r="C41" s="5" t="n">
        <v>6493</v>
      </c>
    </row>
    <row r="42" spans="1:3">
      <c r="A42" s="4" t="s">
        <v>1347</v>
      </c>
      <c r="B42" s="5" t="n">
        <v>393</v>
      </c>
      <c r="C42" s="5" t="n">
        <v>624</v>
      </c>
    </row>
    <row r="43" spans="1:3">
      <c r="A43" s="4" t="s">
        <v>1356</v>
      </c>
      <c r="B43" s="5" t="n">
        <v>25</v>
      </c>
      <c r="C43" s="5" t="n">
        <v>29</v>
      </c>
    </row>
    <row r="44" spans="1:3">
      <c r="A44" s="4" t="s">
        <v>1348</v>
      </c>
      <c r="B44" s="5" t="n">
        <v>3166</v>
      </c>
      <c r="C44" s="5" t="n">
        <v>3654</v>
      </c>
    </row>
    <row r="45" spans="1:3">
      <c r="A45" s="4" t="s">
        <v>1367</v>
      </c>
    </row>
    <row r="46" spans="1:3">
      <c r="A46" s="3" t="s">
        <v>1345</v>
      </c>
    </row>
    <row r="47" spans="1:3">
      <c r="A47" s="4" t="s">
        <v>1348</v>
      </c>
      <c r="B47" s="5" t="n">
        <v>2</v>
      </c>
      <c r="C47" s="5" t="n">
        <v>3</v>
      </c>
    </row>
    <row r="48" spans="1:3">
      <c r="A48" s="4" t="s">
        <v>1368</v>
      </c>
    </row>
    <row r="49" spans="1:3">
      <c r="A49" s="3" t="s">
        <v>1345</v>
      </c>
    </row>
    <row r="50" spans="1:3">
      <c r="A50" s="4" t="s">
        <v>1348</v>
      </c>
      <c r="B50" s="5" t="n">
        <v>43</v>
      </c>
      <c r="C50" s="5" t="n">
        <v>106</v>
      </c>
    </row>
    <row r="51" spans="1:3">
      <c r="A51" s="4" t="s">
        <v>1369</v>
      </c>
    </row>
    <row r="52" spans="1:3">
      <c r="A52" s="3" t="s">
        <v>1345</v>
      </c>
    </row>
    <row r="53" spans="1:3">
      <c r="A53" s="4" t="s">
        <v>1348</v>
      </c>
      <c r="B53" s="5" t="n">
        <v>186</v>
      </c>
      <c r="C53" s="5" t="n">
        <v>647</v>
      </c>
    </row>
    <row r="54" spans="1:3">
      <c r="A54" s="4" t="s">
        <v>1370</v>
      </c>
    </row>
    <row r="55" spans="1:3">
      <c r="A55" s="3" t="s">
        <v>1345</v>
      </c>
    </row>
    <row r="56" spans="1:3">
      <c r="A56" s="4" t="s">
        <v>1348</v>
      </c>
      <c r="B56" s="5" t="n">
        <v>2841</v>
      </c>
      <c r="C56" s="5" t="n">
        <v>2633</v>
      </c>
    </row>
    <row r="57" spans="1:3">
      <c r="A57" s="4" t="s">
        <v>1371</v>
      </c>
    </row>
    <row r="58" spans="1:3">
      <c r="A58" s="3" t="s">
        <v>1345</v>
      </c>
    </row>
    <row r="59" spans="1:3">
      <c r="A59" s="4" t="s">
        <v>1348</v>
      </c>
      <c r="B59" s="5" t="n">
        <v>94</v>
      </c>
      <c r="C59" s="5" t="n">
        <v>265</v>
      </c>
    </row>
    <row r="60" spans="1:3">
      <c r="A60" s="4" t="s">
        <v>1372</v>
      </c>
    </row>
    <row r="61" spans="1:3">
      <c r="A61" s="3" t="s">
        <v>1345</v>
      </c>
    </row>
    <row r="62" spans="1:3">
      <c r="A62" s="4" t="s">
        <v>1355</v>
      </c>
      <c r="B62" s="5" t="n">
        <v>8617</v>
      </c>
      <c r="C62" s="5" t="n">
        <v>9793</v>
      </c>
    </row>
    <row r="63" spans="1:3">
      <c r="A63" s="4" t="s">
        <v>1347</v>
      </c>
      <c r="B63" s="5" t="n">
        <v>2550</v>
      </c>
      <c r="C63" s="5" t="n">
        <v>3557</v>
      </c>
    </row>
    <row r="64" spans="1:3">
      <c r="A64" s="4" t="s">
        <v>1356</v>
      </c>
      <c r="B64" s="5" t="n">
        <v>3</v>
      </c>
      <c r="C64" s="5" t="n">
        <v>3</v>
      </c>
    </row>
    <row r="65" spans="1:3">
      <c r="A65" s="4" t="s">
        <v>1348</v>
      </c>
      <c r="B65" s="5" t="n">
        <v>3243</v>
      </c>
      <c r="C65" s="5" t="n">
        <v>4127</v>
      </c>
    </row>
    <row r="66" spans="1:3">
      <c r="A66" s="4" t="s">
        <v>1373</v>
      </c>
    </row>
    <row r="67" spans="1:3">
      <c r="A67" s="3" t="s">
        <v>1345</v>
      </c>
    </row>
    <row r="68" spans="1:3">
      <c r="A68" s="4" t="s">
        <v>1348</v>
      </c>
      <c r="B68" s="5" t="n">
        <v>693</v>
      </c>
      <c r="C68" s="5" t="n">
        <v>570</v>
      </c>
    </row>
    <row r="69" spans="1:3">
      <c r="A69" s="4" t="s">
        <v>1374</v>
      </c>
    </row>
    <row r="70" spans="1:3">
      <c r="A70" s="3" t="s">
        <v>1345</v>
      </c>
    </row>
    <row r="71" spans="1:3">
      <c r="A71" s="4" t="s">
        <v>1348</v>
      </c>
      <c r="B71" s="5" t="n">
        <v>2550</v>
      </c>
      <c r="C71" s="5" t="n">
        <v>3557</v>
      </c>
    </row>
    <row r="72" spans="1:3">
      <c r="A72" s="4" t="s">
        <v>1375</v>
      </c>
    </row>
    <row r="73" spans="1:3">
      <c r="A73" s="3" t="s">
        <v>1345</v>
      </c>
    </row>
    <row r="74" spans="1:3">
      <c r="A74" s="4" t="s">
        <v>1355</v>
      </c>
      <c r="B74" s="5" t="n">
        <v>6405</v>
      </c>
      <c r="C74" s="5" t="n">
        <v>7026</v>
      </c>
    </row>
    <row r="75" spans="1:3">
      <c r="A75" s="4" t="s">
        <v>1347</v>
      </c>
      <c r="B75" s="5" t="n">
        <v>293</v>
      </c>
      <c r="C75" s="5" t="n">
        <v>265</v>
      </c>
    </row>
    <row r="76" spans="1:3">
      <c r="A76" s="4" t="s">
        <v>1356</v>
      </c>
      <c r="B76" s="5" t="n">
        <v>220</v>
      </c>
      <c r="C76" s="5" t="n">
        <v>145</v>
      </c>
    </row>
    <row r="77" spans="1:3">
      <c r="A77" s="4" t="s">
        <v>1348</v>
      </c>
      <c r="B77" s="5" t="n">
        <v>4624</v>
      </c>
      <c r="C77" s="5" t="n">
        <v>4714</v>
      </c>
    </row>
    <row r="78" spans="1:3">
      <c r="A78" s="4" t="s">
        <v>1376</v>
      </c>
    </row>
    <row r="79" spans="1:3">
      <c r="A79" s="3" t="s">
        <v>1345</v>
      </c>
    </row>
    <row r="80" spans="1:3">
      <c r="A80" s="4" t="s">
        <v>1348</v>
      </c>
      <c r="B80" s="5" t="n">
        <v>54</v>
      </c>
      <c r="C80" s="5" t="n">
        <v>41</v>
      </c>
    </row>
    <row r="81" spans="1:3">
      <c r="A81" s="4" t="s">
        <v>1377</v>
      </c>
    </row>
    <row r="82" spans="1:3">
      <c r="A82" s="3" t="s">
        <v>1345</v>
      </c>
    </row>
    <row r="83" spans="1:3">
      <c r="A83" s="4" t="s">
        <v>1348</v>
      </c>
      <c r="B83" s="5" t="n">
        <v>72</v>
      </c>
      <c r="C83" s="5" t="n">
        <v>98</v>
      </c>
    </row>
    <row r="84" spans="1:3">
      <c r="A84" s="4" t="s">
        <v>1378</v>
      </c>
    </row>
    <row r="85" spans="1:3">
      <c r="A85" s="3" t="s">
        <v>1345</v>
      </c>
    </row>
    <row r="86" spans="1:3">
      <c r="A86" s="4" t="s">
        <v>1348</v>
      </c>
      <c r="B86" s="5" t="n">
        <v>275</v>
      </c>
      <c r="C86" s="5" t="n">
        <v>500</v>
      </c>
    </row>
    <row r="87" spans="1:3">
      <c r="A87" s="4" t="s">
        <v>1379</v>
      </c>
    </row>
    <row r="88" spans="1:3">
      <c r="A88" s="3" t="s">
        <v>1345</v>
      </c>
    </row>
    <row r="89" spans="1:3">
      <c r="A89" s="4" t="s">
        <v>1348</v>
      </c>
      <c r="B89" s="5" t="n">
        <v>4134</v>
      </c>
      <c r="C89" s="5" t="n">
        <v>4075</v>
      </c>
    </row>
    <row r="90" spans="1:3">
      <c r="A90" s="4" t="s">
        <v>1380</v>
      </c>
    </row>
    <row r="91" spans="1:3">
      <c r="A91" s="3" t="s">
        <v>1345</v>
      </c>
    </row>
    <row r="92" spans="1:3">
      <c r="A92" s="4" t="s">
        <v>1348</v>
      </c>
      <c r="B92" s="5" t="n">
        <v>89</v>
      </c>
    </row>
    <row r="93" spans="1:3">
      <c r="A93" s="4" t="s">
        <v>1349</v>
      </c>
    </row>
    <row r="94" spans="1:3">
      <c r="A94" s="3" t="s">
        <v>1345</v>
      </c>
    </row>
    <row r="95" spans="1:3">
      <c r="A95" s="4" t="s">
        <v>1355</v>
      </c>
      <c r="B95" s="5" t="n">
        <v>16956</v>
      </c>
      <c r="C95" s="5" t="n">
        <v>4161</v>
      </c>
    </row>
    <row r="96" spans="1:3">
      <c r="A96" s="4" t="s">
        <v>1347</v>
      </c>
      <c r="B96" s="5" t="n">
        <v>1027</v>
      </c>
      <c r="C96" s="5" t="n">
        <v>286</v>
      </c>
    </row>
    <row r="97" spans="1:3">
      <c r="A97" s="4" t="s">
        <v>1356</v>
      </c>
      <c r="B97" s="5" t="n">
        <v>6</v>
      </c>
    </row>
    <row r="98" spans="1:3">
      <c r="A98" s="4" t="s">
        <v>1348</v>
      </c>
      <c r="B98" s="5" t="n">
        <v>2066</v>
      </c>
      <c r="C98" s="5" t="n">
        <v>555</v>
      </c>
    </row>
    <row r="99" spans="1:3">
      <c r="A99" s="4" t="s">
        <v>1381</v>
      </c>
    </row>
    <row r="100" spans="1:3">
      <c r="A100" s="3" t="s">
        <v>1345</v>
      </c>
    </row>
    <row r="101" spans="1:3">
      <c r="A101" s="4" t="s">
        <v>1348</v>
      </c>
      <c r="B101" s="5" t="n">
        <v>1033</v>
      </c>
      <c r="C101" s="5" t="n">
        <v>263</v>
      </c>
    </row>
    <row r="102" spans="1:3">
      <c r="A102" s="4" t="s">
        <v>1382</v>
      </c>
    </row>
    <row r="103" spans="1:3">
      <c r="A103" s="3" t="s">
        <v>1345</v>
      </c>
    </row>
    <row r="104" spans="1:3">
      <c r="A104" s="4" t="s">
        <v>1348</v>
      </c>
      <c r="B104" s="5" t="n">
        <v>6</v>
      </c>
      <c r="C104" s="5" t="n">
        <v>6</v>
      </c>
    </row>
    <row r="105" spans="1:3">
      <c r="A105" s="4" t="s">
        <v>1383</v>
      </c>
    </row>
    <row r="106" spans="1:3">
      <c r="A106" s="3" t="s">
        <v>1345</v>
      </c>
    </row>
    <row r="107" spans="1:3">
      <c r="A107" s="4" t="s">
        <v>1348</v>
      </c>
      <c r="B107" s="7" t="n">
        <v>1027</v>
      </c>
      <c r="C107" s="7" t="n">
        <v>2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v>
      </c>
      <c r="C1" s="2" t="s">
        <v>32</v>
      </c>
    </row>
    <row r="2" spans="1:3">
      <c r="A2" s="3" t="s">
        <v>1345</v>
      </c>
    </row>
    <row r="3" spans="1:3">
      <c r="A3" s="4" t="s">
        <v>1385</v>
      </c>
      <c r="B3" s="7" t="n">
        <v>1280</v>
      </c>
      <c r="C3" s="7" t="n">
        <v>1520</v>
      </c>
    </row>
    <row r="4" spans="1:3">
      <c r="A4" s="4" t="s">
        <v>1355</v>
      </c>
      <c r="B4" s="5" t="n">
        <v>70083</v>
      </c>
      <c r="C4" s="5" t="n">
        <v>90145</v>
      </c>
    </row>
    <row r="5" spans="1:3">
      <c r="A5" s="4" t="s">
        <v>1348</v>
      </c>
      <c r="B5" s="5" t="n">
        <v>15208</v>
      </c>
      <c r="C5" s="5" t="n">
        <v>15751</v>
      </c>
    </row>
    <row r="6" spans="1:3">
      <c r="A6" s="4" t="s">
        <v>1386</v>
      </c>
    </row>
    <row r="7" spans="1:3">
      <c r="A7" s="3" t="s">
        <v>1345</v>
      </c>
    </row>
    <row r="8" spans="1:3">
      <c r="A8" s="4" t="s">
        <v>1355</v>
      </c>
      <c r="B8" s="5" t="n">
        <v>1540</v>
      </c>
      <c r="C8" s="5" t="n">
        <v>4080</v>
      </c>
    </row>
    <row r="9" spans="1:3">
      <c r="A9" s="4" t="s">
        <v>1348</v>
      </c>
      <c r="B9" s="7" t="n">
        <v>279</v>
      </c>
      <c r="C9" s="7" t="n">
        <v>5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7</v>
      </c>
      <c r="B1" s="2" t="s">
        <v>2</v>
      </c>
      <c r="C1" s="2" t="s">
        <v>32</v>
      </c>
      <c r="D1" s="2" t="s">
        <v>33</v>
      </c>
      <c r="E1" s="2" t="s">
        <v>1388</v>
      </c>
    </row>
    <row r="2" spans="1:5">
      <c r="A2" s="3" t="s">
        <v>75</v>
      </c>
    </row>
    <row r="3" spans="1:5">
      <c r="A3" s="4" t="s">
        <v>76</v>
      </c>
      <c r="B3" s="7" t="n">
        <v>121711</v>
      </c>
      <c r="C3" s="7" t="n">
        <v>93439</v>
      </c>
      <c r="D3" s="7" t="n">
        <v>75025</v>
      </c>
      <c r="E3" s="7" t="n">
        <v>78867</v>
      </c>
    </row>
    <row r="4" spans="1:5">
      <c r="A4" s="4" t="s">
        <v>1389</v>
      </c>
      <c r="B4" s="5" t="n">
        <v>18044</v>
      </c>
      <c r="C4" s="5" t="n">
        <v>25453</v>
      </c>
    </row>
    <row r="5" spans="1:5">
      <c r="A5" s="4" t="s">
        <v>83</v>
      </c>
      <c r="B5" s="5" t="n">
        <v>49672</v>
      </c>
      <c r="C5" s="5" t="n">
        <v>45407</v>
      </c>
    </row>
    <row r="6" spans="1:5">
      <c r="A6" s="4" t="s">
        <v>175</v>
      </c>
      <c r="B6" s="5" t="n">
        <v>295952</v>
      </c>
      <c r="C6" s="5" t="n">
        <v>313502</v>
      </c>
    </row>
    <row r="7" spans="1:5">
      <c r="A7" s="4" t="s">
        <v>85</v>
      </c>
      <c r="B7" s="5" t="n">
        <v>25481</v>
      </c>
      <c r="C7" s="5" t="n">
        <v>25218</v>
      </c>
    </row>
    <row r="8" spans="1:5">
      <c r="A8" s="3" t="s">
        <v>1352</v>
      </c>
    </row>
    <row r="9" spans="1:5">
      <c r="A9" s="4" t="s">
        <v>1132</v>
      </c>
      <c r="B9" s="5" t="n">
        <v>21523</v>
      </c>
      <c r="C9" s="5" t="n">
        <v>24753</v>
      </c>
    </row>
    <row r="10" spans="1:5">
      <c r="A10" s="4" t="s">
        <v>1390</v>
      </c>
      <c r="B10" s="5" t="n">
        <v>4386</v>
      </c>
      <c r="C10" s="5" t="n">
        <v>5406</v>
      </c>
    </row>
    <row r="11" spans="1:5">
      <c r="A11" s="4" t="s">
        <v>1391</v>
      </c>
      <c r="B11" s="5" t="n">
        <v>184069</v>
      </c>
      <c r="C11" s="5" t="n">
        <v>204956</v>
      </c>
    </row>
    <row r="12" spans="1:5">
      <c r="A12" s="4" t="s">
        <v>95</v>
      </c>
      <c r="B12" s="5" t="n">
        <v>117143</v>
      </c>
      <c r="C12" s="5" t="n">
        <v>115248</v>
      </c>
    </row>
    <row r="13" spans="1:5">
      <c r="A13" s="4" t="s">
        <v>1392</v>
      </c>
      <c r="B13" s="5" t="n">
        <v>39265</v>
      </c>
      <c r="C13" s="5" t="n">
        <v>42787</v>
      </c>
    </row>
    <row r="14" spans="1:5">
      <c r="A14" s="4" t="s">
        <v>1393</v>
      </c>
      <c r="B14" s="5" t="n">
        <v>189086</v>
      </c>
      <c r="C14" s="5" t="n">
        <v>175422</v>
      </c>
    </row>
    <row r="15" spans="1:5">
      <c r="A15" s="4" t="s">
        <v>1135</v>
      </c>
      <c r="B15" s="5" t="n">
        <v>14362</v>
      </c>
      <c r="C15" s="5" t="n">
        <v>18893</v>
      </c>
    </row>
    <row r="16" spans="1:5">
      <c r="A16" s="4" t="s">
        <v>1372</v>
      </c>
    </row>
    <row r="17" spans="1:5">
      <c r="A17" s="3" t="s">
        <v>75</v>
      </c>
    </row>
    <row r="18" spans="1:5">
      <c r="A18" s="4" t="s">
        <v>76</v>
      </c>
      <c r="B18" s="5" t="n">
        <v>300</v>
      </c>
      <c r="C18" s="5" t="n">
        <v>423</v>
      </c>
    </row>
    <row r="19" spans="1:5">
      <c r="A19" s="4" t="s">
        <v>1389</v>
      </c>
      <c r="C19" s="5" t="n">
        <v>1</v>
      </c>
    </row>
    <row r="20" spans="1:5">
      <c r="A20" s="4" t="s">
        <v>83</v>
      </c>
      <c r="B20" s="5" t="n">
        <v>603</v>
      </c>
      <c r="C20" s="5" t="n">
        <v>1534</v>
      </c>
    </row>
    <row r="21" spans="1:5">
      <c r="A21" s="4" t="s">
        <v>175</v>
      </c>
      <c r="B21" s="5" t="n">
        <v>1708</v>
      </c>
      <c r="C21" s="5" t="n">
        <v>1585</v>
      </c>
    </row>
    <row r="22" spans="1:5">
      <c r="A22" s="4" t="s">
        <v>85</v>
      </c>
      <c r="B22" s="5" t="n">
        <v>680</v>
      </c>
      <c r="C22" s="5" t="n">
        <v>456</v>
      </c>
    </row>
    <row r="23" spans="1:5">
      <c r="A23" s="4" t="s">
        <v>136</v>
      </c>
      <c r="B23" s="5" t="n">
        <v>3291</v>
      </c>
      <c r="C23" s="5" t="n">
        <v>3999</v>
      </c>
    </row>
    <row r="24" spans="1:5">
      <c r="A24" s="3" t="s">
        <v>1352</v>
      </c>
    </row>
    <row r="25" spans="1:5">
      <c r="A25" s="4" t="s">
        <v>1132</v>
      </c>
      <c r="B25" s="5" t="n">
        <v>284</v>
      </c>
      <c r="C25" s="5" t="n">
        <v>332</v>
      </c>
    </row>
    <row r="26" spans="1:5">
      <c r="A26" s="4" t="s">
        <v>1390</v>
      </c>
      <c r="B26" s="5" t="n">
        <v>1</v>
      </c>
    </row>
    <row r="27" spans="1:5">
      <c r="A27" s="4" t="s">
        <v>1391</v>
      </c>
      <c r="C27" s="5" t="n">
        <v>2</v>
      </c>
    </row>
    <row r="28" spans="1:5">
      <c r="A28" s="4" t="s">
        <v>95</v>
      </c>
      <c r="B28" s="5" t="n">
        <v>7</v>
      </c>
      <c r="C28" s="5" t="n">
        <v>16</v>
      </c>
    </row>
    <row r="29" spans="1:5">
      <c r="A29" s="4" t="s">
        <v>1135</v>
      </c>
      <c r="B29" s="5" t="n">
        <v>803</v>
      </c>
      <c r="C29" s="5" t="n">
        <v>556</v>
      </c>
    </row>
    <row r="30" spans="1:5">
      <c r="A30" s="4" t="s">
        <v>136</v>
      </c>
      <c r="B30" s="5" t="n">
        <v>1095</v>
      </c>
      <c r="C30" s="5" t="n">
        <v>906</v>
      </c>
    </row>
    <row r="31" spans="1:5">
      <c r="A31" s="4" t="s">
        <v>1394</v>
      </c>
    </row>
    <row r="32" spans="1:5">
      <c r="A32" s="3" t="s">
        <v>75</v>
      </c>
    </row>
    <row r="33" spans="1:5">
      <c r="A33" s="4" t="s">
        <v>175</v>
      </c>
      <c r="B33" s="5" t="n">
        <v>253</v>
      </c>
      <c r="C33" s="5" t="n">
        <v>572</v>
      </c>
    </row>
    <row r="34" spans="1:5">
      <c r="A34" s="4" t="s">
        <v>85</v>
      </c>
      <c r="B34" s="5" t="n">
        <v>2</v>
      </c>
      <c r="C34" s="5" t="n">
        <v>15</v>
      </c>
    </row>
    <row r="35" spans="1:5">
      <c r="A35" s="4" t="s">
        <v>136</v>
      </c>
      <c r="B35" s="5" t="n">
        <v>255</v>
      </c>
      <c r="C35" s="5" t="n">
        <v>587</v>
      </c>
    </row>
    <row r="36" spans="1:5">
      <c r="A36" s="3" t="s">
        <v>1352</v>
      </c>
    </row>
    <row r="37" spans="1:5">
      <c r="A37" s="4" t="s">
        <v>1132</v>
      </c>
      <c r="B37" s="5" t="n">
        <v>139</v>
      </c>
      <c r="C37" s="5" t="n">
        <v>113</v>
      </c>
    </row>
    <row r="38" spans="1:5">
      <c r="A38" s="4" t="s">
        <v>1391</v>
      </c>
      <c r="C38" s="5" t="n">
        <v>432</v>
      </c>
    </row>
    <row r="39" spans="1:5">
      <c r="A39" s="4" t="s">
        <v>136</v>
      </c>
      <c r="B39" s="5" t="n">
        <v>139</v>
      </c>
      <c r="C39" s="5" t="n">
        <v>545</v>
      </c>
    </row>
    <row r="40" spans="1:5">
      <c r="A40" s="4" t="s">
        <v>1395</v>
      </c>
    </row>
    <row r="41" spans="1:5">
      <c r="A41" s="3" t="s">
        <v>75</v>
      </c>
    </row>
    <row r="42" spans="1:5">
      <c r="A42" s="4" t="s">
        <v>175</v>
      </c>
      <c r="B42" s="5" t="n">
        <v>86</v>
      </c>
      <c r="C42" s="5" t="n">
        <v>126</v>
      </c>
    </row>
    <row r="43" spans="1:5">
      <c r="A43" s="4" t="s">
        <v>136</v>
      </c>
      <c r="B43" s="5" t="n">
        <v>86</v>
      </c>
      <c r="C43" s="5" t="n">
        <v>126</v>
      </c>
    </row>
    <row r="44" spans="1:5">
      <c r="A44" s="3" t="s">
        <v>1352</v>
      </c>
    </row>
    <row r="45" spans="1:5">
      <c r="A45" s="4" t="s">
        <v>1132</v>
      </c>
      <c r="B45" s="5" t="n">
        <v>431</v>
      </c>
      <c r="C45" s="5" t="n">
        <v>413</v>
      </c>
    </row>
    <row r="46" spans="1:5">
      <c r="A46" s="4" t="s">
        <v>1392</v>
      </c>
      <c r="B46" s="5" t="n">
        <v>197</v>
      </c>
      <c r="C46" s="5" t="n">
        <v>416</v>
      </c>
    </row>
    <row r="47" spans="1:5">
      <c r="A47" s="4" t="s">
        <v>1393</v>
      </c>
      <c r="B47" s="5" t="n">
        <v>334</v>
      </c>
      <c r="C47" s="5" t="n">
        <v>312</v>
      </c>
    </row>
    <row r="48" spans="1:5">
      <c r="A48" s="4" t="s">
        <v>136</v>
      </c>
      <c r="B48" s="5" t="n">
        <v>962</v>
      </c>
      <c r="C48" s="5" t="n">
        <v>1141</v>
      </c>
    </row>
    <row r="49" spans="1:5">
      <c r="A49" s="4" t="s">
        <v>1396</v>
      </c>
    </row>
    <row r="50" spans="1:5">
      <c r="A50" s="3" t="s">
        <v>75</v>
      </c>
    </row>
    <row r="51" spans="1:5">
      <c r="A51" s="4" t="s">
        <v>76</v>
      </c>
      <c r="B51" s="5" t="n">
        <v>300</v>
      </c>
      <c r="C51" s="5" t="n">
        <v>423</v>
      </c>
    </row>
    <row r="52" spans="1:5">
      <c r="A52" s="4" t="s">
        <v>1389</v>
      </c>
      <c r="C52" s="5" t="n">
        <v>1</v>
      </c>
    </row>
    <row r="53" spans="1:5">
      <c r="A53" s="4" t="s">
        <v>83</v>
      </c>
      <c r="B53" s="5" t="n">
        <v>603</v>
      </c>
      <c r="C53" s="5" t="n">
        <v>1534</v>
      </c>
    </row>
    <row r="54" spans="1:5">
      <c r="A54" s="4" t="s">
        <v>175</v>
      </c>
      <c r="B54" s="5" t="n">
        <v>2047</v>
      </c>
      <c r="C54" s="5" t="n">
        <v>2283</v>
      </c>
    </row>
    <row r="55" spans="1:5">
      <c r="A55" s="4" t="s">
        <v>85</v>
      </c>
      <c r="B55" s="5" t="n">
        <v>682</v>
      </c>
      <c r="C55" s="5" t="n">
        <v>471</v>
      </c>
    </row>
    <row r="56" spans="1:5">
      <c r="A56" s="4" t="s">
        <v>136</v>
      </c>
      <c r="B56" s="5" t="n">
        <v>3632</v>
      </c>
      <c r="C56" s="5" t="n">
        <v>4712</v>
      </c>
    </row>
    <row r="57" spans="1:5">
      <c r="A57" s="3" t="s">
        <v>1352</v>
      </c>
    </row>
    <row r="58" spans="1:5">
      <c r="A58" s="4" t="s">
        <v>1132</v>
      </c>
      <c r="B58" s="5" t="n">
        <v>854</v>
      </c>
      <c r="C58" s="5" t="n">
        <v>858</v>
      </c>
    </row>
    <row r="59" spans="1:5">
      <c r="A59" s="4" t="s">
        <v>1390</v>
      </c>
      <c r="B59" s="5" t="n">
        <v>1</v>
      </c>
    </row>
    <row r="60" spans="1:5">
      <c r="A60" s="4" t="s">
        <v>1391</v>
      </c>
      <c r="C60" s="5" t="n">
        <v>434</v>
      </c>
    </row>
    <row r="61" spans="1:5">
      <c r="A61" s="4" t="s">
        <v>95</v>
      </c>
      <c r="B61" s="5" t="n">
        <v>7</v>
      </c>
      <c r="C61" s="5" t="n">
        <v>16</v>
      </c>
    </row>
    <row r="62" spans="1:5">
      <c r="A62" s="4" t="s">
        <v>1392</v>
      </c>
      <c r="B62" s="5" t="n">
        <v>197</v>
      </c>
      <c r="C62" s="5" t="n">
        <v>416</v>
      </c>
    </row>
    <row r="63" spans="1:5">
      <c r="A63" s="4" t="s">
        <v>1393</v>
      </c>
      <c r="B63" s="5" t="n">
        <v>334</v>
      </c>
      <c r="C63" s="5" t="n">
        <v>312</v>
      </c>
    </row>
    <row r="64" spans="1:5">
      <c r="A64" s="4" t="s">
        <v>1135</v>
      </c>
      <c r="B64" s="5" t="n">
        <v>803</v>
      </c>
      <c r="C64" s="5" t="n">
        <v>556</v>
      </c>
    </row>
    <row r="65" spans="1:5">
      <c r="A65" s="4" t="s">
        <v>136</v>
      </c>
      <c r="B65" s="7" t="n">
        <v>2196</v>
      </c>
      <c r="C65" s="7" t="n">
        <v>25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97</v>
      </c>
      <c r="B1" s="2" t="s">
        <v>2</v>
      </c>
      <c r="C1" s="2" t="s">
        <v>32</v>
      </c>
    </row>
    <row r="2" spans="1:3">
      <c r="A2" s="3" t="s">
        <v>1398</v>
      </c>
    </row>
    <row r="3" spans="1:3">
      <c r="A3" s="4" t="s">
        <v>1399</v>
      </c>
      <c r="B3" s="7" t="n">
        <v>12070</v>
      </c>
      <c r="C3" s="7" t="n">
        <v>9956</v>
      </c>
    </row>
    <row r="4" spans="1:3">
      <c r="A4" s="4" t="s">
        <v>1400</v>
      </c>
      <c r="B4" s="5" t="n">
        <v>4095</v>
      </c>
      <c r="C4" s="5" t="n">
        <v>4148</v>
      </c>
    </row>
    <row r="5" spans="1:3">
      <c r="A5" s="4" t="s">
        <v>1401</v>
      </c>
      <c r="B5" s="5" t="n">
        <v>5550</v>
      </c>
      <c r="C5" s="5" t="n">
        <v>5548</v>
      </c>
    </row>
    <row r="6" spans="1:3">
      <c r="A6" s="4" t="s">
        <v>1402</v>
      </c>
      <c r="B6" s="5" t="n">
        <v>219</v>
      </c>
      <c r="C6" s="5" t="n">
        <v>258</v>
      </c>
    </row>
    <row r="7" spans="1:3">
      <c r="A7" s="4" t="s">
        <v>1403</v>
      </c>
      <c r="B7" s="5" t="n">
        <v>3547</v>
      </c>
      <c r="C7" s="5" t="n">
        <v>5308</v>
      </c>
    </row>
    <row r="8" spans="1:3">
      <c r="A8" s="4" t="s">
        <v>136</v>
      </c>
      <c r="B8" s="7" t="n">
        <v>25481</v>
      </c>
      <c r="C8" s="7" t="n">
        <v>252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2</v>
      </c>
    </row>
    <row r="2" spans="1:3">
      <c r="A2" s="3" t="s">
        <v>1398</v>
      </c>
    </row>
    <row r="3" spans="1:3">
      <c r="A3" s="4" t="s">
        <v>1405</v>
      </c>
      <c r="B3" s="7" t="n">
        <v>7920</v>
      </c>
      <c r="C3" s="7" t="n">
        <v>6590</v>
      </c>
    </row>
    <row r="4" spans="1:3">
      <c r="A4" s="4" t="s">
        <v>1406</v>
      </c>
      <c r="B4" s="7" t="n">
        <v>682</v>
      </c>
      <c r="C4" s="7" t="n">
        <v>5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3</v>
      </c>
      <c r="D2" s="2" t="s">
        <v>32</v>
      </c>
    </row>
    <row r="3" spans="1:4">
      <c r="A3" s="3" t="s">
        <v>1398</v>
      </c>
    </row>
    <row r="4" spans="1:4">
      <c r="A4" s="4" t="s">
        <v>1408</v>
      </c>
      <c r="B4" s="7" t="n">
        <v>7680</v>
      </c>
      <c r="D4" s="7" t="n">
        <v>7770</v>
      </c>
    </row>
    <row r="5" spans="1:4">
      <c r="A5" s="4" t="s">
        <v>1409</v>
      </c>
      <c r="B5" s="7" t="n">
        <v>5960</v>
      </c>
      <c r="D5" s="7" t="n">
        <v>5930</v>
      </c>
    </row>
    <row r="6" spans="1:4">
      <c r="A6" s="4" t="s">
        <v>1410</v>
      </c>
      <c r="B6" s="4" t="s">
        <v>1411</v>
      </c>
    </row>
    <row r="7" spans="1:4">
      <c r="A7" s="4" t="s">
        <v>1412</v>
      </c>
      <c r="C7" s="7" t="n">
        <v>360</v>
      </c>
    </row>
    <row r="8" spans="1:4">
      <c r="A8" s="4" t="s">
        <v>1413</v>
      </c>
      <c r="C8" s="5" t="n">
        <v>268</v>
      </c>
    </row>
    <row r="9" spans="1:4">
      <c r="A9" s="4" t="s">
        <v>1414</v>
      </c>
      <c r="C9" s="5" t="n">
        <v>70</v>
      </c>
    </row>
    <row r="10" spans="1:4">
      <c r="A10" s="4" t="s">
        <v>1415</v>
      </c>
      <c r="C10" s="7" t="n">
        <v>2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32</v>
      </c>
    </row>
    <row r="2" spans="1:3">
      <c r="A2" s="3" t="s">
        <v>1417</v>
      </c>
    </row>
    <row r="3" spans="1:3">
      <c r="A3" s="4" t="s">
        <v>1418</v>
      </c>
      <c r="B3" s="7" t="n">
        <v>3666</v>
      </c>
      <c r="C3" s="7" t="n">
        <v>3657</v>
      </c>
    </row>
    <row r="4" spans="1:3">
      <c r="A4" s="4" t="s">
        <v>1419</v>
      </c>
      <c r="B4" s="5" t="n">
        <v>429</v>
      </c>
      <c r="C4" s="5" t="n">
        <v>491</v>
      </c>
    </row>
    <row r="5" spans="1:3">
      <c r="A5" s="4" t="s">
        <v>1420</v>
      </c>
    </row>
    <row r="6" spans="1:3">
      <c r="A6" s="3" t="s">
        <v>1417</v>
      </c>
    </row>
    <row r="7" spans="1:3">
      <c r="A7" s="4" t="s">
        <v>1418</v>
      </c>
      <c r="B7" s="5" t="n">
        <v>98</v>
      </c>
      <c r="C7" s="5" t="n">
        <v>98</v>
      </c>
    </row>
    <row r="8" spans="1:3">
      <c r="A8" s="4" t="s">
        <v>1421</v>
      </c>
    </row>
    <row r="9" spans="1:3">
      <c r="A9" s="3" t="s">
        <v>1417</v>
      </c>
    </row>
    <row r="10" spans="1:3">
      <c r="A10" s="4" t="s">
        <v>1418</v>
      </c>
      <c r="B10" s="5" t="n">
        <v>183</v>
      </c>
      <c r="C10" s="5" t="n">
        <v>183</v>
      </c>
    </row>
    <row r="11" spans="1:3">
      <c r="A11" s="4" t="s">
        <v>1422</v>
      </c>
    </row>
    <row r="12" spans="1:3">
      <c r="A12" s="3" t="s">
        <v>1417</v>
      </c>
    </row>
    <row r="13" spans="1:3">
      <c r="A13" s="4" t="s">
        <v>1418</v>
      </c>
      <c r="B13" s="5" t="n">
        <v>269</v>
      </c>
      <c r="C13" s="5" t="n">
        <v>269</v>
      </c>
    </row>
    <row r="14" spans="1:3">
      <c r="A14" s="4" t="s">
        <v>1419</v>
      </c>
      <c r="B14" s="5" t="n">
        <v>65</v>
      </c>
      <c r="C14" s="5" t="n">
        <v>92</v>
      </c>
    </row>
    <row r="15" spans="1:3">
      <c r="A15" s="4" t="s">
        <v>1423</v>
      </c>
    </row>
    <row r="16" spans="1:3">
      <c r="A16" s="3" t="s">
        <v>1417</v>
      </c>
    </row>
    <row r="17" spans="1:3">
      <c r="A17" s="4" t="s">
        <v>1418</v>
      </c>
      <c r="B17" s="5" t="n">
        <v>2403</v>
      </c>
      <c r="C17" s="5" t="n">
        <v>2402</v>
      </c>
    </row>
    <row r="18" spans="1:3">
      <c r="A18" s="4" t="s">
        <v>1419</v>
      </c>
      <c r="B18" s="5" t="n">
        <v>141</v>
      </c>
      <c r="C18" s="5" t="n">
        <v>193</v>
      </c>
    </row>
    <row r="19" spans="1:3">
      <c r="A19" s="4" t="s">
        <v>1424</v>
      </c>
    </row>
    <row r="20" spans="1:3">
      <c r="A20" s="3" t="s">
        <v>1417</v>
      </c>
    </row>
    <row r="21" spans="1:3">
      <c r="A21" s="4" t="s">
        <v>1418</v>
      </c>
      <c r="B21" s="5" t="n">
        <v>105</v>
      </c>
      <c r="C21" s="5" t="n">
        <v>105</v>
      </c>
    </row>
    <row r="22" spans="1:3">
      <c r="A22" s="4" t="s">
        <v>1425</v>
      </c>
    </row>
    <row r="23" spans="1:3">
      <c r="A23" s="3" t="s">
        <v>1417</v>
      </c>
    </row>
    <row r="24" spans="1:3">
      <c r="A24" s="4" t="s">
        <v>1418</v>
      </c>
      <c r="B24" s="5" t="n">
        <v>2</v>
      </c>
      <c r="C24" s="5" t="n">
        <v>2</v>
      </c>
    </row>
    <row r="25" spans="1:3">
      <c r="A25" s="4" t="s">
        <v>1419</v>
      </c>
      <c r="B25" s="5" t="n">
        <v>105</v>
      </c>
      <c r="C25" s="5" t="n">
        <v>75</v>
      </c>
    </row>
    <row r="26" spans="1:3">
      <c r="A26" s="4" t="s">
        <v>1426</v>
      </c>
    </row>
    <row r="27" spans="1:3">
      <c r="A27" s="3" t="s">
        <v>1417</v>
      </c>
    </row>
    <row r="28" spans="1:3">
      <c r="A28" s="4" t="s">
        <v>1418</v>
      </c>
      <c r="B28" s="5" t="n">
        <v>606</v>
      </c>
      <c r="C28" s="5" t="n">
        <v>598</v>
      </c>
    </row>
    <row r="29" spans="1:3">
      <c r="A29" s="4" t="s">
        <v>1419</v>
      </c>
      <c r="B29" s="7" t="n">
        <v>118</v>
      </c>
      <c r="C29" s="7" t="n">
        <v>13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27</v>
      </c>
      <c r="B1" s="2" t="s">
        <v>2</v>
      </c>
      <c r="C1" s="2" t="s">
        <v>32</v>
      </c>
    </row>
    <row r="2" spans="1:3">
      <c r="A2" s="3" t="s">
        <v>1428</v>
      </c>
    </row>
    <row r="3" spans="1:3">
      <c r="A3" s="4" t="s">
        <v>1429</v>
      </c>
      <c r="B3" s="7" t="n">
        <v>1608</v>
      </c>
      <c r="C3" s="7" t="n">
        <v>1521</v>
      </c>
    </row>
    <row r="4" spans="1:3">
      <c r="A4" s="4" t="s">
        <v>1430</v>
      </c>
      <c r="B4" s="5" t="n">
        <v>-1179</v>
      </c>
      <c r="C4" s="5" t="n">
        <v>-1030</v>
      </c>
    </row>
    <row r="5" spans="1:3">
      <c r="A5" s="4" t="s">
        <v>1431</v>
      </c>
      <c r="B5" s="5" t="n">
        <v>429</v>
      </c>
      <c r="C5" s="5" t="n">
        <v>491</v>
      </c>
    </row>
    <row r="6" spans="1:3">
      <c r="A6" s="4" t="s">
        <v>1432</v>
      </c>
    </row>
    <row r="7" spans="1:3">
      <c r="A7" s="3" t="s">
        <v>1428</v>
      </c>
    </row>
    <row r="8" spans="1:3">
      <c r="A8" s="4" t="s">
        <v>1429</v>
      </c>
      <c r="B8" s="5" t="n">
        <v>1065</v>
      </c>
      <c r="C8" s="5" t="n">
        <v>1072</v>
      </c>
    </row>
    <row r="9" spans="1:3">
      <c r="A9" s="4" t="s">
        <v>1430</v>
      </c>
      <c r="B9" s="5" t="n">
        <v>-837</v>
      </c>
      <c r="C9" s="5" t="n">
        <v>-777</v>
      </c>
    </row>
    <row r="10" spans="1:3">
      <c r="A10" s="4" t="s">
        <v>1431</v>
      </c>
      <c r="B10" s="5" t="n">
        <v>228</v>
      </c>
      <c r="C10" s="5" t="n">
        <v>295</v>
      </c>
    </row>
    <row r="11" spans="1:3">
      <c r="A11" s="4" t="s">
        <v>1433</v>
      </c>
    </row>
    <row r="12" spans="1:3">
      <c r="A12" s="3" t="s">
        <v>1428</v>
      </c>
    </row>
    <row r="13" spans="1:3">
      <c r="A13" s="4" t="s">
        <v>1429</v>
      </c>
      <c r="B13" s="5" t="n">
        <v>543</v>
      </c>
      <c r="C13" s="5" t="n">
        <v>449</v>
      </c>
    </row>
    <row r="14" spans="1:3">
      <c r="A14" s="4" t="s">
        <v>1430</v>
      </c>
      <c r="B14" s="5" t="n">
        <v>-342</v>
      </c>
      <c r="C14" s="5" t="n">
        <v>-253</v>
      </c>
    </row>
    <row r="15" spans="1:3">
      <c r="A15" s="4" t="s">
        <v>1431</v>
      </c>
      <c r="B15" s="7" t="n">
        <v>201</v>
      </c>
      <c r="C15" s="7" t="n">
        <v>19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4</v>
      </c>
      <c r="B1" s="2" t="s">
        <v>1</v>
      </c>
    </row>
    <row r="2" spans="1:3">
      <c r="B2" s="2" t="s">
        <v>2</v>
      </c>
      <c r="C2" s="2" t="s">
        <v>32</v>
      </c>
    </row>
    <row r="3" spans="1:3">
      <c r="A3" s="4" t="s">
        <v>1433</v>
      </c>
    </row>
    <row r="4" spans="1:3">
      <c r="A4" s="3" t="s">
        <v>1428</v>
      </c>
    </row>
    <row r="5" spans="1:3">
      <c r="A5" s="4" t="s">
        <v>1435</v>
      </c>
      <c r="B5" s="7" t="n">
        <v>89</v>
      </c>
    </row>
    <row r="6" spans="1:3">
      <c r="A6" s="4" t="s">
        <v>1436</v>
      </c>
      <c r="B6" s="4" t="s">
        <v>1411</v>
      </c>
    </row>
    <row r="7" spans="1:3">
      <c r="A7" s="4" t="s">
        <v>1432</v>
      </c>
    </row>
    <row r="8" spans="1:3">
      <c r="A8" s="3" t="s">
        <v>1428</v>
      </c>
    </row>
    <row r="9" spans="1:3">
      <c r="A9" s="4" t="s">
        <v>1435</v>
      </c>
      <c r="C9" s="7" t="n">
        <v>67</v>
      </c>
    </row>
    <row r="10" spans="1:3">
      <c r="A10" s="4" t="s">
        <v>1436</v>
      </c>
      <c r="C10" s="4" t="s">
        <v>141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37</v>
      </c>
      <c r="B1" s="2" t="s">
        <v>1</v>
      </c>
    </row>
    <row r="2" spans="1:4">
      <c r="B2" s="2" t="s">
        <v>2</v>
      </c>
      <c r="C2" s="2" t="s">
        <v>32</v>
      </c>
      <c r="D2" s="2" t="s">
        <v>33</v>
      </c>
    </row>
    <row r="3" spans="1:4">
      <c r="A3" s="3" t="s">
        <v>1438</v>
      </c>
    </row>
    <row r="4" spans="1:4">
      <c r="A4" s="4" t="s">
        <v>1439</v>
      </c>
      <c r="B4" s="7" t="n">
        <v>162</v>
      </c>
      <c r="C4" s="7" t="n">
        <v>132</v>
      </c>
      <c r="D4" s="7" t="n">
        <v>2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441</v>
      </c>
    </row>
    <row r="2" spans="1:2">
      <c r="A2" s="3" t="s">
        <v>1442</v>
      </c>
    </row>
    <row r="3" spans="1:2">
      <c r="A3" s="4" t="s">
        <v>1443</v>
      </c>
      <c r="B3" s="7" t="n">
        <v>133</v>
      </c>
    </row>
    <row r="4" spans="1:2">
      <c r="A4" s="4" t="s">
        <v>1444</v>
      </c>
      <c r="B4" s="5" t="n">
        <v>113</v>
      </c>
    </row>
    <row r="5" spans="1:2">
      <c r="A5" s="4" t="s">
        <v>1445</v>
      </c>
      <c r="B5" s="5" t="n">
        <v>79</v>
      </c>
    </row>
    <row r="6" spans="1:2">
      <c r="A6" s="4" t="s">
        <v>1446</v>
      </c>
      <c r="B6" s="5" t="n">
        <v>29</v>
      </c>
    </row>
    <row r="7" spans="1:2">
      <c r="A7" s="4" t="s">
        <v>1447</v>
      </c>
      <c r="B7" s="7" t="n">
        <v>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1449</v>
      </c>
    </row>
    <row r="3" spans="1:3">
      <c r="A3" s="4" t="s">
        <v>1450</v>
      </c>
      <c r="B3" s="7" t="n">
        <v>77197</v>
      </c>
      <c r="C3" s="7" t="n">
        <v>54507</v>
      </c>
    </row>
    <row r="4" spans="1:3">
      <c r="A4" s="4" t="s">
        <v>1451</v>
      </c>
      <c r="B4" s="5" t="n">
        <v>46901</v>
      </c>
      <c r="C4" s="5" t="n">
        <v>43012</v>
      </c>
    </row>
    <row r="5" spans="1:3">
      <c r="A5" s="4" t="s">
        <v>136</v>
      </c>
      <c r="B5" s="5" t="n">
        <v>124098</v>
      </c>
      <c r="C5" s="5" t="n">
        <v>97519</v>
      </c>
    </row>
    <row r="6" spans="1:3">
      <c r="A6" s="4" t="s">
        <v>1452</v>
      </c>
    </row>
    <row r="7" spans="1:3">
      <c r="A7" s="3" t="s">
        <v>1449</v>
      </c>
    </row>
    <row r="8" spans="1:3">
      <c r="A8" s="4" t="s">
        <v>1450</v>
      </c>
      <c r="B8" s="5" t="n">
        <v>61166</v>
      </c>
    </row>
    <row r="9" spans="1:3">
      <c r="A9" s="4" t="s">
        <v>1451</v>
      </c>
      <c r="B9" s="5" t="n">
        <v>4437</v>
      </c>
    </row>
    <row r="10" spans="1:3">
      <c r="A10" s="4" t="s">
        <v>136</v>
      </c>
      <c r="B10" s="5" t="n">
        <v>65603</v>
      </c>
    </row>
    <row r="11" spans="1:3">
      <c r="A11" s="4" t="s">
        <v>1453</v>
      </c>
    </row>
    <row r="12" spans="1:3">
      <c r="A12" s="3" t="s">
        <v>1449</v>
      </c>
    </row>
    <row r="13" spans="1:3">
      <c r="A13" s="4" t="s">
        <v>1450</v>
      </c>
      <c r="C13" s="5" t="n">
        <v>38715</v>
      </c>
    </row>
    <row r="14" spans="1:3">
      <c r="A14" s="4" t="s">
        <v>1451</v>
      </c>
      <c r="C14" s="5" t="n">
        <v>2354</v>
      </c>
    </row>
    <row r="15" spans="1:3">
      <c r="A15" s="4" t="s">
        <v>136</v>
      </c>
      <c r="C15" s="5" t="n">
        <v>41069</v>
      </c>
    </row>
    <row r="16" spans="1:3">
      <c r="A16" s="4" t="s">
        <v>1454</v>
      </c>
    </row>
    <row r="17" spans="1:3">
      <c r="A17" s="3" t="s">
        <v>1449</v>
      </c>
    </row>
    <row r="18" spans="1:3">
      <c r="A18" s="4" t="s">
        <v>1451</v>
      </c>
      <c r="B18" s="5" t="n">
        <v>34905</v>
      </c>
      <c r="C18" s="5" t="n">
        <v>32419</v>
      </c>
    </row>
    <row r="19" spans="1:3">
      <c r="A19" s="4" t="s">
        <v>136</v>
      </c>
      <c r="B19" s="5" t="n">
        <v>34905</v>
      </c>
      <c r="C19" s="5" t="n">
        <v>32419</v>
      </c>
    </row>
    <row r="20" spans="1:3">
      <c r="A20" s="4" t="s">
        <v>1455</v>
      </c>
    </row>
    <row r="21" spans="1:3">
      <c r="A21" s="3" t="s">
        <v>1449</v>
      </c>
    </row>
    <row r="22" spans="1:3">
      <c r="A22" s="4" t="s">
        <v>1450</v>
      </c>
      <c r="B22" s="5" t="n">
        <v>16019</v>
      </c>
      <c r="C22" s="5" t="n">
        <v>15791</v>
      </c>
    </row>
    <row r="23" spans="1:3">
      <c r="A23" s="4" t="s">
        <v>136</v>
      </c>
      <c r="B23" s="5" t="n">
        <v>16019</v>
      </c>
      <c r="C23" s="5" t="n">
        <v>15791</v>
      </c>
    </row>
    <row r="24" spans="1:3">
      <c r="A24" s="4" t="s">
        <v>1456</v>
      </c>
    </row>
    <row r="25" spans="1:3">
      <c r="A25" s="3" t="s">
        <v>1449</v>
      </c>
    </row>
    <row r="26" spans="1:3">
      <c r="A26" s="4" t="s">
        <v>1450</v>
      </c>
      <c r="B26" s="5" t="n">
        <v>12</v>
      </c>
      <c r="C26" s="5" t="n">
        <v>1</v>
      </c>
    </row>
    <row r="27" spans="1:3">
      <c r="A27" s="4" t="s">
        <v>1451</v>
      </c>
      <c r="B27" s="5" t="n">
        <v>7559</v>
      </c>
      <c r="C27" s="5" t="n">
        <v>8239</v>
      </c>
    </row>
    <row r="28" spans="1:3">
      <c r="A28" s="4" t="s">
        <v>136</v>
      </c>
      <c r="B28" s="7" t="n">
        <v>7571</v>
      </c>
      <c r="C28" s="7" t="n">
        <v>82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1458</v>
      </c>
    </row>
    <row r="2" spans="1:2">
      <c r="A2" s="3" t="s">
        <v>1449</v>
      </c>
    </row>
    <row r="3" spans="1:2">
      <c r="A3" s="4" t="s">
        <v>1459</v>
      </c>
      <c r="B3" s="7" t="n">
        <v>16520</v>
      </c>
    </row>
    <row r="4" spans="1:2">
      <c r="A4" s="4" t="s">
        <v>1460</v>
      </c>
    </row>
    <row r="5" spans="1:2">
      <c r="A5" s="3" t="s">
        <v>1449</v>
      </c>
    </row>
    <row r="6" spans="1:2">
      <c r="A6" s="4" t="s">
        <v>1459</v>
      </c>
      <c r="B6" s="5" t="n">
        <v>8760</v>
      </c>
    </row>
    <row r="7" spans="1:2">
      <c r="A7" s="4" t="s">
        <v>1454</v>
      </c>
    </row>
    <row r="8" spans="1:2">
      <c r="A8" s="3" t="s">
        <v>1449</v>
      </c>
    </row>
    <row r="9" spans="1:2">
      <c r="A9" s="4" t="s">
        <v>1459</v>
      </c>
      <c r="B9" s="7" t="n">
        <v>776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61</v>
      </c>
      <c r="B1" s="2" t="s">
        <v>1</v>
      </c>
    </row>
    <row r="2" spans="1:3">
      <c r="B2" s="2" t="s">
        <v>2</v>
      </c>
      <c r="C2" s="2" t="s">
        <v>32</v>
      </c>
    </row>
    <row r="3" spans="1:3">
      <c r="A3" s="3" t="s">
        <v>1462</v>
      </c>
    </row>
    <row r="4" spans="1:3">
      <c r="A4" s="4" t="s">
        <v>119</v>
      </c>
      <c r="B4" s="7" t="n">
        <v>13782</v>
      </c>
      <c r="C4" s="7" t="n">
        <v>14680</v>
      </c>
    </row>
    <row r="5" spans="1:3">
      <c r="A5" s="4" t="s">
        <v>1463</v>
      </c>
      <c r="B5" s="4" t="s">
        <v>763</v>
      </c>
      <c r="C5" s="4" t="s">
        <v>1411</v>
      </c>
    </row>
    <row r="6" spans="1:3">
      <c r="A6" s="4" t="s">
        <v>1464</v>
      </c>
      <c r="B6" s="7" t="n">
        <v>69910</v>
      </c>
      <c r="C6" s="7" t="n">
        <v>5548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65</v>
      </c>
      <c r="B1" s="2" t="s">
        <v>2</v>
      </c>
      <c r="C1" s="2" t="s">
        <v>32</v>
      </c>
    </row>
    <row r="2" spans="1:3">
      <c r="A2" s="3" t="s">
        <v>1462</v>
      </c>
    </row>
    <row r="3" spans="1:3">
      <c r="A3" s="4" t="s">
        <v>1466</v>
      </c>
      <c r="B3" s="7" t="n">
        <v>106037</v>
      </c>
      <c r="C3" s="7" t="n">
        <v>81920</v>
      </c>
    </row>
    <row r="4" spans="1:3">
      <c r="A4" s="4" t="s">
        <v>1467</v>
      </c>
      <c r="B4" s="5" t="n">
        <v>18061</v>
      </c>
      <c r="C4" s="5" t="n">
        <v>15599</v>
      </c>
    </row>
    <row r="5" spans="1:3">
      <c r="A5" s="4" t="s">
        <v>136</v>
      </c>
      <c r="B5" s="7" t="n">
        <v>124098</v>
      </c>
      <c r="C5" s="7" t="n">
        <v>975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68</v>
      </c>
      <c r="B1" s="2" t="s">
        <v>2</v>
      </c>
      <c r="C1" s="2" t="s">
        <v>32</v>
      </c>
    </row>
    <row r="2" spans="1:3">
      <c r="A2" s="3" t="s">
        <v>1469</v>
      </c>
    </row>
    <row r="3" spans="1:3">
      <c r="A3" s="5" t="n">
        <v>2017</v>
      </c>
      <c r="B3" s="7" t="n">
        <v>19507</v>
      </c>
    </row>
    <row r="4" spans="1:3">
      <c r="A4" s="5" t="n">
        <v>2018</v>
      </c>
      <c r="B4" s="5" t="n">
        <v>6546</v>
      </c>
    </row>
    <row r="5" spans="1:3">
      <c r="A5" s="5" t="n">
        <v>2019</v>
      </c>
      <c r="B5" s="5" t="n">
        <v>5350</v>
      </c>
    </row>
    <row r="6" spans="1:3">
      <c r="A6" s="5" t="n">
        <v>2020</v>
      </c>
      <c r="B6" s="5" t="n">
        <v>4054</v>
      </c>
    </row>
    <row r="7" spans="1:3">
      <c r="A7" s="5" t="n">
        <v>2021</v>
      </c>
      <c r="B7" s="5" t="n">
        <v>3558</v>
      </c>
    </row>
    <row r="8" spans="1:3">
      <c r="A8" s="4" t="s">
        <v>1297</v>
      </c>
      <c r="B8" s="5" t="n">
        <v>7886</v>
      </c>
    </row>
    <row r="9" spans="1:3">
      <c r="A9" s="4" t="s">
        <v>136</v>
      </c>
      <c r="B9" s="5" t="n">
        <v>46901</v>
      </c>
      <c r="C9" s="7" t="n">
        <v>43012</v>
      </c>
    </row>
    <row r="10" spans="1:3">
      <c r="A10" s="4" t="s">
        <v>1470</v>
      </c>
    </row>
    <row r="11" spans="1:3">
      <c r="A11" s="3" t="s">
        <v>1469</v>
      </c>
    </row>
    <row r="12" spans="1:3">
      <c r="A12" s="5" t="n">
        <v>2017</v>
      </c>
      <c r="B12" s="5" t="n">
        <v>11245</v>
      </c>
    </row>
    <row r="13" spans="1:3">
      <c r="A13" s="5" t="n">
        <v>2018</v>
      </c>
      <c r="B13" s="5" t="n">
        <v>6004</v>
      </c>
    </row>
    <row r="14" spans="1:3">
      <c r="A14" s="5" t="n">
        <v>2019</v>
      </c>
      <c r="B14" s="5" t="n">
        <v>5350</v>
      </c>
    </row>
    <row r="15" spans="1:3">
      <c r="A15" s="5" t="n">
        <v>2020</v>
      </c>
      <c r="B15" s="5" t="n">
        <v>4054</v>
      </c>
    </row>
    <row r="16" spans="1:3">
      <c r="A16" s="5" t="n">
        <v>2021</v>
      </c>
      <c r="B16" s="5" t="n">
        <v>3519</v>
      </c>
    </row>
    <row r="17" spans="1:3">
      <c r="A17" s="4" t="s">
        <v>1297</v>
      </c>
      <c r="B17" s="5" t="n">
        <v>7671</v>
      </c>
    </row>
    <row r="18" spans="1:3">
      <c r="A18" s="4" t="s">
        <v>136</v>
      </c>
      <c r="B18" s="5" t="n">
        <v>37843</v>
      </c>
    </row>
    <row r="19" spans="1:3">
      <c r="A19" s="4" t="s">
        <v>1471</v>
      </c>
    </row>
    <row r="20" spans="1:3">
      <c r="A20" s="3" t="s">
        <v>1469</v>
      </c>
    </row>
    <row r="21" spans="1:3">
      <c r="A21" s="5" t="n">
        <v>2017</v>
      </c>
      <c r="B21" s="5" t="n">
        <v>8262</v>
      </c>
    </row>
    <row r="22" spans="1:3">
      <c r="A22" s="5" t="n">
        <v>2018</v>
      </c>
      <c r="B22" s="5" t="n">
        <v>542</v>
      </c>
    </row>
    <row r="23" spans="1:3">
      <c r="A23" s="5" t="n">
        <v>2021</v>
      </c>
      <c r="B23" s="5" t="n">
        <v>39</v>
      </c>
    </row>
    <row r="24" spans="1:3">
      <c r="A24" s="4" t="s">
        <v>1297</v>
      </c>
      <c r="B24" s="5" t="n">
        <v>215</v>
      </c>
    </row>
    <row r="25" spans="1:3">
      <c r="A25" s="4" t="s">
        <v>136</v>
      </c>
      <c r="B25" s="7" t="n">
        <v>905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72</v>
      </c>
      <c r="B1" s="2" t="s">
        <v>1441</v>
      </c>
    </row>
    <row r="2" spans="1:2">
      <c r="A2" s="3" t="s">
        <v>1462</v>
      </c>
    </row>
    <row r="3" spans="1:2">
      <c r="A3" s="4" t="s">
        <v>1473</v>
      </c>
      <c r="B3" s="7" t="n">
        <v>2050</v>
      </c>
    </row>
    <row r="4" spans="1:2">
      <c r="A4" s="4" t="s">
        <v>1474</v>
      </c>
      <c r="B4" s="7" t="n">
        <v>853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5</v>
      </c>
      <c r="B1" s="2" t="s">
        <v>2</v>
      </c>
      <c r="C1" s="2" t="s">
        <v>32</v>
      </c>
    </row>
    <row r="2" spans="1:3">
      <c r="A2" s="3" t="s">
        <v>260</v>
      </c>
    </row>
    <row r="3" spans="1:3">
      <c r="A3" s="4" t="s">
        <v>1293</v>
      </c>
      <c r="B3" s="7" t="n">
        <v>13118</v>
      </c>
      <c r="C3" s="7" t="n">
        <v>14233</v>
      </c>
    </row>
    <row r="4" spans="1:3">
      <c r="A4" s="4" t="s">
        <v>1392</v>
      </c>
      <c r="B4" s="5" t="n">
        <v>39265</v>
      </c>
      <c r="C4" s="5" t="n">
        <v>42787</v>
      </c>
    </row>
    <row r="5" spans="1:3">
      <c r="A5" s="4" t="s">
        <v>136</v>
      </c>
      <c r="B5" s="7" t="n">
        <v>52383</v>
      </c>
      <c r="C5" s="7" t="n">
        <v>5702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2</v>
      </c>
    </row>
    <row r="2" spans="1:3">
      <c r="A2" s="3" t="s">
        <v>260</v>
      </c>
    </row>
    <row r="3" spans="1:3">
      <c r="A3" s="4" t="s">
        <v>1477</v>
      </c>
      <c r="B3" s="7" t="n">
        <v>23528</v>
      </c>
      <c r="C3" s="7" t="n">
        <v>25373</v>
      </c>
    </row>
    <row r="4" spans="1:3">
      <c r="A4" s="4" t="s">
        <v>1478</v>
      </c>
      <c r="B4" s="5" t="n">
        <v>11700</v>
      </c>
      <c r="C4" s="5" t="n">
        <v>12956</v>
      </c>
    </row>
    <row r="5" spans="1:3">
      <c r="A5" s="4" t="s">
        <v>1479</v>
      </c>
      <c r="C5" s="5" t="n">
        <v>208</v>
      </c>
    </row>
    <row r="6" spans="1:3">
      <c r="A6" s="4" t="s">
        <v>1480</v>
      </c>
      <c r="B6" s="5" t="n">
        <v>4037</v>
      </c>
      <c r="C6" s="5" t="n">
        <v>4250</v>
      </c>
    </row>
    <row r="7" spans="1:3">
      <c r="A7" s="4" t="s">
        <v>1481</v>
      </c>
      <c r="B7" s="7" t="n">
        <v>39265</v>
      </c>
      <c r="C7" s="7" t="n">
        <v>42787</v>
      </c>
    </row>
    <row r="8" spans="1:3">
      <c r="A8" s="4" t="s">
        <v>1482</v>
      </c>
      <c r="B8" s="4" t="s">
        <v>1483</v>
      </c>
      <c r="C8" s="4" t="s">
        <v>101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2</v>
      </c>
    </row>
    <row r="2" spans="1:3">
      <c r="A2" s="3" t="s">
        <v>1485</v>
      </c>
    </row>
    <row r="3" spans="1:3">
      <c r="A3" s="4" t="s">
        <v>1486</v>
      </c>
      <c r="B3" s="7" t="n">
        <v>23528</v>
      </c>
      <c r="C3" s="7" t="n">
        <v>25373</v>
      </c>
    </row>
    <row r="4" spans="1:3">
      <c r="A4" s="4" t="s">
        <v>1487</v>
      </c>
    </row>
    <row r="5" spans="1:3">
      <c r="A5" s="3" t="s">
        <v>1485</v>
      </c>
    </row>
    <row r="6" spans="1:3">
      <c r="A6" s="4" t="s">
        <v>1486</v>
      </c>
      <c r="B6" s="7" t="n">
        <v>21530</v>
      </c>
      <c r="C6" s="7" t="n">
        <v>2411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88</v>
      </c>
      <c r="B1" s="2" t="s">
        <v>2</v>
      </c>
      <c r="C1" s="2" t="s">
        <v>32</v>
      </c>
    </row>
    <row r="2" spans="1:3">
      <c r="A2" s="3" t="s">
        <v>1489</v>
      </c>
    </row>
    <row r="3" spans="1:3">
      <c r="A3" s="4" t="s">
        <v>1490</v>
      </c>
      <c r="B3" s="7" t="n">
        <v>8405</v>
      </c>
      <c r="C3" s="7" t="n">
        <v>10520</v>
      </c>
    </row>
    <row r="4" spans="1:3">
      <c r="A4" s="4" t="s">
        <v>1393</v>
      </c>
      <c r="B4" s="5" t="n">
        <v>189086</v>
      </c>
      <c r="C4" s="5" t="n">
        <v>175422</v>
      </c>
    </row>
    <row r="5" spans="1:3">
      <c r="A5" s="4" t="s">
        <v>136</v>
      </c>
      <c r="B5" s="7" t="n">
        <v>197491</v>
      </c>
      <c r="C5" s="7" t="n">
        <v>1859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2</v>
      </c>
    </row>
    <row r="2" spans="1:3">
      <c r="A2" s="3" t="s">
        <v>1492</v>
      </c>
    </row>
    <row r="3" spans="1:3">
      <c r="A3" s="4" t="s">
        <v>136</v>
      </c>
      <c r="B3" s="7" t="n">
        <v>189086</v>
      </c>
      <c r="C3" s="7" t="n">
        <v>175422</v>
      </c>
    </row>
    <row r="4" spans="1:3">
      <c r="A4" s="4" t="s">
        <v>1487</v>
      </c>
    </row>
    <row r="5" spans="1:3">
      <c r="A5" s="3" t="s">
        <v>1492</v>
      </c>
    </row>
    <row r="6" spans="1:3">
      <c r="A6" s="4" t="s">
        <v>1493</v>
      </c>
      <c r="B6" s="5" t="n">
        <v>125159</v>
      </c>
      <c r="C6" s="5" t="n">
        <v>119884</v>
      </c>
    </row>
    <row r="7" spans="1:3">
      <c r="A7" s="4" t="s">
        <v>1494</v>
      </c>
      <c r="B7" s="5" t="n">
        <v>46976</v>
      </c>
      <c r="C7" s="5" t="n">
        <v>44797</v>
      </c>
    </row>
    <row r="8" spans="1:3">
      <c r="A8" s="4" t="s">
        <v>136</v>
      </c>
      <c r="B8" s="5" t="n">
        <v>172135</v>
      </c>
      <c r="C8" s="5" t="n">
        <v>164681</v>
      </c>
    </row>
    <row r="9" spans="1:3">
      <c r="A9" s="4" t="s">
        <v>1495</v>
      </c>
    </row>
    <row r="10" spans="1:3">
      <c r="A10" s="3" t="s">
        <v>1492</v>
      </c>
    </row>
    <row r="11" spans="1:3">
      <c r="A11" s="4" t="s">
        <v>1493</v>
      </c>
      <c r="B11" s="5" t="n">
        <v>3113</v>
      </c>
      <c r="C11" s="5" t="n">
        <v>3009</v>
      </c>
    </row>
    <row r="12" spans="1:3">
      <c r="A12" s="4" t="s">
        <v>1494</v>
      </c>
      <c r="B12" s="5" t="n">
        <v>13838</v>
      </c>
      <c r="C12" s="5" t="n">
        <v>7732</v>
      </c>
    </row>
    <row r="13" spans="1:3">
      <c r="A13" s="4" t="s">
        <v>136</v>
      </c>
      <c r="B13" s="5" t="n">
        <v>16951</v>
      </c>
      <c r="C13" s="5" t="n">
        <v>10741</v>
      </c>
    </row>
    <row r="14" spans="1:3">
      <c r="A14" s="4" t="s">
        <v>1275</v>
      </c>
    </row>
    <row r="15" spans="1:3">
      <c r="A15" s="3" t="s">
        <v>1492</v>
      </c>
    </row>
    <row r="16" spans="1:3">
      <c r="A16" s="4" t="s">
        <v>136</v>
      </c>
      <c r="B16" s="5" t="n">
        <v>132861</v>
      </c>
      <c r="C16" s="5" t="n">
        <v>125733</v>
      </c>
    </row>
    <row r="17" spans="1:3">
      <c r="A17" s="4" t="s">
        <v>1496</v>
      </c>
    </row>
    <row r="18" spans="1:3">
      <c r="A18" s="3" t="s">
        <v>1492</v>
      </c>
    </row>
    <row r="19" spans="1:3">
      <c r="A19" s="4" t="s">
        <v>1493</v>
      </c>
      <c r="B19" s="5" t="n">
        <v>93885</v>
      </c>
      <c r="C19" s="5" t="n">
        <v>90076</v>
      </c>
    </row>
    <row r="20" spans="1:3">
      <c r="A20" s="4" t="s">
        <v>1494</v>
      </c>
      <c r="B20" s="5" t="n">
        <v>27864</v>
      </c>
      <c r="C20" s="5" t="n">
        <v>27881</v>
      </c>
    </row>
    <row r="21" spans="1:3">
      <c r="A21" s="4" t="s">
        <v>1497</v>
      </c>
    </row>
    <row r="22" spans="1:3">
      <c r="A22" s="3" t="s">
        <v>1492</v>
      </c>
    </row>
    <row r="23" spans="1:3">
      <c r="A23" s="4" t="s">
        <v>1493</v>
      </c>
      <c r="B23" s="5" t="n">
        <v>2228</v>
      </c>
      <c r="C23" s="5" t="n">
        <v>2114</v>
      </c>
    </row>
    <row r="24" spans="1:3">
      <c r="A24" s="4" t="s">
        <v>1494</v>
      </c>
      <c r="B24" s="5" t="n">
        <v>8884</v>
      </c>
      <c r="C24" s="5" t="n">
        <v>5662</v>
      </c>
    </row>
    <row r="25" spans="1:3">
      <c r="A25" s="4" t="s">
        <v>1281</v>
      </c>
    </row>
    <row r="26" spans="1:3">
      <c r="A26" s="3" t="s">
        <v>1492</v>
      </c>
    </row>
    <row r="27" spans="1:3">
      <c r="A27" s="4" t="s">
        <v>136</v>
      </c>
      <c r="B27" s="5" t="n">
        <v>56225</v>
      </c>
      <c r="C27" s="5" t="n">
        <v>49689</v>
      </c>
    </row>
    <row r="28" spans="1:3">
      <c r="A28" s="4" t="s">
        <v>1498</v>
      </c>
    </row>
    <row r="29" spans="1:3">
      <c r="A29" s="3" t="s">
        <v>1492</v>
      </c>
    </row>
    <row r="30" spans="1:3">
      <c r="A30" s="4" t="s">
        <v>1493</v>
      </c>
      <c r="B30" s="5" t="n">
        <v>31274</v>
      </c>
      <c r="C30" s="5" t="n">
        <v>29808</v>
      </c>
    </row>
    <row r="31" spans="1:3">
      <c r="A31" s="4" t="s">
        <v>1494</v>
      </c>
      <c r="B31" s="5" t="n">
        <v>19112</v>
      </c>
      <c r="C31" s="5" t="n">
        <v>16916</v>
      </c>
    </row>
    <row r="32" spans="1:3">
      <c r="A32" s="4" t="s">
        <v>1499</v>
      </c>
    </row>
    <row r="33" spans="1:3">
      <c r="A33" s="3" t="s">
        <v>1492</v>
      </c>
    </row>
    <row r="34" spans="1:3">
      <c r="A34" s="4" t="s">
        <v>1493</v>
      </c>
      <c r="B34" s="5" t="n">
        <v>885</v>
      </c>
      <c r="C34" s="5" t="n">
        <v>895</v>
      </c>
    </row>
    <row r="35" spans="1:3">
      <c r="A35" s="4" t="s">
        <v>1494</v>
      </c>
      <c r="B35" s="7" t="n">
        <v>4954</v>
      </c>
      <c r="C35" s="7" t="n">
        <v>20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2</v>
      </c>
    </row>
    <row r="2" spans="1:3">
      <c r="A2" s="4" t="s">
        <v>1501</v>
      </c>
    </row>
    <row r="3" spans="1:3">
      <c r="A3" s="3" t="s">
        <v>1492</v>
      </c>
    </row>
    <row r="4" spans="1:3">
      <c r="A4" s="4" t="s">
        <v>1502</v>
      </c>
      <c r="B4" s="4" t="s">
        <v>746</v>
      </c>
      <c r="C4" s="4" t="s">
        <v>746</v>
      </c>
    </row>
    <row r="5" spans="1:3">
      <c r="A5" s="4" t="s">
        <v>1503</v>
      </c>
    </row>
    <row r="6" spans="1:3">
      <c r="A6" s="3" t="s">
        <v>1492</v>
      </c>
    </row>
    <row r="7" spans="1:3">
      <c r="A7" s="4" t="s">
        <v>1502</v>
      </c>
      <c r="B7" s="4" t="s">
        <v>1504</v>
      </c>
      <c r="C7" s="4" t="s">
        <v>1504</v>
      </c>
    </row>
    <row r="8" spans="1:3">
      <c r="A8" s="4" t="s">
        <v>1505</v>
      </c>
    </row>
    <row r="9" spans="1:3">
      <c r="A9" s="3" t="s">
        <v>1492</v>
      </c>
    </row>
    <row r="10" spans="1:3">
      <c r="A10" s="4" t="s">
        <v>1502</v>
      </c>
      <c r="B10" s="4" t="s">
        <v>1506</v>
      </c>
      <c r="C10" s="4" t="s">
        <v>1507</v>
      </c>
    </row>
    <row r="11" spans="1:3">
      <c r="A11" s="4" t="s">
        <v>1508</v>
      </c>
    </row>
    <row r="12" spans="1:3">
      <c r="A12" s="3" t="s">
        <v>1492</v>
      </c>
    </row>
    <row r="13" spans="1:3">
      <c r="A13" s="4" t="s">
        <v>1502</v>
      </c>
      <c r="B13" s="4" t="s">
        <v>1509</v>
      </c>
      <c r="C13" s="4" t="s">
        <v>967</v>
      </c>
    </row>
    <row r="14" spans="1:3">
      <c r="A14" s="4" t="s">
        <v>1510</v>
      </c>
    </row>
    <row r="15" spans="1:3">
      <c r="A15" s="3" t="s">
        <v>1492</v>
      </c>
    </row>
    <row r="16" spans="1:3">
      <c r="A16" s="4" t="s">
        <v>1502</v>
      </c>
      <c r="B16" s="4" t="s">
        <v>718</v>
      </c>
      <c r="C16" s="4" t="s">
        <v>718</v>
      </c>
    </row>
    <row r="17" spans="1:3">
      <c r="A17" s="4" t="s">
        <v>1511</v>
      </c>
    </row>
    <row r="18" spans="1:3">
      <c r="A18" s="3" t="s">
        <v>1492</v>
      </c>
    </row>
    <row r="19" spans="1:3">
      <c r="A19" s="4" t="s">
        <v>1502</v>
      </c>
      <c r="B19" s="4" t="s">
        <v>1512</v>
      </c>
      <c r="C19" s="4" t="s">
        <v>151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2</v>
      </c>
    </row>
    <row r="2" spans="1:3">
      <c r="A2" s="3" t="s">
        <v>1492</v>
      </c>
    </row>
    <row r="3" spans="1:3">
      <c r="A3" s="4" t="s">
        <v>136</v>
      </c>
      <c r="B3" s="7" t="n">
        <v>189086</v>
      </c>
      <c r="C3" s="7" t="n">
        <v>175422</v>
      </c>
    </row>
    <row r="4" spans="1:3">
      <c r="A4" s="4" t="s">
        <v>1515</v>
      </c>
    </row>
    <row r="5" spans="1:3">
      <c r="A5" s="3" t="s">
        <v>1492</v>
      </c>
    </row>
    <row r="6" spans="1:3">
      <c r="A6" s="5" t="n">
        <v>2018</v>
      </c>
      <c r="B6" s="5" t="n">
        <v>26704</v>
      </c>
    </row>
    <row r="7" spans="1:3">
      <c r="A7" s="5" t="n">
        <v>2019</v>
      </c>
      <c r="B7" s="5" t="n">
        <v>25594</v>
      </c>
    </row>
    <row r="8" spans="1:3">
      <c r="A8" s="5" t="n">
        <v>2020</v>
      </c>
      <c r="B8" s="5" t="n">
        <v>18409</v>
      </c>
    </row>
    <row r="9" spans="1:3">
      <c r="A9" s="5" t="n">
        <v>2021</v>
      </c>
      <c r="B9" s="5" t="n">
        <v>20745</v>
      </c>
    </row>
    <row r="10" spans="1:3">
      <c r="A10" s="4" t="s">
        <v>1297</v>
      </c>
      <c r="B10" s="5" t="n">
        <v>97634</v>
      </c>
    </row>
    <row r="11" spans="1:3">
      <c r="A11" s="4" t="s">
        <v>1487</v>
      </c>
    </row>
    <row r="12" spans="1:3">
      <c r="A12" s="3" t="s">
        <v>1492</v>
      </c>
    </row>
    <row r="13" spans="1:3">
      <c r="A13" s="4" t="s">
        <v>136</v>
      </c>
      <c r="B13" s="5" t="n">
        <v>172135</v>
      </c>
      <c r="C13" s="5" t="n">
        <v>164681</v>
      </c>
    </row>
    <row r="14" spans="1:3">
      <c r="A14" s="4" t="s">
        <v>1516</v>
      </c>
    </row>
    <row r="15" spans="1:3">
      <c r="A15" s="3" t="s">
        <v>1492</v>
      </c>
    </row>
    <row r="16" spans="1:3">
      <c r="A16" s="5" t="n">
        <v>2018</v>
      </c>
      <c r="B16" s="5" t="n">
        <v>23814</v>
      </c>
    </row>
    <row r="17" spans="1:3">
      <c r="A17" s="5" t="n">
        <v>2019</v>
      </c>
      <c r="B17" s="5" t="n">
        <v>23012</v>
      </c>
    </row>
    <row r="18" spans="1:3">
      <c r="A18" s="5" t="n">
        <v>2020</v>
      </c>
      <c r="B18" s="5" t="n">
        <v>17291</v>
      </c>
    </row>
    <row r="19" spans="1:3">
      <c r="A19" s="5" t="n">
        <v>2021</v>
      </c>
      <c r="B19" s="5" t="n">
        <v>20005</v>
      </c>
    </row>
    <row r="20" spans="1:3">
      <c r="A20" s="4" t="s">
        <v>1297</v>
      </c>
      <c r="B20" s="5" t="n">
        <v>88013</v>
      </c>
    </row>
    <row r="21" spans="1:3">
      <c r="A21" s="4" t="s">
        <v>1495</v>
      </c>
    </row>
    <row r="22" spans="1:3">
      <c r="A22" s="3" t="s">
        <v>1492</v>
      </c>
    </row>
    <row r="23" spans="1:3">
      <c r="A23" s="4" t="s">
        <v>136</v>
      </c>
      <c r="B23" s="5" t="n">
        <v>16951</v>
      </c>
      <c r="C23" s="7" t="n">
        <v>10741</v>
      </c>
    </row>
    <row r="24" spans="1:3">
      <c r="A24" s="4" t="s">
        <v>1517</v>
      </c>
    </row>
    <row r="25" spans="1:3">
      <c r="A25" s="3" t="s">
        <v>1492</v>
      </c>
    </row>
    <row r="26" spans="1:3">
      <c r="A26" s="5" t="n">
        <v>2018</v>
      </c>
      <c r="B26" s="5" t="n">
        <v>2890</v>
      </c>
    </row>
    <row r="27" spans="1:3">
      <c r="A27" s="5" t="n">
        <v>2019</v>
      </c>
      <c r="B27" s="5" t="n">
        <v>2582</v>
      </c>
    </row>
    <row r="28" spans="1:3">
      <c r="A28" s="5" t="n">
        <v>2020</v>
      </c>
      <c r="B28" s="5" t="n">
        <v>1118</v>
      </c>
    </row>
    <row r="29" spans="1:3">
      <c r="A29" s="5" t="n">
        <v>2021</v>
      </c>
      <c r="B29" s="5" t="n">
        <v>740</v>
      </c>
    </row>
    <row r="30" spans="1:3">
      <c r="A30" s="4" t="s">
        <v>1297</v>
      </c>
      <c r="B30" s="7" t="n">
        <v>96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1441</v>
      </c>
    </row>
    <row r="2" spans="1:2">
      <c r="A2" s="3" t="s">
        <v>260</v>
      </c>
    </row>
    <row r="3" spans="1:2">
      <c r="A3" s="5" t="n">
        <v>2018</v>
      </c>
      <c r="B3" s="7" t="n">
        <v>386</v>
      </c>
    </row>
    <row r="4" spans="1:2">
      <c r="A4" s="5" t="n">
        <v>2019</v>
      </c>
      <c r="B4" s="5" t="n">
        <v>295</v>
      </c>
    </row>
    <row r="5" spans="1:2">
      <c r="A5" s="5" t="n">
        <v>2020</v>
      </c>
      <c r="B5" s="5" t="n">
        <v>355</v>
      </c>
    </row>
    <row r="6" spans="1:2">
      <c r="A6" s="5" t="n">
        <v>2021</v>
      </c>
      <c r="B6" s="5" t="n">
        <v>586</v>
      </c>
    </row>
    <row r="7" spans="1:2">
      <c r="A7" s="4" t="s">
        <v>1519</v>
      </c>
      <c r="B7" s="5" t="n">
        <v>5810</v>
      </c>
    </row>
    <row r="8" spans="1:2">
      <c r="A8" s="4" t="s">
        <v>1520</v>
      </c>
      <c r="B8" s="7" t="n">
        <v>74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2</v>
      </c>
    </row>
    <row r="2" spans="1:3">
      <c r="A2" s="3" t="s">
        <v>1492</v>
      </c>
    </row>
    <row r="3" spans="1:3">
      <c r="A3" s="4" t="s">
        <v>1522</v>
      </c>
      <c r="B3" s="7" t="n">
        <v>150</v>
      </c>
      <c r="C3" s="7" t="n">
        <v>21</v>
      </c>
    </row>
    <row r="4" spans="1:3">
      <c r="A4" s="4" t="s">
        <v>1523</v>
      </c>
      <c r="B4" s="5" t="n">
        <v>74718</v>
      </c>
      <c r="C4" s="5" t="n">
        <v>55017</v>
      </c>
    </row>
    <row r="5" spans="1:3">
      <c r="A5" s="4" t="s">
        <v>1524</v>
      </c>
      <c r="B5" s="5" t="n">
        <v>29260</v>
      </c>
      <c r="C5" s="5" t="n">
        <v>22252</v>
      </c>
    </row>
    <row r="6" spans="1:3">
      <c r="A6" s="4" t="s">
        <v>1525</v>
      </c>
      <c r="B6" s="5" t="n">
        <v>84958</v>
      </c>
      <c r="C6" s="5" t="n">
        <v>98132</v>
      </c>
    </row>
    <row r="7" spans="1:3">
      <c r="A7" s="4" t="s">
        <v>136</v>
      </c>
      <c r="B7" s="5" t="n">
        <v>189086</v>
      </c>
      <c r="C7" s="5" t="n">
        <v>175422</v>
      </c>
    </row>
    <row r="8" spans="1:3">
      <c r="A8" s="4" t="s">
        <v>1487</v>
      </c>
    </row>
    <row r="9" spans="1:3">
      <c r="A9" s="3" t="s">
        <v>1492</v>
      </c>
    </row>
    <row r="10" spans="1:3">
      <c r="A10" s="4" t="s">
        <v>1522</v>
      </c>
      <c r="B10" s="5" t="n">
        <v>0</v>
      </c>
      <c r="C10" s="5" t="n">
        <v>0</v>
      </c>
    </row>
    <row r="11" spans="1:3">
      <c r="A11" s="4" t="s">
        <v>1523</v>
      </c>
      <c r="B11" s="5" t="n">
        <v>71225</v>
      </c>
      <c r="C11" s="5" t="n">
        <v>52448</v>
      </c>
    </row>
    <row r="12" spans="1:3">
      <c r="A12" s="4" t="s">
        <v>1524</v>
      </c>
      <c r="B12" s="5" t="n">
        <v>17591</v>
      </c>
      <c r="C12" s="5" t="n">
        <v>16194</v>
      </c>
    </row>
    <row r="13" spans="1:3">
      <c r="A13" s="4" t="s">
        <v>1525</v>
      </c>
      <c r="B13" s="5" t="n">
        <v>83319</v>
      </c>
      <c r="C13" s="5" t="n">
        <v>96039</v>
      </c>
    </row>
    <row r="14" spans="1:3">
      <c r="A14" s="4" t="s">
        <v>136</v>
      </c>
      <c r="B14" s="5" t="n">
        <v>172135</v>
      </c>
      <c r="C14" s="5" t="n">
        <v>164681</v>
      </c>
    </row>
    <row r="15" spans="1:3">
      <c r="A15" s="4" t="s">
        <v>1495</v>
      </c>
    </row>
    <row r="16" spans="1:3">
      <c r="A16" s="3" t="s">
        <v>1492</v>
      </c>
    </row>
    <row r="17" spans="1:3">
      <c r="A17" s="4" t="s">
        <v>1522</v>
      </c>
      <c r="B17" s="5" t="n">
        <v>150</v>
      </c>
      <c r="C17" s="5" t="n">
        <v>21</v>
      </c>
    </row>
    <row r="18" spans="1:3">
      <c r="A18" s="4" t="s">
        <v>1523</v>
      </c>
      <c r="B18" s="5" t="n">
        <v>3493</v>
      </c>
      <c r="C18" s="5" t="n">
        <v>2569</v>
      </c>
    </row>
    <row r="19" spans="1:3">
      <c r="A19" s="4" t="s">
        <v>1524</v>
      </c>
      <c r="B19" s="5" t="n">
        <v>11669</v>
      </c>
      <c r="C19" s="5" t="n">
        <v>6058</v>
      </c>
    </row>
    <row r="20" spans="1:3">
      <c r="A20" s="4" t="s">
        <v>1525</v>
      </c>
      <c r="B20" s="5" t="n">
        <v>1639</v>
      </c>
      <c r="C20" s="5" t="n">
        <v>2093</v>
      </c>
    </row>
    <row r="21" spans="1:3">
      <c r="A21" s="4" t="s">
        <v>136</v>
      </c>
      <c r="B21" s="7" t="n">
        <v>16951</v>
      </c>
      <c r="C21" s="7" t="n">
        <v>1074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32</v>
      </c>
    </row>
    <row r="2" spans="1:3">
      <c r="A2" s="3" t="s">
        <v>260</v>
      </c>
    </row>
    <row r="3" spans="1:3">
      <c r="A3" s="4" t="s">
        <v>1527</v>
      </c>
      <c r="B3" s="4" t="s">
        <v>1280</v>
      </c>
      <c r="C3" s="4" t="s">
        <v>1528</v>
      </c>
    </row>
    <row r="4" spans="1:3">
      <c r="A4" s="4" t="s">
        <v>1529</v>
      </c>
      <c r="B4" s="4" t="s">
        <v>1530</v>
      </c>
      <c r="C4" s="4" t="s">
        <v>1531</v>
      </c>
    </row>
    <row r="5" spans="1:3">
      <c r="A5" s="4" t="s">
        <v>1532</v>
      </c>
      <c r="B5" s="4" t="s">
        <v>1533</v>
      </c>
      <c r="C5" s="4" t="s">
        <v>153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5</v>
      </c>
      <c r="B1" s="2" t="s">
        <v>1</v>
      </c>
    </row>
    <row r="2" spans="1:5">
      <c r="B2" s="2" t="s">
        <v>2</v>
      </c>
      <c r="C2" s="2" t="s">
        <v>32</v>
      </c>
      <c r="D2" s="2" t="s">
        <v>1536</v>
      </c>
      <c r="E2" s="2" t="s">
        <v>33</v>
      </c>
    </row>
    <row r="3" spans="1:5">
      <c r="A3" s="3" t="s">
        <v>1492</v>
      </c>
    </row>
    <row r="4" spans="1:5">
      <c r="A4" s="4" t="s">
        <v>1537</v>
      </c>
      <c r="B4" s="7" t="n">
        <v>253</v>
      </c>
    </row>
    <row r="5" spans="1:5">
      <c r="A5" s="4" t="s">
        <v>1538</v>
      </c>
      <c r="B5" s="5" t="n">
        <v>1320</v>
      </c>
    </row>
    <row r="6" spans="1:5">
      <c r="A6" s="4" t="s">
        <v>1539</v>
      </c>
      <c r="B6" s="7" t="n">
        <v>1320</v>
      </c>
    </row>
    <row r="7" spans="1:5">
      <c r="A7" s="4" t="s">
        <v>1540</v>
      </c>
    </row>
    <row r="8" spans="1:5">
      <c r="A8" s="3" t="s">
        <v>1492</v>
      </c>
    </row>
    <row r="9" spans="1:5">
      <c r="A9" s="4" t="s">
        <v>1541</v>
      </c>
      <c r="B9" s="4" t="s">
        <v>1542</v>
      </c>
    </row>
    <row r="10" spans="1:5">
      <c r="A10" s="4" t="s">
        <v>1543</v>
      </c>
      <c r="B10" s="4" t="s">
        <v>1544</v>
      </c>
      <c r="C10" s="4" t="s">
        <v>1544</v>
      </c>
    </row>
    <row r="11" spans="1:5">
      <c r="A11" s="4" t="s">
        <v>1545</v>
      </c>
      <c r="B11" s="4" t="s">
        <v>1546</v>
      </c>
      <c r="C11" s="4" t="s">
        <v>1546</v>
      </c>
    </row>
    <row r="12" spans="1:5">
      <c r="A12" s="4" t="s">
        <v>1547</v>
      </c>
    </row>
    <row r="13" spans="1:5">
      <c r="A13" s="3" t="s">
        <v>1492</v>
      </c>
    </row>
    <row r="14" spans="1:5">
      <c r="A14" s="4" t="s">
        <v>1548</v>
      </c>
      <c r="B14" s="4" t="s">
        <v>1549</v>
      </c>
    </row>
    <row r="15" spans="1:5">
      <c r="A15" s="4" t="s">
        <v>1550</v>
      </c>
      <c r="B15" s="4" t="s">
        <v>1551</v>
      </c>
    </row>
    <row r="16" spans="1:5">
      <c r="A16" s="4" t="s">
        <v>1552</v>
      </c>
      <c r="B16" s="7" t="n">
        <v>2840</v>
      </c>
    </row>
    <row r="17" spans="1:5">
      <c r="A17" s="4" t="s">
        <v>1553</v>
      </c>
      <c r="B17" s="5" t="n">
        <v>2750</v>
      </c>
    </row>
    <row r="18" spans="1:5">
      <c r="A18" s="4" t="s">
        <v>1554</v>
      </c>
      <c r="B18" s="5" t="n">
        <v>85</v>
      </c>
    </row>
    <row r="19" spans="1:5">
      <c r="A19" s="4" t="s">
        <v>1555</v>
      </c>
      <c r="D19" s="6" t="n">
        <v>44.2</v>
      </c>
      <c r="E19" s="6" t="n">
        <v>44.2</v>
      </c>
    </row>
    <row r="20" spans="1:5">
      <c r="A20" s="4" t="s">
        <v>1556</v>
      </c>
      <c r="D20" s="7" t="n">
        <v>1430</v>
      </c>
      <c r="E20" s="7" t="n">
        <v>1430</v>
      </c>
    </row>
    <row r="21" spans="1:5">
      <c r="A21" s="4" t="s">
        <v>1557</v>
      </c>
      <c r="B21" s="5" t="n">
        <v>1360</v>
      </c>
    </row>
    <row r="22" spans="1:5">
      <c r="A22" s="4" t="s">
        <v>1558</v>
      </c>
      <c r="B22" s="5" t="n">
        <v>1320</v>
      </c>
    </row>
    <row r="23" spans="1:5">
      <c r="A23" s="4" t="s">
        <v>1559</v>
      </c>
      <c r="B23" s="6" t="n">
        <v>40.8</v>
      </c>
    </row>
    <row r="24" spans="1:5">
      <c r="A24" s="4" t="s">
        <v>1560</v>
      </c>
      <c r="B24" s="4" t="s">
        <v>1549</v>
      </c>
    </row>
    <row r="25" spans="1:5">
      <c r="A25" s="4" t="s">
        <v>1561</v>
      </c>
      <c r="B25" s="4" t="s">
        <v>1551</v>
      </c>
    </row>
    <row r="26" spans="1:5">
      <c r="A26" s="4" t="s">
        <v>1562</v>
      </c>
    </row>
    <row r="27" spans="1:5">
      <c r="A27" s="3" t="s">
        <v>1492</v>
      </c>
    </row>
    <row r="28" spans="1:5">
      <c r="A28" s="4" t="s">
        <v>1563</v>
      </c>
      <c r="B28" s="7" t="n">
        <v>2250</v>
      </c>
    </row>
    <row r="29" spans="1:5">
      <c r="A29" s="4" t="s">
        <v>1564</v>
      </c>
      <c r="B29" s="7" t="n">
        <v>1450</v>
      </c>
    </row>
    <row r="30" spans="1:5">
      <c r="A30" s="4" t="s">
        <v>1565</v>
      </c>
      <c r="B30" s="4" t="s">
        <v>1566</v>
      </c>
    </row>
    <row r="31" spans="1:5">
      <c r="A31" s="4" t="s">
        <v>1567</v>
      </c>
      <c r="B31" s="4" t="s">
        <v>156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32</v>
      </c>
    </row>
    <row r="2" spans="1:3">
      <c r="A2" s="3" t="s">
        <v>1492</v>
      </c>
    </row>
    <row r="3" spans="1:3">
      <c r="A3" s="4" t="s">
        <v>1570</v>
      </c>
      <c r="B3" s="7" t="n">
        <v>16418</v>
      </c>
      <c r="C3" s="7" t="n">
        <v>19363</v>
      </c>
    </row>
    <row r="4" spans="1:3">
      <c r="A4" s="4" t="s">
        <v>1571</v>
      </c>
      <c r="B4" s="5" t="n">
        <v>17604</v>
      </c>
      <c r="C4" s="5" t="n">
        <v>20784</v>
      </c>
    </row>
    <row r="5" spans="1:3">
      <c r="A5" s="4" t="s">
        <v>1572</v>
      </c>
      <c r="B5" s="5" t="n">
        <v>1809</v>
      </c>
      <c r="C5" s="5" t="n">
        <v>1817</v>
      </c>
    </row>
    <row r="6" spans="1:3">
      <c r="A6" s="4" t="s">
        <v>1573</v>
      </c>
      <c r="B6" s="7" t="n">
        <v>19413</v>
      </c>
      <c r="C6" s="7" t="n">
        <v>22601</v>
      </c>
    </row>
    <row r="7" spans="1:3">
      <c r="A7" s="4" t="s">
        <v>1574</v>
      </c>
      <c r="B7" s="4" t="s">
        <v>1575</v>
      </c>
      <c r="C7" s="4" t="s">
        <v>1576</v>
      </c>
    </row>
    <row r="8" spans="1:3">
      <c r="A8" s="4" t="s">
        <v>1577</v>
      </c>
      <c r="B8" s="4" t="s">
        <v>1578</v>
      </c>
      <c r="C8" s="4" t="s">
        <v>1579</v>
      </c>
    </row>
    <row r="9" spans="1:3">
      <c r="A9" s="4" t="s">
        <v>1580</v>
      </c>
      <c r="B9" s="4" t="s">
        <v>1581</v>
      </c>
      <c r="C9" s="4" t="s">
        <v>1582</v>
      </c>
    </row>
    <row r="10" spans="1:3">
      <c r="A10" s="4" t="s">
        <v>1540</v>
      </c>
    </row>
    <row r="11" spans="1:3">
      <c r="A11" s="3" t="s">
        <v>1492</v>
      </c>
    </row>
    <row r="12" spans="1:3">
      <c r="A12" s="4" t="s">
        <v>1583</v>
      </c>
      <c r="B12" s="7" t="n">
        <v>15058</v>
      </c>
      <c r="C12" s="7" t="n">
        <v>18004</v>
      </c>
    </row>
    <row r="13" spans="1:3">
      <c r="A13" s="4" t="s">
        <v>1584</v>
      </c>
    </row>
    <row r="14" spans="1:3">
      <c r="A14" s="3" t="s">
        <v>1492</v>
      </c>
    </row>
    <row r="15" spans="1:3">
      <c r="A15" s="4" t="s">
        <v>1583</v>
      </c>
      <c r="B15" s="7" t="n">
        <v>1360</v>
      </c>
      <c r="C15" s="7" t="n">
        <v>135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2</v>
      </c>
      <c r="C1" s="2" t="s">
        <v>32</v>
      </c>
    </row>
    <row r="2" spans="1:3">
      <c r="A2" s="3" t="s">
        <v>1492</v>
      </c>
    </row>
    <row r="3" spans="1:3">
      <c r="A3" s="4" t="s">
        <v>1571</v>
      </c>
      <c r="B3" s="7" t="n">
        <v>17604</v>
      </c>
      <c r="C3" s="7" t="n">
        <v>20784</v>
      </c>
    </row>
    <row r="4" spans="1:3">
      <c r="A4" s="4" t="s">
        <v>1540</v>
      </c>
    </row>
    <row r="5" spans="1:3">
      <c r="A5" s="3" t="s">
        <v>1492</v>
      </c>
    </row>
    <row r="6" spans="1:3">
      <c r="A6" s="4" t="s">
        <v>1583</v>
      </c>
      <c r="B6" s="5" t="n">
        <v>15058</v>
      </c>
      <c r="C6" s="5" t="n">
        <v>18004</v>
      </c>
    </row>
    <row r="7" spans="1:3">
      <c r="A7" s="4" t="s">
        <v>1487</v>
      </c>
    </row>
    <row r="8" spans="1:3">
      <c r="A8" s="3" t="s">
        <v>1492</v>
      </c>
    </row>
    <row r="9" spans="1:3">
      <c r="A9" s="4" t="s">
        <v>1571</v>
      </c>
      <c r="B9" s="5" t="n">
        <v>17390</v>
      </c>
      <c r="C9" s="5" t="n">
        <v>20250</v>
      </c>
    </row>
    <row r="10" spans="1:3">
      <c r="A10" s="4" t="s">
        <v>1586</v>
      </c>
    </row>
    <row r="11" spans="1:3">
      <c r="A11" s="3" t="s">
        <v>1492</v>
      </c>
    </row>
    <row r="12" spans="1:3">
      <c r="A12" s="4" t="s">
        <v>1583</v>
      </c>
      <c r="B12" s="7" t="n">
        <v>14840</v>
      </c>
      <c r="C12" s="7" t="n">
        <v>1747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32</v>
      </c>
    </row>
    <row r="2" spans="1:3">
      <c r="A2" s="3" t="s">
        <v>265</v>
      </c>
    </row>
    <row r="3" spans="1:3">
      <c r="A3" s="4" t="s">
        <v>46</v>
      </c>
      <c r="B3" s="7" t="n">
        <v>7181</v>
      </c>
      <c r="C3" s="7" t="n">
        <v>8149</v>
      </c>
    </row>
    <row r="4" spans="1:3">
      <c r="A4" s="4" t="s">
        <v>1588</v>
      </c>
      <c r="B4" s="5" t="n">
        <v>506</v>
      </c>
      <c r="C4" s="5" t="n">
        <v>459</v>
      </c>
    </row>
    <row r="5" spans="1:3">
      <c r="A5" s="4" t="s">
        <v>1589</v>
      </c>
      <c r="B5" s="5" t="n">
        <v>1794</v>
      </c>
      <c r="C5" s="5" t="n">
        <v>1280</v>
      </c>
    </row>
    <row r="6" spans="1:3">
      <c r="A6" s="4" t="s">
        <v>1590</v>
      </c>
      <c r="B6" s="5" t="n">
        <v>77</v>
      </c>
      <c r="C6" s="5" t="n">
        <v>149</v>
      </c>
    </row>
    <row r="7" spans="1:3">
      <c r="A7" s="4" t="s">
        <v>1591</v>
      </c>
      <c r="B7" s="5" t="n">
        <v>584</v>
      </c>
      <c r="C7" s="5" t="n">
        <v>501</v>
      </c>
    </row>
    <row r="8" spans="1:3">
      <c r="A8" s="4" t="s">
        <v>1592</v>
      </c>
      <c r="B8" s="5" t="n">
        <v>4220</v>
      </c>
      <c r="C8" s="5" t="n">
        <v>8355</v>
      </c>
    </row>
    <row r="9" spans="1:3">
      <c r="A9" s="4" t="s">
        <v>136</v>
      </c>
      <c r="B9" s="7" t="n">
        <v>14362</v>
      </c>
      <c r="C9" s="7" t="n">
        <v>1889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v>
      </c>
      <c r="C1" s="2" t="s">
        <v>32</v>
      </c>
    </row>
    <row r="2" spans="1:3">
      <c r="A2" s="3" t="s">
        <v>1594</v>
      </c>
    </row>
    <row r="3" spans="1:3">
      <c r="A3" s="4" t="s">
        <v>1595</v>
      </c>
      <c r="B3" s="7" t="n">
        <v>112056</v>
      </c>
      <c r="C3" s="7" t="n">
        <v>117158</v>
      </c>
    </row>
    <row r="4" spans="1:3">
      <c r="A4" s="4" t="s">
        <v>1596</v>
      </c>
      <c r="B4" s="5" t="n">
        <v>25348</v>
      </c>
      <c r="C4" s="5" t="n">
        <v>28874</v>
      </c>
    </row>
    <row r="5" spans="1:3">
      <c r="A5" s="4" t="s">
        <v>1597</v>
      </c>
      <c r="B5" s="5" t="n">
        <v>8939</v>
      </c>
      <c r="C5" s="5" t="n">
        <v>5878</v>
      </c>
    </row>
    <row r="6" spans="1:3">
      <c r="A6" s="4" t="s">
        <v>1598</v>
      </c>
      <c r="B6" s="5" t="n">
        <v>373</v>
      </c>
      <c r="C6" s="5" t="n">
        <v>249</v>
      </c>
    </row>
    <row r="7" spans="1:3">
      <c r="A7" s="4" t="s">
        <v>1599</v>
      </c>
      <c r="B7" s="5" t="n">
        <v>8444</v>
      </c>
      <c r="C7" s="5" t="n">
        <v>6054</v>
      </c>
    </row>
    <row r="8" spans="1:3">
      <c r="A8" s="4" t="s">
        <v>154</v>
      </c>
      <c r="B8" s="5" t="n">
        <v>6014</v>
      </c>
      <c r="C8" s="5" t="n">
        <v>6944</v>
      </c>
    </row>
    <row r="9" spans="1:3">
      <c r="A9" s="4" t="s">
        <v>1600</v>
      </c>
      <c r="B9" s="5" t="n">
        <v>161174</v>
      </c>
      <c r="C9" s="5" t="n">
        <v>165157</v>
      </c>
    </row>
    <row r="10" spans="1:3">
      <c r="A10" s="4" t="s">
        <v>1601</v>
      </c>
    </row>
    <row r="11" spans="1:3">
      <c r="A11" s="3" t="s">
        <v>1594</v>
      </c>
    </row>
    <row r="12" spans="1:3">
      <c r="A12" s="4" t="s">
        <v>1595</v>
      </c>
      <c r="B12" s="5" t="n">
        <v>22358</v>
      </c>
    </row>
    <row r="13" spans="1:3">
      <c r="A13" s="4" t="s">
        <v>1596</v>
      </c>
      <c r="B13" s="5" t="n">
        <v>25348</v>
      </c>
    </row>
    <row r="14" spans="1:3">
      <c r="A14" s="4" t="s">
        <v>1597</v>
      </c>
      <c r="B14" s="5" t="n">
        <v>8939</v>
      </c>
    </row>
    <row r="15" spans="1:3">
      <c r="A15" s="4" t="s">
        <v>1598</v>
      </c>
      <c r="B15" s="5" t="n">
        <v>308</v>
      </c>
    </row>
    <row r="16" spans="1:3">
      <c r="A16" s="4" t="s">
        <v>1599</v>
      </c>
      <c r="B16" s="5" t="n">
        <v>6713</v>
      </c>
    </row>
    <row r="17" spans="1:3">
      <c r="A17" s="4" t="s">
        <v>154</v>
      </c>
      <c r="B17" s="5" t="n">
        <v>5756</v>
      </c>
    </row>
    <row r="18" spans="1:3">
      <c r="A18" s="4" t="s">
        <v>1600</v>
      </c>
      <c r="B18" s="5" t="n">
        <v>69422</v>
      </c>
    </row>
    <row r="19" spans="1:3">
      <c r="A19" s="4" t="s">
        <v>1602</v>
      </c>
    </row>
    <row r="20" spans="1:3">
      <c r="A20" s="3" t="s">
        <v>1594</v>
      </c>
    </row>
    <row r="21" spans="1:3">
      <c r="A21" s="4" t="s">
        <v>1595</v>
      </c>
      <c r="B21" s="5" t="n">
        <v>24905</v>
      </c>
    </row>
    <row r="22" spans="1:3">
      <c r="A22" s="4" t="s">
        <v>1598</v>
      </c>
      <c r="B22" s="5" t="n">
        <v>21</v>
      </c>
    </row>
    <row r="23" spans="1:3">
      <c r="A23" s="4" t="s">
        <v>1599</v>
      </c>
      <c r="B23" s="5" t="n">
        <v>415</v>
      </c>
    </row>
    <row r="24" spans="1:3">
      <c r="A24" s="4" t="s">
        <v>154</v>
      </c>
      <c r="B24" s="5" t="n">
        <v>200</v>
      </c>
    </row>
    <row r="25" spans="1:3">
      <c r="A25" s="4" t="s">
        <v>1600</v>
      </c>
      <c r="B25" s="5" t="n">
        <v>25541</v>
      </c>
    </row>
    <row r="26" spans="1:3">
      <c r="A26" s="4" t="s">
        <v>1603</v>
      </c>
    </row>
    <row r="27" spans="1:3">
      <c r="A27" s="3" t="s">
        <v>1594</v>
      </c>
    </row>
    <row r="28" spans="1:3">
      <c r="A28" s="4" t="s">
        <v>1595</v>
      </c>
      <c r="B28" s="5" t="n">
        <v>58412</v>
      </c>
    </row>
    <row r="29" spans="1:3">
      <c r="A29" s="4" t="s">
        <v>1599</v>
      </c>
      <c r="B29" s="5" t="n">
        <v>108</v>
      </c>
    </row>
    <row r="30" spans="1:3">
      <c r="A30" s="4" t="s">
        <v>154</v>
      </c>
      <c r="B30" s="5" t="n">
        <v>15</v>
      </c>
    </row>
    <row r="31" spans="1:3">
      <c r="A31" s="4" t="s">
        <v>1600</v>
      </c>
      <c r="B31" s="5" t="n">
        <v>58535</v>
      </c>
    </row>
    <row r="32" spans="1:3">
      <c r="A32" s="4" t="s">
        <v>1604</v>
      </c>
    </row>
    <row r="33" spans="1:3">
      <c r="A33" s="3" t="s">
        <v>1594</v>
      </c>
    </row>
    <row r="34" spans="1:3">
      <c r="A34" s="4" t="s">
        <v>1595</v>
      </c>
      <c r="B34" s="5" t="n">
        <v>6381</v>
      </c>
    </row>
    <row r="35" spans="1:3">
      <c r="A35" s="4" t="s">
        <v>1598</v>
      </c>
      <c r="B35" s="5" t="n">
        <v>44</v>
      </c>
    </row>
    <row r="36" spans="1:3">
      <c r="A36" s="4" t="s">
        <v>1599</v>
      </c>
      <c r="B36" s="5" t="n">
        <v>1208</v>
      </c>
    </row>
    <row r="37" spans="1:3">
      <c r="A37" s="4" t="s">
        <v>154</v>
      </c>
      <c r="B37" s="5" t="n">
        <v>43</v>
      </c>
    </row>
    <row r="38" spans="1:3">
      <c r="A38" s="4" t="s">
        <v>1600</v>
      </c>
      <c r="B38" s="5" t="n">
        <v>7676</v>
      </c>
    </row>
    <row r="39" spans="1:3">
      <c r="A39" s="4" t="s">
        <v>1605</v>
      </c>
    </row>
    <row r="40" spans="1:3">
      <c r="A40" s="3" t="s">
        <v>1594</v>
      </c>
    </row>
    <row r="41" spans="1:3">
      <c r="A41" s="4" t="s">
        <v>1595</v>
      </c>
      <c r="B41" s="5" t="n">
        <v>73664</v>
      </c>
      <c r="C41" s="5" t="n">
        <v>72428</v>
      </c>
    </row>
    <row r="42" spans="1:3">
      <c r="A42" s="4" t="s">
        <v>1606</v>
      </c>
    </row>
    <row r="43" spans="1:3">
      <c r="A43" s="3" t="s">
        <v>1594</v>
      </c>
    </row>
    <row r="44" spans="1:3">
      <c r="A44" s="4" t="s">
        <v>1595</v>
      </c>
      <c r="B44" s="5" t="n">
        <v>19408</v>
      </c>
    </row>
    <row r="45" spans="1:3">
      <c r="A45" s="4" t="s">
        <v>1607</v>
      </c>
    </row>
    <row r="46" spans="1:3">
      <c r="A46" s="3" t="s">
        <v>1594</v>
      </c>
    </row>
    <row r="47" spans="1:3">
      <c r="A47" s="4" t="s">
        <v>1595</v>
      </c>
      <c r="B47" s="5" t="n">
        <v>14091</v>
      </c>
    </row>
    <row r="48" spans="1:3">
      <c r="A48" s="4" t="s">
        <v>1608</v>
      </c>
    </row>
    <row r="49" spans="1:3">
      <c r="A49" s="3" t="s">
        <v>1594</v>
      </c>
    </row>
    <row r="50" spans="1:3">
      <c r="A50" s="4" t="s">
        <v>1595</v>
      </c>
      <c r="B50" s="5" t="n">
        <v>39665</v>
      </c>
    </row>
    <row r="51" spans="1:3">
      <c r="A51" s="4" t="s">
        <v>1609</v>
      </c>
    </row>
    <row r="52" spans="1:3">
      <c r="A52" s="3" t="s">
        <v>1594</v>
      </c>
    </row>
    <row r="53" spans="1:3">
      <c r="A53" s="4" t="s">
        <v>1595</v>
      </c>
      <c r="B53" s="5" t="n">
        <v>500</v>
      </c>
    </row>
    <row r="54" spans="1:3">
      <c r="A54" s="4" t="s">
        <v>1610</v>
      </c>
    </row>
    <row r="55" spans="1:3">
      <c r="A55" s="3" t="s">
        <v>1594</v>
      </c>
    </row>
    <row r="56" spans="1:3">
      <c r="A56" s="4" t="s">
        <v>1595</v>
      </c>
      <c r="B56" s="5" t="n">
        <v>34878</v>
      </c>
      <c r="C56" s="5" t="n">
        <v>41277</v>
      </c>
    </row>
    <row r="57" spans="1:3">
      <c r="A57" s="4" t="s">
        <v>1611</v>
      </c>
    </row>
    <row r="58" spans="1:3">
      <c r="A58" s="3" t="s">
        <v>1594</v>
      </c>
    </row>
    <row r="59" spans="1:3">
      <c r="A59" s="4" t="s">
        <v>1595</v>
      </c>
      <c r="B59" s="5" t="n">
        <v>2562</v>
      </c>
    </row>
    <row r="60" spans="1:3">
      <c r="A60" s="4" t="s">
        <v>1612</v>
      </c>
    </row>
    <row r="61" spans="1:3">
      <c r="A61" s="3" t="s">
        <v>1594</v>
      </c>
    </row>
    <row r="62" spans="1:3">
      <c r="A62" s="4" t="s">
        <v>1595</v>
      </c>
      <c r="B62" s="5" t="n">
        <v>9458</v>
      </c>
    </row>
    <row r="63" spans="1:3">
      <c r="A63" s="4" t="s">
        <v>1613</v>
      </c>
    </row>
    <row r="64" spans="1:3">
      <c r="A64" s="3" t="s">
        <v>1594</v>
      </c>
    </row>
    <row r="65" spans="1:3">
      <c r="A65" s="4" t="s">
        <v>1595</v>
      </c>
      <c r="B65" s="5" t="n">
        <v>18484</v>
      </c>
    </row>
    <row r="66" spans="1:3">
      <c r="A66" s="4" t="s">
        <v>1614</v>
      </c>
    </row>
    <row r="67" spans="1:3">
      <c r="A67" s="3" t="s">
        <v>1594</v>
      </c>
    </row>
    <row r="68" spans="1:3">
      <c r="A68" s="4" t="s">
        <v>1595</v>
      </c>
      <c r="B68" s="5" t="n">
        <v>4374</v>
      </c>
    </row>
    <row r="69" spans="1:3">
      <c r="A69" s="4" t="s">
        <v>1615</v>
      </c>
    </row>
    <row r="70" spans="1:3">
      <c r="A70" s="3" t="s">
        <v>1594</v>
      </c>
    </row>
    <row r="71" spans="1:3">
      <c r="A71" s="4" t="s">
        <v>1595</v>
      </c>
      <c r="B71" s="5" t="n">
        <v>3514</v>
      </c>
      <c r="C71" s="7" t="n">
        <v>3453</v>
      </c>
    </row>
    <row r="72" spans="1:3">
      <c r="A72" s="4" t="s">
        <v>1616</v>
      </c>
    </row>
    <row r="73" spans="1:3">
      <c r="A73" s="3" t="s">
        <v>1594</v>
      </c>
    </row>
    <row r="74" spans="1:3">
      <c r="A74" s="4" t="s">
        <v>1595</v>
      </c>
      <c r="B74" s="5" t="n">
        <v>388</v>
      </c>
    </row>
    <row r="75" spans="1:3">
      <c r="A75" s="4" t="s">
        <v>1617</v>
      </c>
    </row>
    <row r="76" spans="1:3">
      <c r="A76" s="3" t="s">
        <v>1594</v>
      </c>
    </row>
    <row r="77" spans="1:3">
      <c r="A77" s="4" t="s">
        <v>1595</v>
      </c>
      <c r="B77" s="5" t="n">
        <v>1356</v>
      </c>
    </row>
    <row r="78" spans="1:3">
      <c r="A78" s="4" t="s">
        <v>1618</v>
      </c>
    </row>
    <row r="79" spans="1:3">
      <c r="A79" s="3" t="s">
        <v>1594</v>
      </c>
    </row>
    <row r="80" spans="1:3">
      <c r="A80" s="4" t="s">
        <v>1595</v>
      </c>
      <c r="B80" s="5" t="n">
        <v>263</v>
      </c>
    </row>
    <row r="81" spans="1:3">
      <c r="A81" s="4" t="s">
        <v>1619</v>
      </c>
    </row>
    <row r="82" spans="1:3">
      <c r="A82" s="3" t="s">
        <v>1594</v>
      </c>
    </row>
    <row r="83" spans="1:3">
      <c r="A83" s="4" t="s">
        <v>1595</v>
      </c>
      <c r="B83" s="7" t="n">
        <v>15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20</v>
      </c>
      <c r="B1" s="2" t="s">
        <v>1</v>
      </c>
    </row>
    <row r="2" spans="1:4">
      <c r="B2" s="2" t="s">
        <v>2</v>
      </c>
      <c r="C2" s="2" t="s">
        <v>32</v>
      </c>
      <c r="D2" s="2" t="s">
        <v>33</v>
      </c>
    </row>
    <row r="3" spans="1:4">
      <c r="A3" s="3" t="s">
        <v>1621</v>
      </c>
    </row>
    <row r="4" spans="1:4">
      <c r="A4" s="4" t="s">
        <v>1622</v>
      </c>
      <c r="B4" s="7" t="n">
        <v>98050000000</v>
      </c>
      <c r="C4" s="7" t="n">
        <v>93920000000</v>
      </c>
    </row>
    <row r="5" spans="1:4">
      <c r="A5" s="4" t="s">
        <v>1623</v>
      </c>
      <c r="B5" s="5" t="n">
        <v>6870000000</v>
      </c>
      <c r="C5" s="5" t="n">
        <v>9920000000</v>
      </c>
    </row>
    <row r="6" spans="1:4">
      <c r="A6" s="4" t="s">
        <v>1624</v>
      </c>
      <c r="B6" s="7" t="n">
        <v>26880000000</v>
      </c>
      <c r="C6" s="5" t="n">
        <v>27030000000</v>
      </c>
    </row>
    <row r="7" spans="1:4">
      <c r="A7" s="4" t="s">
        <v>1625</v>
      </c>
      <c r="B7" s="4" t="s">
        <v>1626</v>
      </c>
    </row>
    <row r="8" spans="1:4">
      <c r="A8" s="4" t="s">
        <v>1627</v>
      </c>
      <c r="B8" s="7" t="n">
        <v>950000000</v>
      </c>
    </row>
    <row r="9" spans="1:4">
      <c r="A9" s="4" t="s">
        <v>1628</v>
      </c>
      <c r="B9" s="4" t="s">
        <v>971</v>
      </c>
    </row>
    <row r="10" spans="1:4">
      <c r="A10" s="4" t="s">
        <v>1629</v>
      </c>
      <c r="B10" s="7" t="n">
        <v>1130000000</v>
      </c>
    </row>
    <row r="11" spans="1:4">
      <c r="A11" s="4" t="s">
        <v>1630</v>
      </c>
      <c r="B11" s="5" t="n">
        <v>768000000</v>
      </c>
      <c r="C11" s="5" t="n">
        <v>768000000</v>
      </c>
    </row>
    <row r="12" spans="1:4">
      <c r="A12" s="4" t="s">
        <v>1631</v>
      </c>
      <c r="B12" s="7" t="n">
        <v>2100000000</v>
      </c>
      <c r="C12" s="5" t="n">
        <v>2860000000</v>
      </c>
    </row>
    <row r="13" spans="1:4">
      <c r="A13" s="4" t="s">
        <v>1632</v>
      </c>
      <c r="B13" s="5" t="n">
        <v>2069</v>
      </c>
    </row>
    <row r="14" spans="1:4">
      <c r="A14" s="4" t="s">
        <v>1633</v>
      </c>
      <c r="B14" s="7" t="n">
        <v>244000000</v>
      </c>
      <c r="C14" s="5" t="n">
        <v>249000000</v>
      </c>
      <c r="D14" s="7" t="n">
        <v>309000000</v>
      </c>
    </row>
    <row r="15" spans="1:4">
      <c r="A15" s="4" t="s">
        <v>1634</v>
      </c>
      <c r="B15" s="5" t="n">
        <v>-68000000</v>
      </c>
    </row>
    <row r="16" spans="1:4">
      <c r="A16" s="4" t="s">
        <v>1635</v>
      </c>
      <c r="B16" s="5" t="n">
        <v>10000000000</v>
      </c>
    </row>
    <row r="17" spans="1:4">
      <c r="A17" s="4" t="s">
        <v>1636</v>
      </c>
      <c r="B17" s="5" t="n">
        <v>11000000000</v>
      </c>
    </row>
    <row r="18" spans="1:4">
      <c r="A18" s="4" t="s">
        <v>1637</v>
      </c>
      <c r="B18" s="5" t="n">
        <v>125000000000</v>
      </c>
    </row>
    <row r="19" spans="1:4">
      <c r="A19" s="4" t="s">
        <v>1638</v>
      </c>
      <c r="B19" s="5" t="n">
        <v>34330000000</v>
      </c>
      <c r="C19" s="7" t="n">
        <v>32850000000</v>
      </c>
    </row>
    <row r="20" spans="1:4">
      <c r="A20" s="4" t="s">
        <v>1639</v>
      </c>
    </row>
    <row r="21" spans="1:4">
      <c r="A21" s="3" t="s">
        <v>1621</v>
      </c>
    </row>
    <row r="22" spans="1:4">
      <c r="A22" s="4" t="s">
        <v>1640</v>
      </c>
      <c r="B22" s="7" t="n">
        <v>180000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641</v>
      </c>
      <c r="B1" s="2" t="s">
        <v>1441</v>
      </c>
    </row>
    <row r="2" spans="1:2">
      <c r="A2" s="3" t="s">
        <v>268</v>
      </c>
    </row>
    <row r="3" spans="1:2">
      <c r="A3" s="5" t="n">
        <v>2017</v>
      </c>
      <c r="B3" s="7" t="n">
        <v>290</v>
      </c>
    </row>
    <row r="4" spans="1:2">
      <c r="A4" s="5" t="n">
        <v>2018</v>
      </c>
      <c r="B4" s="5" t="n">
        <v>282</v>
      </c>
    </row>
    <row r="5" spans="1:2">
      <c r="A5" s="5" t="n">
        <v>2019</v>
      </c>
      <c r="B5" s="5" t="n">
        <v>238</v>
      </c>
    </row>
    <row r="6" spans="1:2">
      <c r="A6" s="5" t="n">
        <v>2020</v>
      </c>
      <c r="B6" s="5" t="n">
        <v>206</v>
      </c>
    </row>
    <row r="7" spans="1:2">
      <c r="A7" s="5" t="n">
        <v>2021</v>
      </c>
      <c r="B7" s="5" t="n">
        <v>159</v>
      </c>
    </row>
    <row r="8" spans="1:2">
      <c r="A8" s="4" t="s">
        <v>1297</v>
      </c>
      <c r="B8" s="5" t="n">
        <v>766</v>
      </c>
    </row>
    <row r="9" spans="1:2">
      <c r="A9" s="4" t="s">
        <v>136</v>
      </c>
      <c r="B9" s="7" t="n">
        <v>194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2</v>
      </c>
    </row>
    <row r="2" spans="1:3">
      <c r="A2" s="4" t="s">
        <v>1643</v>
      </c>
    </row>
    <row r="3" spans="1:3">
      <c r="A3" s="3" t="s">
        <v>1644</v>
      </c>
    </row>
    <row r="4" spans="1:3">
      <c r="A4" s="4" t="s">
        <v>1645</v>
      </c>
      <c r="B4" s="7" t="n">
        <v>8873</v>
      </c>
      <c r="C4" s="7" t="n">
        <v>8351</v>
      </c>
    </row>
    <row r="5" spans="1:3">
      <c r="A5" s="4" t="s">
        <v>1646</v>
      </c>
      <c r="B5" s="5" t="n">
        <v>816774</v>
      </c>
      <c r="C5" s="5" t="n">
        <v>926443</v>
      </c>
    </row>
    <row r="6" spans="1:3">
      <c r="A6" s="4" t="s">
        <v>1647</v>
      </c>
    </row>
    <row r="7" spans="1:3">
      <c r="A7" s="3" t="s">
        <v>1644</v>
      </c>
    </row>
    <row r="8" spans="1:3">
      <c r="A8" s="4" t="s">
        <v>1646</v>
      </c>
      <c r="B8" s="5" t="n">
        <v>432328</v>
      </c>
      <c r="C8" s="5" t="n">
        <v>640288</v>
      </c>
    </row>
    <row r="9" spans="1:3">
      <c r="A9" s="4" t="s">
        <v>1648</v>
      </c>
    </row>
    <row r="10" spans="1:3">
      <c r="A10" s="3" t="s">
        <v>1644</v>
      </c>
    </row>
    <row r="11" spans="1:3">
      <c r="A11" s="4" t="s">
        <v>1646</v>
      </c>
      <c r="B11" s="5" t="n">
        <v>261676</v>
      </c>
      <c r="C11" s="5" t="n">
        <v>168784</v>
      </c>
    </row>
    <row r="12" spans="1:3">
      <c r="A12" s="4" t="s">
        <v>1649</v>
      </c>
    </row>
    <row r="13" spans="1:3">
      <c r="A13" s="3" t="s">
        <v>1644</v>
      </c>
    </row>
    <row r="14" spans="1:3">
      <c r="A14" s="4" t="s">
        <v>1646</v>
      </c>
      <c r="B14" s="5" t="n">
        <v>71264</v>
      </c>
      <c r="C14" s="5" t="n">
        <v>67643</v>
      </c>
    </row>
    <row r="15" spans="1:3">
      <c r="A15" s="4" t="s">
        <v>1650</v>
      </c>
    </row>
    <row r="16" spans="1:3">
      <c r="A16" s="3" t="s">
        <v>1644</v>
      </c>
    </row>
    <row r="17" spans="1:3">
      <c r="A17" s="4" t="s">
        <v>1646</v>
      </c>
      <c r="B17" s="5" t="n">
        <v>51506</v>
      </c>
      <c r="C17" s="5" t="n">
        <v>49728</v>
      </c>
    </row>
    <row r="18" spans="1:3">
      <c r="A18" s="4" t="s">
        <v>1651</v>
      </c>
    </row>
    <row r="19" spans="1:3">
      <c r="A19" s="3" t="s">
        <v>1644</v>
      </c>
    </row>
    <row r="20" spans="1:3">
      <c r="A20" s="4" t="s">
        <v>1646</v>
      </c>
      <c r="B20" s="5" t="n">
        <v>33403</v>
      </c>
      <c r="C20" s="5" t="n">
        <v>31902</v>
      </c>
    </row>
    <row r="21" spans="1:3">
      <c r="A21" s="4" t="s">
        <v>1652</v>
      </c>
    </row>
    <row r="22" spans="1:3">
      <c r="A22" s="3" t="s">
        <v>1644</v>
      </c>
    </row>
    <row r="23" spans="1:3">
      <c r="A23" s="4" t="s">
        <v>1646</v>
      </c>
      <c r="B23" s="5" t="n">
        <v>33403</v>
      </c>
      <c r="C23" s="5" t="n">
        <v>31902</v>
      </c>
    </row>
    <row r="24" spans="1:3">
      <c r="A24" s="4" t="s">
        <v>1653</v>
      </c>
    </row>
    <row r="25" spans="1:3">
      <c r="A25" s="3" t="s">
        <v>1644</v>
      </c>
    </row>
    <row r="26" spans="1:3">
      <c r="A26" s="4" t="s">
        <v>1645</v>
      </c>
      <c r="B26" s="5" t="n">
        <v>50</v>
      </c>
      <c r="C26" s="5" t="n">
        <v>76</v>
      </c>
    </row>
    <row r="27" spans="1:3">
      <c r="A27" s="4" t="s">
        <v>1646</v>
      </c>
      <c r="B27" s="5" t="n">
        <v>3662</v>
      </c>
      <c r="C27" s="5" t="n">
        <v>4461</v>
      </c>
    </row>
    <row r="28" spans="1:3">
      <c r="A28" s="4" t="s">
        <v>1654</v>
      </c>
    </row>
    <row r="29" spans="1:3">
      <c r="A29" s="3" t="s">
        <v>1644</v>
      </c>
    </row>
    <row r="30" spans="1:3">
      <c r="A30" s="4" t="s">
        <v>1646</v>
      </c>
      <c r="B30" s="5" t="n">
        <v>1064</v>
      </c>
      <c r="C30" s="5" t="n">
        <v>611</v>
      </c>
    </row>
    <row r="31" spans="1:3">
      <c r="A31" s="4" t="s">
        <v>1655</v>
      </c>
    </row>
    <row r="32" spans="1:3">
      <c r="A32" s="3" t="s">
        <v>1644</v>
      </c>
    </row>
    <row r="33" spans="1:3">
      <c r="A33" s="4" t="s">
        <v>1646</v>
      </c>
      <c r="B33" s="5" t="n">
        <v>763</v>
      </c>
      <c r="C33" s="5" t="n">
        <v>1402</v>
      </c>
    </row>
    <row r="34" spans="1:3">
      <c r="A34" s="4" t="s">
        <v>1656</v>
      </c>
    </row>
    <row r="35" spans="1:3">
      <c r="A35" s="3" t="s">
        <v>1644</v>
      </c>
    </row>
    <row r="36" spans="1:3">
      <c r="A36" s="4" t="s">
        <v>1646</v>
      </c>
      <c r="B36" s="5" t="n">
        <v>1662</v>
      </c>
      <c r="C36" s="5" t="n">
        <v>1772</v>
      </c>
    </row>
    <row r="37" spans="1:3">
      <c r="A37" s="4" t="s">
        <v>1657</v>
      </c>
    </row>
    <row r="38" spans="1:3">
      <c r="A38" s="3" t="s">
        <v>1644</v>
      </c>
    </row>
    <row r="39" spans="1:3">
      <c r="A39" s="4" t="s">
        <v>1646</v>
      </c>
      <c r="B39" s="7" t="n">
        <v>173</v>
      </c>
      <c r="C39" s="7" t="n">
        <v>67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658</v>
      </c>
      <c r="B1" s="2" t="s">
        <v>1659</v>
      </c>
      <c r="C1" s="2" t="s">
        <v>1660</v>
      </c>
      <c r="D1" s="2" t="s">
        <v>2</v>
      </c>
      <c r="E1" s="2" t="s">
        <v>32</v>
      </c>
      <c r="F1" s="2" t="s">
        <v>33</v>
      </c>
    </row>
    <row r="2" spans="1:6">
      <c r="A2" s="3" t="s">
        <v>1661</v>
      </c>
    </row>
    <row r="3" spans="1:6">
      <c r="A3" s="4" t="s">
        <v>1662</v>
      </c>
      <c r="D3" s="8" t="n">
        <v>2.6</v>
      </c>
      <c r="E3" s="8" t="n">
        <v>2.55</v>
      </c>
      <c r="F3" s="8" t="n">
        <v>2.25</v>
      </c>
    </row>
    <row r="4" spans="1:6">
      <c r="A4" s="4" t="s">
        <v>1663</v>
      </c>
      <c r="D4" s="5" t="n">
        <v>49374</v>
      </c>
      <c r="E4" s="5" t="n">
        <v>35217</v>
      </c>
      <c r="F4" s="5" t="n">
        <v>174489</v>
      </c>
    </row>
    <row r="5" spans="1:6">
      <c r="A5" s="4" t="s">
        <v>1664</v>
      </c>
      <c r="D5" s="7" t="n">
        <v>7</v>
      </c>
      <c r="E5" s="7" t="n">
        <v>6</v>
      </c>
      <c r="F5" s="7" t="n">
        <v>31</v>
      </c>
    </row>
    <row r="6" spans="1:6">
      <c r="A6" s="4" t="s">
        <v>1665</v>
      </c>
      <c r="D6" s="5" t="n">
        <v>6100000</v>
      </c>
      <c r="E6" s="5" t="n">
        <v>5700000</v>
      </c>
      <c r="F6" s="5" t="n">
        <v>5800000</v>
      </c>
    </row>
    <row r="7" spans="1:6">
      <c r="A7" s="4" t="s">
        <v>1666</v>
      </c>
      <c r="D7" s="7" t="n">
        <v>921</v>
      </c>
      <c r="E7" s="7" t="n">
        <v>1030</v>
      </c>
      <c r="F7" s="7" t="n">
        <v>974</v>
      </c>
    </row>
    <row r="8" spans="1:6">
      <c r="A8" s="4" t="s">
        <v>1667</v>
      </c>
      <c r="D8" s="5" t="n">
        <v>5500000</v>
      </c>
      <c r="E8" s="5" t="n">
        <v>2000000</v>
      </c>
      <c r="F8" s="5" t="n">
        <v>15600000</v>
      </c>
    </row>
    <row r="9" spans="1:6">
      <c r="A9" s="4" t="s">
        <v>1668</v>
      </c>
      <c r="D9" s="7" t="n">
        <v>1110</v>
      </c>
      <c r="E9" s="7" t="n">
        <v>406</v>
      </c>
      <c r="F9" s="7" t="n">
        <v>2650</v>
      </c>
    </row>
    <row r="10" spans="1:6">
      <c r="A10" s="4" t="s">
        <v>1538</v>
      </c>
      <c r="D10" s="5" t="n">
        <v>1320</v>
      </c>
    </row>
    <row r="11" spans="1:6">
      <c r="A11" s="4" t="s">
        <v>213</v>
      </c>
      <c r="D11" s="7" t="n">
        <v>1040</v>
      </c>
      <c r="E11" s="4" t="s">
        <v>101</v>
      </c>
      <c r="F11" s="4" t="s">
        <v>101</v>
      </c>
    </row>
    <row r="12" spans="1:6">
      <c r="A12" s="4" t="s">
        <v>1669</v>
      </c>
      <c r="D12" s="5" t="n">
        <v>9833</v>
      </c>
    </row>
    <row r="13" spans="1:6">
      <c r="A13" s="4" t="s">
        <v>1670</v>
      </c>
      <c r="D13" s="5" t="n">
        <v>3385</v>
      </c>
    </row>
    <row r="14" spans="1:6">
      <c r="A14" s="4" t="s">
        <v>1671</v>
      </c>
      <c r="D14" s="7" t="n">
        <v>1320</v>
      </c>
    </row>
    <row r="15" spans="1:6">
      <c r="A15" s="4" t="s">
        <v>214</v>
      </c>
      <c r="D15" s="5" t="n">
        <v>1310</v>
      </c>
      <c r="E15" s="4" t="s">
        <v>101</v>
      </c>
      <c r="F15" s="4" t="s">
        <v>101</v>
      </c>
    </row>
    <row r="16" spans="1:6">
      <c r="A16" s="4" t="s">
        <v>1672</v>
      </c>
      <c r="D16" s="5" t="n">
        <v>266</v>
      </c>
    </row>
    <row r="17" spans="1:6">
      <c r="A17" s="4" t="s">
        <v>1487</v>
      </c>
    </row>
    <row r="18" spans="1:6">
      <c r="A18" s="3" t="s">
        <v>1661</v>
      </c>
    </row>
    <row r="19" spans="1:6">
      <c r="A19" s="4" t="s">
        <v>213</v>
      </c>
      <c r="D19" s="5" t="n">
        <v>1040</v>
      </c>
    </row>
    <row r="20" spans="1:6">
      <c r="A20" s="4" t="s">
        <v>214</v>
      </c>
      <c r="D20" s="7" t="n">
        <v>1310</v>
      </c>
    </row>
    <row r="21" spans="1:6">
      <c r="A21" s="4" t="s">
        <v>1673</v>
      </c>
    </row>
    <row r="22" spans="1:6">
      <c r="A22" s="3" t="s">
        <v>1661</v>
      </c>
    </row>
    <row r="23" spans="1:6">
      <c r="A23" s="4" t="s">
        <v>1674</v>
      </c>
      <c r="D23" s="8" t="n">
        <v>953.12</v>
      </c>
      <c r="E23" s="8" t="n">
        <v>950.52</v>
      </c>
      <c r="F23" s="8" t="n">
        <v>945.3200000000001</v>
      </c>
    </row>
    <row r="24" spans="1:6">
      <c r="A24" s="4" t="s">
        <v>1675</v>
      </c>
    </row>
    <row r="25" spans="1:6">
      <c r="A25" s="3" t="s">
        <v>1661</v>
      </c>
    </row>
    <row r="26" spans="1:6">
      <c r="A26" s="4" t="s">
        <v>1674</v>
      </c>
      <c r="D26" s="5" t="n">
        <v>1550</v>
      </c>
      <c r="E26" s="5" t="n">
        <v>1550</v>
      </c>
      <c r="F26" s="5" t="n">
        <v>1550</v>
      </c>
    </row>
    <row r="27" spans="1:6">
      <c r="A27" s="4" t="s">
        <v>1676</v>
      </c>
    </row>
    <row r="28" spans="1:6">
      <c r="A28" s="3" t="s">
        <v>1661</v>
      </c>
    </row>
    <row r="29" spans="1:6">
      <c r="A29" s="4" t="s">
        <v>1674</v>
      </c>
      <c r="D29" s="10" t="n">
        <v>1016.68</v>
      </c>
      <c r="E29" s="10" t="n">
        <v>1013.9</v>
      </c>
      <c r="F29" s="10" t="n">
        <v>1008.34</v>
      </c>
    </row>
    <row r="30" spans="1:6">
      <c r="A30" s="4" t="s">
        <v>1677</v>
      </c>
    </row>
    <row r="31" spans="1:6">
      <c r="A31" s="3" t="s">
        <v>1661</v>
      </c>
    </row>
    <row r="32" spans="1:6">
      <c r="A32" s="4" t="s">
        <v>1674</v>
      </c>
      <c r="D32" s="10" t="n">
        <v>1016.68</v>
      </c>
      <c r="E32" s="10" t="n">
        <v>1013.9</v>
      </c>
      <c r="F32" s="10" t="n">
        <v>1008.34</v>
      </c>
    </row>
    <row r="33" spans="1:6">
      <c r="A33" s="4" t="s">
        <v>1678</v>
      </c>
    </row>
    <row r="34" spans="1:6">
      <c r="A34" s="3" t="s">
        <v>1661</v>
      </c>
    </row>
    <row r="35" spans="1:6">
      <c r="A35" s="4" t="s">
        <v>1674</v>
      </c>
      <c r="D35" s="10" t="n">
        <v>1487.52</v>
      </c>
      <c r="E35" s="10" t="n">
        <v>1487.52</v>
      </c>
      <c r="F35" s="10" t="n">
        <v>1487.52</v>
      </c>
    </row>
    <row r="36" spans="1:6">
      <c r="A36" s="4" t="s">
        <v>1679</v>
      </c>
    </row>
    <row r="37" spans="1:6">
      <c r="A37" s="3" t="s">
        <v>1661</v>
      </c>
    </row>
    <row r="38" spans="1:6">
      <c r="A38" s="4" t="s">
        <v>1674</v>
      </c>
      <c r="D38" s="5" t="n">
        <v>1375</v>
      </c>
      <c r="E38" s="5" t="n">
        <v>1375</v>
      </c>
      <c r="F38" s="5" t="n">
        <v>1375</v>
      </c>
    </row>
    <row r="39" spans="1:6">
      <c r="A39" s="4" t="s">
        <v>1680</v>
      </c>
    </row>
    <row r="40" spans="1:6">
      <c r="A40" s="3" t="s">
        <v>1661</v>
      </c>
    </row>
    <row r="41" spans="1:6">
      <c r="A41" s="4" t="s">
        <v>1674</v>
      </c>
      <c r="D41" s="10" t="n">
        <v>1593.76</v>
      </c>
      <c r="E41" s="10" t="n">
        <v>1593.76</v>
      </c>
      <c r="F41" s="5" t="n">
        <v>850</v>
      </c>
    </row>
    <row r="42" spans="1:6">
      <c r="A42" s="4" t="s">
        <v>1681</v>
      </c>
    </row>
    <row r="43" spans="1:6">
      <c r="A43" s="3" t="s">
        <v>1661</v>
      </c>
    </row>
    <row r="44" spans="1:6">
      <c r="A44" s="4" t="s">
        <v>1674</v>
      </c>
      <c r="D44" s="10" t="n">
        <v>1124.38</v>
      </c>
    </row>
    <row r="45" spans="1:6">
      <c r="A45" s="4" t="s">
        <v>1682</v>
      </c>
    </row>
    <row r="46" spans="1:6">
      <c r="A46" s="3" t="s">
        <v>1661</v>
      </c>
    </row>
    <row r="47" spans="1:6">
      <c r="A47" s="4" t="s">
        <v>1674</v>
      </c>
      <c r="D47" s="10" t="n">
        <v>4066.66</v>
      </c>
      <c r="E47" s="10" t="n">
        <v>4055.55</v>
      </c>
      <c r="F47" s="10" t="n">
        <v>4044.44</v>
      </c>
    </row>
    <row r="48" spans="1:6">
      <c r="A48" s="4" t="s">
        <v>1683</v>
      </c>
    </row>
    <row r="49" spans="1:6">
      <c r="A49" s="3" t="s">
        <v>1661</v>
      </c>
    </row>
    <row r="50" spans="1:6">
      <c r="A50" s="4" t="s">
        <v>1674</v>
      </c>
      <c r="D50" s="8" t="n">
        <v>4066.66</v>
      </c>
      <c r="E50" s="8" t="n">
        <v>4055.55</v>
      </c>
      <c r="F50" s="8" t="n">
        <v>4044.44</v>
      </c>
    </row>
    <row r="51" spans="1:6">
      <c r="A51" s="4" t="s">
        <v>1684</v>
      </c>
    </row>
    <row r="52" spans="1:6">
      <c r="A52" s="3" t="s">
        <v>1661</v>
      </c>
    </row>
    <row r="53" spans="1:6">
      <c r="A53" s="4" t="s">
        <v>1662</v>
      </c>
      <c r="B53" s="8" t="n">
        <v>0.65</v>
      </c>
    </row>
    <row r="54" spans="1:6">
      <c r="A54" s="4" t="s">
        <v>1685</v>
      </c>
      <c r="B54" s="4" t="s">
        <v>1686</v>
      </c>
    </row>
    <row r="55" spans="1:6">
      <c r="A55" s="4" t="s">
        <v>1687</v>
      </c>
      <c r="B55" s="4" t="s">
        <v>1688</v>
      </c>
    </row>
    <row r="56" spans="1:6">
      <c r="A56" s="4" t="s">
        <v>1689</v>
      </c>
      <c r="B56" s="4" t="s">
        <v>1690</v>
      </c>
    </row>
    <row r="57" spans="1:6">
      <c r="A57" s="4" t="s">
        <v>1691</v>
      </c>
    </row>
    <row r="58" spans="1:6">
      <c r="A58" s="3" t="s">
        <v>1661</v>
      </c>
    </row>
    <row r="59" spans="1:6">
      <c r="A59" s="4" t="s">
        <v>1685</v>
      </c>
      <c r="C59" s="4" t="s">
        <v>1692</v>
      </c>
    </row>
    <row r="60" spans="1:6">
      <c r="A60" s="4" t="s">
        <v>1687</v>
      </c>
      <c r="C60" s="4" t="s">
        <v>1693</v>
      </c>
    </row>
    <row r="61" spans="1:6">
      <c r="A61" s="4" t="s">
        <v>1689</v>
      </c>
      <c r="C61" s="4" t="s">
        <v>1694</v>
      </c>
    </row>
    <row r="62" spans="1:6">
      <c r="A62" s="4" t="s">
        <v>1674</v>
      </c>
      <c r="C62" s="8" t="n">
        <v>239.58</v>
      </c>
    </row>
    <row r="63" spans="1:6">
      <c r="A63" s="4" t="s">
        <v>1695</v>
      </c>
    </row>
    <row r="64" spans="1:6">
      <c r="A64" s="3" t="s">
        <v>1661</v>
      </c>
    </row>
    <row r="65" spans="1:6">
      <c r="A65" s="4" t="s">
        <v>1685</v>
      </c>
      <c r="C65" s="4" t="s">
        <v>1692</v>
      </c>
    </row>
    <row r="66" spans="1:6">
      <c r="A66" s="4" t="s">
        <v>1687</v>
      </c>
      <c r="C66" s="4" t="s">
        <v>1693</v>
      </c>
    </row>
    <row r="67" spans="1:6">
      <c r="A67" s="4" t="s">
        <v>1689</v>
      </c>
      <c r="C67" s="4" t="s">
        <v>1694</v>
      </c>
    </row>
    <row r="68" spans="1:6">
      <c r="A68" s="4" t="s">
        <v>1674</v>
      </c>
      <c r="C68" s="8" t="n">
        <v>387.5</v>
      </c>
    </row>
    <row r="69" spans="1:6">
      <c r="A69" s="4" t="s">
        <v>1696</v>
      </c>
    </row>
    <row r="70" spans="1:6">
      <c r="A70" s="3" t="s">
        <v>1661</v>
      </c>
    </row>
    <row r="71" spans="1:6">
      <c r="A71" s="4" t="s">
        <v>1685</v>
      </c>
      <c r="C71" s="4" t="s">
        <v>1692</v>
      </c>
    </row>
    <row r="72" spans="1:6">
      <c r="A72" s="4" t="s">
        <v>1687</v>
      </c>
      <c r="C72" s="4" t="s">
        <v>1693</v>
      </c>
    </row>
    <row r="73" spans="1:6">
      <c r="A73" s="4" t="s">
        <v>1689</v>
      </c>
      <c r="C73" s="4" t="s">
        <v>1694</v>
      </c>
    </row>
    <row r="74" spans="1:6">
      <c r="A74" s="4" t="s">
        <v>1674</v>
      </c>
      <c r="C74" s="8" t="n">
        <v>255.56</v>
      </c>
    </row>
    <row r="75" spans="1:6">
      <c r="A75" s="4" t="s">
        <v>1697</v>
      </c>
    </row>
    <row r="76" spans="1:6">
      <c r="A76" s="3" t="s">
        <v>1661</v>
      </c>
    </row>
    <row r="77" spans="1:6">
      <c r="A77" s="4" t="s">
        <v>1685</v>
      </c>
      <c r="C77" s="4" t="s">
        <v>1692</v>
      </c>
    </row>
    <row r="78" spans="1:6">
      <c r="A78" s="4" t="s">
        <v>1687</v>
      </c>
      <c r="C78" s="4" t="s">
        <v>1693</v>
      </c>
    </row>
    <row r="79" spans="1:6">
      <c r="A79" s="4" t="s">
        <v>1689</v>
      </c>
      <c r="C79" s="4" t="s">
        <v>1694</v>
      </c>
    </row>
    <row r="80" spans="1:6">
      <c r="A80" s="4" t="s">
        <v>1674</v>
      </c>
      <c r="C80" s="8" t="n">
        <v>255.56</v>
      </c>
    </row>
    <row r="81" spans="1:6">
      <c r="A81" s="4" t="s">
        <v>1698</v>
      </c>
    </row>
    <row r="82" spans="1:6">
      <c r="A82" s="3" t="s">
        <v>1661</v>
      </c>
    </row>
    <row r="83" spans="1:6">
      <c r="A83" s="4" t="s">
        <v>1685</v>
      </c>
      <c r="C83" s="4" t="s">
        <v>1692</v>
      </c>
    </row>
    <row r="84" spans="1:6">
      <c r="A84" s="4" t="s">
        <v>1687</v>
      </c>
      <c r="C84" s="4" t="s">
        <v>1693</v>
      </c>
    </row>
    <row r="85" spans="1:6">
      <c r="A85" s="4" t="s">
        <v>1689</v>
      </c>
      <c r="C85" s="4" t="s">
        <v>1694</v>
      </c>
    </row>
    <row r="86" spans="1:6">
      <c r="A86" s="4" t="s">
        <v>1674</v>
      </c>
      <c r="C86" s="8" t="n">
        <v>371.88</v>
      </c>
    </row>
    <row r="87" spans="1:6">
      <c r="A87" s="4" t="s">
        <v>1699</v>
      </c>
    </row>
    <row r="88" spans="1:6">
      <c r="A88" s="3" t="s">
        <v>1661</v>
      </c>
    </row>
    <row r="89" spans="1:6">
      <c r="A89" s="4" t="s">
        <v>1685</v>
      </c>
      <c r="C89" s="4" t="s">
        <v>1692</v>
      </c>
    </row>
    <row r="90" spans="1:6">
      <c r="A90" s="4" t="s">
        <v>1687</v>
      </c>
      <c r="C90" s="4" t="s">
        <v>1693</v>
      </c>
    </row>
    <row r="91" spans="1:6">
      <c r="A91" s="4" t="s">
        <v>1689</v>
      </c>
      <c r="C91" s="4" t="s">
        <v>1694</v>
      </c>
    </row>
    <row r="92" spans="1:6">
      <c r="A92" s="4" t="s">
        <v>1674</v>
      </c>
      <c r="C92" s="8" t="n">
        <v>343.75</v>
      </c>
    </row>
    <row r="93" spans="1:6">
      <c r="A93" s="4" t="s">
        <v>1700</v>
      </c>
    </row>
    <row r="94" spans="1:6">
      <c r="A94" s="3" t="s">
        <v>1661</v>
      </c>
    </row>
    <row r="95" spans="1:6">
      <c r="A95" s="4" t="s">
        <v>1685</v>
      </c>
      <c r="C95" s="4" t="s">
        <v>1692</v>
      </c>
    </row>
    <row r="96" spans="1:6">
      <c r="A96" s="4" t="s">
        <v>1687</v>
      </c>
      <c r="C96" s="4" t="s">
        <v>1693</v>
      </c>
    </row>
    <row r="97" spans="1:6">
      <c r="A97" s="4" t="s">
        <v>1689</v>
      </c>
      <c r="C97" s="4" t="s">
        <v>1694</v>
      </c>
    </row>
    <row r="98" spans="1:6">
      <c r="A98" s="4" t="s">
        <v>1674</v>
      </c>
      <c r="C98" s="8" t="n">
        <v>398.44</v>
      </c>
    </row>
    <row r="99" spans="1:6">
      <c r="A99" s="4" t="s">
        <v>1701</v>
      </c>
    </row>
    <row r="100" spans="1:6">
      <c r="A100" s="3" t="s">
        <v>1661</v>
      </c>
    </row>
    <row r="101" spans="1:6">
      <c r="A101" s="4" t="s">
        <v>1685</v>
      </c>
      <c r="C101" s="4" t="s">
        <v>1692</v>
      </c>
    </row>
    <row r="102" spans="1:6">
      <c r="A102" s="4" t="s">
        <v>1687</v>
      </c>
      <c r="C102" s="4" t="s">
        <v>1693</v>
      </c>
    </row>
    <row r="103" spans="1:6">
      <c r="A103" s="4" t="s">
        <v>1689</v>
      </c>
      <c r="C103" s="4" t="s">
        <v>1694</v>
      </c>
    </row>
    <row r="104" spans="1:6">
      <c r="A104" s="4" t="s">
        <v>1674</v>
      </c>
      <c r="C104" s="8" t="n">
        <v>393.75</v>
      </c>
    </row>
    <row r="105" spans="1:6">
      <c r="A105" s="4" t="s">
        <v>1702</v>
      </c>
    </row>
    <row r="106" spans="1:6">
      <c r="A106" s="3" t="s">
        <v>1661</v>
      </c>
    </row>
    <row r="107" spans="1:6">
      <c r="A107" s="4" t="s">
        <v>1685</v>
      </c>
      <c r="C107" s="4" t="s">
        <v>1692</v>
      </c>
    </row>
    <row r="108" spans="1:6">
      <c r="A108" s="4" t="s">
        <v>1687</v>
      </c>
      <c r="C108" s="4" t="s">
        <v>1703</v>
      </c>
    </row>
    <row r="109" spans="1:6">
      <c r="A109" s="4" t="s">
        <v>1689</v>
      </c>
      <c r="C109" s="4" t="s">
        <v>1704</v>
      </c>
    </row>
    <row r="110" spans="1:6">
      <c r="A110" s="4" t="s">
        <v>1674</v>
      </c>
      <c r="C110" s="7" t="n">
        <v>1000</v>
      </c>
    </row>
    <row r="111" spans="1:6">
      <c r="A111" s="4" t="s">
        <v>1705</v>
      </c>
    </row>
    <row r="112" spans="1:6">
      <c r="A112" s="3" t="s">
        <v>1661</v>
      </c>
    </row>
    <row r="113" spans="1:6">
      <c r="A113" s="4" t="s">
        <v>1685</v>
      </c>
      <c r="C113" s="4" t="s">
        <v>1692</v>
      </c>
    </row>
    <row r="114" spans="1:6">
      <c r="A114" s="4" t="s">
        <v>1687</v>
      </c>
      <c r="C114" s="4" t="s">
        <v>1703</v>
      </c>
    </row>
    <row r="115" spans="1:6">
      <c r="A115" s="4" t="s">
        <v>1689</v>
      </c>
      <c r="C115" s="4" t="s">
        <v>1704</v>
      </c>
    </row>
    <row r="116" spans="1:6">
      <c r="A116" s="4" t="s">
        <v>1674</v>
      </c>
      <c r="C116" s="7" t="n">
        <v>1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32</v>
      </c>
      <c r="D2" s="2" t="s">
        <v>33</v>
      </c>
    </row>
    <row r="3" spans="1:4">
      <c r="A3" s="3" t="s">
        <v>1707</v>
      </c>
    </row>
    <row r="4" spans="1:4">
      <c r="A4" s="4" t="s">
        <v>1708</v>
      </c>
      <c r="B4" s="9" t="n">
        <v>36.6</v>
      </c>
      <c r="C4" s="9" t="n">
        <v>22.1</v>
      </c>
      <c r="D4" s="9" t="n">
        <v>31.8</v>
      </c>
    </row>
    <row r="5" spans="1:4">
      <c r="A5" s="4" t="s">
        <v>1709</v>
      </c>
      <c r="B5" s="8" t="n">
        <v>165.88</v>
      </c>
      <c r="C5" s="8" t="n">
        <v>189.41</v>
      </c>
      <c r="D5" s="8" t="n">
        <v>171.79</v>
      </c>
    </row>
    <row r="6" spans="1:4">
      <c r="A6" s="4" t="s">
        <v>1710</v>
      </c>
      <c r="B6" s="7" t="n">
        <v>6069</v>
      </c>
      <c r="C6" s="7" t="n">
        <v>4195</v>
      </c>
      <c r="D6" s="7" t="n">
        <v>546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1</v>
      </c>
      <c r="B1" s="2" t="s">
        <v>1</v>
      </c>
    </row>
    <row r="2" spans="1:4">
      <c r="B2" s="2" t="s">
        <v>2</v>
      </c>
      <c r="C2" s="2" t="s">
        <v>1712</v>
      </c>
      <c r="D2" s="2" t="s">
        <v>1713</v>
      </c>
    </row>
    <row r="3" spans="1:4">
      <c r="A3" s="3" t="s">
        <v>1714</v>
      </c>
    </row>
    <row r="4" spans="1:4">
      <c r="A4" s="4" t="s">
        <v>1715</v>
      </c>
      <c r="B4" s="5" t="n">
        <v>509250</v>
      </c>
    </row>
    <row r="5" spans="1:4">
      <c r="A5" s="4" t="s">
        <v>1716</v>
      </c>
      <c r="B5" s="5" t="n">
        <v>420282</v>
      </c>
    </row>
    <row r="6" spans="1:4">
      <c r="A6" s="4" t="s">
        <v>1717</v>
      </c>
      <c r="B6" s="5" t="n">
        <v>420280</v>
      </c>
    </row>
    <row r="7" spans="1:4">
      <c r="A7" s="4" t="s">
        <v>1718</v>
      </c>
      <c r="B7" s="7" t="n">
        <v>11203</v>
      </c>
    </row>
    <row r="8" spans="1:4">
      <c r="A8" s="4" t="s">
        <v>1673</v>
      </c>
    </row>
    <row r="9" spans="1:4">
      <c r="A9" s="3" t="s">
        <v>1714</v>
      </c>
    </row>
    <row r="10" spans="1:4">
      <c r="A10" s="4" t="s">
        <v>1715</v>
      </c>
      <c r="B10" s="5" t="n">
        <v>50000</v>
      </c>
    </row>
    <row r="11" spans="1:4">
      <c r="A11" s="4" t="s">
        <v>1716</v>
      </c>
      <c r="B11" s="5" t="n">
        <v>30000</v>
      </c>
    </row>
    <row r="12" spans="1:4">
      <c r="A12" s="4" t="s">
        <v>1717</v>
      </c>
      <c r="B12" s="5" t="n">
        <v>29999</v>
      </c>
    </row>
    <row r="13" spans="1:4">
      <c r="A13" s="4" t="s">
        <v>1719</v>
      </c>
      <c r="B13" s="5" t="n">
        <v>1000</v>
      </c>
    </row>
    <row r="14" spans="1:4">
      <c r="A14" s="4" t="s">
        <v>1720</v>
      </c>
      <c r="B14" s="4" t="s">
        <v>1721</v>
      </c>
    </row>
    <row r="15" spans="1:4">
      <c r="A15" s="4" t="s">
        <v>1722</v>
      </c>
      <c r="B15" s="7" t="n">
        <v>25000</v>
      </c>
    </row>
    <row r="16" spans="1:4">
      <c r="A16" s="4" t="s">
        <v>1718</v>
      </c>
      <c r="B16" s="7" t="n">
        <v>750</v>
      </c>
    </row>
    <row r="17" spans="1:4">
      <c r="A17" s="4" t="s">
        <v>1723</v>
      </c>
      <c r="B17" s="4" t="s">
        <v>1724</v>
      </c>
    </row>
    <row r="18" spans="1:4">
      <c r="A18" s="4" t="s">
        <v>1675</v>
      </c>
    </row>
    <row r="19" spans="1:4">
      <c r="A19" s="3" t="s">
        <v>1714</v>
      </c>
    </row>
    <row r="20" spans="1:4">
      <c r="A20" s="4" t="s">
        <v>1715</v>
      </c>
      <c r="B20" s="5" t="n">
        <v>50000</v>
      </c>
    </row>
    <row r="21" spans="1:4">
      <c r="A21" s="4" t="s">
        <v>1716</v>
      </c>
      <c r="B21" s="5" t="n">
        <v>32000</v>
      </c>
    </row>
    <row r="22" spans="1:4">
      <c r="A22" s="4" t="s">
        <v>1717</v>
      </c>
      <c r="B22" s="5" t="n">
        <v>32000</v>
      </c>
    </row>
    <row r="23" spans="1:4">
      <c r="A23" s="4" t="s">
        <v>1719</v>
      </c>
      <c r="B23" s="5" t="n">
        <v>1000</v>
      </c>
    </row>
    <row r="24" spans="1:4">
      <c r="A24" s="4" t="s">
        <v>1720</v>
      </c>
      <c r="B24" s="4" t="s">
        <v>1721</v>
      </c>
    </row>
    <row r="25" spans="1:4">
      <c r="A25" s="4" t="s">
        <v>1722</v>
      </c>
      <c r="B25" s="7" t="n">
        <v>25000</v>
      </c>
    </row>
    <row r="26" spans="1:4">
      <c r="A26" s="4" t="s">
        <v>1718</v>
      </c>
      <c r="B26" s="7" t="n">
        <v>800</v>
      </c>
    </row>
    <row r="27" spans="1:4">
      <c r="A27" s="4" t="s">
        <v>1723</v>
      </c>
      <c r="B27" s="4" t="s">
        <v>1725</v>
      </c>
    </row>
    <row r="28" spans="1:4">
      <c r="A28" s="4" t="s">
        <v>1676</v>
      </c>
    </row>
    <row r="29" spans="1:4">
      <c r="A29" s="3" t="s">
        <v>1714</v>
      </c>
    </row>
    <row r="30" spans="1:4">
      <c r="A30" s="4" t="s">
        <v>1715</v>
      </c>
      <c r="B30" s="5" t="n">
        <v>25000</v>
      </c>
    </row>
    <row r="31" spans="1:4">
      <c r="A31" s="4" t="s">
        <v>1716</v>
      </c>
      <c r="B31" s="5" t="n">
        <v>8000</v>
      </c>
    </row>
    <row r="32" spans="1:4">
      <c r="A32" s="4" t="s">
        <v>1717</v>
      </c>
      <c r="B32" s="5" t="n">
        <v>8000</v>
      </c>
    </row>
    <row r="33" spans="1:4">
      <c r="A33" s="4" t="s">
        <v>1719</v>
      </c>
      <c r="B33" s="5" t="n">
        <v>1000</v>
      </c>
    </row>
    <row r="34" spans="1:4">
      <c r="A34" s="4" t="s">
        <v>1720</v>
      </c>
      <c r="B34" s="4" t="s">
        <v>1721</v>
      </c>
    </row>
    <row r="35" spans="1:4">
      <c r="A35" s="4" t="s">
        <v>1722</v>
      </c>
      <c r="B35" s="7" t="n">
        <v>25000</v>
      </c>
    </row>
    <row r="36" spans="1:4">
      <c r="A36" s="4" t="s">
        <v>1718</v>
      </c>
      <c r="B36" s="7" t="n">
        <v>200</v>
      </c>
    </row>
    <row r="37" spans="1:4">
      <c r="A37" s="4" t="s">
        <v>1723</v>
      </c>
      <c r="B37" s="4" t="s">
        <v>1726</v>
      </c>
    </row>
    <row r="38" spans="1:4">
      <c r="A38" s="4" t="s">
        <v>1677</v>
      </c>
    </row>
    <row r="39" spans="1:4">
      <c r="A39" s="3" t="s">
        <v>1714</v>
      </c>
    </row>
    <row r="40" spans="1:4">
      <c r="A40" s="4" t="s">
        <v>1715</v>
      </c>
      <c r="B40" s="5" t="n">
        <v>60000</v>
      </c>
    </row>
    <row r="41" spans="1:4">
      <c r="A41" s="4" t="s">
        <v>1716</v>
      </c>
      <c r="B41" s="5" t="n">
        <v>54000</v>
      </c>
    </row>
    <row r="42" spans="1:4">
      <c r="A42" s="4" t="s">
        <v>1717</v>
      </c>
      <c r="B42" s="5" t="n">
        <v>53999</v>
      </c>
    </row>
    <row r="43" spans="1:4">
      <c r="A43" s="4" t="s">
        <v>1719</v>
      </c>
      <c r="B43" s="5" t="n">
        <v>1000</v>
      </c>
    </row>
    <row r="44" spans="1:4">
      <c r="A44" s="4" t="s">
        <v>1720</v>
      </c>
      <c r="B44" s="4" t="s">
        <v>1721</v>
      </c>
    </row>
    <row r="45" spans="1:4">
      <c r="A45" s="4" t="s">
        <v>1722</v>
      </c>
      <c r="B45" s="7" t="n">
        <v>25000</v>
      </c>
    </row>
    <row r="46" spans="1:4">
      <c r="A46" s="4" t="s">
        <v>1718</v>
      </c>
      <c r="B46" s="7" t="n">
        <v>1350</v>
      </c>
    </row>
    <row r="47" spans="1:4">
      <c r="A47" s="4" t="s">
        <v>1723</v>
      </c>
      <c r="B47" s="4" t="s">
        <v>1727</v>
      </c>
    </row>
    <row r="48" spans="1:4">
      <c r="A48" s="4" t="s">
        <v>1682</v>
      </c>
    </row>
    <row r="49" spans="1:4">
      <c r="A49" s="3" t="s">
        <v>1714</v>
      </c>
    </row>
    <row r="50" spans="1:4">
      <c r="A50" s="4" t="s">
        <v>1715</v>
      </c>
      <c r="B50" s="5" t="n">
        <v>17500</v>
      </c>
    </row>
    <row r="51" spans="1:4">
      <c r="A51" s="4" t="s">
        <v>1716</v>
      </c>
      <c r="B51" s="5" t="n">
        <v>7667</v>
      </c>
    </row>
    <row r="52" spans="1:4">
      <c r="A52" s="4" t="s">
        <v>1717</v>
      </c>
      <c r="B52" s="5" t="n">
        <v>7667</v>
      </c>
    </row>
    <row r="53" spans="1:4">
      <c r="A53" s="4" t="s">
        <v>1720</v>
      </c>
      <c r="B53" s="4" t="s">
        <v>1721</v>
      </c>
    </row>
    <row r="54" spans="1:4">
      <c r="A54" s="4" t="s">
        <v>1722</v>
      </c>
      <c r="B54" s="7" t="n">
        <v>100000</v>
      </c>
    </row>
    <row r="55" spans="1:4">
      <c r="A55" s="4" t="s">
        <v>1718</v>
      </c>
      <c r="B55" s="7" t="n">
        <v>767</v>
      </c>
    </row>
    <row r="56" spans="1:4">
      <c r="A56" s="4" t="s">
        <v>1723</v>
      </c>
      <c r="B56" s="4" t="s">
        <v>1728</v>
      </c>
    </row>
    <row r="57" spans="1:4">
      <c r="A57" s="4" t="s">
        <v>1683</v>
      </c>
    </row>
    <row r="58" spans="1:4">
      <c r="A58" s="3" t="s">
        <v>1714</v>
      </c>
    </row>
    <row r="59" spans="1:4">
      <c r="A59" s="4" t="s">
        <v>1715</v>
      </c>
      <c r="B59" s="5" t="n">
        <v>5000</v>
      </c>
    </row>
    <row r="60" spans="1:4">
      <c r="A60" s="4" t="s">
        <v>1716</v>
      </c>
      <c r="B60" s="5" t="n">
        <v>1615</v>
      </c>
    </row>
    <row r="61" spans="1:4">
      <c r="A61" s="4" t="s">
        <v>1717</v>
      </c>
      <c r="B61" s="5" t="n">
        <v>1615</v>
      </c>
    </row>
    <row r="62" spans="1:4">
      <c r="A62" s="4" t="s">
        <v>1720</v>
      </c>
      <c r="B62" s="4" t="s">
        <v>1721</v>
      </c>
    </row>
    <row r="63" spans="1:4">
      <c r="A63" s="4" t="s">
        <v>1722</v>
      </c>
      <c r="B63" s="7" t="n">
        <v>100000</v>
      </c>
    </row>
    <row r="64" spans="1:4">
      <c r="A64" s="4" t="s">
        <v>1718</v>
      </c>
      <c r="B64" s="7" t="n">
        <v>161</v>
      </c>
    </row>
    <row r="65" spans="1:4">
      <c r="A65" s="4" t="s">
        <v>1723</v>
      </c>
      <c r="B65" s="4" t="s">
        <v>1728</v>
      </c>
    </row>
    <row r="66" spans="1:4">
      <c r="A66" s="4" t="s">
        <v>1678</v>
      </c>
    </row>
    <row r="67" spans="1:4">
      <c r="A67" s="3" t="s">
        <v>1714</v>
      </c>
    </row>
    <row r="68" spans="1:4">
      <c r="A68" s="4" t="s">
        <v>1715</v>
      </c>
      <c r="B68" s="5" t="n">
        <v>34500</v>
      </c>
    </row>
    <row r="69" spans="1:4">
      <c r="A69" s="4" t="s">
        <v>1716</v>
      </c>
      <c r="B69" s="5" t="n">
        <v>34000</v>
      </c>
    </row>
    <row r="70" spans="1:4">
      <c r="A70" s="4" t="s">
        <v>1717</v>
      </c>
      <c r="B70" s="5" t="n">
        <v>34000</v>
      </c>
    </row>
    <row r="71" spans="1:4">
      <c r="A71" s="4" t="s">
        <v>1719</v>
      </c>
      <c r="B71" s="5" t="n">
        <v>1000</v>
      </c>
    </row>
    <row r="72" spans="1:4">
      <c r="A72" s="4" t="s">
        <v>1720</v>
      </c>
      <c r="B72" s="4" t="s">
        <v>1729</v>
      </c>
    </row>
    <row r="73" spans="1:4">
      <c r="A73" s="4" t="s">
        <v>1722</v>
      </c>
      <c r="B73" s="7" t="n">
        <v>25000</v>
      </c>
    </row>
    <row r="74" spans="1:4">
      <c r="A74" s="4" t="s">
        <v>1718</v>
      </c>
      <c r="B74" s="7" t="n">
        <v>850</v>
      </c>
    </row>
    <row r="75" spans="1:4">
      <c r="A75" s="4" t="s">
        <v>1723</v>
      </c>
      <c r="B75" s="4" t="s">
        <v>1730</v>
      </c>
    </row>
    <row r="76" spans="1:4">
      <c r="A76" s="4" t="s">
        <v>1679</v>
      </c>
    </row>
    <row r="77" spans="1:4">
      <c r="A77" s="3" t="s">
        <v>1714</v>
      </c>
    </row>
    <row r="78" spans="1:4">
      <c r="A78" s="4" t="s">
        <v>1715</v>
      </c>
      <c r="B78" s="5" t="n">
        <v>46000</v>
      </c>
    </row>
    <row r="79" spans="1:4">
      <c r="A79" s="4" t="s">
        <v>1716</v>
      </c>
      <c r="B79" s="5" t="n">
        <v>40000</v>
      </c>
    </row>
    <row r="80" spans="1:4">
      <c r="A80" s="4" t="s">
        <v>1717</v>
      </c>
      <c r="B80" s="5" t="n">
        <v>40000</v>
      </c>
    </row>
    <row r="81" spans="1:4">
      <c r="A81" s="4" t="s">
        <v>1719</v>
      </c>
      <c r="B81" s="5" t="n">
        <v>1000</v>
      </c>
    </row>
    <row r="82" spans="1:4">
      <c r="A82" s="4" t="s">
        <v>1720</v>
      </c>
      <c r="B82" s="4" t="s">
        <v>1731</v>
      </c>
    </row>
    <row r="83" spans="1:4">
      <c r="A83" s="4" t="s">
        <v>1722</v>
      </c>
      <c r="B83" s="7" t="n">
        <v>25000</v>
      </c>
    </row>
    <row r="84" spans="1:4">
      <c r="A84" s="4" t="s">
        <v>1718</v>
      </c>
      <c r="B84" s="7" t="n">
        <v>1000</v>
      </c>
    </row>
    <row r="85" spans="1:4">
      <c r="A85" s="4" t="s">
        <v>1723</v>
      </c>
      <c r="B85" s="4" t="s">
        <v>1732</v>
      </c>
    </row>
    <row r="86" spans="1:4">
      <c r="A86" s="4" t="s">
        <v>1680</v>
      </c>
    </row>
    <row r="87" spans="1:4">
      <c r="A87" s="3" t="s">
        <v>1714</v>
      </c>
    </row>
    <row r="88" spans="1:4">
      <c r="A88" s="4" t="s">
        <v>1715</v>
      </c>
      <c r="B88" s="5" t="n">
        <v>32200</v>
      </c>
    </row>
    <row r="89" spans="1:4">
      <c r="A89" s="4" t="s">
        <v>1716</v>
      </c>
      <c r="B89" s="5" t="n">
        <v>28000</v>
      </c>
    </row>
    <row r="90" spans="1:4">
      <c r="A90" s="4" t="s">
        <v>1717</v>
      </c>
      <c r="B90" s="5" t="n">
        <v>28000</v>
      </c>
    </row>
    <row r="91" spans="1:4">
      <c r="A91" s="4" t="s">
        <v>1719</v>
      </c>
      <c r="B91" s="5" t="n">
        <v>1000</v>
      </c>
    </row>
    <row r="92" spans="1:4">
      <c r="A92" s="4" t="s">
        <v>1720</v>
      </c>
      <c r="B92" s="4" t="s">
        <v>1733</v>
      </c>
    </row>
    <row r="93" spans="1:4">
      <c r="A93" s="4" t="s">
        <v>1722</v>
      </c>
      <c r="B93" s="7" t="n">
        <v>25000</v>
      </c>
    </row>
    <row r="94" spans="1:4">
      <c r="A94" s="4" t="s">
        <v>1718</v>
      </c>
      <c r="B94" s="7" t="n">
        <v>700</v>
      </c>
    </row>
    <row r="95" spans="1:4">
      <c r="A95" s="4" t="s">
        <v>1723</v>
      </c>
      <c r="B95" s="4" t="s">
        <v>1734</v>
      </c>
    </row>
    <row r="96" spans="1:4">
      <c r="A96" s="4" t="s">
        <v>1735</v>
      </c>
    </row>
    <row r="97" spans="1:4">
      <c r="A97" s="3" t="s">
        <v>1714</v>
      </c>
    </row>
    <row r="98" spans="1:4">
      <c r="A98" s="4" t="s">
        <v>1715</v>
      </c>
      <c r="B98" s="5" t="n">
        <v>52000</v>
      </c>
    </row>
    <row r="99" spans="1:4">
      <c r="A99" s="4" t="s">
        <v>1716</v>
      </c>
      <c r="B99" s="5" t="n">
        <v>52000</v>
      </c>
    </row>
    <row r="100" spans="1:4">
      <c r="A100" s="4" t="s">
        <v>1717</v>
      </c>
      <c r="B100" s="5" t="n">
        <v>52000</v>
      </c>
    </row>
    <row r="101" spans="1:4">
      <c r="A101" s="4" t="s">
        <v>1719</v>
      </c>
      <c r="B101" s="5" t="n">
        <v>25</v>
      </c>
    </row>
    <row r="102" spans="1:4">
      <c r="A102" s="4" t="s">
        <v>1720</v>
      </c>
      <c r="B102" s="4" t="s">
        <v>1736</v>
      </c>
    </row>
    <row r="103" spans="1:4">
      <c r="A103" s="4" t="s">
        <v>1722</v>
      </c>
      <c r="B103" s="7" t="n">
        <v>25000</v>
      </c>
    </row>
    <row r="104" spans="1:4">
      <c r="A104" s="4" t="s">
        <v>1718</v>
      </c>
      <c r="B104" s="7" t="n">
        <v>1300</v>
      </c>
    </row>
    <row r="105" spans="1:4">
      <c r="A105" s="4" t="s">
        <v>1723</v>
      </c>
      <c r="B105" s="4" t="s">
        <v>1737</v>
      </c>
    </row>
    <row r="106" spans="1:4">
      <c r="A106" s="4" t="s">
        <v>1738</v>
      </c>
    </row>
    <row r="107" spans="1:4">
      <c r="A107" s="3" t="s">
        <v>1714</v>
      </c>
    </row>
    <row r="108" spans="1:4">
      <c r="A108" s="4" t="s">
        <v>1715</v>
      </c>
      <c r="B108" s="5" t="n">
        <v>80000</v>
      </c>
    </row>
    <row r="109" spans="1:4">
      <c r="A109" s="4" t="s">
        <v>1716</v>
      </c>
      <c r="B109" s="5" t="n">
        <v>80000</v>
      </c>
    </row>
    <row r="110" spans="1:4">
      <c r="A110" s="4" t="s">
        <v>1717</v>
      </c>
      <c r="B110" s="5" t="n">
        <v>80000</v>
      </c>
    </row>
    <row r="111" spans="1:4">
      <c r="A111" s="4" t="s">
        <v>1719</v>
      </c>
      <c r="B111" s="5" t="n">
        <v>25</v>
      </c>
    </row>
    <row r="112" spans="1:4">
      <c r="A112" s="4" t="s">
        <v>1720</v>
      </c>
      <c r="B112" s="4" t="s">
        <v>1739</v>
      </c>
    </row>
    <row r="113" spans="1:4">
      <c r="A113" s="4" t="s">
        <v>1722</v>
      </c>
      <c r="B113" s="7" t="n">
        <v>25000</v>
      </c>
    </row>
    <row r="114" spans="1:4">
      <c r="A114" s="4" t="s">
        <v>1718</v>
      </c>
      <c r="B114" s="7" t="n">
        <v>2000</v>
      </c>
    </row>
    <row r="115" spans="1:4">
      <c r="A115" s="4" t="s">
        <v>1723</v>
      </c>
      <c r="B115" s="4" t="s">
        <v>1740</v>
      </c>
    </row>
    <row r="116" spans="1:4">
      <c r="A116" s="4" t="s">
        <v>1681</v>
      </c>
    </row>
    <row r="117" spans="1:4">
      <c r="A117" s="3" t="s">
        <v>1714</v>
      </c>
    </row>
    <row r="118" spans="1:4">
      <c r="A118" s="4" t="s">
        <v>1715</v>
      </c>
      <c r="B118" s="5" t="n">
        <v>31050</v>
      </c>
    </row>
    <row r="119" spans="1:4">
      <c r="A119" s="4" t="s">
        <v>1716</v>
      </c>
      <c r="B119" s="5" t="n">
        <v>27000</v>
      </c>
      <c r="D119" s="5" t="n">
        <v>27000</v>
      </c>
    </row>
    <row r="120" spans="1:4">
      <c r="A120" s="4" t="s">
        <v>1717</v>
      </c>
      <c r="B120" s="5" t="n">
        <v>27000</v>
      </c>
    </row>
    <row r="121" spans="1:4">
      <c r="A121" s="4" t="s">
        <v>1719</v>
      </c>
      <c r="B121" s="5" t="n">
        <v>1000</v>
      </c>
    </row>
    <row r="122" spans="1:4">
      <c r="A122" s="4" t="s">
        <v>1720</v>
      </c>
      <c r="B122" s="4" t="s">
        <v>1741</v>
      </c>
    </row>
    <row r="123" spans="1:4">
      <c r="A123" s="4" t="s">
        <v>1722</v>
      </c>
      <c r="B123" s="7" t="n">
        <v>25000</v>
      </c>
    </row>
    <row r="124" spans="1:4">
      <c r="A124" s="4" t="s">
        <v>1718</v>
      </c>
      <c r="B124" s="7" t="n">
        <v>675</v>
      </c>
    </row>
    <row r="125" spans="1:4">
      <c r="A125" s="4" t="s">
        <v>1723</v>
      </c>
      <c r="B125" s="4" t="s">
        <v>1742</v>
      </c>
    </row>
    <row r="126" spans="1:4">
      <c r="A126" s="4" t="s">
        <v>1743</v>
      </c>
    </row>
    <row r="127" spans="1:4">
      <c r="A127" s="3" t="s">
        <v>1714</v>
      </c>
    </row>
    <row r="128" spans="1:4">
      <c r="A128" s="4" t="s">
        <v>1715</v>
      </c>
      <c r="B128" s="5" t="n">
        <v>26000</v>
      </c>
    </row>
    <row r="129" spans="1:4">
      <c r="A129" s="4" t="s">
        <v>1716</v>
      </c>
      <c r="B129" s="5" t="n">
        <v>26000</v>
      </c>
      <c r="C129" s="5" t="n">
        <v>26000</v>
      </c>
    </row>
    <row r="130" spans="1:4">
      <c r="A130" s="4" t="s">
        <v>1717</v>
      </c>
      <c r="B130" s="5" t="n">
        <v>26000</v>
      </c>
    </row>
    <row r="131" spans="1:4">
      <c r="A131" s="4" t="s">
        <v>1719</v>
      </c>
      <c r="B131" s="5" t="n">
        <v>25</v>
      </c>
    </row>
    <row r="132" spans="1:4">
      <c r="A132" s="4" t="s">
        <v>1720</v>
      </c>
      <c r="B132" s="4" t="s">
        <v>1744</v>
      </c>
    </row>
    <row r="133" spans="1:4">
      <c r="A133" s="4" t="s">
        <v>1722</v>
      </c>
      <c r="B133" s="7" t="n">
        <v>25000</v>
      </c>
    </row>
    <row r="134" spans="1:4">
      <c r="A134" s="4" t="s">
        <v>1718</v>
      </c>
      <c r="B134" s="7" t="n">
        <v>650</v>
      </c>
    </row>
    <row r="135" spans="1:4">
      <c r="A135" s="4" t="s">
        <v>1723</v>
      </c>
      <c r="B135" s="4" t="s">
        <v>1745</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6</v>
      </c>
      <c r="B1" s="2" t="s">
        <v>569</v>
      </c>
    </row>
    <row r="2" spans="1:5">
      <c r="B2" s="2" t="s">
        <v>1712</v>
      </c>
      <c r="C2" s="2" t="s">
        <v>1713</v>
      </c>
      <c r="D2" s="2" t="s">
        <v>2</v>
      </c>
      <c r="E2" s="2" t="s">
        <v>32</v>
      </c>
    </row>
    <row r="3" spans="1:5">
      <c r="A3" s="3" t="s">
        <v>1714</v>
      </c>
    </row>
    <row r="4" spans="1:5">
      <c r="A4" s="4" t="s">
        <v>1747</v>
      </c>
      <c r="D4" s="8" t="n">
        <v>0.01</v>
      </c>
      <c r="E4" s="8" t="n">
        <v>0.01</v>
      </c>
    </row>
    <row r="5" spans="1:5">
      <c r="A5" s="4" t="s">
        <v>1716</v>
      </c>
      <c r="D5" s="5" t="n">
        <v>420282</v>
      </c>
    </row>
    <row r="6" spans="1:5">
      <c r="A6" s="4" t="s">
        <v>1673</v>
      </c>
    </row>
    <row r="7" spans="1:5">
      <c r="A7" s="3" t="s">
        <v>1714</v>
      </c>
    </row>
    <row r="8" spans="1:5">
      <c r="A8" s="4" t="s">
        <v>1747</v>
      </c>
      <c r="D8" s="8" t="n">
        <v>0.01</v>
      </c>
    </row>
    <row r="9" spans="1:5">
      <c r="A9" s="4" t="s">
        <v>1716</v>
      </c>
      <c r="D9" s="5" t="n">
        <v>30000</v>
      </c>
    </row>
    <row r="10" spans="1:5">
      <c r="A10" s="4" t="s">
        <v>1675</v>
      </c>
    </row>
    <row r="11" spans="1:5">
      <c r="A11" s="3" t="s">
        <v>1714</v>
      </c>
    </row>
    <row r="12" spans="1:5">
      <c r="A12" s="4" t="s">
        <v>1747</v>
      </c>
      <c r="D12" s="8" t="n">
        <v>0.01</v>
      </c>
    </row>
    <row r="13" spans="1:5">
      <c r="A13" s="4" t="s">
        <v>1716</v>
      </c>
      <c r="D13" s="5" t="n">
        <v>32000</v>
      </c>
    </row>
    <row r="14" spans="1:5">
      <c r="A14" s="4" t="s">
        <v>1676</v>
      </c>
    </row>
    <row r="15" spans="1:5">
      <c r="A15" s="3" t="s">
        <v>1714</v>
      </c>
    </row>
    <row r="16" spans="1:5">
      <c r="A16" s="4" t="s">
        <v>1747</v>
      </c>
      <c r="D16" s="8" t="n">
        <v>0.01</v>
      </c>
    </row>
    <row r="17" spans="1:5">
      <c r="A17" s="4" t="s">
        <v>1716</v>
      </c>
      <c r="D17" s="5" t="n">
        <v>8000</v>
      </c>
    </row>
    <row r="18" spans="1:5">
      <c r="A18" s="4" t="s">
        <v>1677</v>
      </c>
    </row>
    <row r="19" spans="1:5">
      <c r="A19" s="3" t="s">
        <v>1714</v>
      </c>
    </row>
    <row r="20" spans="1:5">
      <c r="A20" s="4" t="s">
        <v>1747</v>
      </c>
      <c r="D20" s="8" t="n">
        <v>0.01</v>
      </c>
    </row>
    <row r="21" spans="1:5">
      <c r="A21" s="4" t="s">
        <v>1716</v>
      </c>
      <c r="D21" s="5" t="n">
        <v>54000</v>
      </c>
    </row>
    <row r="22" spans="1:5">
      <c r="A22" s="4" t="s">
        <v>1682</v>
      </c>
    </row>
    <row r="23" spans="1:5">
      <c r="A23" s="3" t="s">
        <v>1714</v>
      </c>
    </row>
    <row r="24" spans="1:5">
      <c r="A24" s="4" t="s">
        <v>1747</v>
      </c>
      <c r="D24" s="8" t="n">
        <v>0.01</v>
      </c>
    </row>
    <row r="25" spans="1:5">
      <c r="A25" s="4" t="s">
        <v>1716</v>
      </c>
      <c r="D25" s="5" t="n">
        <v>7667</v>
      </c>
    </row>
    <row r="26" spans="1:5">
      <c r="A26" s="4" t="s">
        <v>1683</v>
      </c>
    </row>
    <row r="27" spans="1:5">
      <c r="A27" s="3" t="s">
        <v>1714</v>
      </c>
    </row>
    <row r="28" spans="1:5">
      <c r="A28" s="4" t="s">
        <v>1747</v>
      </c>
      <c r="D28" s="8" t="n">
        <v>0.01</v>
      </c>
    </row>
    <row r="29" spans="1:5">
      <c r="A29" s="4" t="s">
        <v>1716</v>
      </c>
      <c r="D29" s="5" t="n">
        <v>1615</v>
      </c>
    </row>
    <row r="30" spans="1:5">
      <c r="A30" s="4" t="s">
        <v>1678</v>
      </c>
    </row>
    <row r="31" spans="1:5">
      <c r="A31" s="3" t="s">
        <v>1714</v>
      </c>
    </row>
    <row r="32" spans="1:5">
      <c r="A32" s="4" t="s">
        <v>1747</v>
      </c>
      <c r="D32" s="8" t="n">
        <v>0.01</v>
      </c>
    </row>
    <row r="33" spans="1:5">
      <c r="A33" s="4" t="s">
        <v>1716</v>
      </c>
      <c r="D33" s="5" t="n">
        <v>34000</v>
      </c>
    </row>
    <row r="34" spans="1:5">
      <c r="A34" s="4" t="s">
        <v>1679</v>
      </c>
    </row>
    <row r="35" spans="1:5">
      <c r="A35" s="3" t="s">
        <v>1714</v>
      </c>
    </row>
    <row r="36" spans="1:5">
      <c r="A36" s="4" t="s">
        <v>1747</v>
      </c>
      <c r="D36" s="8" t="n">
        <v>0.01</v>
      </c>
    </row>
    <row r="37" spans="1:5">
      <c r="A37" s="4" t="s">
        <v>1716</v>
      </c>
      <c r="D37" s="5" t="n">
        <v>40000</v>
      </c>
    </row>
    <row r="38" spans="1:5">
      <c r="A38" s="4" t="s">
        <v>1680</v>
      </c>
    </row>
    <row r="39" spans="1:5">
      <c r="A39" s="3" t="s">
        <v>1714</v>
      </c>
    </row>
    <row r="40" spans="1:5">
      <c r="A40" s="4" t="s">
        <v>1747</v>
      </c>
      <c r="D40" s="8" t="n">
        <v>0.01</v>
      </c>
    </row>
    <row r="41" spans="1:5">
      <c r="A41" s="4" t="s">
        <v>1716</v>
      </c>
      <c r="D41" s="5" t="n">
        <v>28000</v>
      </c>
    </row>
    <row r="42" spans="1:5">
      <c r="A42" s="4" t="s">
        <v>1735</v>
      </c>
    </row>
    <row r="43" spans="1:5">
      <c r="A43" s="3" t="s">
        <v>1714</v>
      </c>
    </row>
    <row r="44" spans="1:5">
      <c r="A44" s="4" t="s">
        <v>1747</v>
      </c>
      <c r="D44" s="8" t="n">
        <v>0.01</v>
      </c>
    </row>
    <row r="45" spans="1:5">
      <c r="A45" s="4" t="s">
        <v>1716</v>
      </c>
      <c r="D45" s="5" t="n">
        <v>52000</v>
      </c>
    </row>
    <row r="46" spans="1:5">
      <c r="A46" s="4" t="s">
        <v>1738</v>
      </c>
    </row>
    <row r="47" spans="1:5">
      <c r="A47" s="3" t="s">
        <v>1714</v>
      </c>
    </row>
    <row r="48" spans="1:5">
      <c r="A48" s="4" t="s">
        <v>1747</v>
      </c>
      <c r="D48" s="8" t="n">
        <v>0.01</v>
      </c>
    </row>
    <row r="49" spans="1:5">
      <c r="A49" s="4" t="s">
        <v>1716</v>
      </c>
      <c r="D49" s="5" t="n">
        <v>80000</v>
      </c>
    </row>
    <row r="50" spans="1:5">
      <c r="A50" s="4" t="s">
        <v>1681</v>
      </c>
    </row>
    <row r="51" spans="1:5">
      <c r="A51" s="3" t="s">
        <v>1714</v>
      </c>
    </row>
    <row r="52" spans="1:5">
      <c r="A52" s="4" t="s">
        <v>1747</v>
      </c>
      <c r="D52" s="8" t="n">
        <v>0.01</v>
      </c>
    </row>
    <row r="53" spans="1:5">
      <c r="A53" s="4" t="s">
        <v>1716</v>
      </c>
      <c r="C53" s="5" t="n">
        <v>27000</v>
      </c>
      <c r="D53" s="5" t="n">
        <v>27000</v>
      </c>
    </row>
    <row r="54" spans="1:5">
      <c r="A54" s="4" t="s">
        <v>1748</v>
      </c>
      <c r="C54" s="4" t="s">
        <v>1749</v>
      </c>
    </row>
    <row r="55" spans="1:5">
      <c r="A55" s="4" t="s">
        <v>1743</v>
      </c>
    </row>
    <row r="56" spans="1:5">
      <c r="A56" s="3" t="s">
        <v>1714</v>
      </c>
    </row>
    <row r="57" spans="1:5">
      <c r="A57" s="4" t="s">
        <v>1747</v>
      </c>
      <c r="D57" s="8" t="n">
        <v>0.01</v>
      </c>
    </row>
    <row r="58" spans="1:5">
      <c r="A58" s="4" t="s">
        <v>1716</v>
      </c>
      <c r="B58" s="5" t="n">
        <v>26000</v>
      </c>
      <c r="D58" s="5" t="n">
        <v>26000</v>
      </c>
    </row>
    <row r="59" spans="1:5">
      <c r="A59" s="4" t="s">
        <v>1748</v>
      </c>
      <c r="B59" s="4" t="s">
        <v>134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2</v>
      </c>
      <c r="D2" s="2" t="s">
        <v>33</v>
      </c>
    </row>
    <row r="3" spans="1:4">
      <c r="A3" s="3" t="s">
        <v>1714</v>
      </c>
    </row>
    <row r="4" spans="1:4">
      <c r="A4" s="4" t="s">
        <v>1751</v>
      </c>
      <c r="B4" s="7" t="n">
        <v>577</v>
      </c>
      <c r="C4" s="7" t="n">
        <v>515</v>
      </c>
      <c r="D4" s="7" t="n">
        <v>400</v>
      </c>
    </row>
    <row r="5" spans="1:4">
      <c r="A5" s="4" t="s">
        <v>1673</v>
      </c>
    </row>
    <row r="6" spans="1:4">
      <c r="A6" s="3" t="s">
        <v>1714</v>
      </c>
    </row>
    <row r="7" spans="1:4">
      <c r="A7" s="4" t="s">
        <v>1674</v>
      </c>
      <c r="B7" s="8" t="n">
        <v>953.12</v>
      </c>
      <c r="C7" s="8" t="n">
        <v>950.52</v>
      </c>
      <c r="D7" s="8" t="n">
        <v>945.3200000000001</v>
      </c>
    </row>
    <row r="8" spans="1:4">
      <c r="A8" s="4" t="s">
        <v>1751</v>
      </c>
      <c r="B8" s="7" t="n">
        <v>29</v>
      </c>
      <c r="C8" s="7" t="n">
        <v>28</v>
      </c>
      <c r="D8" s="7" t="n">
        <v>28</v>
      </c>
    </row>
    <row r="9" spans="1:4">
      <c r="A9" s="4" t="s">
        <v>1675</v>
      </c>
    </row>
    <row r="10" spans="1:4">
      <c r="A10" s="3" t="s">
        <v>1714</v>
      </c>
    </row>
    <row r="11" spans="1:4">
      <c r="A11" s="4" t="s">
        <v>1674</v>
      </c>
      <c r="B11" s="7" t="n">
        <v>1550</v>
      </c>
      <c r="C11" s="7" t="n">
        <v>1550</v>
      </c>
      <c r="D11" s="7" t="n">
        <v>1550</v>
      </c>
    </row>
    <row r="12" spans="1:4">
      <c r="A12" s="4" t="s">
        <v>1751</v>
      </c>
      <c r="B12" s="7" t="n">
        <v>50</v>
      </c>
      <c r="C12" s="7" t="n">
        <v>50</v>
      </c>
      <c r="D12" s="7" t="n">
        <v>50</v>
      </c>
    </row>
    <row r="13" spans="1:4">
      <c r="A13" s="4" t="s">
        <v>1676</v>
      </c>
    </row>
    <row r="14" spans="1:4">
      <c r="A14" s="3" t="s">
        <v>1714</v>
      </c>
    </row>
    <row r="15" spans="1:4">
      <c r="A15" s="4" t="s">
        <v>1674</v>
      </c>
      <c r="B15" s="8" t="n">
        <v>1016.68</v>
      </c>
      <c r="C15" s="8" t="n">
        <v>1013.9</v>
      </c>
      <c r="D15" s="8" t="n">
        <v>1008.34</v>
      </c>
    </row>
    <row r="16" spans="1:4">
      <c r="A16" s="4" t="s">
        <v>1751</v>
      </c>
      <c r="B16" s="7" t="n">
        <v>8</v>
      </c>
      <c r="C16" s="7" t="n">
        <v>8</v>
      </c>
      <c r="D16" s="7" t="n">
        <v>8</v>
      </c>
    </row>
    <row r="17" spans="1:4">
      <c r="A17" s="4" t="s">
        <v>1677</v>
      </c>
    </row>
    <row r="18" spans="1:4">
      <c r="A18" s="3" t="s">
        <v>1714</v>
      </c>
    </row>
    <row r="19" spans="1:4">
      <c r="A19" s="4" t="s">
        <v>1674</v>
      </c>
      <c r="B19" s="8" t="n">
        <v>1016.68</v>
      </c>
      <c r="C19" s="8" t="n">
        <v>1013.9</v>
      </c>
      <c r="D19" s="8" t="n">
        <v>1008.34</v>
      </c>
    </row>
    <row r="20" spans="1:4">
      <c r="A20" s="4" t="s">
        <v>1751</v>
      </c>
      <c r="B20" s="7" t="n">
        <v>55</v>
      </c>
      <c r="C20" s="7" t="n">
        <v>54</v>
      </c>
      <c r="D20" s="7" t="n">
        <v>54</v>
      </c>
    </row>
    <row r="21" spans="1:4">
      <c r="A21" s="4" t="s">
        <v>1682</v>
      </c>
    </row>
    <row r="22" spans="1:4">
      <c r="A22" s="3" t="s">
        <v>1714</v>
      </c>
    </row>
    <row r="23" spans="1:4">
      <c r="A23" s="4" t="s">
        <v>1674</v>
      </c>
      <c r="B23" s="8" t="n">
        <v>4066.66</v>
      </c>
      <c r="C23" s="8" t="n">
        <v>4055.55</v>
      </c>
      <c r="D23" s="8" t="n">
        <v>4044.44</v>
      </c>
    </row>
    <row r="24" spans="1:4">
      <c r="A24" s="4" t="s">
        <v>1751</v>
      </c>
      <c r="B24" s="7" t="n">
        <v>50</v>
      </c>
      <c r="C24" s="7" t="n">
        <v>71</v>
      </c>
      <c r="D24" s="7" t="n">
        <v>71</v>
      </c>
    </row>
    <row r="25" spans="1:4">
      <c r="A25" s="4" t="s">
        <v>1683</v>
      </c>
    </row>
    <row r="26" spans="1:4">
      <c r="A26" s="3" t="s">
        <v>1714</v>
      </c>
    </row>
    <row r="27" spans="1:4">
      <c r="A27" s="4" t="s">
        <v>1674</v>
      </c>
      <c r="B27" s="8" t="n">
        <v>4066.66</v>
      </c>
      <c r="C27" s="8" t="n">
        <v>4055.55</v>
      </c>
      <c r="D27" s="8" t="n">
        <v>4044.44</v>
      </c>
    </row>
    <row r="28" spans="1:4">
      <c r="A28" s="4" t="s">
        <v>1751</v>
      </c>
      <c r="B28" s="7" t="n">
        <v>13</v>
      </c>
      <c r="C28" s="7" t="n">
        <v>20</v>
      </c>
      <c r="D28" s="7" t="n">
        <v>20</v>
      </c>
    </row>
    <row r="29" spans="1:4">
      <c r="A29" s="4" t="s">
        <v>1678</v>
      </c>
    </row>
    <row r="30" spans="1:4">
      <c r="A30" s="3" t="s">
        <v>1714</v>
      </c>
    </row>
    <row r="31" spans="1:4">
      <c r="A31" s="4" t="s">
        <v>1674</v>
      </c>
      <c r="B31" s="8" t="n">
        <v>1487.52</v>
      </c>
      <c r="C31" s="8" t="n">
        <v>1487.52</v>
      </c>
      <c r="D31" s="8" t="n">
        <v>1487.52</v>
      </c>
    </row>
    <row r="32" spans="1:4">
      <c r="A32" s="4" t="s">
        <v>1751</v>
      </c>
      <c r="B32" s="7" t="n">
        <v>51</v>
      </c>
      <c r="C32" s="7" t="n">
        <v>51</v>
      </c>
      <c r="D32" s="7" t="n">
        <v>51</v>
      </c>
    </row>
    <row r="33" spans="1:4">
      <c r="A33" s="4" t="s">
        <v>1679</v>
      </c>
    </row>
    <row r="34" spans="1:4">
      <c r="A34" s="3" t="s">
        <v>1714</v>
      </c>
    </row>
    <row r="35" spans="1:4">
      <c r="A35" s="4" t="s">
        <v>1674</v>
      </c>
      <c r="B35" s="7" t="n">
        <v>1375</v>
      </c>
      <c r="C35" s="7" t="n">
        <v>1375</v>
      </c>
      <c r="D35" s="7" t="n">
        <v>1375</v>
      </c>
    </row>
    <row r="36" spans="1:4">
      <c r="A36" s="4" t="s">
        <v>1751</v>
      </c>
      <c r="B36" s="7" t="n">
        <v>55</v>
      </c>
      <c r="C36" s="7" t="n">
        <v>55</v>
      </c>
      <c r="D36" s="7" t="n">
        <v>55</v>
      </c>
    </row>
    <row r="37" spans="1:4">
      <c r="A37" s="4" t="s">
        <v>1680</v>
      </c>
    </row>
    <row r="38" spans="1:4">
      <c r="A38" s="3" t="s">
        <v>1714</v>
      </c>
    </row>
    <row r="39" spans="1:4">
      <c r="A39" s="4" t="s">
        <v>1674</v>
      </c>
      <c r="B39" s="8" t="n">
        <v>1593.76</v>
      </c>
      <c r="C39" s="8" t="n">
        <v>1593.76</v>
      </c>
      <c r="D39" s="7" t="n">
        <v>850</v>
      </c>
    </row>
    <row r="40" spans="1:4">
      <c r="A40" s="4" t="s">
        <v>1751</v>
      </c>
      <c r="B40" s="7" t="n">
        <v>45</v>
      </c>
      <c r="C40" s="7" t="n">
        <v>45</v>
      </c>
      <c r="D40" s="7" t="n">
        <v>24</v>
      </c>
    </row>
    <row r="41" spans="1:4">
      <c r="A41" s="4" t="s">
        <v>1735</v>
      </c>
    </row>
    <row r="42" spans="1:4">
      <c r="A42" s="3" t="s">
        <v>1714</v>
      </c>
    </row>
    <row r="43" spans="1:4">
      <c r="A43" s="4" t="s">
        <v>1674</v>
      </c>
      <c r="B43" s="7" t="n">
        <v>1425</v>
      </c>
      <c r="C43" s="7" t="n">
        <v>1425</v>
      </c>
      <c r="D43" s="7" t="n">
        <v>760</v>
      </c>
    </row>
    <row r="44" spans="1:4">
      <c r="A44" s="4" t="s">
        <v>1751</v>
      </c>
      <c r="B44" s="7" t="n">
        <v>74</v>
      </c>
      <c r="C44" s="7" t="n">
        <v>74</v>
      </c>
      <c r="D44" s="7" t="n">
        <v>39</v>
      </c>
    </row>
    <row r="45" spans="1:4">
      <c r="A45" s="4" t="s">
        <v>1738</v>
      </c>
    </row>
    <row r="46" spans="1:4">
      <c r="A46" s="3" t="s">
        <v>1714</v>
      </c>
    </row>
    <row r="47" spans="1:4">
      <c r="A47" s="4" t="s">
        <v>1674</v>
      </c>
      <c r="B47" s="8" t="n">
        <v>1343.76</v>
      </c>
      <c r="C47" s="8" t="n">
        <v>735.33</v>
      </c>
    </row>
    <row r="48" spans="1:4">
      <c r="A48" s="4" t="s">
        <v>1751</v>
      </c>
      <c r="B48" s="7" t="n">
        <v>107</v>
      </c>
      <c r="C48" s="7" t="n">
        <v>59</v>
      </c>
    </row>
    <row r="49" spans="1:4">
      <c r="A49" s="4" t="s">
        <v>1681</v>
      </c>
    </row>
    <row r="50" spans="1:4">
      <c r="A50" s="3" t="s">
        <v>1714</v>
      </c>
    </row>
    <row r="51" spans="1:4">
      <c r="A51" s="4" t="s">
        <v>1674</v>
      </c>
      <c r="B51" s="8" t="n">
        <v>1124.38</v>
      </c>
    </row>
    <row r="52" spans="1:4">
      <c r="A52" s="4" t="s">
        <v>1751</v>
      </c>
      <c r="B52" s="7" t="n">
        <v>30</v>
      </c>
    </row>
    <row r="53" spans="1:4">
      <c r="A53" s="4" t="s">
        <v>1743</v>
      </c>
    </row>
    <row r="54" spans="1:4">
      <c r="A54" s="3" t="s">
        <v>1714</v>
      </c>
    </row>
    <row r="55" spans="1:4">
      <c r="A55" s="4" t="s">
        <v>1674</v>
      </c>
      <c r="B55" s="8" t="n">
        <v>379.1</v>
      </c>
    </row>
    <row r="56" spans="1:4">
      <c r="A56" s="4" t="s">
        <v>1751</v>
      </c>
      <c r="B56" s="7" t="n">
        <v>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52</v>
      </c>
      <c r="B1" s="2" t="s">
        <v>1</v>
      </c>
    </row>
    <row r="2" spans="1:2">
      <c r="B2" s="2" t="s">
        <v>1753</v>
      </c>
    </row>
    <row r="3" spans="1:2">
      <c r="A3" s="3" t="s">
        <v>1707</v>
      </c>
    </row>
    <row r="4" spans="1:2">
      <c r="A4" s="4" t="s">
        <v>1754</v>
      </c>
      <c r="B4" s="8" t="n">
        <v>866.67</v>
      </c>
    </row>
    <row r="5" spans="1:2">
      <c r="A5" s="4" t="s">
        <v>1755</v>
      </c>
      <c r="B5" s="5" t="n">
        <v>4861</v>
      </c>
    </row>
    <row r="6" spans="1:2">
      <c r="A6" s="4" t="s">
        <v>1756</v>
      </c>
      <c r="B6" s="5" t="n">
        <v>163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v>
      </c>
      <c r="C2" s="2" t="s">
        <v>32</v>
      </c>
      <c r="D2" s="2" t="s">
        <v>33</v>
      </c>
    </row>
    <row r="3" spans="1:4">
      <c r="A3" s="3" t="s">
        <v>1758</v>
      </c>
    </row>
    <row r="4" spans="1:4">
      <c r="A4" s="4" t="s">
        <v>1759</v>
      </c>
      <c r="B4" s="7" t="n">
        <v>86728</v>
      </c>
      <c r="C4" s="7" t="n">
        <v>82797</v>
      </c>
    </row>
    <row r="5" spans="1:4">
      <c r="A5" s="4" t="s">
        <v>1760</v>
      </c>
      <c r="B5" s="5" t="n">
        <v>-803</v>
      </c>
      <c r="C5" s="5" t="n">
        <v>25</v>
      </c>
      <c r="D5" s="7" t="n">
        <v>-219</v>
      </c>
    </row>
    <row r="6" spans="1:4">
      <c r="A6" s="4" t="s">
        <v>1761</v>
      </c>
      <c r="B6" s="5" t="n">
        <v>86893</v>
      </c>
      <c r="C6" s="5" t="n">
        <v>86728</v>
      </c>
      <c r="D6" s="5" t="n">
        <v>82797</v>
      </c>
    </row>
    <row r="7" spans="1:4">
      <c r="A7" s="4" t="s">
        <v>1762</v>
      </c>
    </row>
    <row r="8" spans="1:4">
      <c r="A8" s="3" t="s">
        <v>1758</v>
      </c>
    </row>
    <row r="9" spans="1:4">
      <c r="A9" s="4" t="s">
        <v>1759</v>
      </c>
      <c r="B9" s="5" t="n">
        <v>-587</v>
      </c>
      <c r="C9" s="5" t="n">
        <v>-473</v>
      </c>
    </row>
    <row r="10" spans="1:4">
      <c r="A10" s="4" t="s">
        <v>1760</v>
      </c>
      <c r="B10" s="5" t="n">
        <v>-60</v>
      </c>
      <c r="C10" s="5" t="n">
        <v>-114</v>
      </c>
    </row>
    <row r="11" spans="1:4">
      <c r="A11" s="4" t="s">
        <v>1761</v>
      </c>
      <c r="B11" s="5" t="n">
        <v>-647</v>
      </c>
      <c r="C11" s="5" t="n">
        <v>-587</v>
      </c>
      <c r="D11" s="5" t="n">
        <v>-473</v>
      </c>
    </row>
    <row r="12" spans="1:4">
      <c r="A12" s="4" t="s">
        <v>1763</v>
      </c>
    </row>
    <row r="13" spans="1:4">
      <c r="A13" s="3" t="s">
        <v>1758</v>
      </c>
    </row>
    <row r="14" spans="1:4">
      <c r="A14" s="4" t="s">
        <v>1760</v>
      </c>
      <c r="B14" s="5" t="n">
        <v>-544</v>
      </c>
    </row>
    <row r="15" spans="1:4">
      <c r="A15" s="4" t="s">
        <v>1761</v>
      </c>
      <c r="B15" s="5" t="n">
        <v>-239</v>
      </c>
    </row>
    <row r="16" spans="1:4">
      <c r="A16" s="4" t="s">
        <v>1764</v>
      </c>
    </row>
    <row r="17" spans="1:4">
      <c r="A17" s="3" t="s">
        <v>1758</v>
      </c>
    </row>
    <row r="18" spans="1:4">
      <c r="A18" s="4" t="s">
        <v>1759</v>
      </c>
      <c r="B18" s="5" t="n">
        <v>305</v>
      </c>
    </row>
    <row r="19" spans="1:4">
      <c r="A19" s="4" t="s">
        <v>1761</v>
      </c>
      <c r="C19" s="5" t="n">
        <v>305</v>
      </c>
    </row>
    <row r="20" spans="1:4">
      <c r="A20" s="4" t="s">
        <v>1765</v>
      </c>
    </row>
    <row r="21" spans="1:4">
      <c r="A21" s="3" t="s">
        <v>1758</v>
      </c>
    </row>
    <row r="22" spans="1:4">
      <c r="A22" s="4" t="s">
        <v>1759</v>
      </c>
      <c r="B22" s="5" t="n">
        <v>-131</v>
      </c>
      <c r="C22" s="5" t="n">
        <v>-270</v>
      </c>
    </row>
    <row r="23" spans="1:4">
      <c r="A23" s="4" t="s">
        <v>1760</v>
      </c>
      <c r="B23" s="5" t="n">
        <v>-199</v>
      </c>
      <c r="C23" s="5" t="n">
        <v>139</v>
      </c>
    </row>
    <row r="24" spans="1:4">
      <c r="A24" s="4" t="s">
        <v>1761</v>
      </c>
      <c r="B24" s="5" t="n">
        <v>-330</v>
      </c>
      <c r="C24" s="5" t="n">
        <v>-131</v>
      </c>
      <c r="D24" s="5" t="n">
        <v>-270</v>
      </c>
    </row>
    <row r="25" spans="1:4">
      <c r="A25" s="4" t="s">
        <v>142</v>
      </c>
    </row>
    <row r="26" spans="1:4">
      <c r="A26" s="3" t="s">
        <v>1758</v>
      </c>
    </row>
    <row r="27" spans="1:4">
      <c r="A27" s="4" t="s">
        <v>1759</v>
      </c>
      <c r="B27" s="5" t="n">
        <v>-718</v>
      </c>
      <c r="C27" s="5" t="n">
        <v>-743</v>
      </c>
      <c r="D27" s="5" t="n">
        <v>-524</v>
      </c>
    </row>
    <row r="28" spans="1:4">
      <c r="A28" s="4" t="s">
        <v>1760</v>
      </c>
      <c r="B28" s="5" t="n">
        <v>-803</v>
      </c>
      <c r="C28" s="5" t="n">
        <v>25</v>
      </c>
      <c r="D28" s="5" t="n">
        <v>-219</v>
      </c>
    </row>
    <row r="29" spans="1:4">
      <c r="A29" s="4" t="s">
        <v>1761</v>
      </c>
      <c r="B29" s="5" t="n">
        <v>-1216</v>
      </c>
      <c r="C29" s="5" t="n">
        <v>-718</v>
      </c>
      <c r="D29" s="7" t="n">
        <v>-743</v>
      </c>
    </row>
    <row r="30" spans="1:4">
      <c r="A30" s="4" t="s">
        <v>582</v>
      </c>
    </row>
    <row r="31" spans="1:4">
      <c r="A31" s="3" t="s">
        <v>1758</v>
      </c>
    </row>
    <row r="32" spans="1:4">
      <c r="A32" s="4" t="s">
        <v>1759</v>
      </c>
      <c r="B32" s="7" t="n">
        <v>-413</v>
      </c>
    </row>
    <row r="33" spans="1:4">
      <c r="A33" s="4" t="s">
        <v>1761</v>
      </c>
      <c r="C33" s="7" t="n">
        <v>-41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66</v>
      </c>
      <c r="B1" s="2" t="s">
        <v>2</v>
      </c>
      <c r="C1" s="2" t="s">
        <v>32</v>
      </c>
    </row>
    <row r="2" spans="1:3">
      <c r="A2" s="3" t="s">
        <v>1767</v>
      </c>
    </row>
    <row r="3" spans="1:3">
      <c r="A3" s="4" t="s">
        <v>1768</v>
      </c>
      <c r="B3" s="4" t="s">
        <v>1769</v>
      </c>
      <c r="C3" s="4" t="s">
        <v>781</v>
      </c>
    </row>
    <row r="4" spans="1:3">
      <c r="A4" s="4" t="s">
        <v>1770</v>
      </c>
      <c r="B4" s="4" t="s">
        <v>1771</v>
      </c>
      <c r="C4" s="4" t="s">
        <v>628</v>
      </c>
    </row>
    <row r="5" spans="1:3">
      <c r="A5" s="4" t="s">
        <v>1772</v>
      </c>
      <c r="B5" s="4" t="s">
        <v>1773</v>
      </c>
      <c r="C5" s="4" t="s">
        <v>1774</v>
      </c>
    </row>
    <row r="6" spans="1:3">
      <c r="A6" s="4" t="s">
        <v>1775</v>
      </c>
      <c r="B6" s="4" t="s">
        <v>1776</v>
      </c>
      <c r="C6" s="4" t="s">
        <v>177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v>
      </c>
      <c r="C2" s="2" t="s">
        <v>32</v>
      </c>
      <c r="D2" s="2" t="s">
        <v>33</v>
      </c>
    </row>
    <row r="3" spans="1:4">
      <c r="A3" s="3" t="s">
        <v>1778</v>
      </c>
    </row>
    <row r="4" spans="1:4">
      <c r="A4" s="4" t="s">
        <v>1779</v>
      </c>
      <c r="B4" s="4" t="s">
        <v>1780</v>
      </c>
    </row>
    <row r="5" spans="1:4">
      <c r="A5" s="4" t="s">
        <v>1781</v>
      </c>
      <c r="B5" s="4" t="s">
        <v>1782</v>
      </c>
    </row>
    <row r="6" spans="1:4">
      <c r="A6" s="4" t="s">
        <v>1783</v>
      </c>
      <c r="B6" s="4" t="s">
        <v>747</v>
      </c>
    </row>
    <row r="7" spans="1:4">
      <c r="A7" s="4" t="s">
        <v>1784</v>
      </c>
      <c r="B7" s="4" t="s">
        <v>770</v>
      </c>
    </row>
    <row r="8" spans="1:4">
      <c r="A8" s="4" t="s">
        <v>1785</v>
      </c>
      <c r="B8" s="4" t="s">
        <v>712</v>
      </c>
    </row>
    <row r="9" spans="1:4">
      <c r="A9" s="4" t="s">
        <v>1786</v>
      </c>
      <c r="B9" s="4" t="s">
        <v>1626</v>
      </c>
    </row>
    <row r="10" spans="1:4">
      <c r="A10" s="4" t="s">
        <v>1787</v>
      </c>
      <c r="B10" s="4" t="s">
        <v>1788</v>
      </c>
    </row>
    <row r="11" spans="1:4">
      <c r="A11" s="4" t="s">
        <v>1789</v>
      </c>
      <c r="B11" s="4" t="s">
        <v>1790</v>
      </c>
    </row>
    <row r="12" spans="1:4">
      <c r="A12" s="4" t="s">
        <v>1791</v>
      </c>
      <c r="B12" s="4" t="s">
        <v>946</v>
      </c>
      <c r="C12" s="4" t="s">
        <v>1792</v>
      </c>
      <c r="D12" s="4" t="s">
        <v>775</v>
      </c>
    </row>
    <row r="13" spans="1:4">
      <c r="A13" s="4" t="s">
        <v>1793</v>
      </c>
      <c r="B13" s="7" t="n">
        <v>46490</v>
      </c>
      <c r="C13" s="7" t="n">
        <v>48090</v>
      </c>
    </row>
    <row r="14" spans="1:4">
      <c r="A14" s="4" t="s">
        <v>1794</v>
      </c>
    </row>
    <row r="15" spans="1:4">
      <c r="A15" s="3" t="s">
        <v>1778</v>
      </c>
    </row>
    <row r="16" spans="1:4">
      <c r="A16" s="4" t="s">
        <v>1795</v>
      </c>
      <c r="B16" s="5" t="n">
        <v>-8705</v>
      </c>
      <c r="C16" s="5" t="n">
        <v>-52577</v>
      </c>
    </row>
    <row r="17" spans="1:4">
      <c r="A17" s="4" t="s">
        <v>1796</v>
      </c>
      <c r="B17" s="5" t="n">
        <v>-18726</v>
      </c>
      <c r="C17" s="5" t="n">
        <v>-42532</v>
      </c>
    </row>
    <row r="18" spans="1:4">
      <c r="A18" s="4" t="s">
        <v>1797</v>
      </c>
    </row>
    <row r="19" spans="1:4">
      <c r="A19" s="3" t="s">
        <v>1778</v>
      </c>
    </row>
    <row r="20" spans="1:4">
      <c r="A20" s="4" t="s">
        <v>1795</v>
      </c>
      <c r="B20" s="5" t="n">
        <v>6005</v>
      </c>
      <c r="C20" s="5" t="n">
        <v>16138</v>
      </c>
    </row>
    <row r="21" spans="1:4">
      <c r="A21" s="4" t="s">
        <v>1796</v>
      </c>
      <c r="B21" s="5" t="n">
        <v>-18506</v>
      </c>
      <c r="C21" s="5" t="n">
        <v>-41900</v>
      </c>
    </row>
    <row r="22" spans="1:4">
      <c r="A22" s="4" t="s">
        <v>1798</v>
      </c>
      <c r="B22" s="5" t="n">
        <v>-15500</v>
      </c>
      <c r="C22" s="5" t="n">
        <v>33100</v>
      </c>
    </row>
    <row r="23" spans="1:4">
      <c r="A23" s="4" t="s">
        <v>1799</v>
      </c>
    </row>
    <row r="24" spans="1:4">
      <c r="A24" s="3" t="s">
        <v>1778</v>
      </c>
    </row>
    <row r="25" spans="1:4">
      <c r="A25" s="4" t="s">
        <v>1800</v>
      </c>
      <c r="B25" s="5" t="n">
        <v>17170</v>
      </c>
      <c r="C25" s="5" t="n">
        <v>14750</v>
      </c>
    </row>
    <row r="26" spans="1:4">
      <c r="A26" s="4" t="s">
        <v>1801</v>
      </c>
      <c r="B26" s="5" t="n">
        <v>14660</v>
      </c>
      <c r="C26" s="5" t="n">
        <v>12370</v>
      </c>
    </row>
    <row r="27" spans="1:4">
      <c r="A27" s="4" t="s">
        <v>1802</v>
      </c>
      <c r="B27" s="5" t="n">
        <v>1000</v>
      </c>
    </row>
    <row r="28" spans="1:4">
      <c r="A28" s="4" t="s">
        <v>1803</v>
      </c>
      <c r="B28" s="5" t="n">
        <v>500</v>
      </c>
    </row>
    <row r="29" spans="1:4">
      <c r="A29" s="4" t="s">
        <v>1804</v>
      </c>
      <c r="B29" s="7" t="n">
        <v>5000</v>
      </c>
    </row>
    <row r="30" spans="1:4">
      <c r="A30" s="4" t="s">
        <v>1805</v>
      </c>
    </row>
    <row r="31" spans="1:4">
      <c r="A31" s="3" t="s">
        <v>1778</v>
      </c>
    </row>
    <row r="32" spans="1:4">
      <c r="A32" s="4" t="s">
        <v>1800</v>
      </c>
      <c r="C32" s="5" t="n">
        <v>1710</v>
      </c>
    </row>
    <row r="33" spans="1:4">
      <c r="A33" s="4" t="s">
        <v>1801</v>
      </c>
      <c r="C33" s="5" t="n">
        <v>1590</v>
      </c>
    </row>
    <row r="34" spans="1:4">
      <c r="A34" s="4" t="s">
        <v>1806</v>
      </c>
    </row>
    <row r="35" spans="1:4">
      <c r="A35" s="3" t="s">
        <v>1778</v>
      </c>
    </row>
    <row r="36" spans="1:4">
      <c r="A36" s="4" t="s">
        <v>1779</v>
      </c>
      <c r="B36" s="4" t="s">
        <v>1780</v>
      </c>
    </row>
    <row r="37" spans="1:4">
      <c r="A37" s="4" t="s">
        <v>1783</v>
      </c>
      <c r="B37" s="4" t="s">
        <v>747</v>
      </c>
    </row>
    <row r="38" spans="1:4">
      <c r="A38" s="4" t="s">
        <v>1807</v>
      </c>
      <c r="B38" s="7" t="n">
        <v>74240</v>
      </c>
      <c r="C38" s="5" t="n">
        <v>49360</v>
      </c>
    </row>
    <row r="39" spans="1:4">
      <c r="A39" s="4" t="s">
        <v>1808</v>
      </c>
      <c r="B39" s="7" t="n">
        <v>74090</v>
      </c>
      <c r="C39" s="7" t="n">
        <v>4925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09</v>
      </c>
      <c r="B1" s="2" t="s">
        <v>2</v>
      </c>
    </row>
    <row r="2" spans="1:2">
      <c r="A2" s="3" t="s">
        <v>1767</v>
      </c>
    </row>
    <row r="3" spans="1:2">
      <c r="A3" s="4" t="s">
        <v>1810</v>
      </c>
      <c r="B3" s="4" t="s">
        <v>115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1</v>
      </c>
      <c r="B1" s="2" t="s">
        <v>2</v>
      </c>
      <c r="C1" s="2" t="s">
        <v>32</v>
      </c>
      <c r="D1" s="2" t="s">
        <v>33</v>
      </c>
    </row>
    <row r="2" spans="1:4">
      <c r="A2" s="3" t="s">
        <v>1778</v>
      </c>
    </row>
    <row r="3" spans="1:4">
      <c r="A3" s="4" t="s">
        <v>1812</v>
      </c>
      <c r="B3" s="7" t="n">
        <v>11203</v>
      </c>
      <c r="C3" s="7" t="n">
        <v>11200</v>
      </c>
    </row>
    <row r="4" spans="1:4">
      <c r="A4" s="4" t="s">
        <v>1775</v>
      </c>
      <c r="B4" s="4" t="s">
        <v>1813</v>
      </c>
      <c r="C4" s="4" t="s">
        <v>1814</v>
      </c>
    </row>
    <row r="5" spans="1:4">
      <c r="A5" s="4" t="s">
        <v>1794</v>
      </c>
    </row>
    <row r="6" spans="1:4">
      <c r="A6" s="3" t="s">
        <v>1778</v>
      </c>
    </row>
    <row r="7" spans="1:4">
      <c r="A7" s="4" t="s">
        <v>1815</v>
      </c>
      <c r="B7" s="7" t="n">
        <v>75690</v>
      </c>
      <c r="C7" s="7" t="n">
        <v>75528</v>
      </c>
    </row>
    <row r="8" spans="1:4">
      <c r="A8" s="4" t="s">
        <v>1816</v>
      </c>
      <c r="B8" s="5" t="n">
        <v>-2874</v>
      </c>
      <c r="C8" s="5" t="n">
        <v>-2814</v>
      </c>
    </row>
    <row r="9" spans="1:4">
      <c r="A9" s="4" t="s">
        <v>1817</v>
      </c>
      <c r="B9" s="5" t="n">
        <v>-424</v>
      </c>
      <c r="C9" s="5" t="n">
        <v>-864</v>
      </c>
    </row>
    <row r="10" spans="1:4">
      <c r="A10" s="4" t="s">
        <v>1818</v>
      </c>
      <c r="B10" s="5" t="n">
        <v>-346</v>
      </c>
      <c r="C10" s="5" t="n">
        <v>-487</v>
      </c>
    </row>
    <row r="11" spans="1:4">
      <c r="A11" s="4" t="s">
        <v>1819</v>
      </c>
      <c r="B11" s="5" t="n">
        <v>72046</v>
      </c>
      <c r="C11" s="5" t="n">
        <v>71363</v>
      </c>
      <c r="D11" s="7" t="n">
        <v>69830</v>
      </c>
    </row>
    <row r="12" spans="1:4">
      <c r="A12" s="4" t="s">
        <v>1812</v>
      </c>
      <c r="B12" s="5" t="n">
        <v>11203</v>
      </c>
      <c r="C12" s="5" t="n">
        <v>11200</v>
      </c>
    </row>
    <row r="13" spans="1:4">
      <c r="A13" s="4" t="s">
        <v>1820</v>
      </c>
      <c r="C13" s="5" t="n">
        <v>330</v>
      </c>
    </row>
    <row r="14" spans="1:4">
      <c r="A14" s="4" t="s">
        <v>1821</v>
      </c>
      <c r="B14" s="5" t="n">
        <v>-445</v>
      </c>
      <c r="C14" s="5" t="n">
        <v>-413</v>
      </c>
    </row>
    <row r="15" spans="1:4">
      <c r="A15" s="4" t="s">
        <v>1818</v>
      </c>
      <c r="B15" s="5" t="n">
        <v>-364</v>
      </c>
      <c r="C15" s="5" t="n">
        <v>-969</v>
      </c>
    </row>
    <row r="16" spans="1:4">
      <c r="A16" s="4" t="s">
        <v>1822</v>
      </c>
      <c r="B16" s="5" t="n">
        <v>82440</v>
      </c>
      <c r="C16" s="5" t="n">
        <v>81511</v>
      </c>
      <c r="D16" s="5" t="n">
        <v>78433</v>
      </c>
    </row>
    <row r="17" spans="1:4">
      <c r="A17" s="4" t="s">
        <v>1823</v>
      </c>
      <c r="B17" s="5" t="n">
        <v>14566</v>
      </c>
      <c r="C17" s="5" t="n">
        <v>15132</v>
      </c>
    </row>
    <row r="18" spans="1:4">
      <c r="A18" s="4" t="s">
        <v>1820</v>
      </c>
      <c r="B18" s="5" t="n">
        <v>792</v>
      </c>
      <c r="C18" s="5" t="n">
        <v>990</v>
      </c>
    </row>
    <row r="19" spans="1:4">
      <c r="A19" s="4" t="s">
        <v>1824</v>
      </c>
      <c r="B19" s="5" t="n">
        <v>722</v>
      </c>
      <c r="C19" s="5" t="n">
        <v>602</v>
      </c>
    </row>
    <row r="20" spans="1:4">
      <c r="A20" s="4" t="s">
        <v>1818</v>
      </c>
      <c r="B20" s="5" t="n">
        <v>-6</v>
      </c>
      <c r="C20" s="5" t="n">
        <v>-19</v>
      </c>
    </row>
    <row r="21" spans="1:4">
      <c r="A21" s="4" t="s">
        <v>1825</v>
      </c>
      <c r="B21" s="5" t="n">
        <v>16074</v>
      </c>
      <c r="C21" s="5" t="n">
        <v>16705</v>
      </c>
      <c r="D21" s="5" t="n">
        <v>12861</v>
      </c>
    </row>
    <row r="22" spans="1:4">
      <c r="A22" s="4" t="s">
        <v>1826</v>
      </c>
      <c r="B22" s="5" t="n">
        <v>98514</v>
      </c>
      <c r="C22" s="5" t="n">
        <v>98216</v>
      </c>
    </row>
    <row r="23" spans="1:4">
      <c r="A23" s="4" t="s">
        <v>1827</v>
      </c>
      <c r="B23" s="7" t="n">
        <v>496676</v>
      </c>
      <c r="C23" s="7" t="n">
        <v>524107</v>
      </c>
      <c r="D23" s="5" t="n">
        <v>619216</v>
      </c>
    </row>
    <row r="24" spans="1:4">
      <c r="A24" s="4" t="s">
        <v>1768</v>
      </c>
      <c r="B24" s="4" t="s">
        <v>1828</v>
      </c>
      <c r="C24" s="4" t="s">
        <v>1829</v>
      </c>
    </row>
    <row r="25" spans="1:4">
      <c r="A25" s="4" t="s">
        <v>1770</v>
      </c>
      <c r="B25" s="4" t="s">
        <v>1150</v>
      </c>
      <c r="C25" s="4" t="s">
        <v>732</v>
      </c>
    </row>
    <row r="26" spans="1:4">
      <c r="A26" s="4" t="s">
        <v>1772</v>
      </c>
      <c r="B26" s="4" t="s">
        <v>1830</v>
      </c>
      <c r="C26" s="4" t="s">
        <v>1831</v>
      </c>
    </row>
    <row r="27" spans="1:4">
      <c r="A27" s="4" t="s">
        <v>1797</v>
      </c>
    </row>
    <row r="28" spans="1:4">
      <c r="A28" s="3" t="s">
        <v>1778</v>
      </c>
    </row>
    <row r="29" spans="1:4">
      <c r="A29" s="4" t="s">
        <v>1819</v>
      </c>
      <c r="B29" s="7" t="n">
        <v>72046</v>
      </c>
      <c r="C29" s="7" t="n">
        <v>71363</v>
      </c>
      <c r="D29" s="5" t="n">
        <v>69830</v>
      </c>
    </row>
    <row r="30" spans="1:4">
      <c r="A30" s="4" t="s">
        <v>1822</v>
      </c>
      <c r="B30" s="5" t="n">
        <v>82440</v>
      </c>
      <c r="C30" s="5" t="n">
        <v>81511</v>
      </c>
      <c r="D30" s="5" t="n">
        <v>78433</v>
      </c>
    </row>
    <row r="31" spans="1:4">
      <c r="A31" s="4" t="s">
        <v>1824</v>
      </c>
      <c r="B31" s="5" t="n">
        <v>-722</v>
      </c>
      <c r="C31" s="5" t="n">
        <v>-602</v>
      </c>
    </row>
    <row r="32" spans="1:4">
      <c r="A32" s="4" t="s">
        <v>1825</v>
      </c>
      <c r="B32" s="5" t="n">
        <v>15352</v>
      </c>
      <c r="C32" s="5" t="n">
        <v>16103</v>
      </c>
      <c r="D32" s="5" t="n">
        <v>12545</v>
      </c>
    </row>
    <row r="33" spans="1:4">
      <c r="A33" s="4" t="s">
        <v>1826</v>
      </c>
      <c r="B33" s="5" t="n">
        <v>97792</v>
      </c>
      <c r="C33" s="5" t="n">
        <v>97614</v>
      </c>
    </row>
    <row r="34" spans="1:4">
      <c r="A34" s="4" t="s">
        <v>1832</v>
      </c>
      <c r="B34" s="5" t="n">
        <v>16074</v>
      </c>
      <c r="C34" s="5" t="n">
        <v>16705</v>
      </c>
    </row>
    <row r="35" spans="1:4">
      <c r="A35" s="4" t="s">
        <v>1827</v>
      </c>
      <c r="B35" s="7" t="n">
        <v>549650</v>
      </c>
      <c r="C35" s="7" t="n">
        <v>577651</v>
      </c>
      <c r="D35" s="7" t="n">
        <v>570313</v>
      </c>
    </row>
    <row r="36" spans="1:4">
      <c r="A36" s="4" t="s">
        <v>1768</v>
      </c>
      <c r="B36" s="4" t="s">
        <v>1833</v>
      </c>
      <c r="C36" s="4" t="s">
        <v>1834</v>
      </c>
    </row>
    <row r="37" spans="1:4">
      <c r="A37" s="4" t="s">
        <v>1770</v>
      </c>
      <c r="B37" s="4" t="s">
        <v>1835</v>
      </c>
      <c r="C37" s="4" t="s">
        <v>1836</v>
      </c>
    </row>
    <row r="38" spans="1:4">
      <c r="A38" s="4" t="s">
        <v>1772</v>
      </c>
      <c r="B38" s="4" t="s">
        <v>1837</v>
      </c>
      <c r="C38" s="4" t="s">
        <v>183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v>
      </c>
      <c r="C2" s="2" t="s">
        <v>32</v>
      </c>
      <c r="D2" s="2" t="s">
        <v>33</v>
      </c>
    </row>
    <row r="3" spans="1:4">
      <c r="A3" s="3" t="s">
        <v>1767</v>
      </c>
    </row>
    <row r="4" spans="1:4">
      <c r="A4" s="4" t="s">
        <v>1418</v>
      </c>
      <c r="B4" s="7" t="n">
        <v>3666</v>
      </c>
      <c r="C4" s="7" t="n">
        <v>3657</v>
      </c>
    </row>
    <row r="5" spans="1:4">
      <c r="A5" s="4" t="s">
        <v>1840</v>
      </c>
      <c r="B5" s="5" t="n">
        <v>257</v>
      </c>
      <c r="C5" s="5" t="n">
        <v>196</v>
      </c>
    </row>
    <row r="6" spans="1:4">
      <c r="A6" s="4" t="s">
        <v>1419</v>
      </c>
      <c r="B6" s="7" t="n">
        <v>429</v>
      </c>
      <c r="C6" s="7" t="n">
        <v>491</v>
      </c>
    </row>
    <row r="7" spans="1:4">
      <c r="A7" s="4" t="s">
        <v>1791</v>
      </c>
      <c r="B7" s="4" t="s">
        <v>946</v>
      </c>
      <c r="C7" s="4" t="s">
        <v>1792</v>
      </c>
      <c r="D7" s="4" t="s">
        <v>775</v>
      </c>
    </row>
    <row r="8" spans="1:4">
      <c r="A8" s="4" t="s">
        <v>1841</v>
      </c>
      <c r="B8" s="7" t="n">
        <v>1050</v>
      </c>
      <c r="C8" s="7" t="n">
        <v>1040</v>
      </c>
    </row>
    <row r="9" spans="1:4">
      <c r="A9" s="4" t="s">
        <v>1842</v>
      </c>
      <c r="B9" s="4" t="s">
        <v>184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4</v>
      </c>
      <c r="B1" s="2" t="s">
        <v>1</v>
      </c>
    </row>
    <row r="2" spans="1:3">
      <c r="B2" s="2" t="s">
        <v>2</v>
      </c>
      <c r="C2" s="2" t="s">
        <v>32</v>
      </c>
    </row>
    <row r="3" spans="1:3">
      <c r="A3" s="4" t="s">
        <v>1794</v>
      </c>
    </row>
    <row r="4" spans="1:3">
      <c r="A4" s="3" t="s">
        <v>1778</v>
      </c>
    </row>
    <row r="5" spans="1:3">
      <c r="A5" s="4" t="s">
        <v>1845</v>
      </c>
      <c r="B5" s="7" t="n">
        <v>71363</v>
      </c>
      <c r="C5" s="7" t="n">
        <v>69830</v>
      </c>
    </row>
    <row r="6" spans="1:3">
      <c r="A6" s="4" t="s">
        <v>1846</v>
      </c>
      <c r="B6" s="5" t="n">
        <v>162</v>
      </c>
      <c r="C6" s="5" t="n">
        <v>1931</v>
      </c>
    </row>
    <row r="7" spans="1:3">
      <c r="A7" s="4" t="s">
        <v>1847</v>
      </c>
      <c r="B7" s="5" t="n">
        <v>-839</v>
      </c>
      <c r="C7" s="5" t="n">
        <v>-1368</v>
      </c>
    </row>
    <row r="8" spans="1:3">
      <c r="A8" s="4" t="s">
        <v>1848</v>
      </c>
      <c r="B8" s="5" t="n">
        <v>16</v>
      </c>
      <c r="C8" s="5" t="n">
        <v>75</v>
      </c>
    </row>
    <row r="9" spans="1:3">
      <c r="A9" s="4" t="s">
        <v>1849</v>
      </c>
      <c r="B9" s="5" t="n">
        <v>895</v>
      </c>
      <c r="C9" s="5" t="n">
        <v>1059</v>
      </c>
    </row>
    <row r="10" spans="1:3">
      <c r="A10" s="4" t="s">
        <v>1850</v>
      </c>
      <c r="B10" s="5" t="n">
        <v>449</v>
      </c>
      <c r="C10" s="5" t="n">
        <v>-164</v>
      </c>
    </row>
    <row r="11" spans="1:3">
      <c r="A11" s="4" t="s">
        <v>1851</v>
      </c>
      <c r="B11" s="5" t="n">
        <v>72046</v>
      </c>
      <c r="C11" s="5" t="n">
        <v>71363</v>
      </c>
    </row>
    <row r="12" spans="1:3">
      <c r="A12" s="4" t="s">
        <v>1852</v>
      </c>
      <c r="B12" s="5" t="n">
        <v>81511</v>
      </c>
      <c r="C12" s="5" t="n">
        <v>78433</v>
      </c>
    </row>
    <row r="13" spans="1:3">
      <c r="A13" s="4" t="s">
        <v>1847</v>
      </c>
      <c r="B13" s="5" t="n">
        <v>-558</v>
      </c>
      <c r="C13" s="5" t="n">
        <v>-1073</v>
      </c>
    </row>
    <row r="14" spans="1:3">
      <c r="A14" s="4" t="s">
        <v>1853</v>
      </c>
      <c r="B14" s="5" t="n">
        <v>-32</v>
      </c>
      <c r="C14" s="5" t="n">
        <v>-413</v>
      </c>
    </row>
    <row r="15" spans="1:3">
      <c r="A15" s="4" t="s">
        <v>1854</v>
      </c>
      <c r="B15" s="5" t="n">
        <v>1522</v>
      </c>
      <c r="C15" s="5" t="n">
        <v>2901</v>
      </c>
    </row>
    <row r="16" spans="1:3">
      <c r="A16" s="4" t="s">
        <v>1855</v>
      </c>
      <c r="B16" s="5" t="n">
        <v>-330</v>
      </c>
      <c r="C16" s="5" t="n">
        <v>-330</v>
      </c>
    </row>
    <row r="17" spans="1:3">
      <c r="A17" s="4" t="s">
        <v>1856</v>
      </c>
      <c r="B17" s="5" t="n">
        <v>3</v>
      </c>
      <c r="C17" s="5" t="n">
        <v>2000</v>
      </c>
    </row>
    <row r="18" spans="1:3">
      <c r="A18" s="4" t="s">
        <v>1850</v>
      </c>
      <c r="B18" s="5" t="n">
        <v>324</v>
      </c>
      <c r="C18" s="5" t="n">
        <v>-7</v>
      </c>
    </row>
    <row r="19" spans="1:3">
      <c r="A19" s="4" t="s">
        <v>1857</v>
      </c>
      <c r="B19" s="5" t="n">
        <v>82440</v>
      </c>
      <c r="C19" s="5" t="n">
        <v>81511</v>
      </c>
    </row>
    <row r="20" spans="1:3">
      <c r="A20" s="4" t="s">
        <v>1858</v>
      </c>
      <c r="B20" s="5" t="n">
        <v>16705</v>
      </c>
      <c r="C20" s="5" t="n">
        <v>12861</v>
      </c>
    </row>
    <row r="21" spans="1:3">
      <c r="A21" s="4" t="s">
        <v>1859</v>
      </c>
      <c r="C21" s="5" t="n">
        <v>-53</v>
      </c>
    </row>
    <row r="22" spans="1:3">
      <c r="A22" s="4" t="s">
        <v>1860</v>
      </c>
      <c r="B22" s="5" t="n">
        <v>-566</v>
      </c>
      <c r="C22" s="5" t="n">
        <v>3238</v>
      </c>
    </row>
    <row r="23" spans="1:3">
      <c r="A23" s="4" t="s">
        <v>1855</v>
      </c>
      <c r="B23" s="5" t="n">
        <v>-198</v>
      </c>
      <c r="C23" s="5" t="n">
        <v>330</v>
      </c>
    </row>
    <row r="24" spans="1:3">
      <c r="A24" s="4" t="s">
        <v>1861</v>
      </c>
      <c r="B24" s="5" t="n">
        <v>120</v>
      </c>
      <c r="C24" s="5" t="n">
        <v>286</v>
      </c>
    </row>
    <row r="25" spans="1:3">
      <c r="A25" s="4" t="s">
        <v>1850</v>
      </c>
      <c r="B25" s="5" t="n">
        <v>13</v>
      </c>
      <c r="C25" s="5" t="n">
        <v>43</v>
      </c>
    </row>
    <row r="26" spans="1:3">
      <c r="A26" s="4" t="s">
        <v>1862</v>
      </c>
      <c r="B26" s="5" t="n">
        <v>16074</v>
      </c>
      <c r="C26" s="5" t="n">
        <v>16705</v>
      </c>
    </row>
    <row r="27" spans="1:3">
      <c r="A27" s="4" t="s">
        <v>1826</v>
      </c>
      <c r="B27" s="5" t="n">
        <v>98514</v>
      </c>
      <c r="C27" s="5" t="n">
        <v>98216</v>
      </c>
    </row>
    <row r="28" spans="1:3">
      <c r="A28" s="4" t="s">
        <v>1797</v>
      </c>
    </row>
    <row r="29" spans="1:3">
      <c r="A29" s="3" t="s">
        <v>1778</v>
      </c>
    </row>
    <row r="30" spans="1:3">
      <c r="A30" s="4" t="s">
        <v>1845</v>
      </c>
      <c r="B30" s="5" t="n">
        <v>71363</v>
      </c>
      <c r="C30" s="5" t="n">
        <v>69830</v>
      </c>
    </row>
    <row r="31" spans="1:3">
      <c r="A31" s="4" t="s">
        <v>1846</v>
      </c>
      <c r="B31" s="5" t="n">
        <v>162</v>
      </c>
      <c r="C31" s="5" t="n">
        <v>1931</v>
      </c>
    </row>
    <row r="32" spans="1:3">
      <c r="A32" s="4" t="s">
        <v>1847</v>
      </c>
      <c r="B32" s="5" t="n">
        <v>-839</v>
      </c>
      <c r="C32" s="5" t="n">
        <v>-1368</v>
      </c>
    </row>
    <row r="33" spans="1:3">
      <c r="A33" s="4" t="s">
        <v>1848</v>
      </c>
      <c r="B33" s="5" t="n">
        <v>16</v>
      </c>
      <c r="C33" s="5" t="n">
        <v>75</v>
      </c>
    </row>
    <row r="34" spans="1:3">
      <c r="A34" s="4" t="s">
        <v>1849</v>
      </c>
      <c r="B34" s="5" t="n">
        <v>895</v>
      </c>
      <c r="C34" s="5" t="n">
        <v>1059</v>
      </c>
    </row>
    <row r="35" spans="1:3">
      <c r="A35" s="4" t="s">
        <v>1850</v>
      </c>
      <c r="B35" s="5" t="n">
        <v>449</v>
      </c>
      <c r="C35" s="5" t="n">
        <v>-164</v>
      </c>
    </row>
    <row r="36" spans="1:3">
      <c r="A36" s="4" t="s">
        <v>1851</v>
      </c>
      <c r="B36" s="5" t="n">
        <v>72046</v>
      </c>
      <c r="C36" s="5" t="n">
        <v>71363</v>
      </c>
    </row>
    <row r="37" spans="1:3">
      <c r="A37" s="4" t="s">
        <v>1852</v>
      </c>
      <c r="B37" s="5" t="n">
        <v>81511</v>
      </c>
      <c r="C37" s="5" t="n">
        <v>78433</v>
      </c>
    </row>
    <row r="38" spans="1:3">
      <c r="A38" s="4" t="s">
        <v>1847</v>
      </c>
      <c r="B38" s="5" t="n">
        <v>-558</v>
      </c>
      <c r="C38" s="5" t="n">
        <v>-1073</v>
      </c>
    </row>
    <row r="39" spans="1:3">
      <c r="A39" s="4" t="s">
        <v>1853</v>
      </c>
      <c r="B39" s="5" t="n">
        <v>-32</v>
      </c>
      <c r="C39" s="5" t="n">
        <v>-413</v>
      </c>
    </row>
    <row r="40" spans="1:3">
      <c r="A40" s="4" t="s">
        <v>1854</v>
      </c>
      <c r="B40" s="5" t="n">
        <v>1522</v>
      </c>
      <c r="C40" s="5" t="n">
        <v>2901</v>
      </c>
    </row>
    <row r="41" spans="1:3">
      <c r="A41" s="4" t="s">
        <v>1855</v>
      </c>
      <c r="B41" s="5" t="n">
        <v>-330</v>
      </c>
      <c r="C41" s="5" t="n">
        <v>-330</v>
      </c>
    </row>
    <row r="42" spans="1:3">
      <c r="A42" s="4" t="s">
        <v>1856</v>
      </c>
      <c r="B42" s="5" t="n">
        <v>3</v>
      </c>
      <c r="C42" s="5" t="n">
        <v>2000</v>
      </c>
    </row>
    <row r="43" spans="1:3">
      <c r="A43" s="4" t="s">
        <v>1850</v>
      </c>
      <c r="B43" s="5" t="n">
        <v>324</v>
      </c>
      <c r="C43" s="5" t="n">
        <v>-7</v>
      </c>
    </row>
    <row r="44" spans="1:3">
      <c r="A44" s="4" t="s">
        <v>1857</v>
      </c>
      <c r="B44" s="5" t="n">
        <v>82440</v>
      </c>
      <c r="C44" s="5" t="n">
        <v>81511</v>
      </c>
    </row>
    <row r="45" spans="1:3">
      <c r="A45" s="4" t="s">
        <v>1858</v>
      </c>
      <c r="B45" s="5" t="n">
        <v>16103</v>
      </c>
      <c r="C45" s="5" t="n">
        <v>12545</v>
      </c>
    </row>
    <row r="46" spans="1:3">
      <c r="A46" s="4" t="s">
        <v>1859</v>
      </c>
      <c r="C46" s="5" t="n">
        <v>-53</v>
      </c>
    </row>
    <row r="47" spans="1:3">
      <c r="A47" s="4" t="s">
        <v>1860</v>
      </c>
      <c r="B47" s="5" t="n">
        <v>-566</v>
      </c>
      <c r="C47" s="5" t="n">
        <v>3238</v>
      </c>
    </row>
    <row r="48" spans="1:3">
      <c r="A48" s="4" t="s">
        <v>1855</v>
      </c>
      <c r="B48" s="5" t="n">
        <v>-198</v>
      </c>
      <c r="C48" s="5" t="n">
        <v>330</v>
      </c>
    </row>
    <row r="49" spans="1:3">
      <c r="A49" s="4" t="s">
        <v>1850</v>
      </c>
      <c r="B49" s="5" t="n">
        <v>13</v>
      </c>
      <c r="C49" s="5" t="n">
        <v>43</v>
      </c>
    </row>
    <row r="50" spans="1:3">
      <c r="A50" s="4" t="s">
        <v>1862</v>
      </c>
      <c r="B50" s="5" t="n">
        <v>15352</v>
      </c>
      <c r="C50" s="5" t="n">
        <v>16103</v>
      </c>
    </row>
    <row r="51" spans="1:3">
      <c r="A51" s="4" t="s">
        <v>1826</v>
      </c>
      <c r="B51" s="7" t="n">
        <v>97792</v>
      </c>
      <c r="C51" s="7" t="n">
        <v>9761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3</v>
      </c>
      <c r="B1" s="2" t="s">
        <v>2</v>
      </c>
      <c r="C1" s="2" t="s">
        <v>32</v>
      </c>
      <c r="D1" s="2" t="s">
        <v>33</v>
      </c>
    </row>
    <row r="2" spans="1:4">
      <c r="A2" s="4" t="s">
        <v>1794</v>
      </c>
    </row>
    <row r="3" spans="1:4">
      <c r="A3" s="3" t="s">
        <v>1778</v>
      </c>
    </row>
    <row r="4" spans="1:4">
      <c r="A4" s="4" t="s">
        <v>1864</v>
      </c>
      <c r="B4" s="7" t="n">
        <v>411413</v>
      </c>
      <c r="C4" s="7" t="n">
        <v>420118</v>
      </c>
    </row>
    <row r="5" spans="1:4">
      <c r="A5" s="4" t="s">
        <v>1865</v>
      </c>
      <c r="B5" s="5" t="n">
        <v>85263</v>
      </c>
      <c r="C5" s="5" t="n">
        <v>103989</v>
      </c>
    </row>
    <row r="6" spans="1:4">
      <c r="A6" s="4" t="s">
        <v>1866</v>
      </c>
      <c r="B6" s="5" t="n">
        <v>496676</v>
      </c>
      <c r="C6" s="5" t="n">
        <v>524107</v>
      </c>
      <c r="D6" s="7" t="n">
        <v>619216</v>
      </c>
    </row>
    <row r="7" spans="1:4">
      <c r="A7" s="4" t="s">
        <v>1867</v>
      </c>
    </row>
    <row r="8" spans="1:4">
      <c r="A8" s="3" t="s">
        <v>1778</v>
      </c>
    </row>
    <row r="9" spans="1:4">
      <c r="A9" s="4" t="s">
        <v>1864</v>
      </c>
      <c r="B9" s="5" t="n">
        <v>124286</v>
      </c>
      <c r="C9" s="5" t="n">
        <v>136841</v>
      </c>
    </row>
    <row r="10" spans="1:4">
      <c r="A10" s="4" t="s">
        <v>1868</v>
      </c>
    </row>
    <row r="11" spans="1:4">
      <c r="A11" s="3" t="s">
        <v>1778</v>
      </c>
    </row>
    <row r="12" spans="1:4">
      <c r="A12" s="4" t="s">
        <v>1864</v>
      </c>
      <c r="B12" s="5" t="n">
        <v>115744</v>
      </c>
      <c r="C12" s="5" t="n">
        <v>111391</v>
      </c>
    </row>
    <row r="13" spans="1:4">
      <c r="A13" s="4" t="s">
        <v>1869</v>
      </c>
    </row>
    <row r="14" spans="1:4">
      <c r="A14" s="3" t="s">
        <v>1778</v>
      </c>
    </row>
    <row r="15" spans="1:4">
      <c r="A15" s="4" t="s">
        <v>1864</v>
      </c>
      <c r="B15" s="5" t="n">
        <v>71319</v>
      </c>
      <c r="C15" s="5" t="n">
        <v>71392</v>
      </c>
    </row>
    <row r="16" spans="1:4">
      <c r="A16" s="4" t="s">
        <v>1870</v>
      </c>
    </row>
    <row r="17" spans="1:4">
      <c r="A17" s="3" t="s">
        <v>1778</v>
      </c>
    </row>
    <row r="18" spans="1:4">
      <c r="A18" s="4" t="s">
        <v>1864</v>
      </c>
      <c r="B18" s="5" t="n">
        <v>41428</v>
      </c>
      <c r="C18" s="5" t="n">
        <v>37687</v>
      </c>
    </row>
    <row r="19" spans="1:4">
      <c r="A19" s="4" t="s">
        <v>1871</v>
      </c>
    </row>
    <row r="20" spans="1:4">
      <c r="A20" s="3" t="s">
        <v>1778</v>
      </c>
    </row>
    <row r="21" spans="1:4">
      <c r="A21" s="4" t="s">
        <v>1864</v>
      </c>
      <c r="B21" s="5" t="n">
        <v>58636</v>
      </c>
      <c r="C21" s="5" t="n">
        <v>62807</v>
      </c>
    </row>
    <row r="22" spans="1:4">
      <c r="A22" s="4" t="s">
        <v>1872</v>
      </c>
    </row>
    <row r="23" spans="1:4">
      <c r="A23" s="3" t="s">
        <v>1778</v>
      </c>
    </row>
    <row r="24" spans="1:4">
      <c r="A24" s="4" t="s">
        <v>1865</v>
      </c>
      <c r="B24" s="5" t="n">
        <v>9750</v>
      </c>
      <c r="C24" s="5" t="n">
        <v>12000</v>
      </c>
    </row>
    <row r="25" spans="1:4">
      <c r="A25" s="4" t="s">
        <v>1873</v>
      </c>
    </row>
    <row r="26" spans="1:4">
      <c r="A26" s="3" t="s">
        <v>1778</v>
      </c>
    </row>
    <row r="27" spans="1:4">
      <c r="A27" s="4" t="s">
        <v>1865</v>
      </c>
      <c r="B27" s="5" t="n">
        <v>22475</v>
      </c>
      <c r="C27" s="5" t="n">
        <v>21738</v>
      </c>
    </row>
    <row r="28" spans="1:4">
      <c r="A28" s="4" t="s">
        <v>1874</v>
      </c>
    </row>
    <row r="29" spans="1:4">
      <c r="A29" s="3" t="s">
        <v>1778</v>
      </c>
    </row>
    <row r="30" spans="1:4">
      <c r="A30" s="4" t="s">
        <v>1865</v>
      </c>
      <c r="B30" s="5" t="n">
        <v>7875</v>
      </c>
      <c r="C30" s="5" t="n">
        <v>9513</v>
      </c>
    </row>
    <row r="31" spans="1:4">
      <c r="A31" s="4" t="s">
        <v>1875</v>
      </c>
    </row>
    <row r="32" spans="1:4">
      <c r="A32" s="3" t="s">
        <v>1778</v>
      </c>
    </row>
    <row r="33" spans="1:4">
      <c r="A33" s="4" t="s">
        <v>1865</v>
      </c>
      <c r="B33" s="5" t="n">
        <v>5338</v>
      </c>
      <c r="C33" s="5" t="n">
        <v>5725</v>
      </c>
    </row>
    <row r="34" spans="1:4">
      <c r="A34" s="4" t="s">
        <v>1876</v>
      </c>
    </row>
    <row r="35" spans="1:4">
      <c r="A35" s="3" t="s">
        <v>1778</v>
      </c>
    </row>
    <row r="36" spans="1:4">
      <c r="A36" s="4" t="s">
        <v>1865</v>
      </c>
      <c r="B36" s="5" t="n">
        <v>39825</v>
      </c>
      <c r="C36" s="5" t="n">
        <v>55013</v>
      </c>
    </row>
    <row r="37" spans="1:4">
      <c r="A37" s="4" t="s">
        <v>1797</v>
      </c>
    </row>
    <row r="38" spans="1:4">
      <c r="A38" s="3" t="s">
        <v>1778</v>
      </c>
    </row>
    <row r="39" spans="1:4">
      <c r="A39" s="4" t="s">
        <v>1864</v>
      </c>
      <c r="B39" s="5" t="n">
        <v>350087</v>
      </c>
      <c r="C39" s="5" t="n">
        <v>344082</v>
      </c>
    </row>
    <row r="40" spans="1:4">
      <c r="A40" s="4" t="s">
        <v>1865</v>
      </c>
      <c r="B40" s="5" t="n">
        <v>84475</v>
      </c>
      <c r="C40" s="5" t="n">
        <v>102981</v>
      </c>
    </row>
    <row r="41" spans="1:4">
      <c r="A41" s="4" t="s">
        <v>1877</v>
      </c>
      <c r="B41" s="5" t="n">
        <v>115088</v>
      </c>
      <c r="C41" s="5" t="n">
        <v>130588</v>
      </c>
    </row>
    <row r="42" spans="1:4">
      <c r="A42" s="4" t="s">
        <v>1866</v>
      </c>
      <c r="B42" s="5" t="n">
        <v>549650</v>
      </c>
      <c r="C42" s="5" t="n">
        <v>577651</v>
      </c>
      <c r="D42" s="7" t="n">
        <v>570313</v>
      </c>
    </row>
    <row r="43" spans="1:4">
      <c r="A43" s="4" t="s">
        <v>1878</v>
      </c>
    </row>
    <row r="44" spans="1:4">
      <c r="A44" s="3" t="s">
        <v>1778</v>
      </c>
    </row>
    <row r="45" spans="1:4">
      <c r="A45" s="4" t="s">
        <v>1864</v>
      </c>
      <c r="B45" s="5" t="n">
        <v>105096</v>
      </c>
      <c r="C45" s="5" t="n">
        <v>113671</v>
      </c>
    </row>
    <row r="46" spans="1:4">
      <c r="A46" s="4" t="s">
        <v>1879</v>
      </c>
    </row>
    <row r="47" spans="1:4">
      <c r="A47" s="3" t="s">
        <v>1778</v>
      </c>
    </row>
    <row r="48" spans="1:4">
      <c r="A48" s="4" t="s">
        <v>1864</v>
      </c>
      <c r="B48" s="5" t="n">
        <v>122792</v>
      </c>
      <c r="C48" s="5" t="n">
        <v>114523</v>
      </c>
    </row>
    <row r="49" spans="1:4">
      <c r="A49" s="4" t="s">
        <v>1880</v>
      </c>
    </row>
    <row r="50" spans="1:4">
      <c r="A50" s="3" t="s">
        <v>1778</v>
      </c>
    </row>
    <row r="51" spans="1:4">
      <c r="A51" s="4" t="s">
        <v>1864</v>
      </c>
      <c r="B51" s="5" t="n">
        <v>14673</v>
      </c>
      <c r="C51" s="5" t="n">
        <v>14901</v>
      </c>
    </row>
    <row r="52" spans="1:4">
      <c r="A52" s="4" t="s">
        <v>1881</v>
      </c>
    </row>
    <row r="53" spans="1:4">
      <c r="A53" s="3" t="s">
        <v>1778</v>
      </c>
    </row>
    <row r="54" spans="1:4">
      <c r="A54" s="4" t="s">
        <v>1864</v>
      </c>
      <c r="B54" s="5" t="n">
        <v>44095</v>
      </c>
      <c r="C54" s="5" t="n">
        <v>40110</v>
      </c>
    </row>
    <row r="55" spans="1:4">
      <c r="A55" s="4" t="s">
        <v>1882</v>
      </c>
    </row>
    <row r="56" spans="1:4">
      <c r="A56" s="3" t="s">
        <v>1778</v>
      </c>
    </row>
    <row r="57" spans="1:4">
      <c r="A57" s="4" t="s">
        <v>1864</v>
      </c>
      <c r="B57" s="5" t="n">
        <v>63431</v>
      </c>
      <c r="C57" s="5" t="n">
        <v>60877</v>
      </c>
    </row>
    <row r="58" spans="1:4">
      <c r="A58" s="4" t="s">
        <v>1883</v>
      </c>
    </row>
    <row r="59" spans="1:4">
      <c r="A59" s="3" t="s">
        <v>1778</v>
      </c>
    </row>
    <row r="60" spans="1:4">
      <c r="A60" s="4" t="s">
        <v>1865</v>
      </c>
      <c r="B60" s="5" t="n">
        <v>9750</v>
      </c>
      <c r="C60" s="5" t="n">
        <v>12000</v>
      </c>
    </row>
    <row r="61" spans="1:4">
      <c r="A61" s="4" t="s">
        <v>1884</v>
      </c>
    </row>
    <row r="62" spans="1:4">
      <c r="A62" s="3" t="s">
        <v>1778</v>
      </c>
    </row>
    <row r="63" spans="1:4">
      <c r="A63" s="4" t="s">
        <v>1865</v>
      </c>
      <c r="B63" s="5" t="n">
        <v>22475</v>
      </c>
      <c r="C63" s="5" t="n">
        <v>21738</v>
      </c>
    </row>
    <row r="64" spans="1:4">
      <c r="A64" s="4" t="s">
        <v>1885</v>
      </c>
    </row>
    <row r="65" spans="1:4">
      <c r="A65" s="3" t="s">
        <v>1778</v>
      </c>
    </row>
    <row r="66" spans="1:4">
      <c r="A66" s="4" t="s">
        <v>1865</v>
      </c>
      <c r="B66" s="5" t="n">
        <v>7875</v>
      </c>
      <c r="C66" s="5" t="n">
        <v>9513</v>
      </c>
    </row>
    <row r="67" spans="1:4">
      <c r="A67" s="4" t="s">
        <v>1886</v>
      </c>
    </row>
    <row r="68" spans="1:4">
      <c r="A68" s="3" t="s">
        <v>1778</v>
      </c>
    </row>
    <row r="69" spans="1:4">
      <c r="A69" s="4" t="s">
        <v>1865</v>
      </c>
      <c r="B69" s="5" t="n">
        <v>4550</v>
      </c>
      <c r="C69" s="5" t="n">
        <v>4717</v>
      </c>
    </row>
    <row r="70" spans="1:4">
      <c r="A70" s="4" t="s">
        <v>1887</v>
      </c>
    </row>
    <row r="71" spans="1:4">
      <c r="A71" s="3" t="s">
        <v>1778</v>
      </c>
    </row>
    <row r="72" spans="1:4">
      <c r="A72" s="4" t="s">
        <v>1865</v>
      </c>
      <c r="B72" s="7" t="n">
        <v>39825</v>
      </c>
      <c r="C72" s="7" t="n">
        <v>55013</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8</v>
      </c>
      <c r="B1" s="2" t="s">
        <v>1</v>
      </c>
    </row>
    <row r="2" spans="1:3">
      <c r="B2" s="2" t="s">
        <v>2</v>
      </c>
      <c r="C2" s="2" t="s">
        <v>32</v>
      </c>
    </row>
    <row r="3" spans="1:3">
      <c r="A3" s="4" t="s">
        <v>1794</v>
      </c>
    </row>
    <row r="4" spans="1:3">
      <c r="A4" s="3" t="s">
        <v>1778</v>
      </c>
    </row>
    <row r="5" spans="1:3">
      <c r="A5" s="4" t="s">
        <v>1889</v>
      </c>
      <c r="B5" s="7" t="n">
        <v>524107</v>
      </c>
      <c r="C5" s="7" t="n">
        <v>619216</v>
      </c>
    </row>
    <row r="6" spans="1:3">
      <c r="A6" s="4" t="s">
        <v>1890</v>
      </c>
      <c r="B6" s="5" t="n">
        <v>-531</v>
      </c>
      <c r="C6" s="5" t="n">
        <v>-1073</v>
      </c>
    </row>
    <row r="7" spans="1:3">
      <c r="A7" s="4" t="s">
        <v>1795</v>
      </c>
      <c r="B7" s="5" t="n">
        <v>-8705</v>
      </c>
      <c r="C7" s="5" t="n">
        <v>-52577</v>
      </c>
    </row>
    <row r="8" spans="1:3">
      <c r="A8" s="4" t="s">
        <v>1796</v>
      </c>
      <c r="B8" s="5" t="n">
        <v>-18726</v>
      </c>
      <c r="C8" s="5" t="n">
        <v>-42532</v>
      </c>
    </row>
    <row r="9" spans="1:3">
      <c r="A9" s="4" t="s">
        <v>1891</v>
      </c>
      <c r="B9" s="5" t="n">
        <v>496676</v>
      </c>
      <c r="C9" s="5" t="n">
        <v>524107</v>
      </c>
    </row>
    <row r="10" spans="1:3">
      <c r="A10" s="4" t="s">
        <v>1867</v>
      </c>
    </row>
    <row r="11" spans="1:3">
      <c r="A11" s="3" t="s">
        <v>1778</v>
      </c>
    </row>
    <row r="12" spans="1:3">
      <c r="A12" s="4" t="s">
        <v>1795</v>
      </c>
      <c r="B12" s="5" t="n">
        <v>-12555</v>
      </c>
      <c r="C12" s="5" t="n">
        <v>-43930</v>
      </c>
    </row>
    <row r="13" spans="1:3">
      <c r="A13" s="4" t="s">
        <v>1868</v>
      </c>
    </row>
    <row r="14" spans="1:3">
      <c r="A14" s="3" t="s">
        <v>1778</v>
      </c>
    </row>
    <row r="15" spans="1:3">
      <c r="A15" s="4" t="s">
        <v>1795</v>
      </c>
      <c r="B15" s="5" t="n">
        <v>4353</v>
      </c>
      <c r="C15" s="5" t="n">
        <v>21608</v>
      </c>
    </row>
    <row r="16" spans="1:3">
      <c r="A16" s="4" t="s">
        <v>1869</v>
      </c>
    </row>
    <row r="17" spans="1:3">
      <c r="A17" s="3" t="s">
        <v>1778</v>
      </c>
    </row>
    <row r="18" spans="1:3">
      <c r="A18" s="4" t="s">
        <v>1795</v>
      </c>
      <c r="B18" s="5" t="n">
        <v>-73</v>
      </c>
      <c r="C18" s="5" t="n">
        <v>-20724</v>
      </c>
    </row>
    <row r="19" spans="1:3">
      <c r="A19" s="4" t="s">
        <v>1870</v>
      </c>
    </row>
    <row r="20" spans="1:3">
      <c r="A20" s="3" t="s">
        <v>1778</v>
      </c>
    </row>
    <row r="21" spans="1:3">
      <c r="A21" s="4" t="s">
        <v>1795</v>
      </c>
      <c r="B21" s="5" t="n">
        <v>4196</v>
      </c>
      <c r="C21" s="5" t="n">
        <v>131</v>
      </c>
    </row>
    <row r="22" spans="1:3">
      <c r="A22" s="4" t="s">
        <v>1871</v>
      </c>
    </row>
    <row r="23" spans="1:3">
      <c r="A23" s="3" t="s">
        <v>1778</v>
      </c>
    </row>
    <row r="24" spans="1:3">
      <c r="A24" s="4" t="s">
        <v>1795</v>
      </c>
      <c r="B24" s="5" t="n">
        <v>-4095</v>
      </c>
      <c r="C24" s="5" t="n">
        <v>-8589</v>
      </c>
    </row>
    <row r="25" spans="1:3">
      <c r="A25" s="4" t="s">
        <v>1872</v>
      </c>
    </row>
    <row r="26" spans="1:3">
      <c r="A26" s="3" t="s">
        <v>1778</v>
      </c>
    </row>
    <row r="27" spans="1:3">
      <c r="A27" s="4" t="s">
        <v>1796</v>
      </c>
      <c r="B27" s="5" t="n">
        <v>-2250</v>
      </c>
      <c r="C27" s="5" t="n">
        <v>1762</v>
      </c>
    </row>
    <row r="28" spans="1:3">
      <c r="A28" s="4" t="s">
        <v>1873</v>
      </c>
    </row>
    <row r="29" spans="1:3">
      <c r="A29" s="3" t="s">
        <v>1778</v>
      </c>
    </row>
    <row r="30" spans="1:3">
      <c r="A30" s="4" t="s">
        <v>1796</v>
      </c>
      <c r="B30" s="5" t="n">
        <v>737</v>
      </c>
      <c r="C30" s="5" t="n">
        <v>-7887</v>
      </c>
    </row>
    <row r="31" spans="1:3">
      <c r="A31" s="4" t="s">
        <v>1874</v>
      </c>
    </row>
    <row r="32" spans="1:3">
      <c r="A32" s="3" t="s">
        <v>1778</v>
      </c>
    </row>
    <row r="33" spans="1:3">
      <c r="A33" s="4" t="s">
        <v>1796</v>
      </c>
      <c r="B33" s="5" t="n">
        <v>-1638</v>
      </c>
      <c r="C33" s="5" t="n">
        <v>-7437</v>
      </c>
    </row>
    <row r="34" spans="1:3">
      <c r="A34" s="4" t="s">
        <v>1875</v>
      </c>
    </row>
    <row r="35" spans="1:3">
      <c r="A35" s="3" t="s">
        <v>1778</v>
      </c>
    </row>
    <row r="36" spans="1:3">
      <c r="A36" s="4" t="s">
        <v>1796</v>
      </c>
      <c r="B36" s="5" t="n">
        <v>-387</v>
      </c>
      <c r="C36" s="5" t="n">
        <v>-4130</v>
      </c>
    </row>
    <row r="37" spans="1:3">
      <c r="A37" s="4" t="s">
        <v>1876</v>
      </c>
    </row>
    <row r="38" spans="1:3">
      <c r="A38" s="3" t="s">
        <v>1778</v>
      </c>
    </row>
    <row r="39" spans="1:3">
      <c r="A39" s="4" t="s">
        <v>1796</v>
      </c>
      <c r="B39" s="5" t="n">
        <v>-15188</v>
      </c>
      <c r="C39" s="5" t="n">
        <v>-24840</v>
      </c>
    </row>
    <row r="40" spans="1:3">
      <c r="A40" s="4" t="s">
        <v>1797</v>
      </c>
    </row>
    <row r="41" spans="1:3">
      <c r="A41" s="3" t="s">
        <v>1778</v>
      </c>
    </row>
    <row r="42" spans="1:3">
      <c r="A42" s="4" t="s">
        <v>1889</v>
      </c>
      <c r="B42" s="5" t="n">
        <v>577651</v>
      </c>
      <c r="C42" s="5" t="n">
        <v>570313</v>
      </c>
    </row>
    <row r="43" spans="1:3">
      <c r="A43" s="4" t="s">
        <v>1890</v>
      </c>
      <c r="B43" s="5" t="n">
        <v>-531</v>
      </c>
      <c r="C43" s="5" t="n">
        <v>-1073</v>
      </c>
    </row>
    <row r="44" spans="1:3">
      <c r="A44" s="4" t="s">
        <v>1795</v>
      </c>
      <c r="B44" s="5" t="n">
        <v>6005</v>
      </c>
      <c r="C44" s="5" t="n">
        <v>16138</v>
      </c>
    </row>
    <row r="45" spans="1:3">
      <c r="A45" s="4" t="s">
        <v>1796</v>
      </c>
      <c r="B45" s="5" t="n">
        <v>-18506</v>
      </c>
      <c r="C45" s="5" t="n">
        <v>-41900</v>
      </c>
    </row>
    <row r="46" spans="1:3">
      <c r="A46" s="4" t="s">
        <v>1892</v>
      </c>
      <c r="B46" s="5" t="n">
        <v>-15500</v>
      </c>
      <c r="C46" s="5" t="n">
        <v>33100</v>
      </c>
    </row>
    <row r="47" spans="1:3">
      <c r="A47" s="4" t="s">
        <v>1798</v>
      </c>
      <c r="B47" s="5" t="n">
        <v>-15500</v>
      </c>
      <c r="C47" s="5" t="n">
        <v>33100</v>
      </c>
    </row>
    <row r="48" spans="1:3">
      <c r="A48" s="4" t="s">
        <v>1891</v>
      </c>
      <c r="B48" s="5" t="n">
        <v>549650</v>
      </c>
      <c r="C48" s="5" t="n">
        <v>577651</v>
      </c>
    </row>
    <row r="49" spans="1:3">
      <c r="A49" s="4" t="s">
        <v>1878</v>
      </c>
    </row>
    <row r="50" spans="1:3">
      <c r="A50" s="3" t="s">
        <v>1778</v>
      </c>
    </row>
    <row r="51" spans="1:3">
      <c r="A51" s="4" t="s">
        <v>1795</v>
      </c>
      <c r="B51" s="5" t="n">
        <v>-8575</v>
      </c>
      <c r="C51" s="5" t="n">
        <v>-8830</v>
      </c>
    </row>
    <row r="52" spans="1:3">
      <c r="A52" s="4" t="s">
        <v>1879</v>
      </c>
    </row>
    <row r="53" spans="1:3">
      <c r="A53" s="3" t="s">
        <v>1778</v>
      </c>
    </row>
    <row r="54" spans="1:3">
      <c r="A54" s="4" t="s">
        <v>1795</v>
      </c>
      <c r="B54" s="5" t="n">
        <v>8269</v>
      </c>
      <c r="C54" s="5" t="n">
        <v>19314</v>
      </c>
    </row>
    <row r="55" spans="1:3">
      <c r="A55" s="4" t="s">
        <v>1880</v>
      </c>
    </row>
    <row r="56" spans="1:3">
      <c r="A56" s="3" t="s">
        <v>1778</v>
      </c>
    </row>
    <row r="57" spans="1:3">
      <c r="A57" s="4" t="s">
        <v>1795</v>
      </c>
      <c r="B57" s="5" t="n">
        <v>-228</v>
      </c>
      <c r="C57" s="5" t="n">
        <v>-717</v>
      </c>
    </row>
    <row r="58" spans="1:3">
      <c r="A58" s="4" t="s">
        <v>1881</v>
      </c>
    </row>
    <row r="59" spans="1:3">
      <c r="A59" s="3" t="s">
        <v>1778</v>
      </c>
    </row>
    <row r="60" spans="1:3">
      <c r="A60" s="4" t="s">
        <v>1795</v>
      </c>
      <c r="B60" s="5" t="n">
        <v>4440</v>
      </c>
      <c r="C60" s="5" t="n">
        <v>934</v>
      </c>
    </row>
    <row r="61" spans="1:3">
      <c r="A61" s="4" t="s">
        <v>1882</v>
      </c>
    </row>
    <row r="62" spans="1:3">
      <c r="A62" s="3" t="s">
        <v>1778</v>
      </c>
    </row>
    <row r="63" spans="1:3">
      <c r="A63" s="4" t="s">
        <v>1795</v>
      </c>
      <c r="B63" s="5" t="n">
        <v>2630</v>
      </c>
      <c r="C63" s="5" t="n">
        <v>6510</v>
      </c>
    </row>
    <row r="64" spans="1:3">
      <c r="A64" s="4" t="s">
        <v>1883</v>
      </c>
    </row>
    <row r="65" spans="1:3">
      <c r="A65" s="3" t="s">
        <v>1778</v>
      </c>
    </row>
    <row r="66" spans="1:3">
      <c r="A66" s="4" t="s">
        <v>1796</v>
      </c>
      <c r="B66" s="5" t="n">
        <v>-2250</v>
      </c>
      <c r="C66" s="5" t="n">
        <v>1762</v>
      </c>
    </row>
    <row r="67" spans="1:3">
      <c r="A67" s="4" t="s">
        <v>1884</v>
      </c>
    </row>
    <row r="68" spans="1:3">
      <c r="A68" s="3" t="s">
        <v>1778</v>
      </c>
    </row>
    <row r="69" spans="1:3">
      <c r="A69" s="4" t="s">
        <v>1796</v>
      </c>
      <c r="B69" s="5" t="n">
        <v>737</v>
      </c>
      <c r="C69" s="5" t="n">
        <v>-7887</v>
      </c>
    </row>
    <row r="70" spans="1:3">
      <c r="A70" s="4" t="s">
        <v>1885</v>
      </c>
    </row>
    <row r="71" spans="1:3">
      <c r="A71" s="3" t="s">
        <v>1778</v>
      </c>
    </row>
    <row r="72" spans="1:3">
      <c r="A72" s="4" t="s">
        <v>1796</v>
      </c>
      <c r="B72" s="5" t="n">
        <v>-1638</v>
      </c>
      <c r="C72" s="5" t="n">
        <v>-7437</v>
      </c>
    </row>
    <row r="73" spans="1:3">
      <c r="A73" s="4" t="s">
        <v>1886</v>
      </c>
    </row>
    <row r="74" spans="1:3">
      <c r="A74" s="3" t="s">
        <v>1778</v>
      </c>
    </row>
    <row r="75" spans="1:3">
      <c r="A75" s="4" t="s">
        <v>1796</v>
      </c>
      <c r="B75" s="5" t="n">
        <v>-167</v>
      </c>
      <c r="C75" s="5" t="n">
        <v>-3433</v>
      </c>
    </row>
    <row r="76" spans="1:3">
      <c r="A76" s="4" t="s">
        <v>1887</v>
      </c>
    </row>
    <row r="77" spans="1:3">
      <c r="A77" s="3" t="s">
        <v>1778</v>
      </c>
    </row>
    <row r="78" spans="1:3">
      <c r="A78" s="4" t="s">
        <v>1796</v>
      </c>
      <c r="B78" s="7" t="n">
        <v>-15188</v>
      </c>
      <c r="C78" s="7" t="n">
        <v>-2490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3</v>
      </c>
      <c r="B1" s="2" t="s">
        <v>2</v>
      </c>
      <c r="C1" s="2" t="s">
        <v>32</v>
      </c>
    </row>
    <row r="2" spans="1:3">
      <c r="A2" s="3" t="s">
        <v>1778</v>
      </c>
    </row>
    <row r="3" spans="1:3">
      <c r="A3" s="4" t="s">
        <v>1894</v>
      </c>
      <c r="B3" s="4" t="s">
        <v>1769</v>
      </c>
      <c r="C3" s="4" t="s">
        <v>781</v>
      </c>
    </row>
    <row r="4" spans="1:3">
      <c r="A4" s="4" t="s">
        <v>1810</v>
      </c>
      <c r="B4" s="4" t="s">
        <v>1151</v>
      </c>
    </row>
    <row r="5" spans="1:3">
      <c r="A5" s="4" t="s">
        <v>1806</v>
      </c>
    </row>
    <row r="6" spans="1:3">
      <c r="A6" s="3" t="s">
        <v>1778</v>
      </c>
    </row>
    <row r="7" spans="1:3">
      <c r="A7" s="4" t="s">
        <v>1894</v>
      </c>
      <c r="B7" s="4" t="s">
        <v>1895</v>
      </c>
      <c r="C7" s="4" t="s">
        <v>781</v>
      </c>
    </row>
    <row r="8" spans="1:3">
      <c r="A8" s="4" t="s">
        <v>1896</v>
      </c>
      <c r="B8" s="4" t="s">
        <v>1897</v>
      </c>
      <c r="C8" s="4" t="s">
        <v>628</v>
      </c>
    </row>
    <row r="9" spans="1:3">
      <c r="A9" s="4" t="s">
        <v>1898</v>
      </c>
      <c r="B9" s="4" t="s">
        <v>1899</v>
      </c>
      <c r="C9" s="4" t="s">
        <v>1774</v>
      </c>
    </row>
    <row r="10" spans="1:3">
      <c r="A10" s="4" t="s">
        <v>1900</v>
      </c>
      <c r="B10" s="4" t="s">
        <v>1776</v>
      </c>
      <c r="C10" s="4" t="s">
        <v>1776</v>
      </c>
    </row>
    <row r="11" spans="1:3">
      <c r="A11" s="4" t="s">
        <v>1901</v>
      </c>
      <c r="B11" s="4" t="s">
        <v>767</v>
      </c>
    </row>
    <row r="12" spans="1:3">
      <c r="A12" s="4" t="s">
        <v>1902</v>
      </c>
      <c r="B12" s="4" t="s">
        <v>1774</v>
      </c>
    </row>
    <row r="13" spans="1:3">
      <c r="A13" s="4" t="s">
        <v>1810</v>
      </c>
      <c r="B13" s="4" t="s">
        <v>1151</v>
      </c>
    </row>
    <row r="14" spans="1:3">
      <c r="A14" s="4" t="s">
        <v>1903</v>
      </c>
      <c r="B14" s="4" t="s">
        <v>101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4</v>
      </c>
      <c r="B1" s="2" t="s">
        <v>2</v>
      </c>
      <c r="C1" s="2" t="s">
        <v>32</v>
      </c>
      <c r="D1" s="2" t="s">
        <v>33</v>
      </c>
    </row>
    <row r="2" spans="1:4">
      <c r="A2" s="3" t="s">
        <v>1778</v>
      </c>
    </row>
    <row r="3" spans="1:4">
      <c r="A3" s="4" t="s">
        <v>1775</v>
      </c>
      <c r="B3" s="4" t="s">
        <v>1813</v>
      </c>
      <c r="C3" s="4" t="s">
        <v>1814</v>
      </c>
    </row>
    <row r="4" spans="1:4">
      <c r="A4" s="4" t="s">
        <v>1794</v>
      </c>
    </row>
    <row r="5" spans="1:4">
      <c r="A5" s="3" t="s">
        <v>1778</v>
      </c>
    </row>
    <row r="6" spans="1:4">
      <c r="A6" s="4" t="s">
        <v>1905</v>
      </c>
      <c r="B6" s="7" t="n">
        <v>72046</v>
      </c>
      <c r="C6" s="7" t="n">
        <v>71363</v>
      </c>
      <c r="D6" s="7" t="n">
        <v>69830</v>
      </c>
    </row>
    <row r="7" spans="1:4">
      <c r="A7" s="4" t="s">
        <v>1822</v>
      </c>
      <c r="B7" s="5" t="n">
        <v>82440</v>
      </c>
      <c r="C7" s="5" t="n">
        <v>81511</v>
      </c>
      <c r="D7" s="5" t="n">
        <v>78433</v>
      </c>
    </row>
    <row r="8" spans="1:4">
      <c r="A8" s="4" t="s">
        <v>1824</v>
      </c>
      <c r="B8" s="5" t="n">
        <v>722</v>
      </c>
      <c r="C8" s="5" t="n">
        <v>602</v>
      </c>
    </row>
    <row r="9" spans="1:4">
      <c r="A9" s="4" t="s">
        <v>1825</v>
      </c>
      <c r="B9" s="5" t="n">
        <v>16074</v>
      </c>
      <c r="C9" s="5" t="n">
        <v>16705</v>
      </c>
      <c r="D9" s="5" t="n">
        <v>12861</v>
      </c>
    </row>
    <row r="10" spans="1:4">
      <c r="A10" s="4" t="s">
        <v>1826</v>
      </c>
      <c r="B10" s="5" t="n">
        <v>98514</v>
      </c>
      <c r="C10" s="5" t="n">
        <v>98216</v>
      </c>
    </row>
    <row r="11" spans="1:4">
      <c r="A11" s="4" t="s">
        <v>1906</v>
      </c>
      <c r="B11" s="7" t="n">
        <v>496676</v>
      </c>
      <c r="C11" s="7" t="n">
        <v>524107</v>
      </c>
      <c r="D11" s="5" t="n">
        <v>619216</v>
      </c>
    </row>
    <row r="12" spans="1:4">
      <c r="A12" s="4" t="s">
        <v>1768</v>
      </c>
      <c r="B12" s="4" t="s">
        <v>1828</v>
      </c>
      <c r="C12" s="4" t="s">
        <v>1829</v>
      </c>
    </row>
    <row r="13" spans="1:4">
      <c r="A13" s="4" t="s">
        <v>1770</v>
      </c>
      <c r="B13" s="4" t="s">
        <v>1150</v>
      </c>
      <c r="C13" s="4" t="s">
        <v>732</v>
      </c>
    </row>
    <row r="14" spans="1:4">
      <c r="A14" s="4" t="s">
        <v>1772</v>
      </c>
      <c r="B14" s="4" t="s">
        <v>1830</v>
      </c>
      <c r="C14" s="4" t="s">
        <v>1831</v>
      </c>
    </row>
    <row r="15" spans="1:4">
      <c r="A15" s="4" t="s">
        <v>1797</v>
      </c>
    </row>
    <row r="16" spans="1:4">
      <c r="A16" s="3" t="s">
        <v>1778</v>
      </c>
    </row>
    <row r="17" spans="1:4">
      <c r="A17" s="4" t="s">
        <v>1905</v>
      </c>
      <c r="B17" s="7" t="n">
        <v>72046</v>
      </c>
      <c r="C17" s="7" t="n">
        <v>71363</v>
      </c>
      <c r="D17" s="5" t="n">
        <v>69830</v>
      </c>
    </row>
    <row r="18" spans="1:4">
      <c r="A18" s="4" t="s">
        <v>1822</v>
      </c>
      <c r="B18" s="5" t="n">
        <v>82440</v>
      </c>
      <c r="C18" s="5" t="n">
        <v>81511</v>
      </c>
      <c r="D18" s="5" t="n">
        <v>78433</v>
      </c>
    </row>
    <row r="19" spans="1:4">
      <c r="A19" s="4" t="s">
        <v>1832</v>
      </c>
      <c r="B19" s="5" t="n">
        <v>16074</v>
      </c>
      <c r="C19" s="5" t="n">
        <v>16705</v>
      </c>
    </row>
    <row r="20" spans="1:4">
      <c r="A20" s="4" t="s">
        <v>1824</v>
      </c>
      <c r="B20" s="5" t="n">
        <v>-722</v>
      </c>
      <c r="C20" s="5" t="n">
        <v>-602</v>
      </c>
    </row>
    <row r="21" spans="1:4">
      <c r="A21" s="4" t="s">
        <v>1825</v>
      </c>
      <c r="B21" s="5" t="n">
        <v>15352</v>
      </c>
      <c r="C21" s="5" t="n">
        <v>16103</v>
      </c>
      <c r="D21" s="5" t="n">
        <v>12545</v>
      </c>
    </row>
    <row r="22" spans="1:4">
      <c r="A22" s="4" t="s">
        <v>1826</v>
      </c>
      <c r="B22" s="5" t="n">
        <v>97792</v>
      </c>
      <c r="C22" s="5" t="n">
        <v>97614</v>
      </c>
    </row>
    <row r="23" spans="1:4">
      <c r="A23" s="4" t="s">
        <v>1906</v>
      </c>
      <c r="B23" s="7" t="n">
        <v>549650</v>
      </c>
      <c r="C23" s="7" t="n">
        <v>577651</v>
      </c>
      <c r="D23" s="7" t="n">
        <v>570313</v>
      </c>
    </row>
    <row r="24" spans="1:4">
      <c r="A24" s="4" t="s">
        <v>1768</v>
      </c>
      <c r="B24" s="4" t="s">
        <v>1833</v>
      </c>
      <c r="C24" s="4" t="s">
        <v>1834</v>
      </c>
    </row>
    <row r="25" spans="1:4">
      <c r="A25" s="4" t="s">
        <v>1770</v>
      </c>
      <c r="B25" s="4" t="s">
        <v>1835</v>
      </c>
      <c r="C25" s="4" t="s">
        <v>1836</v>
      </c>
    </row>
    <row r="26" spans="1:4">
      <c r="A26" s="4" t="s">
        <v>1772</v>
      </c>
      <c r="B26" s="4" t="s">
        <v>1837</v>
      </c>
      <c r="C26" s="4" t="s">
        <v>1838</v>
      </c>
    </row>
    <row r="27" spans="1:4">
      <c r="A27" s="4" t="s">
        <v>1806</v>
      </c>
    </row>
    <row r="28" spans="1:4">
      <c r="A28" s="3" t="s">
        <v>1778</v>
      </c>
    </row>
    <row r="29" spans="1:4">
      <c r="A29" s="4" t="s">
        <v>1775</v>
      </c>
      <c r="B29" s="4" t="s">
        <v>1907</v>
      </c>
      <c r="C29" s="4" t="s">
        <v>1908</v>
      </c>
    </row>
    <row r="30" spans="1:4">
      <c r="A30" s="4" t="s">
        <v>1909</v>
      </c>
    </row>
    <row r="31" spans="1:4">
      <c r="A31" s="3" t="s">
        <v>1778</v>
      </c>
    </row>
    <row r="32" spans="1:4">
      <c r="A32" s="4" t="s">
        <v>1905</v>
      </c>
      <c r="B32" s="7" t="n">
        <v>24485</v>
      </c>
      <c r="C32" s="7" t="n">
        <v>23017</v>
      </c>
    </row>
    <row r="33" spans="1:4">
      <c r="A33" s="4" t="s">
        <v>1822</v>
      </c>
      <c r="B33" s="5" t="n">
        <v>24485</v>
      </c>
      <c r="C33" s="5" t="n">
        <v>23017</v>
      </c>
    </row>
    <row r="34" spans="1:4">
      <c r="A34" s="4" t="s">
        <v>1825</v>
      </c>
      <c r="B34" s="5" t="n">
        <v>2382</v>
      </c>
      <c r="C34" s="5" t="n">
        <v>2311</v>
      </c>
    </row>
    <row r="35" spans="1:4">
      <c r="A35" s="4" t="s">
        <v>1826</v>
      </c>
      <c r="B35" s="5" t="n">
        <v>26867</v>
      </c>
      <c r="C35" s="5" t="n">
        <v>25328</v>
      </c>
    </row>
    <row r="36" spans="1:4">
      <c r="A36" s="4" t="s">
        <v>1906</v>
      </c>
      <c r="B36" s="7" t="n">
        <v>204232</v>
      </c>
      <c r="C36" s="7" t="n">
        <v>202197</v>
      </c>
    </row>
    <row r="37" spans="1:4">
      <c r="A37" s="4" t="s">
        <v>1768</v>
      </c>
      <c r="B37" s="4" t="s">
        <v>1910</v>
      </c>
      <c r="C37" s="4" t="s">
        <v>1911</v>
      </c>
    </row>
    <row r="38" spans="1:4">
      <c r="A38" s="4" t="s">
        <v>1770</v>
      </c>
      <c r="B38" s="4" t="s">
        <v>1910</v>
      </c>
      <c r="C38" s="4" t="s">
        <v>1911</v>
      </c>
    </row>
    <row r="39" spans="1:4">
      <c r="A39" s="4" t="s">
        <v>1772</v>
      </c>
      <c r="B39" s="4" t="s">
        <v>1912</v>
      </c>
      <c r="C39" s="4" t="s">
        <v>777</v>
      </c>
    </row>
    <row r="40" spans="1:4">
      <c r="A40" s="4" t="s">
        <v>1913</v>
      </c>
    </row>
    <row r="41" spans="1:4">
      <c r="A41" s="3" t="s">
        <v>1778</v>
      </c>
    </row>
    <row r="42" spans="1:4">
      <c r="A42" s="4" t="s">
        <v>1905</v>
      </c>
      <c r="B42" s="7" t="n">
        <v>24485</v>
      </c>
      <c r="C42" s="7" t="n">
        <v>23017</v>
      </c>
    </row>
    <row r="43" spans="1:4">
      <c r="A43" s="4" t="s">
        <v>1822</v>
      </c>
      <c r="B43" s="5" t="n">
        <v>24485</v>
      </c>
      <c r="C43" s="5" t="n">
        <v>23017</v>
      </c>
    </row>
    <row r="44" spans="1:4">
      <c r="A44" s="4" t="s">
        <v>1832</v>
      </c>
      <c r="B44" s="5" t="n">
        <v>2382</v>
      </c>
      <c r="C44" s="5" t="n">
        <v>2311</v>
      </c>
    </row>
    <row r="45" spans="1:4">
      <c r="A45" s="4" t="s">
        <v>1824</v>
      </c>
      <c r="B45" s="5" t="n">
        <v>-382</v>
      </c>
      <c r="C45" s="5" t="n">
        <v>-311</v>
      </c>
    </row>
    <row r="46" spans="1:4">
      <c r="A46" s="4" t="s">
        <v>1825</v>
      </c>
      <c r="B46" s="5" t="n">
        <v>2000</v>
      </c>
      <c r="C46" s="5" t="n">
        <v>2000</v>
      </c>
    </row>
    <row r="47" spans="1:4">
      <c r="A47" s="4" t="s">
        <v>1826</v>
      </c>
      <c r="B47" s="5" t="n">
        <v>26485</v>
      </c>
      <c r="C47" s="5" t="n">
        <v>25017</v>
      </c>
    </row>
    <row r="48" spans="1:4">
      <c r="A48" s="4" t="s">
        <v>1906</v>
      </c>
      <c r="B48" s="7" t="n">
        <v>131051</v>
      </c>
      <c r="C48" s="7" t="n">
        <v>131059</v>
      </c>
    </row>
    <row r="49" spans="1:4">
      <c r="A49" s="4" t="s">
        <v>1768</v>
      </c>
      <c r="B49" s="4" t="s">
        <v>1831</v>
      </c>
      <c r="C49" s="4" t="s">
        <v>1914</v>
      </c>
    </row>
    <row r="50" spans="1:4">
      <c r="A50" s="4" t="s">
        <v>1770</v>
      </c>
      <c r="B50" s="4" t="s">
        <v>1831</v>
      </c>
      <c r="C50" s="4" t="s">
        <v>1914</v>
      </c>
    </row>
    <row r="51" spans="1:4">
      <c r="A51" s="4" t="s">
        <v>1772</v>
      </c>
      <c r="B51" s="4" t="s">
        <v>1915</v>
      </c>
      <c r="C51" s="4" t="s">
        <v>19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7</v>
      </c>
      <c r="B1" s="2" t="s">
        <v>1</v>
      </c>
    </row>
    <row r="2" spans="1:4">
      <c r="B2" s="2" t="s">
        <v>2</v>
      </c>
      <c r="C2" s="2" t="s">
        <v>32</v>
      </c>
      <c r="D2" s="2" t="s">
        <v>33</v>
      </c>
    </row>
    <row r="3" spans="1:4">
      <c r="A3" s="3" t="s">
        <v>275</v>
      </c>
    </row>
    <row r="4" spans="1:4">
      <c r="A4" s="4" t="s">
        <v>60</v>
      </c>
      <c r="B4" s="7" t="n">
        <v>7087</v>
      </c>
      <c r="C4" s="7" t="n">
        <v>5568</v>
      </c>
      <c r="D4" s="7" t="n">
        <v>8077</v>
      </c>
    </row>
    <row r="5" spans="1:4">
      <c r="A5" s="4" t="s">
        <v>1918</v>
      </c>
      <c r="B5" s="9" t="n">
        <v>427.4</v>
      </c>
      <c r="C5" s="9" t="n">
        <v>448.9</v>
      </c>
      <c r="D5" s="9" t="n">
        <v>458.9</v>
      </c>
    </row>
    <row r="6" spans="1:4">
      <c r="A6" s="3" t="s">
        <v>1919</v>
      </c>
    </row>
    <row r="7" spans="1:4">
      <c r="A7" s="4" t="s">
        <v>1920</v>
      </c>
      <c r="B7" s="9" t="n">
        <v>4.7</v>
      </c>
      <c r="C7" s="9" t="n">
        <v>5.3</v>
      </c>
      <c r="D7" s="9" t="n">
        <v>6.1</v>
      </c>
    </row>
    <row r="8" spans="1:4">
      <c r="A8" s="4" t="s">
        <v>1921</v>
      </c>
      <c r="B8" s="5" t="n">
        <v>3</v>
      </c>
      <c r="C8" s="9" t="n">
        <v>4.4</v>
      </c>
      <c r="D8" s="9" t="n">
        <v>8.199999999999999</v>
      </c>
    </row>
    <row r="9" spans="1:4">
      <c r="A9" s="4" t="s">
        <v>1922</v>
      </c>
      <c r="B9" s="9" t="n">
        <v>7.7</v>
      </c>
      <c r="C9" s="9" t="n">
        <v>9.699999999999999</v>
      </c>
      <c r="D9" s="9" t="n">
        <v>14.3</v>
      </c>
    </row>
    <row r="10" spans="1:4">
      <c r="A10" s="4" t="s">
        <v>1923</v>
      </c>
      <c r="B10" s="9" t="n">
        <v>435.1</v>
      </c>
      <c r="C10" s="9" t="n">
        <v>458.6</v>
      </c>
      <c r="D10" s="9" t="n">
        <v>473.2</v>
      </c>
    </row>
    <row r="11" spans="1:4">
      <c r="A11" s="4" t="s">
        <v>1924</v>
      </c>
      <c r="B11" s="8" t="n">
        <v>16.53</v>
      </c>
      <c r="C11" s="8" t="n">
        <v>12.35</v>
      </c>
      <c r="D11" s="8" t="n">
        <v>17.55</v>
      </c>
    </row>
    <row r="12" spans="1:4">
      <c r="A12" s="4" t="s">
        <v>1925</v>
      </c>
      <c r="B12" s="8" t="n">
        <v>16.29</v>
      </c>
      <c r="C12" s="8" t="n">
        <v>12.14</v>
      </c>
      <c r="D12" s="8" t="n">
        <v>17.0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1</v>
      </c>
    </row>
    <row r="2" spans="1:4">
      <c r="B2" s="2" t="s">
        <v>2</v>
      </c>
      <c r="C2" s="2" t="s">
        <v>32</v>
      </c>
      <c r="D2" s="2" t="s">
        <v>33</v>
      </c>
    </row>
    <row r="3" spans="1:4">
      <c r="A3" s="3" t="s">
        <v>275</v>
      </c>
    </row>
    <row r="4" spans="1:4">
      <c r="A4" s="4" t="s">
        <v>1927</v>
      </c>
      <c r="B4" s="8" t="n">
        <v>0.05</v>
      </c>
      <c r="C4" s="8" t="n">
        <v>0.05</v>
      </c>
      <c r="D4" s="8" t="n">
        <v>0.05</v>
      </c>
    </row>
    <row r="5" spans="1:4">
      <c r="A5" s="4" t="s">
        <v>1928</v>
      </c>
      <c r="B5" s="9" t="n">
        <v>2.8</v>
      </c>
      <c r="C5" s="5" t="n">
        <v>6</v>
      </c>
      <c r="D5" s="5" t="n">
        <v>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2</v>
      </c>
      <c r="C2" s="2" t="s">
        <v>32</v>
      </c>
      <c r="D2" s="2" t="s">
        <v>33</v>
      </c>
    </row>
    <row r="3" spans="1:4">
      <c r="A3" s="3" t="s">
        <v>1930</v>
      </c>
    </row>
    <row r="4" spans="1:4">
      <c r="A4" s="4" t="s">
        <v>1931</v>
      </c>
      <c r="B4" s="7" t="n">
        <v>2777</v>
      </c>
      <c r="C4" s="7" t="n">
        <v>3293</v>
      </c>
      <c r="D4" s="7" t="n">
        <v>323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2</v>
      </c>
      <c r="B1" s="2" t="s">
        <v>2</v>
      </c>
      <c r="C1" s="2" t="s">
        <v>32</v>
      </c>
    </row>
    <row r="2" spans="1:3">
      <c r="A2" s="3" t="s">
        <v>1930</v>
      </c>
    </row>
    <row r="3" spans="1:3">
      <c r="A3" s="4" t="s">
        <v>1933</v>
      </c>
      <c r="B3" s="7" t="n">
        <v>554</v>
      </c>
      <c r="C3" s="7" t="n">
        <v>599</v>
      </c>
    </row>
    <row r="4" spans="1:3">
      <c r="A4" s="4" t="s">
        <v>1934</v>
      </c>
      <c r="B4" s="7" t="n">
        <v>6841</v>
      </c>
      <c r="C4" s="7" t="n">
        <v>776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5</v>
      </c>
      <c r="B1" s="2" t="s">
        <v>1</v>
      </c>
    </row>
    <row r="2" spans="1:3">
      <c r="B2" s="2" t="s">
        <v>2</v>
      </c>
      <c r="C2" s="2" t="s">
        <v>32</v>
      </c>
    </row>
    <row r="3" spans="1:3">
      <c r="A3" s="3" t="s">
        <v>1930</v>
      </c>
    </row>
    <row r="4" spans="1:3">
      <c r="A4" s="4" t="s">
        <v>1936</v>
      </c>
      <c r="B4" s="7" t="n">
        <v>104</v>
      </c>
    </row>
    <row r="5" spans="1:3">
      <c r="A5" s="4" t="s">
        <v>1937</v>
      </c>
      <c r="B5" s="7" t="n">
        <v>300</v>
      </c>
      <c r="C5" s="7" t="n">
        <v>3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8</v>
      </c>
      <c r="B1" s="2" t="s">
        <v>1</v>
      </c>
    </row>
    <row r="2" spans="1:4">
      <c r="B2" s="2" t="s">
        <v>2</v>
      </c>
      <c r="C2" s="2" t="s">
        <v>32</v>
      </c>
      <c r="D2" s="2" t="s">
        <v>33</v>
      </c>
    </row>
    <row r="3" spans="1:4">
      <c r="A3" s="3" t="s">
        <v>41</v>
      </c>
    </row>
    <row r="4" spans="1:4">
      <c r="A4" s="4" t="s">
        <v>1939</v>
      </c>
      <c r="B4" s="7" t="n">
        <v>452</v>
      </c>
      <c r="C4" s="7" t="n">
        <v>241</v>
      </c>
      <c r="D4" s="7" t="n">
        <v>227</v>
      </c>
    </row>
    <row r="5" spans="1:4">
      <c r="A5" s="4" t="s">
        <v>1940</v>
      </c>
      <c r="B5" s="5" t="n">
        <v>691</v>
      </c>
      <c r="C5" s="5" t="n">
        <v>17</v>
      </c>
      <c r="D5" s="5" t="n">
        <v>-78</v>
      </c>
    </row>
    <row r="6" spans="1:4">
      <c r="A6" s="4" t="s">
        <v>175</v>
      </c>
      <c r="B6" s="5" t="n">
        <v>5444</v>
      </c>
      <c r="C6" s="5" t="n">
        <v>5862</v>
      </c>
      <c r="D6" s="5" t="n">
        <v>7537</v>
      </c>
    </row>
    <row r="7" spans="1:4">
      <c r="A7" s="4" t="s">
        <v>83</v>
      </c>
      <c r="B7" s="5" t="n">
        <v>1843</v>
      </c>
      <c r="C7" s="5" t="n">
        <v>1191</v>
      </c>
      <c r="D7" s="5" t="n">
        <v>708</v>
      </c>
    </row>
    <row r="8" spans="1:4">
      <c r="A8" s="4" t="s">
        <v>1941</v>
      </c>
      <c r="B8" s="5" t="n">
        <v>1261</v>
      </c>
      <c r="C8" s="5" t="n">
        <v>1141</v>
      </c>
      <c r="D8" s="5" t="n">
        <v>1210</v>
      </c>
    </row>
    <row r="9" spans="1:4">
      <c r="A9" s="4" t="s">
        <v>1942</v>
      </c>
      <c r="B9" s="5" t="n">
        <v>9691</v>
      </c>
      <c r="C9" s="5" t="n">
        <v>8452</v>
      </c>
      <c r="D9" s="5" t="n">
        <v>9604</v>
      </c>
    </row>
    <row r="10" spans="1:4">
      <c r="A10" s="3" t="s">
        <v>42</v>
      </c>
    </row>
    <row r="11" spans="1:4">
      <c r="A11" s="4" t="s">
        <v>256</v>
      </c>
      <c r="B11" s="5" t="n">
        <v>878</v>
      </c>
      <c r="C11" s="5" t="n">
        <v>408</v>
      </c>
      <c r="D11" s="5" t="n">
        <v>333</v>
      </c>
    </row>
    <row r="12" spans="1:4">
      <c r="A12" s="4" t="s">
        <v>1943</v>
      </c>
      <c r="B12" s="5" t="n">
        <v>442</v>
      </c>
      <c r="C12" s="5" t="n">
        <v>330</v>
      </c>
      <c r="D12" s="5" t="n">
        <v>431</v>
      </c>
    </row>
    <row r="13" spans="1:4">
      <c r="A13" s="4" t="s">
        <v>95</v>
      </c>
      <c r="B13" s="5" t="n">
        <v>1251</v>
      </c>
      <c r="C13" s="5" t="n">
        <v>1319</v>
      </c>
      <c r="D13" s="5" t="n">
        <v>1741</v>
      </c>
    </row>
    <row r="14" spans="1:4">
      <c r="A14" s="4" t="s">
        <v>1944</v>
      </c>
      <c r="B14" s="5" t="n">
        <v>446</v>
      </c>
      <c r="C14" s="5" t="n">
        <v>429</v>
      </c>
      <c r="D14" s="5" t="n">
        <v>447</v>
      </c>
    </row>
    <row r="15" spans="1:4">
      <c r="A15" s="4" t="s">
        <v>1945</v>
      </c>
      <c r="B15" s="5" t="n">
        <v>4242</v>
      </c>
      <c r="C15" s="5" t="n">
        <v>3878</v>
      </c>
      <c r="D15" s="5" t="n">
        <v>3460</v>
      </c>
    </row>
    <row r="16" spans="1:4">
      <c r="A16" s="4" t="s">
        <v>1941</v>
      </c>
      <c r="B16" s="5" t="n">
        <v>-155</v>
      </c>
      <c r="C16" s="5" t="n">
        <v>-976</v>
      </c>
      <c r="D16" s="5" t="n">
        <v>-855</v>
      </c>
    </row>
    <row r="17" spans="1:4">
      <c r="A17" s="4" t="s">
        <v>1946</v>
      </c>
      <c r="B17" s="5" t="n">
        <v>7104</v>
      </c>
      <c r="C17" s="5" t="n">
        <v>5388</v>
      </c>
      <c r="D17" s="5" t="n">
        <v>5557</v>
      </c>
    </row>
    <row r="18" spans="1:4">
      <c r="A18" s="4" t="s">
        <v>43</v>
      </c>
      <c r="B18" s="7" t="n">
        <v>2587</v>
      </c>
      <c r="C18" s="7" t="n">
        <v>3064</v>
      </c>
      <c r="D18" s="7" t="n">
        <v>404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47</v>
      </c>
      <c r="B1" s="2" t="s">
        <v>1</v>
      </c>
    </row>
    <row r="2" spans="1:4">
      <c r="B2" s="2" t="s">
        <v>2</v>
      </c>
      <c r="C2" s="2" t="s">
        <v>32</v>
      </c>
      <c r="D2" s="2" t="s">
        <v>33</v>
      </c>
    </row>
    <row r="3" spans="1:4">
      <c r="A3" s="3" t="s">
        <v>1948</v>
      </c>
    </row>
    <row r="4" spans="1:4">
      <c r="A4" s="4" t="s">
        <v>1949</v>
      </c>
      <c r="B4" s="7" t="n">
        <v>1032</v>
      </c>
      <c r="C4" s="7" t="n">
        <v>1116</v>
      </c>
      <c r="D4" s="7" t="n">
        <v>1908</v>
      </c>
    </row>
    <row r="5" spans="1:4">
      <c r="A5" s="4" t="s">
        <v>1950</v>
      </c>
      <c r="B5" s="5" t="n">
        <v>139</v>
      </c>
      <c r="C5" s="5" t="n">
        <v>-12</v>
      </c>
      <c r="D5" s="5" t="n">
        <v>576</v>
      </c>
    </row>
    <row r="6" spans="1:4">
      <c r="A6" s="4" t="s">
        <v>1951</v>
      </c>
      <c r="B6" s="5" t="n">
        <v>1184</v>
      </c>
      <c r="C6" s="5" t="n">
        <v>1166</v>
      </c>
      <c r="D6" s="5" t="n">
        <v>901</v>
      </c>
    </row>
    <row r="7" spans="1:4">
      <c r="A7" s="4" t="s">
        <v>1952</v>
      </c>
      <c r="B7" s="5" t="n">
        <v>2355</v>
      </c>
      <c r="C7" s="5" t="n">
        <v>2270</v>
      </c>
      <c r="D7" s="5" t="n">
        <v>3385</v>
      </c>
    </row>
    <row r="8" spans="1:4">
      <c r="A8" s="3" t="s">
        <v>1953</v>
      </c>
    </row>
    <row r="9" spans="1:4">
      <c r="A9" s="4" t="s">
        <v>1949</v>
      </c>
      <c r="B9" s="5" t="n">
        <v>399</v>
      </c>
      <c r="C9" s="5" t="n">
        <v>397</v>
      </c>
      <c r="D9" s="5" t="n">
        <v>190</v>
      </c>
    </row>
    <row r="10" spans="1:4">
      <c r="A10" s="4" t="s">
        <v>1950</v>
      </c>
      <c r="B10" s="5" t="n">
        <v>51</v>
      </c>
      <c r="C10" s="5" t="n">
        <v>62</v>
      </c>
      <c r="D10" s="5" t="n">
        <v>38</v>
      </c>
    </row>
    <row r="11" spans="1:4">
      <c r="A11" s="4" t="s">
        <v>1951</v>
      </c>
      <c r="B11" s="5" t="n">
        <v>101</v>
      </c>
      <c r="C11" s="5" t="n">
        <v>-34</v>
      </c>
      <c r="D11" s="5" t="n">
        <v>267</v>
      </c>
    </row>
    <row r="12" spans="1:4">
      <c r="A12" s="4" t="s">
        <v>1954</v>
      </c>
      <c r="B12" s="5" t="n">
        <v>551</v>
      </c>
      <c r="C12" s="5" t="n">
        <v>425</v>
      </c>
      <c r="D12" s="5" t="n">
        <v>495</v>
      </c>
    </row>
    <row r="13" spans="1:4">
      <c r="A13" s="4" t="s">
        <v>57</v>
      </c>
      <c r="B13" s="7" t="n">
        <v>2906</v>
      </c>
      <c r="C13" s="7" t="n">
        <v>2695</v>
      </c>
      <c r="D13" s="7" t="n">
        <v>388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55</v>
      </c>
      <c r="B1" s="2" t="s">
        <v>1</v>
      </c>
    </row>
    <row r="2" spans="1:4">
      <c r="B2" s="2" t="s">
        <v>2</v>
      </c>
      <c r="C2" s="2" t="s">
        <v>32</v>
      </c>
      <c r="D2" s="2" t="s">
        <v>33</v>
      </c>
    </row>
    <row r="3" spans="1:4">
      <c r="A3" s="3" t="s">
        <v>1956</v>
      </c>
    </row>
    <row r="4" spans="1:4">
      <c r="A4" s="4" t="s">
        <v>1957</v>
      </c>
      <c r="B4" s="4" t="s">
        <v>977</v>
      </c>
      <c r="C4" s="4" t="s">
        <v>977</v>
      </c>
      <c r="D4" s="4" t="s">
        <v>977</v>
      </c>
    </row>
    <row r="5" spans="1:4">
      <c r="A5" s="4" t="s">
        <v>1958</v>
      </c>
      <c r="B5" s="4" t="s">
        <v>786</v>
      </c>
      <c r="C5" s="4" t="s">
        <v>1959</v>
      </c>
      <c r="D5" s="4" t="s">
        <v>727</v>
      </c>
    </row>
    <row r="6" spans="1:4">
      <c r="A6" s="4" t="s">
        <v>1960</v>
      </c>
      <c r="B6" s="4" t="s">
        <v>1961</v>
      </c>
      <c r="C6" s="4" t="s">
        <v>1962</v>
      </c>
      <c r="D6" s="4" t="s">
        <v>1963</v>
      </c>
    </row>
    <row r="7" spans="1:4">
      <c r="A7" s="4" t="s">
        <v>1964</v>
      </c>
      <c r="B7" s="4" t="s">
        <v>1965</v>
      </c>
      <c r="C7" s="4" t="s">
        <v>1966</v>
      </c>
      <c r="D7" s="4" t="s">
        <v>1967</v>
      </c>
    </row>
    <row r="8" spans="1:4">
      <c r="A8" s="4" t="s">
        <v>1968</v>
      </c>
      <c r="B8" s="4" t="s">
        <v>1969</v>
      </c>
      <c r="C8" s="4" t="s">
        <v>1970</v>
      </c>
      <c r="D8" s="4" t="s">
        <v>1969</v>
      </c>
    </row>
    <row r="9" spans="1:4">
      <c r="A9" s="4" t="s">
        <v>1971</v>
      </c>
      <c r="B9" s="4" t="s">
        <v>1002</v>
      </c>
      <c r="C9" s="4" t="s">
        <v>1972</v>
      </c>
    </row>
    <row r="10" spans="1:4">
      <c r="A10" s="4" t="s">
        <v>154</v>
      </c>
      <c r="B10" s="4" t="s">
        <v>1959</v>
      </c>
      <c r="C10" s="4" t="s">
        <v>1969</v>
      </c>
      <c r="D10" s="4" t="s">
        <v>967</v>
      </c>
    </row>
    <row r="11" spans="1:4">
      <c r="A11" s="4" t="s">
        <v>1973</v>
      </c>
      <c r="B11" s="4" t="s">
        <v>1974</v>
      </c>
      <c r="C11" s="4" t="s">
        <v>1975</v>
      </c>
      <c r="D11" s="4" t="s">
        <v>197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7</v>
      </c>
      <c r="B1" s="2" t="s">
        <v>2</v>
      </c>
      <c r="C1" s="2" t="s">
        <v>32</v>
      </c>
      <c r="D1" s="2" t="s">
        <v>33</v>
      </c>
    </row>
    <row r="2" spans="1:4">
      <c r="A2" s="3" t="s">
        <v>1978</v>
      </c>
    </row>
    <row r="3" spans="1:4">
      <c r="A3" s="4" t="s">
        <v>46</v>
      </c>
      <c r="B3" s="7" t="n">
        <v>2461</v>
      </c>
      <c r="C3" s="7" t="n">
        <v>2744</v>
      </c>
    </row>
    <row r="4" spans="1:4">
      <c r="A4" s="4" t="s">
        <v>1979</v>
      </c>
      <c r="B4" s="5" t="n">
        <v>231</v>
      </c>
      <c r="C4" s="5" t="n">
        <v>197</v>
      </c>
      <c r="D4" s="7" t="n">
        <v>172</v>
      </c>
    </row>
    <row r="5" spans="1:4">
      <c r="A5" s="4" t="s">
        <v>1964</v>
      </c>
      <c r="B5" s="5" t="n">
        <v>967</v>
      </c>
      <c r="C5" s="5" t="n">
        <v>1200</v>
      </c>
    </row>
    <row r="6" spans="1:4">
      <c r="A6" s="4" t="s">
        <v>1980</v>
      </c>
      <c r="B6" s="5" t="n">
        <v>427</v>
      </c>
      <c r="C6" s="5" t="n">
        <v>426</v>
      </c>
    </row>
    <row r="7" spans="1:4">
      <c r="A7" s="4" t="s">
        <v>1981</v>
      </c>
      <c r="B7" s="5" t="n">
        <v>100</v>
      </c>
      <c r="C7" s="5" t="n">
        <v>80</v>
      </c>
    </row>
    <row r="8" spans="1:4">
      <c r="A8" s="4" t="s">
        <v>1982</v>
      </c>
      <c r="B8" s="5" t="n">
        <v>757</v>
      </c>
      <c r="C8" s="5" t="n">
        <v>521</v>
      </c>
    </row>
    <row r="9" spans="1:4">
      <c r="A9" s="4" t="s">
        <v>176</v>
      </c>
      <c r="B9" s="5" t="n">
        <v>394</v>
      </c>
      <c r="C9" s="5" t="n">
        <v>836</v>
      </c>
    </row>
    <row r="10" spans="1:4">
      <c r="A10" s="4" t="s">
        <v>588</v>
      </c>
      <c r="B10" s="5" t="n">
        <v>5337</v>
      </c>
      <c r="C10" s="5" t="n">
        <v>6004</v>
      </c>
    </row>
    <row r="11" spans="1:4">
      <c r="A11" s="4" t="s">
        <v>1983</v>
      </c>
      <c r="B11" s="5" t="n">
        <v>-115</v>
      </c>
      <c r="C11" s="5" t="n">
        <v>-73</v>
      </c>
    </row>
    <row r="12" spans="1:4">
      <c r="A12" s="4" t="s">
        <v>1984</v>
      </c>
      <c r="B12" s="5" t="n">
        <v>5222</v>
      </c>
      <c r="C12" s="5" t="n">
        <v>5931</v>
      </c>
    </row>
    <row r="13" spans="1:4">
      <c r="A13" s="4" t="s">
        <v>50</v>
      </c>
      <c r="B13" s="5" t="n">
        <v>1200</v>
      </c>
      <c r="C13" s="5" t="n">
        <v>1254</v>
      </c>
    </row>
    <row r="14" spans="1:4">
      <c r="A14" s="4" t="s">
        <v>1985</v>
      </c>
      <c r="B14" s="5" t="n">
        <v>342</v>
      </c>
      <c r="C14" s="5" t="n">
        <v>853</v>
      </c>
    </row>
    <row r="15" spans="1:4">
      <c r="A15" s="4" t="s">
        <v>1986</v>
      </c>
      <c r="B15" s="7" t="n">
        <v>1542</v>
      </c>
      <c r="C15" s="7" t="n">
        <v>210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87</v>
      </c>
      <c r="B1" s="2" t="s">
        <v>1</v>
      </c>
    </row>
    <row r="2" spans="1:4">
      <c r="B2" s="2" t="s">
        <v>2</v>
      </c>
      <c r="C2" s="2" t="s">
        <v>32</v>
      </c>
      <c r="D2" s="2" t="s">
        <v>33</v>
      </c>
    </row>
    <row r="3" spans="1:4">
      <c r="A3" s="3" t="s">
        <v>283</v>
      </c>
    </row>
    <row r="4" spans="1:4">
      <c r="A4" s="4" t="s">
        <v>1988</v>
      </c>
      <c r="B4" s="7" t="n">
        <v>427000000</v>
      </c>
      <c r="C4" s="7" t="n">
        <v>426000000</v>
      </c>
    </row>
    <row r="5" spans="1:4">
      <c r="A5" s="4" t="s">
        <v>1989</v>
      </c>
      <c r="B5" s="5" t="n">
        <v>67000000</v>
      </c>
      <c r="C5" s="5" t="n">
        <v>24000000</v>
      </c>
    </row>
    <row r="6" spans="1:4">
      <c r="A6" s="4" t="s">
        <v>1990</v>
      </c>
      <c r="B6" s="5" t="n">
        <v>207000000</v>
      </c>
    </row>
    <row r="7" spans="1:4">
      <c r="A7" s="4" t="s">
        <v>1991</v>
      </c>
      <c r="B7" s="7" t="n">
        <v>800000000</v>
      </c>
    </row>
    <row r="8" spans="1:4">
      <c r="A8" s="4" t="s">
        <v>1992</v>
      </c>
      <c r="B8" s="5" t="n">
        <v>2017</v>
      </c>
    </row>
    <row r="9" spans="1:4">
      <c r="A9" s="4" t="s">
        <v>1993</v>
      </c>
      <c r="B9" s="5" t="n">
        <v>2017</v>
      </c>
    </row>
    <row r="10" spans="1:4">
      <c r="A10" s="4" t="s">
        <v>1994</v>
      </c>
      <c r="B10" s="7" t="n">
        <v>1390000000</v>
      </c>
    </row>
    <row r="11" spans="1:4">
      <c r="A11" s="4" t="s">
        <v>1995</v>
      </c>
      <c r="B11" s="5" t="n">
        <v>0</v>
      </c>
      <c r="C11" s="5" t="n">
        <v>0</v>
      </c>
    </row>
    <row r="12" spans="1:4">
      <c r="A12" s="4" t="s">
        <v>1996</v>
      </c>
      <c r="B12" s="5" t="n">
        <v>0</v>
      </c>
      <c r="C12" s="5" t="n">
        <v>0</v>
      </c>
    </row>
    <row r="13" spans="1:4">
      <c r="A13" s="4" t="s">
        <v>1997</v>
      </c>
      <c r="B13" s="5" t="n">
        <v>0</v>
      </c>
      <c r="C13" s="5" t="n">
        <v>0</v>
      </c>
    </row>
    <row r="14" spans="1:4">
      <c r="A14" s="4" t="s">
        <v>1998</v>
      </c>
      <c r="B14" s="5" t="n">
        <v>0</v>
      </c>
      <c r="C14" s="5" t="n">
        <v>0</v>
      </c>
    </row>
    <row r="15" spans="1:4">
      <c r="A15" s="4" t="s">
        <v>1999</v>
      </c>
      <c r="B15" s="5" t="n">
        <v>42000000</v>
      </c>
      <c r="C15" s="5" t="n">
        <v>9000000</v>
      </c>
    </row>
    <row r="16" spans="1:4">
      <c r="A16" s="4" t="s">
        <v>2000</v>
      </c>
      <c r="B16" s="5" t="n">
        <v>6180000000</v>
      </c>
      <c r="C16" s="5" t="n">
        <v>5660000000</v>
      </c>
    </row>
    <row r="17" spans="1:4">
      <c r="A17" s="4" t="s">
        <v>2001</v>
      </c>
      <c r="B17" s="5" t="n">
        <v>31240000000</v>
      </c>
      <c r="C17" s="5" t="n">
        <v>28550000000</v>
      </c>
    </row>
    <row r="18" spans="1:4">
      <c r="A18" s="4" t="s">
        <v>2002</v>
      </c>
      <c r="B18" s="5" t="n">
        <v>141000000</v>
      </c>
      <c r="C18" s="5" t="n">
        <v>101000000</v>
      </c>
    </row>
    <row r="19" spans="1:4">
      <c r="A19" s="4" t="s">
        <v>2003</v>
      </c>
      <c r="B19" s="7" t="n">
        <v>27000000</v>
      </c>
      <c r="C19" s="7" t="n">
        <v>17000000</v>
      </c>
      <c r="D19" s="7" t="n">
        <v>45000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31</v>
      </c>
    </row>
    <row r="4" spans="1:2">
      <c r="A4" s="4" t="s">
        <v>246</v>
      </c>
      <c r="B4" s="4" t="s">
        <v>24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4</v>
      </c>
      <c r="B1" s="2" t="s">
        <v>1</v>
      </c>
    </row>
    <row r="2" spans="1:4">
      <c r="B2" s="2" t="s">
        <v>2</v>
      </c>
      <c r="C2" s="2" t="s">
        <v>32</v>
      </c>
      <c r="D2" s="2" t="s">
        <v>33</v>
      </c>
    </row>
    <row r="3" spans="1:4">
      <c r="A3" s="3" t="s">
        <v>2005</v>
      </c>
    </row>
    <row r="4" spans="1:4">
      <c r="A4" s="4" t="s">
        <v>2006</v>
      </c>
      <c r="B4" s="7" t="n">
        <v>825</v>
      </c>
      <c r="C4" s="7" t="n">
        <v>871</v>
      </c>
      <c r="D4" s="7" t="n">
        <v>1765</v>
      </c>
    </row>
    <row r="5" spans="1:4">
      <c r="A5" s="4" t="s">
        <v>2007</v>
      </c>
      <c r="B5" s="5" t="n">
        <v>113</v>
      </c>
      <c r="C5" s="5" t="n">
        <v>65</v>
      </c>
      <c r="D5" s="5" t="n">
        <v>204</v>
      </c>
    </row>
    <row r="6" spans="1:4">
      <c r="A6" s="4" t="s">
        <v>2008</v>
      </c>
      <c r="B6" s="5" t="n">
        <v>188</v>
      </c>
      <c r="C6" s="5" t="n">
        <v>158</v>
      </c>
      <c r="D6" s="5" t="n">
        <v>263</v>
      </c>
    </row>
    <row r="7" spans="1:4">
      <c r="A7" s="4" t="s">
        <v>2009</v>
      </c>
      <c r="B7" s="5" t="n">
        <v>-88</v>
      </c>
      <c r="C7" s="5" t="n">
        <v>-205</v>
      </c>
      <c r="D7" s="5" t="n">
        <v>-241</v>
      </c>
    </row>
    <row r="8" spans="1:4">
      <c r="A8" s="4" t="s">
        <v>2010</v>
      </c>
      <c r="B8" s="5" t="n">
        <v>-186</v>
      </c>
      <c r="C8" s="5" t="n">
        <v>-87</v>
      </c>
      <c r="D8" s="5" t="n">
        <v>-1112</v>
      </c>
    </row>
    <row r="9" spans="1:4">
      <c r="A9" s="4" t="s">
        <v>2011</v>
      </c>
      <c r="C9" s="5" t="n">
        <v>23</v>
      </c>
      <c r="D9" s="5" t="n">
        <v>-8</v>
      </c>
    </row>
    <row r="10" spans="1:4">
      <c r="A10" s="4" t="s">
        <v>2012</v>
      </c>
      <c r="B10" s="5" t="n">
        <v>852</v>
      </c>
      <c r="C10" s="5" t="n">
        <v>825</v>
      </c>
      <c r="D10" s="5" t="n">
        <v>871</v>
      </c>
    </row>
    <row r="11" spans="1:4">
      <c r="A11" s="4" t="s">
        <v>2013</v>
      </c>
      <c r="B11" s="5" t="n">
        <v>231</v>
      </c>
      <c r="C11" s="5" t="n">
        <v>197</v>
      </c>
      <c r="D11" s="5" t="n">
        <v>172</v>
      </c>
    </row>
    <row r="12" spans="1:4">
      <c r="A12" s="4" t="s">
        <v>2014</v>
      </c>
      <c r="B12" s="7" t="n">
        <v>621</v>
      </c>
      <c r="C12" s="7" t="n">
        <v>628</v>
      </c>
      <c r="D12" s="7" t="n">
        <v>699</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015</v>
      </c>
      <c r="B1" s="2" t="s">
        <v>1</v>
      </c>
    </row>
    <row r="2" spans="1:2">
      <c r="B2" s="2" t="s">
        <v>2</v>
      </c>
    </row>
    <row r="3" spans="1:2">
      <c r="A3" s="4" t="s">
        <v>2016</v>
      </c>
    </row>
    <row r="4" spans="1:2">
      <c r="A4" s="3" t="s">
        <v>2017</v>
      </c>
    </row>
    <row r="5" spans="1:2">
      <c r="A5" s="4" t="s">
        <v>2018</v>
      </c>
      <c r="B5" s="5" t="n">
        <v>2011</v>
      </c>
    </row>
    <row r="6" spans="1:2">
      <c r="A6" s="4" t="s">
        <v>2019</v>
      </c>
    </row>
    <row r="7" spans="1:2">
      <c r="A7" s="3" t="s">
        <v>2017</v>
      </c>
    </row>
    <row r="8" spans="1:2">
      <c r="A8" s="4" t="s">
        <v>2018</v>
      </c>
      <c r="B8" s="5" t="n">
        <v>2007</v>
      </c>
    </row>
    <row r="9" spans="1:2">
      <c r="A9" s="4" t="s">
        <v>2020</v>
      </c>
    </row>
    <row r="10" spans="1:2">
      <c r="A10" s="3" t="s">
        <v>2017</v>
      </c>
    </row>
    <row r="11" spans="1:2">
      <c r="A11" s="4" t="s">
        <v>2018</v>
      </c>
      <c r="B11" s="5" t="n">
        <v>2014</v>
      </c>
    </row>
    <row r="12" spans="1:2">
      <c r="A12" s="4" t="s">
        <v>2021</v>
      </c>
    </row>
    <row r="13" spans="1:2">
      <c r="A13" s="3" t="s">
        <v>2017</v>
      </c>
    </row>
    <row r="14" spans="1:2">
      <c r="A14" s="4" t="s">
        <v>2018</v>
      </c>
      <c r="B14" s="5" t="n">
        <v>2014</v>
      </c>
    </row>
    <row r="15" spans="1:2">
      <c r="A15" s="4" t="s">
        <v>2022</v>
      </c>
    </row>
    <row r="16" spans="1:2">
      <c r="A16" s="3" t="s">
        <v>2017</v>
      </c>
    </row>
    <row r="17" spans="1:2">
      <c r="A17" s="4" t="s">
        <v>2018</v>
      </c>
      <c r="B17" s="5" t="n">
        <v>2007</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3</v>
      </c>
      <c r="B1" s="2" t="s">
        <v>1</v>
      </c>
    </row>
    <row r="2" spans="1:4">
      <c r="B2" s="2" t="s">
        <v>2</v>
      </c>
      <c r="C2" s="2" t="s">
        <v>32</v>
      </c>
      <c r="D2" s="2" t="s">
        <v>33</v>
      </c>
    </row>
    <row r="3" spans="1:4">
      <c r="A3" s="3" t="s">
        <v>2024</v>
      </c>
    </row>
    <row r="4" spans="1:4">
      <c r="A4" s="4" t="s">
        <v>2025</v>
      </c>
      <c r="B4" s="7" t="n">
        <v>30608</v>
      </c>
      <c r="C4" s="7" t="n">
        <v>33820</v>
      </c>
      <c r="D4" s="7" t="n">
        <v>34528</v>
      </c>
    </row>
    <row r="5" spans="1:4">
      <c r="A5" s="4" t="s">
        <v>45</v>
      </c>
      <c r="B5" s="5" t="n">
        <v>20304</v>
      </c>
      <c r="C5" s="5" t="n">
        <v>25042</v>
      </c>
      <c r="D5" s="5" t="n">
        <v>22171</v>
      </c>
    </row>
    <row r="6" spans="1:4">
      <c r="A6" s="4" t="s">
        <v>56</v>
      </c>
      <c r="B6" s="5" t="n">
        <v>10304</v>
      </c>
      <c r="C6" s="5" t="n">
        <v>8778</v>
      </c>
      <c r="D6" s="5" t="n">
        <v>12357</v>
      </c>
    </row>
    <row r="7" spans="1:4">
      <c r="A7" s="4" t="s">
        <v>86</v>
      </c>
      <c r="B7" s="5" t="n">
        <v>860165</v>
      </c>
      <c r="C7" s="5" t="n">
        <v>861395</v>
      </c>
      <c r="D7" s="5" t="n">
        <v>855842</v>
      </c>
    </row>
    <row r="8" spans="1:4">
      <c r="A8" s="4" t="s">
        <v>1420</v>
      </c>
    </row>
    <row r="9" spans="1:4">
      <c r="A9" s="3" t="s">
        <v>2024</v>
      </c>
    </row>
    <row r="10" spans="1:4">
      <c r="A10" s="4" t="s">
        <v>2025</v>
      </c>
      <c r="B10" s="5" t="n">
        <v>2932</v>
      </c>
      <c r="C10" s="5" t="n">
        <v>3470</v>
      </c>
      <c r="D10" s="5" t="n">
        <v>2474</v>
      </c>
    </row>
    <row r="11" spans="1:4">
      <c r="A11" s="4" t="s">
        <v>2026</v>
      </c>
    </row>
    <row r="12" spans="1:4">
      <c r="A12" s="3" t="s">
        <v>2024</v>
      </c>
    </row>
    <row r="13" spans="1:4">
      <c r="A13" s="4" t="s">
        <v>2025</v>
      </c>
      <c r="B13" s="5" t="n">
        <v>891</v>
      </c>
      <c r="C13" s="5" t="n">
        <v>1546</v>
      </c>
      <c r="D13" s="5" t="n">
        <v>1750</v>
      </c>
    </row>
    <row r="14" spans="1:4">
      <c r="A14" s="4" t="s">
        <v>2027</v>
      </c>
    </row>
    <row r="15" spans="1:4">
      <c r="A15" s="3" t="s">
        <v>2024</v>
      </c>
    </row>
    <row r="16" spans="1:4">
      <c r="A16" s="4" t="s">
        <v>2025</v>
      </c>
      <c r="B16" s="5" t="n">
        <v>2450</v>
      </c>
      <c r="C16" s="5" t="n">
        <v>2011</v>
      </c>
      <c r="D16" s="5" t="n">
        <v>2240</v>
      </c>
    </row>
    <row r="17" spans="1:4">
      <c r="A17" s="4" t="s">
        <v>1421</v>
      </c>
    </row>
    <row r="18" spans="1:4">
      <c r="A18" s="3" t="s">
        <v>2024</v>
      </c>
    </row>
    <row r="19" spans="1:4">
      <c r="A19" s="4" t="s">
        <v>2025</v>
      </c>
      <c r="B19" s="5" t="n">
        <v>3341</v>
      </c>
      <c r="C19" s="5" t="n">
        <v>3557</v>
      </c>
      <c r="D19" s="5" t="n">
        <v>3990</v>
      </c>
    </row>
    <row r="20" spans="1:4">
      <c r="A20" s="4" t="s">
        <v>2028</v>
      </c>
    </row>
    <row r="21" spans="1:4">
      <c r="A21" s="3" t="s">
        <v>2024</v>
      </c>
    </row>
    <row r="22" spans="1:4">
      <c r="A22" s="4" t="s">
        <v>2025</v>
      </c>
      <c r="B22" s="5" t="n">
        <v>6273</v>
      </c>
      <c r="C22" s="5" t="n">
        <v>7027</v>
      </c>
      <c r="D22" s="5" t="n">
        <v>6464</v>
      </c>
    </row>
    <row r="23" spans="1:4">
      <c r="A23" s="4" t="s">
        <v>45</v>
      </c>
      <c r="B23" s="5" t="n">
        <v>3437</v>
      </c>
      <c r="C23" s="5" t="n">
        <v>3713</v>
      </c>
      <c r="D23" s="5" t="n">
        <v>3688</v>
      </c>
    </row>
    <row r="24" spans="1:4">
      <c r="A24" s="4" t="s">
        <v>56</v>
      </c>
      <c r="B24" s="5" t="n">
        <v>2836</v>
      </c>
      <c r="C24" s="5" t="n">
        <v>3314</v>
      </c>
      <c r="D24" s="5" t="n">
        <v>2776</v>
      </c>
    </row>
    <row r="25" spans="1:4">
      <c r="A25" s="4" t="s">
        <v>86</v>
      </c>
      <c r="B25" s="5" t="n">
        <v>1824</v>
      </c>
      <c r="C25" s="5" t="n">
        <v>2564</v>
      </c>
      <c r="D25" s="5" t="n">
        <v>1844</v>
      </c>
    </row>
    <row r="26" spans="1:4">
      <c r="A26" s="4" t="s">
        <v>1422</v>
      </c>
    </row>
    <row r="27" spans="1:4">
      <c r="A27" s="3" t="s">
        <v>2024</v>
      </c>
    </row>
    <row r="28" spans="1:4">
      <c r="A28" s="4" t="s">
        <v>2025</v>
      </c>
      <c r="B28" s="5" t="n">
        <v>7556</v>
      </c>
      <c r="C28" s="5" t="n">
        <v>7322</v>
      </c>
      <c r="D28" s="5" t="n">
        <v>8461</v>
      </c>
    </row>
    <row r="29" spans="1:4">
      <c r="A29" s="4" t="s">
        <v>1423</v>
      </c>
    </row>
    <row r="30" spans="1:4">
      <c r="A30" s="3" t="s">
        <v>2024</v>
      </c>
    </row>
    <row r="31" spans="1:4">
      <c r="A31" s="4" t="s">
        <v>2025</v>
      </c>
      <c r="B31" s="5" t="n">
        <v>2194</v>
      </c>
      <c r="C31" s="5" t="n">
        <v>3028</v>
      </c>
      <c r="D31" s="5" t="n">
        <v>2079</v>
      </c>
    </row>
    <row r="32" spans="1:4">
      <c r="A32" s="4" t="s">
        <v>2029</v>
      </c>
    </row>
    <row r="33" spans="1:4">
      <c r="A33" s="3" t="s">
        <v>2024</v>
      </c>
    </row>
    <row r="34" spans="1:4">
      <c r="A34" s="4" t="s">
        <v>2025</v>
      </c>
      <c r="B34" s="5" t="n">
        <v>3078</v>
      </c>
      <c r="C34" s="5" t="n">
        <v>3156</v>
      </c>
      <c r="D34" s="5" t="n">
        <v>3153</v>
      </c>
    </row>
    <row r="35" spans="1:4">
      <c r="A35" s="4" t="s">
        <v>1424</v>
      </c>
    </row>
    <row r="36" spans="1:4">
      <c r="A36" s="3" t="s">
        <v>2024</v>
      </c>
    </row>
    <row r="37" spans="1:4">
      <c r="A37" s="4" t="s">
        <v>2025</v>
      </c>
      <c r="B37" s="5" t="n">
        <v>1639</v>
      </c>
      <c r="C37" s="5" t="n">
        <v>1645</v>
      </c>
      <c r="D37" s="5" t="n">
        <v>1504</v>
      </c>
    </row>
    <row r="38" spans="1:4">
      <c r="A38" s="4" t="s">
        <v>2030</v>
      </c>
    </row>
    <row r="39" spans="1:4">
      <c r="A39" s="3" t="s">
        <v>2024</v>
      </c>
    </row>
    <row r="40" spans="1:4">
      <c r="A40" s="4" t="s">
        <v>2025</v>
      </c>
      <c r="B40" s="5" t="n">
        <v>6911</v>
      </c>
      <c r="C40" s="5" t="n">
        <v>7829</v>
      </c>
      <c r="D40" s="5" t="n">
        <v>6736</v>
      </c>
    </row>
    <row r="41" spans="1:4">
      <c r="A41" s="4" t="s">
        <v>2031</v>
      </c>
    </row>
    <row r="42" spans="1:4">
      <c r="A42" s="3" t="s">
        <v>2024</v>
      </c>
    </row>
    <row r="43" spans="1:4">
      <c r="A43" s="4" t="s">
        <v>2025</v>
      </c>
      <c r="B43" s="5" t="n">
        <v>14467</v>
      </c>
      <c r="C43" s="5" t="n">
        <v>15151</v>
      </c>
      <c r="D43" s="5" t="n">
        <v>15197</v>
      </c>
    </row>
    <row r="44" spans="1:4">
      <c r="A44" s="4" t="s">
        <v>45</v>
      </c>
      <c r="B44" s="5" t="n">
        <v>9713</v>
      </c>
      <c r="C44" s="5" t="n">
        <v>13938</v>
      </c>
      <c r="D44" s="5" t="n">
        <v>10880</v>
      </c>
    </row>
    <row r="45" spans="1:4">
      <c r="A45" s="4" t="s">
        <v>56</v>
      </c>
      <c r="B45" s="5" t="n">
        <v>4754</v>
      </c>
      <c r="C45" s="5" t="n">
        <v>1213</v>
      </c>
      <c r="D45" s="5" t="n">
        <v>4317</v>
      </c>
    </row>
    <row r="46" spans="1:4">
      <c r="A46" s="4" t="s">
        <v>86</v>
      </c>
      <c r="B46" s="5" t="n">
        <v>645689</v>
      </c>
      <c r="C46" s="5" t="n">
        <v>663394</v>
      </c>
      <c r="D46" s="5" t="n">
        <v>695674</v>
      </c>
    </row>
    <row r="47" spans="1:4">
      <c r="A47" s="4" t="s">
        <v>2032</v>
      </c>
    </row>
    <row r="48" spans="1:4">
      <c r="A48" s="3" t="s">
        <v>2024</v>
      </c>
    </row>
    <row r="49" spans="1:4">
      <c r="A49" s="4" t="s">
        <v>2025</v>
      </c>
      <c r="B49" s="5" t="n">
        <v>2573</v>
      </c>
      <c r="C49" s="5" t="n">
        <v>3781</v>
      </c>
      <c r="D49" s="5" t="n">
        <v>4579</v>
      </c>
    </row>
    <row r="50" spans="1:4">
      <c r="A50" s="4" t="s">
        <v>2033</v>
      </c>
    </row>
    <row r="51" spans="1:4">
      <c r="A51" s="3" t="s">
        <v>2024</v>
      </c>
    </row>
    <row r="52" spans="1:4">
      <c r="A52" s="4" t="s">
        <v>2025</v>
      </c>
      <c r="B52" s="5" t="n">
        <v>1507</v>
      </c>
      <c r="C52" s="5" t="n">
        <v>1655</v>
      </c>
      <c r="D52" s="5" t="n">
        <v>2246</v>
      </c>
    </row>
    <row r="53" spans="1:4">
      <c r="A53" s="4" t="s">
        <v>1425</v>
      </c>
    </row>
    <row r="54" spans="1:4">
      <c r="A54" s="3" t="s">
        <v>2024</v>
      </c>
    </row>
    <row r="55" spans="1:4">
      <c r="A55" s="4" t="s">
        <v>2025</v>
      </c>
      <c r="B55" s="5" t="n">
        <v>4080</v>
      </c>
      <c r="C55" s="5" t="n">
        <v>5436</v>
      </c>
      <c r="D55" s="5" t="n">
        <v>6825</v>
      </c>
    </row>
    <row r="56" spans="1:4">
      <c r="A56" s="4" t="s">
        <v>45</v>
      </c>
      <c r="B56" s="5" t="n">
        <v>2386</v>
      </c>
      <c r="C56" s="5" t="n">
        <v>2402</v>
      </c>
      <c r="D56" s="5" t="n">
        <v>2819</v>
      </c>
    </row>
    <row r="57" spans="1:4">
      <c r="A57" s="4" t="s">
        <v>56</v>
      </c>
      <c r="B57" s="5" t="n">
        <v>1694</v>
      </c>
      <c r="C57" s="5" t="n">
        <v>3034</v>
      </c>
      <c r="D57" s="5" t="n">
        <v>4006</v>
      </c>
    </row>
    <row r="58" spans="1:4">
      <c r="A58" s="4" t="s">
        <v>86</v>
      </c>
      <c r="B58" s="5" t="n">
        <v>198181</v>
      </c>
      <c r="C58" s="5" t="n">
        <v>179428</v>
      </c>
      <c r="D58" s="5" t="n">
        <v>143790</v>
      </c>
    </row>
    <row r="59" spans="1:4">
      <c r="A59" s="4" t="s">
        <v>2034</v>
      </c>
    </row>
    <row r="60" spans="1:4">
      <c r="A60" s="3" t="s">
        <v>2024</v>
      </c>
    </row>
    <row r="61" spans="1:4">
      <c r="A61" s="4" t="s">
        <v>2025</v>
      </c>
      <c r="B61" s="5" t="n">
        <v>4798</v>
      </c>
      <c r="C61" s="5" t="n">
        <v>4887</v>
      </c>
      <c r="D61" s="5" t="n">
        <v>4800</v>
      </c>
    </row>
    <row r="62" spans="1:4">
      <c r="A62" s="4" t="s">
        <v>2035</v>
      </c>
    </row>
    <row r="63" spans="1:4">
      <c r="A63" s="3" t="s">
        <v>2024</v>
      </c>
    </row>
    <row r="64" spans="1:4">
      <c r="A64" s="4" t="s">
        <v>2025</v>
      </c>
      <c r="B64" s="5" t="n">
        <v>421</v>
      </c>
      <c r="C64" s="5" t="n">
        <v>780</v>
      </c>
      <c r="D64" s="5" t="n">
        <v>776</v>
      </c>
    </row>
    <row r="65" spans="1:4">
      <c r="A65" s="4" t="s">
        <v>2036</v>
      </c>
    </row>
    <row r="66" spans="1:4">
      <c r="A66" s="3" t="s">
        <v>2024</v>
      </c>
    </row>
    <row r="67" spans="1:4">
      <c r="A67" s="4" t="s">
        <v>2025</v>
      </c>
      <c r="B67" s="5" t="n">
        <v>569</v>
      </c>
      <c r="C67" s="5" t="n">
        <v>539</v>
      </c>
      <c r="D67" s="5" t="n">
        <v>466</v>
      </c>
    </row>
    <row r="68" spans="1:4">
      <c r="A68" s="4" t="s">
        <v>1426</v>
      </c>
    </row>
    <row r="69" spans="1:4">
      <c r="A69" s="3" t="s">
        <v>2024</v>
      </c>
    </row>
    <row r="70" spans="1:4">
      <c r="A70" s="4" t="s">
        <v>2025</v>
      </c>
      <c r="B70" s="5" t="n">
        <v>5788</v>
      </c>
      <c r="C70" s="5" t="n">
        <v>6206</v>
      </c>
      <c r="D70" s="5" t="n">
        <v>6042</v>
      </c>
    </row>
    <row r="71" spans="1:4">
      <c r="A71" s="4" t="s">
        <v>45</v>
      </c>
      <c r="B71" s="5" t="n">
        <v>4654</v>
      </c>
      <c r="C71" s="5" t="n">
        <v>4841</v>
      </c>
      <c r="D71" s="5" t="n">
        <v>4647</v>
      </c>
    </row>
    <row r="72" spans="1:4">
      <c r="A72" s="4" t="s">
        <v>56</v>
      </c>
      <c r="B72" s="5" t="n">
        <v>1134</v>
      </c>
      <c r="C72" s="5" t="n">
        <v>1365</v>
      </c>
      <c r="D72" s="5" t="n">
        <v>1395</v>
      </c>
    </row>
    <row r="73" spans="1:4">
      <c r="A73" s="4" t="s">
        <v>86</v>
      </c>
      <c r="B73" s="7" t="n">
        <v>14471</v>
      </c>
      <c r="C73" s="7" t="n">
        <v>16009</v>
      </c>
      <c r="D73" s="7" t="n">
        <v>14534</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7</v>
      </c>
      <c r="B1" s="2" t="s">
        <v>1</v>
      </c>
    </row>
    <row r="2" spans="1:4">
      <c r="B2" s="2" t="s">
        <v>2</v>
      </c>
      <c r="C2" s="2" t="s">
        <v>32</v>
      </c>
      <c r="D2" s="2" t="s">
        <v>33</v>
      </c>
    </row>
    <row r="3" spans="1:4">
      <c r="A3" s="3" t="s">
        <v>2024</v>
      </c>
    </row>
    <row r="4" spans="1:4">
      <c r="A4" s="4" t="s">
        <v>2038</v>
      </c>
      <c r="B4" s="7" t="n">
        <v>114</v>
      </c>
      <c r="C4" s="7" t="n">
        <v>148</v>
      </c>
      <c r="D4" s="7" t="n">
        <v>137</v>
      </c>
    </row>
    <row r="5" spans="1:4">
      <c r="A5" s="4" t="s">
        <v>2039</v>
      </c>
      <c r="B5" s="7" t="n">
        <v>396</v>
      </c>
      <c r="C5" s="5" t="n">
        <v>4010</v>
      </c>
      <c r="D5" s="7" t="n">
        <v>754</v>
      </c>
    </row>
    <row r="6" spans="1:4">
      <c r="A6" s="4" t="s">
        <v>1639</v>
      </c>
    </row>
    <row r="7" spans="1:4">
      <c r="A7" s="3" t="s">
        <v>2024</v>
      </c>
    </row>
    <row r="8" spans="1:4">
      <c r="A8" s="4" t="s">
        <v>2039</v>
      </c>
      <c r="C8" s="7" t="n">
        <v>337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40</v>
      </c>
      <c r="B1" s="2" t="s">
        <v>1</v>
      </c>
    </row>
    <row r="2" spans="1:4">
      <c r="B2" s="2" t="s">
        <v>2</v>
      </c>
      <c r="C2" s="2" t="s">
        <v>32</v>
      </c>
      <c r="D2" s="2" t="s">
        <v>33</v>
      </c>
    </row>
    <row r="3" spans="1:4">
      <c r="A3" s="3" t="s">
        <v>2024</v>
      </c>
    </row>
    <row r="4" spans="1:4">
      <c r="A4" s="4" t="s">
        <v>2041</v>
      </c>
      <c r="B4" s="7" t="n">
        <v>2587</v>
      </c>
      <c r="C4" s="7" t="n">
        <v>3064</v>
      </c>
      <c r="D4" s="7" t="n">
        <v>4047</v>
      </c>
    </row>
    <row r="5" spans="1:4">
      <c r="A5" s="4" t="s">
        <v>2028</v>
      </c>
    </row>
    <row r="6" spans="1:4">
      <c r="A6" s="3" t="s">
        <v>2024</v>
      </c>
    </row>
    <row r="7" spans="1:4">
      <c r="A7" s="4" t="s">
        <v>2041</v>
      </c>
      <c r="B7" s="5" t="n">
        <v>0</v>
      </c>
      <c r="C7" s="5" t="n">
        <v>0</v>
      </c>
      <c r="D7" s="5" t="n">
        <v>0</v>
      </c>
    </row>
    <row r="8" spans="1:4">
      <c r="A8" s="4" t="s">
        <v>2031</v>
      </c>
    </row>
    <row r="9" spans="1:4">
      <c r="A9" s="3" t="s">
        <v>2024</v>
      </c>
    </row>
    <row r="10" spans="1:4">
      <c r="A10" s="4" t="s">
        <v>2041</v>
      </c>
      <c r="B10" s="5" t="n">
        <v>1456</v>
      </c>
      <c r="C10" s="5" t="n">
        <v>2472</v>
      </c>
      <c r="D10" s="5" t="n">
        <v>3679</v>
      </c>
    </row>
    <row r="11" spans="1:4">
      <c r="A11" s="4" t="s">
        <v>1425</v>
      </c>
    </row>
    <row r="12" spans="1:4">
      <c r="A12" s="3" t="s">
        <v>2024</v>
      </c>
    </row>
    <row r="13" spans="1:4">
      <c r="A13" s="4" t="s">
        <v>2041</v>
      </c>
      <c r="B13" s="5" t="n">
        <v>880</v>
      </c>
      <c r="C13" s="5" t="n">
        <v>418</v>
      </c>
      <c r="D13" s="5" t="n">
        <v>237</v>
      </c>
    </row>
    <row r="14" spans="1:4">
      <c r="A14" s="4" t="s">
        <v>1426</v>
      </c>
    </row>
    <row r="15" spans="1:4">
      <c r="A15" s="3" t="s">
        <v>2024</v>
      </c>
    </row>
    <row r="16" spans="1:4">
      <c r="A16" s="4" t="s">
        <v>2041</v>
      </c>
      <c r="B16" s="7" t="n">
        <v>251</v>
      </c>
      <c r="C16" s="7" t="n">
        <v>174</v>
      </c>
      <c r="D16" s="7" t="n">
        <v>13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2</v>
      </c>
      <c r="B1" s="2" t="s">
        <v>1</v>
      </c>
    </row>
    <row r="2" spans="1:4">
      <c r="B2" s="2" t="s">
        <v>2</v>
      </c>
      <c r="C2" s="2" t="s">
        <v>32</v>
      </c>
      <c r="D2" s="2" t="s">
        <v>33</v>
      </c>
    </row>
    <row r="3" spans="1:4">
      <c r="A3" s="3" t="s">
        <v>2024</v>
      </c>
    </row>
    <row r="4" spans="1:4">
      <c r="A4" s="4" t="s">
        <v>50</v>
      </c>
      <c r="B4" s="7" t="n">
        <v>998</v>
      </c>
      <c r="C4" s="7" t="n">
        <v>991</v>
      </c>
      <c r="D4" s="7" t="n">
        <v>1337</v>
      </c>
    </row>
    <row r="5" spans="1:4">
      <c r="A5" s="4" t="s">
        <v>2028</v>
      </c>
    </row>
    <row r="6" spans="1:4">
      <c r="A6" s="3" t="s">
        <v>2024</v>
      </c>
    </row>
    <row r="7" spans="1:4">
      <c r="A7" s="4" t="s">
        <v>50</v>
      </c>
      <c r="B7" s="5" t="n">
        <v>126</v>
      </c>
      <c r="C7" s="5" t="n">
        <v>123</v>
      </c>
      <c r="D7" s="5" t="n">
        <v>135</v>
      </c>
    </row>
    <row r="8" spans="1:4">
      <c r="A8" s="4" t="s">
        <v>2031</v>
      </c>
    </row>
    <row r="9" spans="1:4">
      <c r="A9" s="3" t="s">
        <v>2024</v>
      </c>
    </row>
    <row r="10" spans="1:4">
      <c r="A10" s="4" t="s">
        <v>50</v>
      </c>
      <c r="B10" s="5" t="n">
        <v>489</v>
      </c>
      <c r="C10" s="5" t="n">
        <v>462</v>
      </c>
      <c r="D10" s="5" t="n">
        <v>525</v>
      </c>
    </row>
    <row r="11" spans="1:4">
      <c r="A11" s="4" t="s">
        <v>1425</v>
      </c>
    </row>
    <row r="12" spans="1:4">
      <c r="A12" s="3" t="s">
        <v>2024</v>
      </c>
    </row>
    <row r="13" spans="1:4">
      <c r="A13" s="4" t="s">
        <v>50</v>
      </c>
      <c r="B13" s="5" t="n">
        <v>215</v>
      </c>
      <c r="C13" s="5" t="n">
        <v>253</v>
      </c>
      <c r="D13" s="5" t="n">
        <v>530</v>
      </c>
    </row>
    <row r="14" spans="1:4">
      <c r="A14" s="4" t="s">
        <v>1426</v>
      </c>
    </row>
    <row r="15" spans="1:4">
      <c r="A15" s="3" t="s">
        <v>2024</v>
      </c>
    </row>
    <row r="16" spans="1:4">
      <c r="A16" s="4" t="s">
        <v>50</v>
      </c>
      <c r="B16" s="7" t="n">
        <v>168</v>
      </c>
      <c r="C16" s="7" t="n">
        <v>153</v>
      </c>
      <c r="D16" s="7" t="n">
        <v>14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2</v>
      </c>
      <c r="C2" s="2" t="s">
        <v>32</v>
      </c>
      <c r="D2" s="2" t="s">
        <v>33</v>
      </c>
    </row>
    <row r="3" spans="1:4">
      <c r="A3" s="3" t="s">
        <v>2024</v>
      </c>
    </row>
    <row r="4" spans="1:4">
      <c r="A4" s="4" t="s">
        <v>2025</v>
      </c>
      <c r="B4" s="7" t="n">
        <v>30608</v>
      </c>
      <c r="C4" s="7" t="n">
        <v>33820</v>
      </c>
      <c r="D4" s="7" t="n">
        <v>34528</v>
      </c>
    </row>
    <row r="5" spans="1:4">
      <c r="A5" s="4" t="s">
        <v>56</v>
      </c>
      <c r="B5" s="5" t="n">
        <v>10304</v>
      </c>
      <c r="C5" s="5" t="n">
        <v>8778</v>
      </c>
      <c r="D5" s="5" t="n">
        <v>12357</v>
      </c>
    </row>
    <row r="6" spans="1:4">
      <c r="A6" s="4" t="s">
        <v>2044</v>
      </c>
      <c r="B6" s="5" t="n">
        <v>10418</v>
      </c>
      <c r="C6" s="5" t="n">
        <v>8926</v>
      </c>
      <c r="D6" s="5" t="n">
        <v>12494</v>
      </c>
    </row>
    <row r="7" spans="1:4">
      <c r="A7" s="4" t="s">
        <v>58</v>
      </c>
      <c r="B7" s="5" t="n">
        <v>7398</v>
      </c>
      <c r="C7" s="5" t="n">
        <v>6083</v>
      </c>
      <c r="D7" s="5" t="n">
        <v>8477</v>
      </c>
    </row>
    <row r="8" spans="1:4">
      <c r="A8" s="4" t="s">
        <v>2045</v>
      </c>
      <c r="B8" s="7" t="n">
        <v>7477</v>
      </c>
      <c r="C8" s="7" t="n">
        <v>6187</v>
      </c>
      <c r="D8" s="7" t="n">
        <v>8568</v>
      </c>
    </row>
    <row r="9" spans="1:4">
      <c r="A9" s="4" t="s">
        <v>2046</v>
      </c>
      <c r="B9" s="4" t="s">
        <v>2047</v>
      </c>
      <c r="C9" s="4" t="s">
        <v>2047</v>
      </c>
      <c r="D9" s="4" t="s">
        <v>2047</v>
      </c>
    </row>
    <row r="10" spans="1:4">
      <c r="A10" s="4" t="s">
        <v>2048</v>
      </c>
      <c r="B10" s="4" t="s">
        <v>2047</v>
      </c>
      <c r="C10" s="4" t="s">
        <v>2047</v>
      </c>
      <c r="D10" s="4" t="s">
        <v>2047</v>
      </c>
    </row>
    <row r="11" spans="1:4">
      <c r="A11" s="4" t="s">
        <v>2049</v>
      </c>
      <c r="B11" s="4" t="s">
        <v>2047</v>
      </c>
      <c r="C11" s="4" t="s">
        <v>2047</v>
      </c>
      <c r="D11" s="4" t="s">
        <v>2047</v>
      </c>
    </row>
    <row r="12" spans="1:4">
      <c r="A12" s="4" t="s">
        <v>2050</v>
      </c>
    </row>
    <row r="13" spans="1:4">
      <c r="A13" s="3" t="s">
        <v>2024</v>
      </c>
    </row>
    <row r="14" spans="1:4">
      <c r="A14" s="4" t="s">
        <v>2025</v>
      </c>
      <c r="B14" s="7" t="n">
        <v>18144</v>
      </c>
      <c r="C14" s="7" t="n">
        <v>19202</v>
      </c>
      <c r="D14" s="7" t="n">
        <v>20062</v>
      </c>
    </row>
    <row r="15" spans="1:4">
      <c r="A15" s="4" t="s">
        <v>56</v>
      </c>
      <c r="B15" s="5" t="n">
        <v>6352</v>
      </c>
      <c r="C15" s="5" t="n">
        <v>3359</v>
      </c>
      <c r="D15" s="5" t="n">
        <v>7144</v>
      </c>
    </row>
    <row r="16" spans="1:4">
      <c r="A16" s="4" t="s">
        <v>58</v>
      </c>
      <c r="B16" s="7" t="n">
        <v>4337</v>
      </c>
      <c r="C16" s="7" t="n">
        <v>1587</v>
      </c>
      <c r="D16" s="7" t="n">
        <v>4558</v>
      </c>
    </row>
    <row r="17" spans="1:4">
      <c r="A17" s="4" t="s">
        <v>2046</v>
      </c>
      <c r="B17" s="4" t="s">
        <v>946</v>
      </c>
      <c r="C17" s="4" t="s">
        <v>943</v>
      </c>
      <c r="D17" s="4" t="s">
        <v>969</v>
      </c>
    </row>
    <row r="18" spans="1:4">
      <c r="A18" s="4" t="s">
        <v>2048</v>
      </c>
      <c r="B18" s="4" t="s">
        <v>2051</v>
      </c>
      <c r="C18" s="4" t="s">
        <v>2052</v>
      </c>
      <c r="D18" s="4" t="s">
        <v>2053</v>
      </c>
    </row>
    <row r="19" spans="1:4">
      <c r="A19" s="4" t="s">
        <v>2049</v>
      </c>
      <c r="B19" s="4" t="s">
        <v>969</v>
      </c>
      <c r="C19" s="4" t="s">
        <v>2054</v>
      </c>
      <c r="D19" s="4" t="s">
        <v>944</v>
      </c>
    </row>
    <row r="20" spans="1:4">
      <c r="A20" s="4" t="s">
        <v>2055</v>
      </c>
    </row>
    <row r="21" spans="1:4">
      <c r="A21" s="3" t="s">
        <v>2024</v>
      </c>
    </row>
    <row r="22" spans="1:4">
      <c r="A22" s="4" t="s">
        <v>2025</v>
      </c>
      <c r="B22" s="7" t="n">
        <v>8040</v>
      </c>
      <c r="C22" s="7" t="n">
        <v>8981</v>
      </c>
      <c r="D22" s="7" t="n">
        <v>9057</v>
      </c>
    </row>
    <row r="23" spans="1:4">
      <c r="A23" s="4" t="s">
        <v>56</v>
      </c>
      <c r="B23" s="5" t="n">
        <v>2883</v>
      </c>
      <c r="C23" s="5" t="n">
        <v>3364</v>
      </c>
      <c r="D23" s="5" t="n">
        <v>3338</v>
      </c>
    </row>
    <row r="24" spans="1:4">
      <c r="A24" s="4" t="s">
        <v>58</v>
      </c>
      <c r="B24" s="7" t="n">
        <v>2270</v>
      </c>
      <c r="C24" s="7" t="n">
        <v>2914</v>
      </c>
      <c r="D24" s="7" t="n">
        <v>2576</v>
      </c>
    </row>
    <row r="25" spans="1:4">
      <c r="A25" s="4" t="s">
        <v>2046</v>
      </c>
      <c r="B25" s="4" t="s">
        <v>2054</v>
      </c>
      <c r="C25" s="4" t="s">
        <v>2056</v>
      </c>
      <c r="D25" s="4" t="s">
        <v>2054</v>
      </c>
    </row>
    <row r="26" spans="1:4">
      <c r="A26" s="4" t="s">
        <v>2048</v>
      </c>
      <c r="B26" s="4" t="s">
        <v>2057</v>
      </c>
      <c r="C26" s="4" t="s">
        <v>2058</v>
      </c>
      <c r="D26" s="4" t="s">
        <v>2056</v>
      </c>
    </row>
    <row r="27" spans="1:4">
      <c r="A27" s="4" t="s">
        <v>2049</v>
      </c>
      <c r="B27" s="4" t="s">
        <v>2059</v>
      </c>
      <c r="C27" s="4" t="s">
        <v>2060</v>
      </c>
      <c r="D27" s="4" t="s">
        <v>2059</v>
      </c>
    </row>
    <row r="28" spans="1:4">
      <c r="A28" s="4" t="s">
        <v>2061</v>
      </c>
    </row>
    <row r="29" spans="1:4">
      <c r="A29" s="3" t="s">
        <v>2024</v>
      </c>
    </row>
    <row r="30" spans="1:4">
      <c r="A30" s="4" t="s">
        <v>2025</v>
      </c>
      <c r="B30" s="7" t="n">
        <v>4424</v>
      </c>
      <c r="C30" s="7" t="n">
        <v>5637</v>
      </c>
      <c r="D30" s="7" t="n">
        <v>5409</v>
      </c>
    </row>
    <row r="31" spans="1:4">
      <c r="A31" s="4" t="s">
        <v>56</v>
      </c>
      <c r="B31" s="5" t="n">
        <v>1183</v>
      </c>
      <c r="C31" s="5" t="n">
        <v>2203</v>
      </c>
      <c r="D31" s="5" t="n">
        <v>2012</v>
      </c>
    </row>
    <row r="32" spans="1:4">
      <c r="A32" s="4" t="s">
        <v>58</v>
      </c>
      <c r="B32" s="7" t="n">
        <v>870</v>
      </c>
      <c r="C32" s="7" t="n">
        <v>1686</v>
      </c>
      <c r="D32" s="7" t="n">
        <v>1434</v>
      </c>
    </row>
    <row r="33" spans="1:4">
      <c r="A33" s="4" t="s">
        <v>2046</v>
      </c>
      <c r="B33" s="4" t="s">
        <v>789</v>
      </c>
      <c r="C33" s="4" t="s">
        <v>733</v>
      </c>
      <c r="D33" s="4" t="s">
        <v>779</v>
      </c>
    </row>
    <row r="34" spans="1:4">
      <c r="A34" s="4" t="s">
        <v>2048</v>
      </c>
      <c r="B34" s="4" t="s">
        <v>1006</v>
      </c>
      <c r="C34" s="4" t="s">
        <v>751</v>
      </c>
      <c r="D34" s="4" t="s">
        <v>779</v>
      </c>
    </row>
    <row r="35" spans="1:4">
      <c r="A35" s="4" t="s">
        <v>2049</v>
      </c>
      <c r="B35" s="4" t="s">
        <v>1910</v>
      </c>
      <c r="C35" s="4" t="s">
        <v>2056</v>
      </c>
      <c r="D35" s="4" t="s">
        <v>733</v>
      </c>
    </row>
    <row r="36" spans="1:4">
      <c r="A36" s="4" t="s">
        <v>2062</v>
      </c>
    </row>
    <row r="37" spans="1:4">
      <c r="A37" s="3" t="s">
        <v>2024</v>
      </c>
    </row>
    <row r="38" spans="1:4">
      <c r="A38" s="4" t="s">
        <v>56</v>
      </c>
      <c r="B38" s="7" t="n">
        <v>-114</v>
      </c>
      <c r="C38" s="7" t="n">
        <v>-148</v>
      </c>
      <c r="D38" s="7" t="n">
        <v>-137</v>
      </c>
    </row>
    <row r="39" spans="1:4">
      <c r="A39" s="4" t="s">
        <v>58</v>
      </c>
      <c r="B39" s="7" t="n">
        <v>-79</v>
      </c>
      <c r="C39" s="7" t="n">
        <v>-104</v>
      </c>
      <c r="D39" s="7" t="n">
        <v>-9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3</v>
      </c>
      <c r="B1" s="2" t="s">
        <v>1</v>
      </c>
    </row>
    <row r="2" spans="1:4">
      <c r="B2" s="2" t="s">
        <v>2</v>
      </c>
      <c r="C2" s="2" t="s">
        <v>32</v>
      </c>
      <c r="D2" s="2" t="s">
        <v>33</v>
      </c>
    </row>
    <row r="3" spans="1:4">
      <c r="A3" s="3" t="s">
        <v>2024</v>
      </c>
    </row>
    <row r="4" spans="1:4">
      <c r="A4" s="4" t="s">
        <v>2039</v>
      </c>
      <c r="B4" s="7" t="n">
        <v>396</v>
      </c>
      <c r="C4" s="7" t="n">
        <v>4010</v>
      </c>
      <c r="D4" s="7" t="n">
        <v>754</v>
      </c>
    </row>
    <row r="5" spans="1:4">
      <c r="A5" s="4" t="s">
        <v>1639</v>
      </c>
    </row>
    <row r="6" spans="1:4">
      <c r="A6" s="3" t="s">
        <v>2024</v>
      </c>
    </row>
    <row r="7" spans="1:4">
      <c r="A7" s="4" t="s">
        <v>2039</v>
      </c>
      <c r="C7" s="7" t="n">
        <v>337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4</v>
      </c>
      <c r="B1" s="2" t="s">
        <v>1</v>
      </c>
    </row>
    <row r="2" spans="1:3">
      <c r="B2" s="2" t="s">
        <v>2</v>
      </c>
      <c r="C2" s="2" t="s">
        <v>32</v>
      </c>
    </row>
    <row r="3" spans="1:3">
      <c r="A3" s="4" t="s">
        <v>2065</v>
      </c>
    </row>
    <row r="4" spans="1:3">
      <c r="A4" s="3" t="s">
        <v>2066</v>
      </c>
    </row>
    <row r="5" spans="1:3">
      <c r="A5" s="4" t="s">
        <v>2067</v>
      </c>
      <c r="B5" s="7" t="n">
        <v>57657</v>
      </c>
      <c r="C5" s="7" t="n">
        <v>63844</v>
      </c>
    </row>
    <row r="6" spans="1:3">
      <c r="A6" s="4" t="s">
        <v>2068</v>
      </c>
      <c r="B6" s="4" t="s">
        <v>2069</v>
      </c>
      <c r="C6" s="4" t="s">
        <v>2070</v>
      </c>
    </row>
    <row r="7" spans="1:3">
      <c r="A7" s="4" t="s">
        <v>2071</v>
      </c>
    </row>
    <row r="8" spans="1:3">
      <c r="A8" s="3" t="s">
        <v>2066</v>
      </c>
    </row>
    <row r="9" spans="1:3">
      <c r="A9" s="4" t="s">
        <v>2067</v>
      </c>
      <c r="B9" s="7" t="n">
        <v>29381</v>
      </c>
      <c r="C9" s="7" t="n">
        <v>31772</v>
      </c>
    </row>
    <row r="10" spans="1:3">
      <c r="A10" s="4" t="s">
        <v>2068</v>
      </c>
      <c r="B10" s="4" t="s">
        <v>2072</v>
      </c>
      <c r="C10" s="4" t="s">
        <v>69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3</v>
      </c>
      <c r="B1" s="2" t="s">
        <v>1</v>
      </c>
    </row>
    <row r="2" spans="1:3">
      <c r="B2" s="2" t="s">
        <v>2</v>
      </c>
      <c r="C2" s="2" t="s">
        <v>32</v>
      </c>
    </row>
    <row r="3" spans="1:3">
      <c r="A3" s="4" t="s">
        <v>2074</v>
      </c>
    </row>
    <row r="4" spans="1:3">
      <c r="A4" s="3" t="s">
        <v>2066</v>
      </c>
    </row>
    <row r="5" spans="1:3">
      <c r="A5" s="4" t="s">
        <v>2067</v>
      </c>
      <c r="B5" s="7" t="n">
        <v>89721</v>
      </c>
      <c r="C5" s="7" t="n">
        <v>107198</v>
      </c>
    </row>
    <row r="6" spans="1:3">
      <c r="A6" s="4" t="s">
        <v>2075</v>
      </c>
    </row>
    <row r="7" spans="1:3">
      <c r="A7" s="3" t="s">
        <v>2066</v>
      </c>
    </row>
    <row r="8" spans="1:3">
      <c r="A8" s="4" t="s">
        <v>2067</v>
      </c>
      <c r="B8" s="7" t="n">
        <v>80234</v>
      </c>
      <c r="C8" s="7" t="n">
        <v>743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1"/>
  </cols>
  <sheetData>
    <row r="1" spans="1:3">
      <c r="A1" s="1" t="s">
        <v>2076</v>
      </c>
      <c r="B1" s="2" t="s">
        <v>2077</v>
      </c>
      <c r="C1" s="2" t="s">
        <v>2078</v>
      </c>
    </row>
    <row r="2" spans="1:3">
      <c r="A2" s="3" t="s">
        <v>2079</v>
      </c>
    </row>
    <row r="3" spans="1:3">
      <c r="A3" s="4" t="s">
        <v>2080</v>
      </c>
      <c r="B3" s="7" t="n">
        <v>1800</v>
      </c>
    </row>
    <row r="4" spans="1:3">
      <c r="A4" s="4" t="s">
        <v>2081</v>
      </c>
    </row>
    <row r="5" spans="1:3">
      <c r="A5" s="3" t="s">
        <v>2079</v>
      </c>
    </row>
    <row r="6" spans="1:3">
      <c r="A6" s="4" t="s">
        <v>2082</v>
      </c>
      <c r="B6" s="5" t="n">
        <v>550</v>
      </c>
    </row>
    <row r="7" spans="1:3">
      <c r="A7" s="4" t="s">
        <v>2083</v>
      </c>
      <c r="B7" s="5" t="n">
        <v>261</v>
      </c>
    </row>
    <row r="8" spans="1:3">
      <c r="A8" s="4" t="s">
        <v>2084</v>
      </c>
      <c r="B8" s="5" t="n">
        <v>11100</v>
      </c>
    </row>
    <row r="9" spans="1:3">
      <c r="A9" s="4" t="s">
        <v>2085</v>
      </c>
    </row>
    <row r="10" spans="1:3">
      <c r="A10" s="3" t="s">
        <v>2079</v>
      </c>
    </row>
    <row r="11" spans="1:3">
      <c r="A11" s="4" t="s">
        <v>2086</v>
      </c>
      <c r="B11" s="7" t="n">
        <v>86</v>
      </c>
    </row>
    <row r="12" spans="1:3">
      <c r="A12" s="4" t="s">
        <v>2087</v>
      </c>
      <c r="B12" s="5" t="n">
        <v>3479769</v>
      </c>
    </row>
    <row r="13" spans="1:3">
      <c r="A13" s="4" t="s">
        <v>2088</v>
      </c>
    </row>
    <row r="14" spans="1:3">
      <c r="A14" s="3" t="s">
        <v>2079</v>
      </c>
    </row>
    <row r="15" spans="1:3">
      <c r="A15" s="4" t="s">
        <v>2089</v>
      </c>
      <c r="B15" s="7" t="n">
        <v>214</v>
      </c>
    </row>
    <row r="16" spans="1:3">
      <c r="A16" s="4" t="s">
        <v>2090</v>
      </c>
      <c r="B16" s="5" t="n">
        <v>75</v>
      </c>
    </row>
    <row r="17" spans="1:3">
      <c r="A17" s="4" t="s">
        <v>2091</v>
      </c>
    </row>
    <row r="18" spans="1:3">
      <c r="A18" s="3" t="s">
        <v>2079</v>
      </c>
    </row>
    <row r="19" spans="1:3">
      <c r="A19" s="4" t="s">
        <v>2092</v>
      </c>
      <c r="B19" s="5" t="n">
        <v>105</v>
      </c>
    </row>
    <row r="20" spans="1:3">
      <c r="A20" s="4" t="s">
        <v>2093</v>
      </c>
    </row>
    <row r="21" spans="1:3">
      <c r="A21" s="3" t="s">
        <v>2079</v>
      </c>
    </row>
    <row r="22" spans="1:3">
      <c r="A22" s="4" t="s">
        <v>2086</v>
      </c>
      <c r="B22" s="7" t="n">
        <v>1670</v>
      </c>
    </row>
    <row r="23" spans="1:3">
      <c r="A23" s="4" t="s">
        <v>2087</v>
      </c>
      <c r="B23" s="5" t="n">
        <v>14430000</v>
      </c>
    </row>
    <row r="24" spans="1:3">
      <c r="A24" s="4" t="s">
        <v>2092</v>
      </c>
      <c r="B24" s="7" t="n">
        <v>465</v>
      </c>
    </row>
    <row r="25" spans="1:3">
      <c r="A25" s="4" t="s">
        <v>2094</v>
      </c>
    </row>
    <row r="26" spans="1:3">
      <c r="A26" s="3" t="s">
        <v>2079</v>
      </c>
    </row>
    <row r="27" spans="1:3">
      <c r="A27" s="4" t="s">
        <v>2086</v>
      </c>
      <c r="B27" s="5" t="n">
        <v>1380</v>
      </c>
    </row>
    <row r="28" spans="1:3">
      <c r="A28" s="4" t="s">
        <v>2090</v>
      </c>
      <c r="B28" s="5" t="n">
        <v>690</v>
      </c>
    </row>
    <row r="29" spans="1:3">
      <c r="A29" s="4" t="s">
        <v>2095</v>
      </c>
    </row>
    <row r="30" spans="1:3">
      <c r="A30" s="3" t="s">
        <v>2079</v>
      </c>
    </row>
    <row r="31" spans="1:3">
      <c r="A31" s="4" t="s">
        <v>2086</v>
      </c>
      <c r="B31" s="5" t="n">
        <v>1000</v>
      </c>
    </row>
    <row r="32" spans="1:3">
      <c r="A32" s="4" t="s">
        <v>2096</v>
      </c>
    </row>
    <row r="33" spans="1:3">
      <c r="A33" s="3" t="s">
        <v>2079</v>
      </c>
    </row>
    <row r="34" spans="1:3">
      <c r="A34" s="4" t="s">
        <v>2086</v>
      </c>
      <c r="B34" s="5" t="n">
        <v>1330</v>
      </c>
    </row>
    <row r="35" spans="1:3">
      <c r="A35" s="4" t="s">
        <v>2097</v>
      </c>
    </row>
    <row r="36" spans="1:3">
      <c r="A36" s="3" t="s">
        <v>2079</v>
      </c>
    </row>
    <row r="37" spans="1:3">
      <c r="A37" s="4" t="s">
        <v>2086</v>
      </c>
      <c r="B37" s="5" t="n">
        <v>1300</v>
      </c>
    </row>
    <row r="38" spans="1:3">
      <c r="A38" s="4" t="s">
        <v>2090</v>
      </c>
      <c r="B38" s="5" t="n">
        <v>508</v>
      </c>
    </row>
    <row r="39" spans="1:3">
      <c r="A39" s="4" t="s">
        <v>2098</v>
      </c>
    </row>
    <row r="40" spans="1:3">
      <c r="A40" s="3" t="s">
        <v>2079</v>
      </c>
    </row>
    <row r="41" spans="1:3">
      <c r="A41" s="4" t="s">
        <v>2092</v>
      </c>
      <c r="B41" s="5" t="n">
        <v>1660</v>
      </c>
    </row>
    <row r="42" spans="1:3">
      <c r="A42" s="4" t="s">
        <v>2099</v>
      </c>
    </row>
    <row r="43" spans="1:3">
      <c r="A43" s="3" t="s">
        <v>2079</v>
      </c>
    </row>
    <row r="44" spans="1:3">
      <c r="A44" s="4" t="s">
        <v>2100</v>
      </c>
      <c r="C44" s="11" t="n">
        <v>1000</v>
      </c>
    </row>
    <row r="45" spans="1:3">
      <c r="A45" s="4" t="s">
        <v>2101</v>
      </c>
    </row>
    <row r="46" spans="1:3">
      <c r="A46" s="3" t="s">
        <v>2079</v>
      </c>
    </row>
    <row r="47" spans="1:3">
      <c r="A47" s="4" t="s">
        <v>2100</v>
      </c>
      <c r="C47" s="5" t="n">
        <v>100</v>
      </c>
    </row>
    <row r="48" spans="1:3">
      <c r="A48" s="4" t="s">
        <v>2102</v>
      </c>
    </row>
    <row r="49" spans="1:3">
      <c r="A49" s="3" t="s">
        <v>2079</v>
      </c>
    </row>
    <row r="50" spans="1:3">
      <c r="A50" s="4" t="s">
        <v>2103</v>
      </c>
      <c r="C50" s="11" t="n">
        <v>50</v>
      </c>
    </row>
    <row r="51" spans="1:3">
      <c r="A51" s="4" t="s">
        <v>2104</v>
      </c>
    </row>
    <row r="52" spans="1:3">
      <c r="A52" s="3" t="s">
        <v>2079</v>
      </c>
    </row>
    <row r="53" spans="1:3">
      <c r="A53" s="4" t="s">
        <v>2086</v>
      </c>
      <c r="B53" s="7" t="n">
        <v>675</v>
      </c>
    </row>
    <row r="54" spans="1:3">
      <c r="A54" s="4" t="s">
        <v>2087</v>
      </c>
      <c r="B54" s="5" t="n">
        <v>2340000</v>
      </c>
    </row>
    <row r="55" spans="1:3">
      <c r="A55" s="4" t="s">
        <v>2092</v>
      </c>
      <c r="B55" s="7" t="n">
        <v>35</v>
      </c>
    </row>
    <row r="56" spans="1:3">
      <c r="A56" s="4" t="s">
        <v>2105</v>
      </c>
    </row>
    <row r="57" spans="1:3">
      <c r="A57" s="3" t="s">
        <v>2079</v>
      </c>
    </row>
    <row r="58" spans="1:3">
      <c r="A58" s="4" t="s">
        <v>2086</v>
      </c>
      <c r="B58" s="5" t="n">
        <v>335</v>
      </c>
    </row>
    <row r="59" spans="1:3">
      <c r="A59" s="4" t="s">
        <v>2092</v>
      </c>
      <c r="B59" s="7" t="n">
        <v>155</v>
      </c>
    </row>
    <row r="60" spans="1:3">
      <c r="A60" s="4" t="s">
        <v>2106</v>
      </c>
      <c r="B60" s="5" t="n">
        <v>154800</v>
      </c>
    </row>
    <row r="61" spans="1:3">
      <c r="A61" s="4" t="s">
        <v>2107</v>
      </c>
    </row>
    <row r="62" spans="1:3">
      <c r="A62" s="3" t="s">
        <v>2079</v>
      </c>
    </row>
    <row r="63" spans="1:3">
      <c r="A63" s="4" t="s">
        <v>2108</v>
      </c>
      <c r="B63" s="7" t="n">
        <v>810</v>
      </c>
    </row>
    <row r="64" spans="1:3">
      <c r="A64" s="4" t="s">
        <v>2109</v>
      </c>
      <c r="B64" s="5" t="n">
        <v>49</v>
      </c>
    </row>
    <row r="65" spans="1:3">
      <c r="A65" s="4" t="s">
        <v>2110</v>
      </c>
    </row>
    <row r="66" spans="1:3">
      <c r="A66" s="3" t="s">
        <v>2079</v>
      </c>
    </row>
    <row r="67" spans="1:3">
      <c r="A67" s="4" t="s">
        <v>2086</v>
      </c>
      <c r="B67" s="7" t="n">
        <v>650</v>
      </c>
    </row>
    <row r="68" spans="1:3">
      <c r="A68" s="4" t="s">
        <v>2087</v>
      </c>
      <c r="B68" s="5" t="n">
        <v>138890</v>
      </c>
    </row>
    <row r="69" spans="1:3">
      <c r="A69" s="4" t="s">
        <v>2092</v>
      </c>
      <c r="B69" s="7" t="n">
        <v>139</v>
      </c>
    </row>
    <row r="70" spans="1:3">
      <c r="A70" s="4" t="s">
        <v>2111</v>
      </c>
    </row>
    <row r="71" spans="1:3">
      <c r="A71" s="3" t="s">
        <v>2079</v>
      </c>
    </row>
    <row r="72" spans="1:3">
      <c r="A72" s="4" t="s">
        <v>2112</v>
      </c>
      <c r="B72" s="5" t="n">
        <v>169</v>
      </c>
    </row>
    <row r="73" spans="1:3">
      <c r="A73" s="4" t="s">
        <v>2113</v>
      </c>
      <c r="B73" s="5" t="n">
        <v>75</v>
      </c>
    </row>
    <row r="74" spans="1:3">
      <c r="A74" s="4" t="s">
        <v>2114</v>
      </c>
    </row>
    <row r="75" spans="1:3">
      <c r="A75" s="3" t="s">
        <v>2079</v>
      </c>
    </row>
    <row r="76" spans="1:3">
      <c r="A76" s="4" t="s">
        <v>2086</v>
      </c>
      <c r="B76" s="7" t="n">
        <v>124</v>
      </c>
    </row>
    <row r="77" spans="1:3">
      <c r="A77" s="4" t="s">
        <v>2087</v>
      </c>
      <c r="B77" s="5" t="n">
        <v>1690000</v>
      </c>
    </row>
    <row r="78" spans="1:3">
      <c r="A78" s="4" t="s">
        <v>2092</v>
      </c>
      <c r="B78" s="7" t="n">
        <v>37</v>
      </c>
    </row>
    <row r="79" spans="1:3">
      <c r="A79" s="4" t="s">
        <v>2115</v>
      </c>
    </row>
    <row r="80" spans="1:3">
      <c r="A80" s="3" t="s">
        <v>2079</v>
      </c>
    </row>
    <row r="81" spans="1:3">
      <c r="A81" s="4" t="s">
        <v>2086</v>
      </c>
      <c r="B81" s="7" t="n">
        <v>154</v>
      </c>
    </row>
    <row r="82" spans="1:3">
      <c r="A82" s="4" t="s">
        <v>2087</v>
      </c>
      <c r="B82" s="5" t="n">
        <v>962378</v>
      </c>
    </row>
    <row r="83" spans="1:3">
      <c r="A83" s="4" t="s">
        <v>2092</v>
      </c>
      <c r="B83" s="7" t="n">
        <v>61</v>
      </c>
    </row>
    <row r="84" spans="1:3">
      <c r="A84" s="4" t="s">
        <v>2116</v>
      </c>
    </row>
    <row r="85" spans="1:3">
      <c r="A85" s="3" t="s">
        <v>2079</v>
      </c>
    </row>
    <row r="86" spans="1:3">
      <c r="A86" s="4" t="s">
        <v>2086</v>
      </c>
      <c r="B86" s="7" t="n">
        <v>411</v>
      </c>
    </row>
    <row r="87" spans="1:3">
      <c r="A87" s="4" t="s">
        <v>2087</v>
      </c>
      <c r="B87" s="5" t="n">
        <v>1760000</v>
      </c>
    </row>
    <row r="88" spans="1:3">
      <c r="A88" s="4" t="s">
        <v>2092</v>
      </c>
      <c r="B88" s="7" t="n">
        <v>184</v>
      </c>
    </row>
    <row r="89" spans="1:3">
      <c r="A89" s="4" t="s">
        <v>2117</v>
      </c>
    </row>
    <row r="90" spans="1:3">
      <c r="A90" s="3" t="s">
        <v>2079</v>
      </c>
    </row>
    <row r="91" spans="1:3">
      <c r="A91" s="4" t="s">
        <v>2086</v>
      </c>
      <c r="B91" s="5" t="n">
        <v>175</v>
      </c>
    </row>
    <row r="92" spans="1:3">
      <c r="A92" s="4" t="s">
        <v>2092</v>
      </c>
      <c r="B92" s="5" t="n">
        <v>175</v>
      </c>
    </row>
    <row r="93" spans="1:3">
      <c r="A93" s="4" t="s">
        <v>2118</v>
      </c>
    </row>
    <row r="94" spans="1:3">
      <c r="A94" s="3" t="s">
        <v>2079</v>
      </c>
    </row>
    <row r="95" spans="1:3">
      <c r="A95" s="4" t="s">
        <v>2086</v>
      </c>
      <c r="B95" s="7" t="n">
        <v>2300</v>
      </c>
    </row>
    <row r="96" spans="1:3">
      <c r="A96" s="4" t="s">
        <v>2119</v>
      </c>
      <c r="B96" s="5" t="n">
        <v>27058824</v>
      </c>
    </row>
    <row r="97" spans="1:3">
      <c r="A97" s="4" t="s">
        <v>2120</v>
      </c>
      <c r="B97" s="7" t="n">
        <v>2300</v>
      </c>
    </row>
    <row r="98" spans="1:3">
      <c r="A98" s="4" t="s">
        <v>2121</v>
      </c>
    </row>
    <row r="99" spans="1:3">
      <c r="A99" s="3" t="s">
        <v>2079</v>
      </c>
    </row>
    <row r="100" spans="1:3">
      <c r="A100" s="4" t="s">
        <v>2108</v>
      </c>
      <c r="B100" s="5" t="n">
        <v>3200</v>
      </c>
    </row>
    <row r="101" spans="1:3">
      <c r="A101" s="4" t="s">
        <v>2122</v>
      </c>
      <c r="B101" s="5" t="n">
        <v>1300</v>
      </c>
    </row>
    <row r="102" spans="1:3">
      <c r="A102" s="4" t="s">
        <v>2123</v>
      </c>
    </row>
    <row r="103" spans="1:3">
      <c r="A103" s="3" t="s">
        <v>2079</v>
      </c>
    </row>
    <row r="104" spans="1:3">
      <c r="A104" s="4" t="s">
        <v>2108</v>
      </c>
      <c r="B104" s="5" t="n">
        <v>900</v>
      </c>
    </row>
    <row r="105" spans="1:3">
      <c r="A105" s="4" t="s">
        <v>2122</v>
      </c>
      <c r="B105" s="7" t="n">
        <v>29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4</v>
      </c>
      <c r="B1" s="2" t="s">
        <v>1</v>
      </c>
    </row>
    <row r="2" spans="1:4">
      <c r="B2" s="2" t="s">
        <v>2</v>
      </c>
      <c r="C2" s="2" t="s">
        <v>32</v>
      </c>
      <c r="D2" s="2" t="s">
        <v>33</v>
      </c>
    </row>
    <row r="3" spans="1:4">
      <c r="A3" s="3" t="s">
        <v>294</v>
      </c>
    </row>
    <row r="4" spans="1:4">
      <c r="A4" s="4" t="s">
        <v>2125</v>
      </c>
      <c r="B4" s="7" t="n">
        <v>72</v>
      </c>
      <c r="C4" s="7" t="n">
        <v>329</v>
      </c>
    </row>
    <row r="5" spans="1:4">
      <c r="A5" s="4" t="s">
        <v>2126</v>
      </c>
      <c r="B5" s="5" t="n">
        <v>592</v>
      </c>
      <c r="C5" s="5" t="n">
        <v>561</v>
      </c>
    </row>
    <row r="6" spans="1:4">
      <c r="A6" s="4" t="s">
        <v>2127</v>
      </c>
      <c r="B6" s="7" t="n">
        <v>236</v>
      </c>
      <c r="C6" s="7" t="n">
        <v>231</v>
      </c>
      <c r="D6" s="7" t="n">
        <v>223</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128</v>
      </c>
      <c r="B1" s="2" t="s">
        <v>1</v>
      </c>
    </row>
    <row r="2" spans="1:2">
      <c r="B2" s="2" t="s">
        <v>2129</v>
      </c>
    </row>
    <row r="3" spans="1:2">
      <c r="A3" s="3" t="s">
        <v>2130</v>
      </c>
    </row>
    <row r="4" spans="1:2">
      <c r="A4" s="4" t="s">
        <v>2131</v>
      </c>
      <c r="B4" s="9" t="n">
        <v>8.4</v>
      </c>
    </row>
    <row r="5" spans="1:2">
      <c r="A5" s="4" t="s">
        <v>2132</v>
      </c>
      <c r="B5" s="9" t="n">
        <v>3.2</v>
      </c>
    </row>
    <row r="6" spans="1:2">
      <c r="A6" s="4" t="s">
        <v>2133</v>
      </c>
      <c r="B6" s="7" t="n">
        <v>381</v>
      </c>
    </row>
    <row r="7" spans="1:2">
      <c r="A7" s="4" t="s">
        <v>2134</v>
      </c>
      <c r="B7" s="4" t="s">
        <v>730</v>
      </c>
    </row>
    <row r="8" spans="1:2">
      <c r="A8" s="4" t="s">
        <v>2135</v>
      </c>
    </row>
    <row r="9" spans="1:2">
      <c r="A9" s="3" t="s">
        <v>2130</v>
      </c>
    </row>
    <row r="10" spans="1:2">
      <c r="A10" s="4" t="s">
        <v>2136</v>
      </c>
      <c r="B10" s="5" t="n">
        <v>73</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137</v>
      </c>
      <c r="B1" s="2" t="s">
        <v>1</v>
      </c>
    </row>
    <row r="2" spans="1:2">
      <c r="B2" s="2" t="s">
        <v>1753</v>
      </c>
    </row>
    <row r="3" spans="1:2">
      <c r="A3" s="4" t="s">
        <v>2138</v>
      </c>
    </row>
    <row r="4" spans="1:2">
      <c r="A4" s="3" t="s">
        <v>2130</v>
      </c>
    </row>
    <row r="5" spans="1:2">
      <c r="A5" s="4" t="s">
        <v>2139</v>
      </c>
      <c r="B5" s="5" t="n">
        <v>5649156</v>
      </c>
    </row>
    <row r="6" spans="1:2">
      <c r="A6" s="4" t="s">
        <v>2140</v>
      </c>
      <c r="B6" s="5" t="n">
        <v>4452358</v>
      </c>
    </row>
    <row r="7" spans="1:2">
      <c r="A7" s="4" t="s">
        <v>2141</v>
      </c>
      <c r="B7" s="5" t="n">
        <v>-501094</v>
      </c>
    </row>
    <row r="8" spans="1:2">
      <c r="A8" s="4" t="s">
        <v>2142</v>
      </c>
      <c r="B8" s="5" t="n">
        <v>-3977181</v>
      </c>
    </row>
    <row r="9" spans="1:2">
      <c r="A9" s="4" t="s">
        <v>2143</v>
      </c>
      <c r="B9" s="5" t="n">
        <v>5623239</v>
      </c>
    </row>
    <row r="10" spans="1:2">
      <c r="A10" s="4" t="s">
        <v>2144</v>
      </c>
      <c r="B10" s="8" t="n">
        <v>159.82</v>
      </c>
    </row>
    <row r="11" spans="1:2">
      <c r="A11" s="4" t="s">
        <v>2145</v>
      </c>
      <c r="B11" s="10" t="n">
        <v>138.48</v>
      </c>
    </row>
    <row r="12" spans="1:2">
      <c r="A12" s="4" t="s">
        <v>2146</v>
      </c>
      <c r="B12" s="10" t="n">
        <v>153.98</v>
      </c>
    </row>
    <row r="13" spans="1:2">
      <c r="A13" s="4" t="s">
        <v>2147</v>
      </c>
      <c r="B13" s="10" t="n">
        <v>154.44</v>
      </c>
    </row>
    <row r="14" spans="1:2">
      <c r="A14" s="4" t="s">
        <v>2148</v>
      </c>
      <c r="B14" s="8" t="n">
        <v>147.25</v>
      </c>
    </row>
    <row r="15" spans="1:2">
      <c r="A15" s="4" t="s">
        <v>2149</v>
      </c>
    </row>
    <row r="16" spans="1:2">
      <c r="A16" s="3" t="s">
        <v>2130</v>
      </c>
    </row>
    <row r="17" spans="1:2">
      <c r="A17" s="4" t="s">
        <v>2139</v>
      </c>
      <c r="B17" s="5" t="n">
        <v>22082601</v>
      </c>
    </row>
    <row r="18" spans="1:2">
      <c r="A18" s="4" t="s">
        <v>2140</v>
      </c>
      <c r="B18" s="5" t="n">
        <v>11071140</v>
      </c>
    </row>
    <row r="19" spans="1:2">
      <c r="A19" s="4" t="s">
        <v>2141</v>
      </c>
      <c r="B19" s="5" t="n">
        <v>-387417</v>
      </c>
    </row>
    <row r="20" spans="1:2">
      <c r="A20" s="4" t="s">
        <v>2150</v>
      </c>
      <c r="B20" s="5" t="n">
        <v>-14541074</v>
      </c>
    </row>
    <row r="21" spans="1:2">
      <c r="A21" s="4" t="s">
        <v>2142</v>
      </c>
      <c r="B21" s="5" t="n">
        <v>3977181</v>
      </c>
    </row>
    <row r="22" spans="1:2">
      <c r="A22" s="4" t="s">
        <v>2143</v>
      </c>
      <c r="B22" s="5" t="n">
        <v>22202431</v>
      </c>
    </row>
    <row r="23" spans="1:2">
      <c r="A23" s="4" t="s">
        <v>2144</v>
      </c>
      <c r="B23" s="7" t="n">
        <v>148</v>
      </c>
    </row>
    <row r="24" spans="1:2">
      <c r="A24" s="4" t="s">
        <v>2145</v>
      </c>
      <c r="B24" s="10" t="n">
        <v>134.9</v>
      </c>
    </row>
    <row r="25" spans="1:2">
      <c r="A25" s="4" t="s">
        <v>2146</v>
      </c>
      <c r="B25" s="10" t="n">
        <v>149.6</v>
      </c>
    </row>
    <row r="26" spans="1:2">
      <c r="A26" s="4" t="s">
        <v>2151</v>
      </c>
      <c r="B26" s="10" t="n">
        <v>142.85</v>
      </c>
    </row>
    <row r="27" spans="1:2">
      <c r="A27" s="4" t="s">
        <v>2147</v>
      </c>
      <c r="B27" s="10" t="n">
        <v>154.44</v>
      </c>
    </row>
    <row r="28" spans="1:2">
      <c r="A28" s="4" t="s">
        <v>2148</v>
      </c>
      <c r="B28" s="8" t="n">
        <v>145.97</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2</v>
      </c>
      <c r="B1" s="2" t="s">
        <v>1</v>
      </c>
    </row>
    <row r="2" spans="1:4">
      <c r="B2" s="2" t="s">
        <v>2</v>
      </c>
      <c r="C2" s="2" t="s">
        <v>32</v>
      </c>
      <c r="D2" s="2" t="s">
        <v>33</v>
      </c>
    </row>
    <row r="3" spans="1:4">
      <c r="A3" s="3" t="s">
        <v>297</v>
      </c>
    </row>
    <row r="4" spans="1:4">
      <c r="A4" s="4" t="s">
        <v>2153</v>
      </c>
      <c r="B4" s="8" t="n">
        <v>135.92</v>
      </c>
      <c r="C4" s="8" t="n">
        <v>160.19</v>
      </c>
      <c r="D4" s="8" t="n">
        <v>151.4</v>
      </c>
    </row>
    <row r="5" spans="1:4">
      <c r="A5" s="4" t="s">
        <v>2154</v>
      </c>
      <c r="B5" s="4" t="s">
        <v>2155</v>
      </c>
      <c r="C5" s="4" t="s">
        <v>2156</v>
      </c>
      <c r="D5" s="4" t="s">
        <v>2157</v>
      </c>
    </row>
    <row r="6" spans="1:4">
      <c r="A6" s="4" t="s">
        <v>2158</v>
      </c>
      <c r="B6" s="4" t="s">
        <v>2159</v>
      </c>
    </row>
    <row r="7" spans="1:4">
      <c r="A7" s="4" t="s">
        <v>2160</v>
      </c>
      <c r="B7" s="7" t="n">
        <v>2260</v>
      </c>
      <c r="C7" s="7" t="n">
        <v>2400</v>
      </c>
      <c r="D7" s="7" t="n">
        <v>2390</v>
      </c>
    </row>
    <row r="8" spans="1:4">
      <c r="A8" s="4" t="s">
        <v>2161</v>
      </c>
      <c r="B8" s="5" t="n">
        <v>39957</v>
      </c>
      <c r="C8" s="5" t="n">
        <v>635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162</v>
      </c>
      <c r="B1" s="2" t="s">
        <v>1</v>
      </c>
    </row>
    <row r="2" spans="1:3">
      <c r="B2" s="2" t="s">
        <v>2</v>
      </c>
      <c r="C2" s="2" t="s">
        <v>32</v>
      </c>
    </row>
    <row r="3" spans="1:3">
      <c r="A3" s="3" t="s">
        <v>297</v>
      </c>
    </row>
    <row r="4" spans="1:3">
      <c r="A4" s="4" t="s">
        <v>2163</v>
      </c>
      <c r="B4" s="5" t="n">
        <v>14756275</v>
      </c>
    </row>
    <row r="5" spans="1:3">
      <c r="A5" s="4" t="s">
        <v>2164</v>
      </c>
      <c r="B5" s="5" t="n">
        <v>-6795087</v>
      </c>
    </row>
    <row r="6" spans="1:3">
      <c r="A6" s="4" t="s">
        <v>2165</v>
      </c>
      <c r="B6" s="5" t="n">
        <v>7961188</v>
      </c>
      <c r="C6" s="5" t="n">
        <v>14756275</v>
      </c>
    </row>
    <row r="7" spans="1:3">
      <c r="A7" s="4" t="s">
        <v>2166</v>
      </c>
      <c r="B7" s="5" t="n">
        <v>7961188</v>
      </c>
    </row>
    <row r="8" spans="1:3">
      <c r="A8" s="4" t="s">
        <v>2167</v>
      </c>
      <c r="B8" s="8" t="n">
        <v>128.79</v>
      </c>
    </row>
    <row r="9" spans="1:3">
      <c r="A9" s="4" t="s">
        <v>2168</v>
      </c>
      <c r="B9" s="10" t="n">
        <v>135.16</v>
      </c>
    </row>
    <row r="10" spans="1:3">
      <c r="A10" s="4" t="s">
        <v>2169</v>
      </c>
      <c r="B10" s="10" t="n">
        <v>123.36</v>
      </c>
      <c r="C10" s="8" t="n">
        <v>128.79</v>
      </c>
    </row>
    <row r="11" spans="1:3">
      <c r="A11" s="4" t="s">
        <v>2170</v>
      </c>
      <c r="B11" s="8" t="n">
        <v>123.36</v>
      </c>
    </row>
    <row r="12" spans="1:3">
      <c r="A12" s="4" t="s">
        <v>2171</v>
      </c>
      <c r="B12" s="7" t="n">
        <v>891</v>
      </c>
    </row>
    <row r="13" spans="1:3">
      <c r="A13" s="4" t="s">
        <v>2172</v>
      </c>
      <c r="B13" s="5" t="n">
        <v>924</v>
      </c>
      <c r="C13" s="7" t="n">
        <v>891</v>
      </c>
    </row>
    <row r="14" spans="1:3">
      <c r="A14" s="4" t="s">
        <v>2173</v>
      </c>
      <c r="B14" s="7" t="n">
        <v>924</v>
      </c>
    </row>
    <row r="15" spans="1:3">
      <c r="A15" s="4" t="s">
        <v>2174</v>
      </c>
      <c r="B15" s="4" t="s">
        <v>2175</v>
      </c>
      <c r="C15" s="4" t="s">
        <v>2176</v>
      </c>
    </row>
    <row r="16" spans="1:3">
      <c r="A16" s="4" t="s">
        <v>2177</v>
      </c>
      <c r="B16" s="4" t="s">
        <v>2175</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8</v>
      </c>
      <c r="B1" s="2" t="s">
        <v>1</v>
      </c>
    </row>
    <row r="2" spans="1:4">
      <c r="B2" s="2" t="s">
        <v>2</v>
      </c>
      <c r="C2" s="2" t="s">
        <v>32</v>
      </c>
      <c r="D2" s="2" t="s">
        <v>33</v>
      </c>
    </row>
    <row r="3" spans="1:4">
      <c r="A3" s="3" t="s">
        <v>2130</v>
      </c>
    </row>
    <row r="4" spans="1:4">
      <c r="A4" s="4" t="s">
        <v>2179</v>
      </c>
      <c r="B4" s="7" t="n">
        <v>436</v>
      </c>
      <c r="C4" s="7" t="n">
        <v>531</v>
      </c>
      <c r="D4" s="7" t="n">
        <v>2030</v>
      </c>
    </row>
    <row r="5" spans="1:4">
      <c r="A5" s="4" t="s">
        <v>2180</v>
      </c>
      <c r="B5" s="5" t="n">
        <v>7961188</v>
      </c>
      <c r="C5" s="5" t="n">
        <v>14756275</v>
      </c>
    </row>
    <row r="6" spans="1:4">
      <c r="A6" s="4" t="s">
        <v>2181</v>
      </c>
    </row>
    <row r="7" spans="1:4">
      <c r="A7" s="3" t="s">
        <v>2130</v>
      </c>
    </row>
    <row r="8" spans="1:4">
      <c r="A8" s="4" t="s">
        <v>2180</v>
      </c>
      <c r="B8" s="5" t="n">
        <v>5130000</v>
      </c>
    </row>
    <row r="9" spans="1:4">
      <c r="A9" s="4" t="s">
        <v>2182</v>
      </c>
      <c r="B9" s="8" t="n">
        <v>78.78</v>
      </c>
    </row>
    <row r="10" spans="1:4">
      <c r="A10" s="4" t="s">
        <v>2183</v>
      </c>
      <c r="B10" s="4" t="s">
        <v>2184</v>
      </c>
    </row>
    <row r="11" spans="1:4">
      <c r="A11" s="4" t="s">
        <v>2185</v>
      </c>
    </row>
    <row r="12" spans="1:4">
      <c r="A12" s="3" t="s">
        <v>2130</v>
      </c>
    </row>
    <row r="13" spans="1:4">
      <c r="A13" s="4" t="s">
        <v>2180</v>
      </c>
      <c r="B13" s="5" t="n">
        <v>2830000</v>
      </c>
    </row>
    <row r="14" spans="1:4">
      <c r="A14" s="4" t="s">
        <v>2182</v>
      </c>
      <c r="B14" s="8" t="n">
        <v>204.16</v>
      </c>
    </row>
    <row r="15" spans="1:4">
      <c r="A15" s="4" t="s">
        <v>2183</v>
      </c>
      <c r="B15" s="4" t="s">
        <v>218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32</v>
      </c>
      <c r="D2" s="2" t="s">
        <v>33</v>
      </c>
    </row>
    <row r="3" spans="1:4">
      <c r="A3" s="3" t="s">
        <v>297</v>
      </c>
    </row>
    <row r="4" spans="1:4">
      <c r="A4" s="4" t="s">
        <v>170</v>
      </c>
      <c r="B4" s="7" t="n">
        <v>2170</v>
      </c>
      <c r="C4" s="7" t="n">
        <v>2304</v>
      </c>
      <c r="D4" s="7" t="n">
        <v>2101</v>
      </c>
    </row>
    <row r="5" spans="1:4">
      <c r="A5" s="4" t="s">
        <v>2188</v>
      </c>
      <c r="B5" s="5" t="n">
        <v>79</v>
      </c>
      <c r="C5" s="5" t="n">
        <v>134</v>
      </c>
      <c r="D5" s="5" t="n">
        <v>549</v>
      </c>
    </row>
    <row r="6" spans="1:4">
      <c r="A6" s="4" t="s">
        <v>2189</v>
      </c>
      <c r="B6" s="7" t="n">
        <v>147</v>
      </c>
      <c r="C6" s="7" t="n">
        <v>406</v>
      </c>
      <c r="D6" s="7" t="n">
        <v>788</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90</v>
      </c>
      <c r="B1" s="2" t="s">
        <v>1</v>
      </c>
    </row>
    <row r="2" spans="1:4">
      <c r="B2" s="2" t="s">
        <v>2</v>
      </c>
      <c r="C2" s="2" t="s">
        <v>32</v>
      </c>
      <c r="D2" s="2" t="s">
        <v>33</v>
      </c>
    </row>
    <row r="3" spans="1:4">
      <c r="A3" s="3" t="s">
        <v>34</v>
      </c>
    </row>
    <row r="4" spans="1:4">
      <c r="A4" s="4" t="s">
        <v>40</v>
      </c>
      <c r="B4" s="7" t="n">
        <v>28021</v>
      </c>
      <c r="C4" s="7" t="n">
        <v>30756</v>
      </c>
      <c r="D4" s="7" t="n">
        <v>30481</v>
      </c>
    </row>
    <row r="5" spans="1:4">
      <c r="A5" s="4" t="s">
        <v>41</v>
      </c>
      <c r="B5" s="5" t="n">
        <v>9691</v>
      </c>
      <c r="C5" s="5" t="n">
        <v>8452</v>
      </c>
      <c r="D5" s="5" t="n">
        <v>9604</v>
      </c>
    </row>
    <row r="6" spans="1:4">
      <c r="A6" s="4" t="s">
        <v>42</v>
      </c>
      <c r="B6" s="5" t="n">
        <v>7104</v>
      </c>
      <c r="C6" s="5" t="n">
        <v>5388</v>
      </c>
      <c r="D6" s="5" t="n">
        <v>5557</v>
      </c>
    </row>
    <row r="7" spans="1:4">
      <c r="A7" s="4" t="s">
        <v>2191</v>
      </c>
      <c r="B7" s="5" t="n">
        <v>2587</v>
      </c>
      <c r="C7" s="5" t="n">
        <v>3064</v>
      </c>
      <c r="D7" s="5" t="n">
        <v>4047</v>
      </c>
    </row>
    <row r="8" spans="1:4">
      <c r="A8" s="4" t="s">
        <v>2192</v>
      </c>
      <c r="B8" s="5" t="n">
        <v>30608</v>
      </c>
      <c r="C8" s="5" t="n">
        <v>33820</v>
      </c>
      <c r="D8" s="5" t="n">
        <v>34528</v>
      </c>
    </row>
    <row r="9" spans="1:4">
      <c r="A9" s="3" t="s">
        <v>45</v>
      </c>
    </row>
    <row r="10" spans="1:4">
      <c r="A10" s="4" t="s">
        <v>46</v>
      </c>
      <c r="B10" s="5" t="n">
        <v>11647</v>
      </c>
      <c r="C10" s="5" t="n">
        <v>12678</v>
      </c>
      <c r="D10" s="5" t="n">
        <v>12691</v>
      </c>
    </row>
    <row r="11" spans="1:4">
      <c r="A11" s="4" t="s">
        <v>53</v>
      </c>
      <c r="B11" s="5" t="n">
        <v>2168</v>
      </c>
      <c r="C11" s="5" t="n">
        <v>5699</v>
      </c>
      <c r="D11" s="5" t="n">
        <v>2585</v>
      </c>
    </row>
    <row r="12" spans="1:4">
      <c r="A12" s="4" t="s">
        <v>55</v>
      </c>
      <c r="B12" s="5" t="n">
        <v>20304</v>
      </c>
      <c r="C12" s="5" t="n">
        <v>25042</v>
      </c>
      <c r="D12" s="5" t="n">
        <v>22171</v>
      </c>
    </row>
    <row r="13" spans="1:4">
      <c r="A13" s="4" t="s">
        <v>56</v>
      </c>
      <c r="B13" s="5" t="n">
        <v>10304</v>
      </c>
      <c r="C13" s="5" t="n">
        <v>8778</v>
      </c>
      <c r="D13" s="5" t="n">
        <v>12357</v>
      </c>
    </row>
    <row r="14" spans="1:4">
      <c r="A14" s="4" t="s">
        <v>2193</v>
      </c>
      <c r="B14" s="5" t="n">
        <v>2906</v>
      </c>
      <c r="C14" s="5" t="n">
        <v>2695</v>
      </c>
      <c r="D14" s="5" t="n">
        <v>3880</v>
      </c>
    </row>
    <row r="15" spans="1:4">
      <c r="A15" s="4" t="s">
        <v>58</v>
      </c>
      <c r="B15" s="5" t="n">
        <v>7398</v>
      </c>
      <c r="C15" s="5" t="n">
        <v>6083</v>
      </c>
      <c r="D15" s="5" t="n">
        <v>8477</v>
      </c>
    </row>
    <row r="16" spans="1:4">
      <c r="A16" s="4" t="s">
        <v>59</v>
      </c>
      <c r="B16" s="5" t="n">
        <v>311</v>
      </c>
      <c r="C16" s="5" t="n">
        <v>515</v>
      </c>
      <c r="D16" s="5" t="n">
        <v>400</v>
      </c>
    </row>
    <row r="17" spans="1:4">
      <c r="A17" s="4" t="s">
        <v>60</v>
      </c>
      <c r="B17" s="5" t="n">
        <v>7087</v>
      </c>
      <c r="C17" s="5" t="n">
        <v>5568</v>
      </c>
      <c r="D17" s="5" t="n">
        <v>8077</v>
      </c>
    </row>
    <row r="18" spans="1:4">
      <c r="A18" s="4" t="s">
        <v>1487</v>
      </c>
    </row>
    <row r="19" spans="1:4">
      <c r="A19" s="3" t="s">
        <v>34</v>
      </c>
    </row>
    <row r="20" spans="1:4">
      <c r="A20" s="4" t="s">
        <v>2194</v>
      </c>
      <c r="B20" s="5" t="n">
        <v>53</v>
      </c>
      <c r="C20" s="5" t="n">
        <v>32</v>
      </c>
      <c r="D20" s="5" t="n">
        <v>16</v>
      </c>
    </row>
    <row r="21" spans="1:4">
      <c r="A21" s="4" t="s">
        <v>2195</v>
      </c>
      <c r="B21" s="5" t="n">
        <v>5465</v>
      </c>
      <c r="C21" s="5" t="n">
        <v>3181</v>
      </c>
      <c r="D21" s="5" t="n">
        <v>2739</v>
      </c>
    </row>
    <row r="22" spans="1:4">
      <c r="A22" s="4" t="s">
        <v>2196</v>
      </c>
      <c r="B22" s="5" t="n">
        <v>155</v>
      </c>
      <c r="C22" s="5" t="n">
        <v>-132</v>
      </c>
      <c r="D22" s="5" t="n">
        <v>826</v>
      </c>
    </row>
    <row r="23" spans="1:4">
      <c r="A23" s="4" t="s">
        <v>40</v>
      </c>
      <c r="B23" s="5" t="n">
        <v>5673</v>
      </c>
      <c r="C23" s="5" t="n">
        <v>3081</v>
      </c>
      <c r="D23" s="5" t="n">
        <v>3581</v>
      </c>
    </row>
    <row r="24" spans="1:4">
      <c r="A24" s="4" t="s">
        <v>41</v>
      </c>
      <c r="B24" s="5" t="n">
        <v>4140</v>
      </c>
      <c r="C24" s="5" t="n">
        <v>3519</v>
      </c>
      <c r="D24" s="5" t="n">
        <v>3769</v>
      </c>
    </row>
    <row r="25" spans="1:4">
      <c r="A25" s="4" t="s">
        <v>42</v>
      </c>
      <c r="B25" s="5" t="n">
        <v>4543</v>
      </c>
      <c r="C25" s="5" t="n">
        <v>4165</v>
      </c>
      <c r="D25" s="5" t="n">
        <v>3802</v>
      </c>
    </row>
    <row r="26" spans="1:4">
      <c r="A26" s="4" t="s">
        <v>2191</v>
      </c>
      <c r="B26" s="5" t="n">
        <v>-403</v>
      </c>
      <c r="C26" s="5" t="n">
        <v>-646</v>
      </c>
      <c r="D26" s="5" t="n">
        <v>-33</v>
      </c>
    </row>
    <row r="27" spans="1:4">
      <c r="A27" s="4" t="s">
        <v>2192</v>
      </c>
      <c r="B27" s="5" t="n">
        <v>5270</v>
      </c>
      <c r="C27" s="5" t="n">
        <v>2435</v>
      </c>
      <c r="D27" s="5" t="n">
        <v>3548</v>
      </c>
    </row>
    <row r="28" spans="1:4">
      <c r="A28" s="3" t="s">
        <v>45</v>
      </c>
    </row>
    <row r="29" spans="1:4">
      <c r="A29" s="4" t="s">
        <v>46</v>
      </c>
      <c r="B29" s="5" t="n">
        <v>343</v>
      </c>
      <c r="C29" s="5" t="n">
        <v>498</v>
      </c>
      <c r="D29" s="5" t="n">
        <v>411</v>
      </c>
    </row>
    <row r="30" spans="1:4">
      <c r="A30" s="4" t="s">
        <v>53</v>
      </c>
      <c r="B30" s="5" t="n">
        <v>332</v>
      </c>
      <c r="C30" s="5" t="n">
        <v>188</v>
      </c>
      <c r="D30" s="5" t="n">
        <v>282</v>
      </c>
    </row>
    <row r="31" spans="1:4">
      <c r="A31" s="4" t="s">
        <v>55</v>
      </c>
      <c r="B31" s="5" t="n">
        <v>675</v>
      </c>
      <c r="C31" s="5" t="n">
        <v>686</v>
      </c>
      <c r="D31" s="5" t="n">
        <v>693</v>
      </c>
    </row>
    <row r="32" spans="1:4">
      <c r="A32" s="4" t="s">
        <v>56</v>
      </c>
      <c r="B32" s="5" t="n">
        <v>4595</v>
      </c>
      <c r="C32" s="5" t="n">
        <v>1749</v>
      </c>
      <c r="D32" s="5" t="n">
        <v>2855</v>
      </c>
    </row>
    <row r="33" spans="1:4">
      <c r="A33" s="4" t="s">
        <v>2193</v>
      </c>
      <c r="B33" s="5" t="n">
        <v>-518</v>
      </c>
      <c r="C33" s="5" t="n">
        <v>-828</v>
      </c>
      <c r="D33" s="5" t="n">
        <v>-292</v>
      </c>
    </row>
    <row r="34" spans="1:4">
      <c r="A34" s="4" t="s">
        <v>2197</v>
      </c>
      <c r="B34" s="5" t="n">
        <v>2285</v>
      </c>
      <c r="C34" s="5" t="n">
        <v>3506</v>
      </c>
      <c r="D34" s="5" t="n">
        <v>5330</v>
      </c>
    </row>
    <row r="35" spans="1:4">
      <c r="A35" s="4" t="s">
        <v>58</v>
      </c>
      <c r="B35" s="5" t="n">
        <v>7398</v>
      </c>
      <c r="C35" s="5" t="n">
        <v>6083</v>
      </c>
      <c r="D35" s="5" t="n">
        <v>8477</v>
      </c>
    </row>
    <row r="36" spans="1:4">
      <c r="A36" s="4" t="s">
        <v>59</v>
      </c>
      <c r="B36" s="5" t="n">
        <v>311</v>
      </c>
      <c r="C36" s="5" t="n">
        <v>515</v>
      </c>
      <c r="D36" s="5" t="n">
        <v>400</v>
      </c>
    </row>
    <row r="37" spans="1:4">
      <c r="A37" s="4" t="s">
        <v>60</v>
      </c>
      <c r="B37" s="7" t="n">
        <v>7087</v>
      </c>
      <c r="C37" s="7" t="n">
        <v>5568</v>
      </c>
      <c r="D37" s="7" t="n">
        <v>807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8</v>
      </c>
      <c r="B1" s="2" t="s">
        <v>1</v>
      </c>
    </row>
    <row r="2" spans="1:4">
      <c r="B2" s="2" t="s">
        <v>2</v>
      </c>
      <c r="C2" s="2" t="s">
        <v>32</v>
      </c>
      <c r="D2" s="2" t="s">
        <v>33</v>
      </c>
    </row>
    <row r="3" spans="1:4">
      <c r="A3" s="3" t="s">
        <v>300</v>
      </c>
    </row>
    <row r="4" spans="1:4">
      <c r="A4" s="4" t="s">
        <v>2199</v>
      </c>
      <c r="B4" s="7" t="n">
        <v>3460</v>
      </c>
      <c r="C4" s="7" t="n">
        <v>2290</v>
      </c>
      <c r="D4" s="7" t="n">
        <v>262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6273</v>
      </c>
      <c r="C4" s="7" t="n">
        <v>7027</v>
      </c>
      <c r="D4" s="7" t="n">
        <v>6464</v>
      </c>
    </row>
    <row r="5" spans="1:4">
      <c r="A5" s="4" t="s">
        <v>36</v>
      </c>
      <c r="B5" s="5" t="n">
        <v>5407</v>
      </c>
      <c r="C5" s="5" t="n">
        <v>5868</v>
      </c>
      <c r="D5" s="5" t="n">
        <v>5748</v>
      </c>
    </row>
    <row r="6" spans="1:4">
      <c r="A6" s="4" t="s">
        <v>37</v>
      </c>
      <c r="B6" s="5" t="n">
        <v>3208</v>
      </c>
      <c r="C6" s="5" t="n">
        <v>3320</v>
      </c>
      <c r="D6" s="5" t="n">
        <v>3316</v>
      </c>
    </row>
    <row r="7" spans="1:4">
      <c r="A7" s="4" t="s">
        <v>38</v>
      </c>
      <c r="B7" s="5" t="n">
        <v>9933</v>
      </c>
      <c r="C7" s="5" t="n">
        <v>9523</v>
      </c>
      <c r="D7" s="5" t="n">
        <v>8365</v>
      </c>
    </row>
    <row r="8" spans="1:4">
      <c r="A8" s="4" t="s">
        <v>39</v>
      </c>
      <c r="B8" s="5" t="n">
        <v>3200</v>
      </c>
      <c r="C8" s="5" t="n">
        <v>5018</v>
      </c>
      <c r="D8" s="5" t="n">
        <v>6588</v>
      </c>
    </row>
    <row r="9" spans="1:4">
      <c r="A9" s="4" t="s">
        <v>40</v>
      </c>
      <c r="B9" s="5" t="n">
        <v>28021</v>
      </c>
      <c r="C9" s="5" t="n">
        <v>30756</v>
      </c>
      <c r="D9" s="5" t="n">
        <v>30481</v>
      </c>
    </row>
    <row r="10" spans="1:4">
      <c r="A10" s="4" t="s">
        <v>41</v>
      </c>
      <c r="B10" s="5" t="n">
        <v>9691</v>
      </c>
      <c r="C10" s="5" t="n">
        <v>8452</v>
      </c>
      <c r="D10" s="5" t="n">
        <v>9604</v>
      </c>
    </row>
    <row r="11" spans="1:4">
      <c r="A11" s="4" t="s">
        <v>42</v>
      </c>
      <c r="B11" s="5" t="n">
        <v>7104</v>
      </c>
      <c r="C11" s="5" t="n">
        <v>5388</v>
      </c>
      <c r="D11" s="5" t="n">
        <v>5557</v>
      </c>
    </row>
    <row r="12" spans="1:4">
      <c r="A12" s="4" t="s">
        <v>43</v>
      </c>
      <c r="B12" s="5" t="n">
        <v>2587</v>
      </c>
      <c r="C12" s="5" t="n">
        <v>3064</v>
      </c>
      <c r="D12" s="5" t="n">
        <v>4047</v>
      </c>
    </row>
    <row r="13" spans="1:4">
      <c r="A13" s="4" t="s">
        <v>44</v>
      </c>
      <c r="B13" s="5" t="n">
        <v>30608</v>
      </c>
      <c r="C13" s="5" t="n">
        <v>33820</v>
      </c>
      <c r="D13" s="5" t="n">
        <v>34528</v>
      </c>
    </row>
    <row r="14" spans="1:4">
      <c r="A14" s="3" t="s">
        <v>45</v>
      </c>
    </row>
    <row r="15" spans="1:4">
      <c r="A15" s="4" t="s">
        <v>46</v>
      </c>
      <c r="B15" s="5" t="n">
        <v>11647</v>
      </c>
      <c r="C15" s="5" t="n">
        <v>12678</v>
      </c>
      <c r="D15" s="5" t="n">
        <v>12691</v>
      </c>
    </row>
    <row r="16" spans="1:4">
      <c r="A16" s="4" t="s">
        <v>47</v>
      </c>
      <c r="B16" s="5" t="n">
        <v>2555</v>
      </c>
      <c r="C16" s="5" t="n">
        <v>2576</v>
      </c>
      <c r="D16" s="5" t="n">
        <v>2501</v>
      </c>
    </row>
    <row r="17" spans="1:4">
      <c r="A17" s="4" t="s">
        <v>48</v>
      </c>
      <c r="B17" s="5" t="n">
        <v>457</v>
      </c>
      <c r="C17" s="5" t="n">
        <v>557</v>
      </c>
      <c r="D17" s="5" t="n">
        <v>549</v>
      </c>
    </row>
    <row r="18" spans="1:4">
      <c r="A18" s="4" t="s">
        <v>49</v>
      </c>
      <c r="B18" s="5" t="n">
        <v>809</v>
      </c>
      <c r="C18" s="5" t="n">
        <v>806</v>
      </c>
      <c r="D18" s="5" t="n">
        <v>779</v>
      </c>
    </row>
    <row r="19" spans="1:4">
      <c r="A19" s="4" t="s">
        <v>50</v>
      </c>
      <c r="B19" s="5" t="n">
        <v>998</v>
      </c>
      <c r="C19" s="5" t="n">
        <v>991</v>
      </c>
      <c r="D19" s="5" t="n">
        <v>1337</v>
      </c>
    </row>
    <row r="20" spans="1:4">
      <c r="A20" s="4" t="s">
        <v>51</v>
      </c>
      <c r="B20" s="5" t="n">
        <v>788</v>
      </c>
      <c r="C20" s="5" t="n">
        <v>772</v>
      </c>
      <c r="D20" s="5" t="n">
        <v>827</v>
      </c>
    </row>
    <row r="21" spans="1:4">
      <c r="A21" s="4" t="s">
        <v>52</v>
      </c>
      <c r="B21" s="5" t="n">
        <v>882</v>
      </c>
      <c r="C21" s="5" t="n">
        <v>963</v>
      </c>
      <c r="D21" s="5" t="n">
        <v>902</v>
      </c>
    </row>
    <row r="22" spans="1:4">
      <c r="A22" s="4" t="s">
        <v>53</v>
      </c>
      <c r="B22" s="5" t="n">
        <v>2168</v>
      </c>
      <c r="C22" s="5" t="n">
        <v>5699</v>
      </c>
      <c r="D22" s="5" t="n">
        <v>2585</v>
      </c>
    </row>
    <row r="23" spans="1:4">
      <c r="A23" s="4" t="s">
        <v>54</v>
      </c>
      <c r="B23" s="5" t="n">
        <v>8657</v>
      </c>
      <c r="C23" s="5" t="n">
        <v>12364</v>
      </c>
      <c r="D23" s="5" t="n">
        <v>9480</v>
      </c>
    </row>
    <row r="24" spans="1:4">
      <c r="A24" s="4" t="s">
        <v>55</v>
      </c>
      <c r="B24" s="5" t="n">
        <v>20304</v>
      </c>
      <c r="C24" s="5" t="n">
        <v>25042</v>
      </c>
      <c r="D24" s="5" t="n">
        <v>22171</v>
      </c>
    </row>
    <row r="25" spans="1:4">
      <c r="A25" s="4" t="s">
        <v>56</v>
      </c>
      <c r="B25" s="5" t="n">
        <v>10304</v>
      </c>
      <c r="C25" s="5" t="n">
        <v>8778</v>
      </c>
      <c r="D25" s="5" t="n">
        <v>12357</v>
      </c>
    </row>
    <row r="26" spans="1:4">
      <c r="A26" s="4" t="s">
        <v>57</v>
      </c>
      <c r="B26" s="5" t="n">
        <v>2906</v>
      </c>
      <c r="C26" s="5" t="n">
        <v>2695</v>
      </c>
      <c r="D26" s="5" t="n">
        <v>3880</v>
      </c>
    </row>
    <row r="27" spans="1:4">
      <c r="A27" s="4" t="s">
        <v>58</v>
      </c>
      <c r="B27" s="5" t="n">
        <v>7398</v>
      </c>
      <c r="C27" s="5" t="n">
        <v>6083</v>
      </c>
      <c r="D27" s="5" t="n">
        <v>8477</v>
      </c>
    </row>
    <row r="28" spans="1:4">
      <c r="A28" s="4" t="s">
        <v>59</v>
      </c>
      <c r="B28" s="5" t="n">
        <v>311</v>
      </c>
      <c r="C28" s="5" t="n">
        <v>515</v>
      </c>
      <c r="D28" s="5" t="n">
        <v>400</v>
      </c>
    </row>
    <row r="29" spans="1:4">
      <c r="A29" s="4" t="s">
        <v>60</v>
      </c>
      <c r="B29" s="7" t="n">
        <v>7087</v>
      </c>
      <c r="C29" s="7" t="n">
        <v>5568</v>
      </c>
      <c r="D29" s="7" t="n">
        <v>8077</v>
      </c>
    </row>
    <row r="30" spans="1:4">
      <c r="A30" s="3" t="s">
        <v>61</v>
      </c>
    </row>
    <row r="31" spans="1:4">
      <c r="A31" s="4" t="s">
        <v>62</v>
      </c>
      <c r="B31" s="8" t="n">
        <v>16.53</v>
      </c>
      <c r="C31" s="8" t="n">
        <v>12.35</v>
      </c>
      <c r="D31" s="8" t="n">
        <v>17.55</v>
      </c>
    </row>
    <row r="32" spans="1:4">
      <c r="A32" s="4" t="s">
        <v>63</v>
      </c>
      <c r="B32" s="8" t="n">
        <v>16.29</v>
      </c>
      <c r="C32" s="8" t="n">
        <v>12.14</v>
      </c>
      <c r="D32" s="8" t="n">
        <v>17.07</v>
      </c>
    </row>
    <row r="33" spans="1:4">
      <c r="A33" s="3" t="s">
        <v>64</v>
      </c>
    </row>
    <row r="34" spans="1:4">
      <c r="A34" s="4" t="s">
        <v>62</v>
      </c>
      <c r="B34" s="9" t="n">
        <v>427.4</v>
      </c>
      <c r="C34" s="9" t="n">
        <v>448.9</v>
      </c>
      <c r="D34" s="9" t="n">
        <v>458.9</v>
      </c>
    </row>
    <row r="35" spans="1:4">
      <c r="A35" s="4" t="s">
        <v>63</v>
      </c>
      <c r="B35" s="9" t="n">
        <v>435.1</v>
      </c>
      <c r="C35" s="9" t="n">
        <v>458.6</v>
      </c>
      <c r="D35" s="9" t="n">
        <v>47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0</v>
      </c>
      <c r="B1" s="2" t="s">
        <v>2</v>
      </c>
      <c r="C1" s="2" t="s">
        <v>32</v>
      </c>
      <c r="D1" s="2" t="s">
        <v>33</v>
      </c>
    </row>
    <row r="2" spans="1:4">
      <c r="A2" s="3" t="s">
        <v>2201</v>
      </c>
    </row>
    <row r="3" spans="1:4">
      <c r="A3" s="4" t="s">
        <v>175</v>
      </c>
      <c r="B3" s="7" t="n">
        <v>295952</v>
      </c>
      <c r="C3" s="7" t="n">
        <v>313502</v>
      </c>
    </row>
    <row r="4" spans="1:4">
      <c r="A4" s="4" t="s">
        <v>85</v>
      </c>
      <c r="B4" s="5" t="n">
        <v>25481</v>
      </c>
      <c r="C4" s="5" t="n">
        <v>25218</v>
      </c>
    </row>
    <row r="5" spans="1:4">
      <c r="A5" s="4" t="s">
        <v>86</v>
      </c>
      <c r="B5" s="5" t="n">
        <v>860165</v>
      </c>
      <c r="C5" s="5" t="n">
        <v>861395</v>
      </c>
      <c r="D5" s="7" t="n">
        <v>855842</v>
      </c>
    </row>
    <row r="6" spans="1:4">
      <c r="A6" s="3" t="s">
        <v>87</v>
      </c>
    </row>
    <row r="7" spans="1:4">
      <c r="A7" s="4" t="s">
        <v>95</v>
      </c>
      <c r="B7" s="5" t="n">
        <v>117143</v>
      </c>
      <c r="C7" s="5" t="n">
        <v>115248</v>
      </c>
    </row>
    <row r="8" spans="1:4">
      <c r="A8" s="3" t="s">
        <v>2202</v>
      </c>
    </row>
    <row r="9" spans="1:4">
      <c r="A9" s="4" t="s">
        <v>1135</v>
      </c>
      <c r="B9" s="5" t="n">
        <v>14362</v>
      </c>
      <c r="C9" s="5" t="n">
        <v>18893</v>
      </c>
    </row>
    <row r="10" spans="1:4">
      <c r="A10" s="4" t="s">
        <v>99</v>
      </c>
      <c r="B10" s="5" t="n">
        <v>773272</v>
      </c>
      <c r="C10" s="5" t="n">
        <v>774667</v>
      </c>
    </row>
    <row r="11" spans="1:4">
      <c r="A11" s="4" t="s">
        <v>100</v>
      </c>
      <c r="B11" s="4" t="s">
        <v>101</v>
      </c>
      <c r="C11" s="4" t="s">
        <v>101</v>
      </c>
    </row>
    <row r="12" spans="1:4">
      <c r="A12" s="3" t="s">
        <v>102</v>
      </c>
    </row>
    <row r="13" spans="1:4">
      <c r="A13" s="4" t="s">
        <v>1812</v>
      </c>
      <c r="B13" s="5" t="n">
        <v>11203</v>
      </c>
      <c r="C13" s="5" t="n">
        <v>11200</v>
      </c>
    </row>
    <row r="14" spans="1:4">
      <c r="A14" s="4" t="s">
        <v>2203</v>
      </c>
      <c r="B14" s="5" t="n">
        <v>9</v>
      </c>
      <c r="C14" s="5" t="n">
        <v>9</v>
      </c>
    </row>
    <row r="15" spans="1:4">
      <c r="A15" s="4" t="s">
        <v>105</v>
      </c>
      <c r="B15" s="5" t="n">
        <v>3914</v>
      </c>
      <c r="C15" s="5" t="n">
        <v>4151</v>
      </c>
    </row>
    <row r="16" spans="1:4">
      <c r="A16" s="4" t="s">
        <v>107</v>
      </c>
      <c r="B16" s="5" t="n">
        <v>52638</v>
      </c>
      <c r="C16" s="5" t="n">
        <v>51340</v>
      </c>
    </row>
    <row r="17" spans="1:4">
      <c r="A17" s="4" t="s">
        <v>108</v>
      </c>
      <c r="B17" s="5" t="n">
        <v>89039</v>
      </c>
      <c r="C17" s="5" t="n">
        <v>83386</v>
      </c>
    </row>
    <row r="18" spans="1:4">
      <c r="A18" s="4" t="s">
        <v>109</v>
      </c>
      <c r="B18" s="5" t="n">
        <v>-1216</v>
      </c>
      <c r="C18" s="5" t="n">
        <v>-718</v>
      </c>
    </row>
    <row r="19" spans="1:4">
      <c r="A19" s="4" t="s">
        <v>2204</v>
      </c>
      <c r="B19" s="5" t="n">
        <v>-68694</v>
      </c>
      <c r="C19" s="5" t="n">
        <v>-62640</v>
      </c>
    </row>
    <row r="20" spans="1:4">
      <c r="A20" s="4" t="s">
        <v>111</v>
      </c>
      <c r="B20" s="5" t="n">
        <v>86893</v>
      </c>
      <c r="C20" s="5" t="n">
        <v>86728</v>
      </c>
      <c r="D20" s="7" t="n">
        <v>82797</v>
      </c>
    </row>
    <row r="21" spans="1:4">
      <c r="A21" s="4" t="s">
        <v>112</v>
      </c>
      <c r="B21" s="5" t="n">
        <v>860165</v>
      </c>
      <c r="C21" s="5" t="n">
        <v>861395</v>
      </c>
    </row>
    <row r="22" spans="1:4">
      <c r="A22" s="4" t="s">
        <v>1487</v>
      </c>
    </row>
    <row r="23" spans="1:4">
      <c r="A23" s="3" t="s">
        <v>2205</v>
      </c>
    </row>
    <row r="24" spans="1:4">
      <c r="A24" s="4" t="s">
        <v>2206</v>
      </c>
      <c r="B24" s="5" t="n">
        <v>81</v>
      </c>
      <c r="C24" s="5" t="n">
        <v>36</v>
      </c>
    </row>
    <row r="25" spans="1:4">
      <c r="A25" s="4" t="s">
        <v>2207</v>
      </c>
      <c r="B25" s="5" t="n">
        <v>3000</v>
      </c>
      <c r="C25" s="5" t="n">
        <v>1300</v>
      </c>
    </row>
    <row r="26" spans="1:4">
      <c r="A26" s="3" t="s">
        <v>2208</v>
      </c>
    </row>
    <row r="27" spans="1:4">
      <c r="A27" s="4" t="s">
        <v>2209</v>
      </c>
      <c r="B27" s="5" t="n">
        <v>9131</v>
      </c>
      <c r="C27" s="5" t="n">
        <v>9494</v>
      </c>
    </row>
    <row r="28" spans="1:4">
      <c r="A28" s="4" t="s">
        <v>2210</v>
      </c>
      <c r="B28" s="5" t="n">
        <v>179899</v>
      </c>
      <c r="C28" s="5" t="n">
        <v>179826</v>
      </c>
    </row>
    <row r="29" spans="1:4">
      <c r="A29" s="3" t="s">
        <v>2201</v>
      </c>
    </row>
    <row r="30" spans="1:4">
      <c r="A30" s="4" t="s">
        <v>2209</v>
      </c>
      <c r="B30" s="5" t="n">
        <v>25571</v>
      </c>
      <c r="C30" s="5" t="n">
        <v>23985</v>
      </c>
    </row>
    <row r="31" spans="1:4">
      <c r="A31" s="4" t="s">
        <v>2211</v>
      </c>
      <c r="B31" s="5" t="n">
        <v>67203</v>
      </c>
      <c r="C31" s="5" t="n">
        <v>61533</v>
      </c>
    </row>
    <row r="32" spans="1:4">
      <c r="A32" s="4" t="s">
        <v>175</v>
      </c>
      <c r="B32" s="5" t="n">
        <v>4524</v>
      </c>
      <c r="C32" s="5" t="n">
        <v>4410</v>
      </c>
    </row>
    <row r="33" spans="1:4">
      <c r="A33" s="4" t="s">
        <v>85</v>
      </c>
      <c r="B33" s="5" t="n">
        <v>6273</v>
      </c>
      <c r="C33" s="5" t="n">
        <v>7472</v>
      </c>
    </row>
    <row r="34" spans="1:4">
      <c r="A34" s="4" t="s">
        <v>86</v>
      </c>
      <c r="B34" s="5" t="n">
        <v>295682</v>
      </c>
      <c r="C34" s="5" t="n">
        <v>288056</v>
      </c>
    </row>
    <row r="35" spans="1:4">
      <c r="A35" s="3" t="s">
        <v>87</v>
      </c>
    </row>
    <row r="36" spans="1:4">
      <c r="A36" s="4" t="s">
        <v>2212</v>
      </c>
      <c r="B36" s="5" t="n">
        <v>875</v>
      </c>
      <c r="C36" s="5" t="n">
        <v>591</v>
      </c>
    </row>
    <row r="37" spans="1:4">
      <c r="A37" s="4" t="s">
        <v>95</v>
      </c>
      <c r="B37" s="5" t="n">
        <v>775</v>
      </c>
      <c r="C37" s="5" t="n">
        <v>443</v>
      </c>
    </row>
    <row r="38" spans="1:4">
      <c r="A38" s="3" t="s">
        <v>2213</v>
      </c>
    </row>
    <row r="39" spans="1:4">
      <c r="A39" s="4" t="s">
        <v>2214</v>
      </c>
      <c r="B39" s="5" t="n">
        <v>27159</v>
      </c>
      <c r="C39" s="5" t="n">
        <v>29547</v>
      </c>
    </row>
    <row r="40" spans="1:4">
      <c r="A40" s="4" t="s">
        <v>2215</v>
      </c>
      <c r="B40" s="5" t="n">
        <v>999</v>
      </c>
      <c r="C40" s="5" t="n">
        <v>628</v>
      </c>
    </row>
    <row r="41" spans="1:4">
      <c r="A41" s="3" t="s">
        <v>2202</v>
      </c>
    </row>
    <row r="42" spans="1:4">
      <c r="A42" s="4" t="s">
        <v>2216</v>
      </c>
      <c r="B42" s="5" t="n">
        <v>172164</v>
      </c>
      <c r="C42" s="5" t="n">
        <v>164718</v>
      </c>
    </row>
    <row r="43" spans="1:4">
      <c r="A43" s="4" t="s">
        <v>2215</v>
      </c>
      <c r="B43" s="5" t="n">
        <v>5233</v>
      </c>
      <c r="C43" s="5" t="n">
        <v>3854</v>
      </c>
    </row>
    <row r="44" spans="1:4">
      <c r="A44" s="4" t="s">
        <v>1135</v>
      </c>
      <c r="B44" s="5" t="n">
        <v>1584</v>
      </c>
      <c r="C44" s="5" t="n">
        <v>1547</v>
      </c>
    </row>
    <row r="45" spans="1:4">
      <c r="A45" s="4" t="s">
        <v>99</v>
      </c>
      <c r="B45" s="5" t="n">
        <v>208789</v>
      </c>
      <c r="C45" s="5" t="n">
        <v>201328</v>
      </c>
    </row>
    <row r="46" spans="1:4">
      <c r="A46" s="4" t="s">
        <v>100</v>
      </c>
      <c r="B46" s="4" t="s">
        <v>101</v>
      </c>
      <c r="C46" s="4" t="s">
        <v>101</v>
      </c>
    </row>
    <row r="47" spans="1:4">
      <c r="A47" s="3" t="s">
        <v>102</v>
      </c>
    </row>
    <row r="48" spans="1:4">
      <c r="A48" s="4" t="s">
        <v>1812</v>
      </c>
      <c r="B48" s="5" t="n">
        <v>11203</v>
      </c>
      <c r="C48" s="5" t="n">
        <v>11200</v>
      </c>
    </row>
    <row r="49" spans="1:4">
      <c r="A49" s="4" t="s">
        <v>2203</v>
      </c>
      <c r="B49" s="5" t="n">
        <v>9</v>
      </c>
      <c r="C49" s="5" t="n">
        <v>9</v>
      </c>
    </row>
    <row r="50" spans="1:4">
      <c r="A50" s="4" t="s">
        <v>105</v>
      </c>
      <c r="B50" s="5" t="n">
        <v>3914</v>
      </c>
      <c r="C50" s="5" t="n">
        <v>4151</v>
      </c>
    </row>
    <row r="51" spans="1:4">
      <c r="A51" s="4" t="s">
        <v>107</v>
      </c>
      <c r="B51" s="5" t="n">
        <v>52638</v>
      </c>
      <c r="C51" s="5" t="n">
        <v>51340</v>
      </c>
    </row>
    <row r="52" spans="1:4">
      <c r="A52" s="4" t="s">
        <v>108</v>
      </c>
      <c r="B52" s="5" t="n">
        <v>89039</v>
      </c>
      <c r="C52" s="5" t="n">
        <v>83386</v>
      </c>
    </row>
    <row r="53" spans="1:4">
      <c r="A53" s="4" t="s">
        <v>109</v>
      </c>
      <c r="B53" s="5" t="n">
        <v>-1216</v>
      </c>
      <c r="C53" s="5" t="n">
        <v>-718</v>
      </c>
    </row>
    <row r="54" spans="1:4">
      <c r="A54" s="4" t="s">
        <v>2204</v>
      </c>
      <c r="B54" s="5" t="n">
        <v>-68694</v>
      </c>
      <c r="C54" s="5" t="n">
        <v>-62640</v>
      </c>
    </row>
    <row r="55" spans="1:4">
      <c r="A55" s="4" t="s">
        <v>111</v>
      </c>
      <c r="B55" s="5" t="n">
        <v>86893</v>
      </c>
      <c r="C55" s="5" t="n">
        <v>86728</v>
      </c>
    </row>
    <row r="56" spans="1:4">
      <c r="A56" s="4" t="s">
        <v>112</v>
      </c>
      <c r="B56" s="7" t="n">
        <v>295682</v>
      </c>
      <c r="C56" s="7" t="n">
        <v>28805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7</v>
      </c>
      <c r="B1" s="2" t="s">
        <v>2</v>
      </c>
      <c r="C1" s="2" t="s">
        <v>32</v>
      </c>
    </row>
    <row r="2" spans="1:3">
      <c r="A2" s="3" t="s">
        <v>2218</v>
      </c>
    </row>
    <row r="3" spans="1:3">
      <c r="A3" s="4" t="s">
        <v>122</v>
      </c>
      <c r="B3" s="7" t="n">
        <v>14792</v>
      </c>
      <c r="C3" s="7" t="n">
        <v>17743</v>
      </c>
    </row>
    <row r="4" spans="1:3">
      <c r="A4" s="4" t="s">
        <v>1487</v>
      </c>
    </row>
    <row r="5" spans="1:3">
      <c r="A5" s="3" t="s">
        <v>2218</v>
      </c>
    </row>
    <row r="6" spans="1:3">
      <c r="A6" s="4" t="s">
        <v>122</v>
      </c>
      <c r="B6" s="5" t="n">
        <v>3256</v>
      </c>
      <c r="C6" s="5" t="n">
        <v>4924</v>
      </c>
    </row>
    <row r="7" spans="1:3">
      <c r="A7" s="4" t="s">
        <v>123</v>
      </c>
      <c r="B7" s="5" t="n">
        <v>17591</v>
      </c>
      <c r="C7" s="7" t="n">
        <v>16194</v>
      </c>
    </row>
    <row r="8" spans="1:3">
      <c r="A8" s="5" t="n">
        <v>2018</v>
      </c>
      <c r="B8" s="5" t="n">
        <v>3830</v>
      </c>
    </row>
    <row r="9" spans="1:3">
      <c r="A9" s="5" t="n">
        <v>2019</v>
      </c>
      <c r="B9" s="5" t="n">
        <v>90</v>
      </c>
    </row>
    <row r="10" spans="1:3">
      <c r="A10" s="5" t="n">
        <v>2020</v>
      </c>
      <c r="B10" s="5" t="n">
        <v>100</v>
      </c>
    </row>
    <row r="11" spans="1:3">
      <c r="A11" s="5" t="n">
        <v>2021</v>
      </c>
      <c r="B11" s="5" t="n">
        <v>132</v>
      </c>
    </row>
    <row r="12" spans="1:3">
      <c r="A12" s="4" t="s">
        <v>2219</v>
      </c>
      <c r="B12" s="7" t="n">
        <v>108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0</v>
      </c>
      <c r="B1" s="2" t="s">
        <v>1</v>
      </c>
    </row>
    <row r="2" spans="1:4">
      <c r="B2" s="2" t="s">
        <v>2</v>
      </c>
      <c r="C2" s="2" t="s">
        <v>32</v>
      </c>
      <c r="D2" s="2" t="s">
        <v>33</v>
      </c>
    </row>
    <row r="3" spans="1:4">
      <c r="A3" s="3" t="s">
        <v>167</v>
      </c>
    </row>
    <row r="4" spans="1:4">
      <c r="A4" s="4" t="s">
        <v>58</v>
      </c>
      <c r="B4" s="7" t="n">
        <v>7398</v>
      </c>
      <c r="C4" s="7" t="n">
        <v>6083</v>
      </c>
      <c r="D4" s="7" t="n">
        <v>8477</v>
      </c>
    </row>
    <row r="5" spans="1:4">
      <c r="A5" s="3" t="s">
        <v>2221</v>
      </c>
    </row>
    <row r="6" spans="1:4">
      <c r="A6" s="4" t="s">
        <v>50</v>
      </c>
      <c r="B6" s="5" t="n">
        <v>998</v>
      </c>
      <c r="C6" s="5" t="n">
        <v>991</v>
      </c>
      <c r="D6" s="5" t="n">
        <v>1337</v>
      </c>
    </row>
    <row r="7" spans="1:4">
      <c r="A7" s="4" t="s">
        <v>169</v>
      </c>
      <c r="B7" s="5" t="n">
        <v>551</v>
      </c>
      <c r="C7" s="5" t="n">
        <v>425</v>
      </c>
      <c r="D7" s="5" t="n">
        <v>495</v>
      </c>
    </row>
    <row r="8" spans="1:4">
      <c r="A8" s="4" t="s">
        <v>170</v>
      </c>
      <c r="B8" s="5" t="n">
        <v>2111</v>
      </c>
      <c r="C8" s="5" t="n">
        <v>2272</v>
      </c>
      <c r="D8" s="5" t="n">
        <v>2085</v>
      </c>
    </row>
    <row r="9" spans="1:4">
      <c r="A9" s="4" t="s">
        <v>171</v>
      </c>
      <c r="B9" s="5" t="n">
        <v>3</v>
      </c>
      <c r="C9" s="5" t="n">
        <v>-34</v>
      </c>
      <c r="D9" s="5" t="n">
        <v>-289</v>
      </c>
    </row>
    <row r="10" spans="1:4">
      <c r="A10" s="3" t="s">
        <v>172</v>
      </c>
    </row>
    <row r="11" spans="1:4">
      <c r="A11" s="4" t="s">
        <v>175</v>
      </c>
      <c r="B11" s="5" t="n">
        <v>15253</v>
      </c>
      <c r="C11" s="5" t="n">
        <v>16078</v>
      </c>
      <c r="D11" s="5" t="n">
        <v>25881</v>
      </c>
    </row>
    <row r="12" spans="1:4">
      <c r="A12" s="4" t="s">
        <v>95</v>
      </c>
      <c r="B12" s="5" t="n">
        <v>1960</v>
      </c>
      <c r="C12" s="5" t="n">
        <v>-16835</v>
      </c>
      <c r="D12" s="5" t="n">
        <v>4642</v>
      </c>
    </row>
    <row r="13" spans="1:4">
      <c r="A13" s="4" t="s">
        <v>176</v>
      </c>
      <c r="B13" s="5" t="n">
        <v>-6969</v>
      </c>
      <c r="C13" s="5" t="n">
        <v>-5417</v>
      </c>
      <c r="D13" s="5" t="n">
        <v>-10095</v>
      </c>
    </row>
    <row r="14" spans="1:4">
      <c r="A14" s="4" t="s">
        <v>177</v>
      </c>
      <c r="B14" s="5" t="n">
        <v>5570</v>
      </c>
      <c r="C14" s="5" t="n">
        <v>7870</v>
      </c>
      <c r="D14" s="5" t="n">
        <v>-7932</v>
      </c>
    </row>
    <row r="15" spans="1:4">
      <c r="A15" s="3" t="s">
        <v>178</v>
      </c>
    </row>
    <row r="16" spans="1:4">
      <c r="A16" s="4" t="s">
        <v>179</v>
      </c>
      <c r="B16" s="5" t="n">
        <v>-2876</v>
      </c>
      <c r="C16" s="5" t="n">
        <v>-1833</v>
      </c>
      <c r="D16" s="5" t="n">
        <v>-678</v>
      </c>
    </row>
    <row r="17" spans="1:4">
      <c r="A17" s="4" t="s">
        <v>184</v>
      </c>
      <c r="B17" s="5" t="n">
        <v>9270</v>
      </c>
      <c r="C17" s="5" t="n">
        <v>-18574</v>
      </c>
      <c r="D17" s="5" t="n">
        <v>-14909</v>
      </c>
    </row>
    <row r="18" spans="1:4">
      <c r="A18" s="3" t="s">
        <v>185</v>
      </c>
    </row>
    <row r="19" spans="1:4">
      <c r="A19" s="4" t="s">
        <v>195</v>
      </c>
      <c r="B19" s="5" t="n">
        <v>-6078</v>
      </c>
      <c r="C19" s="5" t="n">
        <v>-4135</v>
      </c>
      <c r="D19" s="5" t="n">
        <v>-5469</v>
      </c>
    </row>
    <row r="20" spans="1:4">
      <c r="A20" s="4" t="s">
        <v>196</v>
      </c>
      <c r="B20" s="5" t="n">
        <v>-1706</v>
      </c>
      <c r="C20" s="5" t="n">
        <v>-1681</v>
      </c>
      <c r="D20" s="5" t="n">
        <v>-1454</v>
      </c>
    </row>
    <row r="21" spans="1:4">
      <c r="A21" s="4" t="s">
        <v>197</v>
      </c>
      <c r="B21" s="5" t="n">
        <v>1303</v>
      </c>
      <c r="C21" s="5" t="n">
        <v>1993</v>
      </c>
      <c r="D21" s="5" t="n">
        <v>1980</v>
      </c>
    </row>
    <row r="22" spans="1:4">
      <c r="A22" s="4" t="s">
        <v>198</v>
      </c>
      <c r="B22" s="5" t="n">
        <v>6</v>
      </c>
      <c r="C22" s="5" t="n">
        <v>259</v>
      </c>
      <c r="D22" s="5" t="n">
        <v>123</v>
      </c>
    </row>
    <row r="23" spans="1:4">
      <c r="A23" s="4" t="s">
        <v>199</v>
      </c>
      <c r="B23" s="5" t="n">
        <v>202</v>
      </c>
      <c r="C23" s="5" t="n">
        <v>407</v>
      </c>
      <c r="D23" s="5" t="n">
        <v>782</v>
      </c>
    </row>
    <row r="24" spans="1:4">
      <c r="A24" s="4" t="s">
        <v>158</v>
      </c>
      <c r="C24" s="5" t="n">
        <v>-2</v>
      </c>
      <c r="D24" s="5" t="n">
        <v>-1</v>
      </c>
    </row>
    <row r="25" spans="1:4">
      <c r="A25" s="4" t="s">
        <v>200</v>
      </c>
      <c r="B25" s="5" t="n">
        <v>13432</v>
      </c>
      <c r="C25" s="5" t="n">
        <v>29118</v>
      </c>
      <c r="D25" s="5" t="n">
        <v>18999</v>
      </c>
    </row>
    <row r="26" spans="1:4">
      <c r="A26" s="4" t="s">
        <v>201</v>
      </c>
      <c r="B26" s="5" t="n">
        <v>28272</v>
      </c>
      <c r="C26" s="5" t="n">
        <v>18414</v>
      </c>
      <c r="D26" s="5" t="n">
        <v>-3842</v>
      </c>
    </row>
    <row r="27" spans="1:4">
      <c r="A27" s="4" t="s">
        <v>202</v>
      </c>
      <c r="B27" s="5" t="n">
        <v>93439</v>
      </c>
      <c r="C27" s="5" t="n">
        <v>75025</v>
      </c>
      <c r="D27" s="5" t="n">
        <v>78867</v>
      </c>
    </row>
    <row r="28" spans="1:4">
      <c r="A28" s="4" t="s">
        <v>203</v>
      </c>
      <c r="B28" s="5" t="n">
        <v>121711</v>
      </c>
      <c r="C28" s="5" t="n">
        <v>93439</v>
      </c>
      <c r="D28" s="5" t="n">
        <v>75025</v>
      </c>
    </row>
    <row r="29" spans="1:4">
      <c r="A29" s="4" t="s">
        <v>1487</v>
      </c>
    </row>
    <row r="30" spans="1:4">
      <c r="A30" s="3" t="s">
        <v>167</v>
      </c>
    </row>
    <row r="31" spans="1:4">
      <c r="A31" s="4" t="s">
        <v>58</v>
      </c>
      <c r="B31" s="5" t="n">
        <v>7398</v>
      </c>
      <c r="C31" s="5" t="n">
        <v>6083</v>
      </c>
      <c r="D31" s="5" t="n">
        <v>8477</v>
      </c>
    </row>
    <row r="32" spans="1:4">
      <c r="A32" s="3" t="s">
        <v>2221</v>
      </c>
    </row>
    <row r="33" spans="1:4">
      <c r="A33" s="4" t="s">
        <v>2197</v>
      </c>
      <c r="B33" s="5" t="n">
        <v>-2285</v>
      </c>
      <c r="C33" s="5" t="n">
        <v>-3506</v>
      </c>
      <c r="D33" s="5" t="n">
        <v>-5330</v>
      </c>
    </row>
    <row r="34" spans="1:4">
      <c r="A34" s="4" t="s">
        <v>50</v>
      </c>
      <c r="B34" s="5" t="n">
        <v>52</v>
      </c>
      <c r="C34" s="5" t="n">
        <v>50</v>
      </c>
      <c r="D34" s="5" t="n">
        <v>42</v>
      </c>
    </row>
    <row r="35" spans="1:4">
      <c r="A35" s="4" t="s">
        <v>169</v>
      </c>
      <c r="B35" s="5" t="n">
        <v>134</v>
      </c>
      <c r="C35" s="5" t="n">
        <v>86</v>
      </c>
      <c r="D35" s="5" t="n">
        <v>-4</v>
      </c>
    </row>
    <row r="36" spans="1:4">
      <c r="A36" s="4" t="s">
        <v>170</v>
      </c>
      <c r="B36" s="5" t="n">
        <v>193</v>
      </c>
      <c r="C36" s="5" t="n">
        <v>178</v>
      </c>
      <c r="D36" s="5" t="n">
        <v>188</v>
      </c>
    </row>
    <row r="37" spans="1:4">
      <c r="A37" s="4" t="s">
        <v>171</v>
      </c>
      <c r="B37" s="5" t="n">
        <v>3</v>
      </c>
      <c r="C37" s="5" t="n">
        <v>-34</v>
      </c>
      <c r="D37" s="5" t="n">
        <v>-289</v>
      </c>
    </row>
    <row r="38" spans="1:4">
      <c r="A38" s="3" t="s">
        <v>172</v>
      </c>
    </row>
    <row r="39" spans="1:4">
      <c r="A39" s="4" t="s">
        <v>175</v>
      </c>
      <c r="B39" s="5" t="n">
        <v>-1580</v>
      </c>
      <c r="C39" s="5" t="n">
        <v>-620</v>
      </c>
      <c r="D39" s="5" t="n">
        <v>6766</v>
      </c>
    </row>
    <row r="40" spans="1:4">
      <c r="A40" s="4" t="s">
        <v>95</v>
      </c>
      <c r="B40" s="5" t="n">
        <v>332</v>
      </c>
      <c r="C40" s="5" t="n">
        <v>274</v>
      </c>
      <c r="D40" s="5" t="n">
        <v>-252</v>
      </c>
    </row>
    <row r="41" spans="1:4">
      <c r="A41" s="4" t="s">
        <v>176</v>
      </c>
      <c r="B41" s="5" t="n">
        <v>-993</v>
      </c>
      <c r="C41" s="5" t="n">
        <v>-56</v>
      </c>
      <c r="D41" s="5" t="n">
        <v>-5793</v>
      </c>
    </row>
    <row r="42" spans="1:4">
      <c r="A42" s="4" t="s">
        <v>177</v>
      </c>
      <c r="B42" s="5" t="n">
        <v>3254</v>
      </c>
      <c r="C42" s="5" t="n">
        <v>2455</v>
      </c>
      <c r="D42" s="5" t="n">
        <v>3805</v>
      </c>
    </row>
    <row r="43" spans="1:4">
      <c r="A43" s="3" t="s">
        <v>178</v>
      </c>
    </row>
    <row r="44" spans="1:4">
      <c r="A44" s="4" t="s">
        <v>179</v>
      </c>
      <c r="B44" s="5" t="n">
        <v>-79</v>
      </c>
      <c r="C44" s="5" t="n">
        <v>-33</v>
      </c>
      <c r="D44" s="5" t="n">
        <v>-15</v>
      </c>
    </row>
    <row r="45" spans="1:4">
      <c r="A45" s="4" t="s">
        <v>2222</v>
      </c>
      <c r="B45" s="5" t="n">
        <v>-3994</v>
      </c>
      <c r="C45" s="5" t="n">
        <v>-24417</v>
      </c>
      <c r="D45" s="5" t="n">
        <v>-4099</v>
      </c>
    </row>
    <row r="46" spans="1:4">
      <c r="A46" s="4" t="s">
        <v>2223</v>
      </c>
      <c r="B46" s="5" t="n">
        <v>-28498</v>
      </c>
      <c r="C46" s="5" t="n">
        <v>-8632</v>
      </c>
      <c r="D46" s="5" t="n">
        <v>-8803</v>
      </c>
    </row>
    <row r="47" spans="1:4">
      <c r="A47" s="4" t="s">
        <v>2224</v>
      </c>
      <c r="B47" s="5" t="n">
        <v>32265</v>
      </c>
      <c r="C47" s="5" t="n">
        <v>24196</v>
      </c>
      <c r="D47" s="5" t="n">
        <v>3979</v>
      </c>
    </row>
    <row r="48" spans="1:4">
      <c r="A48" s="4" t="s">
        <v>2225</v>
      </c>
      <c r="B48" s="5" t="n">
        <v>-3265</v>
      </c>
      <c r="C48" s="5" t="n">
        <v>-1500</v>
      </c>
      <c r="D48" s="5" t="n">
        <v>865</v>
      </c>
    </row>
    <row r="49" spans="1:4">
      <c r="A49" s="4" t="s">
        <v>184</v>
      </c>
      <c r="B49" s="5" t="n">
        <v>-3571</v>
      </c>
      <c r="C49" s="5" t="n">
        <v>-10386</v>
      </c>
      <c r="D49" s="5" t="n">
        <v>-8073</v>
      </c>
    </row>
    <row r="50" spans="1:4">
      <c r="A50" s="3" t="s">
        <v>185</v>
      </c>
    </row>
    <row r="51" spans="1:4">
      <c r="A51" s="4" t="s">
        <v>186</v>
      </c>
      <c r="B51" s="5" t="n">
        <v>2112</v>
      </c>
      <c r="C51" s="5" t="n">
        <v>-2684</v>
      </c>
      <c r="D51" s="5" t="n">
        <v>963</v>
      </c>
    </row>
    <row r="52" spans="1:4">
      <c r="A52" s="4" t="s">
        <v>2226</v>
      </c>
      <c r="B52" s="5" t="n">
        <v>40708</v>
      </c>
      <c r="C52" s="5" t="n">
        <v>42795</v>
      </c>
      <c r="D52" s="5" t="n">
        <v>37101</v>
      </c>
    </row>
    <row r="53" spans="1:4">
      <c r="A53" s="4" t="s">
        <v>2227</v>
      </c>
      <c r="B53" s="5" t="n">
        <v>-33314</v>
      </c>
      <c r="C53" s="5" t="n">
        <v>-27726</v>
      </c>
      <c r="D53" s="5" t="n">
        <v>-27931</v>
      </c>
    </row>
    <row r="54" spans="1:4">
      <c r="A54" s="4" t="s">
        <v>2228</v>
      </c>
      <c r="B54" s="5" t="n">
        <v>-1171</v>
      </c>
      <c r="C54" s="5" t="n">
        <v>-1</v>
      </c>
      <c r="D54" s="5" t="n">
        <v>-1801</v>
      </c>
    </row>
    <row r="55" spans="1:4">
      <c r="A55" s="4" t="s">
        <v>195</v>
      </c>
      <c r="B55" s="5" t="n">
        <v>-6078</v>
      </c>
      <c r="C55" s="5" t="n">
        <v>-4135</v>
      </c>
      <c r="D55" s="5" t="n">
        <v>-5469</v>
      </c>
    </row>
    <row r="56" spans="1:4">
      <c r="A56" s="4" t="s">
        <v>196</v>
      </c>
      <c r="B56" s="5" t="n">
        <v>-1706</v>
      </c>
      <c r="C56" s="5" t="n">
        <v>-1681</v>
      </c>
      <c r="D56" s="5" t="n">
        <v>-1454</v>
      </c>
    </row>
    <row r="57" spans="1:4">
      <c r="A57" s="4" t="s">
        <v>197</v>
      </c>
      <c r="B57" s="5" t="n">
        <v>1303</v>
      </c>
      <c r="C57" s="5" t="n">
        <v>1993</v>
      </c>
      <c r="D57" s="5" t="n">
        <v>1980</v>
      </c>
    </row>
    <row r="58" spans="1:4">
      <c r="A58" s="4" t="s">
        <v>198</v>
      </c>
      <c r="B58" s="5" t="n">
        <v>6</v>
      </c>
      <c r="C58" s="5" t="n">
        <v>259</v>
      </c>
      <c r="D58" s="5" t="n">
        <v>123</v>
      </c>
    </row>
    <row r="59" spans="1:4">
      <c r="A59" s="4" t="s">
        <v>199</v>
      </c>
      <c r="B59" s="5" t="n">
        <v>202</v>
      </c>
      <c r="C59" s="5" t="n">
        <v>407</v>
      </c>
      <c r="D59" s="5" t="n">
        <v>782</v>
      </c>
    </row>
    <row r="60" spans="1:4">
      <c r="A60" s="4" t="s">
        <v>158</v>
      </c>
      <c r="C60" s="5" t="n">
        <v>-2</v>
      </c>
      <c r="D60" s="5" t="n">
        <v>-1</v>
      </c>
    </row>
    <row r="61" spans="1:4">
      <c r="A61" s="4" t="s">
        <v>200</v>
      </c>
      <c r="B61" s="5" t="n">
        <v>2062</v>
      </c>
      <c r="C61" s="5" t="n">
        <v>9225</v>
      </c>
      <c r="D61" s="5" t="n">
        <v>4293</v>
      </c>
    </row>
    <row r="62" spans="1:4">
      <c r="A62" s="4" t="s">
        <v>201</v>
      </c>
      <c r="B62" s="5" t="n">
        <v>1745</v>
      </c>
      <c r="C62" s="5" t="n">
        <v>1294</v>
      </c>
      <c r="D62" s="5" t="n">
        <v>25</v>
      </c>
    </row>
    <row r="63" spans="1:4">
      <c r="A63" s="4" t="s">
        <v>202</v>
      </c>
      <c r="B63" s="5" t="n">
        <v>1336</v>
      </c>
      <c r="C63" s="5" t="n">
        <v>42</v>
      </c>
      <c r="D63" s="5" t="n">
        <v>17</v>
      </c>
    </row>
    <row r="64" spans="1:4">
      <c r="A64" s="4" t="s">
        <v>203</v>
      </c>
      <c r="B64" s="7" t="n">
        <v>3081</v>
      </c>
      <c r="C64" s="7" t="n">
        <v>1336</v>
      </c>
      <c r="D64" s="7" t="n">
        <v>42</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9</v>
      </c>
      <c r="B1" s="2" t="s">
        <v>1</v>
      </c>
    </row>
    <row r="2" spans="1:4">
      <c r="B2" s="2" t="s">
        <v>2</v>
      </c>
      <c r="C2" s="2" t="s">
        <v>32</v>
      </c>
      <c r="D2" s="2" t="s">
        <v>33</v>
      </c>
    </row>
    <row r="3" spans="1:4">
      <c r="A3" s="3" t="s">
        <v>205</v>
      </c>
    </row>
    <row r="4" spans="1:4">
      <c r="A4" s="4" t="s">
        <v>206</v>
      </c>
      <c r="B4" s="7" t="n">
        <v>7140</v>
      </c>
      <c r="C4" s="7" t="n">
        <v>4820</v>
      </c>
      <c r="D4" s="7" t="n">
        <v>6430</v>
      </c>
    </row>
    <row r="5" spans="1:4">
      <c r="A5" s="4" t="s">
        <v>207</v>
      </c>
      <c r="B5" s="5" t="n">
        <v>1060</v>
      </c>
      <c r="C5" s="5" t="n">
        <v>2650</v>
      </c>
      <c r="D5" s="5" t="n">
        <v>3050</v>
      </c>
    </row>
    <row r="6" spans="1:4">
      <c r="A6" s="4" t="s">
        <v>1487</v>
      </c>
    </row>
    <row r="7" spans="1:4">
      <c r="A7" s="3" t="s">
        <v>205</v>
      </c>
    </row>
    <row r="8" spans="1:4">
      <c r="A8" s="4" t="s">
        <v>206</v>
      </c>
      <c r="B8" s="5" t="n">
        <v>4720</v>
      </c>
      <c r="C8" s="5" t="n">
        <v>3540</v>
      </c>
      <c r="D8" s="5" t="n">
        <v>4310</v>
      </c>
    </row>
    <row r="9" spans="1:4">
      <c r="A9" s="4" t="s">
        <v>207</v>
      </c>
      <c r="B9" s="7" t="n">
        <v>61</v>
      </c>
      <c r="C9" s="7" t="n">
        <v>1280</v>
      </c>
      <c r="D9" s="7" t="n">
        <v>235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0</v>
      </c>
      <c r="B1" s="2" t="s">
        <v>1</v>
      </c>
    </row>
    <row r="2" spans="1:4">
      <c r="B2" s="2" t="s">
        <v>2</v>
      </c>
      <c r="C2" s="2" t="s">
        <v>32</v>
      </c>
      <c r="D2" s="2" t="s">
        <v>33</v>
      </c>
    </row>
    <row r="3" spans="1:4">
      <c r="A3" s="3" t="s">
        <v>2231</v>
      </c>
    </row>
    <row r="4" spans="1:4">
      <c r="A4" s="4" t="s">
        <v>213</v>
      </c>
      <c r="B4" s="7" t="n">
        <v>1040</v>
      </c>
      <c r="C4" s="4" t="s">
        <v>101</v>
      </c>
      <c r="D4" s="4" t="s">
        <v>101</v>
      </c>
    </row>
    <row r="5" spans="1:4">
      <c r="A5" s="4" t="s">
        <v>214</v>
      </c>
      <c r="B5" s="5" t="n">
        <v>1310</v>
      </c>
      <c r="C5" s="4" t="s">
        <v>101</v>
      </c>
      <c r="D5" s="4" t="s">
        <v>101</v>
      </c>
    </row>
    <row r="6" spans="1:4">
      <c r="A6" s="4" t="s">
        <v>215</v>
      </c>
      <c r="B6" s="5" t="n">
        <v>127</v>
      </c>
    </row>
    <row r="7" spans="1:4">
      <c r="A7" s="4" t="s">
        <v>216</v>
      </c>
      <c r="B7" s="5" t="n">
        <v>124</v>
      </c>
    </row>
    <row r="8" spans="1:4">
      <c r="A8" s="4" t="s">
        <v>217</v>
      </c>
      <c r="B8" s="4" t="s">
        <v>101</v>
      </c>
      <c r="C8" s="5" t="n">
        <v>262</v>
      </c>
    </row>
    <row r="9" spans="1:4">
      <c r="A9" s="4" t="s">
        <v>218</v>
      </c>
      <c r="B9" s="4" t="s">
        <v>101</v>
      </c>
      <c r="C9" s="5" t="n">
        <v>296</v>
      </c>
    </row>
    <row r="10" spans="1:4">
      <c r="A10" s="4" t="s">
        <v>219</v>
      </c>
      <c r="B10" s="4" t="s">
        <v>101</v>
      </c>
      <c r="C10" s="4" t="s">
        <v>101</v>
      </c>
      <c r="D10" s="5" t="n">
        <v>1580</v>
      </c>
    </row>
    <row r="11" spans="1:4">
      <c r="A11" s="4" t="s">
        <v>220</v>
      </c>
      <c r="D11" s="5" t="n">
        <v>1870</v>
      </c>
    </row>
    <row r="12" spans="1:4">
      <c r="A12" s="4" t="s">
        <v>1487</v>
      </c>
    </row>
    <row r="13" spans="1:4">
      <c r="A13" s="3" t="s">
        <v>2231</v>
      </c>
    </row>
    <row r="14" spans="1:4">
      <c r="A14" s="4" t="s">
        <v>213</v>
      </c>
      <c r="B14" s="5" t="n">
        <v>1040</v>
      </c>
    </row>
    <row r="15" spans="1:4">
      <c r="A15" s="4" t="s">
        <v>214</v>
      </c>
      <c r="B15" s="5" t="n">
        <v>1310</v>
      </c>
    </row>
    <row r="16" spans="1:4">
      <c r="A16" s="4" t="s">
        <v>215</v>
      </c>
      <c r="B16" s="5" t="n">
        <v>127</v>
      </c>
    </row>
    <row r="17" spans="1:4">
      <c r="A17" s="4" t="s">
        <v>216</v>
      </c>
      <c r="B17" s="7" t="n">
        <v>124</v>
      </c>
    </row>
    <row r="18" spans="1:4">
      <c r="A18" s="4" t="s">
        <v>217</v>
      </c>
      <c r="C18" s="5" t="n">
        <v>262</v>
      </c>
    </row>
    <row r="19" spans="1:4">
      <c r="A19" s="4" t="s">
        <v>218</v>
      </c>
      <c r="C19" s="5" t="n">
        <v>296</v>
      </c>
    </row>
    <row r="20" spans="1:4">
      <c r="A20" s="4" t="s">
        <v>2232</v>
      </c>
      <c r="C20" s="5" t="n">
        <v>6120</v>
      </c>
    </row>
    <row r="21" spans="1:4">
      <c r="A21" s="4" t="s">
        <v>2233</v>
      </c>
      <c r="C21" s="5" t="n">
        <v>5200</v>
      </c>
    </row>
    <row r="22" spans="1:4">
      <c r="A22" s="4" t="s">
        <v>2234</v>
      </c>
      <c r="C22" s="7" t="n">
        <v>918</v>
      </c>
    </row>
    <row r="23" spans="1:4">
      <c r="A23" s="4" t="s">
        <v>219</v>
      </c>
      <c r="D23" s="5" t="n">
        <v>1580</v>
      </c>
    </row>
    <row r="24" spans="1:4">
      <c r="A24" s="4" t="s">
        <v>220</v>
      </c>
      <c r="D24" s="7" t="n">
        <v>187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3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8</v>
      </c>
      <c r="B4" s="7" t="n">
        <v>7398</v>
      </c>
      <c r="C4" s="7" t="n">
        <v>6083</v>
      </c>
      <c r="D4" s="7" t="n">
        <v>8477</v>
      </c>
    </row>
    <row r="5" spans="1:4">
      <c r="A5" s="3" t="s">
        <v>67</v>
      </c>
    </row>
    <row r="6" spans="1:4">
      <c r="A6" s="4" t="s">
        <v>68</v>
      </c>
      <c r="B6" s="5" t="n">
        <v>-60</v>
      </c>
      <c r="C6" s="5" t="n">
        <v>-114</v>
      </c>
      <c r="D6" s="5" t="n">
        <v>-109</v>
      </c>
    </row>
    <row r="7" spans="1:4">
      <c r="A7" s="4" t="s">
        <v>69</v>
      </c>
      <c r="B7" s="5" t="n">
        <v>-544</v>
      </c>
    </row>
    <row r="8" spans="1:4">
      <c r="A8" s="4" t="s">
        <v>70</v>
      </c>
      <c r="B8" s="5" t="n">
        <v>-199</v>
      </c>
      <c r="C8" s="5" t="n">
        <v>139</v>
      </c>
      <c r="D8" s="5" t="n">
        <v>-102</v>
      </c>
    </row>
    <row r="9" spans="1:4">
      <c r="A9" s="4" t="s">
        <v>71</v>
      </c>
      <c r="D9" s="5" t="n">
        <v>-8</v>
      </c>
    </row>
    <row r="10" spans="1:4">
      <c r="A10" s="4" t="s">
        <v>72</v>
      </c>
      <c r="B10" s="5" t="n">
        <v>-803</v>
      </c>
      <c r="C10" s="5" t="n">
        <v>25</v>
      </c>
      <c r="D10" s="5" t="n">
        <v>-219</v>
      </c>
    </row>
    <row r="11" spans="1:4">
      <c r="A11" s="4" t="s">
        <v>73</v>
      </c>
      <c r="B11" s="7" t="n">
        <v>6595</v>
      </c>
      <c r="C11" s="7" t="n">
        <v>6108</v>
      </c>
      <c r="D11" s="7" t="n">
        <v>82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6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225</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row r="34" spans="1:2">
      <c r="A34" s="4" t="s">
        <v>362</v>
      </c>
      <c r="B34" s="4" t="s">
        <v>363</v>
      </c>
    </row>
    <row r="35" spans="1:2">
      <c r="A35" s="4" t="s">
        <v>364</v>
      </c>
      <c r="B3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121711</v>
      </c>
      <c r="C3" s="7" t="n">
        <v>93439</v>
      </c>
    </row>
    <row r="4" spans="1:3">
      <c r="A4" s="3" t="s">
        <v>77</v>
      </c>
    </row>
    <row r="5" spans="1:3">
      <c r="A5" s="4" t="s">
        <v>78</v>
      </c>
      <c r="B5" s="5" t="n">
        <v>116925</v>
      </c>
      <c r="C5" s="5" t="n">
        <v>134308</v>
      </c>
    </row>
    <row r="6" spans="1:3">
      <c r="A6" s="4" t="s">
        <v>79</v>
      </c>
      <c r="B6" s="5" t="n">
        <v>184600</v>
      </c>
      <c r="C6" s="5" t="n">
        <v>177638</v>
      </c>
    </row>
    <row r="7" spans="1:3">
      <c r="A7" s="3" t="s">
        <v>80</v>
      </c>
    </row>
    <row r="8" spans="1:3">
      <c r="A8" s="4" t="s">
        <v>81</v>
      </c>
      <c r="B8" s="5" t="n">
        <v>18044</v>
      </c>
      <c r="C8" s="5" t="n">
        <v>25453</v>
      </c>
    </row>
    <row r="9" spans="1:3">
      <c r="A9" s="4" t="s">
        <v>82</v>
      </c>
      <c r="B9" s="5" t="n">
        <v>47780</v>
      </c>
      <c r="C9" s="5" t="n">
        <v>46430</v>
      </c>
    </row>
    <row r="10" spans="1:3">
      <c r="A10" s="4" t="s">
        <v>83</v>
      </c>
      <c r="B10" s="5" t="n">
        <v>49672</v>
      </c>
      <c r="C10" s="5" t="n">
        <v>45407</v>
      </c>
    </row>
    <row r="11" spans="1:3">
      <c r="A11" s="4" t="s">
        <v>84</v>
      </c>
      <c r="B11" s="5" t="n">
        <v>295952</v>
      </c>
      <c r="C11" s="5" t="n">
        <v>313502</v>
      </c>
    </row>
    <row r="12" spans="1:3">
      <c r="A12" s="4" t="s">
        <v>85</v>
      </c>
      <c r="B12" s="5" t="n">
        <v>25481</v>
      </c>
      <c r="C12" s="5" t="n">
        <v>25218</v>
      </c>
    </row>
    <row r="13" spans="1:3">
      <c r="A13" s="4" t="s">
        <v>86</v>
      </c>
      <c r="B13" s="5" t="n">
        <v>860165</v>
      </c>
      <c r="C13" s="5" t="n">
        <v>861395</v>
      </c>
    </row>
    <row r="14" spans="1:3">
      <c r="A14" s="3" t="s">
        <v>87</v>
      </c>
    </row>
    <row r="15" spans="1:3">
      <c r="A15" s="4" t="s">
        <v>88</v>
      </c>
      <c r="B15" s="5" t="n">
        <v>124098</v>
      </c>
      <c r="C15" s="5" t="n">
        <v>97519</v>
      </c>
    </row>
    <row r="16" spans="1:3">
      <c r="A16" s="3" t="s">
        <v>89</v>
      </c>
    </row>
    <row r="17" spans="1:3">
      <c r="A17" s="4" t="s">
        <v>90</v>
      </c>
      <c r="B17" s="5" t="n">
        <v>71816</v>
      </c>
      <c r="C17" s="5" t="n">
        <v>86069</v>
      </c>
    </row>
    <row r="18" spans="1:3">
      <c r="A18" s="4" t="s">
        <v>91</v>
      </c>
      <c r="B18" s="5" t="n">
        <v>7524</v>
      </c>
      <c r="C18" s="5" t="n">
        <v>3614</v>
      </c>
    </row>
    <row r="19" spans="1:3">
      <c r="A19" s="4" t="s">
        <v>92</v>
      </c>
      <c r="B19" s="5" t="n">
        <v>21523</v>
      </c>
      <c r="C19" s="5" t="n">
        <v>24753</v>
      </c>
    </row>
    <row r="20" spans="1:3">
      <c r="A20" s="3" t="s">
        <v>93</v>
      </c>
    </row>
    <row r="21" spans="1:3">
      <c r="A21" s="4" t="s">
        <v>81</v>
      </c>
      <c r="B21" s="5" t="n">
        <v>4386</v>
      </c>
      <c r="C21" s="5" t="n">
        <v>5406</v>
      </c>
    </row>
    <row r="22" spans="1:3">
      <c r="A22" s="4" t="s">
        <v>94</v>
      </c>
      <c r="B22" s="5" t="n">
        <v>184069</v>
      </c>
      <c r="C22" s="5" t="n">
        <v>204956</v>
      </c>
    </row>
    <row r="23" spans="1:3">
      <c r="A23" s="4" t="s">
        <v>95</v>
      </c>
      <c r="B23" s="5" t="n">
        <v>117143</v>
      </c>
      <c r="C23" s="5" t="n">
        <v>115248</v>
      </c>
    </row>
    <row r="24" spans="1:3">
      <c r="A24" s="4" t="s">
        <v>96</v>
      </c>
      <c r="B24" s="5" t="n">
        <v>39265</v>
      </c>
      <c r="C24" s="5" t="n">
        <v>42787</v>
      </c>
    </row>
    <row r="25" spans="1:3">
      <c r="A25" s="4" t="s">
        <v>97</v>
      </c>
      <c r="B25" s="5" t="n">
        <v>189086</v>
      </c>
      <c r="C25" s="5" t="n">
        <v>175422</v>
      </c>
    </row>
    <row r="26" spans="1:3">
      <c r="A26" s="4" t="s">
        <v>98</v>
      </c>
      <c r="B26" s="5" t="n">
        <v>14362</v>
      </c>
      <c r="C26" s="5" t="n">
        <v>18893</v>
      </c>
    </row>
    <row r="27" spans="1:3">
      <c r="A27" s="4" t="s">
        <v>99</v>
      </c>
      <c r="B27" s="5" t="n">
        <v>773272</v>
      </c>
      <c r="C27" s="5" t="n">
        <v>774667</v>
      </c>
    </row>
    <row r="28" spans="1:3">
      <c r="A28" s="4" t="s">
        <v>100</v>
      </c>
      <c r="B28" s="4" t="s">
        <v>101</v>
      </c>
      <c r="C28" s="4" t="s">
        <v>101</v>
      </c>
    </row>
    <row r="29" spans="1:3">
      <c r="A29" s="3" t="s">
        <v>102</v>
      </c>
    </row>
    <row r="30" spans="1:3">
      <c r="A30" s="4" t="s">
        <v>103</v>
      </c>
      <c r="B30" s="5" t="n">
        <v>11203</v>
      </c>
      <c r="C30" s="5" t="n">
        <v>11200</v>
      </c>
    </row>
    <row r="31" spans="1:3">
      <c r="A31" s="4" t="s">
        <v>104</v>
      </c>
      <c r="B31" s="5" t="n">
        <v>9</v>
      </c>
      <c r="C31" s="5" t="n">
        <v>9</v>
      </c>
    </row>
    <row r="32" spans="1:3">
      <c r="A32" s="4" t="s">
        <v>105</v>
      </c>
      <c r="B32" s="5" t="n">
        <v>3914</v>
      </c>
      <c r="C32" s="5" t="n">
        <v>4151</v>
      </c>
    </row>
    <row r="33" spans="1:3">
      <c r="A33" s="4" t="s">
        <v>106</v>
      </c>
      <c r="B33" s="5" t="n">
        <v>0</v>
      </c>
      <c r="C33" s="5" t="n">
        <v>0</v>
      </c>
    </row>
    <row r="34" spans="1:3">
      <c r="A34" s="4" t="s">
        <v>107</v>
      </c>
      <c r="B34" s="5" t="n">
        <v>52638</v>
      </c>
      <c r="C34" s="5" t="n">
        <v>51340</v>
      </c>
    </row>
    <row r="35" spans="1:3">
      <c r="A35" s="4" t="s">
        <v>108</v>
      </c>
      <c r="B35" s="5" t="n">
        <v>89039</v>
      </c>
      <c r="C35" s="5" t="n">
        <v>83386</v>
      </c>
    </row>
    <row r="36" spans="1:3">
      <c r="A36" s="4" t="s">
        <v>109</v>
      </c>
      <c r="B36" s="5" t="n">
        <v>-1216</v>
      </c>
      <c r="C36" s="5" t="n">
        <v>-718</v>
      </c>
    </row>
    <row r="37" spans="1:3">
      <c r="A37" s="4" t="s">
        <v>110</v>
      </c>
      <c r="B37" s="5" t="n">
        <v>-68694</v>
      </c>
      <c r="C37" s="5" t="n">
        <v>-62640</v>
      </c>
    </row>
    <row r="38" spans="1:3">
      <c r="A38" s="4" t="s">
        <v>111</v>
      </c>
      <c r="B38" s="5" t="n">
        <v>86893</v>
      </c>
      <c r="C38" s="5" t="n">
        <v>86728</v>
      </c>
    </row>
    <row r="39" spans="1:3">
      <c r="A39" s="4" t="s">
        <v>112</v>
      </c>
      <c r="B39" s="7" t="n">
        <v>860165</v>
      </c>
      <c r="C39" s="7" t="n">
        <v>8613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3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2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54</v>
      </c>
    </row>
    <row r="4" spans="1:2">
      <c r="A4" s="4" t="s">
        <v>253</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2</v>
      </c>
    </row>
    <row r="2" spans="1:3">
      <c r="A2" s="3" t="s">
        <v>114</v>
      </c>
    </row>
    <row r="3" spans="1:3">
      <c r="A3" s="4" t="s">
        <v>115</v>
      </c>
      <c r="B3" s="7" t="n">
        <v>116077</v>
      </c>
      <c r="C3" s="7" t="n">
        <v>132853</v>
      </c>
    </row>
    <row r="4" spans="1:3">
      <c r="A4" s="4" t="s">
        <v>116</v>
      </c>
      <c r="B4" s="5" t="n">
        <v>82398</v>
      </c>
      <c r="C4" s="5" t="n">
        <v>75340</v>
      </c>
    </row>
    <row r="5" spans="1:3">
      <c r="A5" s="4" t="s">
        <v>117</v>
      </c>
      <c r="B5" s="5" t="n">
        <v>3266</v>
      </c>
      <c r="C5" s="5" t="n">
        <v>4992</v>
      </c>
    </row>
    <row r="6" spans="1:3">
      <c r="A6" s="4" t="s">
        <v>118</v>
      </c>
      <c r="B6" s="5" t="n">
        <v>51278</v>
      </c>
      <c r="C6" s="5" t="n">
        <v>54426</v>
      </c>
    </row>
    <row r="7" spans="1:3">
      <c r="A7" s="4" t="s">
        <v>119</v>
      </c>
      <c r="B7" s="5" t="n">
        <v>13782</v>
      </c>
      <c r="C7" s="5" t="n">
        <v>14680</v>
      </c>
    </row>
    <row r="8" spans="1:3">
      <c r="A8" s="4" t="s">
        <v>120</v>
      </c>
      <c r="B8" s="5" t="n">
        <v>2647</v>
      </c>
      <c r="C8" s="5" t="n">
        <v>466</v>
      </c>
    </row>
    <row r="9" spans="1:3">
      <c r="A9" s="4" t="s">
        <v>121</v>
      </c>
      <c r="B9" s="5" t="n">
        <v>21073</v>
      </c>
      <c r="C9" s="5" t="n">
        <v>23207</v>
      </c>
    </row>
    <row r="10" spans="1:3">
      <c r="A10" s="4" t="s">
        <v>122</v>
      </c>
      <c r="B10" s="5" t="n">
        <v>14792</v>
      </c>
      <c r="C10" s="5" t="n">
        <v>17743</v>
      </c>
    </row>
    <row r="11" spans="1:3">
      <c r="A11" s="4" t="s">
        <v>123</v>
      </c>
      <c r="B11" s="5" t="n">
        <v>29410</v>
      </c>
      <c r="C11" s="5" t="n">
        <v>22273</v>
      </c>
    </row>
    <row r="12" spans="1:3">
      <c r="A12" s="4" t="s">
        <v>124</v>
      </c>
      <c r="B12" s="7" t="n">
        <v>621</v>
      </c>
      <c r="C12" s="7" t="n">
        <v>1253</v>
      </c>
    </row>
    <row r="13" spans="1:3">
      <c r="A13" s="4" t="s">
        <v>125</v>
      </c>
      <c r="B13" s="8" t="n">
        <v>0.01</v>
      </c>
      <c r="C13" s="8" t="n">
        <v>0.01</v>
      </c>
    </row>
    <row r="14" spans="1:3">
      <c r="A14" s="4" t="s">
        <v>126</v>
      </c>
      <c r="B14" s="7" t="n">
        <v>11203</v>
      </c>
      <c r="C14" s="7" t="n">
        <v>11200</v>
      </c>
    </row>
    <row r="15" spans="1:3">
      <c r="A15" s="4" t="s">
        <v>127</v>
      </c>
      <c r="B15" s="8" t="n">
        <v>0.01</v>
      </c>
      <c r="C15" s="8" t="n">
        <v>0.01</v>
      </c>
    </row>
    <row r="16" spans="1:3">
      <c r="A16" s="4" t="s">
        <v>128</v>
      </c>
      <c r="B16" s="5" t="n">
        <v>4000000000</v>
      </c>
      <c r="C16" s="5" t="n">
        <v>4000000000</v>
      </c>
    </row>
    <row r="17" spans="1:3">
      <c r="A17" s="4" t="s">
        <v>129</v>
      </c>
      <c r="B17" s="5" t="n">
        <v>873608100</v>
      </c>
      <c r="C17" s="5" t="n">
        <v>863976731</v>
      </c>
    </row>
    <row r="18" spans="1:3">
      <c r="A18" s="4" t="s">
        <v>130</v>
      </c>
      <c r="B18" s="5" t="n">
        <v>392632230</v>
      </c>
      <c r="C18" s="5" t="n">
        <v>419480736</v>
      </c>
    </row>
    <row r="19" spans="1:3">
      <c r="A19" s="4" t="s">
        <v>131</v>
      </c>
      <c r="B19" s="8" t="n">
        <v>0.01</v>
      </c>
      <c r="C19" s="8" t="n">
        <v>0.01</v>
      </c>
    </row>
    <row r="20" spans="1:3">
      <c r="A20" s="4" t="s">
        <v>132</v>
      </c>
      <c r="B20" s="5" t="n">
        <v>200000000</v>
      </c>
      <c r="C20" s="5" t="n">
        <v>200000000</v>
      </c>
    </row>
    <row r="21" spans="1:3">
      <c r="A21" s="4" t="s">
        <v>133</v>
      </c>
      <c r="B21" s="8" t="n">
        <v>0.01</v>
      </c>
      <c r="C21" s="8" t="n">
        <v>0.01</v>
      </c>
    </row>
    <row r="22" spans="1:3">
      <c r="A22" s="4" t="s">
        <v>134</v>
      </c>
      <c r="B22" s="5" t="n">
        <v>480975872</v>
      </c>
      <c r="C22" s="5" t="n">
        <v>444495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2</v>
      </c>
    </row>
    <row r="3" spans="1:2">
      <c r="A3" s="3" t="s">
        <v>257</v>
      </c>
    </row>
    <row r="4" spans="1:2">
      <c r="A4" s="4" t="s">
        <v>462</v>
      </c>
      <c r="B4" s="4" t="s">
        <v>463</v>
      </c>
    </row>
    <row r="5" spans="1:2">
      <c r="A5" s="4" t="s">
        <v>256</v>
      </c>
      <c r="B5" s="4" t="s">
        <v>464</v>
      </c>
    </row>
    <row r="6" spans="1:2">
      <c r="A6" s="4" t="s">
        <v>465</v>
      </c>
      <c r="B6"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67</v>
      </c>
      <c r="B1" s="2" t="s">
        <v>1</v>
      </c>
    </row>
    <row r="2" spans="1:2">
      <c r="B2" s="2" t="s">
        <v>2</v>
      </c>
    </row>
    <row r="3" spans="1:2">
      <c r="A3" s="3" t="s">
        <v>260</v>
      </c>
    </row>
    <row r="4" spans="1:2">
      <c r="A4" s="4" t="s">
        <v>259</v>
      </c>
      <c r="B4" s="4" t="s">
        <v>468</v>
      </c>
    </row>
    <row r="5" spans="1:2">
      <c r="A5" s="4" t="s">
        <v>469</v>
      </c>
      <c r="B5"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71</v>
      </c>
      <c r="B1" s="2" t="s">
        <v>1</v>
      </c>
    </row>
    <row r="2" spans="1:2">
      <c r="B2" s="2" t="s">
        <v>2</v>
      </c>
    </row>
    <row r="3" spans="1:2">
      <c r="A3" s="3" t="s">
        <v>260</v>
      </c>
    </row>
    <row r="4" spans="1:2">
      <c r="A4" s="4" t="s">
        <v>262</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1</v>
      </c>
      <c r="B1" s="2" t="s">
        <v>1</v>
      </c>
    </row>
    <row r="2" spans="1:2">
      <c r="B2" s="2" t="s">
        <v>2</v>
      </c>
    </row>
    <row r="3" spans="1:2">
      <c r="A3" s="3" t="s">
        <v>265</v>
      </c>
    </row>
    <row r="4" spans="1:2">
      <c r="A4" s="4" t="s">
        <v>264</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2</v>
      </c>
    </row>
    <row r="3" spans="1:2">
      <c r="A3" s="3" t="s">
        <v>268</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90</v>
      </c>
      <c r="B1" s="2" t="s">
        <v>1</v>
      </c>
    </row>
    <row r="2" spans="1:2">
      <c r="B2" s="2" t="s">
        <v>2</v>
      </c>
    </row>
    <row r="3" spans="1:2">
      <c r="A3" s="3" t="s">
        <v>231</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501</v>
      </c>
      <c r="B1" s="2" t="s">
        <v>1</v>
      </c>
    </row>
    <row r="2" spans="1:2">
      <c r="B2" s="2" t="s">
        <v>2</v>
      </c>
    </row>
    <row r="3" spans="1:2">
      <c r="A3" s="4" t="s">
        <v>502</v>
      </c>
      <c r="B3" s="4" t="s">
        <v>503</v>
      </c>
    </row>
    <row r="4" spans="1:2">
      <c r="A4" s="4" t="s">
        <v>504</v>
      </c>
      <c r="B4" s="4" t="s">
        <v>505</v>
      </c>
    </row>
    <row r="5" spans="1:2">
      <c r="A5" s="4" t="s">
        <v>506</v>
      </c>
      <c r="B5" s="4" t="s">
        <v>507</v>
      </c>
    </row>
    <row r="6" spans="1:2">
      <c r="A6" s="4" t="s">
        <v>508</v>
      </c>
    </row>
    <row r="7" spans="1:2">
      <c r="A7" s="4" t="s">
        <v>509</v>
      </c>
      <c r="B7" s="4" t="s">
        <v>510</v>
      </c>
    </row>
    <row r="8" spans="1:2">
      <c r="A8" s="4" t="s">
        <v>511</v>
      </c>
      <c r="B8" s="4" t="s">
        <v>512</v>
      </c>
    </row>
    <row r="9" spans="1:2">
      <c r="A9" s="4" t="s">
        <v>513</v>
      </c>
      <c r="B9" s="4" t="s">
        <v>514</v>
      </c>
    </row>
    <row r="10" spans="1:2">
      <c r="A10" s="4" t="s">
        <v>515</v>
      </c>
    </row>
    <row r="11" spans="1:2">
      <c r="A11" s="4" t="s">
        <v>509</v>
      </c>
      <c r="B11"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7</v>
      </c>
      <c r="B1" s="2" t="s">
        <v>1</v>
      </c>
    </row>
    <row r="2" spans="1:2">
      <c r="B2" s="2" t="s">
        <v>2</v>
      </c>
    </row>
    <row r="3" spans="1:2">
      <c r="A3" s="3" t="s">
        <v>275</v>
      </c>
    </row>
    <row r="4" spans="1:2">
      <c r="A4" s="4" t="s">
        <v>274</v>
      </c>
      <c r="B4"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31</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4</v>
      </c>
      <c r="B1" s="2" t="s">
        <v>1</v>
      </c>
    </row>
    <row r="2" spans="1:2">
      <c r="B2" s="2" t="s">
        <v>2</v>
      </c>
    </row>
    <row r="3" spans="1:2">
      <c r="A3" s="3" t="s">
        <v>280</v>
      </c>
    </row>
    <row r="4" spans="1:2">
      <c r="A4" s="4" t="s">
        <v>279</v>
      </c>
      <c r="B4"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35</v>
      </c>
      <c r="B1" s="2" t="s">
        <v>136</v>
      </c>
      <c r="C1" s="2" t="s">
        <v>137</v>
      </c>
      <c r="D1" s="2" t="s">
        <v>138</v>
      </c>
      <c r="E1" s="2" t="s">
        <v>139</v>
      </c>
      <c r="F1" s="2" t="s">
        <v>140</v>
      </c>
      <c r="G1" s="2" t="s">
        <v>141</v>
      </c>
      <c r="H1" s="2" t="s">
        <v>142</v>
      </c>
      <c r="I1" s="2" t="s">
        <v>143</v>
      </c>
    </row>
    <row r="2" spans="1:9">
      <c r="A2" s="4" t="s">
        <v>144</v>
      </c>
      <c r="C2" s="7" t="n">
        <v>7200</v>
      </c>
      <c r="D2" s="7" t="n">
        <v>8</v>
      </c>
      <c r="E2" s="7" t="n">
        <v>3839</v>
      </c>
      <c r="F2" s="7" t="n">
        <v>48998</v>
      </c>
      <c r="G2" s="7" t="n">
        <v>71961</v>
      </c>
      <c r="H2" s="7" t="n">
        <v>-524</v>
      </c>
      <c r="I2" s="7" t="n">
        <v>-53015</v>
      </c>
    </row>
    <row r="3" spans="1:9">
      <c r="A3" s="4" t="s">
        <v>145</v>
      </c>
      <c r="E3" s="5" t="n">
        <v>2079</v>
      </c>
    </row>
    <row r="4" spans="1:9">
      <c r="A4" s="4" t="s">
        <v>58</v>
      </c>
      <c r="B4" s="7" t="n">
        <v>8477</v>
      </c>
      <c r="G4" s="5" t="n">
        <v>8477</v>
      </c>
    </row>
    <row r="5" spans="1:9">
      <c r="A5" s="4" t="s">
        <v>146</v>
      </c>
      <c r="B5" s="5" t="n">
        <v>-5469</v>
      </c>
      <c r="I5" s="5" t="n">
        <v>-5469</v>
      </c>
    </row>
    <row r="6" spans="1:9">
      <c r="A6" s="4" t="s">
        <v>147</v>
      </c>
      <c r="C6" s="5" t="n">
        <v>2000</v>
      </c>
      <c r="D6" s="5" t="n">
        <v>1</v>
      </c>
    </row>
    <row r="7" spans="1:9">
      <c r="A7" s="4" t="s">
        <v>72</v>
      </c>
      <c r="B7" s="5" t="n">
        <v>-219</v>
      </c>
      <c r="H7" s="5" t="n">
        <v>-219</v>
      </c>
    </row>
    <row r="8" spans="1:9">
      <c r="A8" s="4" t="s">
        <v>148</v>
      </c>
      <c r="E8" s="5" t="n">
        <v>-1725</v>
      </c>
      <c r="F8" s="5" t="n">
        <v>2206</v>
      </c>
    </row>
    <row r="9" spans="1:9">
      <c r="A9" s="4" t="s">
        <v>149</v>
      </c>
      <c r="G9" s="5" t="n">
        <v>-1054</v>
      </c>
    </row>
    <row r="10" spans="1:9">
      <c r="A10" s="4" t="s">
        <v>150</v>
      </c>
      <c r="I10" s="5" t="n">
        <v>49</v>
      </c>
    </row>
    <row r="11" spans="1:9">
      <c r="A11" s="4" t="s">
        <v>151</v>
      </c>
      <c r="F11" s="5" t="n">
        <v>-1922</v>
      </c>
    </row>
    <row r="12" spans="1:9">
      <c r="A12" s="4" t="s">
        <v>152</v>
      </c>
      <c r="E12" s="5" t="n">
        <v>-92</v>
      </c>
    </row>
    <row r="13" spans="1:9">
      <c r="A13" s="4" t="s">
        <v>153</v>
      </c>
      <c r="B13" s="5" t="n">
        <v>-400</v>
      </c>
      <c r="G13" s="5" t="n">
        <v>-400</v>
      </c>
    </row>
    <row r="14" spans="1:9">
      <c r="A14" s="4" t="s">
        <v>154</v>
      </c>
      <c r="I14" s="5" t="n">
        <v>-33</v>
      </c>
    </row>
    <row r="15" spans="1:9">
      <c r="A15" s="4" t="s">
        <v>155</v>
      </c>
      <c r="F15" s="5" t="n">
        <v>-20</v>
      </c>
    </row>
    <row r="16" spans="1:9">
      <c r="A16" s="4" t="s">
        <v>156</v>
      </c>
      <c r="E16" s="5" t="n">
        <v>-335</v>
      </c>
    </row>
    <row r="17" spans="1:9">
      <c r="A17" s="4" t="s">
        <v>157</v>
      </c>
      <c r="F17" s="5" t="n">
        <v>788</v>
      </c>
    </row>
    <row r="18" spans="1:9">
      <c r="A18" s="4" t="s">
        <v>158</v>
      </c>
      <c r="F18" s="5" t="n">
        <v>-1</v>
      </c>
    </row>
    <row r="19" spans="1:9">
      <c r="A19" s="4" t="s">
        <v>159</v>
      </c>
      <c r="B19" s="5" t="n">
        <v>82797</v>
      </c>
      <c r="C19" s="5" t="n">
        <v>9200</v>
      </c>
      <c r="D19" s="5" t="n">
        <v>9</v>
      </c>
      <c r="E19" s="5" t="n">
        <v>3766</v>
      </c>
      <c r="F19" s="5" t="n">
        <v>50049</v>
      </c>
      <c r="G19" s="5" t="n">
        <v>78984</v>
      </c>
      <c r="H19" s="5" t="n">
        <v>-743</v>
      </c>
      <c r="I19" s="5" t="n">
        <v>-58468</v>
      </c>
    </row>
    <row r="20" spans="1:9">
      <c r="A20" s="4" t="s">
        <v>145</v>
      </c>
      <c r="E20" s="5" t="n">
        <v>2308</v>
      </c>
    </row>
    <row r="21" spans="1:9">
      <c r="A21" s="4" t="s">
        <v>58</v>
      </c>
      <c r="B21" s="5" t="n">
        <v>6083</v>
      </c>
      <c r="G21" s="5" t="n">
        <v>6083</v>
      </c>
    </row>
    <row r="22" spans="1:9">
      <c r="A22" s="4" t="s">
        <v>146</v>
      </c>
      <c r="B22" s="5" t="n">
        <v>-4195</v>
      </c>
      <c r="I22" s="5" t="n">
        <v>-4195</v>
      </c>
    </row>
    <row r="23" spans="1:9">
      <c r="A23" s="4" t="s">
        <v>147</v>
      </c>
      <c r="C23" s="5" t="n">
        <v>2000</v>
      </c>
    </row>
    <row r="24" spans="1:9">
      <c r="A24" s="4" t="s">
        <v>72</v>
      </c>
      <c r="B24" s="5" t="n">
        <v>25</v>
      </c>
      <c r="H24" s="5" t="n">
        <v>25</v>
      </c>
    </row>
    <row r="25" spans="1:9">
      <c r="A25" s="4" t="s">
        <v>148</v>
      </c>
      <c r="E25" s="5" t="n">
        <v>-1742</v>
      </c>
      <c r="F25" s="5" t="n">
        <v>2092</v>
      </c>
    </row>
    <row r="26" spans="1:9">
      <c r="A26" s="4" t="s">
        <v>149</v>
      </c>
      <c r="G26" s="5" t="n">
        <v>-1166</v>
      </c>
    </row>
    <row r="27" spans="1:9">
      <c r="A27" s="4" t="s">
        <v>150</v>
      </c>
      <c r="I27" s="5" t="n">
        <v>32</v>
      </c>
    </row>
    <row r="28" spans="1:9">
      <c r="A28" s="4" t="s">
        <v>151</v>
      </c>
      <c r="F28" s="5" t="n">
        <v>-1198</v>
      </c>
    </row>
    <row r="29" spans="1:9">
      <c r="A29" s="4" t="s">
        <v>152</v>
      </c>
      <c r="E29" s="5" t="n">
        <v>-72</v>
      </c>
    </row>
    <row r="30" spans="1:9">
      <c r="A30" s="4" t="s">
        <v>153</v>
      </c>
      <c r="B30" s="5" t="n">
        <v>-515</v>
      </c>
      <c r="G30" s="5" t="n">
        <v>-515</v>
      </c>
    </row>
    <row r="31" spans="1:9">
      <c r="A31" s="4" t="s">
        <v>154</v>
      </c>
      <c r="I31" s="5" t="n">
        <v>-9</v>
      </c>
    </row>
    <row r="32" spans="1:9">
      <c r="A32" s="4" t="s">
        <v>155</v>
      </c>
      <c r="F32" s="5" t="n">
        <v>-7</v>
      </c>
    </row>
    <row r="33" spans="1:9">
      <c r="A33" s="4" t="s">
        <v>156</v>
      </c>
      <c r="E33" s="5" t="n">
        <v>-109</v>
      </c>
    </row>
    <row r="34" spans="1:9">
      <c r="A34" s="4" t="s">
        <v>157</v>
      </c>
      <c r="F34" s="5" t="n">
        <v>406</v>
      </c>
    </row>
    <row r="35" spans="1:9">
      <c r="A35" s="4" t="s">
        <v>158</v>
      </c>
      <c r="F35" s="5" t="n">
        <v>-2</v>
      </c>
    </row>
    <row r="36" spans="1:9">
      <c r="A36" s="4" t="s">
        <v>160</v>
      </c>
      <c r="B36" s="5" t="n">
        <v>86728</v>
      </c>
      <c r="C36" s="5" t="n">
        <v>11200</v>
      </c>
      <c r="D36" s="5" t="n">
        <v>9</v>
      </c>
      <c r="E36" s="5" t="n">
        <v>4151</v>
      </c>
      <c r="F36" s="5" t="n">
        <v>51340</v>
      </c>
      <c r="G36" s="5" t="n">
        <v>83386</v>
      </c>
      <c r="H36" s="5" t="n">
        <v>-718</v>
      </c>
      <c r="I36" s="5" t="n">
        <v>-62640</v>
      </c>
    </row>
    <row r="37" spans="1:9">
      <c r="A37" s="4" t="s">
        <v>161</v>
      </c>
      <c r="G37" s="5" t="n">
        <v>83081</v>
      </c>
      <c r="H37" s="5" t="n">
        <v>-413</v>
      </c>
    </row>
    <row r="38" spans="1:9">
      <c r="A38" s="4" t="s">
        <v>162</v>
      </c>
      <c r="G38" s="5" t="n">
        <v>-305</v>
      </c>
      <c r="H38" s="5" t="n">
        <v>305</v>
      </c>
    </row>
    <row r="39" spans="1:9">
      <c r="A39" s="4" t="s">
        <v>145</v>
      </c>
      <c r="E39" s="5" t="n">
        <v>2143</v>
      </c>
    </row>
    <row r="40" spans="1:9">
      <c r="A40" s="4" t="s">
        <v>58</v>
      </c>
      <c r="B40" s="5" t="n">
        <v>7398</v>
      </c>
      <c r="G40" s="5" t="n">
        <v>7398</v>
      </c>
    </row>
    <row r="41" spans="1:9">
      <c r="A41" s="4" t="s">
        <v>146</v>
      </c>
      <c r="B41" s="5" t="n">
        <v>-6069</v>
      </c>
      <c r="I41" s="5" t="n">
        <v>-6069</v>
      </c>
    </row>
    <row r="42" spans="1:9">
      <c r="A42" s="4" t="s">
        <v>147</v>
      </c>
      <c r="C42" s="5" t="n">
        <v>1325</v>
      </c>
    </row>
    <row r="43" spans="1:9">
      <c r="A43" s="4" t="s">
        <v>72</v>
      </c>
      <c r="B43" s="5" t="n">
        <v>-803</v>
      </c>
      <c r="H43" s="5" t="n">
        <v>-803</v>
      </c>
    </row>
    <row r="44" spans="1:9">
      <c r="A44" s="4" t="s">
        <v>148</v>
      </c>
      <c r="E44" s="5" t="n">
        <v>-2068</v>
      </c>
      <c r="F44" s="5" t="n">
        <v>2282</v>
      </c>
    </row>
    <row r="45" spans="1:9">
      <c r="A45" s="4" t="s">
        <v>149</v>
      </c>
      <c r="G45" s="5" t="n">
        <v>-1129</v>
      </c>
    </row>
    <row r="46" spans="1:9">
      <c r="A46" s="4" t="s">
        <v>150</v>
      </c>
      <c r="I46" s="5" t="n">
        <v>22</v>
      </c>
    </row>
    <row r="47" spans="1:9">
      <c r="A47" s="4" t="s">
        <v>163</v>
      </c>
      <c r="C47" s="5" t="n">
        <v>-1322</v>
      </c>
    </row>
    <row r="48" spans="1:9">
      <c r="A48" s="4" t="s">
        <v>151</v>
      </c>
      <c r="F48" s="5" t="n">
        <v>-1121</v>
      </c>
    </row>
    <row r="49" spans="1:9">
      <c r="A49" s="4" t="s">
        <v>152</v>
      </c>
      <c r="E49" s="5" t="n">
        <v>-102</v>
      </c>
    </row>
    <row r="50" spans="1:9">
      <c r="A50" s="4" t="s">
        <v>153</v>
      </c>
      <c r="B50" s="5" t="n">
        <v>-577</v>
      </c>
      <c r="G50" s="5" t="n">
        <v>-577</v>
      </c>
    </row>
    <row r="51" spans="1:9">
      <c r="A51" s="4" t="s">
        <v>154</v>
      </c>
      <c r="I51" s="5" t="n">
        <v>-7</v>
      </c>
    </row>
    <row r="52" spans="1:9">
      <c r="A52" s="4" t="s">
        <v>155</v>
      </c>
      <c r="F52" s="5" t="n">
        <v>-10</v>
      </c>
    </row>
    <row r="53" spans="1:9">
      <c r="A53" s="4" t="s">
        <v>156</v>
      </c>
      <c r="E53" s="5" t="n">
        <v>-210</v>
      </c>
    </row>
    <row r="54" spans="1:9">
      <c r="A54" s="4" t="s">
        <v>164</v>
      </c>
      <c r="B54" s="5" t="n">
        <v>266</v>
      </c>
      <c r="G54" s="5" t="n">
        <v>266</v>
      </c>
    </row>
    <row r="55" spans="1:9">
      <c r="A55" s="4" t="s">
        <v>157</v>
      </c>
      <c r="F55" s="5" t="n">
        <v>147</v>
      </c>
    </row>
    <row r="56" spans="1:9">
      <c r="A56" s="4" t="s">
        <v>165</v>
      </c>
      <c r="B56" s="7" t="n">
        <v>86893</v>
      </c>
      <c r="C56" s="7" t="n">
        <v>11203</v>
      </c>
      <c r="D56" s="7" t="n">
        <v>9</v>
      </c>
      <c r="E56" s="7" t="n">
        <v>3914</v>
      </c>
      <c r="F56" s="7" t="n">
        <v>52638</v>
      </c>
      <c r="G56" s="7" t="n">
        <v>89039</v>
      </c>
      <c r="H56" s="7" t="n">
        <v>-1216</v>
      </c>
      <c r="I56" s="7" t="n">
        <v>-68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26</v>
      </c>
      <c r="B1" s="2" t="s">
        <v>1</v>
      </c>
    </row>
    <row r="2" spans="1:2">
      <c r="B2" s="2" t="s">
        <v>2</v>
      </c>
    </row>
    <row r="3" spans="1:2">
      <c r="A3" s="3" t="s">
        <v>283</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37</v>
      </c>
      <c r="B1" s="2" t="s">
        <v>1</v>
      </c>
    </row>
    <row r="2" spans="1:2">
      <c r="B2" s="2" t="s">
        <v>2</v>
      </c>
    </row>
    <row r="3" spans="1:2">
      <c r="A3" s="3" t="s">
        <v>286</v>
      </c>
    </row>
    <row r="4" spans="1:2">
      <c r="A4" s="4" t="s">
        <v>538</v>
      </c>
      <c r="B4" s="4" t="s">
        <v>539</v>
      </c>
    </row>
    <row r="5" spans="1:2">
      <c r="A5" s="4" t="s">
        <v>540</v>
      </c>
      <c r="B5" s="4" t="s">
        <v>541</v>
      </c>
    </row>
    <row r="6" spans="1:2">
      <c r="A6" s="4" t="s">
        <v>542</v>
      </c>
      <c r="B6" s="4" t="s">
        <v>543</v>
      </c>
    </row>
    <row r="7" spans="1:2">
      <c r="A7" s="4" t="s">
        <v>544</v>
      </c>
      <c r="B7"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46</v>
      </c>
      <c r="B1" s="2" t="s">
        <v>1</v>
      </c>
    </row>
    <row r="2" spans="1:2">
      <c r="B2" s="2" t="s">
        <v>2</v>
      </c>
    </row>
    <row r="3" spans="1:2">
      <c r="A3" s="3" t="s">
        <v>289</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297</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58</v>
      </c>
      <c r="B1" s="2" t="s">
        <v>1</v>
      </c>
    </row>
    <row r="2" spans="1:2">
      <c r="B2" s="2" t="s">
        <v>2</v>
      </c>
    </row>
    <row r="3" spans="1:2">
      <c r="A3" s="4" t="s">
        <v>559</v>
      </c>
      <c r="B3" s="4" t="s">
        <v>560</v>
      </c>
    </row>
    <row r="4" spans="1:2">
      <c r="A4" s="4" t="s">
        <v>561</v>
      </c>
      <c r="B4" s="4" t="s">
        <v>562</v>
      </c>
    </row>
    <row r="5" spans="1:2">
      <c r="A5" s="4" t="s">
        <v>563</v>
      </c>
      <c r="B5"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3" t="s">
        <v>223</v>
      </c>
    </row>
    <row r="4" spans="1:2">
      <c r="A4" s="4" t="s">
        <v>567</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8</v>
      </c>
      <c r="B1" s="2" t="s">
        <v>569</v>
      </c>
      <c r="C1" s="2" t="s">
        <v>570</v>
      </c>
      <c r="D1" s="2" t="s">
        <v>1</v>
      </c>
    </row>
    <row r="2" spans="1:6">
      <c r="B2" s="2" t="s">
        <v>571</v>
      </c>
      <c r="C2" s="2" t="s">
        <v>572</v>
      </c>
      <c r="D2" s="2" t="s">
        <v>2</v>
      </c>
      <c r="E2" s="2" t="s">
        <v>32</v>
      </c>
      <c r="F2" s="2" t="s">
        <v>33</v>
      </c>
    </row>
    <row r="3" spans="1:6">
      <c r="A3" s="3" t="s">
        <v>573</v>
      </c>
    </row>
    <row r="4" spans="1:6">
      <c r="A4" s="4" t="s">
        <v>574</v>
      </c>
      <c r="D4" s="7" t="n">
        <v>11150</v>
      </c>
      <c r="E4" s="7" t="n">
        <v>14710</v>
      </c>
    </row>
    <row r="5" spans="1:6">
      <c r="A5" s="4" t="s">
        <v>575</v>
      </c>
      <c r="D5" s="5" t="n">
        <v>110560</v>
      </c>
      <c r="E5" s="5" t="n">
        <v>78730</v>
      </c>
    </row>
    <row r="6" spans="1:6">
      <c r="A6" s="4" t="s">
        <v>576</v>
      </c>
      <c r="D6" s="5" t="n">
        <v>14650</v>
      </c>
      <c r="E6" s="5" t="n">
        <v>18330</v>
      </c>
    </row>
    <row r="7" spans="1:6">
      <c r="A7" s="4" t="s">
        <v>577</v>
      </c>
      <c r="D7" s="5" t="n">
        <v>2600</v>
      </c>
      <c r="E7" s="5" t="n">
        <v>2350</v>
      </c>
    </row>
    <row r="8" spans="1:6">
      <c r="A8" s="4" t="s">
        <v>578</v>
      </c>
      <c r="D8" s="5" t="n">
        <v>-3690</v>
      </c>
      <c r="E8" s="7" t="n">
        <v>909</v>
      </c>
      <c r="F8" s="7" t="n">
        <v>-309</v>
      </c>
    </row>
    <row r="9" spans="1:6">
      <c r="A9" s="4" t="s">
        <v>579</v>
      </c>
    </row>
    <row r="10" spans="1:6">
      <c r="A10" s="3" t="s">
        <v>573</v>
      </c>
    </row>
    <row r="11" spans="1:6">
      <c r="A11" s="4" t="s">
        <v>209</v>
      </c>
      <c r="D11" s="5" t="n">
        <v>200</v>
      </c>
    </row>
    <row r="12" spans="1:6">
      <c r="A12" s="4" t="s">
        <v>580</v>
      </c>
    </row>
    <row r="13" spans="1:6">
      <c r="A13" s="3" t="s">
        <v>573</v>
      </c>
    </row>
    <row r="14" spans="1:6">
      <c r="A14" s="4" t="s">
        <v>581</v>
      </c>
      <c r="C14" s="7" t="n">
        <v>-450</v>
      </c>
    </row>
    <row r="15" spans="1:6">
      <c r="A15" s="4" t="s">
        <v>582</v>
      </c>
    </row>
    <row r="16" spans="1:6">
      <c r="A16" s="3" t="s">
        <v>573</v>
      </c>
    </row>
    <row r="17" spans="1:6">
      <c r="A17" s="4" t="s">
        <v>583</v>
      </c>
      <c r="B17" s="7" t="n">
        <v>305</v>
      </c>
      <c r="D17" s="7" t="n">
        <v>305</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175</v>
      </c>
      <c r="B3" s="7" t="n">
        <v>295952</v>
      </c>
      <c r="C3" s="7" t="n">
        <v>313502</v>
      </c>
    </row>
    <row r="4" spans="1:3">
      <c r="A4" s="4" t="s">
        <v>95</v>
      </c>
      <c r="B4" s="5" t="n">
        <v>117143</v>
      </c>
      <c r="C4" s="5" t="n">
        <v>115248</v>
      </c>
    </row>
    <row r="5" spans="1:3">
      <c r="A5" s="4" t="s">
        <v>586</v>
      </c>
    </row>
    <row r="6" spans="1:3">
      <c r="A6" s="3" t="s">
        <v>585</v>
      </c>
    </row>
    <row r="7" spans="1:3">
      <c r="A7" s="4" t="s">
        <v>175</v>
      </c>
      <c r="B7" s="5" t="n">
        <v>235815</v>
      </c>
      <c r="C7" s="5" t="n">
        <v>251855</v>
      </c>
    </row>
    <row r="8" spans="1:3">
      <c r="A8" s="4" t="s">
        <v>587</v>
      </c>
      <c r="B8" s="5" t="n">
        <v>6465</v>
      </c>
      <c r="C8" s="5" t="n">
        <v>7757</v>
      </c>
    </row>
    <row r="9" spans="1:3">
      <c r="A9" s="4" t="s">
        <v>588</v>
      </c>
      <c r="B9" s="5" t="n">
        <v>242280</v>
      </c>
      <c r="C9" s="5" t="n">
        <v>259612</v>
      </c>
    </row>
    <row r="10" spans="1:3">
      <c r="A10" s="4" t="s">
        <v>589</v>
      </c>
    </row>
    <row r="11" spans="1:3">
      <c r="A11" s="3" t="s">
        <v>585</v>
      </c>
    </row>
    <row r="12" spans="1:3">
      <c r="A12" s="4" t="s">
        <v>175</v>
      </c>
      <c r="B12" s="5" t="n">
        <v>1319</v>
      </c>
      <c r="C12" s="5" t="n">
        <v>4683</v>
      </c>
    </row>
    <row r="13" spans="1:3">
      <c r="A13" s="4" t="s">
        <v>590</v>
      </c>
    </row>
    <row r="14" spans="1:3">
      <c r="A14" s="3" t="s">
        <v>585</v>
      </c>
    </row>
    <row r="15" spans="1:3">
      <c r="A15" s="4" t="s">
        <v>175</v>
      </c>
      <c r="B15" s="5" t="n">
        <v>57657</v>
      </c>
      <c r="C15" s="5" t="n">
        <v>63844</v>
      </c>
    </row>
    <row r="16" spans="1:3">
      <c r="A16" s="4" t="s">
        <v>591</v>
      </c>
    </row>
    <row r="17" spans="1:3">
      <c r="A17" s="3" t="s">
        <v>585</v>
      </c>
    </row>
    <row r="18" spans="1:3">
      <c r="A18" s="4" t="s">
        <v>175</v>
      </c>
      <c r="B18" s="5" t="n">
        <v>29381</v>
      </c>
      <c r="C18" s="5" t="n">
        <v>31772</v>
      </c>
    </row>
    <row r="19" spans="1:3">
      <c r="A19" s="4" t="s">
        <v>592</v>
      </c>
    </row>
    <row r="20" spans="1:3">
      <c r="A20" s="3" t="s">
        <v>585</v>
      </c>
    </row>
    <row r="21" spans="1:3">
      <c r="A21" s="4" t="s">
        <v>175</v>
      </c>
      <c r="B21" s="5" t="n">
        <v>3842</v>
      </c>
      <c r="C21" s="5" t="n">
        <v>4975</v>
      </c>
    </row>
    <row r="22" spans="1:3">
      <c r="A22" s="4" t="s">
        <v>593</v>
      </c>
    </row>
    <row r="23" spans="1:3">
      <c r="A23" s="3" t="s">
        <v>585</v>
      </c>
    </row>
    <row r="24" spans="1:3">
      <c r="A24" s="4" t="s">
        <v>175</v>
      </c>
      <c r="B24" s="5" t="n">
        <v>12195</v>
      </c>
      <c r="C24" s="5" t="n">
        <v>13183</v>
      </c>
    </row>
    <row r="25" spans="1:3">
      <c r="A25" s="4" t="s">
        <v>594</v>
      </c>
    </row>
    <row r="26" spans="1:3">
      <c r="A26" s="3" t="s">
        <v>585</v>
      </c>
    </row>
    <row r="27" spans="1:3">
      <c r="A27" s="4" t="s">
        <v>175</v>
      </c>
      <c r="B27" s="5" t="n">
        <v>28659</v>
      </c>
      <c r="C27" s="5" t="n">
        <v>28804</v>
      </c>
    </row>
    <row r="28" spans="1:3">
      <c r="A28" s="4" t="s">
        <v>595</v>
      </c>
    </row>
    <row r="29" spans="1:3">
      <c r="A29" s="3" t="s">
        <v>585</v>
      </c>
    </row>
    <row r="30" spans="1:3">
      <c r="A30" s="4" t="s">
        <v>175</v>
      </c>
      <c r="B30" s="5" t="n">
        <v>1059</v>
      </c>
      <c r="C30" s="5" t="n">
        <v>992</v>
      </c>
    </row>
    <row r="31" spans="1:3">
      <c r="A31" s="4" t="s">
        <v>596</v>
      </c>
    </row>
    <row r="32" spans="1:3">
      <c r="A32" s="3" t="s">
        <v>585</v>
      </c>
    </row>
    <row r="33" spans="1:3">
      <c r="A33" s="4" t="s">
        <v>175</v>
      </c>
      <c r="B33" s="5" t="n">
        <v>1358</v>
      </c>
      <c r="C33" s="5" t="n">
        <v>1595</v>
      </c>
    </row>
    <row r="34" spans="1:3">
      <c r="A34" s="4" t="s">
        <v>597</v>
      </c>
    </row>
    <row r="35" spans="1:3">
      <c r="A35" s="3" t="s">
        <v>585</v>
      </c>
    </row>
    <row r="36" spans="1:3">
      <c r="A36" s="4" t="s">
        <v>175</v>
      </c>
      <c r="B36" s="5" t="n">
        <v>94692</v>
      </c>
      <c r="C36" s="5" t="n">
        <v>98072</v>
      </c>
    </row>
    <row r="37" spans="1:3">
      <c r="A37" s="4" t="s">
        <v>598</v>
      </c>
    </row>
    <row r="38" spans="1:3">
      <c r="A38" s="3" t="s">
        <v>585</v>
      </c>
    </row>
    <row r="39" spans="1:3">
      <c r="A39" s="4" t="s">
        <v>175</v>
      </c>
      <c r="B39" s="5" t="n">
        <v>5653</v>
      </c>
      <c r="C39" s="5" t="n">
        <v>3935</v>
      </c>
    </row>
    <row r="40" spans="1:3">
      <c r="A40" s="4" t="s">
        <v>599</v>
      </c>
    </row>
    <row r="41" spans="1:3">
      <c r="A41" s="3" t="s">
        <v>585</v>
      </c>
    </row>
    <row r="42" spans="1:3">
      <c r="A42" s="4" t="s">
        <v>95</v>
      </c>
      <c r="B42" s="5" t="n">
        <v>69644</v>
      </c>
      <c r="C42" s="5" t="n">
        <v>68477</v>
      </c>
    </row>
    <row r="43" spans="1:3">
      <c r="A43" s="4" t="s">
        <v>600</v>
      </c>
    </row>
    <row r="44" spans="1:3">
      <c r="A44" s="3" t="s">
        <v>585</v>
      </c>
    </row>
    <row r="45" spans="1:3">
      <c r="A45" s="4" t="s">
        <v>95</v>
      </c>
      <c r="B45" s="5" t="n">
        <v>16627</v>
      </c>
      <c r="C45" s="5" t="n">
        <v>15516</v>
      </c>
    </row>
    <row r="46" spans="1:3">
      <c r="A46" s="4" t="s">
        <v>601</v>
      </c>
    </row>
    <row r="47" spans="1:3">
      <c r="A47" s="3" t="s">
        <v>585</v>
      </c>
    </row>
    <row r="48" spans="1:3">
      <c r="A48" s="4" t="s">
        <v>95</v>
      </c>
      <c r="B48" s="5" t="n">
        <v>20502</v>
      </c>
      <c r="C48" s="5" t="n">
        <v>14973</v>
      </c>
    </row>
    <row r="49" spans="1:3">
      <c r="A49" s="4" t="s">
        <v>602</v>
      </c>
    </row>
    <row r="50" spans="1:3">
      <c r="A50" s="3" t="s">
        <v>585</v>
      </c>
    </row>
    <row r="51" spans="1:3">
      <c r="A51" s="4" t="s">
        <v>95</v>
      </c>
      <c r="C51" s="5" t="n">
        <v>4</v>
      </c>
    </row>
    <row r="52" spans="1:3">
      <c r="A52" s="4" t="s">
        <v>603</v>
      </c>
    </row>
    <row r="53" spans="1:3">
      <c r="A53" s="3" t="s">
        <v>585</v>
      </c>
    </row>
    <row r="54" spans="1:3">
      <c r="A54" s="4" t="s">
        <v>95</v>
      </c>
      <c r="B54" s="5" t="n">
        <v>3</v>
      </c>
      <c r="C54" s="5" t="n">
        <v>2</v>
      </c>
    </row>
    <row r="55" spans="1:3">
      <c r="A55" s="4" t="s">
        <v>604</v>
      </c>
    </row>
    <row r="56" spans="1:3">
      <c r="A56" s="3" t="s">
        <v>585</v>
      </c>
    </row>
    <row r="57" spans="1:3">
      <c r="A57" s="4" t="s">
        <v>95</v>
      </c>
      <c r="B57" s="5" t="n">
        <v>6570</v>
      </c>
      <c r="C57" s="5" t="n">
        <v>6584</v>
      </c>
    </row>
    <row r="58" spans="1:3">
      <c r="A58" s="4" t="s">
        <v>605</v>
      </c>
    </row>
    <row r="59" spans="1:3">
      <c r="A59" s="3" t="s">
        <v>585</v>
      </c>
    </row>
    <row r="60" spans="1:3">
      <c r="A60" s="4" t="s">
        <v>95</v>
      </c>
      <c r="C60" s="5" t="n">
        <v>2</v>
      </c>
    </row>
    <row r="61" spans="1:3">
      <c r="A61" s="4" t="s">
        <v>606</v>
      </c>
    </row>
    <row r="62" spans="1:3">
      <c r="A62" s="3" t="s">
        <v>585</v>
      </c>
    </row>
    <row r="63" spans="1:3">
      <c r="A63" s="4" t="s">
        <v>95</v>
      </c>
      <c r="B63" s="5" t="n">
        <v>1</v>
      </c>
      <c r="C63" s="5" t="n">
        <v>2</v>
      </c>
    </row>
    <row r="64" spans="1:3">
      <c r="A64" s="4" t="s">
        <v>607</v>
      </c>
    </row>
    <row r="65" spans="1:3">
      <c r="A65" s="3" t="s">
        <v>585</v>
      </c>
    </row>
    <row r="66" spans="1:3">
      <c r="A66" s="4" t="s">
        <v>95</v>
      </c>
      <c r="B66" s="5" t="n">
        <v>25941</v>
      </c>
      <c r="C66" s="5" t="n">
        <v>31394</v>
      </c>
    </row>
    <row r="67" spans="1:3">
      <c r="A67" s="4" t="s">
        <v>608</v>
      </c>
    </row>
    <row r="68" spans="1:3">
      <c r="A68" s="3" t="s">
        <v>585</v>
      </c>
    </row>
    <row r="69" spans="1:3">
      <c r="A69" s="4" t="s">
        <v>175</v>
      </c>
      <c r="B69" s="5" t="n">
        <v>53672</v>
      </c>
      <c r="C69" s="5" t="n">
        <v>53890</v>
      </c>
    </row>
    <row r="70" spans="1:3">
      <c r="A70" s="4" t="s">
        <v>95</v>
      </c>
      <c r="B70" s="7" t="n">
        <v>47499</v>
      </c>
      <c r="C70" s="7" t="n">
        <v>467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585</v>
      </c>
    </row>
    <row r="4" spans="1:4">
      <c r="A4" s="4" t="s">
        <v>38</v>
      </c>
      <c r="B4" s="7" t="n">
        <v>9933</v>
      </c>
      <c r="C4" s="7" t="n">
        <v>9523</v>
      </c>
      <c r="D4" s="7" t="n">
        <v>8365</v>
      </c>
    </row>
    <row r="5" spans="1:4">
      <c r="A5" s="4" t="s">
        <v>39</v>
      </c>
      <c r="B5" s="5" t="n">
        <v>3200</v>
      </c>
      <c r="C5" s="5" t="n">
        <v>5018</v>
      </c>
      <c r="D5" s="5" t="n">
        <v>6588</v>
      </c>
    </row>
    <row r="6" spans="1:4">
      <c r="A6" s="4" t="s">
        <v>610</v>
      </c>
      <c r="B6" s="5" t="n">
        <v>13133</v>
      </c>
      <c r="C6" s="5" t="n">
        <v>14541</v>
      </c>
      <c r="D6" s="5" t="n">
        <v>14953</v>
      </c>
    </row>
    <row r="7" spans="1:4">
      <c r="A7" s="4" t="s">
        <v>611</v>
      </c>
    </row>
    <row r="8" spans="1:4">
      <c r="A8" s="3" t="s">
        <v>585</v>
      </c>
    </row>
    <row r="9" spans="1:4">
      <c r="A9" s="4" t="s">
        <v>38</v>
      </c>
      <c r="B9" s="5" t="n">
        <v>-1979</v>
      </c>
      <c r="C9" s="5" t="n">
        <v>-1360</v>
      </c>
      <c r="D9" s="5" t="n">
        <v>-5316</v>
      </c>
    </row>
    <row r="10" spans="1:4">
      <c r="A10" s="4" t="s">
        <v>612</v>
      </c>
    </row>
    <row r="11" spans="1:4">
      <c r="A11" s="3" t="s">
        <v>585</v>
      </c>
    </row>
    <row r="12" spans="1:4">
      <c r="A12" s="4" t="s">
        <v>38</v>
      </c>
      <c r="B12" s="5" t="n">
        <v>1854</v>
      </c>
      <c r="C12" s="5" t="n">
        <v>920</v>
      </c>
      <c r="D12" s="5" t="n">
        <v>2982</v>
      </c>
    </row>
    <row r="13" spans="1:4">
      <c r="A13" s="4" t="s">
        <v>613</v>
      </c>
    </row>
    <row r="14" spans="1:4">
      <c r="A14" s="3" t="s">
        <v>585</v>
      </c>
    </row>
    <row r="15" spans="1:4">
      <c r="A15" s="4" t="s">
        <v>38</v>
      </c>
      <c r="B15" s="5" t="n">
        <v>6158</v>
      </c>
      <c r="C15" s="5" t="n">
        <v>3345</v>
      </c>
      <c r="D15" s="5" t="n">
        <v>6566</v>
      </c>
    </row>
    <row r="16" spans="1:4">
      <c r="A16" s="4" t="s">
        <v>614</v>
      </c>
    </row>
    <row r="17" spans="1:4">
      <c r="A17" s="3" t="s">
        <v>585</v>
      </c>
    </row>
    <row r="18" spans="1:4">
      <c r="A18" s="4" t="s">
        <v>38</v>
      </c>
      <c r="B18" s="5" t="n">
        <v>2873</v>
      </c>
      <c r="C18" s="5" t="n">
        <v>5515</v>
      </c>
      <c r="D18" s="5" t="n">
        <v>2683</v>
      </c>
    </row>
    <row r="19" spans="1:4">
      <c r="A19" s="4" t="s">
        <v>615</v>
      </c>
    </row>
    <row r="20" spans="1:4">
      <c r="A20" s="3" t="s">
        <v>585</v>
      </c>
    </row>
    <row r="21" spans="1:4">
      <c r="A21" s="4" t="s">
        <v>38</v>
      </c>
      <c r="B21" s="7" t="n">
        <v>1027</v>
      </c>
      <c r="C21" s="7" t="n">
        <v>1103</v>
      </c>
      <c r="D21" s="7" t="n">
        <v>1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2</v>
      </c>
      <c r="D1" s="2" t="s">
        <v>33</v>
      </c>
    </row>
    <row r="2" spans="1:4">
      <c r="A2" s="3" t="s">
        <v>617</v>
      </c>
    </row>
    <row r="3" spans="1:4">
      <c r="A3" s="4" t="s">
        <v>618</v>
      </c>
      <c r="B3" s="7" t="n">
        <v>497693</v>
      </c>
      <c r="C3" s="7" t="n">
        <v>526687</v>
      </c>
    </row>
    <row r="4" spans="1:4">
      <c r="A4" s="4" t="s">
        <v>86</v>
      </c>
      <c r="B4" s="7" t="n">
        <v>860165</v>
      </c>
      <c r="C4" s="7" t="n">
        <v>861395</v>
      </c>
      <c r="D4" s="7" t="n">
        <v>855842</v>
      </c>
    </row>
    <row r="5" spans="1:4">
      <c r="A5" s="4" t="s">
        <v>619</v>
      </c>
      <c r="B5" s="4" t="s">
        <v>620</v>
      </c>
      <c r="C5" s="4" t="s">
        <v>621</v>
      </c>
    </row>
    <row r="6" spans="1:4">
      <c r="A6" s="4" t="s">
        <v>622</v>
      </c>
      <c r="B6" s="4" t="s">
        <v>623</v>
      </c>
      <c r="C6" s="4" t="s">
        <v>624</v>
      </c>
    </row>
    <row r="7" spans="1:4">
      <c r="A7" s="4" t="s">
        <v>625</v>
      </c>
      <c r="B7" s="7" t="n">
        <v>271284</v>
      </c>
      <c r="C7" s="7" t="n">
        <v>280939</v>
      </c>
    </row>
    <row r="8" spans="1:4">
      <c r="A8" s="4" t="s">
        <v>626</v>
      </c>
      <c r="B8" s="4" t="s">
        <v>627</v>
      </c>
      <c r="C8" s="4" t="s">
        <v>628</v>
      </c>
    </row>
    <row r="9" spans="1:4">
      <c r="A9" s="4" t="s">
        <v>629</v>
      </c>
    </row>
    <row r="10" spans="1:4">
      <c r="A10" s="3" t="s">
        <v>617</v>
      </c>
    </row>
    <row r="11" spans="1:4">
      <c r="A11" s="4" t="s">
        <v>618</v>
      </c>
      <c r="B11" s="7" t="n">
        <v>-87038</v>
      </c>
      <c r="C11" s="7" t="n">
        <v>-90612</v>
      </c>
    </row>
    <row r="12" spans="1:4">
      <c r="A12" s="4" t="s">
        <v>625</v>
      </c>
      <c r="B12" s="5" t="n">
        <v>-44695</v>
      </c>
      <c r="C12" s="5" t="n">
        <v>-41430</v>
      </c>
    </row>
    <row r="13" spans="1:4">
      <c r="A13" s="4" t="s">
        <v>630</v>
      </c>
    </row>
    <row r="14" spans="1:4">
      <c r="A14" s="3" t="s">
        <v>617</v>
      </c>
    </row>
    <row r="15" spans="1:4">
      <c r="A15" s="4" t="s">
        <v>618</v>
      </c>
      <c r="B15" s="5" t="n">
        <v>6465</v>
      </c>
      <c r="C15" s="5" t="n">
        <v>7757</v>
      </c>
    </row>
    <row r="16" spans="1:4">
      <c r="A16" s="4" t="s">
        <v>631</v>
      </c>
    </row>
    <row r="17" spans="1:4">
      <c r="A17" s="3" t="s">
        <v>617</v>
      </c>
    </row>
    <row r="18" spans="1:4">
      <c r="A18" s="4" t="s">
        <v>618</v>
      </c>
      <c r="B18" s="5" t="n">
        <v>135401</v>
      </c>
      <c r="C18" s="5" t="n">
        <v>153051</v>
      </c>
    </row>
    <row r="19" spans="1:4">
      <c r="A19" s="4" t="s">
        <v>625</v>
      </c>
      <c r="B19" s="5" t="n">
        <v>62504</v>
      </c>
      <c r="C19" s="5" t="n">
        <v>59798</v>
      </c>
    </row>
    <row r="20" spans="1:4">
      <c r="A20" s="4" t="s">
        <v>632</v>
      </c>
    </row>
    <row r="21" spans="1:4">
      <c r="A21" s="3" t="s">
        <v>617</v>
      </c>
    </row>
    <row r="22" spans="1:4">
      <c r="A22" s="4" t="s">
        <v>618</v>
      </c>
      <c r="B22" s="5" t="n">
        <v>419585</v>
      </c>
      <c r="C22" s="5" t="n">
        <v>432445</v>
      </c>
    </row>
    <row r="23" spans="1:4">
      <c r="A23" s="4" t="s">
        <v>625</v>
      </c>
      <c r="B23" s="5" t="n">
        <v>232027</v>
      </c>
      <c r="C23" s="5" t="n">
        <v>245759</v>
      </c>
    </row>
    <row r="24" spans="1:4">
      <c r="A24" s="4" t="s">
        <v>633</v>
      </c>
    </row>
    <row r="25" spans="1:4">
      <c r="A25" s="3" t="s">
        <v>617</v>
      </c>
    </row>
    <row r="26" spans="1:4">
      <c r="A26" s="4" t="s">
        <v>618</v>
      </c>
      <c r="B26" s="5" t="n">
        <v>23280</v>
      </c>
      <c r="C26" s="5" t="n">
        <v>24046</v>
      </c>
    </row>
    <row r="27" spans="1:4">
      <c r="A27" s="4" t="s">
        <v>625</v>
      </c>
      <c r="B27" s="7" t="n">
        <v>21448</v>
      </c>
      <c r="C27" s="7" t="n">
        <v>16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33</v>
      </c>
    </row>
    <row r="3" spans="1:4">
      <c r="A3" s="3" t="s">
        <v>167</v>
      </c>
    </row>
    <row r="4" spans="1:4">
      <c r="A4" s="4" t="s">
        <v>58</v>
      </c>
      <c r="B4" s="7" t="n">
        <v>7398</v>
      </c>
      <c r="C4" s="7" t="n">
        <v>6083</v>
      </c>
      <c r="D4" s="7" t="n">
        <v>8477</v>
      </c>
    </row>
    <row r="5" spans="1:4">
      <c r="A5" s="3" t="s">
        <v>168</v>
      </c>
    </row>
    <row r="6" spans="1:4">
      <c r="A6" s="4" t="s">
        <v>50</v>
      </c>
      <c r="B6" s="5" t="n">
        <v>998</v>
      </c>
      <c r="C6" s="5" t="n">
        <v>991</v>
      </c>
      <c r="D6" s="5" t="n">
        <v>1337</v>
      </c>
    </row>
    <row r="7" spans="1:4">
      <c r="A7" s="4" t="s">
        <v>169</v>
      </c>
      <c r="B7" s="5" t="n">
        <v>551</v>
      </c>
      <c r="C7" s="5" t="n">
        <v>425</v>
      </c>
      <c r="D7" s="5" t="n">
        <v>495</v>
      </c>
    </row>
    <row r="8" spans="1:4">
      <c r="A8" s="4" t="s">
        <v>170</v>
      </c>
      <c r="B8" s="5" t="n">
        <v>2111</v>
      </c>
      <c r="C8" s="5" t="n">
        <v>2272</v>
      </c>
      <c r="D8" s="5" t="n">
        <v>2085</v>
      </c>
    </row>
    <row r="9" spans="1:4">
      <c r="A9" s="4" t="s">
        <v>171</v>
      </c>
      <c r="B9" s="5" t="n">
        <v>3</v>
      </c>
      <c r="C9" s="5" t="n">
        <v>-34</v>
      </c>
      <c r="D9" s="5" t="n">
        <v>-289</v>
      </c>
    </row>
    <row r="10" spans="1:4">
      <c r="A10" s="3" t="s">
        <v>172</v>
      </c>
    </row>
    <row r="11" spans="1:4">
      <c r="A11" s="4" t="s">
        <v>173</v>
      </c>
      <c r="B11" s="5" t="n">
        <v>-15813</v>
      </c>
      <c r="C11" s="5" t="n">
        <v>19132</v>
      </c>
      <c r="D11" s="5" t="n">
        <v>12328</v>
      </c>
    </row>
    <row r="12" spans="1:4">
      <c r="A12" s="4" t="s">
        <v>174</v>
      </c>
      <c r="B12" s="5" t="n">
        <v>78</v>
      </c>
      <c r="C12" s="5" t="n">
        <v>-14825</v>
      </c>
      <c r="D12" s="5" t="n">
        <v>-52793</v>
      </c>
    </row>
    <row r="13" spans="1:4">
      <c r="A13" s="4" t="s">
        <v>175</v>
      </c>
      <c r="B13" s="5" t="n">
        <v>15253</v>
      </c>
      <c r="C13" s="5" t="n">
        <v>16078</v>
      </c>
      <c r="D13" s="5" t="n">
        <v>25881</v>
      </c>
    </row>
    <row r="14" spans="1:4">
      <c r="A14" s="4" t="s">
        <v>95</v>
      </c>
      <c r="B14" s="5" t="n">
        <v>1960</v>
      </c>
      <c r="C14" s="5" t="n">
        <v>-16835</v>
      </c>
      <c r="D14" s="5" t="n">
        <v>4642</v>
      </c>
    </row>
    <row r="15" spans="1:4">
      <c r="A15" s="4" t="s">
        <v>176</v>
      </c>
      <c r="B15" s="5" t="n">
        <v>-6969</v>
      </c>
      <c r="C15" s="5" t="n">
        <v>-5417</v>
      </c>
      <c r="D15" s="5" t="n">
        <v>-10095</v>
      </c>
    </row>
    <row r="16" spans="1:4">
      <c r="A16" s="4" t="s">
        <v>177</v>
      </c>
      <c r="B16" s="5" t="n">
        <v>5570</v>
      </c>
      <c r="C16" s="5" t="n">
        <v>7870</v>
      </c>
      <c r="D16" s="5" t="n">
        <v>-7932</v>
      </c>
    </row>
    <row r="17" spans="1:4">
      <c r="A17" s="3" t="s">
        <v>178</v>
      </c>
    </row>
    <row r="18" spans="1:4">
      <c r="A18" s="4" t="s">
        <v>179</v>
      </c>
      <c r="B18" s="5" t="n">
        <v>-2876</v>
      </c>
      <c r="C18" s="5" t="n">
        <v>-1833</v>
      </c>
      <c r="D18" s="5" t="n">
        <v>-678</v>
      </c>
    </row>
    <row r="19" spans="1:4">
      <c r="A19" s="4" t="s">
        <v>180</v>
      </c>
      <c r="B19" s="5" t="n">
        <v>381</v>
      </c>
      <c r="C19" s="5" t="n">
        <v>228</v>
      </c>
      <c r="D19" s="5" t="n">
        <v>30</v>
      </c>
    </row>
    <row r="20" spans="1:4">
      <c r="A20" s="4" t="s">
        <v>181</v>
      </c>
      <c r="B20" s="5" t="n">
        <v>14922</v>
      </c>
      <c r="C20" s="5" t="n">
        <v>-1808</v>
      </c>
      <c r="D20" s="5" t="n">
        <v>-1732</v>
      </c>
    </row>
    <row r="21" spans="1:4">
      <c r="A21" s="4" t="s">
        <v>182</v>
      </c>
      <c r="B21" s="5" t="n">
        <v>1512</v>
      </c>
      <c r="C21" s="5" t="n">
        <v>1019</v>
      </c>
      <c r="D21" s="5" t="n">
        <v>1514</v>
      </c>
    </row>
    <row r="22" spans="1:4">
      <c r="A22" s="4" t="s">
        <v>183</v>
      </c>
      <c r="B22" s="5" t="n">
        <v>-4669</v>
      </c>
      <c r="C22" s="5" t="n">
        <v>-16180</v>
      </c>
      <c r="D22" s="5" t="n">
        <v>-14043</v>
      </c>
    </row>
    <row r="23" spans="1:4">
      <c r="A23" s="4" t="s">
        <v>184</v>
      </c>
      <c r="B23" s="5" t="n">
        <v>9270</v>
      </c>
      <c r="C23" s="5" t="n">
        <v>-18574</v>
      </c>
      <c r="D23" s="5" t="n">
        <v>-14909</v>
      </c>
    </row>
    <row r="24" spans="1:4">
      <c r="A24" s="3" t="s">
        <v>185</v>
      </c>
    </row>
    <row r="25" spans="1:4">
      <c r="A25" s="4" t="s">
        <v>186</v>
      </c>
      <c r="B25" s="5" t="n">
        <v>-1506</v>
      </c>
      <c r="C25" s="5" t="n">
        <v>-369</v>
      </c>
      <c r="D25" s="5" t="n">
        <v>1659</v>
      </c>
    </row>
    <row r="26" spans="1:4">
      <c r="A26" s="4" t="s">
        <v>187</v>
      </c>
      <c r="B26" s="5" t="n">
        <v>-808</v>
      </c>
      <c r="C26" s="5" t="n">
        <v>-867</v>
      </c>
      <c r="D26" s="5" t="n">
        <v>-837</v>
      </c>
    </row>
    <row r="27" spans="1:4">
      <c r="A27" s="4" t="s">
        <v>188</v>
      </c>
      <c r="B27" s="5" t="n">
        <v>4186</v>
      </c>
      <c r="C27" s="5" t="n">
        <v>10349</v>
      </c>
      <c r="D27" s="5" t="n">
        <v>6900</v>
      </c>
    </row>
    <row r="28" spans="1:4">
      <c r="A28" s="4" t="s">
        <v>189</v>
      </c>
      <c r="B28" s="5" t="n">
        <v>-7375</v>
      </c>
      <c r="C28" s="5" t="n">
        <v>-6502</v>
      </c>
      <c r="D28" s="5" t="n">
        <v>-7636</v>
      </c>
    </row>
    <row r="29" spans="1:4">
      <c r="A29" s="4" t="s">
        <v>190</v>
      </c>
      <c r="B29" s="5" t="n">
        <v>-1171</v>
      </c>
      <c r="C29" s="5" t="n">
        <v>-1</v>
      </c>
      <c r="D29" s="5" t="n">
        <v>-1611</v>
      </c>
    </row>
    <row r="30" spans="1:4">
      <c r="A30" s="4" t="s">
        <v>191</v>
      </c>
      <c r="B30" s="5" t="n">
        <v>50763</v>
      </c>
      <c r="C30" s="5" t="n">
        <v>44595</v>
      </c>
      <c r="D30" s="5" t="n">
        <v>39857</v>
      </c>
    </row>
    <row r="31" spans="1:4">
      <c r="A31" s="4" t="s">
        <v>192</v>
      </c>
      <c r="B31" s="5" t="n">
        <v>-36557</v>
      </c>
      <c r="C31" s="5" t="n">
        <v>-29520</v>
      </c>
      <c r="D31" s="5" t="n">
        <v>-28138</v>
      </c>
    </row>
    <row r="32" spans="1:4">
      <c r="A32" s="4" t="s">
        <v>193</v>
      </c>
      <c r="B32" s="5" t="n">
        <v>2115</v>
      </c>
      <c r="C32" s="5" t="n">
        <v>-47</v>
      </c>
      <c r="D32" s="5" t="n">
        <v>643</v>
      </c>
    </row>
    <row r="33" spans="1:4">
      <c r="A33" s="4" t="s">
        <v>194</v>
      </c>
      <c r="B33" s="5" t="n">
        <v>10058</v>
      </c>
      <c r="C33" s="5" t="n">
        <v>14639</v>
      </c>
      <c r="D33" s="5" t="n">
        <v>12201</v>
      </c>
    </row>
    <row r="34" spans="1:4">
      <c r="A34" s="4" t="s">
        <v>195</v>
      </c>
      <c r="B34" s="5" t="n">
        <v>-6078</v>
      </c>
      <c r="C34" s="5" t="n">
        <v>-4135</v>
      </c>
      <c r="D34" s="5" t="n">
        <v>-5469</v>
      </c>
    </row>
    <row r="35" spans="1:4">
      <c r="A35" s="4" t="s">
        <v>196</v>
      </c>
      <c r="B35" s="5" t="n">
        <v>-1706</v>
      </c>
      <c r="C35" s="5" t="n">
        <v>-1681</v>
      </c>
      <c r="D35" s="5" t="n">
        <v>-1454</v>
      </c>
    </row>
    <row r="36" spans="1:4">
      <c r="A36" s="4" t="s">
        <v>197</v>
      </c>
      <c r="B36" s="5" t="n">
        <v>1303</v>
      </c>
      <c r="C36" s="5" t="n">
        <v>1993</v>
      </c>
      <c r="D36" s="5" t="n">
        <v>1980</v>
      </c>
    </row>
    <row r="37" spans="1:4">
      <c r="A37" s="4" t="s">
        <v>198</v>
      </c>
      <c r="B37" s="5" t="n">
        <v>6</v>
      </c>
      <c r="C37" s="5" t="n">
        <v>259</v>
      </c>
      <c r="D37" s="5" t="n">
        <v>123</v>
      </c>
    </row>
    <row r="38" spans="1:4">
      <c r="A38" s="4" t="s">
        <v>199</v>
      </c>
      <c r="B38" s="5" t="n">
        <v>202</v>
      </c>
      <c r="C38" s="5" t="n">
        <v>407</v>
      </c>
      <c r="D38" s="5" t="n">
        <v>782</v>
      </c>
    </row>
    <row r="39" spans="1:4">
      <c r="A39" s="4" t="s">
        <v>158</v>
      </c>
      <c r="C39" s="5" t="n">
        <v>-2</v>
      </c>
      <c r="D39" s="5" t="n">
        <v>-1</v>
      </c>
    </row>
    <row r="40" spans="1:4">
      <c r="A40" s="4" t="s">
        <v>200</v>
      </c>
      <c r="B40" s="5" t="n">
        <v>13432</v>
      </c>
      <c r="C40" s="5" t="n">
        <v>29118</v>
      </c>
      <c r="D40" s="5" t="n">
        <v>18999</v>
      </c>
    </row>
    <row r="41" spans="1:4">
      <c r="A41" s="4" t="s">
        <v>201</v>
      </c>
      <c r="B41" s="5" t="n">
        <v>28272</v>
      </c>
      <c r="C41" s="5" t="n">
        <v>18414</v>
      </c>
      <c r="D41" s="5" t="n">
        <v>-3842</v>
      </c>
    </row>
    <row r="42" spans="1:4">
      <c r="A42" s="4" t="s">
        <v>202</v>
      </c>
      <c r="B42" s="5" t="n">
        <v>93439</v>
      </c>
      <c r="C42" s="5" t="n">
        <v>75025</v>
      </c>
      <c r="D42" s="5" t="n">
        <v>78867</v>
      </c>
    </row>
    <row r="43" spans="1:4">
      <c r="A43" s="4" t="s">
        <v>203</v>
      </c>
      <c r="B43" s="7" t="n">
        <v>121711</v>
      </c>
      <c r="C43" s="7" t="n">
        <v>93439</v>
      </c>
      <c r="D43" s="7" t="n">
        <v>75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34</v>
      </c>
    </row>
    <row r="3" spans="1:3">
      <c r="A3" s="4" t="s">
        <v>635</v>
      </c>
      <c r="B3" s="7" t="n">
        <v>835</v>
      </c>
      <c r="C3" s="7" t="n">
        <v>8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17</v>
      </c>
    </row>
    <row r="3" spans="1:3">
      <c r="A3" s="4" t="s">
        <v>618</v>
      </c>
      <c r="B3" s="7" t="n">
        <v>497693</v>
      </c>
      <c r="C3" s="7" t="n">
        <v>526687</v>
      </c>
    </row>
    <row r="4" spans="1:3">
      <c r="A4" s="4" t="s">
        <v>608</v>
      </c>
    </row>
    <row r="5" spans="1:3">
      <c r="A5" s="3" t="s">
        <v>617</v>
      </c>
    </row>
    <row r="6" spans="1:3">
      <c r="A6" s="4" t="s">
        <v>618</v>
      </c>
      <c r="B6" s="5" t="n">
        <v>140710</v>
      </c>
      <c r="C6" s="5" t="n">
        <v>144502</v>
      </c>
    </row>
    <row r="7" spans="1:3">
      <c r="A7" s="4" t="s">
        <v>633</v>
      </c>
    </row>
    <row r="8" spans="1:3">
      <c r="A8" s="3" t="s">
        <v>617</v>
      </c>
    </row>
    <row r="9" spans="1:3">
      <c r="A9" s="4" t="s">
        <v>618</v>
      </c>
      <c r="B9" s="5" t="n">
        <v>23280</v>
      </c>
      <c r="C9" s="5" t="n">
        <v>24046</v>
      </c>
    </row>
    <row r="10" spans="1:3">
      <c r="A10" s="4" t="s">
        <v>637</v>
      </c>
    </row>
    <row r="11" spans="1:3">
      <c r="A11" s="3" t="s">
        <v>617</v>
      </c>
    </row>
    <row r="12" spans="1:3">
      <c r="A12" s="4" t="s">
        <v>618</v>
      </c>
      <c r="B12" s="5" t="n">
        <v>18035</v>
      </c>
      <c r="C12" s="5" t="n">
        <v>18131</v>
      </c>
    </row>
    <row r="13" spans="1:3">
      <c r="A13" s="4" t="s">
        <v>638</v>
      </c>
    </row>
    <row r="14" spans="1:3">
      <c r="A14" s="3" t="s">
        <v>617</v>
      </c>
    </row>
    <row r="15" spans="1:3">
      <c r="A15" s="4" t="s">
        <v>618</v>
      </c>
      <c r="B15" s="5" t="n">
        <v>5190</v>
      </c>
      <c r="C15" s="5" t="n">
        <v>5870</v>
      </c>
    </row>
    <row r="16" spans="1:3">
      <c r="A16" s="4" t="s">
        <v>639</v>
      </c>
    </row>
    <row r="17" spans="1:3">
      <c r="A17" s="3" t="s">
        <v>617</v>
      </c>
    </row>
    <row r="18" spans="1:3">
      <c r="A18" s="4" t="s">
        <v>618</v>
      </c>
      <c r="B18" s="7" t="n">
        <v>55</v>
      </c>
      <c r="C18" s="7"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175</v>
      </c>
      <c r="B3" s="7" t="n">
        <v>295952</v>
      </c>
      <c r="C3" s="7" t="n">
        <v>313502</v>
      </c>
    </row>
    <row r="4" spans="1:3">
      <c r="A4" s="4" t="s">
        <v>95</v>
      </c>
      <c r="B4" s="5" t="n">
        <v>-117143</v>
      </c>
      <c r="C4" s="5" t="n">
        <v>-115248</v>
      </c>
    </row>
    <row r="5" spans="1:3">
      <c r="A5" s="4" t="s">
        <v>586</v>
      </c>
    </row>
    <row r="6" spans="1:3">
      <c r="A6" s="3" t="s">
        <v>641</v>
      </c>
    </row>
    <row r="7" spans="1:3">
      <c r="A7" s="4" t="s">
        <v>175</v>
      </c>
      <c r="B7" s="5" t="n">
        <v>235815</v>
      </c>
      <c r="C7" s="5" t="n">
        <v>251855</v>
      </c>
    </row>
    <row r="8" spans="1:3">
      <c r="A8" s="4" t="s">
        <v>642</v>
      </c>
      <c r="B8" s="5" t="n">
        <v>6465</v>
      </c>
      <c r="C8" s="5" t="n">
        <v>7757</v>
      </c>
    </row>
    <row r="9" spans="1:3">
      <c r="A9" s="4" t="s">
        <v>643</v>
      </c>
      <c r="B9" s="5" t="n">
        <v>242280</v>
      </c>
      <c r="C9" s="5" t="n">
        <v>259612</v>
      </c>
    </row>
    <row r="10" spans="1:3">
      <c r="A10" s="4" t="s">
        <v>644</v>
      </c>
    </row>
    <row r="11" spans="1:3">
      <c r="A11" s="3" t="s">
        <v>641</v>
      </c>
    </row>
    <row r="12" spans="1:3">
      <c r="A12" s="4" t="s">
        <v>175</v>
      </c>
      <c r="B12" s="5" t="n">
        <v>135366</v>
      </c>
      <c r="C12" s="5" t="n">
        <v>153001</v>
      </c>
    </row>
    <row r="13" spans="1:3">
      <c r="A13" s="4" t="s">
        <v>645</v>
      </c>
    </row>
    <row r="14" spans="1:3">
      <c r="A14" s="3" t="s">
        <v>641</v>
      </c>
    </row>
    <row r="15" spans="1:3">
      <c r="A15" s="4" t="s">
        <v>175</v>
      </c>
      <c r="B15" s="5" t="n">
        <v>82414</v>
      </c>
      <c r="C15" s="5" t="n">
        <v>80723</v>
      </c>
    </row>
    <row r="16" spans="1:3">
      <c r="A16" s="4" t="s">
        <v>646</v>
      </c>
    </row>
    <row r="17" spans="1:3">
      <c r="A17" s="3" t="s">
        <v>641</v>
      </c>
    </row>
    <row r="18" spans="1:3">
      <c r="A18" s="4" t="s">
        <v>175</v>
      </c>
      <c r="B18" s="5" t="n">
        <v>18035</v>
      </c>
      <c r="C18" s="5" t="n">
        <v>18131</v>
      </c>
    </row>
    <row r="19" spans="1:3">
      <c r="A19" s="4" t="s">
        <v>589</v>
      </c>
    </row>
    <row r="20" spans="1:3">
      <c r="A20" s="3" t="s">
        <v>641</v>
      </c>
    </row>
    <row r="21" spans="1:3">
      <c r="A21" s="4" t="s">
        <v>175</v>
      </c>
      <c r="B21" s="5" t="n">
        <v>1319</v>
      </c>
      <c r="C21" s="5" t="n">
        <v>4683</v>
      </c>
    </row>
    <row r="22" spans="1:3">
      <c r="A22" s="4" t="s">
        <v>647</v>
      </c>
    </row>
    <row r="23" spans="1:3">
      <c r="A23" s="3" t="s">
        <v>641</v>
      </c>
    </row>
    <row r="24" spans="1:3">
      <c r="A24" s="4" t="s">
        <v>175</v>
      </c>
      <c r="B24" s="5" t="n">
        <v>188</v>
      </c>
      <c r="C24" s="5" t="n">
        <v>2725</v>
      </c>
    </row>
    <row r="25" spans="1:3">
      <c r="A25" s="4" t="s">
        <v>648</v>
      </c>
    </row>
    <row r="26" spans="1:3">
      <c r="A26" s="3" t="s">
        <v>641</v>
      </c>
    </row>
    <row r="27" spans="1:3">
      <c r="A27" s="4" t="s">
        <v>175</v>
      </c>
      <c r="B27" s="5" t="n">
        <v>1131</v>
      </c>
      <c r="C27" s="5" t="n">
        <v>1958</v>
      </c>
    </row>
    <row r="28" spans="1:3">
      <c r="A28" s="4" t="s">
        <v>590</v>
      </c>
    </row>
    <row r="29" spans="1:3">
      <c r="A29" s="3" t="s">
        <v>641</v>
      </c>
    </row>
    <row r="30" spans="1:3">
      <c r="A30" s="4" t="s">
        <v>175</v>
      </c>
      <c r="B30" s="5" t="n">
        <v>57657</v>
      </c>
      <c r="C30" s="5" t="n">
        <v>63844</v>
      </c>
    </row>
    <row r="31" spans="1:3">
      <c r="A31" s="4" t="s">
        <v>649</v>
      </c>
    </row>
    <row r="32" spans="1:3">
      <c r="A32" s="3" t="s">
        <v>641</v>
      </c>
    </row>
    <row r="33" spans="1:3">
      <c r="A33" s="4" t="s">
        <v>175</v>
      </c>
      <c r="B33" s="5" t="n">
        <v>35254</v>
      </c>
      <c r="C33" s="5" t="n">
        <v>42306</v>
      </c>
    </row>
    <row r="34" spans="1:3">
      <c r="A34" s="4" t="s">
        <v>650</v>
      </c>
    </row>
    <row r="35" spans="1:3">
      <c r="A35" s="3" t="s">
        <v>641</v>
      </c>
    </row>
    <row r="36" spans="1:3">
      <c r="A36" s="4" t="s">
        <v>175</v>
      </c>
      <c r="B36" s="5" t="n">
        <v>22403</v>
      </c>
      <c r="C36" s="5" t="n">
        <v>21538</v>
      </c>
    </row>
    <row r="37" spans="1:3">
      <c r="A37" s="4" t="s">
        <v>591</v>
      </c>
    </row>
    <row r="38" spans="1:3">
      <c r="A38" s="3" t="s">
        <v>641</v>
      </c>
    </row>
    <row r="39" spans="1:3">
      <c r="A39" s="4" t="s">
        <v>175</v>
      </c>
      <c r="B39" s="5" t="n">
        <v>29381</v>
      </c>
      <c r="C39" s="5" t="n">
        <v>31772</v>
      </c>
    </row>
    <row r="40" spans="1:3">
      <c r="A40" s="4" t="s">
        <v>651</v>
      </c>
    </row>
    <row r="41" spans="1:3">
      <c r="A41" s="3" t="s">
        <v>641</v>
      </c>
    </row>
    <row r="42" spans="1:3">
      <c r="A42" s="4" t="s">
        <v>175</v>
      </c>
      <c r="B42" s="5" t="n">
        <v>22433</v>
      </c>
      <c r="C42" s="5" t="n">
        <v>26500</v>
      </c>
    </row>
    <row r="43" spans="1:3">
      <c r="A43" s="4" t="s">
        <v>652</v>
      </c>
    </row>
    <row r="44" spans="1:3">
      <c r="A44" s="3" t="s">
        <v>641</v>
      </c>
    </row>
    <row r="45" spans="1:3">
      <c r="A45" s="4" t="s">
        <v>175</v>
      </c>
      <c r="B45" s="5" t="n">
        <v>6933</v>
      </c>
      <c r="C45" s="5" t="n">
        <v>5260</v>
      </c>
    </row>
    <row r="46" spans="1:3">
      <c r="A46" s="4" t="s">
        <v>653</v>
      </c>
    </row>
    <row r="47" spans="1:3">
      <c r="A47" s="3" t="s">
        <v>641</v>
      </c>
    </row>
    <row r="48" spans="1:3">
      <c r="A48" s="4" t="s">
        <v>175</v>
      </c>
      <c r="B48" s="5" t="n">
        <v>15</v>
      </c>
      <c r="C48" s="5" t="n">
        <v>12</v>
      </c>
    </row>
    <row r="49" spans="1:3">
      <c r="A49" s="4" t="s">
        <v>592</v>
      </c>
    </row>
    <row r="50" spans="1:3">
      <c r="A50" s="3" t="s">
        <v>641</v>
      </c>
    </row>
    <row r="51" spans="1:3">
      <c r="A51" s="4" t="s">
        <v>175</v>
      </c>
      <c r="B51" s="5" t="n">
        <v>3842</v>
      </c>
      <c r="C51" s="5" t="n">
        <v>4975</v>
      </c>
    </row>
    <row r="52" spans="1:3">
      <c r="A52" s="4" t="s">
        <v>654</v>
      </c>
    </row>
    <row r="53" spans="1:3">
      <c r="A53" s="3" t="s">
        <v>641</v>
      </c>
    </row>
    <row r="54" spans="1:3">
      <c r="A54" s="4" t="s">
        <v>175</v>
      </c>
      <c r="B54" s="5" t="n">
        <v>2197</v>
      </c>
      <c r="C54" s="5" t="n">
        <v>3051</v>
      </c>
    </row>
    <row r="55" spans="1:3">
      <c r="A55" s="4" t="s">
        <v>655</v>
      </c>
    </row>
    <row r="56" spans="1:3">
      <c r="A56" s="3" t="s">
        <v>641</v>
      </c>
    </row>
    <row r="57" spans="1:3">
      <c r="A57" s="4" t="s">
        <v>175</v>
      </c>
      <c r="B57" s="5" t="n">
        <v>1645</v>
      </c>
      <c r="C57" s="5" t="n">
        <v>1924</v>
      </c>
    </row>
    <row r="58" spans="1:3">
      <c r="A58" s="4" t="s">
        <v>593</v>
      </c>
    </row>
    <row r="59" spans="1:3">
      <c r="A59" s="3" t="s">
        <v>641</v>
      </c>
    </row>
    <row r="60" spans="1:3">
      <c r="A60" s="4" t="s">
        <v>175</v>
      </c>
      <c r="B60" s="5" t="n">
        <v>12195</v>
      </c>
      <c r="C60" s="5" t="n">
        <v>13183</v>
      </c>
    </row>
    <row r="61" spans="1:3">
      <c r="A61" s="4" t="s">
        <v>656</v>
      </c>
    </row>
    <row r="62" spans="1:3">
      <c r="A62" s="3" t="s">
        <v>641</v>
      </c>
    </row>
    <row r="63" spans="1:3">
      <c r="A63" s="4" t="s">
        <v>175</v>
      </c>
      <c r="B63" s="5" t="n">
        <v>11350</v>
      </c>
      <c r="C63" s="5" t="n">
        <v>11418</v>
      </c>
    </row>
    <row r="64" spans="1:3">
      <c r="A64" s="4" t="s">
        <v>657</v>
      </c>
    </row>
    <row r="65" spans="1:3">
      <c r="A65" s="3" t="s">
        <v>641</v>
      </c>
    </row>
    <row r="66" spans="1:3">
      <c r="A66" s="4" t="s">
        <v>175</v>
      </c>
      <c r="B66" s="5" t="n">
        <v>845</v>
      </c>
      <c r="C66" s="5" t="n">
        <v>1765</v>
      </c>
    </row>
    <row r="67" spans="1:3">
      <c r="A67" s="4" t="s">
        <v>594</v>
      </c>
    </row>
    <row r="68" spans="1:3">
      <c r="A68" s="3" t="s">
        <v>641</v>
      </c>
    </row>
    <row r="69" spans="1:3">
      <c r="A69" s="4" t="s">
        <v>175</v>
      </c>
      <c r="B69" s="5" t="n">
        <v>28659</v>
      </c>
      <c r="C69" s="5" t="n">
        <v>28804</v>
      </c>
    </row>
    <row r="70" spans="1:3">
      <c r="A70" s="4" t="s">
        <v>658</v>
      </c>
    </row>
    <row r="71" spans="1:3">
      <c r="A71" s="3" t="s">
        <v>641</v>
      </c>
    </row>
    <row r="72" spans="1:3">
      <c r="A72" s="4" t="s">
        <v>175</v>
      </c>
      <c r="B72" s="5" t="n">
        <v>215</v>
      </c>
      <c r="C72" s="5" t="n">
        <v>218</v>
      </c>
    </row>
    <row r="73" spans="1:3">
      <c r="A73" s="4" t="s">
        <v>659</v>
      </c>
    </row>
    <row r="74" spans="1:3">
      <c r="A74" s="3" t="s">
        <v>641</v>
      </c>
    </row>
    <row r="75" spans="1:3">
      <c r="A75" s="4" t="s">
        <v>175</v>
      </c>
      <c r="B75" s="5" t="n">
        <v>23804</v>
      </c>
      <c r="C75" s="5" t="n">
        <v>23344</v>
      </c>
    </row>
    <row r="76" spans="1:3">
      <c r="A76" s="4" t="s">
        <v>660</v>
      </c>
    </row>
    <row r="77" spans="1:3">
      <c r="A77" s="3" t="s">
        <v>641</v>
      </c>
    </row>
    <row r="78" spans="1:3">
      <c r="A78" s="4" t="s">
        <v>175</v>
      </c>
      <c r="B78" s="5" t="n">
        <v>4640</v>
      </c>
      <c r="C78" s="5" t="n">
        <v>5242</v>
      </c>
    </row>
    <row r="79" spans="1:3">
      <c r="A79" s="4" t="s">
        <v>595</v>
      </c>
    </row>
    <row r="80" spans="1:3">
      <c r="A80" s="3" t="s">
        <v>641</v>
      </c>
    </row>
    <row r="81" spans="1:3">
      <c r="A81" s="4" t="s">
        <v>175</v>
      </c>
      <c r="B81" s="5" t="n">
        <v>1059</v>
      </c>
      <c r="C81" s="5" t="n">
        <v>992</v>
      </c>
    </row>
    <row r="82" spans="1:3">
      <c r="A82" s="4" t="s">
        <v>661</v>
      </c>
    </row>
    <row r="83" spans="1:3">
      <c r="A83" s="3" t="s">
        <v>641</v>
      </c>
    </row>
    <row r="84" spans="1:3">
      <c r="A84" s="4" t="s">
        <v>175</v>
      </c>
      <c r="B84" s="5" t="n">
        <v>960</v>
      </c>
      <c r="C84" s="5" t="n">
        <v>891</v>
      </c>
    </row>
    <row r="85" spans="1:3">
      <c r="A85" s="4" t="s">
        <v>662</v>
      </c>
    </row>
    <row r="86" spans="1:3">
      <c r="A86" s="3" t="s">
        <v>641</v>
      </c>
    </row>
    <row r="87" spans="1:3">
      <c r="A87" s="4" t="s">
        <v>175</v>
      </c>
      <c r="B87" s="5" t="n">
        <v>99</v>
      </c>
      <c r="C87" s="5" t="n">
        <v>101</v>
      </c>
    </row>
    <row r="88" spans="1:3">
      <c r="A88" s="4" t="s">
        <v>596</v>
      </c>
    </row>
    <row r="89" spans="1:3">
      <c r="A89" s="3" t="s">
        <v>641</v>
      </c>
    </row>
    <row r="90" spans="1:3">
      <c r="A90" s="4" t="s">
        <v>175</v>
      </c>
      <c r="B90" s="5" t="n">
        <v>1358</v>
      </c>
      <c r="C90" s="5" t="n">
        <v>1595</v>
      </c>
    </row>
    <row r="91" spans="1:3">
      <c r="A91" s="4" t="s">
        <v>663</v>
      </c>
    </row>
    <row r="92" spans="1:3">
      <c r="A92" s="3" t="s">
        <v>641</v>
      </c>
    </row>
    <row r="93" spans="1:3">
      <c r="A93" s="4" t="s">
        <v>175</v>
      </c>
      <c r="B93" s="5" t="n">
        <v>830</v>
      </c>
      <c r="C93" s="5" t="n">
        <v>1057</v>
      </c>
    </row>
    <row r="94" spans="1:3">
      <c r="A94" s="4" t="s">
        <v>664</v>
      </c>
    </row>
    <row r="95" spans="1:3">
      <c r="A95" s="3" t="s">
        <v>641</v>
      </c>
    </row>
    <row r="96" spans="1:3">
      <c r="A96" s="4" t="s">
        <v>175</v>
      </c>
      <c r="B96" s="5" t="n">
        <v>528</v>
      </c>
      <c r="C96" s="5" t="n">
        <v>538</v>
      </c>
    </row>
    <row r="97" spans="1:3">
      <c r="A97" s="4" t="s">
        <v>597</v>
      </c>
    </row>
    <row r="98" spans="1:3">
      <c r="A98" s="3" t="s">
        <v>641</v>
      </c>
    </row>
    <row r="99" spans="1:3">
      <c r="A99" s="4" t="s">
        <v>175</v>
      </c>
      <c r="B99" s="5" t="n">
        <v>94692</v>
      </c>
      <c r="C99" s="5" t="n">
        <v>98072</v>
      </c>
    </row>
    <row r="100" spans="1:3">
      <c r="A100" s="4" t="s">
        <v>665</v>
      </c>
    </row>
    <row r="101" spans="1:3">
      <c r="A101" s="3" t="s">
        <v>641</v>
      </c>
    </row>
    <row r="102" spans="1:3">
      <c r="A102" s="4" t="s">
        <v>175</v>
      </c>
      <c r="B102" s="5" t="n">
        <v>77276</v>
      </c>
      <c r="C102" s="5" t="n">
        <v>81252</v>
      </c>
    </row>
    <row r="103" spans="1:3">
      <c r="A103" s="4" t="s">
        <v>666</v>
      </c>
    </row>
    <row r="104" spans="1:3">
      <c r="A104" s="3" t="s">
        <v>641</v>
      </c>
    </row>
    <row r="105" spans="1:3">
      <c r="A105" s="4" t="s">
        <v>175</v>
      </c>
      <c r="B105" s="5" t="n">
        <v>7153</v>
      </c>
      <c r="C105" s="5" t="n">
        <v>8271</v>
      </c>
    </row>
    <row r="106" spans="1:3">
      <c r="A106" s="4" t="s">
        <v>667</v>
      </c>
    </row>
    <row r="107" spans="1:3">
      <c r="A107" s="3" t="s">
        <v>641</v>
      </c>
    </row>
    <row r="108" spans="1:3">
      <c r="A108" s="4" t="s">
        <v>175</v>
      </c>
      <c r="B108" s="5" t="n">
        <v>10263</v>
      </c>
      <c r="C108" s="5" t="n">
        <v>8549</v>
      </c>
    </row>
    <row r="109" spans="1:3">
      <c r="A109" s="4" t="s">
        <v>598</v>
      </c>
    </row>
    <row r="110" spans="1:3">
      <c r="A110" s="3" t="s">
        <v>641</v>
      </c>
    </row>
    <row r="111" spans="1:3">
      <c r="A111" s="4" t="s">
        <v>175</v>
      </c>
      <c r="B111" s="5" t="n">
        <v>5653</v>
      </c>
      <c r="C111" s="5" t="n">
        <v>3935</v>
      </c>
    </row>
    <row r="112" spans="1:3">
      <c r="A112" s="4" t="s">
        <v>668</v>
      </c>
    </row>
    <row r="113" spans="1:3">
      <c r="A113" s="3" t="s">
        <v>641</v>
      </c>
    </row>
    <row r="114" spans="1:3">
      <c r="A114" s="4" t="s">
        <v>175</v>
      </c>
      <c r="B114" s="5" t="n">
        <v>5653</v>
      </c>
      <c r="C114" s="5" t="n">
        <v>3935</v>
      </c>
    </row>
    <row r="115" spans="1:3">
      <c r="A115" s="4" t="s">
        <v>599</v>
      </c>
    </row>
    <row r="116" spans="1:3">
      <c r="A116" s="3" t="s">
        <v>641</v>
      </c>
    </row>
    <row r="117" spans="1:3">
      <c r="A117" s="4" t="s">
        <v>95</v>
      </c>
      <c r="B117" s="5" t="n">
        <v>-69644</v>
      </c>
      <c r="C117" s="5" t="n">
        <v>-68477</v>
      </c>
    </row>
    <row r="118" spans="1:3">
      <c r="A118" s="4" t="s">
        <v>669</v>
      </c>
    </row>
    <row r="119" spans="1:3">
      <c r="A119" s="3" t="s">
        <v>641</v>
      </c>
    </row>
    <row r="120" spans="1:3">
      <c r="A120" s="4" t="s">
        <v>95</v>
      </c>
      <c r="B120" s="5" t="n">
        <v>-61522</v>
      </c>
      <c r="C120" s="5" t="n">
        <v>-59769</v>
      </c>
    </row>
    <row r="121" spans="1:3">
      <c r="A121" s="4" t="s">
        <v>670</v>
      </c>
    </row>
    <row r="122" spans="1:3">
      <c r="A122" s="3" t="s">
        <v>641</v>
      </c>
    </row>
    <row r="123" spans="1:3">
      <c r="A123" s="4" t="s">
        <v>95</v>
      </c>
      <c r="B123" s="5" t="n">
        <v>-8060</v>
      </c>
      <c r="C123" s="5" t="n">
        <v>-8515</v>
      </c>
    </row>
    <row r="124" spans="1:3">
      <c r="A124" s="4" t="s">
        <v>671</v>
      </c>
    </row>
    <row r="125" spans="1:3">
      <c r="A125" s="3" t="s">
        <v>641</v>
      </c>
    </row>
    <row r="126" spans="1:3">
      <c r="A126" s="4" t="s">
        <v>95</v>
      </c>
      <c r="B126" s="5" t="n">
        <v>-62</v>
      </c>
      <c r="C126" s="5" t="n">
        <v>-193</v>
      </c>
    </row>
    <row r="127" spans="1:3">
      <c r="A127" s="4" t="s">
        <v>600</v>
      </c>
    </row>
    <row r="128" spans="1:3">
      <c r="A128" s="3" t="s">
        <v>641</v>
      </c>
    </row>
    <row r="129" spans="1:3">
      <c r="A129" s="4" t="s">
        <v>95</v>
      </c>
      <c r="B129" s="5" t="n">
        <v>-16627</v>
      </c>
      <c r="C129" s="5" t="n">
        <v>-15516</v>
      </c>
    </row>
    <row r="130" spans="1:3">
      <c r="A130" s="4" t="s">
        <v>672</v>
      </c>
    </row>
    <row r="131" spans="1:3">
      <c r="A131" s="3" t="s">
        <v>641</v>
      </c>
    </row>
    <row r="132" spans="1:3">
      <c r="A132" s="4" t="s">
        <v>95</v>
      </c>
      <c r="B132" s="5" t="n">
        <v>-16615</v>
      </c>
      <c r="C132" s="5" t="n">
        <v>-15455</v>
      </c>
    </row>
    <row r="133" spans="1:3">
      <c r="A133" s="4" t="s">
        <v>673</v>
      </c>
    </row>
    <row r="134" spans="1:3">
      <c r="A134" s="3" t="s">
        <v>641</v>
      </c>
    </row>
    <row r="135" spans="1:3">
      <c r="A135" s="4" t="s">
        <v>95</v>
      </c>
      <c r="B135" s="5" t="n">
        <v>-12</v>
      </c>
      <c r="C135" s="5" t="n">
        <v>-61</v>
      </c>
    </row>
    <row r="136" spans="1:3">
      <c r="A136" s="4" t="s">
        <v>601</v>
      </c>
    </row>
    <row r="137" spans="1:3">
      <c r="A137" s="3" t="s">
        <v>641</v>
      </c>
    </row>
    <row r="138" spans="1:3">
      <c r="A138" s="4" t="s">
        <v>95</v>
      </c>
      <c r="B138" s="5" t="n">
        <v>-20502</v>
      </c>
      <c r="C138" s="5" t="n">
        <v>-14973</v>
      </c>
    </row>
    <row r="139" spans="1:3">
      <c r="A139" s="4" t="s">
        <v>674</v>
      </c>
    </row>
    <row r="140" spans="1:3">
      <c r="A140" s="3" t="s">
        <v>641</v>
      </c>
    </row>
    <row r="141" spans="1:3">
      <c r="A141" s="4" t="s">
        <v>95</v>
      </c>
      <c r="B141" s="5" t="n">
        <v>-19137</v>
      </c>
      <c r="C141" s="5" t="n">
        <v>-13522</v>
      </c>
    </row>
    <row r="142" spans="1:3">
      <c r="A142" s="4" t="s">
        <v>675</v>
      </c>
    </row>
    <row r="143" spans="1:3">
      <c r="A143" s="3" t="s">
        <v>641</v>
      </c>
    </row>
    <row r="144" spans="1:3">
      <c r="A144" s="4" t="s">
        <v>95</v>
      </c>
      <c r="B144" s="5" t="n">
        <v>-1364</v>
      </c>
      <c r="C144" s="5" t="n">
        <v>-1451</v>
      </c>
    </row>
    <row r="145" spans="1:3">
      <c r="A145" s="4" t="s">
        <v>676</v>
      </c>
    </row>
    <row r="146" spans="1:3">
      <c r="A146" s="3" t="s">
        <v>641</v>
      </c>
    </row>
    <row r="147" spans="1:3">
      <c r="A147" s="4" t="s">
        <v>95</v>
      </c>
      <c r="B147" s="5" t="n">
        <v>-1</v>
      </c>
    </row>
    <row r="148" spans="1:3">
      <c r="A148" s="4" t="s">
        <v>602</v>
      </c>
    </row>
    <row r="149" spans="1:3">
      <c r="A149" s="3" t="s">
        <v>641</v>
      </c>
    </row>
    <row r="150" spans="1:3">
      <c r="A150" s="4" t="s">
        <v>95</v>
      </c>
      <c r="C150" s="5" t="n">
        <v>-4</v>
      </c>
    </row>
    <row r="151" spans="1:3">
      <c r="A151" s="4" t="s">
        <v>677</v>
      </c>
    </row>
    <row r="152" spans="1:3">
      <c r="A152" s="3" t="s">
        <v>641</v>
      </c>
    </row>
    <row r="153" spans="1:3">
      <c r="A153" s="4" t="s">
        <v>95</v>
      </c>
      <c r="C153" s="5" t="n">
        <v>-4</v>
      </c>
    </row>
    <row r="154" spans="1:3">
      <c r="A154" s="4" t="s">
        <v>603</v>
      </c>
    </row>
    <row r="155" spans="1:3">
      <c r="A155" s="3" t="s">
        <v>641</v>
      </c>
    </row>
    <row r="156" spans="1:3">
      <c r="A156" s="4" t="s">
        <v>95</v>
      </c>
      <c r="B156" s="5" t="n">
        <v>-3</v>
      </c>
      <c r="C156" s="5" t="n">
        <v>-2</v>
      </c>
    </row>
    <row r="157" spans="1:3">
      <c r="A157" s="4" t="s">
        <v>678</v>
      </c>
    </row>
    <row r="158" spans="1:3">
      <c r="A158" s="3" t="s">
        <v>641</v>
      </c>
    </row>
    <row r="159" spans="1:3">
      <c r="A159" s="4" t="s">
        <v>95</v>
      </c>
      <c r="B159" s="5" t="n">
        <v>-3</v>
      </c>
      <c r="C159" s="5" t="n">
        <v>-2</v>
      </c>
    </row>
    <row r="160" spans="1:3">
      <c r="A160" s="4" t="s">
        <v>604</v>
      </c>
    </row>
    <row r="161" spans="1:3">
      <c r="A161" s="3" t="s">
        <v>641</v>
      </c>
    </row>
    <row r="162" spans="1:3">
      <c r="A162" s="4" t="s">
        <v>95</v>
      </c>
      <c r="B162" s="5" t="n">
        <v>-6570</v>
      </c>
      <c r="C162" s="5" t="n">
        <v>-6584</v>
      </c>
    </row>
    <row r="163" spans="1:3">
      <c r="A163" s="4" t="s">
        <v>679</v>
      </c>
    </row>
    <row r="164" spans="1:3">
      <c r="A164" s="3" t="s">
        <v>641</v>
      </c>
    </row>
    <row r="165" spans="1:3">
      <c r="A165" s="4" t="s">
        <v>95</v>
      </c>
      <c r="B165" s="5" t="n">
        <v>-2</v>
      </c>
      <c r="C165" s="5" t="n">
        <v>-2</v>
      </c>
    </row>
    <row r="166" spans="1:3">
      <c r="A166" s="4" t="s">
        <v>680</v>
      </c>
    </row>
    <row r="167" spans="1:3">
      <c r="A167" s="3" t="s">
        <v>641</v>
      </c>
    </row>
    <row r="168" spans="1:3">
      <c r="A168" s="4" t="s">
        <v>95</v>
      </c>
      <c r="B168" s="5" t="n">
        <v>-6524</v>
      </c>
      <c r="C168" s="5" t="n">
        <v>-6456</v>
      </c>
    </row>
    <row r="169" spans="1:3">
      <c r="A169" s="4" t="s">
        <v>681</v>
      </c>
    </row>
    <row r="170" spans="1:3">
      <c r="A170" s="3" t="s">
        <v>641</v>
      </c>
    </row>
    <row r="171" spans="1:3">
      <c r="A171" s="4" t="s">
        <v>95</v>
      </c>
      <c r="B171" s="5" t="n">
        <v>-44</v>
      </c>
      <c r="C171" s="5" t="n">
        <v>-126</v>
      </c>
    </row>
    <row r="172" spans="1:3">
      <c r="A172" s="4" t="s">
        <v>605</v>
      </c>
    </row>
    <row r="173" spans="1:3">
      <c r="A173" s="3" t="s">
        <v>641</v>
      </c>
    </row>
    <row r="174" spans="1:3">
      <c r="A174" s="4" t="s">
        <v>95</v>
      </c>
      <c r="C174" s="5" t="n">
        <v>-2</v>
      </c>
    </row>
    <row r="175" spans="1:3">
      <c r="A175" s="4" t="s">
        <v>682</v>
      </c>
    </row>
    <row r="176" spans="1:3">
      <c r="A176" s="3" t="s">
        <v>641</v>
      </c>
    </row>
    <row r="177" spans="1:3">
      <c r="A177" s="4" t="s">
        <v>95</v>
      </c>
      <c r="C177" s="5" t="n">
        <v>-2</v>
      </c>
    </row>
    <row r="178" spans="1:3">
      <c r="A178" s="4" t="s">
        <v>606</v>
      </c>
    </row>
    <row r="179" spans="1:3">
      <c r="A179" s="3" t="s">
        <v>641</v>
      </c>
    </row>
    <row r="180" spans="1:3">
      <c r="A180" s="4" t="s">
        <v>95</v>
      </c>
      <c r="B180" s="5" t="n">
        <v>-1</v>
      </c>
      <c r="C180" s="5" t="n">
        <v>-2</v>
      </c>
    </row>
    <row r="181" spans="1:3">
      <c r="A181" s="4" t="s">
        <v>683</v>
      </c>
    </row>
    <row r="182" spans="1:3">
      <c r="A182" s="3" t="s">
        <v>641</v>
      </c>
    </row>
    <row r="183" spans="1:3">
      <c r="A183" s="4" t="s">
        <v>95</v>
      </c>
      <c r="B183" s="5" t="n">
        <v>-1</v>
      </c>
      <c r="C183" s="5" t="n">
        <v>-1</v>
      </c>
    </row>
    <row r="184" spans="1:3">
      <c r="A184" s="4" t="s">
        <v>684</v>
      </c>
    </row>
    <row r="185" spans="1:3">
      <c r="A185" s="3" t="s">
        <v>641</v>
      </c>
    </row>
    <row r="186" spans="1:3">
      <c r="A186" s="4" t="s">
        <v>95</v>
      </c>
      <c r="C186" s="5" t="n">
        <v>-1</v>
      </c>
    </row>
    <row r="187" spans="1:3">
      <c r="A187" s="4" t="s">
        <v>607</v>
      </c>
    </row>
    <row r="188" spans="1:3">
      <c r="A188" s="3" t="s">
        <v>641</v>
      </c>
    </row>
    <row r="189" spans="1:3">
      <c r="A189" s="4" t="s">
        <v>95</v>
      </c>
      <c r="B189" s="5" t="n">
        <v>-25941</v>
      </c>
      <c r="C189" s="5" t="n">
        <v>-31394</v>
      </c>
    </row>
    <row r="190" spans="1:3">
      <c r="A190" s="4" t="s">
        <v>685</v>
      </c>
    </row>
    <row r="191" spans="1:3">
      <c r="A191" s="3" t="s">
        <v>641</v>
      </c>
    </row>
    <row r="192" spans="1:3">
      <c r="A192" s="4" t="s">
        <v>95</v>
      </c>
      <c r="B192" s="5" t="n">
        <v>-25768</v>
      </c>
      <c r="C192" s="5" t="n">
        <v>-30790</v>
      </c>
    </row>
    <row r="193" spans="1:3">
      <c r="A193" s="4" t="s">
        <v>686</v>
      </c>
    </row>
    <row r="194" spans="1:3">
      <c r="A194" s="3" t="s">
        <v>641</v>
      </c>
    </row>
    <row r="195" spans="1:3">
      <c r="A195" s="4" t="s">
        <v>95</v>
      </c>
      <c r="B195" s="5" t="n">
        <v>-156</v>
      </c>
      <c r="C195" s="5" t="n">
        <v>-538</v>
      </c>
    </row>
    <row r="196" spans="1:3">
      <c r="A196" s="4" t="s">
        <v>687</v>
      </c>
    </row>
    <row r="197" spans="1:3">
      <c r="A197" s="3" t="s">
        <v>641</v>
      </c>
    </row>
    <row r="198" spans="1:3">
      <c r="A198" s="4" t="s">
        <v>95</v>
      </c>
      <c r="B198" s="7" t="n">
        <v>-17</v>
      </c>
      <c r="C198" s="7" t="n">
        <v>-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641</v>
      </c>
    </row>
    <row r="3" spans="1:3">
      <c r="A3" s="4" t="s">
        <v>175</v>
      </c>
      <c r="B3" s="7" t="n">
        <v>295952</v>
      </c>
      <c r="C3" s="7" t="n">
        <v>313502</v>
      </c>
    </row>
    <row r="4" spans="1:3">
      <c r="A4" s="4" t="s">
        <v>586</v>
      </c>
    </row>
    <row r="5" spans="1:3">
      <c r="A5" s="3" t="s">
        <v>641</v>
      </c>
    </row>
    <row r="6" spans="1:3">
      <c r="A6" s="4" t="s">
        <v>175</v>
      </c>
      <c r="B6" s="5" t="n">
        <v>235815</v>
      </c>
      <c r="C6" s="5" t="n">
        <v>251855</v>
      </c>
    </row>
    <row r="7" spans="1:3">
      <c r="A7" s="4" t="s">
        <v>689</v>
      </c>
    </row>
    <row r="8" spans="1:3">
      <c r="A8" s="3" t="s">
        <v>641</v>
      </c>
    </row>
    <row r="9" spans="1:3">
      <c r="A9" s="4" t="s">
        <v>175</v>
      </c>
      <c r="B9" s="5" t="n">
        <v>82414</v>
      </c>
      <c r="C9" s="5" t="n">
        <v>80723</v>
      </c>
    </row>
    <row r="10" spans="1:3">
      <c r="A10" s="4" t="s">
        <v>690</v>
      </c>
    </row>
    <row r="11" spans="1:3">
      <c r="A11" s="3" t="s">
        <v>641</v>
      </c>
    </row>
    <row r="12" spans="1:3">
      <c r="A12" s="4" t="s">
        <v>175</v>
      </c>
      <c r="B12" s="5" t="n">
        <v>461</v>
      </c>
      <c r="C12" s="5" t="n">
        <v>405</v>
      </c>
    </row>
    <row r="13" spans="1:3">
      <c r="A13" s="4" t="s">
        <v>637</v>
      </c>
    </row>
    <row r="14" spans="1:3">
      <c r="A14" s="3" t="s">
        <v>641</v>
      </c>
    </row>
    <row r="15" spans="1:3">
      <c r="A15" s="4" t="s">
        <v>175</v>
      </c>
      <c r="B15" s="5" t="n">
        <v>18035</v>
      </c>
      <c r="C15" s="5" t="n">
        <v>18131</v>
      </c>
    </row>
    <row r="16" spans="1:3">
      <c r="A16" s="4" t="s">
        <v>691</v>
      </c>
    </row>
    <row r="17" spans="1:3">
      <c r="A17" s="3" t="s">
        <v>641</v>
      </c>
    </row>
    <row r="18" spans="1:3">
      <c r="A18" s="4" t="s">
        <v>175</v>
      </c>
      <c r="B18" s="5" t="n">
        <v>624</v>
      </c>
      <c r="C18" s="5" t="n">
        <v>774</v>
      </c>
    </row>
    <row r="19" spans="1:3">
      <c r="A19" s="4" t="s">
        <v>692</v>
      </c>
    </row>
    <row r="20" spans="1:3">
      <c r="A20" s="3" t="s">
        <v>641</v>
      </c>
    </row>
    <row r="21" spans="1:3">
      <c r="A21" s="4" t="s">
        <v>175</v>
      </c>
      <c r="B21" s="5" t="n">
        <v>9440</v>
      </c>
      <c r="C21" s="5" t="n">
        <v>7690</v>
      </c>
    </row>
    <row r="22" spans="1:3">
      <c r="A22" s="4" t="s">
        <v>693</v>
      </c>
    </row>
    <row r="23" spans="1:3">
      <c r="A23" s="3" t="s">
        <v>641</v>
      </c>
    </row>
    <row r="24" spans="1:3">
      <c r="A24" s="4" t="s">
        <v>175</v>
      </c>
      <c r="B24" s="5" t="n">
        <v>374</v>
      </c>
      <c r="C24" s="5" t="n">
        <v>308</v>
      </c>
    </row>
    <row r="25" spans="1:3">
      <c r="A25" s="4" t="s">
        <v>694</v>
      </c>
    </row>
    <row r="26" spans="1:3">
      <c r="A26" s="3" t="s">
        <v>641</v>
      </c>
    </row>
    <row r="27" spans="1:3">
      <c r="A27" s="4" t="s">
        <v>175</v>
      </c>
      <c r="B27" s="7" t="n">
        <v>451</v>
      </c>
      <c r="C27" s="7" t="n">
        <v>5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5</v>
      </c>
      <c r="B1" s="2" t="s">
        <v>2</v>
      </c>
      <c r="C1" s="2" t="s">
        <v>32</v>
      </c>
    </row>
    <row r="2" spans="1:3">
      <c r="A2" s="3" t="s">
        <v>696</v>
      </c>
    </row>
    <row r="3" spans="1:3">
      <c r="A3" s="4" t="s">
        <v>618</v>
      </c>
      <c r="B3" s="7" t="n">
        <v>497693</v>
      </c>
      <c r="C3" s="7" t="n">
        <v>526687</v>
      </c>
    </row>
    <row r="4" spans="1:3">
      <c r="A4" s="4" t="s">
        <v>697</v>
      </c>
    </row>
    <row r="5" spans="1:3">
      <c r="A5" s="3" t="s">
        <v>696</v>
      </c>
    </row>
    <row r="6" spans="1:3">
      <c r="A6" s="4" t="s">
        <v>698</v>
      </c>
      <c r="B6" s="4" t="s">
        <v>699</v>
      </c>
      <c r="C6" s="4" t="s">
        <v>700</v>
      </c>
    </row>
    <row r="7" spans="1:3">
      <c r="A7" s="4" t="s">
        <v>701</v>
      </c>
      <c r="B7" s="4" t="s">
        <v>702</v>
      </c>
      <c r="C7" s="4" t="s">
        <v>703</v>
      </c>
    </row>
    <row r="8" spans="1:3">
      <c r="A8" s="4" t="s">
        <v>704</v>
      </c>
      <c r="B8" s="4" t="s">
        <v>705</v>
      </c>
      <c r="C8" s="4" t="s">
        <v>706</v>
      </c>
    </row>
    <row r="9" spans="1:3">
      <c r="A9" s="4" t="s">
        <v>707</v>
      </c>
      <c r="C9" s="4" t="s">
        <v>708</v>
      </c>
    </row>
    <row r="10" spans="1:3">
      <c r="A10" s="4" t="s">
        <v>709</v>
      </c>
    </row>
    <row r="11" spans="1:3">
      <c r="A11" s="3" t="s">
        <v>696</v>
      </c>
    </row>
    <row r="12" spans="1:3">
      <c r="A12" s="4" t="s">
        <v>698</v>
      </c>
      <c r="B12" s="4" t="s">
        <v>710</v>
      </c>
      <c r="C12" s="4" t="s">
        <v>711</v>
      </c>
    </row>
    <row r="13" spans="1:3">
      <c r="A13" s="4" t="s">
        <v>701</v>
      </c>
      <c r="B13" s="4" t="s">
        <v>712</v>
      </c>
      <c r="C13" s="4" t="s">
        <v>713</v>
      </c>
    </row>
    <row r="14" spans="1:3">
      <c r="A14" s="4" t="s">
        <v>704</v>
      </c>
      <c r="B14" s="4" t="s">
        <v>714</v>
      </c>
      <c r="C14" s="4" t="s">
        <v>715</v>
      </c>
    </row>
    <row r="15" spans="1:3">
      <c r="A15" s="4" t="s">
        <v>707</v>
      </c>
      <c r="C15" s="4" t="s">
        <v>716</v>
      </c>
    </row>
    <row r="16" spans="1:3">
      <c r="A16" s="4" t="s">
        <v>717</v>
      </c>
    </row>
    <row r="17" spans="1:3">
      <c r="A17" s="3" t="s">
        <v>696</v>
      </c>
    </row>
    <row r="18" spans="1:3">
      <c r="A18" s="4" t="s">
        <v>698</v>
      </c>
      <c r="B18" s="4" t="s">
        <v>718</v>
      </c>
      <c r="C18" s="4" t="s">
        <v>719</v>
      </c>
    </row>
    <row r="19" spans="1:3">
      <c r="A19" s="4" t="s">
        <v>701</v>
      </c>
      <c r="B19" s="4" t="s">
        <v>720</v>
      </c>
      <c r="C19" s="4" t="s">
        <v>721</v>
      </c>
    </row>
    <row r="20" spans="1:3">
      <c r="A20" s="4" t="s">
        <v>704</v>
      </c>
      <c r="B20" s="4" t="s">
        <v>722</v>
      </c>
      <c r="C20" s="4" t="s">
        <v>723</v>
      </c>
    </row>
    <row r="21" spans="1:3">
      <c r="A21" s="4" t="s">
        <v>707</v>
      </c>
      <c r="C21" s="4" t="s">
        <v>724</v>
      </c>
    </row>
    <row r="22" spans="1:3">
      <c r="A22" s="4" t="s">
        <v>725</v>
      </c>
    </row>
    <row r="23" spans="1:3">
      <c r="A23" s="3" t="s">
        <v>696</v>
      </c>
    </row>
    <row r="24" spans="1:3">
      <c r="A24" s="4" t="s">
        <v>698</v>
      </c>
      <c r="B24" s="4" t="s">
        <v>726</v>
      </c>
      <c r="C24" s="4" t="s">
        <v>727</v>
      </c>
    </row>
    <row r="25" spans="1:3">
      <c r="A25" s="4" t="s">
        <v>728</v>
      </c>
      <c r="B25" s="4" t="s">
        <v>702</v>
      </c>
      <c r="C25" s="4" t="s">
        <v>624</v>
      </c>
    </row>
    <row r="26" spans="1:3">
      <c r="A26" s="4" t="s">
        <v>704</v>
      </c>
      <c r="B26" s="4" t="s">
        <v>729</v>
      </c>
      <c r="C26" s="4" t="s">
        <v>730</v>
      </c>
    </row>
    <row r="27" spans="1:3">
      <c r="A27" s="4" t="s">
        <v>731</v>
      </c>
    </row>
    <row r="28" spans="1:3">
      <c r="A28" s="3" t="s">
        <v>696</v>
      </c>
    </row>
    <row r="29" spans="1:3">
      <c r="A29" s="4" t="s">
        <v>698</v>
      </c>
      <c r="B29" s="4" t="s">
        <v>732</v>
      </c>
      <c r="C29" s="4" t="s">
        <v>733</v>
      </c>
    </row>
    <row r="30" spans="1:3">
      <c r="A30" s="4" t="s">
        <v>728</v>
      </c>
      <c r="B30" s="4" t="s">
        <v>734</v>
      </c>
      <c r="C30" s="4" t="s">
        <v>735</v>
      </c>
    </row>
    <row r="31" spans="1:3">
      <c r="A31" s="4" t="s">
        <v>704</v>
      </c>
      <c r="B31" s="4" t="s">
        <v>736</v>
      </c>
      <c r="C31" s="4" t="s">
        <v>737</v>
      </c>
    </row>
    <row r="32" spans="1:3">
      <c r="A32" s="4" t="s">
        <v>738</v>
      </c>
    </row>
    <row r="33" spans="1:3">
      <c r="A33" s="3" t="s">
        <v>696</v>
      </c>
    </row>
    <row r="34" spans="1:3">
      <c r="A34" s="4" t="s">
        <v>698</v>
      </c>
      <c r="B34" s="4" t="s">
        <v>739</v>
      </c>
      <c r="C34" s="4" t="s">
        <v>627</v>
      </c>
    </row>
    <row r="35" spans="1:3">
      <c r="A35" s="4" t="s">
        <v>728</v>
      </c>
      <c r="B35" s="4" t="s">
        <v>740</v>
      </c>
      <c r="C35" s="4" t="s">
        <v>741</v>
      </c>
    </row>
    <row r="36" spans="1:3">
      <c r="A36" s="4" t="s">
        <v>704</v>
      </c>
      <c r="B36" s="4" t="s">
        <v>742</v>
      </c>
      <c r="C36" s="4" t="s">
        <v>743</v>
      </c>
    </row>
    <row r="37" spans="1:3">
      <c r="A37" s="4" t="s">
        <v>744</v>
      </c>
    </row>
    <row r="38" spans="1:3">
      <c r="A38" s="3" t="s">
        <v>696</v>
      </c>
    </row>
    <row r="39" spans="1:3">
      <c r="A39" s="4" t="s">
        <v>698</v>
      </c>
      <c r="B39" s="4" t="s">
        <v>745</v>
      </c>
      <c r="C39" s="4" t="s">
        <v>746</v>
      </c>
    </row>
    <row r="40" spans="1:3">
      <c r="A40" s="4" t="s">
        <v>701</v>
      </c>
      <c r="B40" s="4" t="s">
        <v>747</v>
      </c>
      <c r="C40" s="4" t="s">
        <v>747</v>
      </c>
    </row>
    <row r="41" spans="1:3">
      <c r="A41" s="4" t="s">
        <v>704</v>
      </c>
      <c r="B41" s="4" t="s">
        <v>748</v>
      </c>
      <c r="C41" s="4" t="s">
        <v>749</v>
      </c>
    </row>
    <row r="42" spans="1:3">
      <c r="A42" s="4" t="s">
        <v>750</v>
      </c>
    </row>
    <row r="43" spans="1:3">
      <c r="A43" s="3" t="s">
        <v>696</v>
      </c>
    </row>
    <row r="44" spans="1:3">
      <c r="A44" s="4" t="s">
        <v>698</v>
      </c>
      <c r="B44" s="4" t="s">
        <v>751</v>
      </c>
      <c r="C44" s="4" t="s">
        <v>752</v>
      </c>
    </row>
    <row r="45" spans="1:3">
      <c r="A45" s="4" t="s">
        <v>701</v>
      </c>
      <c r="B45" s="4" t="s">
        <v>753</v>
      </c>
      <c r="C45" s="4" t="s">
        <v>754</v>
      </c>
    </row>
    <row r="46" spans="1:3">
      <c r="A46" s="4" t="s">
        <v>704</v>
      </c>
      <c r="B46" s="4" t="s">
        <v>755</v>
      </c>
      <c r="C46" s="4" t="s">
        <v>756</v>
      </c>
    </row>
    <row r="47" spans="1:3">
      <c r="A47" s="4" t="s">
        <v>757</v>
      </c>
    </row>
    <row r="48" spans="1:3">
      <c r="A48" s="3" t="s">
        <v>696</v>
      </c>
    </row>
    <row r="49" spans="1:3">
      <c r="A49" s="4" t="s">
        <v>698</v>
      </c>
      <c r="B49" s="4" t="s">
        <v>758</v>
      </c>
      <c r="C49" s="4" t="s">
        <v>759</v>
      </c>
    </row>
    <row r="50" spans="1:3">
      <c r="A50" s="4" t="s">
        <v>701</v>
      </c>
      <c r="B50" s="4" t="s">
        <v>760</v>
      </c>
      <c r="C50" s="4" t="s">
        <v>761</v>
      </c>
    </row>
    <row r="51" spans="1:3">
      <c r="A51" s="4" t="s">
        <v>704</v>
      </c>
      <c r="B51" s="4" t="s">
        <v>762</v>
      </c>
      <c r="C51" s="4" t="s">
        <v>763</v>
      </c>
    </row>
    <row r="52" spans="1:3">
      <c r="A52" s="4" t="s">
        <v>764</v>
      </c>
    </row>
    <row r="53" spans="1:3">
      <c r="A53" s="3" t="s">
        <v>696</v>
      </c>
    </row>
    <row r="54" spans="1:3">
      <c r="A54" s="4" t="s">
        <v>765</v>
      </c>
      <c r="B54" s="9" t="n">
        <v>0.8</v>
      </c>
      <c r="C54" s="9" t="n">
        <v>0.7</v>
      </c>
    </row>
    <row r="55" spans="1:3">
      <c r="A55" s="4" t="s">
        <v>766</v>
      </c>
      <c r="B55" s="4" t="s">
        <v>767</v>
      </c>
      <c r="C55" s="4" t="s">
        <v>768</v>
      </c>
    </row>
    <row r="56" spans="1:3">
      <c r="A56" s="4" t="s">
        <v>769</v>
      </c>
      <c r="C56" s="4" t="s">
        <v>770</v>
      </c>
    </row>
    <row r="57" spans="1:3">
      <c r="A57" s="4" t="s">
        <v>771</v>
      </c>
      <c r="B57" s="4" t="s">
        <v>772</v>
      </c>
      <c r="C57" s="4" t="s">
        <v>773</v>
      </c>
    </row>
    <row r="58" spans="1:3">
      <c r="A58" s="4" t="s">
        <v>774</v>
      </c>
    </row>
    <row r="59" spans="1:3">
      <c r="A59" s="3" t="s">
        <v>696</v>
      </c>
    </row>
    <row r="60" spans="1:3">
      <c r="A60" s="4" t="s">
        <v>765</v>
      </c>
      <c r="B60" s="9" t="n">
        <v>19.7</v>
      </c>
      <c r="C60" s="9" t="n">
        <v>21.4</v>
      </c>
    </row>
    <row r="61" spans="1:3">
      <c r="A61" s="4" t="s">
        <v>766</v>
      </c>
      <c r="B61" s="4" t="s">
        <v>751</v>
      </c>
      <c r="C61" s="4" t="s">
        <v>775</v>
      </c>
    </row>
    <row r="62" spans="1:3">
      <c r="A62" s="4" t="s">
        <v>769</v>
      </c>
      <c r="C62" s="4" t="s">
        <v>776</v>
      </c>
    </row>
    <row r="63" spans="1:3">
      <c r="A63" s="4" t="s">
        <v>771</v>
      </c>
      <c r="B63" s="4" t="s">
        <v>777</v>
      </c>
      <c r="C63" s="4" t="s">
        <v>777</v>
      </c>
    </row>
    <row r="64" spans="1:3">
      <c r="A64" s="4" t="s">
        <v>778</v>
      </c>
    </row>
    <row r="65" spans="1:3">
      <c r="A65" s="3" t="s">
        <v>696</v>
      </c>
    </row>
    <row r="66" spans="1:3">
      <c r="A66" s="4" t="s">
        <v>765</v>
      </c>
      <c r="B66" s="9" t="n">
        <v>6.8</v>
      </c>
      <c r="C66" s="9" t="n">
        <v>6.4</v>
      </c>
    </row>
    <row r="67" spans="1:3">
      <c r="A67" s="4" t="s">
        <v>766</v>
      </c>
      <c r="B67" s="4" t="s">
        <v>779</v>
      </c>
      <c r="C67" s="4" t="s">
        <v>780</v>
      </c>
    </row>
    <row r="68" spans="1:3">
      <c r="A68" s="4" t="s">
        <v>769</v>
      </c>
      <c r="C68" s="4" t="s">
        <v>781</v>
      </c>
    </row>
    <row r="69" spans="1:3">
      <c r="A69" s="4" t="s">
        <v>771</v>
      </c>
      <c r="B69" s="4" t="s">
        <v>782</v>
      </c>
      <c r="C69" s="4" t="s">
        <v>783</v>
      </c>
    </row>
    <row r="70" spans="1:3">
      <c r="A70" s="4" t="s">
        <v>784</v>
      </c>
    </row>
    <row r="71" spans="1:3">
      <c r="A71" s="3" t="s">
        <v>696</v>
      </c>
    </row>
    <row r="72" spans="1:3">
      <c r="A72" s="4" t="s">
        <v>698</v>
      </c>
      <c r="B72" s="4" t="s">
        <v>785</v>
      </c>
      <c r="C72" s="4" t="s">
        <v>786</v>
      </c>
    </row>
    <row r="73" spans="1:3">
      <c r="A73" s="4" t="s">
        <v>701</v>
      </c>
      <c r="B73" s="4" t="s">
        <v>747</v>
      </c>
      <c r="C73" s="4" t="s">
        <v>620</v>
      </c>
    </row>
    <row r="74" spans="1:3">
      <c r="A74" s="4" t="s">
        <v>704</v>
      </c>
      <c r="B74" s="4" t="s">
        <v>787</v>
      </c>
      <c r="C74" s="4" t="s">
        <v>729</v>
      </c>
    </row>
    <row r="75" spans="1:3">
      <c r="A75" s="4" t="s">
        <v>788</v>
      </c>
    </row>
    <row r="76" spans="1:3">
      <c r="A76" s="3" t="s">
        <v>696</v>
      </c>
    </row>
    <row r="77" spans="1:3">
      <c r="A77" s="4" t="s">
        <v>698</v>
      </c>
      <c r="B77" s="4" t="s">
        <v>789</v>
      </c>
      <c r="C77" s="4" t="s">
        <v>790</v>
      </c>
    </row>
    <row r="78" spans="1:3">
      <c r="A78" s="4" t="s">
        <v>701</v>
      </c>
      <c r="B78" s="4" t="s">
        <v>791</v>
      </c>
      <c r="C78" s="4" t="s">
        <v>792</v>
      </c>
    </row>
    <row r="79" spans="1:3">
      <c r="A79" s="4" t="s">
        <v>704</v>
      </c>
      <c r="B79" s="4" t="s">
        <v>793</v>
      </c>
      <c r="C79" s="4" t="s">
        <v>794</v>
      </c>
    </row>
    <row r="80" spans="1:3">
      <c r="A80" s="4" t="s">
        <v>795</v>
      </c>
    </row>
    <row r="81" spans="1:3">
      <c r="A81" s="3" t="s">
        <v>696</v>
      </c>
    </row>
    <row r="82" spans="1:3">
      <c r="A82" s="4" t="s">
        <v>698</v>
      </c>
      <c r="B82" s="4" t="s">
        <v>796</v>
      </c>
      <c r="C82" s="4" t="s">
        <v>739</v>
      </c>
    </row>
    <row r="83" spans="1:3">
      <c r="A83" s="4" t="s">
        <v>701</v>
      </c>
      <c r="B83" s="4" t="s">
        <v>797</v>
      </c>
      <c r="C83" s="4" t="s">
        <v>751</v>
      </c>
    </row>
    <row r="84" spans="1:3">
      <c r="A84" s="4" t="s">
        <v>704</v>
      </c>
      <c r="B84" s="4" t="s">
        <v>798</v>
      </c>
      <c r="C84" s="4" t="s">
        <v>743</v>
      </c>
    </row>
    <row r="85" spans="1:3">
      <c r="A85" s="4" t="s">
        <v>633</v>
      </c>
    </row>
    <row r="86" spans="1:3">
      <c r="A86" s="3" t="s">
        <v>696</v>
      </c>
    </row>
    <row r="87" spans="1:3">
      <c r="A87" s="4" t="s">
        <v>618</v>
      </c>
      <c r="B87" s="7" t="n">
        <v>23280</v>
      </c>
      <c r="C87" s="7" t="n">
        <v>24046</v>
      </c>
    </row>
    <row r="88" spans="1:3">
      <c r="A88" s="4" t="s">
        <v>799</v>
      </c>
    </row>
    <row r="89" spans="1:3">
      <c r="A89" s="3" t="s">
        <v>696</v>
      </c>
    </row>
    <row r="90" spans="1:3">
      <c r="A90" s="4" t="s">
        <v>618</v>
      </c>
      <c r="B90" s="5" t="n">
        <v>1645</v>
      </c>
      <c r="C90" s="5" t="n">
        <v>1924</v>
      </c>
    </row>
    <row r="91" spans="1:3">
      <c r="A91" s="4" t="s">
        <v>800</v>
      </c>
    </row>
    <row r="92" spans="1:3">
      <c r="A92" s="3" t="s">
        <v>696</v>
      </c>
    </row>
    <row r="93" spans="1:3">
      <c r="A93" s="4" t="s">
        <v>618</v>
      </c>
      <c r="B93" s="5" t="n">
        <v>845</v>
      </c>
      <c r="C93" s="5" t="n">
        <v>1765</v>
      </c>
    </row>
    <row r="94" spans="1:3">
      <c r="A94" s="4" t="s">
        <v>801</v>
      </c>
    </row>
    <row r="95" spans="1:3">
      <c r="A95" s="3" t="s">
        <v>696</v>
      </c>
    </row>
    <row r="96" spans="1:3">
      <c r="A96" s="4" t="s">
        <v>618</v>
      </c>
      <c r="B96" s="5" t="n">
        <v>4640</v>
      </c>
      <c r="C96" s="5" t="n">
        <v>5242</v>
      </c>
    </row>
    <row r="97" spans="1:3">
      <c r="A97" s="4" t="s">
        <v>802</v>
      </c>
    </row>
    <row r="98" spans="1:3">
      <c r="A98" s="3" t="s">
        <v>696</v>
      </c>
    </row>
    <row r="99" spans="1:3">
      <c r="A99" s="4" t="s">
        <v>618</v>
      </c>
      <c r="B99" s="5" t="n">
        <v>10263</v>
      </c>
      <c r="C99" s="5" t="n">
        <v>8549</v>
      </c>
    </row>
    <row r="100" spans="1:3">
      <c r="A100" s="4" t="s">
        <v>803</v>
      </c>
    </row>
    <row r="101" spans="1:3">
      <c r="A101" s="3" t="s">
        <v>696</v>
      </c>
    </row>
    <row r="102" spans="1:3">
      <c r="A102" s="4" t="s">
        <v>618</v>
      </c>
      <c r="B102" s="7" t="n">
        <v>642</v>
      </c>
      <c r="C102" s="7" t="n">
        <v>6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617</v>
      </c>
    </row>
    <row r="4" spans="1:3">
      <c r="A4" s="4" t="s">
        <v>805</v>
      </c>
      <c r="B4" s="7" t="n">
        <v>135</v>
      </c>
      <c r="C4" s="7" t="n">
        <v>260</v>
      </c>
    </row>
    <row r="5" spans="1:3">
      <c r="A5" s="4" t="s">
        <v>806</v>
      </c>
      <c r="B5" s="5" t="n">
        <v>267</v>
      </c>
      <c r="C5" s="5" t="n">
        <v>283</v>
      </c>
    </row>
    <row r="6" spans="1:3">
      <c r="A6" s="4" t="s">
        <v>586</v>
      </c>
    </row>
    <row r="7" spans="1:3">
      <c r="A7" s="3" t="s">
        <v>617</v>
      </c>
    </row>
    <row r="8" spans="1:3">
      <c r="A8" s="4" t="s">
        <v>807</v>
      </c>
      <c r="B8" s="5" t="n">
        <v>971</v>
      </c>
      <c r="C8" s="5" t="n">
        <v>1660</v>
      </c>
    </row>
    <row r="9" spans="1:3">
      <c r="A9" s="4" t="s">
        <v>808</v>
      </c>
      <c r="B9" s="5" t="n">
        <v>574</v>
      </c>
      <c r="C9" s="5" t="n">
        <v>957</v>
      </c>
    </row>
    <row r="10" spans="1:3">
      <c r="A10" s="4" t="s">
        <v>809</v>
      </c>
      <c r="B10" s="5" t="n">
        <v>397</v>
      </c>
      <c r="C10" s="5" t="n">
        <v>701</v>
      </c>
    </row>
    <row r="11" spans="1:3">
      <c r="A11" s="4" t="s">
        <v>810</v>
      </c>
    </row>
    <row r="12" spans="1:3">
      <c r="A12" s="3" t="s">
        <v>617</v>
      </c>
    </row>
    <row r="13" spans="1:3">
      <c r="A13" s="4" t="s">
        <v>807</v>
      </c>
      <c r="B13" s="5" t="n">
        <v>-311</v>
      </c>
      <c r="C13" s="5" t="n">
        <v>-142</v>
      </c>
    </row>
    <row r="14" spans="1:3">
      <c r="A14" s="4" t="s">
        <v>811</v>
      </c>
    </row>
    <row r="15" spans="1:3">
      <c r="A15" s="3" t="s">
        <v>617</v>
      </c>
    </row>
    <row r="16" spans="1:3">
      <c r="A16" s="4" t="s">
        <v>807</v>
      </c>
      <c r="B16" s="5" t="n">
        <v>625</v>
      </c>
      <c r="C16" s="5" t="n">
        <v>1080</v>
      </c>
    </row>
    <row r="17" spans="1:3">
      <c r="A17" s="4" t="s">
        <v>812</v>
      </c>
    </row>
    <row r="18" spans="1:3">
      <c r="A18" s="3" t="s">
        <v>617</v>
      </c>
    </row>
    <row r="19" spans="1:3">
      <c r="A19" s="4" t="s">
        <v>807</v>
      </c>
      <c r="B19" s="5" t="n">
        <v>657</v>
      </c>
      <c r="C19" s="5" t="n">
        <v>718</v>
      </c>
    </row>
    <row r="20" spans="1:3">
      <c r="A20" s="4" t="s">
        <v>813</v>
      </c>
    </row>
    <row r="21" spans="1:3">
      <c r="A21" s="3" t="s">
        <v>617</v>
      </c>
    </row>
    <row r="22" spans="1:3">
      <c r="A22" s="4" t="s">
        <v>809</v>
      </c>
      <c r="B22" s="7" t="n">
        <v>397</v>
      </c>
      <c r="C22" s="7" t="n">
        <v>7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4" t="s">
        <v>586</v>
      </c>
    </row>
    <row r="4" spans="1:3">
      <c r="A4" s="3" t="s">
        <v>815</v>
      </c>
    </row>
    <row r="5" spans="1:3">
      <c r="A5" s="4" t="s">
        <v>816</v>
      </c>
      <c r="B5" s="7" t="n">
        <v>18131</v>
      </c>
      <c r="C5" s="7" t="n">
        <v>28650</v>
      </c>
    </row>
    <row r="6" spans="1:3">
      <c r="A6" s="4" t="s">
        <v>817</v>
      </c>
      <c r="B6" s="5" t="n">
        <v>574</v>
      </c>
      <c r="C6" s="5" t="n">
        <v>957</v>
      </c>
    </row>
    <row r="7" spans="1:3">
      <c r="A7" s="4" t="s">
        <v>818</v>
      </c>
      <c r="B7" s="5" t="n">
        <v>397</v>
      </c>
      <c r="C7" s="5" t="n">
        <v>701</v>
      </c>
    </row>
    <row r="8" spans="1:3">
      <c r="A8" s="4" t="s">
        <v>819</v>
      </c>
      <c r="B8" s="5" t="n">
        <v>3072</v>
      </c>
      <c r="C8" s="5" t="n">
        <v>3840</v>
      </c>
    </row>
    <row r="9" spans="1:3">
      <c r="A9" s="4" t="s">
        <v>820</v>
      </c>
      <c r="B9" s="5" t="n">
        <v>-2326</v>
      </c>
      <c r="C9" s="5" t="n">
        <v>-3842</v>
      </c>
    </row>
    <row r="10" spans="1:3">
      <c r="A10" s="4" t="s">
        <v>821</v>
      </c>
      <c r="B10" s="5" t="n">
        <v>-3503</v>
      </c>
      <c r="C10" s="5" t="n">
        <v>-6472</v>
      </c>
    </row>
    <row r="11" spans="1:3">
      <c r="A11" s="4" t="s">
        <v>822</v>
      </c>
      <c r="B11" s="5" t="n">
        <v>3405</v>
      </c>
      <c r="C11" s="5" t="n">
        <v>1798</v>
      </c>
    </row>
    <row r="12" spans="1:3">
      <c r="A12" s="4" t="s">
        <v>823</v>
      </c>
      <c r="B12" s="5" t="n">
        <v>-1715</v>
      </c>
      <c r="C12" s="5" t="n">
        <v>-7501</v>
      </c>
    </row>
    <row r="13" spans="1:3">
      <c r="A13" s="4" t="s">
        <v>824</v>
      </c>
      <c r="B13" s="5" t="n">
        <v>18035</v>
      </c>
      <c r="C13" s="5" t="n">
        <v>18131</v>
      </c>
    </row>
    <row r="14" spans="1:3">
      <c r="A14" s="4" t="s">
        <v>592</v>
      </c>
    </row>
    <row r="15" spans="1:3">
      <c r="A15" s="3" t="s">
        <v>815</v>
      </c>
    </row>
    <row r="16" spans="1:3">
      <c r="A16" s="4" t="s">
        <v>816</v>
      </c>
      <c r="B16" s="5" t="n">
        <v>1924</v>
      </c>
      <c r="C16" s="5" t="n">
        <v>3275</v>
      </c>
    </row>
    <row r="17" spans="1:3">
      <c r="A17" s="4" t="s">
        <v>817</v>
      </c>
      <c r="B17" s="5" t="n">
        <v>60</v>
      </c>
      <c r="C17" s="5" t="n">
        <v>120</v>
      </c>
    </row>
    <row r="18" spans="1:3">
      <c r="A18" s="4" t="s">
        <v>818</v>
      </c>
      <c r="B18" s="5" t="n">
        <v>-19</v>
      </c>
      <c r="C18" s="5" t="n">
        <v>44</v>
      </c>
    </row>
    <row r="19" spans="1:3">
      <c r="A19" s="4" t="s">
        <v>819</v>
      </c>
      <c r="B19" s="5" t="n">
        <v>331</v>
      </c>
      <c r="C19" s="5" t="n">
        <v>566</v>
      </c>
    </row>
    <row r="20" spans="1:3">
      <c r="A20" s="4" t="s">
        <v>820</v>
      </c>
      <c r="B20" s="5" t="n">
        <v>-320</v>
      </c>
      <c r="C20" s="5" t="n">
        <v>-598</v>
      </c>
    </row>
    <row r="21" spans="1:3">
      <c r="A21" s="4" t="s">
        <v>821</v>
      </c>
      <c r="B21" s="5" t="n">
        <v>-617</v>
      </c>
      <c r="C21" s="5" t="n">
        <v>-1569</v>
      </c>
    </row>
    <row r="22" spans="1:3">
      <c r="A22" s="4" t="s">
        <v>822</v>
      </c>
      <c r="B22" s="5" t="n">
        <v>510</v>
      </c>
      <c r="C22" s="5" t="n">
        <v>351</v>
      </c>
    </row>
    <row r="23" spans="1:3">
      <c r="A23" s="4" t="s">
        <v>823</v>
      </c>
      <c r="B23" s="5" t="n">
        <v>-224</v>
      </c>
      <c r="C23" s="5" t="n">
        <v>-265</v>
      </c>
    </row>
    <row r="24" spans="1:3">
      <c r="A24" s="4" t="s">
        <v>824</v>
      </c>
      <c r="B24" s="5" t="n">
        <v>1645</v>
      </c>
      <c r="C24" s="5" t="n">
        <v>1924</v>
      </c>
    </row>
    <row r="25" spans="1:3">
      <c r="A25" s="4" t="s">
        <v>593</v>
      </c>
    </row>
    <row r="26" spans="1:3">
      <c r="A26" s="3" t="s">
        <v>815</v>
      </c>
    </row>
    <row r="27" spans="1:3">
      <c r="A27" s="4" t="s">
        <v>816</v>
      </c>
      <c r="B27" s="5" t="n">
        <v>1765</v>
      </c>
      <c r="C27" s="5" t="n">
        <v>2545</v>
      </c>
    </row>
    <row r="28" spans="1:3">
      <c r="A28" s="4" t="s">
        <v>817</v>
      </c>
      <c r="B28" s="5" t="n">
        <v>60</v>
      </c>
      <c r="C28" s="5" t="n">
        <v>150</v>
      </c>
    </row>
    <row r="29" spans="1:3">
      <c r="A29" s="4" t="s">
        <v>818</v>
      </c>
      <c r="B29" s="5" t="n">
        <v>26</v>
      </c>
      <c r="C29" s="5" t="n">
        <v>34</v>
      </c>
    </row>
    <row r="30" spans="1:3">
      <c r="A30" s="4" t="s">
        <v>819</v>
      </c>
      <c r="B30" s="5" t="n">
        <v>298</v>
      </c>
      <c r="C30" s="5" t="n">
        <v>564</v>
      </c>
    </row>
    <row r="31" spans="1:3">
      <c r="A31" s="4" t="s">
        <v>820</v>
      </c>
      <c r="B31" s="5" t="n">
        <v>-791</v>
      </c>
      <c r="C31" s="5" t="n">
        <v>-609</v>
      </c>
    </row>
    <row r="32" spans="1:3">
      <c r="A32" s="4" t="s">
        <v>821</v>
      </c>
      <c r="B32" s="5" t="n">
        <v>-278</v>
      </c>
      <c r="C32" s="5" t="n">
        <v>-327</v>
      </c>
    </row>
    <row r="33" spans="1:3">
      <c r="A33" s="4" t="s">
        <v>822</v>
      </c>
      <c r="B33" s="5" t="n">
        <v>73</v>
      </c>
      <c r="C33" s="5" t="n">
        <v>188</v>
      </c>
    </row>
    <row r="34" spans="1:3">
      <c r="A34" s="4" t="s">
        <v>823</v>
      </c>
      <c r="B34" s="5" t="n">
        <v>-308</v>
      </c>
      <c r="C34" s="5" t="n">
        <v>-780</v>
      </c>
    </row>
    <row r="35" spans="1:3">
      <c r="A35" s="4" t="s">
        <v>824</v>
      </c>
      <c r="B35" s="5" t="n">
        <v>845</v>
      </c>
      <c r="C35" s="5" t="n">
        <v>1765</v>
      </c>
    </row>
    <row r="36" spans="1:3">
      <c r="A36" s="4" t="s">
        <v>594</v>
      </c>
    </row>
    <row r="37" spans="1:3">
      <c r="A37" s="3" t="s">
        <v>815</v>
      </c>
    </row>
    <row r="38" spans="1:3">
      <c r="A38" s="4" t="s">
        <v>816</v>
      </c>
      <c r="B38" s="5" t="n">
        <v>5242</v>
      </c>
      <c r="C38" s="5" t="n">
        <v>10606</v>
      </c>
    </row>
    <row r="39" spans="1:3">
      <c r="A39" s="4" t="s">
        <v>817</v>
      </c>
      <c r="B39" s="5" t="n">
        <v>261</v>
      </c>
      <c r="C39" s="5" t="n">
        <v>406</v>
      </c>
    </row>
    <row r="40" spans="1:3">
      <c r="A40" s="4" t="s">
        <v>818</v>
      </c>
      <c r="B40" s="5" t="n">
        <v>34</v>
      </c>
      <c r="C40" s="5" t="n">
        <v>-234</v>
      </c>
    </row>
    <row r="41" spans="1:3">
      <c r="A41" s="4" t="s">
        <v>819</v>
      </c>
      <c r="B41" s="5" t="n">
        <v>1078</v>
      </c>
      <c r="C41" s="5" t="n">
        <v>1279</v>
      </c>
    </row>
    <row r="42" spans="1:3">
      <c r="A42" s="4" t="s">
        <v>820</v>
      </c>
      <c r="B42" s="5" t="n">
        <v>-645</v>
      </c>
      <c r="C42" s="5" t="n">
        <v>-1668</v>
      </c>
    </row>
    <row r="43" spans="1:3">
      <c r="A43" s="4" t="s">
        <v>821</v>
      </c>
      <c r="B43" s="5" t="n">
        <v>-1823</v>
      </c>
      <c r="C43" s="5" t="n">
        <v>-3152</v>
      </c>
    </row>
    <row r="44" spans="1:3">
      <c r="A44" s="4" t="s">
        <v>822</v>
      </c>
      <c r="B44" s="5" t="n">
        <v>1023</v>
      </c>
      <c r="C44" s="5" t="n">
        <v>752</v>
      </c>
    </row>
    <row r="45" spans="1:3">
      <c r="A45" s="4" t="s">
        <v>823</v>
      </c>
      <c r="B45" s="5" t="n">
        <v>-530</v>
      </c>
      <c r="C45" s="5" t="n">
        <v>-2747</v>
      </c>
    </row>
    <row r="46" spans="1:3">
      <c r="A46" s="4" t="s">
        <v>824</v>
      </c>
      <c r="B46" s="5" t="n">
        <v>4640</v>
      </c>
      <c r="C46" s="5" t="n">
        <v>5242</v>
      </c>
    </row>
    <row r="47" spans="1:3">
      <c r="A47" s="4" t="s">
        <v>597</v>
      </c>
    </row>
    <row r="48" spans="1:3">
      <c r="A48" s="3" t="s">
        <v>815</v>
      </c>
    </row>
    <row r="49" spans="1:3">
      <c r="A49" s="4" t="s">
        <v>816</v>
      </c>
      <c r="B49" s="5" t="n">
        <v>8549</v>
      </c>
      <c r="C49" s="5" t="n">
        <v>11108</v>
      </c>
    </row>
    <row r="50" spans="1:3">
      <c r="A50" s="4" t="s">
        <v>817</v>
      </c>
      <c r="B50" s="5" t="n">
        <v>158</v>
      </c>
      <c r="C50" s="5" t="n">
        <v>251</v>
      </c>
    </row>
    <row r="51" spans="1:3">
      <c r="A51" s="4" t="s">
        <v>818</v>
      </c>
      <c r="B51" s="5" t="n">
        <v>371</v>
      </c>
      <c r="C51" s="5" t="n">
        <v>844</v>
      </c>
    </row>
    <row r="52" spans="1:3">
      <c r="A52" s="4" t="s">
        <v>819</v>
      </c>
      <c r="B52" s="5" t="n">
        <v>1122</v>
      </c>
      <c r="C52" s="5" t="n">
        <v>1295</v>
      </c>
    </row>
    <row r="53" spans="1:3">
      <c r="A53" s="4" t="s">
        <v>820</v>
      </c>
      <c r="B53" s="5" t="n">
        <v>-412</v>
      </c>
      <c r="C53" s="5" t="n">
        <v>-744</v>
      </c>
    </row>
    <row r="54" spans="1:3">
      <c r="A54" s="4" t="s">
        <v>821</v>
      </c>
      <c r="B54" s="5" t="n">
        <v>-634</v>
      </c>
      <c r="C54" s="5" t="n">
        <v>-1193</v>
      </c>
    </row>
    <row r="55" spans="1:3">
      <c r="A55" s="4" t="s">
        <v>822</v>
      </c>
      <c r="B55" s="5" t="n">
        <v>1732</v>
      </c>
      <c r="C55" s="5" t="n">
        <v>466</v>
      </c>
    </row>
    <row r="56" spans="1:3">
      <c r="A56" s="4" t="s">
        <v>823</v>
      </c>
      <c r="B56" s="5" t="n">
        <v>-623</v>
      </c>
      <c r="C56" s="5" t="n">
        <v>-3478</v>
      </c>
    </row>
    <row r="57" spans="1:3">
      <c r="A57" s="4" t="s">
        <v>824</v>
      </c>
      <c r="B57" s="5" t="n">
        <v>10263</v>
      </c>
      <c r="C57" s="5" t="n">
        <v>8549</v>
      </c>
    </row>
    <row r="58" spans="1:3">
      <c r="A58" s="4" t="s">
        <v>825</v>
      </c>
    </row>
    <row r="59" spans="1:3">
      <c r="A59" s="3" t="s">
        <v>815</v>
      </c>
    </row>
    <row r="60" spans="1:3">
      <c r="A60" s="4" t="s">
        <v>816</v>
      </c>
      <c r="B60" s="5" t="n">
        <v>651</v>
      </c>
      <c r="C60" s="5" t="n">
        <v>1116</v>
      </c>
    </row>
    <row r="61" spans="1:3">
      <c r="A61" s="4" t="s">
        <v>817</v>
      </c>
      <c r="B61" s="5" t="n">
        <v>35</v>
      </c>
      <c r="C61" s="5" t="n">
        <v>30</v>
      </c>
    </row>
    <row r="62" spans="1:3">
      <c r="A62" s="4" t="s">
        <v>818</v>
      </c>
      <c r="B62" s="5" t="n">
        <v>-15</v>
      </c>
      <c r="C62" s="5" t="n">
        <v>13</v>
      </c>
    </row>
    <row r="63" spans="1:3">
      <c r="A63" s="4" t="s">
        <v>819</v>
      </c>
      <c r="B63" s="5" t="n">
        <v>243</v>
      </c>
      <c r="C63" s="5" t="n">
        <v>136</v>
      </c>
    </row>
    <row r="64" spans="1:3">
      <c r="A64" s="4" t="s">
        <v>820</v>
      </c>
      <c r="B64" s="5" t="n">
        <v>-158</v>
      </c>
      <c r="C64" s="5" t="n">
        <v>-223</v>
      </c>
    </row>
    <row r="65" spans="1:3">
      <c r="A65" s="4" t="s">
        <v>821</v>
      </c>
      <c r="B65" s="5" t="n">
        <v>-151</v>
      </c>
      <c r="C65" s="5" t="n">
        <v>-231</v>
      </c>
    </row>
    <row r="66" spans="1:3">
      <c r="A66" s="4" t="s">
        <v>822</v>
      </c>
      <c r="B66" s="5" t="n">
        <v>67</v>
      </c>
      <c r="C66" s="5" t="n">
        <v>41</v>
      </c>
    </row>
    <row r="67" spans="1:3">
      <c r="A67" s="4" t="s">
        <v>823</v>
      </c>
      <c r="B67" s="5" t="n">
        <v>-30</v>
      </c>
      <c r="C67" s="5" t="n">
        <v>-231</v>
      </c>
    </row>
    <row r="68" spans="1:3">
      <c r="A68" s="4" t="s">
        <v>824</v>
      </c>
      <c r="B68" s="5" t="n">
        <v>642</v>
      </c>
      <c r="C68" s="5" t="n">
        <v>651</v>
      </c>
    </row>
    <row r="69" spans="1:3">
      <c r="A69" s="4" t="s">
        <v>599</v>
      </c>
    </row>
    <row r="70" spans="1:3">
      <c r="A70" s="3" t="s">
        <v>815</v>
      </c>
    </row>
    <row r="71" spans="1:3">
      <c r="A71" s="4" t="s">
        <v>826</v>
      </c>
      <c r="B71" s="5" t="n">
        <v>-193</v>
      </c>
      <c r="C71" s="5" t="n">
        <v>-244</v>
      </c>
    </row>
    <row r="72" spans="1:3">
      <c r="A72" s="4" t="s">
        <v>817</v>
      </c>
      <c r="B72" s="5" t="n">
        <v>20</v>
      </c>
      <c r="C72" s="5" t="n">
        <v>-28</v>
      </c>
    </row>
    <row r="73" spans="1:3">
      <c r="A73" s="4" t="s">
        <v>818</v>
      </c>
      <c r="B73" s="5" t="n">
        <v>19</v>
      </c>
      <c r="C73" s="5" t="n">
        <v>-21</v>
      </c>
    </row>
    <row r="74" spans="1:3">
      <c r="A74" s="4" t="s">
        <v>819</v>
      </c>
      <c r="B74" s="5" t="n">
        <v>91</v>
      </c>
      <c r="C74" s="5" t="n">
        <v>205</v>
      </c>
    </row>
    <row r="75" spans="1:3">
      <c r="A75" s="4" t="s">
        <v>820</v>
      </c>
      <c r="B75" s="5" t="n">
        <v>-49</v>
      </c>
      <c r="C75" s="5" t="n">
        <v>-38</v>
      </c>
    </row>
    <row r="76" spans="1:3">
      <c r="A76" s="4" t="s">
        <v>821</v>
      </c>
      <c r="B76" s="5" t="n">
        <v>-7</v>
      </c>
      <c r="C76" s="5" t="n">
        <v>-14</v>
      </c>
    </row>
    <row r="77" spans="1:3">
      <c r="A77" s="4" t="s">
        <v>822</v>
      </c>
      <c r="B77" s="5" t="n">
        <v>-12</v>
      </c>
      <c r="C77" s="5" t="n">
        <v>-116</v>
      </c>
    </row>
    <row r="78" spans="1:3">
      <c r="A78" s="4" t="s">
        <v>823</v>
      </c>
      <c r="B78" s="5" t="n">
        <v>69</v>
      </c>
      <c r="C78" s="5" t="n">
        <v>63</v>
      </c>
    </row>
    <row r="79" spans="1:3">
      <c r="A79" s="4" t="s">
        <v>827</v>
      </c>
      <c r="B79" s="7" t="n">
        <v>-62</v>
      </c>
      <c r="C79" s="7" t="n">
        <v>-1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4" t="s">
        <v>586</v>
      </c>
    </row>
    <row r="3" spans="1:3">
      <c r="A3" s="3" t="s">
        <v>829</v>
      </c>
    </row>
    <row r="4" spans="1:3">
      <c r="A4" s="4" t="s">
        <v>830</v>
      </c>
      <c r="B4" s="7" t="n">
        <v>6465</v>
      </c>
      <c r="C4" s="7" t="n">
        <v>7757</v>
      </c>
    </row>
    <row r="5" spans="1:3">
      <c r="A5" s="4" t="s">
        <v>599</v>
      </c>
    </row>
    <row r="6" spans="1:3">
      <c r="A6" s="3" t="s">
        <v>829</v>
      </c>
    </row>
    <row r="7" spans="1:3">
      <c r="A7" s="4" t="s">
        <v>831</v>
      </c>
      <c r="B7" s="5" t="n">
        <v>1831</v>
      </c>
      <c r="C7" s="5" t="n">
        <v>2697</v>
      </c>
    </row>
    <row r="8" spans="1:3">
      <c r="A8" s="4" t="s">
        <v>832</v>
      </c>
    </row>
    <row r="9" spans="1:3">
      <c r="A9" s="3" t="s">
        <v>829</v>
      </c>
    </row>
    <row r="10" spans="1:3">
      <c r="A10" s="4" t="s">
        <v>830</v>
      </c>
      <c r="B10" s="5" t="n">
        <v>4628</v>
      </c>
      <c r="C10" s="5" t="n">
        <v>5414</v>
      </c>
    </row>
    <row r="11" spans="1:3">
      <c r="A11" s="4" t="s">
        <v>833</v>
      </c>
    </row>
    <row r="12" spans="1:3">
      <c r="A12" s="3" t="s">
        <v>829</v>
      </c>
    </row>
    <row r="13" spans="1:3">
      <c r="A13" s="4" t="s">
        <v>831</v>
      </c>
      <c r="B13" s="5" t="n">
        <v>1393</v>
      </c>
      <c r="C13" s="5" t="n">
        <v>2057</v>
      </c>
    </row>
    <row r="14" spans="1:3">
      <c r="A14" s="4" t="s">
        <v>834</v>
      </c>
    </row>
    <row r="15" spans="1:3">
      <c r="A15" s="3" t="s">
        <v>829</v>
      </c>
    </row>
    <row r="16" spans="1:3">
      <c r="A16" s="4" t="s">
        <v>830</v>
      </c>
      <c r="B16" s="5" t="n">
        <v>421</v>
      </c>
      <c r="C16" s="5" t="n">
        <v>611</v>
      </c>
    </row>
    <row r="17" spans="1:3">
      <c r="A17" s="4" t="s">
        <v>835</v>
      </c>
    </row>
    <row r="18" spans="1:3">
      <c r="A18" s="3" t="s">
        <v>829</v>
      </c>
    </row>
    <row r="19" spans="1:3">
      <c r="A19" s="4" t="s">
        <v>831</v>
      </c>
      <c r="B19" s="5" t="n">
        <v>166</v>
      </c>
      <c r="C19" s="5" t="n">
        <v>344</v>
      </c>
    </row>
    <row r="20" spans="1:3">
      <c r="A20" s="4" t="s">
        <v>836</v>
      </c>
    </row>
    <row r="21" spans="1:3">
      <c r="A21" s="3" t="s">
        <v>829</v>
      </c>
    </row>
    <row r="22" spans="1:3">
      <c r="A22" s="4" t="s">
        <v>830</v>
      </c>
      <c r="B22" s="5" t="n">
        <v>410</v>
      </c>
      <c r="C22" s="5" t="n">
        <v>560</v>
      </c>
    </row>
    <row r="23" spans="1:3">
      <c r="A23" s="4" t="s">
        <v>837</v>
      </c>
    </row>
    <row r="24" spans="1:3">
      <c r="A24" s="3" t="s">
        <v>829</v>
      </c>
    </row>
    <row r="25" spans="1:3">
      <c r="A25" s="4" t="s">
        <v>830</v>
      </c>
      <c r="B25" s="5" t="n">
        <v>1006</v>
      </c>
      <c r="C25" s="5" t="n">
        <v>1172</v>
      </c>
    </row>
    <row r="26" spans="1:3">
      <c r="A26" s="4" t="s">
        <v>838</v>
      </c>
    </row>
    <row r="27" spans="1:3">
      <c r="A27" s="3" t="s">
        <v>829</v>
      </c>
    </row>
    <row r="28" spans="1:3">
      <c r="A28" s="4" t="s">
        <v>831</v>
      </c>
      <c r="B28" s="7" t="n">
        <v>272</v>
      </c>
      <c r="C28" s="7" t="n">
        <v>2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841</v>
      </c>
      <c r="B3" s="7" t="n">
        <v>706239</v>
      </c>
      <c r="C3" s="7" t="n">
        <v>774189</v>
      </c>
    </row>
    <row r="4" spans="1:3">
      <c r="A4" s="4" t="s">
        <v>842</v>
      </c>
      <c r="B4" s="5" t="n">
        <v>657723</v>
      </c>
      <c r="C4" s="5" t="n">
        <v>717888</v>
      </c>
    </row>
    <row r="5" spans="1:3">
      <c r="A5" s="4" t="s">
        <v>843</v>
      </c>
      <c r="B5" s="5" t="n">
        <v>53672</v>
      </c>
      <c r="C5" s="5" t="n">
        <v>53890</v>
      </c>
    </row>
    <row r="6" spans="1:3">
      <c r="A6" s="4" t="s">
        <v>844</v>
      </c>
      <c r="B6" s="5" t="n">
        <v>47499</v>
      </c>
      <c r="C6" s="5" t="n">
        <v>46771</v>
      </c>
    </row>
    <row r="7" spans="1:3">
      <c r="A7" s="4" t="s">
        <v>845</v>
      </c>
      <c r="B7" s="5" t="n">
        <v>-535</v>
      </c>
      <c r="C7" s="5" t="n">
        <v>-498</v>
      </c>
    </row>
    <row r="8" spans="1:3">
      <c r="A8" s="4" t="s">
        <v>846</v>
      </c>
      <c r="B8" s="5" t="n">
        <v>-2085</v>
      </c>
      <c r="C8" s="5" t="n">
        <v>-1935</v>
      </c>
    </row>
    <row r="9" spans="1:3">
      <c r="A9" s="4" t="s">
        <v>847</v>
      </c>
      <c r="B9" s="5" t="n">
        <v>-15518</v>
      </c>
      <c r="C9" s="5" t="n">
        <v>-14008</v>
      </c>
    </row>
    <row r="10" spans="1:3">
      <c r="A10" s="4" t="s">
        <v>848</v>
      </c>
      <c r="B10" s="5" t="n">
        <v>-10224</v>
      </c>
      <c r="C10" s="5" t="n">
        <v>-10044</v>
      </c>
    </row>
    <row r="11" spans="1:3">
      <c r="A11" s="4" t="s">
        <v>136</v>
      </c>
      <c r="B11" s="5" t="n">
        <v>37619</v>
      </c>
      <c r="C11" s="5" t="n">
        <v>39384</v>
      </c>
    </row>
    <row r="12" spans="1:3">
      <c r="A12" s="4" t="s">
        <v>136</v>
      </c>
      <c r="B12" s="5" t="n">
        <v>35190</v>
      </c>
      <c r="C12" s="5" t="n">
        <v>34792</v>
      </c>
    </row>
    <row r="13" spans="1:3">
      <c r="A13" s="4" t="s">
        <v>849</v>
      </c>
      <c r="B13" s="5" t="n">
        <v>41375552</v>
      </c>
      <c r="C13" s="5" t="n">
        <v>47493007</v>
      </c>
    </row>
    <row r="14" spans="1:3">
      <c r="A14" s="4" t="s">
        <v>850</v>
      </c>
    </row>
    <row r="15" spans="1:3">
      <c r="A15" s="3" t="s">
        <v>840</v>
      </c>
    </row>
    <row r="16" spans="1:3">
      <c r="A16" s="4" t="s">
        <v>851</v>
      </c>
      <c r="B16" s="5" t="n">
        <v>-567238</v>
      </c>
      <c r="C16" s="5" t="n">
        <v>-631167</v>
      </c>
    </row>
    <row r="17" spans="1:3">
      <c r="A17" s="4" t="s">
        <v>851</v>
      </c>
      <c r="B17" s="5" t="n">
        <v>-567238</v>
      </c>
      <c r="C17" s="5" t="n">
        <v>-631167</v>
      </c>
    </row>
    <row r="18" spans="1:3">
      <c r="A18" s="4" t="s">
        <v>852</v>
      </c>
    </row>
    <row r="19" spans="1:3">
      <c r="A19" s="3" t="s">
        <v>840</v>
      </c>
    </row>
    <row r="20" spans="1:3">
      <c r="A20" s="4" t="s">
        <v>851</v>
      </c>
      <c r="B20" s="5" t="n">
        <v>-85329</v>
      </c>
      <c r="C20" s="5" t="n">
        <v>-89132</v>
      </c>
    </row>
    <row r="21" spans="1:3">
      <c r="A21" s="4" t="s">
        <v>851</v>
      </c>
      <c r="B21" s="5" t="n">
        <v>-42986</v>
      </c>
      <c r="C21" s="5" t="n">
        <v>-39950</v>
      </c>
    </row>
    <row r="22" spans="1:3">
      <c r="A22" s="4" t="s">
        <v>629</v>
      </c>
    </row>
    <row r="23" spans="1:3">
      <c r="A23" s="3" t="s">
        <v>840</v>
      </c>
    </row>
    <row r="24" spans="1:3">
      <c r="A24" s="4" t="s">
        <v>851</v>
      </c>
      <c r="B24" s="5" t="n">
        <v>-652567</v>
      </c>
      <c r="C24" s="5" t="n">
        <v>-720299</v>
      </c>
    </row>
    <row r="25" spans="1:3">
      <c r="A25" s="4" t="s">
        <v>851</v>
      </c>
      <c r="B25" s="5" t="n">
        <v>-610224</v>
      </c>
      <c r="C25" s="5" t="n">
        <v>-671117</v>
      </c>
    </row>
    <row r="26" spans="1:3">
      <c r="A26" s="4" t="s">
        <v>853</v>
      </c>
    </row>
    <row r="27" spans="1:3">
      <c r="A27" s="3" t="s">
        <v>840</v>
      </c>
    </row>
    <row r="28" spans="1:3">
      <c r="A28" s="4" t="s">
        <v>841</v>
      </c>
      <c r="B28" s="5" t="n">
        <v>697627</v>
      </c>
      <c r="C28" s="5" t="n">
        <v>762822</v>
      </c>
    </row>
    <row r="29" spans="1:3">
      <c r="A29" s="4" t="s">
        <v>842</v>
      </c>
      <c r="B29" s="5" t="n">
        <v>657453</v>
      </c>
      <c r="C29" s="5" t="n">
        <v>717750</v>
      </c>
    </row>
    <row r="30" spans="1:3">
      <c r="A30" s="4" t="s">
        <v>849</v>
      </c>
      <c r="B30" s="5" t="n">
        <v>41273370</v>
      </c>
      <c r="C30" s="5" t="n">
        <v>47369591</v>
      </c>
    </row>
    <row r="31" spans="1:3">
      <c r="A31" s="4" t="s">
        <v>854</v>
      </c>
    </row>
    <row r="32" spans="1:3">
      <c r="A32" s="3" t="s">
        <v>840</v>
      </c>
    </row>
    <row r="33" spans="1:3">
      <c r="A33" s="4" t="s">
        <v>841</v>
      </c>
      <c r="B33" s="5" t="n">
        <v>498951</v>
      </c>
      <c r="C33" s="5" t="n">
        <v>557098</v>
      </c>
    </row>
    <row r="34" spans="1:3">
      <c r="A34" s="4" t="s">
        <v>842</v>
      </c>
      <c r="B34" s="5" t="n">
        <v>458819</v>
      </c>
      <c r="C34" s="5" t="n">
        <v>514139</v>
      </c>
    </row>
    <row r="35" spans="1:3">
      <c r="A35" s="4" t="s">
        <v>849</v>
      </c>
      <c r="B35" s="5" t="n">
        <v>32203119</v>
      </c>
      <c r="C35" s="5" t="n">
        <v>38095360</v>
      </c>
    </row>
    <row r="36" spans="1:3">
      <c r="A36" s="4" t="s">
        <v>855</v>
      </c>
    </row>
    <row r="37" spans="1:3">
      <c r="A37" s="3" t="s">
        <v>840</v>
      </c>
    </row>
    <row r="38" spans="1:3">
      <c r="A38" s="4" t="s">
        <v>841</v>
      </c>
      <c r="B38" s="5" t="n">
        <v>26367</v>
      </c>
      <c r="C38" s="5" t="n">
        <v>40882</v>
      </c>
    </row>
    <row r="39" spans="1:3">
      <c r="A39" s="4" t="s">
        <v>842</v>
      </c>
      <c r="B39" s="5" t="n">
        <v>23581</v>
      </c>
      <c r="C39" s="5" t="n">
        <v>36775</v>
      </c>
    </row>
    <row r="40" spans="1:3">
      <c r="A40" s="4" t="s">
        <v>849</v>
      </c>
      <c r="B40" s="5" t="n">
        <v>1424345</v>
      </c>
      <c r="C40" s="5" t="n">
        <v>1892050</v>
      </c>
    </row>
    <row r="41" spans="1:3">
      <c r="A41" s="4" t="s">
        <v>856</v>
      </c>
    </row>
    <row r="42" spans="1:3">
      <c r="A42" s="3" t="s">
        <v>840</v>
      </c>
    </row>
    <row r="43" spans="1:3">
      <c r="A43" s="4" t="s">
        <v>841</v>
      </c>
      <c r="B43" s="5" t="n">
        <v>111864</v>
      </c>
      <c r="C43" s="5" t="n">
        <v>97008</v>
      </c>
    </row>
    <row r="44" spans="1:3">
      <c r="A44" s="4" t="s">
        <v>842</v>
      </c>
      <c r="B44" s="5" t="n">
        <v>107292</v>
      </c>
      <c r="C44" s="5" t="n">
        <v>99567</v>
      </c>
    </row>
    <row r="45" spans="1:3">
      <c r="A45" s="4" t="s">
        <v>849</v>
      </c>
      <c r="B45" s="5" t="n">
        <v>5653347</v>
      </c>
      <c r="C45" s="5" t="n">
        <v>5489630</v>
      </c>
    </row>
    <row r="46" spans="1:3">
      <c r="A46" s="4" t="s">
        <v>857</v>
      </c>
    </row>
    <row r="47" spans="1:3">
      <c r="A47" s="3" t="s">
        <v>840</v>
      </c>
    </row>
    <row r="48" spans="1:3">
      <c r="A48" s="4" t="s">
        <v>841</v>
      </c>
      <c r="B48" s="5" t="n">
        <v>12353</v>
      </c>
      <c r="C48" s="5" t="n">
        <v>20674</v>
      </c>
    </row>
    <row r="49" spans="1:3">
      <c r="A49" s="4" t="s">
        <v>842</v>
      </c>
      <c r="B49" s="5" t="n">
        <v>13871</v>
      </c>
      <c r="C49" s="5" t="n">
        <v>21071</v>
      </c>
    </row>
    <row r="50" spans="1:3">
      <c r="A50" s="4" t="s">
        <v>849</v>
      </c>
      <c r="B50" s="5" t="n">
        <v>428112</v>
      </c>
      <c r="C50" s="5" t="n">
        <v>437054</v>
      </c>
    </row>
    <row r="51" spans="1:3">
      <c r="A51" s="4" t="s">
        <v>858</v>
      </c>
    </row>
    <row r="52" spans="1:3">
      <c r="A52" s="3" t="s">
        <v>840</v>
      </c>
    </row>
    <row r="53" spans="1:3">
      <c r="A53" s="4" t="s">
        <v>841</v>
      </c>
      <c r="B53" s="5" t="n">
        <v>48092</v>
      </c>
      <c r="C53" s="5" t="n">
        <v>47160</v>
      </c>
    </row>
    <row r="54" spans="1:3">
      <c r="A54" s="4" t="s">
        <v>842</v>
      </c>
      <c r="B54" s="5" t="n">
        <v>53890</v>
      </c>
      <c r="C54" s="5" t="n">
        <v>46198</v>
      </c>
    </row>
    <row r="55" spans="1:3">
      <c r="A55" s="4" t="s">
        <v>849</v>
      </c>
      <c r="B55" s="5" t="n">
        <v>1564447</v>
      </c>
      <c r="C55" s="5" t="n">
        <v>1455497</v>
      </c>
    </row>
    <row r="56" spans="1:3">
      <c r="A56" s="4" t="s">
        <v>859</v>
      </c>
    </row>
    <row r="57" spans="1:3">
      <c r="A57" s="3" t="s">
        <v>840</v>
      </c>
    </row>
    <row r="58" spans="1:3">
      <c r="A58" s="4" t="s">
        <v>841</v>
      </c>
      <c r="B58" s="5" t="n">
        <v>8612</v>
      </c>
      <c r="C58" s="5" t="n">
        <v>11367</v>
      </c>
    </row>
    <row r="59" spans="1:3">
      <c r="A59" s="4" t="s">
        <v>842</v>
      </c>
      <c r="B59" s="5" t="n">
        <v>270</v>
      </c>
      <c r="C59" s="5" t="n">
        <v>138</v>
      </c>
    </row>
    <row r="60" spans="1:3">
      <c r="A60" s="4" t="s">
        <v>849</v>
      </c>
      <c r="B60" s="5" t="n">
        <v>102182</v>
      </c>
      <c r="C60" s="5" t="n">
        <v>123416</v>
      </c>
    </row>
    <row r="61" spans="1:3">
      <c r="A61" s="4" t="s">
        <v>860</v>
      </c>
    </row>
    <row r="62" spans="1:3">
      <c r="A62" s="3" t="s">
        <v>840</v>
      </c>
    </row>
    <row r="63" spans="1:3">
      <c r="A63" s="4" t="s">
        <v>841</v>
      </c>
      <c r="B63" s="5" t="n">
        <v>8527</v>
      </c>
      <c r="C63" s="5" t="n">
        <v>11227</v>
      </c>
    </row>
    <row r="64" spans="1:3">
      <c r="A64" s="4" t="s">
        <v>842</v>
      </c>
      <c r="B64" s="5" t="n">
        <v>166</v>
      </c>
      <c r="C64" s="5" t="n">
        <v>105</v>
      </c>
    </row>
    <row r="65" spans="1:3">
      <c r="A65" s="4" t="s">
        <v>849</v>
      </c>
      <c r="B65" s="5" t="n">
        <v>91935</v>
      </c>
      <c r="C65" s="5" t="n">
        <v>113468</v>
      </c>
    </row>
    <row r="66" spans="1:3">
      <c r="A66" s="4" t="s">
        <v>861</v>
      </c>
    </row>
    <row r="67" spans="1:3">
      <c r="A67" s="3" t="s">
        <v>840</v>
      </c>
    </row>
    <row r="68" spans="1:3">
      <c r="A68" s="4" t="s">
        <v>841</v>
      </c>
      <c r="B68" s="5" t="n">
        <v>85</v>
      </c>
      <c r="C68" s="5" t="n">
        <v>140</v>
      </c>
    </row>
    <row r="69" spans="1:3">
      <c r="A69" s="4" t="s">
        <v>842</v>
      </c>
      <c r="B69" s="5" t="n">
        <v>104</v>
      </c>
      <c r="C69" s="5" t="n">
        <v>33</v>
      </c>
    </row>
    <row r="70" spans="1:3">
      <c r="A70" s="4" t="s">
        <v>849</v>
      </c>
      <c r="B70" s="5" t="n">
        <v>10247</v>
      </c>
      <c r="C70" s="5" t="n">
        <v>9948</v>
      </c>
    </row>
    <row r="71" spans="1:3">
      <c r="A71" s="4" t="s">
        <v>862</v>
      </c>
    </row>
    <row r="72" spans="1:3">
      <c r="A72" s="3" t="s">
        <v>840</v>
      </c>
    </row>
    <row r="73" spans="1:3">
      <c r="A73" s="4" t="s">
        <v>843</v>
      </c>
      <c r="B73" s="5" t="n">
        <v>2547</v>
      </c>
      <c r="C73" s="5" t="n">
        <v>3464</v>
      </c>
    </row>
    <row r="74" spans="1:3">
      <c r="A74" s="4" t="s">
        <v>844</v>
      </c>
      <c r="B74" s="5" t="n">
        <v>2082</v>
      </c>
      <c r="C74" s="5" t="n">
        <v>2617</v>
      </c>
    </row>
    <row r="75" spans="1:3">
      <c r="A75" s="4" t="s">
        <v>863</v>
      </c>
    </row>
    <row r="76" spans="1:3">
      <c r="A76" s="3" t="s">
        <v>840</v>
      </c>
    </row>
    <row r="77" spans="1:3">
      <c r="A77" s="4" t="s">
        <v>851</v>
      </c>
      <c r="B77" s="5" t="n">
        <v>-9727</v>
      </c>
      <c r="C77" s="5" t="n">
        <v>-9398</v>
      </c>
    </row>
    <row r="78" spans="1:3">
      <c r="A78" s="4" t="s">
        <v>851</v>
      </c>
      <c r="B78" s="5" t="n">
        <v>-9727</v>
      </c>
      <c r="C78" s="5" t="n">
        <v>-9398</v>
      </c>
    </row>
    <row r="79" spans="1:3">
      <c r="A79" s="4" t="s">
        <v>864</v>
      </c>
    </row>
    <row r="80" spans="1:3">
      <c r="A80" s="3" t="s">
        <v>840</v>
      </c>
    </row>
    <row r="81" spans="1:3">
      <c r="A81" s="4" t="s">
        <v>841</v>
      </c>
      <c r="B81" s="5" t="n">
        <v>443</v>
      </c>
      <c r="C81" s="5" t="n">
        <v>310</v>
      </c>
    </row>
    <row r="82" spans="1:3">
      <c r="A82" s="4" t="s">
        <v>842</v>
      </c>
      <c r="B82" s="5" t="n">
        <v>382</v>
      </c>
      <c r="C82" s="5" t="n">
        <v>280</v>
      </c>
    </row>
    <row r="83" spans="1:3">
      <c r="A83" s="4" t="s">
        <v>849</v>
      </c>
      <c r="B83" s="5" t="n">
        <v>4425532</v>
      </c>
      <c r="C83" s="5" t="n">
        <v>4402843</v>
      </c>
    </row>
    <row r="84" spans="1:3">
      <c r="A84" s="4" t="s">
        <v>865</v>
      </c>
    </row>
    <row r="85" spans="1:3">
      <c r="A85" s="3" t="s">
        <v>840</v>
      </c>
    </row>
    <row r="86" spans="1:3">
      <c r="A86" s="4" t="s">
        <v>841</v>
      </c>
      <c r="B86" s="5" t="n">
        <v>36</v>
      </c>
      <c r="C86" s="5" t="n">
        <v>183</v>
      </c>
    </row>
    <row r="87" spans="1:3">
      <c r="A87" s="4" t="s">
        <v>842</v>
      </c>
      <c r="B87" s="5" t="n">
        <v>176</v>
      </c>
      <c r="C87" s="5" t="n">
        <v>204</v>
      </c>
    </row>
    <row r="88" spans="1:3">
      <c r="A88" s="4" t="s">
        <v>849</v>
      </c>
      <c r="B88" s="5" t="n">
        <v>13800</v>
      </c>
      <c r="C88" s="5" t="n">
        <v>13073</v>
      </c>
    </row>
    <row r="89" spans="1:3">
      <c r="A89" s="4" t="s">
        <v>866</v>
      </c>
    </row>
    <row r="90" spans="1:3">
      <c r="A90" s="3" t="s">
        <v>840</v>
      </c>
    </row>
    <row r="91" spans="1:3">
      <c r="A91" s="4" t="s">
        <v>841</v>
      </c>
      <c r="B91" s="5" t="n">
        <v>3219</v>
      </c>
      <c r="C91" s="5" t="n">
        <v>2997</v>
      </c>
    </row>
    <row r="92" spans="1:3">
      <c r="A92" s="4" t="s">
        <v>842</v>
      </c>
      <c r="B92" s="5" t="n">
        <v>3187</v>
      </c>
      <c r="C92" s="5" t="n">
        <v>3623</v>
      </c>
    </row>
    <row r="93" spans="1:3">
      <c r="A93" s="4" t="s">
        <v>849</v>
      </c>
      <c r="B93" s="5" t="n">
        <v>227707</v>
      </c>
      <c r="C93" s="5" t="n">
        <v>203465</v>
      </c>
    </row>
    <row r="94" spans="1:3">
      <c r="A94" s="4" t="s">
        <v>867</v>
      </c>
    </row>
    <row r="95" spans="1:3">
      <c r="A95" s="3" t="s">
        <v>840</v>
      </c>
    </row>
    <row r="96" spans="1:3">
      <c r="A96" s="4" t="s">
        <v>841</v>
      </c>
      <c r="B96" s="5" t="n">
        <v>8576</v>
      </c>
      <c r="C96" s="5" t="n">
        <v>9372</v>
      </c>
    </row>
    <row r="97" spans="1:3">
      <c r="A97" s="4" t="s">
        <v>842</v>
      </c>
      <c r="B97" s="5" t="n">
        <v>8064</v>
      </c>
      <c r="C97" s="5" t="n">
        <v>7908</v>
      </c>
    </row>
    <row r="98" spans="1:3">
      <c r="A98" s="4" t="s">
        <v>849</v>
      </c>
      <c r="B98" s="5" t="n">
        <v>605335</v>
      </c>
      <c r="C98" s="5" t="n">
        <v>528419</v>
      </c>
    </row>
    <row r="99" spans="1:3">
      <c r="A99" s="4" t="s">
        <v>868</v>
      </c>
    </row>
    <row r="100" spans="1:3">
      <c r="A100" s="3" t="s">
        <v>840</v>
      </c>
    </row>
    <row r="101" spans="1:3">
      <c r="A101" s="4" t="s">
        <v>843</v>
      </c>
      <c r="B101" s="5" t="n">
        <v>246</v>
      </c>
      <c r="C101" s="5" t="n">
        <v>384</v>
      </c>
    </row>
    <row r="102" spans="1:3">
      <c r="A102" s="4" t="s">
        <v>844</v>
      </c>
      <c r="B102" s="5" t="n">
        <v>144</v>
      </c>
      <c r="C102" s="5" t="n">
        <v>216</v>
      </c>
    </row>
    <row r="103" spans="1:3">
      <c r="A103" s="4" t="s">
        <v>869</v>
      </c>
    </row>
    <row r="104" spans="1:3">
      <c r="A104" s="3" t="s">
        <v>840</v>
      </c>
    </row>
    <row r="105" spans="1:3">
      <c r="A105" s="4" t="s">
        <v>851</v>
      </c>
      <c r="B105" s="5" t="n">
        <v>-171864</v>
      </c>
      <c r="C105" s="5" t="n">
        <v>-194928</v>
      </c>
    </row>
    <row r="106" spans="1:3">
      <c r="A106" s="4" t="s">
        <v>851</v>
      </c>
      <c r="B106" s="5" t="n">
        <v>-171864</v>
      </c>
      <c r="C106" s="5" t="n">
        <v>-194928</v>
      </c>
    </row>
    <row r="107" spans="1:3">
      <c r="A107" s="4" t="s">
        <v>870</v>
      </c>
    </row>
    <row r="108" spans="1:3">
      <c r="A108" s="3" t="s">
        <v>840</v>
      </c>
    </row>
    <row r="109" spans="1:3">
      <c r="A109" s="4" t="s">
        <v>851</v>
      </c>
      <c r="B109" s="5" t="n">
        <v>-27560</v>
      </c>
      <c r="C109" s="5" t="n">
        <v>-26151</v>
      </c>
    </row>
    <row r="110" spans="1:3">
      <c r="A110" s="4" t="s">
        <v>851</v>
      </c>
      <c r="B110" s="5" t="n">
        <v>-2940</v>
      </c>
      <c r="C110" s="5" t="n">
        <v>-3305</v>
      </c>
    </row>
    <row r="111" spans="1:3">
      <c r="A111" s="4" t="s">
        <v>871</v>
      </c>
    </row>
    <row r="112" spans="1:3">
      <c r="A112" s="3" t="s">
        <v>840</v>
      </c>
    </row>
    <row r="113" spans="1:3">
      <c r="A113" s="4" t="s">
        <v>841</v>
      </c>
      <c r="B113" s="5" t="n">
        <v>189471</v>
      </c>
      <c r="C113" s="5" t="n">
        <v>211272</v>
      </c>
    </row>
    <row r="114" spans="1:3">
      <c r="A114" s="4" t="s">
        <v>842</v>
      </c>
      <c r="B114" s="5" t="n">
        <v>168946</v>
      </c>
      <c r="C114" s="5" t="n">
        <v>192401</v>
      </c>
    </row>
    <row r="115" spans="1:3">
      <c r="A115" s="4" t="s">
        <v>849</v>
      </c>
      <c r="B115" s="5" t="n">
        <v>16646145</v>
      </c>
      <c r="C115" s="5" t="n">
        <v>20738687</v>
      </c>
    </row>
    <row r="116" spans="1:3">
      <c r="A116" s="4" t="s">
        <v>872</v>
      </c>
    </row>
    <row r="117" spans="1:3">
      <c r="A117" s="3" t="s">
        <v>840</v>
      </c>
    </row>
    <row r="118" spans="1:3">
      <c r="A118" s="4" t="s">
        <v>841</v>
      </c>
      <c r="B118" s="5" t="n">
        <v>4837</v>
      </c>
      <c r="C118" s="5" t="n">
        <v>5203</v>
      </c>
    </row>
    <row r="119" spans="1:3">
      <c r="A119" s="4" t="s">
        <v>842</v>
      </c>
      <c r="B119" s="5" t="n">
        <v>4811</v>
      </c>
      <c r="C119" s="5" t="n">
        <v>5596</v>
      </c>
    </row>
    <row r="120" spans="1:3">
      <c r="A120" s="4" t="s">
        <v>849</v>
      </c>
      <c r="B120" s="5" t="n">
        <v>378432</v>
      </c>
      <c r="C120" s="5" t="n">
        <v>339244</v>
      </c>
    </row>
    <row r="121" spans="1:3">
      <c r="A121" s="4" t="s">
        <v>873</v>
      </c>
    </row>
    <row r="122" spans="1:3">
      <c r="A122" s="3" t="s">
        <v>840</v>
      </c>
    </row>
    <row r="123" spans="1:3">
      <c r="A123" s="4" t="s">
        <v>841</v>
      </c>
      <c r="B123" s="5" t="n">
        <v>796</v>
      </c>
      <c r="C123" s="5" t="n">
        <v>165</v>
      </c>
    </row>
    <row r="124" spans="1:3">
      <c r="A124" s="4" t="s">
        <v>842</v>
      </c>
      <c r="B124" s="5" t="n">
        <v>798</v>
      </c>
      <c r="C124" s="5" t="n">
        <v>128</v>
      </c>
    </row>
    <row r="125" spans="1:3">
      <c r="A125" s="4" t="s">
        <v>849</v>
      </c>
      <c r="B125" s="5" t="n">
        <v>62799</v>
      </c>
      <c r="C125" s="5" t="n">
        <v>14617</v>
      </c>
    </row>
    <row r="126" spans="1:3">
      <c r="A126" s="4" t="s">
        <v>874</v>
      </c>
    </row>
    <row r="127" spans="1:3">
      <c r="A127" s="3" t="s">
        <v>840</v>
      </c>
    </row>
    <row r="128" spans="1:3">
      <c r="A128" s="4" t="s">
        <v>841</v>
      </c>
      <c r="B128" s="5" t="n">
        <v>189</v>
      </c>
      <c r="C128" s="5" t="n">
        <v>232</v>
      </c>
    </row>
    <row r="129" spans="1:3">
      <c r="A129" s="4" t="s">
        <v>842</v>
      </c>
      <c r="B129" s="5" t="n">
        <v>197</v>
      </c>
      <c r="C129" s="5" t="n">
        <v>233</v>
      </c>
    </row>
    <row r="130" spans="1:3">
      <c r="A130" s="4" t="s">
        <v>849</v>
      </c>
      <c r="B130" s="5" t="n">
        <v>3506</v>
      </c>
      <c r="C130" s="5" t="n">
        <v>2839</v>
      </c>
    </row>
    <row r="131" spans="1:3">
      <c r="A131" s="4" t="s">
        <v>875</v>
      </c>
    </row>
    <row r="132" spans="1:3">
      <c r="A132" s="3" t="s">
        <v>840</v>
      </c>
    </row>
    <row r="133" spans="1:3">
      <c r="A133" s="4" t="s">
        <v>841</v>
      </c>
      <c r="B133" s="5" t="n">
        <v>4347</v>
      </c>
      <c r="C133" s="5" t="n">
        <v>4567</v>
      </c>
    </row>
    <row r="134" spans="1:3">
      <c r="A134" s="4" t="s">
        <v>842</v>
      </c>
      <c r="B134" s="5" t="n">
        <v>156</v>
      </c>
      <c r="C134" s="5" t="n">
        <v>85</v>
      </c>
    </row>
    <row r="135" spans="1:3">
      <c r="A135" s="4" t="s">
        <v>849</v>
      </c>
      <c r="B135" s="5" t="n">
        <v>55328</v>
      </c>
      <c r="C135" s="5" t="n">
        <v>51446</v>
      </c>
    </row>
    <row r="136" spans="1:3">
      <c r="A136" s="4" t="s">
        <v>876</v>
      </c>
    </row>
    <row r="137" spans="1:3">
      <c r="A137" s="3" t="s">
        <v>840</v>
      </c>
    </row>
    <row r="138" spans="1:3">
      <c r="A138" s="4" t="s">
        <v>841</v>
      </c>
      <c r="B138" s="5" t="n">
        <v>30</v>
      </c>
      <c r="C138" s="5" t="n">
        <v>24</v>
      </c>
    </row>
    <row r="139" spans="1:3">
      <c r="A139" s="4" t="s">
        <v>842</v>
      </c>
      <c r="B139" s="5" t="n">
        <v>40</v>
      </c>
      <c r="C139" s="5" t="n">
        <v>6</v>
      </c>
    </row>
    <row r="140" spans="1:3">
      <c r="A140" s="4" t="s">
        <v>849</v>
      </c>
      <c r="B140" s="5" t="n">
        <v>1703</v>
      </c>
      <c r="C140" s="5" t="n">
        <v>1333</v>
      </c>
    </row>
    <row r="141" spans="1:3">
      <c r="A141" s="4" t="s">
        <v>877</v>
      </c>
    </row>
    <row r="142" spans="1:3">
      <c r="A142" s="3" t="s">
        <v>840</v>
      </c>
    </row>
    <row r="143" spans="1:3">
      <c r="A143" s="4" t="s">
        <v>843</v>
      </c>
      <c r="B143" s="5" t="n">
        <v>50879</v>
      </c>
      <c r="C143" s="5" t="n">
        <v>50042</v>
      </c>
    </row>
    <row r="144" spans="1:3">
      <c r="A144" s="4" t="s">
        <v>844</v>
      </c>
      <c r="B144" s="5" t="n">
        <v>45273</v>
      </c>
      <c r="C144" s="5" t="n">
        <v>43938</v>
      </c>
    </row>
    <row r="145" spans="1:3">
      <c r="A145" s="4" t="s">
        <v>878</v>
      </c>
    </row>
    <row r="146" spans="1:3">
      <c r="A146" s="3" t="s">
        <v>840</v>
      </c>
    </row>
    <row r="147" spans="1:3">
      <c r="A147" s="4" t="s">
        <v>851</v>
      </c>
      <c r="B147" s="5" t="n">
        <v>-385647</v>
      </c>
      <c r="C147" s="5" t="n">
        <v>-426841</v>
      </c>
    </row>
    <row r="148" spans="1:3">
      <c r="A148" s="4" t="s">
        <v>851</v>
      </c>
      <c r="B148" s="5" t="n">
        <v>-385647</v>
      </c>
      <c r="C148" s="5" t="n">
        <v>-426841</v>
      </c>
    </row>
    <row r="149" spans="1:3">
      <c r="A149" s="4" t="s">
        <v>879</v>
      </c>
    </row>
    <row r="150" spans="1:3">
      <c r="A150" s="3" t="s">
        <v>840</v>
      </c>
    </row>
    <row r="151" spans="1:3">
      <c r="A151" s="4" t="s">
        <v>851</v>
      </c>
      <c r="B151" s="5" t="n">
        <v>-57769</v>
      </c>
      <c r="C151" s="5" t="n">
        <v>-62981</v>
      </c>
    </row>
    <row r="152" spans="1:3">
      <c r="A152" s="4" t="s">
        <v>851</v>
      </c>
      <c r="B152" s="5" t="n">
        <v>-40046</v>
      </c>
      <c r="C152" s="5" t="n">
        <v>-36645</v>
      </c>
    </row>
    <row r="153" spans="1:3">
      <c r="A153" s="4" t="s">
        <v>880</v>
      </c>
    </row>
    <row r="154" spans="1:3">
      <c r="A154" s="3" t="s">
        <v>840</v>
      </c>
    </row>
    <row r="155" spans="1:3">
      <c r="A155" s="4" t="s">
        <v>841</v>
      </c>
      <c r="B155" s="5" t="n">
        <v>309037</v>
      </c>
      <c r="C155" s="5" t="n">
        <v>345516</v>
      </c>
    </row>
    <row r="156" spans="1:3">
      <c r="A156" s="4" t="s">
        <v>842</v>
      </c>
      <c r="B156" s="5" t="n">
        <v>289491</v>
      </c>
      <c r="C156" s="5" t="n">
        <v>321458</v>
      </c>
    </row>
    <row r="157" spans="1:3">
      <c r="A157" s="4" t="s">
        <v>849</v>
      </c>
      <c r="B157" s="5" t="n">
        <v>11131442</v>
      </c>
      <c r="C157" s="5" t="n">
        <v>12953830</v>
      </c>
    </row>
    <row r="158" spans="1:3">
      <c r="A158" s="4" t="s">
        <v>881</v>
      </c>
    </row>
    <row r="159" spans="1:3">
      <c r="A159" s="3" t="s">
        <v>840</v>
      </c>
    </row>
    <row r="160" spans="1:3">
      <c r="A160" s="4" t="s">
        <v>841</v>
      </c>
      <c r="B160" s="5" t="n">
        <v>21530</v>
      </c>
      <c r="C160" s="5" t="n">
        <v>35679</v>
      </c>
    </row>
    <row r="161" spans="1:3">
      <c r="A161" s="4" t="s">
        <v>842</v>
      </c>
      <c r="B161" s="5" t="n">
        <v>18770</v>
      </c>
      <c r="C161" s="5" t="n">
        <v>31179</v>
      </c>
    </row>
    <row r="162" spans="1:3">
      <c r="A162" s="4" t="s">
        <v>849</v>
      </c>
      <c r="B162" s="5" t="n">
        <v>1045913</v>
      </c>
      <c r="C162" s="5" t="n">
        <v>1552806</v>
      </c>
    </row>
    <row r="163" spans="1:3">
      <c r="A163" s="4" t="s">
        <v>882</v>
      </c>
    </row>
    <row r="164" spans="1:3">
      <c r="A164" s="3" t="s">
        <v>840</v>
      </c>
    </row>
    <row r="165" spans="1:3">
      <c r="A165" s="4" t="s">
        <v>841</v>
      </c>
      <c r="B165" s="5" t="n">
        <v>111032</v>
      </c>
      <c r="C165" s="5" t="n">
        <v>96660</v>
      </c>
    </row>
    <row r="166" spans="1:3">
      <c r="A166" s="4" t="s">
        <v>842</v>
      </c>
      <c r="B166" s="5" t="n">
        <v>106318</v>
      </c>
      <c r="C166" s="5" t="n">
        <v>99235</v>
      </c>
    </row>
    <row r="167" spans="1:3">
      <c r="A167" s="4" t="s">
        <v>849</v>
      </c>
      <c r="B167" s="5" t="n">
        <v>5576748</v>
      </c>
      <c r="C167" s="5" t="n">
        <v>5461940</v>
      </c>
    </row>
    <row r="168" spans="1:3">
      <c r="A168" s="4" t="s">
        <v>883</v>
      </c>
    </row>
    <row r="169" spans="1:3">
      <c r="A169" s="3" t="s">
        <v>840</v>
      </c>
    </row>
    <row r="170" spans="1:3">
      <c r="A170" s="4" t="s">
        <v>841</v>
      </c>
      <c r="B170" s="5" t="n">
        <v>8945</v>
      </c>
      <c r="C170" s="5" t="n">
        <v>17445</v>
      </c>
    </row>
    <row r="171" spans="1:3">
      <c r="A171" s="4" t="s">
        <v>842</v>
      </c>
      <c r="B171" s="5" t="n">
        <v>10487</v>
      </c>
      <c r="C171" s="5" t="n">
        <v>17215</v>
      </c>
    </row>
    <row r="172" spans="1:3">
      <c r="A172" s="4" t="s">
        <v>849</v>
      </c>
      <c r="B172" s="5" t="n">
        <v>196899</v>
      </c>
      <c r="C172" s="5" t="n">
        <v>230750</v>
      </c>
    </row>
    <row r="173" spans="1:3">
      <c r="A173" s="4" t="s">
        <v>884</v>
      </c>
    </row>
    <row r="174" spans="1:3">
      <c r="A174" s="3" t="s">
        <v>840</v>
      </c>
    </row>
    <row r="175" spans="1:3">
      <c r="A175" s="4" t="s">
        <v>841</v>
      </c>
      <c r="B175" s="5" t="n">
        <v>39516</v>
      </c>
      <c r="C175" s="5" t="n">
        <v>37788</v>
      </c>
    </row>
    <row r="176" spans="1:3">
      <c r="A176" s="4" t="s">
        <v>842</v>
      </c>
      <c r="B176" s="5" t="n">
        <v>45826</v>
      </c>
      <c r="C176" s="5" t="n">
        <v>38290</v>
      </c>
    </row>
    <row r="177" spans="1:3">
      <c r="A177" s="4" t="s">
        <v>849</v>
      </c>
      <c r="B177" s="5" t="n">
        <v>959112</v>
      </c>
      <c r="C177" s="5" t="n">
        <v>927078</v>
      </c>
    </row>
    <row r="178" spans="1:3">
      <c r="A178" s="4" t="s">
        <v>885</v>
      </c>
    </row>
    <row r="179" spans="1:3">
      <c r="A179" s="3" t="s">
        <v>840</v>
      </c>
    </row>
    <row r="180" spans="1:3">
      <c r="A180" s="4" t="s">
        <v>841</v>
      </c>
      <c r="B180" s="5" t="n">
        <v>4180</v>
      </c>
      <c r="C180" s="5" t="n">
        <v>6660</v>
      </c>
    </row>
    <row r="181" spans="1:3">
      <c r="A181" s="4" t="s">
        <v>842</v>
      </c>
      <c r="B181" s="5" t="n">
        <v>10</v>
      </c>
      <c r="C181" s="5" t="n">
        <v>20</v>
      </c>
    </row>
    <row r="182" spans="1:3">
      <c r="A182" s="4" t="s">
        <v>849</v>
      </c>
      <c r="B182" s="5" t="n">
        <v>36607</v>
      </c>
      <c r="C182" s="5" t="n">
        <v>62022</v>
      </c>
    </row>
    <row r="183" spans="1:3">
      <c r="A183" s="4" t="s">
        <v>886</v>
      </c>
    </row>
    <row r="184" spans="1:3">
      <c r="A184" s="3" t="s">
        <v>840</v>
      </c>
    </row>
    <row r="185" spans="1:3">
      <c r="A185" s="4" t="s">
        <v>841</v>
      </c>
      <c r="B185" s="5" t="n">
        <v>55</v>
      </c>
      <c r="C185" s="5" t="n">
        <v>116</v>
      </c>
    </row>
    <row r="186" spans="1:3">
      <c r="A186" s="4" t="s">
        <v>842</v>
      </c>
      <c r="B186" s="5" t="n">
        <v>64</v>
      </c>
      <c r="C186" s="5" t="n">
        <v>27</v>
      </c>
    </row>
    <row r="187" spans="1:3">
      <c r="A187" s="4" t="s">
        <v>849</v>
      </c>
      <c r="B187" s="7" t="n">
        <v>8544</v>
      </c>
      <c r="C187" s="7" t="n">
        <v>86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3" t="s">
        <v>840</v>
      </c>
    </row>
    <row r="4" spans="1:4">
      <c r="A4" s="4" t="s">
        <v>888</v>
      </c>
      <c r="B4" s="7" t="n">
        <v>19920</v>
      </c>
      <c r="C4" s="7" t="n">
        <v>17090</v>
      </c>
    </row>
    <row r="5" spans="1:4">
      <c r="A5" s="4" t="s">
        <v>889</v>
      </c>
      <c r="B5" s="5" t="n">
        <v>20790</v>
      </c>
      <c r="C5" s="5" t="n">
        <v>18160</v>
      </c>
    </row>
    <row r="6" spans="1:4">
      <c r="A6" s="4" t="s">
        <v>890</v>
      </c>
      <c r="B6" s="5" t="n">
        <v>740</v>
      </c>
      <c r="C6" s="5" t="n">
        <v>746</v>
      </c>
    </row>
    <row r="7" spans="1:4">
      <c r="A7" s="4" t="s">
        <v>891</v>
      </c>
      <c r="B7" s="5" t="n">
        <v>-37</v>
      </c>
      <c r="C7" s="5" t="n">
        <v>67</v>
      </c>
    </row>
    <row r="8" spans="1:4">
      <c r="A8" s="4" t="s">
        <v>892</v>
      </c>
      <c r="B8" s="5" t="n">
        <v>777</v>
      </c>
      <c r="C8" s="5" t="n">
        <v>679</v>
      </c>
    </row>
    <row r="9" spans="1:4">
      <c r="A9" s="4" t="s">
        <v>893</v>
      </c>
      <c r="B9" s="5" t="n">
        <v>690466</v>
      </c>
      <c r="C9" s="5" t="n">
        <v>923477</v>
      </c>
    </row>
    <row r="10" spans="1:4">
      <c r="A10" s="4" t="s">
        <v>894</v>
      </c>
      <c r="B10" s="5" t="n">
        <v>733980</v>
      </c>
      <c r="C10" s="5" t="n">
        <v>968680</v>
      </c>
    </row>
    <row r="11" spans="1:4">
      <c r="A11" s="4" t="s">
        <v>895</v>
      </c>
      <c r="B11" s="5" t="n">
        <v>43510</v>
      </c>
      <c r="C11" s="5" t="n">
        <v>45200</v>
      </c>
    </row>
    <row r="12" spans="1:4">
      <c r="A12" s="4" t="s">
        <v>896</v>
      </c>
      <c r="B12" s="5" t="n">
        <v>85</v>
      </c>
      <c r="C12" s="5" t="n">
        <v>9</v>
      </c>
      <c r="D12" s="7" t="n">
        <v>135</v>
      </c>
    </row>
    <row r="13" spans="1:4">
      <c r="A13" s="4" t="s">
        <v>897</v>
      </c>
      <c r="B13" s="5" t="n">
        <v>167</v>
      </c>
    </row>
    <row r="14" spans="1:4">
      <c r="A14" s="4" t="s">
        <v>898</v>
      </c>
      <c r="B14" s="5" t="n">
        <v>1690</v>
      </c>
      <c r="C14" s="5" t="n">
        <v>2200</v>
      </c>
    </row>
    <row r="15" spans="1:4">
      <c r="A15" s="4" t="s">
        <v>899</v>
      </c>
    </row>
    <row r="16" spans="1:4">
      <c r="A16" s="3" t="s">
        <v>840</v>
      </c>
    </row>
    <row r="17" spans="1:4">
      <c r="A17" s="4" t="s">
        <v>890</v>
      </c>
      <c r="B17" s="5" t="n">
        <v>980</v>
      </c>
      <c r="C17" s="5" t="n">
        <v>518</v>
      </c>
    </row>
    <row r="18" spans="1:4">
      <c r="A18" s="4" t="s">
        <v>900</v>
      </c>
    </row>
    <row r="19" spans="1:4">
      <c r="A19" s="3" t="s">
        <v>840</v>
      </c>
    </row>
    <row r="20" spans="1:4">
      <c r="A20" s="4" t="s">
        <v>890</v>
      </c>
      <c r="B20" s="7" t="n">
        <v>-240</v>
      </c>
      <c r="C20" s="7" t="n">
        <v>2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2</v>
      </c>
      <c r="D2" s="2" t="s">
        <v>33</v>
      </c>
    </row>
    <row r="3" spans="1:4">
      <c r="A3" s="3" t="s">
        <v>205</v>
      </c>
    </row>
    <row r="4" spans="1:4">
      <c r="A4" s="4" t="s">
        <v>206</v>
      </c>
      <c r="B4" s="7" t="n">
        <v>7140</v>
      </c>
      <c r="C4" s="7" t="n">
        <v>4820</v>
      </c>
      <c r="D4" s="7" t="n">
        <v>6430</v>
      </c>
    </row>
    <row r="5" spans="1:4">
      <c r="A5" s="4" t="s">
        <v>207</v>
      </c>
      <c r="B5" s="5" t="n">
        <v>1060</v>
      </c>
      <c r="C5" s="5" t="n">
        <v>2650</v>
      </c>
      <c r="D5" s="5" t="n">
        <v>3050</v>
      </c>
    </row>
    <row r="6" spans="1:4">
      <c r="A6" s="3" t="s">
        <v>208</v>
      </c>
    </row>
    <row r="7" spans="1:4">
      <c r="A7" s="4" t="s">
        <v>209</v>
      </c>
      <c r="B7" s="5" t="n">
        <v>200</v>
      </c>
      <c r="C7" s="4" t="s">
        <v>101</v>
      </c>
      <c r="D7" s="4" t="s">
        <v>101</v>
      </c>
    </row>
    <row r="8" spans="1:4">
      <c r="A8" s="4" t="s">
        <v>210</v>
      </c>
      <c r="B8" s="5" t="n">
        <v>1810</v>
      </c>
      <c r="C8" s="4" t="s">
        <v>101</v>
      </c>
      <c r="D8" s="4" t="s">
        <v>101</v>
      </c>
    </row>
    <row r="9" spans="1:4">
      <c r="A9" s="4" t="s">
        <v>211</v>
      </c>
      <c r="B9" s="5" t="n">
        <v>697</v>
      </c>
      <c r="C9" s="4" t="s">
        <v>101</v>
      </c>
      <c r="D9" s="4" t="s">
        <v>101</v>
      </c>
    </row>
    <row r="10" spans="1:4">
      <c r="A10" s="4" t="s">
        <v>212</v>
      </c>
      <c r="B10" s="5" t="n">
        <v>1110</v>
      </c>
      <c r="C10" s="4" t="s">
        <v>101</v>
      </c>
      <c r="D10" s="4" t="s">
        <v>101</v>
      </c>
    </row>
    <row r="11" spans="1:4">
      <c r="A11" s="4" t="s">
        <v>213</v>
      </c>
      <c r="B11" s="5" t="n">
        <v>1040</v>
      </c>
      <c r="C11" s="4" t="s">
        <v>101</v>
      </c>
      <c r="D11" s="4" t="s">
        <v>101</v>
      </c>
    </row>
    <row r="12" spans="1:4">
      <c r="A12" s="4" t="s">
        <v>214</v>
      </c>
      <c r="B12" s="5" t="n">
        <v>1310</v>
      </c>
      <c r="C12" s="4" t="s">
        <v>101</v>
      </c>
      <c r="D12" s="4" t="s">
        <v>101</v>
      </c>
    </row>
    <row r="13" spans="1:4">
      <c r="A13" s="4" t="s">
        <v>215</v>
      </c>
      <c r="B13" s="5" t="n">
        <v>127</v>
      </c>
    </row>
    <row r="14" spans="1:4">
      <c r="A14" s="4" t="s">
        <v>216</v>
      </c>
      <c r="B14" s="5" t="n">
        <v>124</v>
      </c>
    </row>
    <row r="15" spans="1:4">
      <c r="A15" s="4" t="s">
        <v>217</v>
      </c>
      <c r="B15" s="4" t="s">
        <v>101</v>
      </c>
      <c r="C15" s="5" t="n">
        <v>262</v>
      </c>
    </row>
    <row r="16" spans="1:4">
      <c r="A16" s="4" t="s">
        <v>218</v>
      </c>
      <c r="B16" s="4" t="s">
        <v>101</v>
      </c>
      <c r="C16" s="5" t="n">
        <v>296</v>
      </c>
    </row>
    <row r="17" spans="1:4">
      <c r="A17" s="4" t="s">
        <v>219</v>
      </c>
      <c r="B17" s="4" t="s">
        <v>101</v>
      </c>
      <c r="C17" s="4" t="s">
        <v>101</v>
      </c>
      <c r="D17" s="5" t="n">
        <v>1580</v>
      </c>
    </row>
    <row r="18" spans="1:4">
      <c r="A18" s="4" t="s">
        <v>220</v>
      </c>
      <c r="D18" s="5" t="n">
        <v>1870</v>
      </c>
    </row>
    <row r="19" spans="1:4">
      <c r="A19" s="4" t="s">
        <v>221</v>
      </c>
      <c r="B19" s="4" t="s">
        <v>101</v>
      </c>
      <c r="C19" s="4" t="s">
        <v>101</v>
      </c>
      <c r="D19" s="7" t="n">
        <v>1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840</v>
      </c>
    </row>
    <row r="3" spans="1:3">
      <c r="A3" s="4" t="s">
        <v>618</v>
      </c>
      <c r="B3" s="7" t="n">
        <v>497693</v>
      </c>
      <c r="C3" s="7" t="n">
        <v>526687</v>
      </c>
    </row>
    <row r="4" spans="1:3">
      <c r="A4" s="4" t="s">
        <v>902</v>
      </c>
      <c r="B4" s="5" t="n">
        <v>295952</v>
      </c>
      <c r="C4" s="5" t="n">
        <v>313502</v>
      </c>
    </row>
    <row r="5" spans="1:3">
      <c r="A5" s="4" t="s">
        <v>625</v>
      </c>
      <c r="B5" s="5" t="n">
        <v>-271284</v>
      </c>
      <c r="C5" s="5" t="n">
        <v>-280939</v>
      </c>
    </row>
    <row r="6" spans="1:3">
      <c r="A6" s="4" t="s">
        <v>903</v>
      </c>
      <c r="B6" s="5" t="n">
        <v>-117143</v>
      </c>
      <c r="C6" s="5" t="n">
        <v>-115248</v>
      </c>
    </row>
    <row r="7" spans="1:3">
      <c r="A7" s="4" t="s">
        <v>631</v>
      </c>
    </row>
    <row r="8" spans="1:3">
      <c r="A8" s="3" t="s">
        <v>840</v>
      </c>
    </row>
    <row r="9" spans="1:3">
      <c r="A9" s="4" t="s">
        <v>618</v>
      </c>
      <c r="B9" s="5" t="n">
        <v>135401</v>
      </c>
      <c r="C9" s="5" t="n">
        <v>153051</v>
      </c>
    </row>
    <row r="10" spans="1:3">
      <c r="A10" s="4" t="s">
        <v>625</v>
      </c>
      <c r="B10" s="5" t="n">
        <v>-62504</v>
      </c>
      <c r="C10" s="5" t="n">
        <v>-59798</v>
      </c>
    </row>
    <row r="11" spans="1:3">
      <c r="A11" s="4" t="s">
        <v>632</v>
      </c>
    </row>
    <row r="12" spans="1:3">
      <c r="A12" s="3" t="s">
        <v>840</v>
      </c>
    </row>
    <row r="13" spans="1:3">
      <c r="A13" s="4" t="s">
        <v>618</v>
      </c>
      <c r="B13" s="5" t="n">
        <v>419585</v>
      </c>
      <c r="C13" s="5" t="n">
        <v>432445</v>
      </c>
    </row>
    <row r="14" spans="1:3">
      <c r="A14" s="4" t="s">
        <v>625</v>
      </c>
      <c r="B14" s="5" t="n">
        <v>-232027</v>
      </c>
      <c r="C14" s="5" t="n">
        <v>-245759</v>
      </c>
    </row>
    <row r="15" spans="1:3">
      <c r="A15" s="4" t="s">
        <v>633</v>
      </c>
    </row>
    <row r="16" spans="1:3">
      <c r="A16" s="3" t="s">
        <v>840</v>
      </c>
    </row>
    <row r="17" spans="1:3">
      <c r="A17" s="4" t="s">
        <v>618</v>
      </c>
      <c r="B17" s="5" t="n">
        <v>23280</v>
      </c>
      <c r="C17" s="5" t="n">
        <v>24046</v>
      </c>
    </row>
    <row r="18" spans="1:3">
      <c r="A18" s="4" t="s">
        <v>625</v>
      </c>
      <c r="B18" s="5" t="n">
        <v>-21448</v>
      </c>
      <c r="C18" s="5" t="n">
        <v>-16812</v>
      </c>
    </row>
    <row r="19" spans="1:3">
      <c r="A19" s="4" t="s">
        <v>608</v>
      </c>
    </row>
    <row r="20" spans="1:3">
      <c r="A20" s="3" t="s">
        <v>840</v>
      </c>
    </row>
    <row r="21" spans="1:3">
      <c r="A21" s="4" t="s">
        <v>618</v>
      </c>
      <c r="B21" s="5" t="n">
        <v>140710</v>
      </c>
      <c r="C21" s="5" t="n">
        <v>144502</v>
      </c>
    </row>
    <row r="22" spans="1:3">
      <c r="A22" s="4" t="s">
        <v>902</v>
      </c>
      <c r="B22" s="5" t="n">
        <v>53672</v>
      </c>
      <c r="C22" s="5" t="n">
        <v>53890</v>
      </c>
    </row>
    <row r="23" spans="1:3">
      <c r="A23" s="4" t="s">
        <v>625</v>
      </c>
      <c r="B23" s="5" t="n">
        <v>-92194</v>
      </c>
      <c r="C23" s="5" t="n">
        <v>-88201</v>
      </c>
    </row>
    <row r="24" spans="1:3">
      <c r="A24" s="4" t="s">
        <v>903</v>
      </c>
      <c r="B24" s="5" t="n">
        <v>-47499</v>
      </c>
      <c r="C24" s="5" t="n">
        <v>-46771</v>
      </c>
    </row>
    <row r="25" spans="1:3">
      <c r="A25" s="4" t="s">
        <v>904</v>
      </c>
    </row>
    <row r="26" spans="1:3">
      <c r="A26" s="3" t="s">
        <v>840</v>
      </c>
    </row>
    <row r="27" spans="1:3">
      <c r="A27" s="4" t="s">
        <v>618</v>
      </c>
      <c r="B27" s="5" t="n">
        <v>507478</v>
      </c>
      <c r="C27" s="5" t="n">
        <v>568325</v>
      </c>
    </row>
    <row r="28" spans="1:3">
      <c r="A28" s="4" t="s">
        <v>625</v>
      </c>
      <c r="B28" s="5" t="n">
        <v>-458985</v>
      </c>
      <c r="C28" s="5" t="n">
        <v>-514244</v>
      </c>
    </row>
    <row r="29" spans="1:3">
      <c r="A29" s="4" t="s">
        <v>905</v>
      </c>
    </row>
    <row r="30" spans="1:3">
      <c r="A30" s="3" t="s">
        <v>840</v>
      </c>
    </row>
    <row r="31" spans="1:3">
      <c r="A31" s="4" t="s">
        <v>618</v>
      </c>
      <c r="B31" s="5" t="n">
        <v>26367</v>
      </c>
      <c r="C31" s="5" t="n">
        <v>40882</v>
      </c>
    </row>
    <row r="32" spans="1:3">
      <c r="A32" s="4" t="s">
        <v>625</v>
      </c>
      <c r="B32" s="5" t="n">
        <v>-23581</v>
      </c>
      <c r="C32" s="5" t="n">
        <v>-36775</v>
      </c>
    </row>
    <row r="33" spans="1:3">
      <c r="A33" s="4" t="s">
        <v>906</v>
      </c>
    </row>
    <row r="34" spans="1:3">
      <c r="A34" s="3" t="s">
        <v>840</v>
      </c>
    </row>
    <row r="35" spans="1:3">
      <c r="A35" s="4" t="s">
        <v>618</v>
      </c>
      <c r="B35" s="5" t="n">
        <v>111949</v>
      </c>
      <c r="C35" s="5" t="n">
        <v>97148</v>
      </c>
    </row>
    <row r="36" spans="1:3">
      <c r="A36" s="4" t="s">
        <v>625</v>
      </c>
      <c r="B36" s="5" t="n">
        <v>-107396</v>
      </c>
      <c r="C36" s="5" t="n">
        <v>-99600</v>
      </c>
    </row>
    <row r="37" spans="1:3">
      <c r="A37" s="4" t="s">
        <v>907</v>
      </c>
    </row>
    <row r="38" spans="1:3">
      <c r="A38" s="3" t="s">
        <v>840</v>
      </c>
    </row>
    <row r="39" spans="1:3">
      <c r="A39" s="4" t="s">
        <v>618</v>
      </c>
      <c r="B39" s="5" t="n">
        <v>12353</v>
      </c>
      <c r="C39" s="5" t="n">
        <v>20674</v>
      </c>
    </row>
    <row r="40" spans="1:3">
      <c r="A40" s="4" t="s">
        <v>625</v>
      </c>
      <c r="B40" s="5" t="n">
        <v>-13871</v>
      </c>
      <c r="C40" s="5" t="n">
        <v>-21071</v>
      </c>
    </row>
    <row r="41" spans="1:3">
      <c r="A41" s="4" t="s">
        <v>908</v>
      </c>
    </row>
    <row r="42" spans="1:3">
      <c r="A42" s="3" t="s">
        <v>840</v>
      </c>
    </row>
    <row r="43" spans="1:3">
      <c r="A43" s="4" t="s">
        <v>618</v>
      </c>
      <c r="B43" s="5" t="n">
        <v>48092</v>
      </c>
      <c r="C43" s="5" t="n">
        <v>47160</v>
      </c>
    </row>
    <row r="44" spans="1:3">
      <c r="A44" s="4" t="s">
        <v>625</v>
      </c>
      <c r="B44" s="5" t="n">
        <v>-53890</v>
      </c>
      <c r="C44" s="5" t="n">
        <v>-46198</v>
      </c>
    </row>
    <row r="45" spans="1:3">
      <c r="A45" s="4" t="s">
        <v>909</v>
      </c>
    </row>
    <row r="46" spans="1:3">
      <c r="A46" s="3" t="s">
        <v>840</v>
      </c>
    </row>
    <row r="47" spans="1:3">
      <c r="A47" s="4" t="s">
        <v>618</v>
      </c>
      <c r="B47" s="5" t="n">
        <v>706239</v>
      </c>
      <c r="C47" s="5" t="n">
        <v>774189</v>
      </c>
    </row>
    <row r="48" spans="1:3">
      <c r="A48" s="4" t="s">
        <v>625</v>
      </c>
      <c r="B48" s="5" t="n">
        <v>-657723</v>
      </c>
      <c r="C48" s="5" t="n">
        <v>-717888</v>
      </c>
    </row>
    <row r="49" spans="1:3">
      <c r="A49" s="4" t="s">
        <v>910</v>
      </c>
    </row>
    <row r="50" spans="1:3">
      <c r="A50" s="3" t="s">
        <v>840</v>
      </c>
    </row>
    <row r="51" spans="1:3">
      <c r="A51" s="4" t="s">
        <v>618</v>
      </c>
      <c r="B51" s="5" t="n">
        <v>-565529</v>
      </c>
      <c r="C51" s="5" t="n">
        <v>-629687</v>
      </c>
    </row>
    <row r="52" spans="1:3">
      <c r="A52" s="4" t="s">
        <v>625</v>
      </c>
      <c r="B52" s="5" t="n">
        <v>565529</v>
      </c>
      <c r="C52" s="5" t="n">
        <v>629687</v>
      </c>
    </row>
    <row r="53" spans="1:3">
      <c r="A53" s="4" t="s">
        <v>911</v>
      </c>
    </row>
    <row r="54" spans="1:3">
      <c r="A54" s="3" t="s">
        <v>840</v>
      </c>
    </row>
    <row r="55" spans="1:3">
      <c r="A55" s="4" t="s">
        <v>618</v>
      </c>
      <c r="B55" s="5" t="n">
        <v>-1709</v>
      </c>
      <c r="C55" s="5" t="n">
        <v>-1480</v>
      </c>
    </row>
    <row r="56" spans="1:3">
      <c r="A56" s="4" t="s">
        <v>625</v>
      </c>
      <c r="B56" s="5" t="n">
        <v>1709</v>
      </c>
      <c r="C56" s="5" t="n">
        <v>1480</v>
      </c>
    </row>
    <row r="57" spans="1:3">
      <c r="A57" s="4" t="s">
        <v>912</v>
      </c>
    </row>
    <row r="58" spans="1:3">
      <c r="A58" s="3" t="s">
        <v>840</v>
      </c>
    </row>
    <row r="59" spans="1:3">
      <c r="A59" s="4" t="s">
        <v>913</v>
      </c>
      <c r="B59" s="5" t="n">
        <v>-85329</v>
      </c>
      <c r="C59" s="5" t="n">
        <v>-89132</v>
      </c>
    </row>
    <row r="60" spans="1:3">
      <c r="A60" s="4" t="s">
        <v>913</v>
      </c>
      <c r="B60" s="5" t="n">
        <v>42986</v>
      </c>
      <c r="C60" s="5" t="n">
        <v>39950</v>
      </c>
    </row>
    <row r="61" spans="1:3">
      <c r="A61" s="4" t="s">
        <v>914</v>
      </c>
    </row>
    <row r="62" spans="1:3">
      <c r="A62" s="3" t="s">
        <v>840</v>
      </c>
    </row>
    <row r="63" spans="1:3">
      <c r="A63" s="4" t="s">
        <v>618</v>
      </c>
      <c r="B63" s="5" t="n">
        <v>35</v>
      </c>
      <c r="C63" s="5" t="n">
        <v>50</v>
      </c>
    </row>
    <row r="64" spans="1:3">
      <c r="A64" s="4" t="s">
        <v>625</v>
      </c>
      <c r="B64" s="5" t="n">
        <v>-982</v>
      </c>
      <c r="C64" s="5" t="n">
        <v>-29</v>
      </c>
    </row>
    <row r="65" spans="1:3">
      <c r="A65" s="4" t="s">
        <v>915</v>
      </c>
    </row>
    <row r="66" spans="1:3">
      <c r="A66" s="3" t="s">
        <v>840</v>
      </c>
    </row>
    <row r="67" spans="1:3">
      <c r="A67" s="4" t="s">
        <v>618</v>
      </c>
      <c r="B67" s="5" t="n">
        <v>46</v>
      </c>
      <c r="C67" s="5" t="n">
        <v>4</v>
      </c>
    </row>
    <row r="68" spans="1:3">
      <c r="A68" s="4" t="s">
        <v>625</v>
      </c>
      <c r="B68" s="5" t="n">
        <v>-27</v>
      </c>
      <c r="C68" s="5" t="n">
        <v>-11</v>
      </c>
    </row>
    <row r="69" spans="1:3">
      <c r="A69" s="4" t="s">
        <v>916</v>
      </c>
    </row>
    <row r="70" spans="1:3">
      <c r="A70" s="3" t="s">
        <v>840</v>
      </c>
    </row>
    <row r="71" spans="1:3">
      <c r="A71" s="4" t="s">
        <v>618</v>
      </c>
      <c r="B71" s="5" t="n">
        <v>1</v>
      </c>
      <c r="C71" s="5" t="n">
        <v>46</v>
      </c>
    </row>
    <row r="72" spans="1:3">
      <c r="A72" s="4" t="s">
        <v>625</v>
      </c>
      <c r="B72" s="5" t="n">
        <v>-967</v>
      </c>
      <c r="C72" s="5" t="n">
        <v>-18</v>
      </c>
    </row>
    <row r="73" spans="1:3">
      <c r="A73" s="4" t="s">
        <v>917</v>
      </c>
    </row>
    <row r="74" spans="1:3">
      <c r="A74" s="3" t="s">
        <v>840</v>
      </c>
    </row>
    <row r="75" spans="1:3">
      <c r="A75" s="4" t="s">
        <v>618</v>
      </c>
      <c r="B75" s="5" t="n">
        <v>47</v>
      </c>
      <c r="C75" s="5" t="n">
        <v>50</v>
      </c>
    </row>
    <row r="76" spans="1:3">
      <c r="A76" s="4" t="s">
        <v>625</v>
      </c>
      <c r="B76" s="5" t="n">
        <v>-994</v>
      </c>
      <c r="C76" s="5" t="n">
        <v>-29</v>
      </c>
    </row>
    <row r="77" spans="1:3">
      <c r="A77" s="4" t="s">
        <v>918</v>
      </c>
    </row>
    <row r="78" spans="1:3">
      <c r="A78" s="3" t="s">
        <v>840</v>
      </c>
    </row>
    <row r="79" spans="1:3">
      <c r="A79" s="4" t="s">
        <v>618</v>
      </c>
      <c r="B79" s="5" t="n">
        <v>-12</v>
      </c>
    </row>
    <row r="80" spans="1:3">
      <c r="A80" s="4" t="s">
        <v>625</v>
      </c>
      <c r="B80" s="5" t="n">
        <v>12</v>
      </c>
    </row>
    <row r="81" spans="1:3">
      <c r="A81" s="4" t="s">
        <v>919</v>
      </c>
    </row>
    <row r="82" spans="1:3">
      <c r="A82" s="3" t="s">
        <v>840</v>
      </c>
    </row>
    <row r="83" spans="1:3">
      <c r="A83" s="4" t="s">
        <v>618</v>
      </c>
      <c r="B83" s="5" t="n">
        <v>135485</v>
      </c>
      <c r="C83" s="5" t="n">
        <v>138582</v>
      </c>
    </row>
    <row r="84" spans="1:3">
      <c r="A84" s="4" t="s">
        <v>625</v>
      </c>
      <c r="B84" s="5" t="n">
        <v>-84805</v>
      </c>
      <c r="C84" s="5" t="n">
        <v>-82797</v>
      </c>
    </row>
    <row r="85" spans="1:3">
      <c r="A85" s="4" t="s">
        <v>920</v>
      </c>
    </row>
    <row r="86" spans="1:3">
      <c r="A86" s="3" t="s">
        <v>840</v>
      </c>
    </row>
    <row r="87" spans="1:3">
      <c r="A87" s="4" t="s">
        <v>618</v>
      </c>
      <c r="B87" s="5" t="n">
        <v>506818</v>
      </c>
      <c r="C87" s="5" t="n">
        <v>567761</v>
      </c>
    </row>
    <row r="88" spans="1:3">
      <c r="A88" s="4" t="s">
        <v>625</v>
      </c>
      <c r="B88" s="5" t="n">
        <v>-457963</v>
      </c>
      <c r="C88" s="5" t="n">
        <v>-513275</v>
      </c>
    </row>
    <row r="89" spans="1:3">
      <c r="A89" s="4" t="s">
        <v>921</v>
      </c>
    </row>
    <row r="90" spans="1:3">
      <c r="A90" s="3" t="s">
        <v>840</v>
      </c>
    </row>
    <row r="91" spans="1:3">
      <c r="A91" s="4" t="s">
        <v>618</v>
      </c>
      <c r="B91" s="5" t="n">
        <v>21388</v>
      </c>
      <c r="C91" s="5" t="n">
        <v>34832</v>
      </c>
    </row>
    <row r="92" spans="1:3">
      <c r="A92" s="4" t="s">
        <v>625</v>
      </c>
      <c r="B92" s="5" t="n">
        <v>-21106</v>
      </c>
      <c r="C92" s="5" t="n">
        <v>-33518</v>
      </c>
    </row>
    <row r="93" spans="1:3">
      <c r="A93" s="4" t="s">
        <v>922</v>
      </c>
    </row>
    <row r="94" spans="1:3">
      <c r="A94" s="3" t="s">
        <v>840</v>
      </c>
    </row>
    <row r="95" spans="1:3">
      <c r="A95" s="4" t="s">
        <v>618</v>
      </c>
      <c r="B95" s="5" t="n">
        <v>111762</v>
      </c>
      <c r="C95" s="5" t="n">
        <v>96959</v>
      </c>
    </row>
    <row r="96" spans="1:3">
      <c r="A96" s="4" t="s">
        <v>625</v>
      </c>
      <c r="B96" s="5" t="n">
        <v>-107212</v>
      </c>
      <c r="C96" s="5" t="n">
        <v>-99377</v>
      </c>
    </row>
    <row r="97" spans="1:3">
      <c r="A97" s="4" t="s">
        <v>923</v>
      </c>
    </row>
    <row r="98" spans="1:3">
      <c r="A98" s="3" t="s">
        <v>840</v>
      </c>
    </row>
    <row r="99" spans="1:3">
      <c r="A99" s="4" t="s">
        <v>618</v>
      </c>
      <c r="B99" s="5" t="n">
        <v>11950</v>
      </c>
      <c r="C99" s="5" t="n">
        <v>20087</v>
      </c>
    </row>
    <row r="100" spans="1:3">
      <c r="A100" s="4" t="s">
        <v>625</v>
      </c>
      <c r="B100" s="5" t="n">
        <v>-13541</v>
      </c>
      <c r="C100" s="5" t="n">
        <v>-20222</v>
      </c>
    </row>
    <row r="101" spans="1:3">
      <c r="A101" s="4" t="s">
        <v>924</v>
      </c>
    </row>
    <row r="102" spans="1:3">
      <c r="A102" s="3" t="s">
        <v>840</v>
      </c>
    </row>
    <row r="103" spans="1:3">
      <c r="A103" s="4" t="s">
        <v>618</v>
      </c>
      <c r="B103" s="5" t="n">
        <v>47667</v>
      </c>
      <c r="C103" s="5" t="n">
        <v>46491</v>
      </c>
    </row>
    <row r="104" spans="1:3">
      <c r="A104" s="4" t="s">
        <v>625</v>
      </c>
      <c r="B104" s="5" t="n">
        <v>-49083</v>
      </c>
      <c r="C104" s="5" t="n">
        <v>-43953</v>
      </c>
    </row>
    <row r="105" spans="1:3">
      <c r="A105" s="4" t="s">
        <v>925</v>
      </c>
    </row>
    <row r="106" spans="1:3">
      <c r="A106" s="3" t="s">
        <v>840</v>
      </c>
    </row>
    <row r="107" spans="1:3">
      <c r="A107" s="4" t="s">
        <v>618</v>
      </c>
      <c r="B107" s="5" t="n">
        <v>699585</v>
      </c>
      <c r="C107" s="5" t="n">
        <v>766130</v>
      </c>
    </row>
    <row r="108" spans="1:3">
      <c r="A108" s="4" t="s">
        <v>625</v>
      </c>
      <c r="B108" s="5" t="n">
        <v>-648905</v>
      </c>
      <c r="C108" s="5" t="n">
        <v>-710345</v>
      </c>
    </row>
    <row r="109" spans="1:3">
      <c r="A109" s="4" t="s">
        <v>926</v>
      </c>
    </row>
    <row r="110" spans="1:3">
      <c r="A110" s="3" t="s">
        <v>840</v>
      </c>
    </row>
    <row r="111" spans="1:3">
      <c r="A111" s="4" t="s">
        <v>618</v>
      </c>
      <c r="B111" s="5" t="n">
        <v>-564100</v>
      </c>
      <c r="C111" s="5" t="n">
        <v>-627548</v>
      </c>
    </row>
    <row r="112" spans="1:3">
      <c r="A112" s="4" t="s">
        <v>625</v>
      </c>
      <c r="B112" s="5" t="n">
        <v>564100</v>
      </c>
      <c r="C112" s="5" t="n">
        <v>627548</v>
      </c>
    </row>
    <row r="113" spans="1:3">
      <c r="A113" s="4" t="s">
        <v>927</v>
      </c>
    </row>
    <row r="114" spans="1:3">
      <c r="A114" s="3" t="s">
        <v>840</v>
      </c>
    </row>
    <row r="115" spans="1:3">
      <c r="A115" s="4" t="s">
        <v>618</v>
      </c>
      <c r="B115" s="5" t="n">
        <v>5190</v>
      </c>
      <c r="C115" s="5" t="n">
        <v>5870</v>
      </c>
    </row>
    <row r="116" spans="1:3">
      <c r="A116" s="4" t="s">
        <v>625</v>
      </c>
      <c r="B116" s="5" t="n">
        <v>-6407</v>
      </c>
      <c r="C116" s="5" t="n">
        <v>-5375</v>
      </c>
    </row>
    <row r="117" spans="1:3">
      <c r="A117" s="4" t="s">
        <v>928</v>
      </c>
    </row>
    <row r="118" spans="1:3">
      <c r="A118" s="3" t="s">
        <v>840</v>
      </c>
    </row>
    <row r="119" spans="1:3">
      <c r="A119" s="4" t="s">
        <v>618</v>
      </c>
      <c r="B119" s="5" t="n">
        <v>614</v>
      </c>
      <c r="C119" s="5" t="n">
        <v>560</v>
      </c>
    </row>
    <row r="120" spans="1:3">
      <c r="A120" s="4" t="s">
        <v>625</v>
      </c>
      <c r="B120" s="5" t="n">
        <v>-995</v>
      </c>
      <c r="C120" s="5" t="n">
        <v>-958</v>
      </c>
    </row>
    <row r="121" spans="1:3">
      <c r="A121" s="4" t="s">
        <v>929</v>
      </c>
    </row>
    <row r="122" spans="1:3">
      <c r="A122" s="3" t="s">
        <v>840</v>
      </c>
    </row>
    <row r="123" spans="1:3">
      <c r="A123" s="4" t="s">
        <v>618</v>
      </c>
      <c r="B123" s="5" t="n">
        <v>4979</v>
      </c>
      <c r="C123" s="5" t="n">
        <v>6050</v>
      </c>
    </row>
    <row r="124" spans="1:3">
      <c r="A124" s="4" t="s">
        <v>625</v>
      </c>
      <c r="B124" s="5" t="n">
        <v>-2475</v>
      </c>
      <c r="C124" s="5" t="n">
        <v>-3257</v>
      </c>
    </row>
    <row r="125" spans="1:3">
      <c r="A125" s="4" t="s">
        <v>930</v>
      </c>
    </row>
    <row r="126" spans="1:3">
      <c r="A126" s="3" t="s">
        <v>840</v>
      </c>
    </row>
    <row r="127" spans="1:3">
      <c r="A127" s="4" t="s">
        <v>618</v>
      </c>
      <c r="B127" s="5" t="n">
        <v>187</v>
      </c>
      <c r="C127" s="5" t="n">
        <v>189</v>
      </c>
    </row>
    <row r="128" spans="1:3">
      <c r="A128" s="4" t="s">
        <v>625</v>
      </c>
      <c r="B128" s="5" t="n">
        <v>-184</v>
      </c>
      <c r="C128" s="5" t="n">
        <v>-223</v>
      </c>
    </row>
    <row r="129" spans="1:3">
      <c r="A129" s="4" t="s">
        <v>931</v>
      </c>
    </row>
    <row r="130" spans="1:3">
      <c r="A130" s="3" t="s">
        <v>840</v>
      </c>
    </row>
    <row r="131" spans="1:3">
      <c r="A131" s="4" t="s">
        <v>618</v>
      </c>
      <c r="B131" s="5" t="n">
        <v>403</v>
      </c>
      <c r="C131" s="5" t="n">
        <v>587</v>
      </c>
    </row>
    <row r="132" spans="1:3">
      <c r="A132" s="4" t="s">
        <v>625</v>
      </c>
      <c r="B132" s="5" t="n">
        <v>-330</v>
      </c>
      <c r="C132" s="5" t="n">
        <v>-849</v>
      </c>
    </row>
    <row r="133" spans="1:3">
      <c r="A133" s="4" t="s">
        <v>932</v>
      </c>
    </row>
    <row r="134" spans="1:3">
      <c r="A134" s="3" t="s">
        <v>840</v>
      </c>
    </row>
    <row r="135" spans="1:3">
      <c r="A135" s="4" t="s">
        <v>618</v>
      </c>
      <c r="B135" s="5" t="n">
        <v>424</v>
      </c>
      <c r="C135" s="5" t="n">
        <v>623</v>
      </c>
    </row>
    <row r="136" spans="1:3">
      <c r="A136" s="4" t="s">
        <v>625</v>
      </c>
      <c r="B136" s="5" t="n">
        <v>-3840</v>
      </c>
      <c r="C136" s="5" t="n">
        <v>-2227</v>
      </c>
    </row>
    <row r="137" spans="1:3">
      <c r="A137" s="4" t="s">
        <v>933</v>
      </c>
    </row>
    <row r="138" spans="1:3">
      <c r="A138" s="3" t="s">
        <v>840</v>
      </c>
    </row>
    <row r="139" spans="1:3">
      <c r="A139" s="4" t="s">
        <v>618</v>
      </c>
      <c r="B139" s="5" t="n">
        <v>6607</v>
      </c>
      <c r="C139" s="5" t="n">
        <v>8009</v>
      </c>
    </row>
    <row r="140" spans="1:3">
      <c r="A140" s="4" t="s">
        <v>625</v>
      </c>
      <c r="B140" s="5" t="n">
        <v>-7824</v>
      </c>
      <c r="C140" s="5" t="n">
        <v>-7514</v>
      </c>
    </row>
    <row r="141" spans="1:3">
      <c r="A141" s="4" t="s">
        <v>934</v>
      </c>
    </row>
    <row r="142" spans="1:3">
      <c r="A142" s="3" t="s">
        <v>840</v>
      </c>
    </row>
    <row r="143" spans="1:3">
      <c r="A143" s="4" t="s">
        <v>618</v>
      </c>
      <c r="B143" s="5" t="n">
        <v>-1417</v>
      </c>
      <c r="C143" s="5" t="n">
        <v>-2139</v>
      </c>
    </row>
    <row r="144" spans="1:3">
      <c r="A144" s="4" t="s">
        <v>625</v>
      </c>
      <c r="B144" s="7" t="n">
        <v>1417</v>
      </c>
      <c r="C144" s="7" t="n">
        <v>2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935</v>
      </c>
      <c r="B1" s="2" t="s">
        <v>1</v>
      </c>
    </row>
    <row r="2" spans="1:4">
      <c r="B2" s="2" t="s">
        <v>936</v>
      </c>
      <c r="C2" s="2" t="s">
        <v>937</v>
      </c>
      <c r="D2" s="2" t="s">
        <v>938</v>
      </c>
    </row>
    <row r="3" spans="1:4">
      <c r="A3" s="3" t="s">
        <v>939</v>
      </c>
    </row>
    <row r="4" spans="1:4">
      <c r="A4" s="4" t="s">
        <v>940</v>
      </c>
      <c r="B4" s="7" t="n">
        <v>-1217</v>
      </c>
      <c r="C4" s="7" t="n">
        <v>495</v>
      </c>
      <c r="D4" s="7" t="n">
        <v>706</v>
      </c>
    </row>
    <row r="5" spans="1:4">
      <c r="A5" s="4" t="s">
        <v>941</v>
      </c>
    </row>
    <row r="6" spans="1:4">
      <c r="A6" s="3" t="s">
        <v>939</v>
      </c>
    </row>
    <row r="7" spans="1:4">
      <c r="A7" s="4" t="s">
        <v>940</v>
      </c>
      <c r="B7" s="7" t="n">
        <v>-381</v>
      </c>
      <c r="C7" s="7" t="n">
        <v>-398</v>
      </c>
      <c r="D7" s="5" t="n">
        <v>-40</v>
      </c>
    </row>
    <row r="8" spans="1:4">
      <c r="A8" s="4" t="s">
        <v>942</v>
      </c>
      <c r="B8" s="4" t="s">
        <v>943</v>
      </c>
      <c r="C8" s="4" t="s">
        <v>944</v>
      </c>
    </row>
    <row r="9" spans="1:4">
      <c r="A9" s="4" t="s">
        <v>945</v>
      </c>
      <c r="B9" s="4" t="s">
        <v>946</v>
      </c>
      <c r="C9" s="4" t="s">
        <v>947</v>
      </c>
    </row>
    <row r="10" spans="1:4">
      <c r="A10" s="4" t="s">
        <v>948</v>
      </c>
      <c r="B10" s="4" t="s">
        <v>949</v>
      </c>
      <c r="C10" s="4" t="s">
        <v>949</v>
      </c>
    </row>
    <row r="11" spans="1:4">
      <c r="A11" s="4" t="s">
        <v>950</v>
      </c>
      <c r="B11" s="4" t="s">
        <v>951</v>
      </c>
      <c r="C11" s="4" t="s">
        <v>951</v>
      </c>
    </row>
    <row r="12" spans="1:4">
      <c r="A12" s="4" t="s">
        <v>952</v>
      </c>
    </row>
    <row r="13" spans="1:4">
      <c r="A13" s="3" t="s">
        <v>939</v>
      </c>
    </row>
    <row r="14" spans="1:4">
      <c r="A14" s="4" t="s">
        <v>940</v>
      </c>
      <c r="B14" s="7" t="n">
        <v>2504</v>
      </c>
      <c r="C14" s="7" t="n">
        <v>2793</v>
      </c>
      <c r="D14" s="5" t="n">
        <v>3530</v>
      </c>
    </row>
    <row r="15" spans="1:4">
      <c r="A15" s="4" t="s">
        <v>942</v>
      </c>
      <c r="B15" s="4" t="s">
        <v>953</v>
      </c>
      <c r="C15" s="4" t="s">
        <v>954</v>
      </c>
    </row>
    <row r="16" spans="1:4">
      <c r="A16" s="4" t="s">
        <v>945</v>
      </c>
      <c r="B16" s="4" t="s">
        <v>954</v>
      </c>
      <c r="C16" s="4" t="s">
        <v>955</v>
      </c>
    </row>
    <row r="17" spans="1:4">
      <c r="A17" s="4" t="s">
        <v>956</v>
      </c>
      <c r="B17" s="4" t="s">
        <v>957</v>
      </c>
      <c r="C17" s="4" t="s">
        <v>958</v>
      </c>
    </row>
    <row r="18" spans="1:4">
      <c r="A18" s="4" t="s">
        <v>959</v>
      </c>
      <c r="B18" s="4" t="s">
        <v>960</v>
      </c>
      <c r="C18" s="4" t="s">
        <v>961</v>
      </c>
    </row>
    <row r="19" spans="1:4">
      <c r="A19" s="4" t="s">
        <v>962</v>
      </c>
      <c r="B19" s="4" t="s">
        <v>963</v>
      </c>
      <c r="C19" s="4" t="s">
        <v>964</v>
      </c>
    </row>
    <row r="20" spans="1:4">
      <c r="A20" s="4" t="s">
        <v>965</v>
      </c>
      <c r="B20" s="4" t="s">
        <v>966</v>
      </c>
      <c r="C20" s="4" t="s">
        <v>967</v>
      </c>
    </row>
    <row r="21" spans="1:4">
      <c r="A21" s="4" t="s">
        <v>968</v>
      </c>
      <c r="B21" s="4" t="s">
        <v>969</v>
      </c>
      <c r="C21" s="4" t="s">
        <v>969</v>
      </c>
    </row>
    <row r="22" spans="1:4">
      <c r="A22" s="4" t="s">
        <v>970</v>
      </c>
      <c r="B22" s="4" t="s">
        <v>971</v>
      </c>
      <c r="C22" s="4" t="s">
        <v>971</v>
      </c>
    </row>
    <row r="23" spans="1:4">
      <c r="A23" s="4" t="s">
        <v>972</v>
      </c>
    </row>
    <row r="24" spans="1:4">
      <c r="A24" s="3" t="s">
        <v>939</v>
      </c>
    </row>
    <row r="25" spans="1:4">
      <c r="A25" s="4" t="s">
        <v>940</v>
      </c>
      <c r="B25" s="7" t="n">
        <v>3</v>
      </c>
      <c r="C25" s="7" t="n">
        <v>-34</v>
      </c>
      <c r="D25" s="5" t="n">
        <v>-267</v>
      </c>
    </row>
    <row r="26" spans="1:4">
      <c r="A26" s="4" t="s">
        <v>942</v>
      </c>
      <c r="B26" s="4" t="s">
        <v>973</v>
      </c>
      <c r="C26" s="4" t="s">
        <v>973</v>
      </c>
    </row>
    <row r="27" spans="1:4">
      <c r="A27" s="4" t="s">
        <v>945</v>
      </c>
      <c r="B27" s="4" t="s">
        <v>947</v>
      </c>
      <c r="C27" s="4" t="s">
        <v>974</v>
      </c>
    </row>
    <row r="28" spans="1:4">
      <c r="A28" s="4" t="s">
        <v>975</v>
      </c>
    </row>
    <row r="29" spans="1:4">
      <c r="A29" s="3" t="s">
        <v>939</v>
      </c>
    </row>
    <row r="30" spans="1:4">
      <c r="A30" s="4" t="s">
        <v>940</v>
      </c>
      <c r="B30" s="7" t="n">
        <v>73</v>
      </c>
      <c r="C30" s="7" t="n">
        <v>-262</v>
      </c>
      <c r="D30" s="5" t="n">
        <v>-1142</v>
      </c>
    </row>
    <row r="31" spans="1:4">
      <c r="A31" s="4" t="s">
        <v>948</v>
      </c>
      <c r="B31" s="4" t="s">
        <v>976</v>
      </c>
      <c r="C31" s="4" t="s">
        <v>977</v>
      </c>
    </row>
    <row r="32" spans="1:4">
      <c r="A32" s="4" t="s">
        <v>950</v>
      </c>
      <c r="B32" s="4" t="s">
        <v>976</v>
      </c>
      <c r="C32" s="4" t="s">
        <v>978</v>
      </c>
    </row>
    <row r="33" spans="1:4">
      <c r="A33" s="4" t="s">
        <v>979</v>
      </c>
    </row>
    <row r="34" spans="1:4">
      <c r="A34" s="3" t="s">
        <v>939</v>
      </c>
    </row>
    <row r="35" spans="1:4">
      <c r="A35" s="4" t="s">
        <v>980</v>
      </c>
      <c r="B35" s="10" t="n">
        <v>-0.14</v>
      </c>
      <c r="C35" s="10" t="n">
        <v>-0.05</v>
      </c>
    </row>
    <row r="36" spans="1:4">
      <c r="A36" s="4" t="s">
        <v>981</v>
      </c>
      <c r="B36" s="10" t="n">
        <v>-0.05</v>
      </c>
      <c r="C36" s="10" t="n">
        <v>-0.01</v>
      </c>
    </row>
    <row r="37" spans="1:4">
      <c r="A37" s="4" t="s">
        <v>982</v>
      </c>
    </row>
    <row r="38" spans="1:4">
      <c r="A38" s="3" t="s">
        <v>939</v>
      </c>
    </row>
    <row r="39" spans="1:4">
      <c r="A39" s="4" t="s">
        <v>983</v>
      </c>
      <c r="B39" s="10" t="n">
        <v>25.3</v>
      </c>
      <c r="C39" s="10" t="n">
        <v>3.34</v>
      </c>
    </row>
    <row r="40" spans="1:4">
      <c r="A40" s="4" t="s">
        <v>984</v>
      </c>
      <c r="B40" s="10" t="n">
        <v>16.43</v>
      </c>
      <c r="C40" s="10" t="n">
        <v>-3.31</v>
      </c>
    </row>
    <row r="41" spans="1:4">
      <c r="A41" s="4" t="s">
        <v>985</v>
      </c>
    </row>
    <row r="42" spans="1:4">
      <c r="A42" s="3" t="s">
        <v>939</v>
      </c>
    </row>
    <row r="43" spans="1:4">
      <c r="A43" s="4" t="s">
        <v>940</v>
      </c>
      <c r="B43" s="7" t="n">
        <v>-3416</v>
      </c>
      <c r="C43" s="7" t="n">
        <v>-1604</v>
      </c>
      <c r="D43" s="7" t="n">
        <v>-1375</v>
      </c>
    </row>
    <row r="44" spans="1:4">
      <c r="A44" s="4" t="s">
        <v>942</v>
      </c>
      <c r="B44" s="4" t="s">
        <v>986</v>
      </c>
      <c r="C44" s="4" t="s">
        <v>987</v>
      </c>
    </row>
    <row r="45" spans="1:4">
      <c r="A45" s="4" t="s">
        <v>945</v>
      </c>
      <c r="B45" s="4" t="s">
        <v>986</v>
      </c>
      <c r="C45" s="4" t="s">
        <v>988</v>
      </c>
    </row>
    <row r="46" spans="1:4">
      <c r="A46" s="4" t="s">
        <v>948</v>
      </c>
      <c r="B46" s="4" t="s">
        <v>989</v>
      </c>
      <c r="C46" s="4" t="s">
        <v>989</v>
      </c>
    </row>
    <row r="47" spans="1:4">
      <c r="A47" s="4" t="s">
        <v>950</v>
      </c>
      <c r="B47" s="4" t="s">
        <v>710</v>
      </c>
      <c r="C47" s="4" t="s">
        <v>710</v>
      </c>
    </row>
    <row r="48" spans="1:4">
      <c r="A48" s="4" t="s">
        <v>990</v>
      </c>
    </row>
    <row r="49" spans="1:4">
      <c r="A49" s="3" t="s">
        <v>939</v>
      </c>
    </row>
    <row r="50" spans="1:4">
      <c r="A50" s="4" t="s">
        <v>991</v>
      </c>
      <c r="B50" s="4" t="s">
        <v>992</v>
      </c>
      <c r="C50" s="4" t="s">
        <v>993</v>
      </c>
    </row>
    <row r="51" spans="1:4">
      <c r="A51" s="4" t="s">
        <v>994</v>
      </c>
      <c r="B51" s="4" t="s">
        <v>995</v>
      </c>
      <c r="C51" s="4" t="s">
        <v>995</v>
      </c>
    </row>
    <row r="52" spans="1:4">
      <c r="A52" s="4" t="s">
        <v>996</v>
      </c>
    </row>
    <row r="53" spans="1:4">
      <c r="A53" s="3" t="s">
        <v>939</v>
      </c>
    </row>
    <row r="54" spans="1:4">
      <c r="A54" s="4" t="s">
        <v>991</v>
      </c>
      <c r="B54" s="4" t="s">
        <v>977</v>
      </c>
      <c r="C54" s="4" t="s">
        <v>997</v>
      </c>
    </row>
    <row r="55" spans="1:4">
      <c r="A55" s="4" t="s">
        <v>998</v>
      </c>
      <c r="B55" s="4" t="s">
        <v>999</v>
      </c>
      <c r="C55" s="4" t="s">
        <v>999</v>
      </c>
    </row>
    <row r="56" spans="1:4">
      <c r="A56" s="4" t="s">
        <v>1000</v>
      </c>
      <c r="B56" s="4" t="s">
        <v>747</v>
      </c>
      <c r="C56" s="4" t="s">
        <v>747</v>
      </c>
    </row>
    <row r="57" spans="1:4">
      <c r="A57" s="4" t="s">
        <v>1001</v>
      </c>
      <c r="B57" s="4" t="s">
        <v>1002</v>
      </c>
      <c r="C57" s="4" t="s">
        <v>1003</v>
      </c>
    </row>
    <row r="58" spans="1:4">
      <c r="A58" s="4" t="s">
        <v>1004</v>
      </c>
    </row>
    <row r="59" spans="1:4">
      <c r="A59" s="3" t="s">
        <v>939</v>
      </c>
    </row>
    <row r="60" spans="1:4">
      <c r="A60" s="4" t="s">
        <v>991</v>
      </c>
      <c r="B60" s="4" t="s">
        <v>751</v>
      </c>
      <c r="C60" s="4" t="s">
        <v>751</v>
      </c>
    </row>
    <row r="61" spans="1:4">
      <c r="A61" s="4" t="s">
        <v>1005</v>
      </c>
    </row>
    <row r="62" spans="1:4">
      <c r="A62" s="3" t="s">
        <v>939</v>
      </c>
    </row>
    <row r="63" spans="1:4">
      <c r="A63" s="4" t="s">
        <v>994</v>
      </c>
      <c r="B63" s="4" t="s">
        <v>718</v>
      </c>
      <c r="C63" s="4" t="s">
        <v>1006</v>
      </c>
    </row>
    <row r="64" spans="1:4">
      <c r="A64" s="4" t="s">
        <v>1007</v>
      </c>
    </row>
    <row r="65" spans="1:4">
      <c r="A65" s="3" t="s">
        <v>939</v>
      </c>
    </row>
    <row r="66" spans="1:4">
      <c r="A66" s="4" t="s">
        <v>1008</v>
      </c>
      <c r="B66" s="10" t="n">
        <v>-1.81</v>
      </c>
      <c r="C66" s="10" t="n">
        <v>-1.32</v>
      </c>
    </row>
    <row r="67" spans="1:4">
      <c r="A67" s="4" t="s">
        <v>1009</v>
      </c>
    </row>
    <row r="68" spans="1:4">
      <c r="A68" s="3" t="s">
        <v>939</v>
      </c>
    </row>
    <row r="69" spans="1:4">
      <c r="A69" s="4" t="s">
        <v>1010</v>
      </c>
      <c r="B69" s="10" t="n">
        <v>-19.72</v>
      </c>
      <c r="C69" s="10" t="n">
        <v>-10.64</v>
      </c>
    </row>
    <row r="70" spans="1:4">
      <c r="A70" s="4" t="s">
        <v>1011</v>
      </c>
    </row>
    <row r="71" spans="1:4">
      <c r="A71" s="3" t="s">
        <v>939</v>
      </c>
    </row>
    <row r="72" spans="1:4">
      <c r="A72" s="4" t="s">
        <v>991</v>
      </c>
      <c r="B72" s="4" t="s">
        <v>1012</v>
      </c>
      <c r="C72" s="4" t="s">
        <v>1013</v>
      </c>
    </row>
    <row r="73" spans="1:4">
      <c r="A73" s="4" t="s">
        <v>994</v>
      </c>
      <c r="B73" s="4" t="s">
        <v>1014</v>
      </c>
      <c r="C73" s="4" t="s">
        <v>1014</v>
      </c>
    </row>
    <row r="74" spans="1:4">
      <c r="A74" s="4" t="s">
        <v>1015</v>
      </c>
    </row>
    <row r="75" spans="1:4">
      <c r="A75" s="3" t="s">
        <v>939</v>
      </c>
    </row>
    <row r="76" spans="1:4">
      <c r="A76" s="4" t="s">
        <v>991</v>
      </c>
      <c r="B76" s="4" t="s">
        <v>1016</v>
      </c>
      <c r="C76" s="4" t="s">
        <v>1017</v>
      </c>
    </row>
    <row r="77" spans="1:4">
      <c r="A77" s="4" t="s">
        <v>994</v>
      </c>
      <c r="B77" s="4" t="s">
        <v>1018</v>
      </c>
      <c r="C77" s="4" t="s">
        <v>1019</v>
      </c>
    </row>
    <row r="78" spans="1:4">
      <c r="A78" s="4" t="s">
        <v>1020</v>
      </c>
    </row>
    <row r="79" spans="1:4">
      <c r="A79" s="3" t="s">
        <v>939</v>
      </c>
    </row>
    <row r="80" spans="1:4">
      <c r="A80" s="4" t="s">
        <v>991</v>
      </c>
      <c r="B80" s="4" t="s">
        <v>1021</v>
      </c>
      <c r="C80" s="4" t="s">
        <v>712</v>
      </c>
    </row>
    <row r="81" spans="1:4">
      <c r="A81" s="4" t="s">
        <v>998</v>
      </c>
      <c r="B81" s="4" t="s">
        <v>1022</v>
      </c>
      <c r="C81" s="4" t="s">
        <v>1023</v>
      </c>
    </row>
    <row r="82" spans="1:4">
      <c r="A82" s="4" t="s">
        <v>1000</v>
      </c>
      <c r="B82" s="4" t="s">
        <v>1002</v>
      </c>
      <c r="C82" s="4" t="s">
        <v>1002</v>
      </c>
    </row>
    <row r="83" spans="1:4">
      <c r="A83" s="4" t="s">
        <v>1001</v>
      </c>
      <c r="B83" s="4" t="s">
        <v>1024</v>
      </c>
      <c r="C83" s="4" t="s">
        <v>1024</v>
      </c>
    </row>
    <row r="84" spans="1:4">
      <c r="A84" s="4" t="s">
        <v>1025</v>
      </c>
    </row>
    <row r="85" spans="1:4">
      <c r="A85" s="3" t="s">
        <v>939</v>
      </c>
    </row>
    <row r="86" spans="1:4">
      <c r="A86" s="4" t="s">
        <v>991</v>
      </c>
      <c r="B86" s="4" t="s">
        <v>971</v>
      </c>
      <c r="C86" s="4" t="s">
        <v>971</v>
      </c>
    </row>
    <row r="87" spans="1:4">
      <c r="A87" s="4" t="s">
        <v>1026</v>
      </c>
    </row>
    <row r="88" spans="1:4">
      <c r="A88" s="3" t="s">
        <v>939</v>
      </c>
    </row>
    <row r="89" spans="1:4">
      <c r="A89" s="4" t="s">
        <v>994</v>
      </c>
      <c r="B89" s="4" t="s">
        <v>954</v>
      </c>
      <c r="C89" s="4" t="s">
        <v>1027</v>
      </c>
    </row>
    <row r="90" spans="1:4">
      <c r="A90" s="4" t="s">
        <v>1028</v>
      </c>
    </row>
    <row r="91" spans="1:4">
      <c r="A91" s="3" t="s">
        <v>939</v>
      </c>
    </row>
    <row r="92" spans="1:4">
      <c r="A92" s="4" t="s">
        <v>1008</v>
      </c>
      <c r="B92" s="10" t="n">
        <v>4.33</v>
      </c>
      <c r="C92" s="10" t="n">
        <v>4.15</v>
      </c>
    </row>
    <row r="93" spans="1:4">
      <c r="A93" s="4" t="s">
        <v>1029</v>
      </c>
    </row>
    <row r="94" spans="1:4">
      <c r="A94" s="3" t="s">
        <v>939</v>
      </c>
    </row>
    <row r="95" spans="1:4">
      <c r="A95" s="4" t="s">
        <v>1010</v>
      </c>
      <c r="B95" s="10" t="n">
        <v>64.92</v>
      </c>
      <c r="C95" s="10" t="n">
        <v>65.29000000000001</v>
      </c>
    </row>
    <row r="96" spans="1:4">
      <c r="A96" s="4" t="s">
        <v>1030</v>
      </c>
    </row>
    <row r="97" spans="1:4">
      <c r="A97" s="3" t="s">
        <v>939</v>
      </c>
    </row>
    <row r="98" spans="1:4">
      <c r="A98" s="4" t="s">
        <v>991</v>
      </c>
      <c r="B98" s="4" t="s">
        <v>1031</v>
      </c>
      <c r="C98" s="4" t="s">
        <v>1032</v>
      </c>
    </row>
    <row r="99" spans="1:4">
      <c r="A99" s="4" t="s">
        <v>994</v>
      </c>
      <c r="B99" s="4" t="s">
        <v>1033</v>
      </c>
      <c r="C99" s="4" t="s">
        <v>10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32</v>
      </c>
    </row>
    <row r="3" spans="1:3">
      <c r="A3" s="3" t="s">
        <v>840</v>
      </c>
    </row>
    <row r="4" spans="1:3">
      <c r="A4" s="4" t="s">
        <v>1036</v>
      </c>
      <c r="B4" s="7" t="n">
        <v>495</v>
      </c>
      <c r="C4" s="7" t="n">
        <v>706</v>
      </c>
    </row>
    <row r="5" spans="1:3">
      <c r="A5" s="4" t="s">
        <v>817</v>
      </c>
      <c r="B5" s="5" t="n">
        <v>-37</v>
      </c>
      <c r="C5" s="5" t="n">
        <v>67</v>
      </c>
    </row>
    <row r="6" spans="1:3">
      <c r="A6" s="4" t="s">
        <v>818</v>
      </c>
      <c r="B6" s="5" t="n">
        <v>777</v>
      </c>
      <c r="C6" s="5" t="n">
        <v>679</v>
      </c>
    </row>
    <row r="7" spans="1:3">
      <c r="A7" s="4" t="s">
        <v>819</v>
      </c>
      <c r="B7" s="5" t="n">
        <v>115</v>
      </c>
      <c r="C7" s="5" t="n">
        <v>240</v>
      </c>
    </row>
    <row r="8" spans="1:3">
      <c r="A8" s="4" t="s">
        <v>820</v>
      </c>
      <c r="B8" s="5" t="n">
        <v>-3557</v>
      </c>
      <c r="C8" s="5" t="n">
        <v>-1864</v>
      </c>
    </row>
    <row r="9" spans="1:3">
      <c r="A9" s="4" t="s">
        <v>821</v>
      </c>
      <c r="B9" s="5" t="n">
        <v>782</v>
      </c>
      <c r="C9" s="5" t="n">
        <v>1498</v>
      </c>
    </row>
    <row r="10" spans="1:3">
      <c r="A10" s="4" t="s">
        <v>822</v>
      </c>
      <c r="B10" s="5" t="n">
        <v>352</v>
      </c>
      <c r="C10" s="5" t="n">
        <v>-4</v>
      </c>
    </row>
    <row r="11" spans="1:3">
      <c r="A11" s="4" t="s">
        <v>823</v>
      </c>
      <c r="B11" s="5" t="n">
        <v>-144</v>
      </c>
      <c r="C11" s="5" t="n">
        <v>-827</v>
      </c>
    </row>
    <row r="12" spans="1:3">
      <c r="A12" s="4" t="s">
        <v>940</v>
      </c>
      <c r="B12" s="5" t="n">
        <v>-1217</v>
      </c>
      <c r="C12" s="5" t="n">
        <v>495</v>
      </c>
    </row>
    <row r="13" spans="1:3">
      <c r="A13" s="4" t="s">
        <v>941</v>
      </c>
    </row>
    <row r="14" spans="1:3">
      <c r="A14" s="3" t="s">
        <v>840</v>
      </c>
    </row>
    <row r="15" spans="1:3">
      <c r="A15" s="4" t="s">
        <v>1036</v>
      </c>
      <c r="B15" s="5" t="n">
        <v>-398</v>
      </c>
      <c r="C15" s="5" t="n">
        <v>-40</v>
      </c>
    </row>
    <row r="16" spans="1:3">
      <c r="A16" s="4" t="s">
        <v>817</v>
      </c>
      <c r="B16" s="5" t="n">
        <v>-41</v>
      </c>
      <c r="C16" s="5" t="n">
        <v>-53</v>
      </c>
    </row>
    <row r="17" spans="1:3">
      <c r="A17" s="4" t="s">
        <v>818</v>
      </c>
      <c r="B17" s="5" t="n">
        <v>-138</v>
      </c>
      <c r="C17" s="5" t="n">
        <v>66</v>
      </c>
    </row>
    <row r="18" spans="1:3">
      <c r="A18" s="4" t="s">
        <v>819</v>
      </c>
      <c r="B18" s="5" t="n">
        <v>5</v>
      </c>
      <c r="C18" s="5" t="n">
        <v>3</v>
      </c>
    </row>
    <row r="19" spans="1:3">
      <c r="A19" s="4" t="s">
        <v>820</v>
      </c>
      <c r="B19" s="5" t="n">
        <v>-3</v>
      </c>
      <c r="C19" s="5" t="n">
        <v>-31</v>
      </c>
    </row>
    <row r="20" spans="1:3">
      <c r="A20" s="4" t="s">
        <v>821</v>
      </c>
      <c r="B20" s="5" t="n">
        <v>36</v>
      </c>
      <c r="C20" s="5" t="n">
        <v>-144</v>
      </c>
    </row>
    <row r="21" spans="1:3">
      <c r="A21" s="4" t="s">
        <v>822</v>
      </c>
      <c r="B21" s="5" t="n">
        <v>195</v>
      </c>
      <c r="C21" s="5" t="n">
        <v>-149</v>
      </c>
    </row>
    <row r="22" spans="1:3">
      <c r="A22" s="4" t="s">
        <v>823</v>
      </c>
      <c r="B22" s="5" t="n">
        <v>-37</v>
      </c>
      <c r="C22" s="5" t="n">
        <v>-50</v>
      </c>
    </row>
    <row r="23" spans="1:3">
      <c r="A23" s="4" t="s">
        <v>940</v>
      </c>
      <c r="B23" s="5" t="n">
        <v>-381</v>
      </c>
      <c r="C23" s="5" t="n">
        <v>-398</v>
      </c>
    </row>
    <row r="24" spans="1:3">
      <c r="A24" s="4" t="s">
        <v>952</v>
      </c>
    </row>
    <row r="25" spans="1:3">
      <c r="A25" s="3" t="s">
        <v>840</v>
      </c>
    </row>
    <row r="26" spans="1:3">
      <c r="A26" s="4" t="s">
        <v>1036</v>
      </c>
      <c r="B26" s="5" t="n">
        <v>2793</v>
      </c>
      <c r="C26" s="5" t="n">
        <v>3530</v>
      </c>
    </row>
    <row r="27" spans="1:3">
      <c r="A27" s="4" t="s">
        <v>817</v>
      </c>
      <c r="C27" s="5" t="n">
        <v>92</v>
      </c>
    </row>
    <row r="28" spans="1:3">
      <c r="A28" s="4" t="s">
        <v>818</v>
      </c>
      <c r="B28" s="5" t="n">
        <v>196</v>
      </c>
      <c r="C28" s="5" t="n">
        <v>804</v>
      </c>
    </row>
    <row r="29" spans="1:3">
      <c r="A29" s="4" t="s">
        <v>819</v>
      </c>
      <c r="B29" s="5" t="n">
        <v>20</v>
      </c>
      <c r="C29" s="5" t="n">
        <v>80</v>
      </c>
    </row>
    <row r="30" spans="1:3">
      <c r="A30" s="4" t="s">
        <v>820</v>
      </c>
      <c r="B30" s="5" t="n">
        <v>-73</v>
      </c>
      <c r="C30" s="5" t="n">
        <v>-237</v>
      </c>
    </row>
    <row r="31" spans="1:3">
      <c r="A31" s="4" t="s">
        <v>821</v>
      </c>
      <c r="B31" s="5" t="n">
        <v>-516</v>
      </c>
      <c r="C31" s="5" t="n">
        <v>-640</v>
      </c>
    </row>
    <row r="32" spans="1:3">
      <c r="A32" s="4" t="s">
        <v>822</v>
      </c>
      <c r="B32" s="5" t="n">
        <v>179</v>
      </c>
      <c r="C32" s="5" t="n">
        <v>206</v>
      </c>
    </row>
    <row r="33" spans="1:3">
      <c r="A33" s="4" t="s">
        <v>823</v>
      </c>
      <c r="B33" s="5" t="n">
        <v>-95</v>
      </c>
      <c r="C33" s="5" t="n">
        <v>-1042</v>
      </c>
    </row>
    <row r="34" spans="1:3">
      <c r="A34" s="4" t="s">
        <v>940</v>
      </c>
      <c r="B34" s="5" t="n">
        <v>2504</v>
      </c>
      <c r="C34" s="5" t="n">
        <v>2793</v>
      </c>
    </row>
    <row r="35" spans="1:3">
      <c r="A35" s="4" t="s">
        <v>972</v>
      </c>
    </row>
    <row r="36" spans="1:3">
      <c r="A36" s="3" t="s">
        <v>840</v>
      </c>
    </row>
    <row r="37" spans="1:3">
      <c r="A37" s="4" t="s">
        <v>1036</v>
      </c>
      <c r="B37" s="5" t="n">
        <v>-34</v>
      </c>
      <c r="C37" s="5" t="n">
        <v>-267</v>
      </c>
    </row>
    <row r="38" spans="1:3">
      <c r="A38" s="4" t="s">
        <v>817</v>
      </c>
      <c r="B38" s="5" t="n">
        <v>-30</v>
      </c>
      <c r="C38" s="5" t="n">
        <v>-49</v>
      </c>
    </row>
    <row r="39" spans="1:3">
      <c r="A39" s="4" t="s">
        <v>818</v>
      </c>
      <c r="B39" s="5" t="n">
        <v>-42</v>
      </c>
      <c r="C39" s="5" t="n">
        <v>40</v>
      </c>
    </row>
    <row r="40" spans="1:3">
      <c r="A40" s="4" t="s">
        <v>819</v>
      </c>
      <c r="B40" s="5" t="n">
        <v>14</v>
      </c>
      <c r="C40" s="5" t="n">
        <v>32</v>
      </c>
    </row>
    <row r="41" spans="1:3">
      <c r="A41" s="4" t="s">
        <v>820</v>
      </c>
      <c r="B41" s="5" t="n">
        <v>-2</v>
      </c>
      <c r="C41" s="5" t="n">
        <v>-10</v>
      </c>
    </row>
    <row r="42" spans="1:3">
      <c r="A42" s="4" t="s">
        <v>821</v>
      </c>
      <c r="B42" s="5" t="n">
        <v>90</v>
      </c>
      <c r="C42" s="5" t="n">
        <v>162</v>
      </c>
    </row>
    <row r="43" spans="1:3">
      <c r="A43" s="4" t="s">
        <v>822</v>
      </c>
      <c r="B43" s="5" t="n">
        <v>1</v>
      </c>
      <c r="C43" s="5" t="n">
        <v>-1</v>
      </c>
    </row>
    <row r="44" spans="1:3">
      <c r="A44" s="4" t="s">
        <v>823</v>
      </c>
      <c r="B44" s="5" t="n">
        <v>6</v>
      </c>
      <c r="C44" s="5" t="n">
        <v>59</v>
      </c>
    </row>
    <row r="45" spans="1:3">
      <c r="A45" s="4" t="s">
        <v>940</v>
      </c>
      <c r="B45" s="5" t="n">
        <v>3</v>
      </c>
      <c r="C45" s="5" t="n">
        <v>-34</v>
      </c>
    </row>
    <row r="46" spans="1:3">
      <c r="A46" s="4" t="s">
        <v>975</v>
      </c>
    </row>
    <row r="47" spans="1:3">
      <c r="A47" s="3" t="s">
        <v>840</v>
      </c>
    </row>
    <row r="48" spans="1:3">
      <c r="A48" s="4" t="s">
        <v>1036</v>
      </c>
      <c r="B48" s="5" t="n">
        <v>-262</v>
      </c>
      <c r="C48" s="5" t="n">
        <v>-1142</v>
      </c>
    </row>
    <row r="49" spans="1:3">
      <c r="A49" s="4" t="s">
        <v>817</v>
      </c>
      <c r="B49" s="5" t="n">
        <v>-23</v>
      </c>
      <c r="C49" s="5" t="n">
        <v>34</v>
      </c>
    </row>
    <row r="50" spans="1:3">
      <c r="A50" s="4" t="s">
        <v>818</v>
      </c>
      <c r="B50" s="5" t="n">
        <v>101</v>
      </c>
      <c r="C50" s="5" t="n">
        <v>-52</v>
      </c>
    </row>
    <row r="51" spans="1:3">
      <c r="A51" s="4" t="s">
        <v>819</v>
      </c>
      <c r="B51" s="5" t="n">
        <v>24</v>
      </c>
    </row>
    <row r="52" spans="1:3">
      <c r="A52" s="4" t="s">
        <v>820</v>
      </c>
      <c r="B52" s="5" t="n">
        <v>-119</v>
      </c>
      <c r="C52" s="5" t="n">
        <v>-234</v>
      </c>
    </row>
    <row r="53" spans="1:3">
      <c r="A53" s="4" t="s">
        <v>821</v>
      </c>
      <c r="B53" s="5" t="n">
        <v>391</v>
      </c>
      <c r="C53" s="5" t="n">
        <v>1034</v>
      </c>
    </row>
    <row r="54" spans="1:3">
      <c r="A54" s="4" t="s">
        <v>822</v>
      </c>
      <c r="B54" s="5" t="n">
        <v>-23</v>
      </c>
      <c r="C54" s="5" t="n">
        <v>-35</v>
      </c>
    </row>
    <row r="55" spans="1:3">
      <c r="A55" s="4" t="s">
        <v>823</v>
      </c>
      <c r="B55" s="5" t="n">
        <v>-16</v>
      </c>
      <c r="C55" s="5" t="n">
        <v>133</v>
      </c>
    </row>
    <row r="56" spans="1:3">
      <c r="A56" s="4" t="s">
        <v>940</v>
      </c>
      <c r="B56" s="5" t="n">
        <v>73</v>
      </c>
      <c r="C56" s="5" t="n">
        <v>-262</v>
      </c>
    </row>
    <row r="57" spans="1:3">
      <c r="A57" s="4" t="s">
        <v>985</v>
      </c>
    </row>
    <row r="58" spans="1:3">
      <c r="A58" s="3" t="s">
        <v>840</v>
      </c>
    </row>
    <row r="59" spans="1:3">
      <c r="A59" s="4" t="s">
        <v>1036</v>
      </c>
      <c r="B59" s="5" t="n">
        <v>-1604</v>
      </c>
      <c r="C59" s="5" t="n">
        <v>-1375</v>
      </c>
    </row>
    <row r="60" spans="1:3">
      <c r="A60" s="4" t="s">
        <v>817</v>
      </c>
      <c r="B60" s="5" t="n">
        <v>57</v>
      </c>
      <c r="C60" s="5" t="n">
        <v>43</v>
      </c>
    </row>
    <row r="61" spans="1:3">
      <c r="A61" s="4" t="s">
        <v>818</v>
      </c>
      <c r="B61" s="5" t="n">
        <v>660</v>
      </c>
      <c r="C61" s="5" t="n">
        <v>-179</v>
      </c>
    </row>
    <row r="62" spans="1:3">
      <c r="A62" s="4" t="s">
        <v>819</v>
      </c>
      <c r="B62" s="5" t="n">
        <v>52</v>
      </c>
      <c r="C62" s="5" t="n">
        <v>125</v>
      </c>
    </row>
    <row r="63" spans="1:3">
      <c r="A63" s="4" t="s">
        <v>820</v>
      </c>
      <c r="B63" s="5" t="n">
        <v>-3360</v>
      </c>
      <c r="C63" s="5" t="n">
        <v>-1352</v>
      </c>
    </row>
    <row r="64" spans="1:3">
      <c r="A64" s="4" t="s">
        <v>821</v>
      </c>
      <c r="B64" s="5" t="n">
        <v>781</v>
      </c>
      <c r="C64" s="5" t="n">
        <v>1086</v>
      </c>
    </row>
    <row r="65" spans="1:3">
      <c r="A65" s="4" t="s">
        <v>822</v>
      </c>
      <c r="C65" s="5" t="n">
        <v>-25</v>
      </c>
    </row>
    <row r="66" spans="1:3">
      <c r="A66" s="4" t="s">
        <v>823</v>
      </c>
      <c r="B66" s="5" t="n">
        <v>-2</v>
      </c>
      <c r="C66" s="5" t="n">
        <v>73</v>
      </c>
    </row>
    <row r="67" spans="1:3">
      <c r="A67" s="4" t="s">
        <v>940</v>
      </c>
      <c r="B67" s="7" t="n">
        <v>-3416</v>
      </c>
      <c r="C67" s="7" t="n">
        <v>-16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3" t="s">
        <v>840</v>
      </c>
    </row>
    <row r="3" spans="1:3">
      <c r="A3" s="4" t="s">
        <v>843</v>
      </c>
      <c r="B3" s="7" t="n">
        <v>53672</v>
      </c>
      <c r="C3" s="7" t="n">
        <v>53890</v>
      </c>
    </row>
    <row r="4" spans="1:3">
      <c r="A4" s="4" t="s">
        <v>844</v>
      </c>
      <c r="B4" s="5" t="n">
        <v>47499</v>
      </c>
      <c r="C4" s="5" t="n">
        <v>46771</v>
      </c>
    </row>
    <row r="5" spans="1:3">
      <c r="A5" s="4" t="s">
        <v>1038</v>
      </c>
    </row>
    <row r="6" spans="1:3">
      <c r="A6" s="3" t="s">
        <v>840</v>
      </c>
    </row>
    <row r="7" spans="1:3">
      <c r="A7" s="4" t="s">
        <v>843</v>
      </c>
      <c r="B7" s="5" t="n">
        <v>153850</v>
      </c>
      <c r="C7" s="5" t="n">
        <v>160020</v>
      </c>
    </row>
    <row r="8" spans="1:3">
      <c r="A8" s="4" t="s">
        <v>844</v>
      </c>
      <c r="B8" s="5" t="n">
        <v>105799</v>
      </c>
      <c r="C8" s="5" t="n">
        <v>104566</v>
      </c>
    </row>
    <row r="9" spans="1:3">
      <c r="A9" s="4" t="s">
        <v>1039</v>
      </c>
    </row>
    <row r="10" spans="1:3">
      <c r="A10" s="3" t="s">
        <v>840</v>
      </c>
    </row>
    <row r="11" spans="1:3">
      <c r="A11" s="4" t="s">
        <v>843</v>
      </c>
      <c r="B11" s="5" t="n">
        <v>103728</v>
      </c>
      <c r="C11" s="5" t="n">
        <v>108910</v>
      </c>
    </row>
    <row r="12" spans="1:3">
      <c r="A12" s="4" t="s">
        <v>844</v>
      </c>
      <c r="B12" s="5" t="n">
        <v>55305</v>
      </c>
      <c r="C12" s="5" t="n">
        <v>54860</v>
      </c>
    </row>
    <row r="13" spans="1:3">
      <c r="A13" s="4" t="s">
        <v>1040</v>
      </c>
    </row>
    <row r="14" spans="1:3">
      <c r="A14" s="3" t="s">
        <v>840</v>
      </c>
    </row>
    <row r="15" spans="1:3">
      <c r="A15" s="4" t="s">
        <v>843</v>
      </c>
      <c r="B15" s="5" t="n">
        <v>9347</v>
      </c>
      <c r="C15" s="5" t="n">
        <v>12053</v>
      </c>
    </row>
    <row r="16" spans="1:3">
      <c r="A16" s="4" t="s">
        <v>844</v>
      </c>
      <c r="B16" s="5" t="n">
        <v>6555</v>
      </c>
      <c r="C16" s="5" t="n">
        <v>7945</v>
      </c>
    </row>
    <row r="17" spans="1:3">
      <c r="A17" s="4" t="s">
        <v>1041</v>
      </c>
    </row>
    <row r="18" spans="1:3">
      <c r="A18" s="3" t="s">
        <v>840</v>
      </c>
    </row>
    <row r="19" spans="1:3">
      <c r="A19" s="4" t="s">
        <v>843</v>
      </c>
      <c r="B19" s="5" t="n">
        <v>35064</v>
      </c>
      <c r="C19" s="5" t="n">
        <v>29935</v>
      </c>
    </row>
    <row r="20" spans="1:3">
      <c r="A20" s="4" t="s">
        <v>844</v>
      </c>
      <c r="B20" s="5" t="n">
        <v>30370</v>
      </c>
      <c r="C20" s="5" t="n">
        <v>32366</v>
      </c>
    </row>
    <row r="21" spans="1:3">
      <c r="A21" s="4" t="s">
        <v>1042</v>
      </c>
    </row>
    <row r="22" spans="1:3">
      <c r="A22" s="3" t="s">
        <v>840</v>
      </c>
    </row>
    <row r="23" spans="1:3">
      <c r="A23" s="4" t="s">
        <v>843</v>
      </c>
      <c r="B23" s="5" t="n">
        <v>4867</v>
      </c>
      <c r="C23" s="5" t="n">
        <v>10356</v>
      </c>
    </row>
    <row r="24" spans="1:3">
      <c r="A24" s="4" t="s">
        <v>844</v>
      </c>
      <c r="B24" s="5" t="n">
        <v>6416</v>
      </c>
      <c r="C24" s="5" t="n">
        <v>10126</v>
      </c>
    </row>
    <row r="25" spans="1:3">
      <c r="A25" s="4" t="s">
        <v>1043</v>
      </c>
    </row>
    <row r="26" spans="1:3">
      <c r="A26" s="3" t="s">
        <v>840</v>
      </c>
    </row>
    <row r="27" spans="1:3">
      <c r="A27" s="4" t="s">
        <v>843</v>
      </c>
      <c r="B27" s="5" t="n">
        <v>13731</v>
      </c>
      <c r="C27" s="5" t="n">
        <v>13447</v>
      </c>
    </row>
    <row r="28" spans="1:3">
      <c r="A28" s="4" t="s">
        <v>844</v>
      </c>
      <c r="B28" s="5" t="n">
        <v>20040</v>
      </c>
      <c r="C28" s="5" t="n">
        <v>13950</v>
      </c>
    </row>
    <row r="29" spans="1:3">
      <c r="A29" s="4" t="s">
        <v>1044</v>
      </c>
    </row>
    <row r="30" spans="1:3">
      <c r="A30" s="3" t="s">
        <v>840</v>
      </c>
    </row>
    <row r="31" spans="1:3">
      <c r="A31" s="4" t="s">
        <v>843</v>
      </c>
      <c r="B31" s="5" t="n">
        <v>-12887</v>
      </c>
      <c r="C31" s="5" t="n">
        <v>-14681</v>
      </c>
    </row>
    <row r="32" spans="1:3">
      <c r="A32" s="4" t="s">
        <v>844</v>
      </c>
      <c r="B32" s="5" t="n">
        <v>-12887</v>
      </c>
      <c r="C32" s="5" t="n">
        <v>-14681</v>
      </c>
    </row>
    <row r="33" spans="1:3">
      <c r="A33" s="4" t="s">
        <v>1045</v>
      </c>
    </row>
    <row r="34" spans="1:3">
      <c r="A34" s="3" t="s">
        <v>840</v>
      </c>
    </row>
    <row r="35" spans="1:3">
      <c r="A35" s="4" t="s">
        <v>843</v>
      </c>
      <c r="B35" s="5" t="n">
        <v>-17396</v>
      </c>
      <c r="C35" s="5" t="n">
        <v>-20462</v>
      </c>
    </row>
    <row r="36" spans="1:3">
      <c r="A36" s="4" t="s">
        <v>844</v>
      </c>
      <c r="B36" s="5" t="n">
        <v>-17396</v>
      </c>
      <c r="C36" s="5" t="n">
        <v>-20462</v>
      </c>
    </row>
    <row r="37" spans="1:3">
      <c r="A37" s="4" t="s">
        <v>1046</v>
      </c>
    </row>
    <row r="38" spans="1:3">
      <c r="A38" s="3" t="s">
        <v>840</v>
      </c>
    </row>
    <row r="39" spans="1:3">
      <c r="A39" s="4" t="s">
        <v>913</v>
      </c>
      <c r="B39" s="5" t="n">
        <v>-85329</v>
      </c>
      <c r="C39" s="5" t="n">
        <v>-89132</v>
      </c>
    </row>
    <row r="40" spans="1:3">
      <c r="A40" s="4" t="s">
        <v>913</v>
      </c>
      <c r="B40" s="5" t="n">
        <v>-42986</v>
      </c>
      <c r="C40" s="5" t="n">
        <v>-39950</v>
      </c>
    </row>
    <row r="41" spans="1:3">
      <c r="A41" s="4" t="s">
        <v>1047</v>
      </c>
    </row>
    <row r="42" spans="1:3">
      <c r="A42" s="3" t="s">
        <v>840</v>
      </c>
    </row>
    <row r="43" spans="1:3">
      <c r="A43" s="4" t="s">
        <v>843</v>
      </c>
      <c r="B43" s="5" t="n">
        <v>51125</v>
      </c>
      <c r="C43" s="5" t="n">
        <v>50426</v>
      </c>
    </row>
    <row r="44" spans="1:3">
      <c r="A44" s="4" t="s">
        <v>844</v>
      </c>
      <c r="B44" s="5" t="n">
        <v>45417</v>
      </c>
      <c r="C44" s="5" t="n">
        <v>44154</v>
      </c>
    </row>
    <row r="45" spans="1:3">
      <c r="A45" s="4" t="s">
        <v>1048</v>
      </c>
    </row>
    <row r="46" spans="1:3">
      <c r="A46" s="3" t="s">
        <v>840</v>
      </c>
    </row>
    <row r="47" spans="1:3">
      <c r="A47" s="4" t="s">
        <v>843</v>
      </c>
      <c r="B47" s="5" t="n">
        <v>28823</v>
      </c>
      <c r="C47" s="5" t="n">
        <v>27915</v>
      </c>
    </row>
    <row r="48" spans="1:3">
      <c r="A48" s="4" t="s">
        <v>844</v>
      </c>
      <c r="B48" s="5" t="n">
        <v>28462</v>
      </c>
      <c r="C48" s="5" t="n">
        <v>25463</v>
      </c>
    </row>
    <row r="49" spans="1:3">
      <c r="A49" s="4" t="s">
        <v>1049</v>
      </c>
    </row>
    <row r="50" spans="1:3">
      <c r="A50" s="3" t="s">
        <v>840</v>
      </c>
    </row>
    <row r="51" spans="1:3">
      <c r="A51" s="4" t="s">
        <v>843</v>
      </c>
      <c r="B51" s="5" t="n">
        <v>5845</v>
      </c>
      <c r="C51" s="5" t="n">
        <v>4231</v>
      </c>
    </row>
    <row r="52" spans="1:3">
      <c r="A52" s="4" t="s">
        <v>844</v>
      </c>
      <c r="B52" s="5" t="n">
        <v>5679</v>
      </c>
      <c r="C52" s="5" t="n">
        <v>5323</v>
      </c>
    </row>
    <row r="53" spans="1:3">
      <c r="A53" s="4" t="s">
        <v>1050</v>
      </c>
    </row>
    <row r="54" spans="1:3">
      <c r="A54" s="3" t="s">
        <v>840</v>
      </c>
    </row>
    <row r="55" spans="1:3">
      <c r="A55" s="4" t="s">
        <v>843</v>
      </c>
      <c r="B55" s="5" t="n">
        <v>1763</v>
      </c>
      <c r="C55" s="5" t="n">
        <v>1664</v>
      </c>
    </row>
    <row r="56" spans="1:3">
      <c r="A56" s="4" t="s">
        <v>844</v>
      </c>
      <c r="B56" s="5" t="n">
        <v>2060</v>
      </c>
      <c r="C56" s="5" t="n">
        <v>1804</v>
      </c>
    </row>
    <row r="57" spans="1:3">
      <c r="A57" s="4" t="s">
        <v>1051</v>
      </c>
    </row>
    <row r="58" spans="1:3">
      <c r="A58" s="3" t="s">
        <v>840</v>
      </c>
    </row>
    <row r="59" spans="1:3">
      <c r="A59" s="4" t="s">
        <v>843</v>
      </c>
      <c r="B59" s="5" t="n">
        <v>18344</v>
      </c>
      <c r="C59" s="5" t="n">
        <v>14646</v>
      </c>
    </row>
    <row r="60" spans="1:3">
      <c r="A60" s="4" t="s">
        <v>844</v>
      </c>
      <c r="B60" s="5" t="n">
        <v>14720</v>
      </c>
      <c r="C60" s="5" t="n">
        <v>12378</v>
      </c>
    </row>
    <row r="61" spans="1:3">
      <c r="A61" s="4" t="s">
        <v>1052</v>
      </c>
    </row>
    <row r="62" spans="1:3">
      <c r="A62" s="3" t="s">
        <v>840</v>
      </c>
    </row>
    <row r="63" spans="1:3">
      <c r="A63" s="4" t="s">
        <v>843</v>
      </c>
      <c r="B63" s="5" t="n">
        <v>3273</v>
      </c>
      <c r="C63" s="5" t="n">
        <v>6228</v>
      </c>
    </row>
    <row r="64" spans="1:3">
      <c r="A64" s="4" t="s">
        <v>844</v>
      </c>
      <c r="B64" s="5" t="n">
        <v>2546</v>
      </c>
      <c r="C64" s="5" t="n">
        <v>4464</v>
      </c>
    </row>
    <row r="65" spans="1:3">
      <c r="A65" s="4" t="s">
        <v>1053</v>
      </c>
    </row>
    <row r="66" spans="1:3">
      <c r="A66" s="3" t="s">
        <v>840</v>
      </c>
    </row>
    <row r="67" spans="1:3">
      <c r="A67" s="4" t="s">
        <v>843</v>
      </c>
      <c r="B67" s="5" t="n">
        <v>3141</v>
      </c>
      <c r="C67" s="5" t="n">
        <v>4806</v>
      </c>
    </row>
    <row r="68" spans="1:3">
      <c r="A68" s="4" t="s">
        <v>844</v>
      </c>
      <c r="B68" s="5" t="n">
        <v>7000</v>
      </c>
      <c r="C68" s="5" t="n">
        <v>5154</v>
      </c>
    </row>
    <row r="69" spans="1:3">
      <c r="A69" s="4" t="s">
        <v>1054</v>
      </c>
    </row>
    <row r="70" spans="1:3">
      <c r="A70" s="3" t="s">
        <v>840</v>
      </c>
    </row>
    <row r="71" spans="1:3">
      <c r="A71" s="4" t="s">
        <v>843</v>
      </c>
      <c r="B71" s="5" t="n">
        <v>-3543</v>
      </c>
      <c r="C71" s="5" t="n">
        <v>-3660</v>
      </c>
    </row>
    <row r="72" spans="1:3">
      <c r="A72" s="4" t="s">
        <v>844</v>
      </c>
      <c r="B72" s="5" t="n">
        <v>-3543</v>
      </c>
      <c r="C72" s="5" t="n">
        <v>-3660</v>
      </c>
    </row>
    <row r="73" spans="1:3">
      <c r="A73" s="4" t="s">
        <v>1055</v>
      </c>
    </row>
    <row r="74" spans="1:3">
      <c r="A74" s="3" t="s">
        <v>840</v>
      </c>
    </row>
    <row r="75" spans="1:3">
      <c r="A75" s="4" t="s">
        <v>843</v>
      </c>
      <c r="B75" s="5" t="n">
        <v>34477</v>
      </c>
      <c r="C75" s="5" t="n">
        <v>41998</v>
      </c>
    </row>
    <row r="76" spans="1:3">
      <c r="A76" s="4" t="s">
        <v>844</v>
      </c>
      <c r="B76" s="5" t="n">
        <v>30344</v>
      </c>
      <c r="C76" s="5" t="n">
        <v>31776</v>
      </c>
    </row>
    <row r="77" spans="1:3">
      <c r="A77" s="4" t="s">
        <v>1056</v>
      </c>
    </row>
    <row r="78" spans="1:3">
      <c r="A78" s="3" t="s">
        <v>840</v>
      </c>
    </row>
    <row r="79" spans="1:3">
      <c r="A79" s="4" t="s">
        <v>843</v>
      </c>
      <c r="B79" s="5" t="n">
        <v>18376</v>
      </c>
      <c r="C79" s="5" t="n">
        <v>23278</v>
      </c>
    </row>
    <row r="80" spans="1:3">
      <c r="A80" s="4" t="s">
        <v>844</v>
      </c>
      <c r="B80" s="5" t="n">
        <v>10814</v>
      </c>
      <c r="C80" s="5" t="n">
        <v>13945</v>
      </c>
    </row>
    <row r="81" spans="1:3">
      <c r="A81" s="4" t="s">
        <v>1057</v>
      </c>
    </row>
    <row r="82" spans="1:3">
      <c r="A82" s="3" t="s">
        <v>840</v>
      </c>
    </row>
    <row r="83" spans="1:3">
      <c r="A83" s="4" t="s">
        <v>843</v>
      </c>
      <c r="B83" s="5" t="n">
        <v>2695</v>
      </c>
      <c r="C83" s="5" t="n">
        <v>4547</v>
      </c>
    </row>
    <row r="84" spans="1:3">
      <c r="A84" s="4" t="s">
        <v>844</v>
      </c>
      <c r="B84" s="5" t="n">
        <v>3328</v>
      </c>
      <c r="C84" s="5" t="n">
        <v>4704</v>
      </c>
    </row>
    <row r="85" spans="1:3">
      <c r="A85" s="4" t="s">
        <v>1058</v>
      </c>
    </row>
    <row r="86" spans="1:3">
      <c r="A86" s="3" t="s">
        <v>840</v>
      </c>
    </row>
    <row r="87" spans="1:3">
      <c r="A87" s="4" t="s">
        <v>843</v>
      </c>
      <c r="B87" s="5" t="n">
        <v>8292</v>
      </c>
      <c r="C87" s="5" t="n">
        <v>8936</v>
      </c>
    </row>
    <row r="88" spans="1:3">
      <c r="A88" s="4" t="s">
        <v>844</v>
      </c>
      <c r="B88" s="5" t="n">
        <v>9771</v>
      </c>
      <c r="C88" s="5" t="n">
        <v>9940</v>
      </c>
    </row>
    <row r="89" spans="1:3">
      <c r="A89" s="4" t="s">
        <v>1059</v>
      </c>
    </row>
    <row r="90" spans="1:3">
      <c r="A90" s="3" t="s">
        <v>840</v>
      </c>
    </row>
    <row r="91" spans="1:3">
      <c r="A91" s="4" t="s">
        <v>843</v>
      </c>
      <c r="B91" s="5" t="n">
        <v>1415</v>
      </c>
      <c r="C91" s="5" t="n">
        <v>3897</v>
      </c>
    </row>
    <row r="92" spans="1:3">
      <c r="A92" s="4" t="s">
        <v>844</v>
      </c>
      <c r="B92" s="5" t="n">
        <v>1555</v>
      </c>
      <c r="C92" s="5" t="n">
        <v>3136</v>
      </c>
    </row>
    <row r="93" spans="1:3">
      <c r="A93" s="4" t="s">
        <v>1060</v>
      </c>
    </row>
    <row r="94" spans="1:3">
      <c r="A94" s="3" t="s">
        <v>840</v>
      </c>
    </row>
    <row r="95" spans="1:3">
      <c r="A95" s="4" t="s">
        <v>843</v>
      </c>
      <c r="B95" s="5" t="n">
        <v>9249</v>
      </c>
      <c r="C95" s="5" t="n">
        <v>7091</v>
      </c>
    </row>
    <row r="96" spans="1:3">
      <c r="A96" s="4" t="s">
        <v>844</v>
      </c>
      <c r="B96" s="5" t="n">
        <v>10426</v>
      </c>
      <c r="C96" s="5" t="n">
        <v>5802</v>
      </c>
    </row>
    <row r="97" spans="1:3">
      <c r="A97" s="4" t="s">
        <v>1061</v>
      </c>
    </row>
    <row r="98" spans="1:3">
      <c r="A98" s="3" t="s">
        <v>840</v>
      </c>
    </row>
    <row r="99" spans="1:3">
      <c r="A99" s="4" t="s">
        <v>843</v>
      </c>
      <c r="B99" s="5" t="n">
        <v>-5550</v>
      </c>
      <c r="C99" s="5" t="n">
        <v>-5751</v>
      </c>
    </row>
    <row r="100" spans="1:3">
      <c r="A100" s="4" t="s">
        <v>844</v>
      </c>
      <c r="B100" s="5" t="n">
        <v>-5550</v>
      </c>
      <c r="C100" s="5" t="n">
        <v>-5751</v>
      </c>
    </row>
    <row r="101" spans="1:3">
      <c r="A101" s="4" t="s">
        <v>1062</v>
      </c>
    </row>
    <row r="102" spans="1:3">
      <c r="A102" s="3" t="s">
        <v>840</v>
      </c>
    </row>
    <row r="103" spans="1:3">
      <c r="A103" s="4" t="s">
        <v>843</v>
      </c>
      <c r="B103" s="5" t="n">
        <v>90550</v>
      </c>
      <c r="C103" s="5" t="n">
        <v>90107</v>
      </c>
    </row>
    <row r="104" spans="1:3">
      <c r="A104" s="4" t="s">
        <v>844</v>
      </c>
      <c r="B104" s="5" t="n">
        <v>46993</v>
      </c>
      <c r="C104" s="5" t="n">
        <v>47327</v>
      </c>
    </row>
    <row r="105" spans="1:3">
      <c r="A105" s="4" t="s">
        <v>1063</v>
      </c>
    </row>
    <row r="106" spans="1:3">
      <c r="A106" s="3" t="s">
        <v>840</v>
      </c>
    </row>
    <row r="107" spans="1:3">
      <c r="A107" s="4" t="s">
        <v>843</v>
      </c>
      <c r="B107" s="5" t="n">
        <v>79507</v>
      </c>
      <c r="C107" s="5" t="n">
        <v>81401</v>
      </c>
    </row>
    <row r="108" spans="1:3">
      <c r="A108" s="4" t="s">
        <v>844</v>
      </c>
      <c r="B108" s="5" t="n">
        <v>38812</v>
      </c>
      <c r="C108" s="5" t="n">
        <v>35592</v>
      </c>
    </row>
    <row r="109" spans="1:3">
      <c r="A109" s="4" t="s">
        <v>1064</v>
      </c>
    </row>
    <row r="110" spans="1:3">
      <c r="A110" s="3" t="s">
        <v>840</v>
      </c>
    </row>
    <row r="111" spans="1:3">
      <c r="A111" s="4" t="s">
        <v>843</v>
      </c>
      <c r="B111" s="5" t="n">
        <v>4889</v>
      </c>
      <c r="C111" s="5" t="n">
        <v>5842</v>
      </c>
    </row>
    <row r="112" spans="1:3">
      <c r="A112" s="4" t="s">
        <v>844</v>
      </c>
      <c r="B112" s="5" t="n">
        <v>1167</v>
      </c>
      <c r="C112" s="5" t="n">
        <v>1437</v>
      </c>
    </row>
    <row r="113" spans="1:3">
      <c r="A113" s="4" t="s">
        <v>1065</v>
      </c>
    </row>
    <row r="114" spans="1:3">
      <c r="A114" s="3" t="s">
        <v>840</v>
      </c>
    </row>
    <row r="115" spans="1:3">
      <c r="A115" s="4" t="s">
        <v>843</v>
      </c>
      <c r="B115" s="5" t="n">
        <v>8428</v>
      </c>
      <c r="C115" s="5" t="n">
        <v>6353</v>
      </c>
    </row>
    <row r="116" spans="1:3">
      <c r="A116" s="4" t="s">
        <v>844</v>
      </c>
      <c r="B116" s="5" t="n">
        <v>5879</v>
      </c>
      <c r="C116" s="5" t="n">
        <v>10048</v>
      </c>
    </row>
    <row r="117" spans="1:3">
      <c r="A117" s="4" t="s">
        <v>1066</v>
      </c>
    </row>
    <row r="118" spans="1:3">
      <c r="A118" s="3" t="s">
        <v>840</v>
      </c>
    </row>
    <row r="119" spans="1:3">
      <c r="A119" s="4" t="s">
        <v>843</v>
      </c>
      <c r="B119" s="5" t="n">
        <v>179</v>
      </c>
      <c r="C119" s="5" t="n">
        <v>231</v>
      </c>
    </row>
    <row r="120" spans="1:3">
      <c r="A120" s="4" t="s">
        <v>844</v>
      </c>
      <c r="B120" s="5" t="n">
        <v>2315</v>
      </c>
      <c r="C120" s="5" t="n">
        <v>2526</v>
      </c>
    </row>
    <row r="121" spans="1:3">
      <c r="A121" s="4" t="s">
        <v>1067</v>
      </c>
    </row>
    <row r="122" spans="1:3">
      <c r="A122" s="3" t="s">
        <v>840</v>
      </c>
    </row>
    <row r="123" spans="1:3">
      <c r="A123" s="4" t="s">
        <v>843</v>
      </c>
      <c r="B123" s="5" t="n">
        <v>1341</v>
      </c>
      <c r="C123" s="5" t="n">
        <v>1550</v>
      </c>
    </row>
    <row r="124" spans="1:3">
      <c r="A124" s="4" t="s">
        <v>844</v>
      </c>
      <c r="B124" s="5" t="n">
        <v>2614</v>
      </c>
      <c r="C124" s="5" t="n">
        <v>2994</v>
      </c>
    </row>
    <row r="125" spans="1:3">
      <c r="A125" s="4" t="s">
        <v>1068</v>
      </c>
    </row>
    <row r="126" spans="1:3">
      <c r="A126" s="3" t="s">
        <v>840</v>
      </c>
    </row>
    <row r="127" spans="1:3">
      <c r="A127" s="4" t="s">
        <v>843</v>
      </c>
      <c r="B127" s="5" t="n">
        <v>-3794</v>
      </c>
      <c r="C127" s="5" t="n">
        <v>-5270</v>
      </c>
    </row>
    <row r="128" spans="1:3">
      <c r="A128" s="4" t="s">
        <v>844</v>
      </c>
      <c r="B128" s="7" t="n">
        <v>-3794</v>
      </c>
      <c r="C128" s="7" t="n">
        <v>-52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2</v>
      </c>
    </row>
    <row r="2" spans="1:3">
      <c r="A2" s="3" t="s">
        <v>840</v>
      </c>
    </row>
    <row r="3" spans="1:3">
      <c r="A3" s="4" t="s">
        <v>893</v>
      </c>
      <c r="B3" s="7" t="n">
        <v>690466</v>
      </c>
      <c r="C3" s="7" t="n">
        <v>923477</v>
      </c>
    </row>
    <row r="4" spans="1:3">
      <c r="A4" s="4" t="s">
        <v>894</v>
      </c>
      <c r="B4" s="5" t="n">
        <v>733980</v>
      </c>
      <c r="C4" s="5" t="n">
        <v>968680</v>
      </c>
    </row>
    <row r="5" spans="1:3">
      <c r="A5" s="4" t="s">
        <v>1070</v>
      </c>
    </row>
    <row r="6" spans="1:3">
      <c r="A6" s="3" t="s">
        <v>840</v>
      </c>
    </row>
    <row r="7" spans="1:3">
      <c r="A7" s="4" t="s">
        <v>894</v>
      </c>
      <c r="B7" s="5" t="n">
        <v>604212</v>
      </c>
      <c r="C7" s="5" t="n">
        <v>821571</v>
      </c>
    </row>
    <row r="8" spans="1:3">
      <c r="A8" s="4" t="s">
        <v>1071</v>
      </c>
    </row>
    <row r="9" spans="1:3">
      <c r="A9" s="3" t="s">
        <v>840</v>
      </c>
    </row>
    <row r="10" spans="1:3">
      <c r="A10" s="4" t="s">
        <v>894</v>
      </c>
      <c r="B10" s="5" t="n">
        <v>129765</v>
      </c>
      <c r="C10" s="5" t="n">
        <v>147110</v>
      </c>
    </row>
    <row r="11" spans="1:3">
      <c r="A11" s="4" t="s">
        <v>1072</v>
      </c>
    </row>
    <row r="12" spans="1:3">
      <c r="A12" s="3" t="s">
        <v>840</v>
      </c>
    </row>
    <row r="13" spans="1:3">
      <c r="A13" s="4" t="s">
        <v>893</v>
      </c>
      <c r="B13" s="5" t="n">
        <v>223191</v>
      </c>
      <c r="C13" s="5" t="n">
        <v>256741</v>
      </c>
    </row>
    <row r="14" spans="1:3">
      <c r="A14" s="4" t="s">
        <v>1073</v>
      </c>
    </row>
    <row r="15" spans="1:3">
      <c r="A15" s="3" t="s">
        <v>840</v>
      </c>
    </row>
    <row r="16" spans="1:3">
      <c r="A16" s="4" t="s">
        <v>893</v>
      </c>
      <c r="B16" s="5" t="n">
        <v>409092</v>
      </c>
      <c r="C16" s="5" t="n">
        <v>599983</v>
      </c>
    </row>
    <row r="17" spans="1:3">
      <c r="A17" s="4" t="s">
        <v>1074</v>
      </c>
    </row>
    <row r="18" spans="1:3">
      <c r="A18" s="3" t="s">
        <v>840</v>
      </c>
    </row>
    <row r="19" spans="1:3">
      <c r="A19" s="4" t="s">
        <v>893</v>
      </c>
      <c r="B19" s="5" t="n">
        <v>58183</v>
      </c>
      <c r="C19" s="5" t="n">
        <v>66753</v>
      </c>
    </row>
    <row r="20" spans="1:3">
      <c r="A20" s="4" t="s">
        <v>1075</v>
      </c>
    </row>
    <row r="21" spans="1:3">
      <c r="A21" s="3" t="s">
        <v>840</v>
      </c>
    </row>
    <row r="22" spans="1:3">
      <c r="A22" s="4" t="s">
        <v>1076</v>
      </c>
      <c r="B22" s="5" t="n">
        <v>14757</v>
      </c>
      <c r="C22" s="5" t="n">
        <v>18332</v>
      </c>
    </row>
    <row r="23" spans="1:3">
      <c r="A23" s="4" t="s">
        <v>1077</v>
      </c>
      <c r="B23" s="5" t="n">
        <v>9833</v>
      </c>
      <c r="C23" s="5" t="n">
        <v>19779</v>
      </c>
    </row>
    <row r="24" spans="1:3">
      <c r="A24" s="4" t="s">
        <v>1078</v>
      </c>
      <c r="B24" s="5" t="n">
        <v>4924</v>
      </c>
      <c r="C24" s="5" t="n">
        <v>-1447</v>
      </c>
    </row>
    <row r="25" spans="1:3">
      <c r="A25" s="4" t="s">
        <v>1079</v>
      </c>
    </row>
    <row r="26" spans="1:3">
      <c r="A26" s="3" t="s">
        <v>840</v>
      </c>
    </row>
    <row r="27" spans="1:3">
      <c r="A27" s="4" t="s">
        <v>893</v>
      </c>
      <c r="B27" s="5" t="n">
        <v>635912</v>
      </c>
      <c r="C27" s="5" t="n">
        <v>812508</v>
      </c>
    </row>
    <row r="28" spans="1:3">
      <c r="A28" s="4" t="s">
        <v>1080</v>
      </c>
    </row>
    <row r="29" spans="1:3">
      <c r="A29" s="3" t="s">
        <v>840</v>
      </c>
    </row>
    <row r="30" spans="1:3">
      <c r="A30" s="4" t="s">
        <v>894</v>
      </c>
      <c r="B30" s="5" t="n">
        <v>558305</v>
      </c>
      <c r="C30" s="5" t="n">
        <v>722436</v>
      </c>
    </row>
    <row r="31" spans="1:3">
      <c r="A31" s="4" t="s">
        <v>1081</v>
      </c>
    </row>
    <row r="32" spans="1:3">
      <c r="A32" s="3" t="s">
        <v>840</v>
      </c>
    </row>
    <row r="33" spans="1:3">
      <c r="A33" s="4" t="s">
        <v>894</v>
      </c>
      <c r="B33" s="5" t="n">
        <v>119509</v>
      </c>
      <c r="C33" s="5" t="n">
        <v>132757</v>
      </c>
    </row>
    <row r="34" spans="1:3">
      <c r="A34" s="4" t="s">
        <v>1082</v>
      </c>
    </row>
    <row r="35" spans="1:3">
      <c r="A35" s="3" t="s">
        <v>840</v>
      </c>
    </row>
    <row r="36" spans="1:3">
      <c r="A36" s="4" t="s">
        <v>893</v>
      </c>
      <c r="B36" s="5" t="n">
        <v>207727</v>
      </c>
      <c r="C36" s="5" t="n">
        <v>240468</v>
      </c>
    </row>
    <row r="37" spans="1:3">
      <c r="A37" s="4" t="s">
        <v>1083</v>
      </c>
    </row>
    <row r="38" spans="1:3">
      <c r="A38" s="3" t="s">
        <v>840</v>
      </c>
    </row>
    <row r="39" spans="1:3">
      <c r="A39" s="4" t="s">
        <v>893</v>
      </c>
      <c r="B39" s="5" t="n">
        <v>375208</v>
      </c>
      <c r="C39" s="5" t="n">
        <v>514986</v>
      </c>
    </row>
    <row r="40" spans="1:3">
      <c r="A40" s="4" t="s">
        <v>1084</v>
      </c>
    </row>
    <row r="41" spans="1:3">
      <c r="A41" s="3" t="s">
        <v>840</v>
      </c>
    </row>
    <row r="42" spans="1:3">
      <c r="A42" s="4" t="s">
        <v>893</v>
      </c>
      <c r="B42" s="5" t="n">
        <v>52977</v>
      </c>
      <c r="C42" s="5" t="n">
        <v>57054</v>
      </c>
    </row>
    <row r="43" spans="1:3">
      <c r="A43" s="4" t="s">
        <v>1085</v>
      </c>
    </row>
    <row r="44" spans="1:3">
      <c r="A44" s="3" t="s">
        <v>840</v>
      </c>
    </row>
    <row r="45" spans="1:3">
      <c r="A45" s="4" t="s">
        <v>1076</v>
      </c>
      <c r="B45" s="5" t="n">
        <v>13919</v>
      </c>
      <c r="C45" s="5" t="n">
        <v>17110</v>
      </c>
    </row>
    <row r="46" spans="1:3">
      <c r="A46" s="4" t="s">
        <v>1077</v>
      </c>
      <c r="B46" s="5" t="n">
        <v>2436</v>
      </c>
      <c r="C46" s="5" t="n">
        <v>2756</v>
      </c>
    </row>
    <row r="47" spans="1:3">
      <c r="A47" s="4" t="s">
        <v>1078</v>
      </c>
      <c r="B47" s="5" t="n">
        <v>11483</v>
      </c>
      <c r="C47" s="5" t="n">
        <v>14354</v>
      </c>
    </row>
    <row r="48" spans="1:3">
      <c r="A48" s="4" t="s">
        <v>1086</v>
      </c>
    </row>
    <row r="49" spans="1:3">
      <c r="A49" s="3" t="s">
        <v>840</v>
      </c>
    </row>
    <row r="50" spans="1:3">
      <c r="A50" s="4" t="s">
        <v>893</v>
      </c>
      <c r="B50" s="5" t="n">
        <v>27002</v>
      </c>
      <c r="C50" s="5" t="n">
        <v>51739</v>
      </c>
    </row>
    <row r="51" spans="1:3">
      <c r="A51" s="4" t="s">
        <v>1087</v>
      </c>
    </row>
    <row r="52" spans="1:3">
      <c r="A52" s="3" t="s">
        <v>840</v>
      </c>
    </row>
    <row r="53" spans="1:3">
      <c r="A53" s="4" t="s">
        <v>894</v>
      </c>
      <c r="B53" s="5" t="n">
        <v>20588</v>
      </c>
      <c r="C53" s="5" t="n">
        <v>46313</v>
      </c>
    </row>
    <row r="54" spans="1:3">
      <c r="A54" s="4" t="s">
        <v>1088</v>
      </c>
    </row>
    <row r="55" spans="1:3">
      <c r="A55" s="3" t="s">
        <v>840</v>
      </c>
    </row>
    <row r="56" spans="1:3">
      <c r="A56" s="4" t="s">
        <v>894</v>
      </c>
      <c r="B56" s="5" t="n">
        <v>7712</v>
      </c>
      <c r="C56" s="5" t="n">
        <v>6383</v>
      </c>
    </row>
    <row r="57" spans="1:3">
      <c r="A57" s="4" t="s">
        <v>1089</v>
      </c>
    </row>
    <row r="58" spans="1:3">
      <c r="A58" s="3" t="s">
        <v>840</v>
      </c>
    </row>
    <row r="59" spans="1:3">
      <c r="A59" s="4" t="s">
        <v>893</v>
      </c>
      <c r="B59" s="5" t="n">
        <v>5819</v>
      </c>
      <c r="C59" s="5" t="n">
        <v>2859</v>
      </c>
    </row>
    <row r="60" spans="1:3">
      <c r="A60" s="4" t="s">
        <v>1090</v>
      </c>
    </row>
    <row r="61" spans="1:3">
      <c r="A61" s="3" t="s">
        <v>840</v>
      </c>
    </row>
    <row r="62" spans="1:3">
      <c r="A62" s="4" t="s">
        <v>893</v>
      </c>
      <c r="B62" s="5" t="n">
        <v>17255</v>
      </c>
      <c r="C62" s="5" t="n">
        <v>42399</v>
      </c>
    </row>
    <row r="63" spans="1:3">
      <c r="A63" s="4" t="s">
        <v>1091</v>
      </c>
    </row>
    <row r="64" spans="1:3">
      <c r="A64" s="3" t="s">
        <v>840</v>
      </c>
    </row>
    <row r="65" spans="1:3">
      <c r="A65" s="4" t="s">
        <v>893</v>
      </c>
      <c r="B65" s="5" t="n">
        <v>3928</v>
      </c>
      <c r="C65" s="5" t="n">
        <v>6481</v>
      </c>
    </row>
    <row r="66" spans="1:3">
      <c r="A66" s="4" t="s">
        <v>1092</v>
      </c>
    </row>
    <row r="67" spans="1:3">
      <c r="A67" s="3" t="s">
        <v>840</v>
      </c>
    </row>
    <row r="68" spans="1:3">
      <c r="A68" s="4" t="s">
        <v>1076</v>
      </c>
      <c r="B68" s="5" t="n">
        <v>606</v>
      </c>
      <c r="C68" s="5" t="n">
        <v>924</v>
      </c>
    </row>
    <row r="69" spans="1:3">
      <c r="A69" s="4" t="s">
        <v>1077</v>
      </c>
      <c r="B69" s="5" t="n">
        <v>902</v>
      </c>
      <c r="C69" s="5" t="n">
        <v>2596</v>
      </c>
    </row>
    <row r="70" spans="1:3">
      <c r="A70" s="4" t="s">
        <v>1078</v>
      </c>
      <c r="B70" s="5" t="n">
        <v>-296</v>
      </c>
      <c r="C70" s="5" t="n">
        <v>-1672</v>
      </c>
    </row>
    <row r="71" spans="1:3">
      <c r="A71" s="4" t="s">
        <v>1093</v>
      </c>
    </row>
    <row r="72" spans="1:3">
      <c r="A72" s="3" t="s">
        <v>840</v>
      </c>
    </row>
    <row r="73" spans="1:3">
      <c r="A73" s="4" t="s">
        <v>893</v>
      </c>
      <c r="B73" s="5" t="n">
        <v>10704</v>
      </c>
      <c r="C73" s="5" t="n">
        <v>20775</v>
      </c>
    </row>
    <row r="74" spans="1:3">
      <c r="A74" s="4" t="s">
        <v>1094</v>
      </c>
    </row>
    <row r="75" spans="1:3">
      <c r="A75" s="3" t="s">
        <v>840</v>
      </c>
    </row>
    <row r="76" spans="1:3">
      <c r="A76" s="4" t="s">
        <v>894</v>
      </c>
      <c r="B76" s="5" t="n">
        <v>10133</v>
      </c>
      <c r="C76" s="5" t="n">
        <v>19556</v>
      </c>
    </row>
    <row r="77" spans="1:3">
      <c r="A77" s="4" t="s">
        <v>1095</v>
      </c>
    </row>
    <row r="78" spans="1:3">
      <c r="A78" s="3" t="s">
        <v>840</v>
      </c>
    </row>
    <row r="79" spans="1:3">
      <c r="A79" s="4" t="s">
        <v>894</v>
      </c>
      <c r="B79" s="5" t="n">
        <v>1098</v>
      </c>
      <c r="C79" s="5" t="n">
        <v>3372</v>
      </c>
    </row>
    <row r="80" spans="1:3">
      <c r="A80" s="4" t="s">
        <v>1096</v>
      </c>
    </row>
    <row r="81" spans="1:3">
      <c r="A81" s="3" t="s">
        <v>840</v>
      </c>
    </row>
    <row r="82" spans="1:3">
      <c r="A82" s="4" t="s">
        <v>893</v>
      </c>
      <c r="B82" s="5" t="n">
        <v>1016</v>
      </c>
      <c r="C82" s="5" t="n">
        <v>2881</v>
      </c>
    </row>
    <row r="83" spans="1:3">
      <c r="A83" s="4" t="s">
        <v>1097</v>
      </c>
    </row>
    <row r="84" spans="1:3">
      <c r="A84" s="3" t="s">
        <v>840</v>
      </c>
    </row>
    <row r="85" spans="1:3">
      <c r="A85" s="4" t="s">
        <v>893</v>
      </c>
      <c r="B85" s="5" t="n">
        <v>8643</v>
      </c>
      <c r="C85" s="5" t="n">
        <v>16327</v>
      </c>
    </row>
    <row r="86" spans="1:3">
      <c r="A86" s="4" t="s">
        <v>1098</v>
      </c>
    </row>
    <row r="87" spans="1:3">
      <c r="A87" s="3" t="s">
        <v>840</v>
      </c>
    </row>
    <row r="88" spans="1:3">
      <c r="A88" s="4" t="s">
        <v>893</v>
      </c>
      <c r="B88" s="5" t="n">
        <v>1045</v>
      </c>
      <c r="C88" s="5" t="n">
        <v>1567</v>
      </c>
    </row>
    <row r="89" spans="1:3">
      <c r="A89" s="4" t="s">
        <v>1099</v>
      </c>
    </row>
    <row r="90" spans="1:3">
      <c r="A90" s="3" t="s">
        <v>840</v>
      </c>
    </row>
    <row r="91" spans="1:3">
      <c r="A91" s="4" t="s">
        <v>1076</v>
      </c>
      <c r="B91" s="5" t="n">
        <v>187</v>
      </c>
      <c r="C91" s="5" t="n">
        <v>108</v>
      </c>
    </row>
    <row r="92" spans="1:3">
      <c r="A92" s="4" t="s">
        <v>1077</v>
      </c>
      <c r="B92" s="5" t="n">
        <v>809</v>
      </c>
      <c r="C92" s="5" t="n">
        <v>1942</v>
      </c>
    </row>
    <row r="93" spans="1:3">
      <c r="A93" s="4" t="s">
        <v>1078</v>
      </c>
      <c r="B93" s="5" t="n">
        <v>-622</v>
      </c>
      <c r="C93" s="5" t="n">
        <v>-1834</v>
      </c>
    </row>
    <row r="94" spans="1:3">
      <c r="A94" s="4" t="s">
        <v>1100</v>
      </c>
    </row>
    <row r="95" spans="1:3">
      <c r="A95" s="3" t="s">
        <v>840</v>
      </c>
    </row>
    <row r="96" spans="1:3">
      <c r="A96" s="4" t="s">
        <v>893</v>
      </c>
      <c r="B96" s="5" t="n">
        <v>16848</v>
      </c>
      <c r="C96" s="5" t="n">
        <v>38455</v>
      </c>
    </row>
    <row r="97" spans="1:3">
      <c r="A97" s="4" t="s">
        <v>1101</v>
      </c>
    </row>
    <row r="98" spans="1:3">
      <c r="A98" s="3" t="s">
        <v>840</v>
      </c>
    </row>
    <row r="99" spans="1:3">
      <c r="A99" s="4" t="s">
        <v>894</v>
      </c>
      <c r="B99" s="5" t="n">
        <v>15186</v>
      </c>
      <c r="C99" s="5" t="n">
        <v>33266</v>
      </c>
    </row>
    <row r="100" spans="1:3">
      <c r="A100" s="4" t="s">
        <v>1102</v>
      </c>
    </row>
    <row r="101" spans="1:3">
      <c r="A101" s="3" t="s">
        <v>840</v>
      </c>
    </row>
    <row r="102" spans="1:3">
      <c r="A102" s="4" t="s">
        <v>894</v>
      </c>
      <c r="B102" s="5" t="n">
        <v>1446</v>
      </c>
      <c r="C102" s="5" t="n">
        <v>4598</v>
      </c>
    </row>
    <row r="103" spans="1:3">
      <c r="A103" s="4" t="s">
        <v>1103</v>
      </c>
    </row>
    <row r="104" spans="1:3">
      <c r="A104" s="3" t="s">
        <v>840</v>
      </c>
    </row>
    <row r="105" spans="1:3">
      <c r="A105" s="4" t="s">
        <v>893</v>
      </c>
      <c r="B105" s="5" t="n">
        <v>8629</v>
      </c>
      <c r="C105" s="5" t="n">
        <v>10533</v>
      </c>
    </row>
    <row r="106" spans="1:3">
      <c r="A106" s="4" t="s">
        <v>1104</v>
      </c>
    </row>
    <row r="107" spans="1:3">
      <c r="A107" s="3" t="s">
        <v>840</v>
      </c>
    </row>
    <row r="108" spans="1:3">
      <c r="A108" s="4" t="s">
        <v>893</v>
      </c>
      <c r="B108" s="5" t="n">
        <v>7986</v>
      </c>
      <c r="C108" s="5" t="n">
        <v>26271</v>
      </c>
    </row>
    <row r="109" spans="1:3">
      <c r="A109" s="4" t="s">
        <v>1105</v>
      </c>
    </row>
    <row r="110" spans="1:3">
      <c r="A110" s="3" t="s">
        <v>840</v>
      </c>
    </row>
    <row r="111" spans="1:3">
      <c r="A111" s="4" t="s">
        <v>893</v>
      </c>
      <c r="B111" s="5" t="n">
        <v>233</v>
      </c>
      <c r="C111" s="5" t="n">
        <v>1651</v>
      </c>
    </row>
    <row r="112" spans="1:3">
      <c r="A112" s="4" t="s">
        <v>1106</v>
      </c>
    </row>
    <row r="113" spans="1:3">
      <c r="A113" s="3" t="s">
        <v>840</v>
      </c>
    </row>
    <row r="114" spans="1:3">
      <c r="A114" s="4" t="s">
        <v>1076</v>
      </c>
      <c r="B114" s="5" t="n">
        <v>45</v>
      </c>
      <c r="C114" s="5" t="n">
        <v>190</v>
      </c>
    </row>
    <row r="115" spans="1:3">
      <c r="A115" s="4" t="s">
        <v>1077</v>
      </c>
      <c r="B115" s="5" t="n">
        <v>5686</v>
      </c>
      <c r="C115" s="5" t="n">
        <v>12485</v>
      </c>
    </row>
    <row r="116" spans="1:3">
      <c r="A116" s="4" t="s">
        <v>1078</v>
      </c>
      <c r="B116" s="7" t="n">
        <v>-5641</v>
      </c>
      <c r="C116" s="7" t="n">
        <v>-122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3" t="s">
        <v>840</v>
      </c>
    </row>
    <row r="3" spans="1:3">
      <c r="A3" s="4" t="s">
        <v>1108</v>
      </c>
      <c r="B3" s="7" t="n">
        <v>676</v>
      </c>
      <c r="C3" s="7" t="n">
        <v>466</v>
      </c>
    </row>
    <row r="4" spans="1:3">
      <c r="A4" s="4" t="s">
        <v>1109</v>
      </c>
      <c r="B4" s="5" t="n">
        <v>864</v>
      </c>
      <c r="C4" s="5" t="n">
        <v>794</v>
      </c>
    </row>
    <row r="5" spans="1:3">
      <c r="A5" s="4" t="s">
        <v>1110</v>
      </c>
      <c r="B5" s="5" t="n">
        <v>188</v>
      </c>
      <c r="C5" s="5" t="n">
        <v>328</v>
      </c>
    </row>
    <row r="6" spans="1:3">
      <c r="A6" s="4" t="s">
        <v>849</v>
      </c>
      <c r="B6" s="5" t="n">
        <v>41375552</v>
      </c>
      <c r="C6" s="5" t="n">
        <v>47493007</v>
      </c>
    </row>
    <row r="7" spans="1:3">
      <c r="A7" s="4" t="s">
        <v>1111</v>
      </c>
    </row>
    <row r="8" spans="1:3">
      <c r="A8" s="3" t="s">
        <v>840</v>
      </c>
    </row>
    <row r="9" spans="1:3">
      <c r="A9" s="4" t="s">
        <v>849</v>
      </c>
      <c r="B9" s="7" t="n">
        <v>8726</v>
      </c>
      <c r="C9" s="7" t="n">
        <v>78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2</v>
      </c>
    </row>
    <row r="2" spans="1:3">
      <c r="A2" s="3" t="s">
        <v>840</v>
      </c>
    </row>
    <row r="3" spans="1:3">
      <c r="A3" s="4" t="s">
        <v>1113</v>
      </c>
      <c r="B3" s="7" t="n">
        <v>32927</v>
      </c>
      <c r="C3" s="7" t="n">
        <v>29836</v>
      </c>
    </row>
    <row r="4" spans="1:3">
      <c r="A4" s="4" t="s">
        <v>1114</v>
      </c>
      <c r="B4" s="5" t="n">
        <v>27840</v>
      </c>
      <c r="C4" s="5" t="n">
        <v>26075</v>
      </c>
    </row>
    <row r="5" spans="1:3">
      <c r="A5" s="4" t="s">
        <v>1115</v>
      </c>
    </row>
    <row r="6" spans="1:3">
      <c r="A6" s="3" t="s">
        <v>840</v>
      </c>
    </row>
    <row r="7" spans="1:3">
      <c r="A7" s="4" t="s">
        <v>1116</v>
      </c>
      <c r="B7" s="5" t="n">
        <v>677</v>
      </c>
      <c r="C7" s="5" t="n">
        <v>1061</v>
      </c>
    </row>
    <row r="8" spans="1:3">
      <c r="A8" s="4" t="s">
        <v>1117</v>
      </c>
    </row>
    <row r="9" spans="1:3">
      <c r="A9" s="3" t="s">
        <v>840</v>
      </c>
    </row>
    <row r="10" spans="1:3">
      <c r="A10" s="4" t="s">
        <v>1116</v>
      </c>
      <c r="B10" s="7" t="n">
        <v>2216</v>
      </c>
      <c r="C10" s="7" t="n">
        <v>26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33</v>
      </c>
    </row>
    <row r="3" spans="1:4">
      <c r="A3" s="3" t="s">
        <v>840</v>
      </c>
    </row>
    <row r="4" spans="1:4">
      <c r="A4" s="4" t="s">
        <v>1119</v>
      </c>
      <c r="B4" s="7" t="n">
        <v>-1480</v>
      </c>
      <c r="C4" s="7" t="n">
        <v>-1613</v>
      </c>
      <c r="D4" s="7" t="n">
        <v>1936</v>
      </c>
    </row>
    <row r="5" spans="1:4">
      <c r="A5" s="4" t="s">
        <v>1120</v>
      </c>
      <c r="B5" s="5" t="n">
        <v>834</v>
      </c>
      <c r="C5" s="5" t="n">
        <v>898</v>
      </c>
      <c r="D5" s="5" t="n">
        <v>-2451</v>
      </c>
    </row>
    <row r="6" spans="1:4">
      <c r="A6" s="4" t="s">
        <v>1121</v>
      </c>
      <c r="B6" s="7" t="n">
        <v>-646</v>
      </c>
      <c r="C6" s="7" t="n">
        <v>-715</v>
      </c>
      <c r="D6" s="7" t="n">
        <v>-5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33</v>
      </c>
    </row>
    <row r="3" spans="1:4">
      <c r="A3" s="3" t="s">
        <v>840</v>
      </c>
    </row>
    <row r="4" spans="1:4">
      <c r="A4" s="4" t="s">
        <v>1123</v>
      </c>
      <c r="B4" s="7" t="n">
        <v>-85</v>
      </c>
      <c r="C4" s="7" t="n">
        <v>-9</v>
      </c>
      <c r="D4" s="7" t="n">
        <v>202</v>
      </c>
    </row>
    <row r="5" spans="1:4">
      <c r="A5" s="4" t="s">
        <v>1124</v>
      </c>
    </row>
    <row r="6" spans="1:4">
      <c r="A6" s="3" t="s">
        <v>840</v>
      </c>
    </row>
    <row r="7" spans="1:4">
      <c r="A7" s="4" t="s">
        <v>1125</v>
      </c>
      <c r="B7" s="7" t="n">
        <v>135</v>
      </c>
      <c r="C7" s="7" t="n">
        <v>695</v>
      </c>
      <c r="D7" s="7" t="n">
        <v>5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2</v>
      </c>
    </row>
    <row r="2" spans="1:3">
      <c r="A2" s="3" t="s">
        <v>617</v>
      </c>
    </row>
    <row r="3" spans="1:3">
      <c r="A3" s="4" t="s">
        <v>1127</v>
      </c>
      <c r="B3" s="7" t="n">
        <v>116077</v>
      </c>
      <c r="C3" s="7" t="n">
        <v>132853</v>
      </c>
    </row>
    <row r="4" spans="1:3">
      <c r="A4" s="4" t="s">
        <v>1128</v>
      </c>
      <c r="B4" s="5" t="n">
        <v>82398</v>
      </c>
      <c r="C4" s="5" t="n">
        <v>75340</v>
      </c>
    </row>
    <row r="5" spans="1:3">
      <c r="A5" s="4" t="s">
        <v>1129</v>
      </c>
      <c r="B5" s="5" t="n">
        <v>3266</v>
      </c>
      <c r="C5" s="5" t="n">
        <v>4992</v>
      </c>
    </row>
    <row r="6" spans="1:3">
      <c r="A6" s="4" t="s">
        <v>618</v>
      </c>
      <c r="B6" s="5" t="n">
        <v>201741</v>
      </c>
      <c r="C6" s="5" t="n">
        <v>213185</v>
      </c>
    </row>
    <row r="7" spans="1:3">
      <c r="A7" s="4" t="s">
        <v>256</v>
      </c>
      <c r="B7" s="5" t="n">
        <v>-13782</v>
      </c>
      <c r="C7" s="5" t="n">
        <v>-14680</v>
      </c>
    </row>
    <row r="8" spans="1:3">
      <c r="A8" s="4" t="s">
        <v>1130</v>
      </c>
      <c r="B8" s="5" t="n">
        <v>-71816</v>
      </c>
      <c r="C8" s="5" t="n">
        <v>-86069</v>
      </c>
    </row>
    <row r="9" spans="1:3">
      <c r="A9" s="4" t="s">
        <v>1131</v>
      </c>
      <c r="B9" s="5" t="n">
        <v>-2647</v>
      </c>
      <c r="C9" s="5" t="n">
        <v>-466</v>
      </c>
    </row>
    <row r="10" spans="1:3">
      <c r="A10" s="4" t="s">
        <v>1132</v>
      </c>
      <c r="B10" s="5" t="n">
        <v>-21073</v>
      </c>
      <c r="C10" s="5" t="n">
        <v>-23207</v>
      </c>
    </row>
    <row r="11" spans="1:3">
      <c r="A11" s="4" t="s">
        <v>1133</v>
      </c>
      <c r="B11" s="5" t="n">
        <v>-14792</v>
      </c>
      <c r="C11" s="5" t="n">
        <v>-17743</v>
      </c>
    </row>
    <row r="12" spans="1:3">
      <c r="A12" s="4" t="s">
        <v>1134</v>
      </c>
      <c r="B12" s="5" t="n">
        <v>-29410</v>
      </c>
      <c r="C12" s="5" t="n">
        <v>-22273</v>
      </c>
    </row>
    <row r="13" spans="1:3">
      <c r="A13" s="4" t="s">
        <v>1135</v>
      </c>
      <c r="B13" s="5" t="n">
        <v>-621</v>
      </c>
      <c r="C13" s="5" t="n">
        <v>-1253</v>
      </c>
    </row>
    <row r="14" spans="1:3">
      <c r="A14" s="4" t="s">
        <v>625</v>
      </c>
      <c r="B14" s="5" t="n">
        <v>-154141</v>
      </c>
      <c r="C14" s="5" t="n">
        <v>-165691</v>
      </c>
    </row>
    <row r="15" spans="1:3">
      <c r="A15" s="4" t="s">
        <v>632</v>
      </c>
    </row>
    <row r="16" spans="1:3">
      <c r="A16" s="3" t="s">
        <v>617</v>
      </c>
    </row>
    <row r="17" spans="1:3">
      <c r="A17" s="4" t="s">
        <v>1127</v>
      </c>
      <c r="B17" s="5" t="n">
        <v>116077</v>
      </c>
      <c r="C17" s="5" t="n">
        <v>132853</v>
      </c>
    </row>
    <row r="18" spans="1:3">
      <c r="A18" s="4" t="s">
        <v>1128</v>
      </c>
      <c r="B18" s="5" t="n">
        <v>82398</v>
      </c>
      <c r="C18" s="5" t="n">
        <v>75340</v>
      </c>
    </row>
    <row r="19" spans="1:3">
      <c r="A19" s="4" t="s">
        <v>1129</v>
      </c>
      <c r="B19" s="5" t="n">
        <v>3211</v>
      </c>
      <c r="C19" s="5" t="n">
        <v>4947</v>
      </c>
    </row>
    <row r="20" spans="1:3">
      <c r="A20" s="4" t="s">
        <v>618</v>
      </c>
      <c r="B20" s="5" t="n">
        <v>201686</v>
      </c>
      <c r="C20" s="5" t="n">
        <v>213140</v>
      </c>
    </row>
    <row r="21" spans="1:3">
      <c r="A21" s="4" t="s">
        <v>256</v>
      </c>
      <c r="B21" s="5" t="n">
        <v>-10609</v>
      </c>
      <c r="C21" s="5" t="n">
        <v>-12465</v>
      </c>
    </row>
    <row r="22" spans="1:3">
      <c r="A22" s="4" t="s">
        <v>1130</v>
      </c>
      <c r="B22" s="5" t="n">
        <v>-71750</v>
      </c>
      <c r="C22" s="5" t="n">
        <v>-85998</v>
      </c>
    </row>
    <row r="23" spans="1:3">
      <c r="A23" s="4" t="s">
        <v>1131</v>
      </c>
      <c r="B23" s="5" t="n">
        <v>-2647</v>
      </c>
      <c r="C23" s="5" t="n">
        <v>-466</v>
      </c>
    </row>
    <row r="24" spans="1:3">
      <c r="A24" s="4" t="s">
        <v>1132</v>
      </c>
      <c r="B24" s="5" t="n">
        <v>-20516</v>
      </c>
      <c r="C24" s="5" t="n">
        <v>-22658</v>
      </c>
    </row>
    <row r="25" spans="1:3">
      <c r="A25" s="4" t="s">
        <v>1133</v>
      </c>
      <c r="B25" s="5" t="n">
        <v>-10896</v>
      </c>
      <c r="C25" s="5" t="n">
        <v>-13610</v>
      </c>
    </row>
    <row r="26" spans="1:3">
      <c r="A26" s="4" t="s">
        <v>1134</v>
      </c>
      <c r="B26" s="5" t="n">
        <v>-22185</v>
      </c>
      <c r="C26" s="5" t="n">
        <v>-18049</v>
      </c>
    </row>
    <row r="27" spans="1:3">
      <c r="A27" s="4" t="s">
        <v>1135</v>
      </c>
      <c r="B27" s="5" t="n">
        <v>-559</v>
      </c>
      <c r="C27" s="5" t="n">
        <v>-1201</v>
      </c>
    </row>
    <row r="28" spans="1:3">
      <c r="A28" s="4" t="s">
        <v>625</v>
      </c>
      <c r="B28" s="5" t="n">
        <v>-139162</v>
      </c>
      <c r="C28" s="5" t="n">
        <v>-154447</v>
      </c>
    </row>
    <row r="29" spans="1:3">
      <c r="A29" s="4" t="s">
        <v>633</v>
      </c>
    </row>
    <row r="30" spans="1:3">
      <c r="A30" s="3" t="s">
        <v>617</v>
      </c>
    </row>
    <row r="31" spans="1:3">
      <c r="A31" s="4" t="s">
        <v>1129</v>
      </c>
      <c r="B31" s="5" t="n">
        <v>55</v>
      </c>
      <c r="C31" s="5" t="n">
        <v>45</v>
      </c>
    </row>
    <row r="32" spans="1:3">
      <c r="A32" s="4" t="s">
        <v>618</v>
      </c>
      <c r="B32" s="5" t="n">
        <v>55</v>
      </c>
      <c r="C32" s="5" t="n">
        <v>45</v>
      </c>
    </row>
    <row r="33" spans="1:3">
      <c r="A33" s="4" t="s">
        <v>256</v>
      </c>
      <c r="B33" s="5" t="n">
        <v>-3173</v>
      </c>
      <c r="C33" s="5" t="n">
        <v>-2215</v>
      </c>
    </row>
    <row r="34" spans="1:3">
      <c r="A34" s="4" t="s">
        <v>1130</v>
      </c>
      <c r="B34" s="5" t="n">
        <v>-66</v>
      </c>
      <c r="C34" s="5" t="n">
        <v>-71</v>
      </c>
    </row>
    <row r="35" spans="1:3">
      <c r="A35" s="4" t="s">
        <v>1132</v>
      </c>
      <c r="B35" s="5" t="n">
        <v>-557</v>
      </c>
      <c r="C35" s="5" t="n">
        <v>-549</v>
      </c>
    </row>
    <row r="36" spans="1:3">
      <c r="A36" s="4" t="s">
        <v>1133</v>
      </c>
      <c r="B36" s="5" t="n">
        <v>-3896</v>
      </c>
      <c r="C36" s="5" t="n">
        <v>-4133</v>
      </c>
    </row>
    <row r="37" spans="1:3">
      <c r="A37" s="4" t="s">
        <v>1134</v>
      </c>
      <c r="B37" s="5" t="n">
        <v>-7225</v>
      </c>
      <c r="C37" s="5" t="n">
        <v>-4224</v>
      </c>
    </row>
    <row r="38" spans="1:3">
      <c r="A38" s="4" t="s">
        <v>1135</v>
      </c>
      <c r="B38" s="5" t="n">
        <v>-62</v>
      </c>
      <c r="C38" s="5" t="n">
        <v>-52</v>
      </c>
    </row>
    <row r="39" spans="1:3">
      <c r="A39" s="4" t="s">
        <v>625</v>
      </c>
      <c r="B39" s="7" t="n">
        <v>-14979</v>
      </c>
      <c r="C39" s="7" t="n">
        <v>-112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36</v>
      </c>
      <c r="B1" s="2" t="s">
        <v>1</v>
      </c>
    </row>
    <row r="2" spans="1:4">
      <c r="B2" s="2" t="s">
        <v>2</v>
      </c>
      <c r="C2" s="2" t="s">
        <v>32</v>
      </c>
      <c r="D2" s="2" t="s">
        <v>33</v>
      </c>
    </row>
    <row r="3" spans="1:4">
      <c r="A3" s="3" t="s">
        <v>1137</v>
      </c>
    </row>
    <row r="4" spans="1:4">
      <c r="A4" s="4" t="s">
        <v>1138</v>
      </c>
      <c r="B4" s="7" t="n">
        <v>80</v>
      </c>
      <c r="C4" s="7" t="n">
        <v>211</v>
      </c>
    </row>
    <row r="5" spans="1:4">
      <c r="A5" s="4" t="s">
        <v>1139</v>
      </c>
      <c r="B5" s="5" t="n">
        <v>7190</v>
      </c>
      <c r="C5" s="5" t="n">
        <v>14010</v>
      </c>
    </row>
    <row r="6" spans="1:4">
      <c r="A6" s="4" t="s">
        <v>1140</v>
      </c>
      <c r="B6" s="5" t="n">
        <v>281</v>
      </c>
      <c r="C6" s="5" t="n">
        <v>751</v>
      </c>
      <c r="D6" s="7" t="n">
        <v>1830</v>
      </c>
    </row>
    <row r="7" spans="1:4">
      <c r="A7" s="4" t="s">
        <v>1141</v>
      </c>
      <c r="B7" s="5" t="n">
        <v>544</v>
      </c>
    </row>
    <row r="8" spans="1:4">
      <c r="A8" s="4" t="s">
        <v>1142</v>
      </c>
    </row>
    <row r="9" spans="1:4">
      <c r="A9" s="3" t="s">
        <v>1137</v>
      </c>
    </row>
    <row r="10" spans="1:4">
      <c r="A10" s="4" t="s">
        <v>1143</v>
      </c>
      <c r="B10" s="5" t="n">
        <v>361</v>
      </c>
      <c r="C10" s="5" t="n">
        <v>362</v>
      </c>
    </row>
    <row r="11" spans="1:4">
      <c r="A11" s="4" t="s">
        <v>1144</v>
      </c>
    </row>
    <row r="12" spans="1:4">
      <c r="A12" s="3" t="s">
        <v>1137</v>
      </c>
    </row>
    <row r="13" spans="1:4">
      <c r="A13" s="4" t="s">
        <v>1143</v>
      </c>
      <c r="B13" s="7" t="n">
        <v>1560</v>
      </c>
      <c r="C13" s="7" t="n">
        <v>1120</v>
      </c>
    </row>
    <row r="14" spans="1:4">
      <c r="A14" s="4" t="s">
        <v>1145</v>
      </c>
    </row>
    <row r="15" spans="1:4">
      <c r="A15" s="3" t="s">
        <v>1137</v>
      </c>
    </row>
    <row r="16" spans="1:4">
      <c r="A16" s="4" t="s">
        <v>698</v>
      </c>
      <c r="B16" s="4" t="s">
        <v>967</v>
      </c>
      <c r="C16" s="4" t="s">
        <v>1146</v>
      </c>
    </row>
    <row r="17" spans="1:4">
      <c r="A17" s="4" t="s">
        <v>704</v>
      </c>
      <c r="B17" s="4" t="s">
        <v>1147</v>
      </c>
      <c r="C17" s="4" t="s">
        <v>1148</v>
      </c>
    </row>
    <row r="18" spans="1:4">
      <c r="A18" s="4" t="s">
        <v>1149</v>
      </c>
    </row>
    <row r="19" spans="1:4">
      <c r="A19" s="3" t="s">
        <v>1137</v>
      </c>
    </row>
    <row r="20" spans="1:4">
      <c r="A20" s="4" t="s">
        <v>698</v>
      </c>
      <c r="B20" s="4" t="s">
        <v>1150</v>
      </c>
      <c r="C20" s="4" t="s">
        <v>1151</v>
      </c>
    </row>
    <row r="21" spans="1:4">
      <c r="A21" s="4" t="s">
        <v>704</v>
      </c>
      <c r="B21" s="4" t="s">
        <v>1152</v>
      </c>
      <c r="C21" s="4" t="s">
        <v>1153</v>
      </c>
    </row>
    <row r="22" spans="1:4">
      <c r="A22" s="4" t="s">
        <v>1154</v>
      </c>
    </row>
    <row r="23" spans="1:4">
      <c r="A23" s="3" t="s">
        <v>1137</v>
      </c>
    </row>
    <row r="24" spans="1:4">
      <c r="A24" s="4" t="s">
        <v>698</v>
      </c>
      <c r="B24" s="4" t="s">
        <v>700</v>
      </c>
      <c r="C24" s="4" t="s">
        <v>620</v>
      </c>
    </row>
    <row r="25" spans="1:4">
      <c r="A25" s="4" t="s">
        <v>704</v>
      </c>
      <c r="B25" s="4" t="s">
        <v>723</v>
      </c>
      <c r="C25" s="4" t="s">
        <v>1155</v>
      </c>
    </row>
    <row r="26" spans="1:4">
      <c r="A26" s="4" t="s">
        <v>1156</v>
      </c>
    </row>
    <row r="27" spans="1:4">
      <c r="A27" s="3" t="s">
        <v>1137</v>
      </c>
    </row>
    <row r="28" spans="1:4">
      <c r="A28" s="4" t="s">
        <v>1157</v>
      </c>
      <c r="B28" s="7" t="n">
        <v>-106</v>
      </c>
      <c r="C28" s="7" t="n">
        <v>858</v>
      </c>
    </row>
    <row r="29" spans="1:4">
      <c r="A29" s="4" t="s">
        <v>1158</v>
      </c>
      <c r="B29" s="5" t="n">
        <v>-99</v>
      </c>
      <c r="C29" s="5" t="n">
        <v>75</v>
      </c>
    </row>
    <row r="30" spans="1:4">
      <c r="A30" s="4" t="s">
        <v>818</v>
      </c>
      <c r="B30" s="5" t="n">
        <v>-7</v>
      </c>
      <c r="C30" s="5" t="n">
        <v>783</v>
      </c>
    </row>
    <row r="31" spans="1:4">
      <c r="A31" s="4" t="s">
        <v>1159</v>
      </c>
      <c r="B31" s="5" t="n">
        <v>844</v>
      </c>
    </row>
    <row r="32" spans="1:4">
      <c r="A32" s="4" t="s">
        <v>1141</v>
      </c>
      <c r="B32" s="5" t="n">
        <v>544</v>
      </c>
    </row>
    <row r="33" spans="1:4">
      <c r="A33" s="4" t="s">
        <v>1160</v>
      </c>
    </row>
    <row r="34" spans="1:4">
      <c r="A34" s="3" t="s">
        <v>1137</v>
      </c>
    </row>
    <row r="35" spans="1:4">
      <c r="A35" s="4" t="s">
        <v>1161</v>
      </c>
      <c r="B35" s="5" t="n">
        <v>-75</v>
      </c>
    </row>
    <row r="36" spans="1:4">
      <c r="A36" s="4" t="s">
        <v>1162</v>
      </c>
    </row>
    <row r="37" spans="1:4">
      <c r="A37" s="3" t="s">
        <v>1137</v>
      </c>
    </row>
    <row r="38" spans="1:4">
      <c r="A38" s="4" t="s">
        <v>1163</v>
      </c>
      <c r="B38" s="5" t="n">
        <v>-21</v>
      </c>
      <c r="C38" s="5" t="n">
        <v>841</v>
      </c>
    </row>
    <row r="39" spans="1:4">
      <c r="A39" s="4" t="s">
        <v>1164</v>
      </c>
    </row>
    <row r="40" spans="1:4">
      <c r="A40" s="3" t="s">
        <v>1137</v>
      </c>
    </row>
    <row r="41" spans="1:4">
      <c r="A41" s="4" t="s">
        <v>1163</v>
      </c>
      <c r="C41" s="5" t="n">
        <v>28</v>
      </c>
    </row>
    <row r="42" spans="1:4">
      <c r="A42" s="4" t="s">
        <v>1165</v>
      </c>
    </row>
    <row r="43" spans="1:4">
      <c r="A43" s="3" t="s">
        <v>1137</v>
      </c>
    </row>
    <row r="44" spans="1:4">
      <c r="A44" s="4" t="s">
        <v>1163</v>
      </c>
      <c r="B44" s="5" t="n">
        <v>-10</v>
      </c>
      <c r="C44" s="5" t="n">
        <v>-11</v>
      </c>
    </row>
    <row r="45" spans="1:4">
      <c r="A45" s="4" t="s">
        <v>1166</v>
      </c>
    </row>
    <row r="46" spans="1:4">
      <c r="A46" s="3" t="s">
        <v>1137</v>
      </c>
    </row>
    <row r="47" spans="1:4">
      <c r="A47" s="4" t="s">
        <v>818</v>
      </c>
      <c r="B47" s="5" t="n">
        <v>-3</v>
      </c>
      <c r="C47" s="5" t="n">
        <v>34</v>
      </c>
    </row>
    <row r="48" spans="1:4">
      <c r="A48" s="4" t="s">
        <v>1167</v>
      </c>
    </row>
    <row r="49" spans="1:4">
      <c r="A49" s="3" t="s">
        <v>1137</v>
      </c>
    </row>
    <row r="50" spans="1:4">
      <c r="A50" s="4" t="s">
        <v>818</v>
      </c>
      <c r="B50" s="7" t="n">
        <v>190</v>
      </c>
      <c r="C50" s="7" t="n">
        <v>3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2</v>
      </c>
    </row>
    <row r="3" spans="1:3">
      <c r="A3" s="4" t="s">
        <v>1169</v>
      </c>
    </row>
    <row r="4" spans="1:3">
      <c r="A4" s="3" t="s">
        <v>1170</v>
      </c>
    </row>
    <row r="5" spans="1:3">
      <c r="A5" s="4" t="s">
        <v>816</v>
      </c>
      <c r="B5" s="7" t="n">
        <v>45</v>
      </c>
      <c r="C5" s="7" t="n">
        <v>56</v>
      </c>
    </row>
    <row r="6" spans="1:3">
      <c r="A6" s="4" t="s">
        <v>1171</v>
      </c>
      <c r="B6" s="5" t="n">
        <v>6</v>
      </c>
      <c r="C6" s="5" t="n">
        <v>2</v>
      </c>
    </row>
    <row r="7" spans="1:3">
      <c r="A7" s="4" t="s">
        <v>1172</v>
      </c>
      <c r="B7" s="5" t="n">
        <v>1</v>
      </c>
      <c r="C7" s="5" t="n">
        <v>2</v>
      </c>
    </row>
    <row r="8" spans="1:3">
      <c r="A8" s="4" t="s">
        <v>819</v>
      </c>
      <c r="B8" s="5" t="n">
        <v>10</v>
      </c>
      <c r="C8" s="5" t="n">
        <v>8</v>
      </c>
    </row>
    <row r="9" spans="1:3">
      <c r="A9" s="4" t="s">
        <v>821</v>
      </c>
      <c r="B9" s="5" t="n">
        <v>-7</v>
      </c>
      <c r="C9" s="5" t="n">
        <v>-22</v>
      </c>
    </row>
    <row r="10" spans="1:3">
      <c r="A10" s="4" t="s">
        <v>823</v>
      </c>
      <c r="C10" s="5" t="n">
        <v>-1</v>
      </c>
    </row>
    <row r="11" spans="1:3">
      <c r="A11" s="4" t="s">
        <v>824</v>
      </c>
      <c r="B11" s="5" t="n">
        <v>55</v>
      </c>
      <c r="C11" s="5" t="n">
        <v>45</v>
      </c>
    </row>
    <row r="12" spans="1:3">
      <c r="A12" s="4" t="s">
        <v>1156</v>
      </c>
    </row>
    <row r="13" spans="1:3">
      <c r="A13" s="3" t="s">
        <v>1170</v>
      </c>
    </row>
    <row r="14" spans="1:3">
      <c r="A14" s="4" t="s">
        <v>826</v>
      </c>
      <c r="B14" s="5" t="n">
        <v>-11244</v>
      </c>
      <c r="C14" s="5" t="n">
        <v>-9292</v>
      </c>
    </row>
    <row r="15" spans="1:3">
      <c r="A15" s="4" t="s">
        <v>1171</v>
      </c>
      <c r="B15" s="5" t="n">
        <v>-99</v>
      </c>
      <c r="C15" s="5" t="n">
        <v>75</v>
      </c>
    </row>
    <row r="16" spans="1:3">
      <c r="A16" s="4" t="s">
        <v>1172</v>
      </c>
      <c r="B16" s="5" t="n">
        <v>-7</v>
      </c>
      <c r="C16" s="5" t="n">
        <v>783</v>
      </c>
    </row>
    <row r="17" spans="1:3">
      <c r="A17" s="4" t="s">
        <v>819</v>
      </c>
      <c r="B17" s="5" t="n">
        <v>-8</v>
      </c>
      <c r="C17" s="5" t="n">
        <v>-1</v>
      </c>
    </row>
    <row r="18" spans="1:3">
      <c r="A18" s="4" t="s">
        <v>1173</v>
      </c>
      <c r="B18" s="5" t="n">
        <v>-10236</v>
      </c>
      <c r="C18" s="5" t="n">
        <v>-8024</v>
      </c>
    </row>
    <row r="19" spans="1:3">
      <c r="A19" s="4" t="s">
        <v>821</v>
      </c>
      <c r="B19" s="5" t="n">
        <v>5983</v>
      </c>
      <c r="C19" s="5" t="n">
        <v>3604</v>
      </c>
    </row>
    <row r="20" spans="1:3">
      <c r="A20" s="4" t="s">
        <v>822</v>
      </c>
      <c r="B20" s="5" t="n">
        <v>-759</v>
      </c>
      <c r="C20" s="5" t="n">
        <v>-1213</v>
      </c>
    </row>
    <row r="21" spans="1:3">
      <c r="A21" s="4" t="s">
        <v>823</v>
      </c>
      <c r="B21" s="5" t="n">
        <v>1391</v>
      </c>
      <c r="C21" s="5" t="n">
        <v>2824</v>
      </c>
    </row>
    <row r="22" spans="1:3">
      <c r="A22" s="4" t="s">
        <v>827</v>
      </c>
      <c r="B22" s="5" t="n">
        <v>-14979</v>
      </c>
      <c r="C22" s="5" t="n">
        <v>-11244</v>
      </c>
    </row>
    <row r="23" spans="1:3">
      <c r="A23" s="4" t="s">
        <v>1174</v>
      </c>
    </row>
    <row r="24" spans="1:3">
      <c r="A24" s="3" t="s">
        <v>1170</v>
      </c>
    </row>
    <row r="25" spans="1:3">
      <c r="A25" s="4" t="s">
        <v>826</v>
      </c>
      <c r="B25" s="5" t="n">
        <v>-2215</v>
      </c>
      <c r="C25" s="5" t="n">
        <v>-1065</v>
      </c>
    </row>
    <row r="26" spans="1:3">
      <c r="A26" s="4" t="s">
        <v>1171</v>
      </c>
      <c r="B26" s="5" t="n">
        <v>-22</v>
      </c>
      <c r="C26" s="5" t="n">
        <v>-9</v>
      </c>
    </row>
    <row r="27" spans="1:3">
      <c r="A27" s="4" t="s">
        <v>1172</v>
      </c>
      <c r="B27" s="5" t="n">
        <v>-89</v>
      </c>
      <c r="C27" s="5" t="n">
        <v>56</v>
      </c>
    </row>
    <row r="28" spans="1:3">
      <c r="A28" s="4" t="s">
        <v>1173</v>
      </c>
      <c r="B28" s="5" t="n">
        <v>-993</v>
      </c>
      <c r="C28" s="5" t="n">
        <v>-1252</v>
      </c>
    </row>
    <row r="29" spans="1:3">
      <c r="A29" s="4" t="s">
        <v>821</v>
      </c>
      <c r="B29" s="5" t="n">
        <v>146</v>
      </c>
      <c r="C29" s="5" t="n">
        <v>55</v>
      </c>
    </row>
    <row r="30" spans="1:3">
      <c r="A30" s="4" t="s">
        <v>827</v>
      </c>
      <c r="B30" s="5" t="n">
        <v>-3173</v>
      </c>
      <c r="C30" s="5" t="n">
        <v>-2215</v>
      </c>
    </row>
    <row r="31" spans="1:3">
      <c r="A31" s="4" t="s">
        <v>1175</v>
      </c>
    </row>
    <row r="32" spans="1:3">
      <c r="A32" s="3" t="s">
        <v>1170</v>
      </c>
    </row>
    <row r="33" spans="1:3">
      <c r="A33" s="4" t="s">
        <v>826</v>
      </c>
      <c r="B33" s="5" t="n">
        <v>-71</v>
      </c>
      <c r="C33" s="5" t="n">
        <v>-124</v>
      </c>
    </row>
    <row r="34" spans="1:3">
      <c r="A34" s="4" t="s">
        <v>1172</v>
      </c>
      <c r="B34" s="5" t="n">
        <v>-6</v>
      </c>
      <c r="C34" s="5" t="n">
        <v>-2</v>
      </c>
    </row>
    <row r="35" spans="1:3">
      <c r="A35" s="4" t="s">
        <v>821</v>
      </c>
      <c r="B35" s="5" t="n">
        <v>11</v>
      </c>
      <c r="C35" s="5" t="n">
        <v>55</v>
      </c>
    </row>
    <row r="36" spans="1:3">
      <c r="A36" s="4" t="s">
        <v>827</v>
      </c>
      <c r="B36" s="5" t="n">
        <v>-66</v>
      </c>
      <c r="C36" s="5" t="n">
        <v>-71</v>
      </c>
    </row>
    <row r="37" spans="1:3">
      <c r="A37" s="4" t="s">
        <v>1166</v>
      </c>
    </row>
    <row r="38" spans="1:3">
      <c r="A38" s="3" t="s">
        <v>1170</v>
      </c>
    </row>
    <row r="39" spans="1:3">
      <c r="A39" s="4" t="s">
        <v>826</v>
      </c>
      <c r="B39" s="5" t="n">
        <v>-549</v>
      </c>
      <c r="C39" s="5" t="n">
        <v>-1091</v>
      </c>
    </row>
    <row r="40" spans="1:3">
      <c r="A40" s="4" t="s">
        <v>1171</v>
      </c>
      <c r="B40" s="5" t="n">
        <v>-8</v>
      </c>
      <c r="C40" s="5" t="n">
        <v>-10</v>
      </c>
    </row>
    <row r="41" spans="1:3">
      <c r="A41" s="4" t="s">
        <v>1172</v>
      </c>
      <c r="B41" s="5" t="n">
        <v>-3</v>
      </c>
      <c r="C41" s="5" t="n">
        <v>34</v>
      </c>
    </row>
    <row r="42" spans="1:3">
      <c r="A42" s="4" t="s">
        <v>819</v>
      </c>
      <c r="B42" s="5" t="n">
        <v>-5</v>
      </c>
      <c r="C42" s="5" t="n">
        <v>-1</v>
      </c>
    </row>
    <row r="43" spans="1:3">
      <c r="A43" s="4" t="s">
        <v>1173</v>
      </c>
      <c r="B43" s="5" t="n">
        <v>-150</v>
      </c>
      <c r="C43" s="5" t="n">
        <v>-504</v>
      </c>
    </row>
    <row r="44" spans="1:3">
      <c r="A44" s="4" t="s">
        <v>821</v>
      </c>
      <c r="B44" s="5" t="n">
        <v>273</v>
      </c>
      <c r="C44" s="5" t="n">
        <v>363</v>
      </c>
    </row>
    <row r="45" spans="1:3">
      <c r="A45" s="4" t="s">
        <v>822</v>
      </c>
      <c r="B45" s="5" t="n">
        <v>-117</v>
      </c>
      <c r="C45" s="5" t="n">
        <v>-85</v>
      </c>
    </row>
    <row r="46" spans="1:3">
      <c r="A46" s="4" t="s">
        <v>823</v>
      </c>
      <c r="B46" s="5" t="n">
        <v>2</v>
      </c>
      <c r="C46" s="5" t="n">
        <v>745</v>
      </c>
    </row>
    <row r="47" spans="1:3">
      <c r="A47" s="4" t="s">
        <v>827</v>
      </c>
      <c r="B47" s="5" t="n">
        <v>-557</v>
      </c>
      <c r="C47" s="5" t="n">
        <v>-549</v>
      </c>
    </row>
    <row r="48" spans="1:3">
      <c r="A48" s="4" t="s">
        <v>1176</v>
      </c>
    </row>
    <row r="49" spans="1:3">
      <c r="A49" s="3" t="s">
        <v>1170</v>
      </c>
    </row>
    <row r="50" spans="1:3">
      <c r="A50" s="4" t="s">
        <v>826</v>
      </c>
      <c r="B50" s="5" t="n">
        <v>-4133</v>
      </c>
      <c r="C50" s="5" t="n">
        <v>-3712</v>
      </c>
    </row>
    <row r="51" spans="1:3">
      <c r="A51" s="4" t="s">
        <v>1171</v>
      </c>
      <c r="B51" s="5" t="n">
        <v>-57</v>
      </c>
      <c r="C51" s="5" t="n">
        <v>96</v>
      </c>
    </row>
    <row r="52" spans="1:3">
      <c r="A52" s="4" t="s">
        <v>1172</v>
      </c>
      <c r="B52" s="5" t="n">
        <v>-115</v>
      </c>
      <c r="C52" s="5" t="n">
        <v>355</v>
      </c>
    </row>
    <row r="53" spans="1:3">
      <c r="A53" s="4" t="s">
        <v>1173</v>
      </c>
      <c r="B53" s="5" t="n">
        <v>-3837</v>
      </c>
      <c r="C53" s="5" t="n">
        <v>-3377</v>
      </c>
    </row>
    <row r="54" spans="1:3">
      <c r="A54" s="4" t="s">
        <v>821</v>
      </c>
      <c r="B54" s="5" t="n">
        <v>3492</v>
      </c>
      <c r="C54" s="5" t="n">
        <v>2275</v>
      </c>
    </row>
    <row r="55" spans="1:3">
      <c r="A55" s="4" t="s">
        <v>822</v>
      </c>
      <c r="B55" s="5" t="n">
        <v>-370</v>
      </c>
      <c r="C55" s="5" t="n">
        <v>-641</v>
      </c>
    </row>
    <row r="56" spans="1:3">
      <c r="A56" s="4" t="s">
        <v>823</v>
      </c>
      <c r="B56" s="5" t="n">
        <v>1124</v>
      </c>
      <c r="C56" s="5" t="n">
        <v>871</v>
      </c>
    </row>
    <row r="57" spans="1:3">
      <c r="A57" s="4" t="s">
        <v>827</v>
      </c>
      <c r="B57" s="5" t="n">
        <v>-3896</v>
      </c>
      <c r="C57" s="5" t="n">
        <v>-4133</v>
      </c>
    </row>
    <row r="58" spans="1:3">
      <c r="A58" s="4" t="s">
        <v>1167</v>
      </c>
    </row>
    <row r="59" spans="1:3">
      <c r="A59" s="3" t="s">
        <v>1170</v>
      </c>
    </row>
    <row r="60" spans="1:3">
      <c r="A60" s="4" t="s">
        <v>826</v>
      </c>
      <c r="B60" s="5" t="n">
        <v>-4224</v>
      </c>
      <c r="C60" s="5" t="n">
        <v>-2585</v>
      </c>
    </row>
    <row r="61" spans="1:3">
      <c r="A61" s="4" t="s">
        <v>1171</v>
      </c>
      <c r="B61" s="5" t="n">
        <v>-27</v>
      </c>
      <c r="C61" s="5" t="n">
        <v>-7</v>
      </c>
    </row>
    <row r="62" spans="1:3">
      <c r="A62" s="4" t="s">
        <v>1172</v>
      </c>
      <c r="B62" s="5" t="n">
        <v>190</v>
      </c>
      <c r="C62" s="5" t="n">
        <v>352</v>
      </c>
    </row>
    <row r="63" spans="1:3">
      <c r="A63" s="4" t="s">
        <v>819</v>
      </c>
      <c r="B63" s="5" t="n">
        <v>-3</v>
      </c>
    </row>
    <row r="64" spans="1:3">
      <c r="A64" s="4" t="s">
        <v>1173</v>
      </c>
      <c r="B64" s="5" t="n">
        <v>-5201</v>
      </c>
      <c r="C64" s="5" t="n">
        <v>-2888</v>
      </c>
    </row>
    <row r="65" spans="1:3">
      <c r="A65" s="4" t="s">
        <v>821</v>
      </c>
      <c r="B65" s="5" t="n">
        <v>2047</v>
      </c>
      <c r="C65" s="5" t="n">
        <v>846</v>
      </c>
    </row>
    <row r="66" spans="1:3">
      <c r="A66" s="4" t="s">
        <v>822</v>
      </c>
      <c r="B66" s="5" t="n">
        <v>-272</v>
      </c>
      <c r="C66" s="5" t="n">
        <v>-464</v>
      </c>
    </row>
    <row r="67" spans="1:3">
      <c r="A67" s="4" t="s">
        <v>823</v>
      </c>
      <c r="B67" s="5" t="n">
        <v>265</v>
      </c>
      <c r="C67" s="5" t="n">
        <v>522</v>
      </c>
    </row>
    <row r="68" spans="1:3">
      <c r="A68" s="4" t="s">
        <v>827</v>
      </c>
      <c r="B68" s="5" t="n">
        <v>-7225</v>
      </c>
      <c r="C68" s="5" t="n">
        <v>-4224</v>
      </c>
    </row>
    <row r="69" spans="1:3">
      <c r="A69" s="4" t="s">
        <v>1177</v>
      </c>
    </row>
    <row r="70" spans="1:3">
      <c r="A70" s="3" t="s">
        <v>1170</v>
      </c>
    </row>
    <row r="71" spans="1:3">
      <c r="A71" s="4" t="s">
        <v>826</v>
      </c>
      <c r="B71" s="5" t="n">
        <v>-52</v>
      </c>
      <c r="C71" s="5" t="n">
        <v>-715</v>
      </c>
    </row>
    <row r="72" spans="1:3">
      <c r="A72" s="4" t="s">
        <v>1171</v>
      </c>
      <c r="B72" s="5" t="n">
        <v>15</v>
      </c>
      <c r="C72" s="5" t="n">
        <v>5</v>
      </c>
    </row>
    <row r="73" spans="1:3">
      <c r="A73" s="4" t="s">
        <v>1172</v>
      </c>
      <c r="B73" s="5" t="n">
        <v>16</v>
      </c>
      <c r="C73" s="5" t="n">
        <v>-12</v>
      </c>
    </row>
    <row r="74" spans="1:3">
      <c r="A74" s="4" t="s">
        <v>1173</v>
      </c>
      <c r="B74" s="5" t="n">
        <v>-55</v>
      </c>
      <c r="C74" s="5" t="n">
        <v>-3</v>
      </c>
    </row>
    <row r="75" spans="1:3">
      <c r="A75" s="4" t="s">
        <v>821</v>
      </c>
      <c r="B75" s="5" t="n">
        <v>14</v>
      </c>
      <c r="C75" s="5" t="n">
        <v>10</v>
      </c>
    </row>
    <row r="76" spans="1:3">
      <c r="A76" s="4" t="s">
        <v>822</v>
      </c>
      <c r="C76" s="5" t="n">
        <v>-23</v>
      </c>
    </row>
    <row r="77" spans="1:3">
      <c r="A77" s="4" t="s">
        <v>823</v>
      </c>
      <c r="C77" s="5" t="n">
        <v>686</v>
      </c>
    </row>
    <row r="78" spans="1:3">
      <c r="A78" s="4" t="s">
        <v>827</v>
      </c>
      <c r="B78" s="7" t="n">
        <v>-62</v>
      </c>
      <c r="C78" s="7" t="n">
        <v>-5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33</v>
      </c>
    </row>
    <row r="3" spans="1:4">
      <c r="A3" s="3" t="s">
        <v>1179</v>
      </c>
    </row>
    <row r="4" spans="1:4">
      <c r="A4" s="4" t="s">
        <v>1180</v>
      </c>
      <c r="B4" s="7" t="n">
        <v>-1129</v>
      </c>
      <c r="C4" s="7" t="n">
        <v>216</v>
      </c>
      <c r="D4" s="7" t="n">
        <v>-2579</v>
      </c>
    </row>
    <row r="5" spans="1:4">
      <c r="A5" s="4" t="s">
        <v>1181</v>
      </c>
    </row>
    <row r="6" spans="1:4">
      <c r="A6" s="3" t="s">
        <v>1179</v>
      </c>
    </row>
    <row r="7" spans="1:4">
      <c r="A7" s="4" t="s">
        <v>1180</v>
      </c>
      <c r="B7" s="5" t="n">
        <v>-1028</v>
      </c>
      <c r="C7" s="5" t="n">
        <v>346</v>
      </c>
      <c r="D7" s="5" t="n">
        <v>-1180</v>
      </c>
    </row>
    <row r="8" spans="1:4">
      <c r="A8" s="4" t="s">
        <v>1144</v>
      </c>
    </row>
    <row r="9" spans="1:4">
      <c r="A9" s="3" t="s">
        <v>1179</v>
      </c>
    </row>
    <row r="10" spans="1:4">
      <c r="A10" s="4" t="s">
        <v>1180</v>
      </c>
      <c r="B10" s="5" t="n">
        <v>584</v>
      </c>
      <c r="C10" s="5" t="n">
        <v>771</v>
      </c>
      <c r="D10" s="5" t="n">
        <v>-592</v>
      </c>
    </row>
    <row r="11" spans="1:4">
      <c r="A11" s="4" t="s">
        <v>1182</v>
      </c>
    </row>
    <row r="12" spans="1:4">
      <c r="A12" s="3" t="s">
        <v>1179</v>
      </c>
    </row>
    <row r="13" spans="1:4">
      <c r="A13" s="4" t="s">
        <v>1180</v>
      </c>
      <c r="B13" s="5" t="n">
        <v>-55</v>
      </c>
      <c r="C13" s="5" t="n">
        <v>-684</v>
      </c>
      <c r="D13" s="5" t="n">
        <v>-441</v>
      </c>
    </row>
    <row r="14" spans="1:4">
      <c r="A14" s="4" t="s">
        <v>1183</v>
      </c>
    </row>
    <row r="15" spans="1:4">
      <c r="A15" s="3" t="s">
        <v>1179</v>
      </c>
    </row>
    <row r="16" spans="1:4">
      <c r="A16" s="4" t="s">
        <v>1180</v>
      </c>
      <c r="B16" s="7" t="n">
        <v>-630</v>
      </c>
      <c r="C16" s="7" t="n">
        <v>-217</v>
      </c>
      <c r="D16" s="7" t="n">
        <v>-3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4" t="s">
        <v>1181</v>
      </c>
    </row>
    <row r="4" spans="1:4">
      <c r="A4" s="3" t="s">
        <v>1179</v>
      </c>
    </row>
    <row r="5" spans="1:4">
      <c r="A5" s="4" t="s">
        <v>1185</v>
      </c>
      <c r="B5" s="7" t="n">
        <v>-1050</v>
      </c>
      <c r="C5" s="7" t="n">
        <v>339</v>
      </c>
      <c r="D5" s="7" t="n">
        <v>-1220</v>
      </c>
    </row>
    <row r="6" spans="1:4">
      <c r="A6" s="4" t="s">
        <v>1144</v>
      </c>
    </row>
    <row r="7" spans="1:4">
      <c r="A7" s="3" t="s">
        <v>1179</v>
      </c>
    </row>
    <row r="8" spans="1:4">
      <c r="A8" s="4" t="s">
        <v>1185</v>
      </c>
      <c r="B8" s="7" t="n">
        <v>737</v>
      </c>
      <c r="C8" s="7" t="n">
        <v>653</v>
      </c>
      <c r="D8" s="7" t="n">
        <v>-69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3" t="s">
        <v>234</v>
      </c>
    </row>
    <row r="3" spans="1:3">
      <c r="A3" s="4" t="s">
        <v>1187</v>
      </c>
      <c r="B3" s="7" t="n">
        <v>478</v>
      </c>
      <c r="C3" s="7" t="n">
        <v>1330</v>
      </c>
    </row>
    <row r="4" spans="1:3">
      <c r="A4" s="4" t="s">
        <v>1188</v>
      </c>
      <c r="B4" s="5" t="n">
        <v>8101</v>
      </c>
      <c r="C4" s="5" t="n">
        <v>9600</v>
      </c>
    </row>
    <row r="5" spans="1:3">
      <c r="A5" s="4" t="s">
        <v>1189</v>
      </c>
      <c r="B5" s="7" t="n">
        <v>2138</v>
      </c>
      <c r="C5" s="7" t="n">
        <v>2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0</v>
      </c>
      <c r="B1" s="2" t="s">
        <v>2</v>
      </c>
      <c r="C1" s="2" t="s">
        <v>32</v>
      </c>
      <c r="D1" s="2" t="s">
        <v>33</v>
      </c>
    </row>
    <row r="2" spans="1:4">
      <c r="A2" s="3" t="s">
        <v>1191</v>
      </c>
    </row>
    <row r="3" spans="1:4">
      <c r="A3" s="4" t="s">
        <v>588</v>
      </c>
      <c r="B3" s="7" t="n">
        <v>50181</v>
      </c>
      <c r="C3" s="7" t="n">
        <v>45821</v>
      </c>
    </row>
    <row r="4" spans="1:4">
      <c r="A4" s="4" t="s">
        <v>1192</v>
      </c>
      <c r="B4" s="5" t="n">
        <v>-509</v>
      </c>
      <c r="C4" s="5" t="n">
        <v>-414</v>
      </c>
      <c r="D4" s="7" t="n">
        <v>-228</v>
      </c>
    </row>
    <row r="5" spans="1:4">
      <c r="A5" s="4" t="s">
        <v>1193</v>
      </c>
      <c r="B5" s="5" t="n">
        <v>49672</v>
      </c>
      <c r="C5" s="5" t="n">
        <v>45407</v>
      </c>
    </row>
    <row r="6" spans="1:4">
      <c r="A6" s="4" t="s">
        <v>1194</v>
      </c>
    </row>
    <row r="7" spans="1:4">
      <c r="A7" s="3" t="s">
        <v>1191</v>
      </c>
    </row>
    <row r="8" spans="1:4">
      <c r="A8" s="4" t="s">
        <v>588</v>
      </c>
      <c r="B8" s="5" t="n">
        <v>24837</v>
      </c>
      <c r="C8" s="5" t="n">
        <v>20740</v>
      </c>
    </row>
    <row r="9" spans="1:4">
      <c r="A9" s="4" t="s">
        <v>1195</v>
      </c>
    </row>
    <row r="10" spans="1:4">
      <c r="A10" s="3" t="s">
        <v>1191</v>
      </c>
    </row>
    <row r="11" spans="1:4">
      <c r="A11" s="4" t="s">
        <v>588</v>
      </c>
      <c r="B11" s="5" t="n">
        <v>13828</v>
      </c>
      <c r="C11" s="5" t="n">
        <v>13961</v>
      </c>
    </row>
    <row r="12" spans="1:4">
      <c r="A12" s="4" t="s">
        <v>1196</v>
      </c>
    </row>
    <row r="13" spans="1:4">
      <c r="A13" s="3" t="s">
        <v>1191</v>
      </c>
    </row>
    <row r="14" spans="1:4">
      <c r="A14" s="4" t="s">
        <v>588</v>
      </c>
      <c r="B14" s="5" t="n">
        <v>4761</v>
      </c>
      <c r="C14" s="5" t="n">
        <v>5271</v>
      </c>
    </row>
    <row r="15" spans="1:4">
      <c r="A15" s="4" t="s">
        <v>1197</v>
      </c>
    </row>
    <row r="16" spans="1:4">
      <c r="A16" s="3" t="s">
        <v>1191</v>
      </c>
    </row>
    <row r="17" spans="1:4">
      <c r="A17" s="4" t="s">
        <v>588</v>
      </c>
      <c r="B17" s="5" t="n">
        <v>3865</v>
      </c>
      <c r="C17" s="5" t="n">
        <v>2316</v>
      </c>
    </row>
    <row r="18" spans="1:4">
      <c r="A18" s="4" t="s">
        <v>1198</v>
      </c>
    </row>
    <row r="19" spans="1:4">
      <c r="A19" s="3" t="s">
        <v>1191</v>
      </c>
    </row>
    <row r="20" spans="1:4">
      <c r="A20" s="4" t="s">
        <v>588</v>
      </c>
      <c r="B20" s="7" t="n">
        <v>2890</v>
      </c>
      <c r="C20" s="7" t="n">
        <v>35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3" t="s">
        <v>1191</v>
      </c>
    </row>
    <row r="3" spans="1:3">
      <c r="A3" s="4" t="s">
        <v>1200</v>
      </c>
      <c r="B3" s="7" t="n">
        <v>49800</v>
      </c>
      <c r="C3" s="7" t="n">
        <v>45190</v>
      </c>
    </row>
    <row r="4" spans="1:3">
      <c r="A4" s="4" t="s">
        <v>1201</v>
      </c>
      <c r="B4" s="5" t="n">
        <v>98050</v>
      </c>
      <c r="C4" s="5" t="n">
        <v>93920</v>
      </c>
    </row>
    <row r="5" spans="1:3">
      <c r="A5" s="4" t="s">
        <v>1202</v>
      </c>
      <c r="B5" s="5" t="n">
        <v>327</v>
      </c>
      <c r="C5" s="5" t="n">
        <v>291</v>
      </c>
    </row>
    <row r="6" spans="1:3">
      <c r="A6" s="4" t="s">
        <v>1203</v>
      </c>
      <c r="B6" s="5" t="n">
        <v>2550</v>
      </c>
      <c r="C6" s="5" t="n">
        <v>3320</v>
      </c>
    </row>
    <row r="7" spans="1:3">
      <c r="A7" s="4" t="s">
        <v>1204</v>
      </c>
      <c r="B7" s="5" t="n">
        <v>404</v>
      </c>
      <c r="C7" s="5" t="n">
        <v>223</v>
      </c>
    </row>
    <row r="8" spans="1:3">
      <c r="A8" s="4" t="s">
        <v>1205</v>
      </c>
      <c r="B8" s="5" t="n">
        <v>142</v>
      </c>
    </row>
    <row r="9" spans="1:3">
      <c r="A9" s="4" t="s">
        <v>1206</v>
      </c>
      <c r="B9" s="5" t="n">
        <v>144</v>
      </c>
    </row>
    <row r="10" spans="1:3">
      <c r="A10" s="4" t="s">
        <v>1207</v>
      </c>
    </row>
    <row r="11" spans="1:3">
      <c r="A11" s="3" t="s">
        <v>1191</v>
      </c>
    </row>
    <row r="12" spans="1:3">
      <c r="A12" s="4" t="s">
        <v>83</v>
      </c>
      <c r="B12" s="5" t="n">
        <v>3970</v>
      </c>
      <c r="C12" s="5" t="n">
        <v>2120</v>
      </c>
    </row>
    <row r="13" spans="1:3">
      <c r="A13" s="4" t="s">
        <v>1208</v>
      </c>
      <c r="B13" s="5" t="n">
        <v>8520</v>
      </c>
      <c r="C13" s="5" t="n">
        <v>5540</v>
      </c>
    </row>
    <row r="14" spans="1:3">
      <c r="A14" s="4" t="s">
        <v>1209</v>
      </c>
      <c r="B14" s="5" t="n">
        <v>526</v>
      </c>
      <c r="C14" s="5" t="n">
        <v>234</v>
      </c>
    </row>
    <row r="15" spans="1:3">
      <c r="A15" s="4" t="s">
        <v>1210</v>
      </c>
      <c r="B15" s="5" t="n">
        <v>2510</v>
      </c>
      <c r="C15" s="5" t="n">
        <v>2270</v>
      </c>
    </row>
    <row r="16" spans="1:3">
      <c r="A16" s="4" t="s">
        <v>1211</v>
      </c>
      <c r="B16" s="5" t="n">
        <v>2820</v>
      </c>
      <c r="C16" s="5" t="n">
        <v>2500</v>
      </c>
    </row>
    <row r="17" spans="1:3">
      <c r="A17" s="4" t="s">
        <v>1212</v>
      </c>
      <c r="B17" s="5" t="n">
        <v>6390</v>
      </c>
      <c r="C17" s="5" t="n">
        <v>6470</v>
      </c>
    </row>
    <row r="18" spans="1:3">
      <c r="A18" s="4" t="s">
        <v>1213</v>
      </c>
    </row>
    <row r="19" spans="1:3">
      <c r="A19" s="3" t="s">
        <v>1191</v>
      </c>
    </row>
    <row r="20" spans="1:3">
      <c r="A20" s="4" t="s">
        <v>83</v>
      </c>
      <c r="B20" s="5" t="n">
        <v>1440</v>
      </c>
      <c r="C20" s="5" t="n">
        <v>1160</v>
      </c>
    </row>
    <row r="21" spans="1:3">
      <c r="A21" s="4" t="s">
        <v>1214</v>
      </c>
    </row>
    <row r="22" spans="1:3">
      <c r="A22" s="3" t="s">
        <v>1191</v>
      </c>
    </row>
    <row r="23" spans="1:3">
      <c r="A23" s="4" t="s">
        <v>83</v>
      </c>
      <c r="B23" s="5" t="n">
        <v>2510</v>
      </c>
      <c r="C23" s="5" t="n">
        <v>941</v>
      </c>
    </row>
    <row r="24" spans="1:3">
      <c r="A24" s="4" t="s">
        <v>1215</v>
      </c>
    </row>
    <row r="25" spans="1:3">
      <c r="A25" s="3" t="s">
        <v>1191</v>
      </c>
    </row>
    <row r="26" spans="1:3">
      <c r="A26" s="4" t="s">
        <v>83</v>
      </c>
      <c r="B26" s="5" t="n">
        <v>18</v>
      </c>
      <c r="C26" s="5" t="n">
        <v>23</v>
      </c>
    </row>
    <row r="27" spans="1:3">
      <c r="A27" s="4" t="s">
        <v>632</v>
      </c>
    </row>
    <row r="28" spans="1:3">
      <c r="A28" s="3" t="s">
        <v>1191</v>
      </c>
    </row>
    <row r="29" spans="1:3">
      <c r="A29" s="4" t="s">
        <v>1200</v>
      </c>
      <c r="B29" s="5" t="n">
        <v>28400</v>
      </c>
      <c r="C29" s="5" t="n">
        <v>23910</v>
      </c>
    </row>
    <row r="30" spans="1:3">
      <c r="A30" s="4" t="s">
        <v>1203</v>
      </c>
      <c r="B30" s="5" t="n">
        <v>1100</v>
      </c>
      <c r="C30" s="5" t="n">
        <v>1350</v>
      </c>
    </row>
    <row r="31" spans="1:3">
      <c r="A31" s="4" t="s">
        <v>633</v>
      </c>
    </row>
    <row r="32" spans="1:3">
      <c r="A32" s="3" t="s">
        <v>1191</v>
      </c>
    </row>
    <row r="33" spans="1:3">
      <c r="A33" s="4" t="s">
        <v>1200</v>
      </c>
      <c r="B33" s="5" t="n">
        <v>21400</v>
      </c>
      <c r="C33" s="5" t="n">
        <v>21280</v>
      </c>
    </row>
    <row r="34" spans="1:3">
      <c r="A34" s="4" t="s">
        <v>1203</v>
      </c>
      <c r="B34" s="7" t="n">
        <v>1450</v>
      </c>
      <c r="C34" s="7" t="n">
        <v>19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2</v>
      </c>
    </row>
    <row r="2" spans="1:3">
      <c r="A2" s="3" t="s">
        <v>1217</v>
      </c>
    </row>
    <row r="3" spans="1:3">
      <c r="A3" s="4" t="s">
        <v>1218</v>
      </c>
      <c r="B3" s="7" t="n">
        <v>50181</v>
      </c>
      <c r="C3" s="7" t="n">
        <v>45821</v>
      </c>
    </row>
    <row r="4" spans="1:3">
      <c r="A4" s="4" t="s">
        <v>1219</v>
      </c>
      <c r="B4" s="5" t="n">
        <v>98050</v>
      </c>
      <c r="C4" s="5" t="n">
        <v>93920</v>
      </c>
    </row>
    <row r="5" spans="1:3">
      <c r="A5" s="4" t="s">
        <v>1220</v>
      </c>
    </row>
    <row r="6" spans="1:3">
      <c r="A6" s="3" t="s">
        <v>1217</v>
      </c>
    </row>
    <row r="7" spans="1:3">
      <c r="A7" s="4" t="s">
        <v>1218</v>
      </c>
      <c r="B7" s="5" t="n">
        <v>46211</v>
      </c>
      <c r="C7" s="5" t="n">
        <v>43700</v>
      </c>
    </row>
    <row r="8" spans="1:3">
      <c r="A8" s="4" t="s">
        <v>1219</v>
      </c>
      <c r="B8" s="5" t="n">
        <v>98045</v>
      </c>
      <c r="C8" s="5" t="n">
        <v>93919</v>
      </c>
    </row>
    <row r="9" spans="1:3">
      <c r="A9" s="4" t="s">
        <v>136</v>
      </c>
      <c r="B9" s="5" t="n">
        <v>144256</v>
      </c>
      <c r="C9" s="5" t="n">
        <v>137619</v>
      </c>
    </row>
    <row r="10" spans="1:3">
      <c r="A10" s="4" t="s">
        <v>1221</v>
      </c>
    </row>
    <row r="11" spans="1:3">
      <c r="A11" s="3" t="s">
        <v>1217</v>
      </c>
    </row>
    <row r="12" spans="1:3">
      <c r="A12" s="4" t="s">
        <v>1218</v>
      </c>
      <c r="B12" s="5" t="n">
        <v>18434</v>
      </c>
      <c r="C12" s="5" t="n">
        <v>19459</v>
      </c>
    </row>
    <row r="13" spans="1:3">
      <c r="A13" s="4" t="s">
        <v>1219</v>
      </c>
      <c r="B13" s="5" t="n">
        <v>72323</v>
      </c>
      <c r="C13" s="5" t="n">
        <v>64898</v>
      </c>
    </row>
    <row r="14" spans="1:3">
      <c r="A14" s="4" t="s">
        <v>136</v>
      </c>
      <c r="B14" s="5" t="n">
        <v>90757</v>
      </c>
      <c r="C14" s="5" t="n">
        <v>84357</v>
      </c>
    </row>
    <row r="15" spans="1:3">
      <c r="A15" s="4" t="s">
        <v>1222</v>
      </c>
    </row>
    <row r="16" spans="1:3">
      <c r="A16" s="3" t="s">
        <v>1217</v>
      </c>
    </row>
    <row r="17" spans="1:3">
      <c r="A17" s="4" t="s">
        <v>1218</v>
      </c>
      <c r="B17" s="5" t="n">
        <v>27777</v>
      </c>
      <c r="C17" s="5" t="n">
        <v>24241</v>
      </c>
    </row>
    <row r="18" spans="1:3">
      <c r="A18" s="4" t="s">
        <v>1219</v>
      </c>
      <c r="B18" s="5" t="n">
        <v>25722</v>
      </c>
      <c r="C18" s="5" t="n">
        <v>29021</v>
      </c>
    </row>
    <row r="19" spans="1:3">
      <c r="A19" s="4" t="s">
        <v>136</v>
      </c>
      <c r="B19" s="7" t="n">
        <v>53499</v>
      </c>
      <c r="C19" s="7" t="n">
        <v>532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2</v>
      </c>
    </row>
    <row r="2" spans="1:3">
      <c r="A2" s="3" t="s">
        <v>1217</v>
      </c>
    </row>
    <row r="3" spans="1:3">
      <c r="A3" s="4" t="s">
        <v>1218</v>
      </c>
      <c r="B3" s="7" t="n">
        <v>50181</v>
      </c>
      <c r="C3" s="7" t="n">
        <v>45821</v>
      </c>
    </row>
    <row r="4" spans="1:3">
      <c r="A4" s="4" t="s">
        <v>1219</v>
      </c>
      <c r="B4" s="5" t="n">
        <v>98050</v>
      </c>
      <c r="C4" s="5" t="n">
        <v>93920</v>
      </c>
    </row>
    <row r="5" spans="1:3">
      <c r="A5" s="4" t="s">
        <v>1220</v>
      </c>
    </row>
    <row r="6" spans="1:3">
      <c r="A6" s="3" t="s">
        <v>1217</v>
      </c>
    </row>
    <row r="7" spans="1:3">
      <c r="A7" s="4" t="s">
        <v>1218</v>
      </c>
      <c r="B7" s="5" t="n">
        <v>46211</v>
      </c>
      <c r="C7" s="5" t="n">
        <v>43700</v>
      </c>
    </row>
    <row r="8" spans="1:3">
      <c r="A8" s="4" t="s">
        <v>1219</v>
      </c>
      <c r="B8" s="5" t="n">
        <v>98045</v>
      </c>
      <c r="C8" s="5" t="n">
        <v>93919</v>
      </c>
    </row>
    <row r="9" spans="1:3">
      <c r="A9" s="4" t="s">
        <v>136</v>
      </c>
      <c r="B9" s="5" t="n">
        <v>144256</v>
      </c>
      <c r="C9" s="5" t="n">
        <v>137619</v>
      </c>
    </row>
    <row r="10" spans="1:3">
      <c r="A10" s="4" t="s">
        <v>1224</v>
      </c>
    </row>
    <row r="11" spans="1:3">
      <c r="A11" s="3" t="s">
        <v>1217</v>
      </c>
    </row>
    <row r="12" spans="1:3">
      <c r="A12" s="4" t="s">
        <v>1218</v>
      </c>
      <c r="B12" s="5" t="n">
        <v>43146</v>
      </c>
      <c r="C12" s="5" t="n">
        <v>40967</v>
      </c>
    </row>
    <row r="13" spans="1:3">
      <c r="A13" s="4" t="s">
        <v>1219</v>
      </c>
      <c r="B13" s="5" t="n">
        <v>94966</v>
      </c>
      <c r="C13" s="5" t="n">
        <v>92021</v>
      </c>
    </row>
    <row r="14" spans="1:3">
      <c r="A14" s="4" t="s">
        <v>136</v>
      </c>
      <c r="B14" s="5" t="n">
        <v>138112</v>
      </c>
      <c r="C14" s="5" t="n">
        <v>132988</v>
      </c>
    </row>
    <row r="15" spans="1:3">
      <c r="A15" s="4" t="s">
        <v>1225</v>
      </c>
    </row>
    <row r="16" spans="1:3">
      <c r="A16" s="3" t="s">
        <v>1217</v>
      </c>
    </row>
    <row r="17" spans="1:3">
      <c r="A17" s="4" t="s">
        <v>1218</v>
      </c>
      <c r="B17" s="5" t="n">
        <v>3065</v>
      </c>
      <c r="C17" s="5" t="n">
        <v>2733</v>
      </c>
    </row>
    <row r="18" spans="1:3">
      <c r="A18" s="4" t="s">
        <v>1219</v>
      </c>
      <c r="B18" s="5" t="n">
        <v>3079</v>
      </c>
      <c r="C18" s="5" t="n">
        <v>1898</v>
      </c>
    </row>
    <row r="19" spans="1:3">
      <c r="A19" s="4" t="s">
        <v>136</v>
      </c>
      <c r="B19" s="7" t="n">
        <v>6144</v>
      </c>
      <c r="C19" s="7" t="n">
        <v>46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2</v>
      </c>
    </row>
    <row r="3" spans="1:3">
      <c r="A3" s="3" t="s">
        <v>1192</v>
      </c>
    </row>
    <row r="4" spans="1:3">
      <c r="A4" s="4" t="s">
        <v>1227</v>
      </c>
      <c r="B4" s="7" t="n">
        <v>414</v>
      </c>
      <c r="C4" s="7" t="n">
        <v>228</v>
      </c>
    </row>
    <row r="5" spans="1:3">
      <c r="A5" s="4" t="s">
        <v>1228</v>
      </c>
      <c r="B5" s="5" t="n">
        <v>-8</v>
      </c>
      <c r="C5" s="5" t="n">
        <v>-1</v>
      </c>
    </row>
    <row r="6" spans="1:3">
      <c r="A6" s="4" t="s">
        <v>1229</v>
      </c>
      <c r="B6" s="5" t="n">
        <v>138</v>
      </c>
      <c r="C6" s="5" t="n">
        <v>187</v>
      </c>
    </row>
    <row r="7" spans="1:3">
      <c r="A7" s="4" t="s">
        <v>154</v>
      </c>
      <c r="B7" s="5" t="n">
        <v>-35</v>
      </c>
    </row>
    <row r="8" spans="1:3">
      <c r="A8" s="4" t="s">
        <v>1230</v>
      </c>
      <c r="B8" s="5" t="n">
        <v>509</v>
      </c>
      <c r="C8" s="5" t="n">
        <v>414</v>
      </c>
    </row>
    <row r="9" spans="1:3">
      <c r="A9" s="3" t="s">
        <v>1231</v>
      </c>
    </row>
    <row r="10" spans="1:3">
      <c r="A10" s="4" t="s">
        <v>1227</v>
      </c>
      <c r="B10" s="5" t="n">
        <v>188</v>
      </c>
      <c r="C10" s="5" t="n">
        <v>86</v>
      </c>
    </row>
    <row r="11" spans="1:3">
      <c r="A11" s="4" t="s">
        <v>1229</v>
      </c>
      <c r="B11" s="5" t="n">
        <v>44</v>
      </c>
      <c r="C11" s="5" t="n">
        <v>102</v>
      </c>
    </row>
    <row r="12" spans="1:3">
      <c r="A12" s="4" t="s">
        <v>154</v>
      </c>
      <c r="B12" s="5" t="n">
        <v>-20</v>
      </c>
    </row>
    <row r="13" spans="1:3">
      <c r="A13" s="4" t="s">
        <v>1230</v>
      </c>
      <c r="B13" s="7" t="n">
        <v>212</v>
      </c>
      <c r="C13" s="7" t="n">
        <v>18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9:08:31Z</dcterms:created>
  <dcterms:modified xmlns:dcterms="http://purl.org/dc/terms/" xmlns:xsi="http://www.w3.org/2001/XMLSchema-instance" xsi:type="dcterms:W3CDTF">2017-02-24T19:08:31Z</dcterms:modified>
</cp:coreProperties>
</file>